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roduction, basis of presenta" sheetId="7" state="visible" r:id="rId7"/>
    <sheet xmlns:r="http://schemas.openxmlformats.org/officeDocument/2006/relationships" name="Accounting policies" sheetId="8" state="visible" r:id="rId8"/>
    <sheet xmlns:r="http://schemas.openxmlformats.org/officeDocument/2006/relationships" name="Significant events" sheetId="9" state="visible" r:id="rId9"/>
    <sheet xmlns:r="http://schemas.openxmlformats.org/officeDocument/2006/relationships" name="Immaterial misstatement on cons" sheetId="10" state="visible" r:id="rId10"/>
    <sheet xmlns:r="http://schemas.openxmlformats.org/officeDocument/2006/relationships" name="Distribution of the Bank's prof" sheetId="11" state="visible" r:id="rId11"/>
    <sheet xmlns:r="http://schemas.openxmlformats.org/officeDocument/2006/relationships" name="Compensation of Directors, Exec" sheetId="12" state="visible" r:id="rId12"/>
    <sheet xmlns:r="http://schemas.openxmlformats.org/officeDocument/2006/relationships" name="Cash and balances with the Cent" sheetId="13" state="visible" r:id="rId13"/>
    <sheet xmlns:r="http://schemas.openxmlformats.org/officeDocument/2006/relationships" name="Loans and advances to credit in" sheetId="14" state="visible" r:id="rId14"/>
    <sheet xmlns:r="http://schemas.openxmlformats.org/officeDocument/2006/relationships" name="Debt instruments" sheetId="15" state="visible" r:id="rId15"/>
    <sheet xmlns:r="http://schemas.openxmlformats.org/officeDocument/2006/relationships" name="Equity instruments" sheetId="16" state="visible" r:id="rId16"/>
    <sheet xmlns:r="http://schemas.openxmlformats.org/officeDocument/2006/relationships" name="Trading derivatives (assets and" sheetId="17" state="visible" r:id="rId17"/>
    <sheet xmlns:r="http://schemas.openxmlformats.org/officeDocument/2006/relationships" name="Loans and advances to customers" sheetId="18" state="visible" r:id="rId18"/>
    <sheet xmlns:r="http://schemas.openxmlformats.org/officeDocument/2006/relationships" name="Hedging derivatives" sheetId="19" state="visible" r:id="rId19"/>
    <sheet xmlns:r="http://schemas.openxmlformats.org/officeDocument/2006/relationships" name="Non-current assets held for sal" sheetId="20" state="visible" r:id="rId20"/>
    <sheet xmlns:r="http://schemas.openxmlformats.org/officeDocument/2006/relationships" name="Tangible assets" sheetId="21" state="visible" r:id="rId21"/>
    <sheet xmlns:r="http://schemas.openxmlformats.org/officeDocument/2006/relationships" name="Intangible assets - Goodwill" sheetId="22" state="visible" r:id="rId22"/>
    <sheet xmlns:r="http://schemas.openxmlformats.org/officeDocument/2006/relationships" name="Intangible assets - Other intan" sheetId="23" state="visible" r:id="rId23"/>
    <sheet xmlns:r="http://schemas.openxmlformats.org/officeDocument/2006/relationships" name="Other assets" sheetId="24" state="visible" r:id="rId24"/>
    <sheet xmlns:r="http://schemas.openxmlformats.org/officeDocument/2006/relationships" name="Deposits from the Central Bank " sheetId="25" state="visible" r:id="rId25"/>
    <sheet xmlns:r="http://schemas.openxmlformats.org/officeDocument/2006/relationships" name="Customer deposits" sheetId="26" state="visible" r:id="rId26"/>
    <sheet xmlns:r="http://schemas.openxmlformats.org/officeDocument/2006/relationships" name="Marketable debt securities" sheetId="27" state="visible" r:id="rId27"/>
    <sheet xmlns:r="http://schemas.openxmlformats.org/officeDocument/2006/relationships" name="Subordinated liabilities" sheetId="28" state="visible" r:id="rId28"/>
    <sheet xmlns:r="http://schemas.openxmlformats.org/officeDocument/2006/relationships" name="Other financial liabilities" sheetId="29" state="visible" r:id="rId29"/>
    <sheet xmlns:r="http://schemas.openxmlformats.org/officeDocument/2006/relationships" name="Provisions" sheetId="30" state="visible" r:id="rId30"/>
    <sheet xmlns:r="http://schemas.openxmlformats.org/officeDocument/2006/relationships" name="Other Liabilities" sheetId="31" state="visible" r:id="rId31"/>
    <sheet xmlns:r="http://schemas.openxmlformats.org/officeDocument/2006/relationships" name="Tax matters" sheetId="32" state="visible" r:id="rId32"/>
    <sheet xmlns:r="http://schemas.openxmlformats.org/officeDocument/2006/relationships" name="Non-controlling interests" sheetId="33" state="visible" r:id="rId33"/>
    <sheet xmlns:r="http://schemas.openxmlformats.org/officeDocument/2006/relationships" name="Valuation adjustments" sheetId="34" state="visible" r:id="rId34"/>
    <sheet xmlns:r="http://schemas.openxmlformats.org/officeDocument/2006/relationships" name="Shareholders' equity" sheetId="35" state="visible" r:id="rId35"/>
    <sheet xmlns:r="http://schemas.openxmlformats.org/officeDocument/2006/relationships" name="Minimum capital requirements" sheetId="36" state="visible" r:id="rId36"/>
    <sheet xmlns:r="http://schemas.openxmlformats.org/officeDocument/2006/relationships" name="Memorandum accounts" sheetId="37" state="visible" r:id="rId37"/>
    <sheet xmlns:r="http://schemas.openxmlformats.org/officeDocument/2006/relationships" name="Derivatives - Nominal amounts a" sheetId="38" state="visible" r:id="rId38"/>
    <sheet xmlns:r="http://schemas.openxmlformats.org/officeDocument/2006/relationships" name="Interest income and similar inc" sheetId="39" state="visible" r:id="rId39"/>
    <sheet xmlns:r="http://schemas.openxmlformats.org/officeDocument/2006/relationships" name="Interest expenses and similar c" sheetId="40" state="visible" r:id="rId40"/>
    <sheet xmlns:r="http://schemas.openxmlformats.org/officeDocument/2006/relationships" name="Dividend income" sheetId="41" state="visible" r:id="rId41"/>
    <sheet xmlns:r="http://schemas.openxmlformats.org/officeDocument/2006/relationships" name="Fee and commission income" sheetId="42" state="visible" r:id="rId42"/>
    <sheet xmlns:r="http://schemas.openxmlformats.org/officeDocument/2006/relationships" name="Fee and commission expenses" sheetId="43" state="visible" r:id="rId43"/>
    <sheet xmlns:r="http://schemas.openxmlformats.org/officeDocument/2006/relationships" name="Gains or losses on financial as" sheetId="44" state="visible" r:id="rId44"/>
    <sheet xmlns:r="http://schemas.openxmlformats.org/officeDocument/2006/relationships" name="Exchange differences, (net)" sheetId="45" state="visible" r:id="rId45"/>
    <sheet xmlns:r="http://schemas.openxmlformats.org/officeDocument/2006/relationships" name="Other operating income and othe" sheetId="46" state="visible" r:id="rId46"/>
    <sheet xmlns:r="http://schemas.openxmlformats.org/officeDocument/2006/relationships" name="Personnel expenses" sheetId="47" state="visible" r:id="rId47"/>
    <sheet xmlns:r="http://schemas.openxmlformats.org/officeDocument/2006/relationships" name="Other general administrative ex" sheetId="48" state="visible" r:id="rId48"/>
    <sheet xmlns:r="http://schemas.openxmlformats.org/officeDocument/2006/relationships" name="Gains_(losses) on disposal of a" sheetId="49" state="visible" r:id="rId49"/>
    <sheet xmlns:r="http://schemas.openxmlformats.org/officeDocument/2006/relationships" name="Other disclosures" sheetId="50" state="visible" r:id="rId50"/>
    <sheet xmlns:r="http://schemas.openxmlformats.org/officeDocument/2006/relationships" name="Operating segments" sheetId="51" state="visible" r:id="rId51"/>
    <sheet xmlns:r="http://schemas.openxmlformats.org/officeDocument/2006/relationships" name="Related-party transactions" sheetId="52" state="visible" r:id="rId52"/>
    <sheet xmlns:r="http://schemas.openxmlformats.org/officeDocument/2006/relationships" name="Risk management" sheetId="53" state="visible" r:id="rId53"/>
    <sheet xmlns:r="http://schemas.openxmlformats.org/officeDocument/2006/relationships" name="Consolidated Subsidiaries" sheetId="54" state="visible" r:id="rId54"/>
    <sheet xmlns:r="http://schemas.openxmlformats.org/officeDocument/2006/relationships" name="Accounting policies (Policies)" sheetId="55" state="visible" r:id="rId55"/>
    <sheet xmlns:r="http://schemas.openxmlformats.org/officeDocument/2006/relationships" name="Accounting policies (Tables)" sheetId="56" state="visible" r:id="rId56"/>
    <sheet xmlns:r="http://schemas.openxmlformats.org/officeDocument/2006/relationships" name="Immaterial misstatement on co57" sheetId="57" state="visible" r:id="rId57"/>
    <sheet xmlns:r="http://schemas.openxmlformats.org/officeDocument/2006/relationships" name="Distribution of the Bank's pr58" sheetId="58" state="visible" r:id="rId58"/>
    <sheet xmlns:r="http://schemas.openxmlformats.org/officeDocument/2006/relationships" name="Cash and balances with the Ce59" sheetId="59" state="visible" r:id="rId59"/>
    <sheet xmlns:r="http://schemas.openxmlformats.org/officeDocument/2006/relationships" name="Loans and advances to credit 60" sheetId="60" state="visible" r:id="rId60"/>
    <sheet xmlns:r="http://schemas.openxmlformats.org/officeDocument/2006/relationships" name="Debt Instruments (Tables)" sheetId="61" state="visible" r:id="rId61"/>
    <sheet xmlns:r="http://schemas.openxmlformats.org/officeDocument/2006/relationships" name="Equity instruments (Tables)" sheetId="62" state="visible" r:id="rId62"/>
    <sheet xmlns:r="http://schemas.openxmlformats.org/officeDocument/2006/relationships" name="Trading derivatives (assets a63" sheetId="63" state="visible" r:id="rId63"/>
    <sheet xmlns:r="http://schemas.openxmlformats.org/officeDocument/2006/relationships" name="Loans And Advances To Custome64" sheetId="64" state="visible" r:id="rId64"/>
    <sheet xmlns:r="http://schemas.openxmlformats.org/officeDocument/2006/relationships" name="Hedging derivatives (Tables)" sheetId="65" state="visible" r:id="rId65"/>
    <sheet xmlns:r="http://schemas.openxmlformats.org/officeDocument/2006/relationships" name="Non-current assets held for s66" sheetId="66" state="visible" r:id="rId66"/>
    <sheet xmlns:r="http://schemas.openxmlformats.org/officeDocument/2006/relationships" name="Tangible assets (Tables)" sheetId="67" state="visible" r:id="rId67"/>
    <sheet xmlns:r="http://schemas.openxmlformats.org/officeDocument/2006/relationships" name="Intangible assets - Goodwill (T" sheetId="68" state="visible" r:id="rId68"/>
    <sheet xmlns:r="http://schemas.openxmlformats.org/officeDocument/2006/relationships" name="Intangible assets - Other int69" sheetId="69" state="visible" r:id="rId69"/>
    <sheet xmlns:r="http://schemas.openxmlformats.org/officeDocument/2006/relationships" name="Other assets (Tables)" sheetId="70" state="visible" r:id="rId70"/>
    <sheet xmlns:r="http://schemas.openxmlformats.org/officeDocument/2006/relationships" name="Deposits from the Central Ban71" sheetId="71" state="visible" r:id="rId71"/>
    <sheet xmlns:r="http://schemas.openxmlformats.org/officeDocument/2006/relationships" name="Customer deposits (Tables)" sheetId="72" state="visible" r:id="rId72"/>
    <sheet xmlns:r="http://schemas.openxmlformats.org/officeDocument/2006/relationships" name="Marketable debt securities (Tab" sheetId="73" state="visible" r:id="rId73"/>
    <sheet xmlns:r="http://schemas.openxmlformats.org/officeDocument/2006/relationships" name="Subordinated liabilities (Table" sheetId="74" state="visible" r:id="rId74"/>
    <sheet xmlns:r="http://schemas.openxmlformats.org/officeDocument/2006/relationships" name="Other financial liabilities (Ta" sheetId="75" state="visible" r:id="rId75"/>
    <sheet xmlns:r="http://schemas.openxmlformats.org/officeDocument/2006/relationships" name="Provisions (Tables)" sheetId="76" state="visible" r:id="rId76"/>
    <sheet xmlns:r="http://schemas.openxmlformats.org/officeDocument/2006/relationships" name="Other liabilities (Tables)" sheetId="77" state="visible" r:id="rId77"/>
    <sheet xmlns:r="http://schemas.openxmlformats.org/officeDocument/2006/relationships" name="Tax matters (Tables)" sheetId="78" state="visible" r:id="rId78"/>
    <sheet xmlns:r="http://schemas.openxmlformats.org/officeDocument/2006/relationships" name="Non-controlling interests (Tabl" sheetId="79" state="visible" r:id="rId79"/>
    <sheet xmlns:r="http://schemas.openxmlformats.org/officeDocument/2006/relationships" name="Valuation adjustments (Tables)" sheetId="80" state="visible" r:id="rId80"/>
    <sheet xmlns:r="http://schemas.openxmlformats.org/officeDocument/2006/relationships" name="Shareholders' equity (Tables)" sheetId="81" state="visible" r:id="rId81"/>
    <sheet xmlns:r="http://schemas.openxmlformats.org/officeDocument/2006/relationships" name="Minimum capital requirements (T" sheetId="82" state="visible" r:id="rId82"/>
    <sheet xmlns:r="http://schemas.openxmlformats.org/officeDocument/2006/relationships" name="Memorandum accounts (Tables)" sheetId="83" state="visible" r:id="rId83"/>
    <sheet xmlns:r="http://schemas.openxmlformats.org/officeDocument/2006/relationships" name="Derivatives - Nominal amounts84" sheetId="84" state="visible" r:id="rId84"/>
    <sheet xmlns:r="http://schemas.openxmlformats.org/officeDocument/2006/relationships" name="Interest income and similar i85" sheetId="85" state="visible" r:id="rId85"/>
    <sheet xmlns:r="http://schemas.openxmlformats.org/officeDocument/2006/relationships" name="Interest expenses and similar86" sheetId="86" state="visible" r:id="rId86"/>
    <sheet xmlns:r="http://schemas.openxmlformats.org/officeDocument/2006/relationships" name="Dividend income (Tables)" sheetId="87" state="visible" r:id="rId87"/>
    <sheet xmlns:r="http://schemas.openxmlformats.org/officeDocument/2006/relationships" name="Fee and commission income (Tabl" sheetId="88" state="visible" r:id="rId88"/>
    <sheet xmlns:r="http://schemas.openxmlformats.org/officeDocument/2006/relationships" name="Fee and commission expenses (Ta" sheetId="89" state="visible" r:id="rId89"/>
    <sheet xmlns:r="http://schemas.openxmlformats.org/officeDocument/2006/relationships" name="Gains or losses on financial 90" sheetId="90" state="visible" r:id="rId90"/>
    <sheet xmlns:r="http://schemas.openxmlformats.org/officeDocument/2006/relationships" name="Other operating income and ot91" sheetId="91" state="visible" r:id="rId91"/>
    <sheet xmlns:r="http://schemas.openxmlformats.org/officeDocument/2006/relationships" name="Personnel expenses (Tables)" sheetId="92" state="visible" r:id="rId92"/>
    <sheet xmlns:r="http://schemas.openxmlformats.org/officeDocument/2006/relationships" name="Other general administrative 93" sheetId="93" state="visible" r:id="rId93"/>
    <sheet xmlns:r="http://schemas.openxmlformats.org/officeDocument/2006/relationships" name="Gains_(losses) on disposal of94" sheetId="94" state="visible" r:id="rId94"/>
    <sheet xmlns:r="http://schemas.openxmlformats.org/officeDocument/2006/relationships" name="Other disclosures (Tables)" sheetId="95" state="visible" r:id="rId95"/>
    <sheet xmlns:r="http://schemas.openxmlformats.org/officeDocument/2006/relationships" name="Operating segments (Tables)" sheetId="96" state="visible" r:id="rId96"/>
    <sheet xmlns:r="http://schemas.openxmlformats.org/officeDocument/2006/relationships" name="Related-party transactions (Tab" sheetId="97" state="visible" r:id="rId97"/>
    <sheet xmlns:r="http://schemas.openxmlformats.org/officeDocument/2006/relationships" name="Risk management (Tables)" sheetId="98" state="visible" r:id="rId98"/>
    <sheet xmlns:r="http://schemas.openxmlformats.org/officeDocument/2006/relationships" name="Consolidated Subsidiaries (Tabl" sheetId="99" state="visible" r:id="rId99"/>
    <sheet xmlns:r="http://schemas.openxmlformats.org/officeDocument/2006/relationships" name="Introduction, basis of prese100" sheetId="100" state="visible" r:id="rId100"/>
    <sheet xmlns:r="http://schemas.openxmlformats.org/officeDocument/2006/relationships" name="Introduction, basis of prese101" sheetId="101" state="visible" r:id="rId101"/>
    <sheet xmlns:r="http://schemas.openxmlformats.org/officeDocument/2006/relationships" name="Introduction, basis of prese102" sheetId="102" state="visible" r:id="rId102"/>
    <sheet xmlns:r="http://schemas.openxmlformats.org/officeDocument/2006/relationships" name="Accounting policies - Foreign c" sheetId="103" state="visible" r:id="rId103"/>
    <sheet xmlns:r="http://schemas.openxmlformats.org/officeDocument/2006/relationships" name="Accounting policies - FV of fin" sheetId="104" state="visible" r:id="rId104"/>
    <sheet xmlns:r="http://schemas.openxmlformats.org/officeDocument/2006/relationships" name="Accounting policies - Valuation" sheetId="105" state="visible" r:id="rId105"/>
    <sheet xmlns:r="http://schemas.openxmlformats.org/officeDocument/2006/relationships" name="Accounting policies - Levels 2 " sheetId="106" state="visible" r:id="rId106"/>
    <sheet xmlns:r="http://schemas.openxmlformats.org/officeDocument/2006/relationships" name="Accounting policies - Levels107" sheetId="107" state="visible" r:id="rId107"/>
    <sheet xmlns:r="http://schemas.openxmlformats.org/officeDocument/2006/relationships" name="Accounting policies - Changes i" sheetId="108" state="visible" r:id="rId108"/>
    <sheet xmlns:r="http://schemas.openxmlformats.org/officeDocument/2006/relationships" name="Accounting policies - Levels 3 " sheetId="109" state="visible" r:id="rId109"/>
    <sheet xmlns:r="http://schemas.openxmlformats.org/officeDocument/2006/relationships" name="Accounting policies - Value at " sheetId="110" state="visible" r:id="rId110"/>
    <sheet xmlns:r="http://schemas.openxmlformats.org/officeDocument/2006/relationships" name="Accounting policies - Offsettin" sheetId="111" state="visible" r:id="rId111"/>
    <sheet xmlns:r="http://schemas.openxmlformats.org/officeDocument/2006/relationships" name="Accounting policies - Offset112" sheetId="112" state="visible" r:id="rId112"/>
    <sheet xmlns:r="http://schemas.openxmlformats.org/officeDocument/2006/relationships" name="Accounting policies - Impairmen" sheetId="113" state="visible" r:id="rId113"/>
    <sheet xmlns:r="http://schemas.openxmlformats.org/officeDocument/2006/relationships" name="Accounting policies - Change in" sheetId="114" state="visible" r:id="rId114"/>
    <sheet xmlns:r="http://schemas.openxmlformats.org/officeDocument/2006/relationships" name="Accounting policies - Tangible " sheetId="115" state="visible" r:id="rId115"/>
    <sheet xmlns:r="http://schemas.openxmlformats.org/officeDocument/2006/relationships" name="Significant events - Mexican re" sheetId="116" state="visible" r:id="rId116"/>
    <sheet xmlns:r="http://schemas.openxmlformats.org/officeDocument/2006/relationships" name="Significant events - Sale agree" sheetId="117" state="visible" r:id="rId117"/>
    <sheet xmlns:r="http://schemas.openxmlformats.org/officeDocument/2006/relationships" name="Significant events - Loan portf" sheetId="118" state="visible" r:id="rId118"/>
    <sheet xmlns:r="http://schemas.openxmlformats.org/officeDocument/2006/relationships" name="Significant events - Issuance o" sheetId="119" state="visible" r:id="rId119"/>
    <sheet xmlns:r="http://schemas.openxmlformats.org/officeDocument/2006/relationships" name="Significant events - Compulsory" sheetId="120" state="visible" r:id="rId120"/>
    <sheet xmlns:r="http://schemas.openxmlformats.org/officeDocument/2006/relationships" name="Significant events - Acquisitio" sheetId="121" state="visible" r:id="rId121"/>
    <sheet xmlns:r="http://schemas.openxmlformats.org/officeDocument/2006/relationships" name="Immaterial misstatement on c122" sheetId="122" state="visible" r:id="rId122"/>
    <sheet xmlns:r="http://schemas.openxmlformats.org/officeDocument/2006/relationships" name="Distribution of the Bank's p123" sheetId="123" state="visible" r:id="rId123"/>
    <sheet xmlns:r="http://schemas.openxmlformats.org/officeDocument/2006/relationships" name="Distribution of the Bank's p124" sheetId="124" state="visible" r:id="rId124"/>
    <sheet xmlns:r="http://schemas.openxmlformats.org/officeDocument/2006/relationships" name="Distribution of the Bank's p125" sheetId="125" state="visible" r:id="rId125"/>
    <sheet xmlns:r="http://schemas.openxmlformats.org/officeDocument/2006/relationships" name="Compensation of Directors, E126" sheetId="126" state="visible" r:id="rId126"/>
    <sheet xmlns:r="http://schemas.openxmlformats.org/officeDocument/2006/relationships" name="Cash and balances with the C127" sheetId="127" state="visible" r:id="rId127"/>
    <sheet xmlns:r="http://schemas.openxmlformats.org/officeDocument/2006/relationships" name="Loans and advances to credit128" sheetId="128" state="visible" r:id="rId128"/>
    <sheet xmlns:r="http://schemas.openxmlformats.org/officeDocument/2006/relationships" name="Loans and advances to credit129" sheetId="129" state="visible" r:id="rId129"/>
    <sheet xmlns:r="http://schemas.openxmlformats.org/officeDocument/2006/relationships" name="Loans and advances to credit130" sheetId="130" state="visible" r:id="rId130"/>
    <sheet xmlns:r="http://schemas.openxmlformats.org/officeDocument/2006/relationships" name="Loans and advances to credit131" sheetId="131" state="visible" r:id="rId131"/>
    <sheet xmlns:r="http://schemas.openxmlformats.org/officeDocument/2006/relationships" name="Debt Instruments - Summary (Det" sheetId="132" state="visible" r:id="rId132"/>
    <sheet xmlns:r="http://schemas.openxmlformats.org/officeDocument/2006/relationships" name="Debt Instruments - Type and cur" sheetId="133" state="visible" r:id="rId133"/>
    <sheet xmlns:r="http://schemas.openxmlformats.org/officeDocument/2006/relationships" name="Debt Instruments - Held for tra" sheetId="134" state="visible" r:id="rId134"/>
    <sheet xmlns:r="http://schemas.openxmlformats.org/officeDocument/2006/relationships" name="Debt Instruments - Held for 135" sheetId="135" state="visible" r:id="rId135"/>
    <sheet xmlns:r="http://schemas.openxmlformats.org/officeDocument/2006/relationships" name="Debt Instruments - Available-fo" sheetId="136" state="visible" r:id="rId136"/>
    <sheet xmlns:r="http://schemas.openxmlformats.org/officeDocument/2006/relationships" name="Debt Instruments - Available137" sheetId="137" state="visible" r:id="rId137"/>
    <sheet xmlns:r="http://schemas.openxmlformats.org/officeDocument/2006/relationships" name="Debt Instruments - Issuer ratin" sheetId="138" state="visible" r:id="rId138"/>
    <sheet xmlns:r="http://schemas.openxmlformats.org/officeDocument/2006/relationships" name="Debt Instruments - Loans and re" sheetId="139" state="visible" r:id="rId139"/>
    <sheet xmlns:r="http://schemas.openxmlformats.org/officeDocument/2006/relationships" name="Debt Instruments - Loans and140" sheetId="140" state="visible" r:id="rId140"/>
    <sheet xmlns:r="http://schemas.openxmlformats.org/officeDocument/2006/relationships" name="Debt Instruments - Available141" sheetId="141" state="visible" r:id="rId141"/>
    <sheet xmlns:r="http://schemas.openxmlformats.org/officeDocument/2006/relationships" name="Debt Instruments - Repurchase a" sheetId="142" state="visible" r:id="rId142"/>
    <sheet xmlns:r="http://schemas.openxmlformats.org/officeDocument/2006/relationships" name="Equity instruments - Detail by " sheetId="143" state="visible" r:id="rId143"/>
    <sheet xmlns:r="http://schemas.openxmlformats.org/officeDocument/2006/relationships" name="Equity instruments - Collateral" sheetId="144" state="visible" r:id="rId144"/>
    <sheet xmlns:r="http://schemas.openxmlformats.org/officeDocument/2006/relationships" name="Equity instruments - Changes in" sheetId="145" state="visible" r:id="rId145"/>
    <sheet xmlns:r="http://schemas.openxmlformats.org/officeDocument/2006/relationships" name="Trading derivatives (assets 146" sheetId="146" state="visible" r:id="rId146"/>
    <sheet xmlns:r="http://schemas.openxmlformats.org/officeDocument/2006/relationships" name="Trading derivatives (assets 147" sheetId="147" state="visible" r:id="rId147"/>
    <sheet xmlns:r="http://schemas.openxmlformats.org/officeDocument/2006/relationships" name="Loans and advances to custom148" sheetId="148" state="visible" r:id="rId148"/>
    <sheet xmlns:r="http://schemas.openxmlformats.org/officeDocument/2006/relationships" name="Loans and advances to custom149" sheetId="149" state="visible" r:id="rId149"/>
    <sheet xmlns:r="http://schemas.openxmlformats.org/officeDocument/2006/relationships" name="Loans and advances to custom150" sheetId="150" state="visible" r:id="rId150"/>
    <sheet xmlns:r="http://schemas.openxmlformats.org/officeDocument/2006/relationships" name="Loans and advances to custom151" sheetId="151" state="visible" r:id="rId151"/>
    <sheet xmlns:r="http://schemas.openxmlformats.org/officeDocument/2006/relationships" name="Loans and advances to custom152" sheetId="152" state="visible" r:id="rId152"/>
    <sheet xmlns:r="http://schemas.openxmlformats.org/officeDocument/2006/relationships" name="Loans and advances to custom153" sheetId="153" state="visible" r:id="rId153"/>
    <sheet xmlns:r="http://schemas.openxmlformats.org/officeDocument/2006/relationships" name="Loans and advances to custom154" sheetId="154" state="visible" r:id="rId154"/>
    <sheet xmlns:r="http://schemas.openxmlformats.org/officeDocument/2006/relationships" name="Loans and advances to custom155" sheetId="155" state="visible" r:id="rId155"/>
    <sheet xmlns:r="http://schemas.openxmlformats.org/officeDocument/2006/relationships" name="Loans and advances to custom156" sheetId="156" state="visible" r:id="rId156"/>
    <sheet xmlns:r="http://schemas.openxmlformats.org/officeDocument/2006/relationships" name="Loans and advances to custom157" sheetId="157" state="visible" r:id="rId157"/>
    <sheet xmlns:r="http://schemas.openxmlformats.org/officeDocument/2006/relationships" name="Loans and advances to custom158" sheetId="158" state="visible" r:id="rId158"/>
    <sheet xmlns:r="http://schemas.openxmlformats.org/officeDocument/2006/relationships" name="Hedging derivatives - By type (" sheetId="159" state="visible" r:id="rId159"/>
    <sheet xmlns:r="http://schemas.openxmlformats.org/officeDocument/2006/relationships" name="Hedging derivatives - Fair valu" sheetId="160" state="visible" r:id="rId160"/>
    <sheet xmlns:r="http://schemas.openxmlformats.org/officeDocument/2006/relationships" name="Hedging derivatives - Cash flow" sheetId="161" state="visible" r:id="rId161"/>
    <sheet xmlns:r="http://schemas.openxmlformats.org/officeDocument/2006/relationships" name="Hedging derivatives - Reconcili" sheetId="162" state="visible" r:id="rId162"/>
    <sheet xmlns:r="http://schemas.openxmlformats.org/officeDocument/2006/relationships" name="Non-current assets held for 163" sheetId="163" state="visible" r:id="rId163"/>
    <sheet xmlns:r="http://schemas.openxmlformats.org/officeDocument/2006/relationships" name="Non-current assets held for 164" sheetId="164" state="visible" r:id="rId164"/>
    <sheet xmlns:r="http://schemas.openxmlformats.org/officeDocument/2006/relationships" name="Tangible assets - Changes in th" sheetId="165" state="visible" r:id="rId165"/>
    <sheet xmlns:r="http://schemas.openxmlformats.org/officeDocument/2006/relationships" name="Tangible assets - Sale of prope" sheetId="166" state="visible" r:id="rId166"/>
    <sheet xmlns:r="http://schemas.openxmlformats.org/officeDocument/2006/relationships" name="Tangible assets - Breakdown by " sheetId="167" state="visible" r:id="rId167"/>
    <sheet xmlns:r="http://schemas.openxmlformats.org/officeDocument/2006/relationships" name="Intangible assets - Goodwill - " sheetId="168" state="visible" r:id="rId168"/>
    <sheet xmlns:r="http://schemas.openxmlformats.org/officeDocument/2006/relationships" name="Intangible assets - Goodwill169" sheetId="169" state="visible" r:id="rId169"/>
    <sheet xmlns:r="http://schemas.openxmlformats.org/officeDocument/2006/relationships" name="Intangible assets - Other in170" sheetId="170" state="visible" r:id="rId170"/>
    <sheet xmlns:r="http://schemas.openxmlformats.org/officeDocument/2006/relationships" name="Intangible assets - Other in171" sheetId="171" state="visible" r:id="rId171"/>
    <sheet xmlns:r="http://schemas.openxmlformats.org/officeDocument/2006/relationships" name="Other assets (Details)" sheetId="172" state="visible" r:id="rId172"/>
    <sheet xmlns:r="http://schemas.openxmlformats.org/officeDocument/2006/relationships" name="Deposits from the Central Ba173" sheetId="173" state="visible" r:id="rId173"/>
    <sheet xmlns:r="http://schemas.openxmlformats.org/officeDocument/2006/relationships" name="Deposits from the Central Ba174" sheetId="174" state="visible" r:id="rId174"/>
    <sheet xmlns:r="http://schemas.openxmlformats.org/officeDocument/2006/relationships" name="Customer deposits - Classificat" sheetId="175" state="visible" r:id="rId175"/>
    <sheet xmlns:r="http://schemas.openxmlformats.org/officeDocument/2006/relationships" name="Customer deposits - By type and" sheetId="176" state="visible" r:id="rId176"/>
    <sheet xmlns:r="http://schemas.openxmlformats.org/officeDocument/2006/relationships" name="Marketable debt securities - Br" sheetId="177" state="visible" r:id="rId177"/>
    <sheet xmlns:r="http://schemas.openxmlformats.org/officeDocument/2006/relationships" name="Marketable debt securities - Ch" sheetId="178" state="visible" r:id="rId178"/>
    <sheet xmlns:r="http://schemas.openxmlformats.org/officeDocument/2006/relationships" name="Marketable debt securities -179" sheetId="179" state="visible" r:id="rId179"/>
    <sheet xmlns:r="http://schemas.openxmlformats.org/officeDocument/2006/relationships" name="Marketable debt securities - Ot" sheetId="180" state="visible" r:id="rId180"/>
    <sheet xmlns:r="http://schemas.openxmlformats.org/officeDocument/2006/relationships" name="Marketable debt securities - Ce" sheetId="181" state="visible" r:id="rId181"/>
    <sheet xmlns:r="http://schemas.openxmlformats.org/officeDocument/2006/relationships" name="Marketable debt securities - Se" sheetId="182" state="visible" r:id="rId182"/>
    <sheet xmlns:r="http://schemas.openxmlformats.org/officeDocument/2006/relationships" name="Marketable debt securities - St" sheetId="183" state="visible" r:id="rId183"/>
    <sheet xmlns:r="http://schemas.openxmlformats.org/officeDocument/2006/relationships" name="Marketable debt securities - Pr" sheetId="184" state="visible" r:id="rId184"/>
    <sheet xmlns:r="http://schemas.openxmlformats.org/officeDocument/2006/relationships" name="Marketable debt securities - Un" sheetId="185" state="visible" r:id="rId185"/>
    <sheet xmlns:r="http://schemas.openxmlformats.org/officeDocument/2006/relationships" name="Marketable debt securities - Mo" sheetId="186" state="visible" r:id="rId186"/>
    <sheet xmlns:r="http://schemas.openxmlformats.org/officeDocument/2006/relationships" name="Subordinated Liabilities - Acti" sheetId="187" state="visible" r:id="rId187"/>
    <sheet xmlns:r="http://schemas.openxmlformats.org/officeDocument/2006/relationships" name="Subordinated Liabilities - Chan" sheetId="188" state="visible" r:id="rId188"/>
    <sheet xmlns:r="http://schemas.openxmlformats.org/officeDocument/2006/relationships" name="Subordinated Liabilities - Othe" sheetId="189" state="visible" r:id="rId189"/>
    <sheet xmlns:r="http://schemas.openxmlformats.org/officeDocument/2006/relationships" name="Subordinated Liabilities - C190" sheetId="190" state="visible" r:id="rId190"/>
    <sheet xmlns:r="http://schemas.openxmlformats.org/officeDocument/2006/relationships" name="Other financial liabilities - B" sheetId="191" state="visible" r:id="rId191"/>
    <sheet xmlns:r="http://schemas.openxmlformats.org/officeDocument/2006/relationships" name="Other financial liabilities - O" sheetId="192" state="visible" r:id="rId192"/>
    <sheet xmlns:r="http://schemas.openxmlformats.org/officeDocument/2006/relationships" name="Provisions - Summary (Details)" sheetId="193" state="visible" r:id="rId193"/>
    <sheet xmlns:r="http://schemas.openxmlformats.org/officeDocument/2006/relationships" name="Provisions - Changes (Details)" sheetId="194" state="visible" r:id="rId194"/>
    <sheet xmlns:r="http://schemas.openxmlformats.org/officeDocument/2006/relationships" name="Provisions - Provisions for pen" sheetId="195" state="visible" r:id="rId195"/>
    <sheet xmlns:r="http://schemas.openxmlformats.org/officeDocument/2006/relationships" name="Provisions - Provisions for 196" sheetId="196" state="visible" r:id="rId196"/>
    <sheet xmlns:r="http://schemas.openxmlformats.org/officeDocument/2006/relationships" name="Provisions - Funding status (De" sheetId="197" state="visible" r:id="rId197"/>
    <sheet xmlns:r="http://schemas.openxmlformats.org/officeDocument/2006/relationships" name="Provisions - Amounts recognized" sheetId="198" state="visible" r:id="rId198"/>
    <sheet xmlns:r="http://schemas.openxmlformats.org/officeDocument/2006/relationships" name="Provisions - Present Value of O" sheetId="199" state="visible" r:id="rId199"/>
    <sheet xmlns:r="http://schemas.openxmlformats.org/officeDocument/2006/relationships" name="Provisions - Fair value of plan" sheetId="200" state="visible" r:id="rId200"/>
    <sheet xmlns:r="http://schemas.openxmlformats.org/officeDocument/2006/relationships" name="Provisions - Sensitivity analys" sheetId="201" state="visible" r:id="rId201"/>
    <sheet xmlns:r="http://schemas.openxmlformats.org/officeDocument/2006/relationships" name="Provisions - Other disclosures " sheetId="202" state="visible" r:id="rId202"/>
    <sheet xmlns:r="http://schemas.openxmlformats.org/officeDocument/2006/relationships" name="Provisions - Provision for tax " sheetId="203" state="visible" r:id="rId203"/>
    <sheet xmlns:r="http://schemas.openxmlformats.org/officeDocument/2006/relationships" name="Provisions - Provision for off-" sheetId="204" state="visible" r:id="rId204"/>
    <sheet xmlns:r="http://schemas.openxmlformats.org/officeDocument/2006/relationships" name="Other liabilities (Details)" sheetId="205" state="visible" r:id="rId205"/>
    <sheet xmlns:r="http://schemas.openxmlformats.org/officeDocument/2006/relationships" name="Tax matters - Income Tax expens" sheetId="206" state="visible" r:id="rId206"/>
    <sheet xmlns:r="http://schemas.openxmlformats.org/officeDocument/2006/relationships" name="Tax matters - Income Tax reconc" sheetId="207" state="visible" r:id="rId207"/>
    <sheet xmlns:r="http://schemas.openxmlformats.org/officeDocument/2006/relationships" name="Tax matters - Tax recognized in" sheetId="208" state="visible" r:id="rId208"/>
    <sheet xmlns:r="http://schemas.openxmlformats.org/officeDocument/2006/relationships" name="Tax matters - Deferred taxes (D" sheetId="209" state="visible" r:id="rId209"/>
    <sheet xmlns:r="http://schemas.openxmlformats.org/officeDocument/2006/relationships" name="Tax matters - Net operating and" sheetId="210" state="visible" r:id="rId210"/>
    <sheet xmlns:r="http://schemas.openxmlformats.org/officeDocument/2006/relationships" name="Tax matters - Net deferred tax " sheetId="211" state="visible" r:id="rId211"/>
    <sheet xmlns:r="http://schemas.openxmlformats.org/officeDocument/2006/relationships" name="Tax matters - Changes in Tax as" sheetId="212" state="visible" r:id="rId212"/>
    <sheet xmlns:r="http://schemas.openxmlformats.org/officeDocument/2006/relationships" name="Non-controlling interests - NCI" sheetId="213" state="visible" r:id="rId213"/>
    <sheet xmlns:r="http://schemas.openxmlformats.org/officeDocument/2006/relationships" name="Non-controlling interests - Cha" sheetId="214" state="visible" r:id="rId214"/>
    <sheet xmlns:r="http://schemas.openxmlformats.org/officeDocument/2006/relationships" name="Valuation adjustments - Breakdo" sheetId="215" state="visible" r:id="rId215"/>
    <sheet xmlns:r="http://schemas.openxmlformats.org/officeDocument/2006/relationships" name="Valuation adjustments - Changes" sheetId="216" state="visible" r:id="rId216"/>
    <sheet xmlns:r="http://schemas.openxmlformats.org/officeDocument/2006/relationships" name="Valuation adjustments - Cash fl" sheetId="217" state="visible" r:id="rId217"/>
    <sheet xmlns:r="http://schemas.openxmlformats.org/officeDocument/2006/relationships" name="Shareholders' equity - Share ca" sheetId="218" state="visible" r:id="rId218"/>
    <sheet xmlns:r="http://schemas.openxmlformats.org/officeDocument/2006/relationships" name="Shareholders' equity - Meetings" sheetId="219" state="visible" r:id="rId219"/>
    <sheet xmlns:r="http://schemas.openxmlformats.org/officeDocument/2006/relationships" name="Minimum capital requirements - " sheetId="220" state="visible" r:id="rId220"/>
    <sheet xmlns:r="http://schemas.openxmlformats.org/officeDocument/2006/relationships" name="Minimum capital requirements221" sheetId="221" state="visible" r:id="rId221"/>
    <sheet xmlns:r="http://schemas.openxmlformats.org/officeDocument/2006/relationships" name="Minimum capital requirements222" sheetId="222" state="visible" r:id="rId222"/>
    <sheet xmlns:r="http://schemas.openxmlformats.org/officeDocument/2006/relationships" name="Memorandum accounts - Contingen" sheetId="223" state="visible" r:id="rId223"/>
    <sheet xmlns:r="http://schemas.openxmlformats.org/officeDocument/2006/relationships" name="Memorandum accounts - Financial" sheetId="224" state="visible" r:id="rId224"/>
    <sheet xmlns:r="http://schemas.openxmlformats.org/officeDocument/2006/relationships" name="Derivatives - Nominal amount225" sheetId="225" state="visible" r:id="rId225"/>
    <sheet xmlns:r="http://schemas.openxmlformats.org/officeDocument/2006/relationships" name="Derivatives - Nominal amount226" sheetId="226" state="visible" r:id="rId226"/>
    <sheet xmlns:r="http://schemas.openxmlformats.org/officeDocument/2006/relationships" name="Derivatives - Nominal amount227" sheetId="227" state="visible" r:id="rId227"/>
    <sheet xmlns:r="http://schemas.openxmlformats.org/officeDocument/2006/relationships" name="Derivatives - Nominal amount228" sheetId="228" state="visible" r:id="rId228"/>
    <sheet xmlns:r="http://schemas.openxmlformats.org/officeDocument/2006/relationships" name="Derivatives - Nominal amount229" sheetId="229" state="visible" r:id="rId229"/>
    <sheet xmlns:r="http://schemas.openxmlformats.org/officeDocument/2006/relationships" name="Derivatives - Nominal amount230" sheetId="230" state="visible" r:id="rId230"/>
    <sheet xmlns:r="http://schemas.openxmlformats.org/officeDocument/2006/relationships" name="Derivatives - Nominal amount231" sheetId="231" state="visible" r:id="rId231"/>
    <sheet xmlns:r="http://schemas.openxmlformats.org/officeDocument/2006/relationships" name="Derivatives - Nominal amount232" sheetId="232" state="visible" r:id="rId232"/>
    <sheet xmlns:r="http://schemas.openxmlformats.org/officeDocument/2006/relationships" name="Interest income and similar 233" sheetId="233" state="visible" r:id="rId233"/>
    <sheet xmlns:r="http://schemas.openxmlformats.org/officeDocument/2006/relationships" name="Interest expenses and simila234" sheetId="234" state="visible" r:id="rId234"/>
    <sheet xmlns:r="http://schemas.openxmlformats.org/officeDocument/2006/relationships" name="Dividend income (Details)" sheetId="235" state="visible" r:id="rId235"/>
    <sheet xmlns:r="http://schemas.openxmlformats.org/officeDocument/2006/relationships" name="Fee and commission income (Deta" sheetId="236" state="visible" r:id="rId236"/>
    <sheet xmlns:r="http://schemas.openxmlformats.org/officeDocument/2006/relationships" name="Fee and commission expenses (De" sheetId="237" state="visible" r:id="rId237"/>
    <sheet xmlns:r="http://schemas.openxmlformats.org/officeDocument/2006/relationships" name="Gains or losses on financial238" sheetId="238" state="visible" r:id="rId238"/>
    <sheet xmlns:r="http://schemas.openxmlformats.org/officeDocument/2006/relationships" name="Other operating income and o239" sheetId="239" state="visible" r:id="rId239"/>
    <sheet xmlns:r="http://schemas.openxmlformats.org/officeDocument/2006/relationships" name="Personnel expenses - Breakdown " sheetId="240" state="visible" r:id="rId240"/>
    <sheet xmlns:r="http://schemas.openxmlformats.org/officeDocument/2006/relationships" name="Personnel expenses - Local Prog" sheetId="241" state="visible" r:id="rId241"/>
    <sheet xmlns:r="http://schemas.openxmlformats.org/officeDocument/2006/relationships" name="Personnel expenses - Corporate " sheetId="242" state="visible" r:id="rId242"/>
    <sheet xmlns:r="http://schemas.openxmlformats.org/officeDocument/2006/relationships" name="Personnel expenses - Long-term " sheetId="243" state="visible" r:id="rId243"/>
    <sheet xmlns:r="http://schemas.openxmlformats.org/officeDocument/2006/relationships" name="Personnel expenses - Bonus paym" sheetId="244" state="visible" r:id="rId244"/>
    <sheet xmlns:r="http://schemas.openxmlformats.org/officeDocument/2006/relationships" name="Other general administrative245" sheetId="245" state="visible" r:id="rId245"/>
    <sheet xmlns:r="http://schemas.openxmlformats.org/officeDocument/2006/relationships" name="Gains_(losses) on disposal o246" sheetId="246" state="visible" r:id="rId246"/>
    <sheet xmlns:r="http://schemas.openxmlformats.org/officeDocument/2006/relationships" name="Other disclosures - Remaining m" sheetId="247" state="visible" r:id="rId247"/>
    <sheet xmlns:r="http://schemas.openxmlformats.org/officeDocument/2006/relationships" name="Other disclosures - Undiscounte" sheetId="248" state="visible" r:id="rId248"/>
    <sheet xmlns:r="http://schemas.openxmlformats.org/officeDocument/2006/relationships" name="Other disclosures - Foreign cur" sheetId="249" state="visible" r:id="rId249"/>
    <sheet xmlns:r="http://schemas.openxmlformats.org/officeDocument/2006/relationships" name="Other disclosures - Fair value " sheetId="250" state="visible" r:id="rId250"/>
    <sheet xmlns:r="http://schemas.openxmlformats.org/officeDocument/2006/relationships" name="Other disclosures - Fair val251" sheetId="251" state="visible" r:id="rId251"/>
    <sheet xmlns:r="http://schemas.openxmlformats.org/officeDocument/2006/relationships" name="Other disclosures - Restriction" sheetId="252" state="visible" r:id="rId252"/>
    <sheet xmlns:r="http://schemas.openxmlformats.org/officeDocument/2006/relationships" name="Operating Segment (Details)" sheetId="253" state="visible" r:id="rId253"/>
    <sheet xmlns:r="http://schemas.openxmlformats.org/officeDocument/2006/relationships" name="Related parties - Assets (Detai" sheetId="254" state="visible" r:id="rId254"/>
    <sheet xmlns:r="http://schemas.openxmlformats.org/officeDocument/2006/relationships" name="Related parties - Liabilities (" sheetId="255" state="visible" r:id="rId255"/>
    <sheet xmlns:r="http://schemas.openxmlformats.org/officeDocument/2006/relationships" name="Related parties - Income Statem" sheetId="256" state="visible" r:id="rId256"/>
    <sheet xmlns:r="http://schemas.openxmlformats.org/officeDocument/2006/relationships" name="Related parties - Acquisition (" sheetId="257" state="visible" r:id="rId257"/>
    <sheet xmlns:r="http://schemas.openxmlformats.org/officeDocument/2006/relationships" name="Risk management - Risk Governan" sheetId="258" state="visible" r:id="rId258"/>
    <sheet xmlns:r="http://schemas.openxmlformats.org/officeDocument/2006/relationships" name="Risk management - Introduction " sheetId="259" state="visible" r:id="rId259"/>
    <sheet xmlns:r="http://schemas.openxmlformats.org/officeDocument/2006/relationships" name="Risk management - Credit risk m" sheetId="260" state="visible" r:id="rId260"/>
    <sheet xmlns:r="http://schemas.openxmlformats.org/officeDocument/2006/relationships" name="Risk management - Concentration" sheetId="261" state="visible" r:id="rId261"/>
    <sheet xmlns:r="http://schemas.openxmlformats.org/officeDocument/2006/relationships" name="Risk management - Credit risk c" sheetId="262" state="visible" r:id="rId262"/>
    <sheet xmlns:r="http://schemas.openxmlformats.org/officeDocument/2006/relationships" name="Risk management - Trading Marke" sheetId="263" state="visible" r:id="rId263"/>
    <sheet xmlns:r="http://schemas.openxmlformats.org/officeDocument/2006/relationships" name="Risk management - Trading Ma264" sheetId="264" state="visible" r:id="rId264"/>
    <sheet xmlns:r="http://schemas.openxmlformats.org/officeDocument/2006/relationships" name="Risk management - Calibration a" sheetId="265" state="visible" r:id="rId265"/>
    <sheet xmlns:r="http://schemas.openxmlformats.org/officeDocument/2006/relationships" name="Risk management - Structural In" sheetId="266" state="visible" r:id="rId266"/>
    <sheet xmlns:r="http://schemas.openxmlformats.org/officeDocument/2006/relationships" name="Risk management - Structural Li" sheetId="267" state="visible" r:id="rId267"/>
    <sheet xmlns:r="http://schemas.openxmlformats.org/officeDocument/2006/relationships" name="Risk management - Funding and L" sheetId="268" state="visible" r:id="rId268"/>
    <sheet xmlns:r="http://schemas.openxmlformats.org/officeDocument/2006/relationships" name="Risk management - Regulatory Ra" sheetId="269" state="visible" r:id="rId269"/>
    <sheet xmlns:r="http://schemas.openxmlformats.org/officeDocument/2006/relationships" name="Consolidated Subsidiaries - Com" sheetId="270" state="visible" r:id="rId270"/>
    <sheet xmlns:r="http://schemas.openxmlformats.org/officeDocument/2006/relationships" name="Consolidated Subsidiaries - Sig" sheetId="271" state="visible" r:id="rId271"/>
  </sheets>
  <definedNames/>
  <calcPr calcId="124519" fullCalcOnLoad="1"/>
</workbook>
</file>

<file path=xl/sharedStrings.xml><?xml version="1.0" encoding="utf-8"?>
<sst xmlns="http://schemas.openxmlformats.org/spreadsheetml/2006/main" uniqueCount="3067">
  <si>
    <t>Document and Entity Information</t>
  </si>
  <si>
    <t>12 Months Ended</t>
  </si>
  <si>
    <t>Dec. 31, 2017shares</t>
  </si>
  <si>
    <t>Ifrs Statement [Line Items]</t>
  </si>
  <si>
    <t>Entity Registrant Name</t>
  </si>
  <si>
    <t>Banco Santander (Mexico) S.A., Institucion de Banca Multiple, Grupo Financiero Santander Mexico</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Series B shares</t>
  </si>
  <si>
    <t>Entity Common Stock, Shares Outstanding</t>
  </si>
  <si>
    <t>Series F shares</t>
  </si>
  <si>
    <t>CONSOLIDATED BALANCE SHEETS $ in Millions, 
       in Millions</t>
  </si>
  <si>
    <t>Dec. 31, 2017MXN ($)</t>
  </si>
  <si>
    <t>Dec. 31, 2016MXN ($)</t>
  </si>
  <si>
    <t>ASSETS</t>
  </si>
  <si>
    <t>CASH AND BALANCES WITH THE CENTRAL BANK</t>
  </si>
  <si>
    <t>FINANCIAL ASSETS HELD FOR TRADING:</t>
  </si>
  <si>
    <t>OTHER FINANCIAL ASSETS AT FAIR VALUE THROUGH PROFIT OR LOSS:</t>
  </si>
  <si>
    <t>AVAILABLE-FOR-SALE FINANCIAL ASSETS:</t>
  </si>
  <si>
    <t>LOANS AND RECEIVABLES</t>
  </si>
  <si>
    <t>HEDGING DERIVATIVES</t>
  </si>
  <si>
    <t>NON-CURRENT ASSETS HELD FOR SALE</t>
  </si>
  <si>
    <t>TANGIBLE ASSETS</t>
  </si>
  <si>
    <t>INTANGIBLE ASSETS:</t>
  </si>
  <si>
    <t>Goodwill</t>
  </si>
  <si>
    <t>Other intangible assets</t>
  </si>
  <si>
    <t>TAX ASSETS</t>
  </si>
  <si>
    <t>Current</t>
  </si>
  <si>
    <t>Deferred</t>
  </si>
  <si>
    <t>OTHER ASSETS</t>
  </si>
  <si>
    <t>TOTAL ASSETS</t>
  </si>
  <si>
    <t>LIABILITIES AND EQUITY</t>
  </si>
  <si>
    <t>FINANCIAL LIABILITIES HELD FOR TRADING</t>
  </si>
  <si>
    <t>OTHER FINANCIAL LIABILITIES AT FAIR VALUE THROUGH PROFIT OR LOSS:</t>
  </si>
  <si>
    <t>FINANCIAL LIABILITIES AT AMORTISED COST</t>
  </si>
  <si>
    <t>PROVISIONS</t>
  </si>
  <si>
    <t>TAX LIABILITIES</t>
  </si>
  <si>
    <t>OTHER LIABILITIES</t>
  </si>
  <si>
    <t>TOTAL LIABILITIES</t>
  </si>
  <si>
    <t>SHAREHOLDERS' EQUITY</t>
  </si>
  <si>
    <t>Share capital</t>
  </si>
  <si>
    <t>Share premium</t>
  </si>
  <si>
    <t>Accumulated reserves</t>
  </si>
  <si>
    <t>Profit for the year attributable to the Parent</t>
  </si>
  <si>
    <t>VALUATION ADJUSTMENTS:</t>
  </si>
  <si>
    <t>Available-for-sale financial assets</t>
  </si>
  <si>
    <t>Cash flow hedges</t>
  </si>
  <si>
    <t>TOTAL SHAREHOLDERS' EQUITY ATTRIBUTABLE TO THE PARENT</t>
  </si>
  <si>
    <t>NON-CONTROLLING INTERESTS</t>
  </si>
  <si>
    <t>TOTAL EQUITY</t>
  </si>
  <si>
    <t>TOTAL LIABILITIES AND EQUITY</t>
  </si>
  <si>
    <t>Trading derivatives</t>
  </si>
  <si>
    <t>Short positions</t>
  </si>
  <si>
    <t>Deposits</t>
  </si>
  <si>
    <t>Deposits - Central banks</t>
  </si>
  <si>
    <t>Deposits - Credit institutions</t>
  </si>
  <si>
    <t>Deposits - Customers</t>
  </si>
  <si>
    <t>Customer deposits - Repurchase agreements</t>
  </si>
  <si>
    <t>Marketable debt securities</t>
  </si>
  <si>
    <t>Subordinated liabilities</t>
  </si>
  <si>
    <t>Other financial liabilities</t>
  </si>
  <si>
    <t>Debt instruments.</t>
  </si>
  <si>
    <t>Equity instruments.</t>
  </si>
  <si>
    <t>Loans and advances to credit institutions</t>
  </si>
  <si>
    <t>Loans and advances to customers</t>
  </si>
  <si>
    <t>Provision for pensions and other employment defined benefit obligations</t>
  </si>
  <si>
    <t>Provision for taxes and other legal contingencies</t>
  </si>
  <si>
    <t>Provisions for off-balance sheet risk</t>
  </si>
  <si>
    <t>Other provisions member</t>
  </si>
  <si>
    <t>CONSOLIDATED INCOME STATEMENTS - MXN ($) $ in Millions</t>
  </si>
  <si>
    <t>Dec. 31, 2017</t>
  </si>
  <si>
    <t>Dec. 31, 2016</t>
  </si>
  <si>
    <t>Dec. 31, 2015</t>
  </si>
  <si>
    <t>Interest income and similar income</t>
  </si>
  <si>
    <t>Interest expenses and similar charges</t>
  </si>
  <si>
    <t>NET INTEREST INCOME</t>
  </si>
  <si>
    <t>Dividend income</t>
  </si>
  <si>
    <t>Fee and commission income.</t>
  </si>
  <si>
    <t>Fee and commission expenses</t>
  </si>
  <si>
    <t>Gains/(losses) on financial assets and liabilities (net)</t>
  </si>
  <si>
    <t>Exchange differences (net)</t>
  </si>
  <si>
    <t>Other operating income</t>
  </si>
  <si>
    <t>Other operating expenses</t>
  </si>
  <si>
    <t>TOTAL INCOME</t>
  </si>
  <si>
    <t>Administrative expenses:</t>
  </si>
  <si>
    <t>Personnel expenses</t>
  </si>
  <si>
    <t>Other general administrative expenses</t>
  </si>
  <si>
    <t>Depreciation and amortization</t>
  </si>
  <si>
    <t>Impairment losses on financial assets (net):</t>
  </si>
  <si>
    <t>Provisions (net)</t>
  </si>
  <si>
    <t>Gains/(losses) on disposal of assets not classified as non-current assets held for sale (net)</t>
  </si>
  <si>
    <t>Gains/(losses) on disposal of non-current assets held for sale not classified as discontinued operations (net)</t>
  </si>
  <si>
    <t>OPERATING PROFIT BEFORE TAX</t>
  </si>
  <si>
    <t>Income tax</t>
  </si>
  <si>
    <t>PROFIT FOR THE YEAR</t>
  </si>
  <si>
    <t>Profit attributable to the Parent</t>
  </si>
  <si>
    <t>Profit attributable to non-controlling interests</t>
  </si>
  <si>
    <t>Distribution of the Bank's profit and Earnings per share</t>
  </si>
  <si>
    <t>Basic earnings per share (in pesos per share)</t>
  </si>
  <si>
    <t>Diluted earnings per share (in pesos per share)</t>
  </si>
  <si>
    <t>Loans and receivables</t>
  </si>
  <si>
    <t>CONSOLIDATED STATEMENTS OF COMPREHENSIVE INCOME - MXN ($) $ in Millions</t>
  </si>
  <si>
    <t>CONSOLIDATED STATEMENTS OF COMPREHENSIVE INCOME</t>
  </si>
  <si>
    <t>Items that will not be reclassified subsequently to the consolidated income statement:</t>
  </si>
  <si>
    <t>Remeasurement of defined benefit obligation for the year</t>
  </si>
  <si>
    <t>Income tax relating to items that will not be reclassified subsequently</t>
  </si>
  <si>
    <t>Total of items that will not be reclassified subsequently to the consolidated income statement</t>
  </si>
  <si>
    <t>Available-for-sale financial assets:</t>
  </si>
  <si>
    <t>Valuation adjustments</t>
  </si>
  <si>
    <t>Amounts reclassified to consolidated income statement</t>
  </si>
  <si>
    <t>Cash flow hedges:</t>
  </si>
  <si>
    <t>Income taxes</t>
  </si>
  <si>
    <t>Total of items that may be reclassified subsequently to the consolidated income statement</t>
  </si>
  <si>
    <t>Other comprehensive income/(loss) for the year, net of income tax</t>
  </si>
  <si>
    <t>TOTAL COMPREHENSIVE INCOME FOR THE YEAR</t>
  </si>
  <si>
    <t>Attributable to the Parent</t>
  </si>
  <si>
    <t>Attributable to non-controlling interests</t>
  </si>
  <si>
    <t>CONSOLIDATED STATEMENTS OF CHANGES IN TOTAL EQUITY - MXN ($) $ in Millions</t>
  </si>
  <si>
    <t>Total Shareholders' Equity Attributable to the Parent</t>
  </si>
  <si>
    <t>Capital</t>
  </si>
  <si>
    <t>Accumulated Reserves</t>
  </si>
  <si>
    <t>Parent result for the period</t>
  </si>
  <si>
    <t>Other reserves</t>
  </si>
  <si>
    <t>Non-Controlling interest</t>
  </si>
  <si>
    <t>Total</t>
  </si>
  <si>
    <t>Equity at beginning of period at Dec. 31, 2014</t>
  </si>
  <si>
    <t>Profit for the year</t>
  </si>
  <si>
    <t>Other changes in equity:</t>
  </si>
  <si>
    <t>Transfer to accumulated reserves</t>
  </si>
  <si>
    <t>Dividends declared</t>
  </si>
  <si>
    <t>Equity at end of period at Dec. 31, 2015</t>
  </si>
  <si>
    <t>Other changes in non-controlling interest</t>
  </si>
  <si>
    <t>Equity at end of period at Dec. 31, 2016</t>
  </si>
  <si>
    <t>Paid interests on Subordinated Additional Tier I Capital Notes</t>
  </si>
  <si>
    <t>Equity at end of period at Dec. 31, 2017</t>
  </si>
  <si>
    <t>CONSOLIDATED STATEMENTS OF CASH FLOWS - MXN ($) $ in Millions</t>
  </si>
  <si>
    <t>CONSOLIDATED STATEMENTS OF CASH FLOWS</t>
  </si>
  <si>
    <t>A. CASH FLOWS FROM OPERATING ACTIVITIES:</t>
  </si>
  <si>
    <t>Adjustments made to obtain the cash flows from operating activities-</t>
  </si>
  <si>
    <t>(Gains)/losses on disposal of non-current assets held for sale not classified as discontinued operations</t>
  </si>
  <si>
    <t>(Gains)/losses on disposal of assets not classified as non-current assets held for sale</t>
  </si>
  <si>
    <t>Income tax expense recognized in consolidated income statement</t>
  </si>
  <si>
    <t>Expense recognized with respect to equity-settled share-based payments</t>
  </si>
  <si>
    <t>Effect of foreign exchange rate changes on foreign currency subordinated additional Tier I Capital Notes</t>
  </si>
  <si>
    <t>Effect of foreign exchange rate changes on foreign currency cash deposits</t>
  </si>
  <si>
    <t>Net (increase)/decrease in operating assets-</t>
  </si>
  <si>
    <t>Financial assets held for trading</t>
  </si>
  <si>
    <t>Other financial assets at fair value through profit or loss</t>
  </si>
  <si>
    <t>Other operating assets</t>
  </si>
  <si>
    <t>Net increase/(decrease) in operating liabilities-</t>
  </si>
  <si>
    <t>Financial liabilities held for trading</t>
  </si>
  <si>
    <t>Other financial liabilities at fair value through profit or loss</t>
  </si>
  <si>
    <t>Financial liabilities at amortized cost</t>
  </si>
  <si>
    <t>Other operating liabilities</t>
  </si>
  <si>
    <t>Income tax paid</t>
  </si>
  <si>
    <t>Dividends received from equity instruments</t>
  </si>
  <si>
    <t>B. CASH FLOWS FROM INVESTING ACTIVITIES:</t>
  </si>
  <si>
    <t>Payments-</t>
  </si>
  <si>
    <t>Tangible assets</t>
  </si>
  <si>
    <t>Intangible assets</t>
  </si>
  <si>
    <t>Proceeds-</t>
  </si>
  <si>
    <t>Disposal of tangible assets</t>
  </si>
  <si>
    <t>C. CASH FLOWS FROM FINANCING ACTIVITIES:</t>
  </si>
  <si>
    <t>Dividends paid to owners</t>
  </si>
  <si>
    <t>Paid interest on Subordinated Additional Tier I Capital Notes</t>
  </si>
  <si>
    <t>Issue of Tier II Subordinated Capital Notes</t>
  </si>
  <si>
    <t>D. EFFECT OF FOREIGN EXCHANGE RATE CHANGES ON FOREIGN CURRENCY CASH</t>
  </si>
  <si>
    <t>E. NET INCREASE/(DECREASE) IN CASH AND CASH EQUIVALENTS</t>
  </si>
  <si>
    <t>F. CASH AND CASH EQUIVALENTS AT THE BEGINNING OF YEAR</t>
  </si>
  <si>
    <t>G. CASH AND CASH EQUIVALENTS AT THE END OF YEAR</t>
  </si>
  <si>
    <t>Introduction, basis of presentation of the consolidated financial statements and other information</t>
  </si>
  <si>
    <t>Intro, basis of presentation of the consolidated financial statements and other information</t>
  </si>
  <si>
    <t>BANCO SANTANDER (MÉXICO), S.A., INSTITUCIÓN DE BANCA MÚLTIPLE, GRUPO FINANCIERO SANTANDER MÉXICO AND SUBSIDIARIES
Notes to the Consolidated Financial Statements as of
December 31, 2016 and 2017 and for each of the
in the period ended December 31, 2017
(in millions of Mexican pesos)
1. Introduction, basis of presentation of the consolidated financial statements and other information
a) Introduction
Banco Santander (México), S.A., Institución de Banca Múltiple, Grupo Financiero Santander México (hereinafter, Banco Santander (México)) together with its subsidiaries (hereinafter, the “Bank”) is a subsidiary of Grupo Financiero Santander México, S.A. de C.V. (hereinafter, “the Group”, “Parent” or “Parent company”), which holds 99.99% of its common stock and is regulated by, among others, the Credit Institutions Law (“ Ley de Instituciones de Crédito” ), the General Provisions Applicable to Credit Institutions, Regulated Multiple Purpose Finance Entities and Market Participants in Relation to Derivatives Contracts Listed on the Mexican Market issued by the Mexican National Banking and Securities Commission (hereinafter, the “CNBV”) and the Mexican Central Bank (hereinafter, “the Central Bank”, “Mexican Central Bank” or “Banco de México”). The Bank is also subject to the supervision and oversight of CNBV and the Mexican Central Bank.
The Bank’s main activity is to render banking and credit services under the terms of applicable laws, which services include, among others, reception of deposits, granting of loans, trading of securities and the execution of trust contracts.
Per legal requirements, the Bank has unlimited liability for the obligations assumed and losses incurred by each of its subsidiaries.
The Bank conducts its business through branches and offices located throughout Mexico. The Bank is one of the largest private-sector banks in Mexico. The main offices of the Bank are located at Prolongación Paseo de la Reforma 500, Colonia Lomas de Santa Fe, Ciudad de Mexico, Mexico.
The issuance of the consolidated financial statements was authorized by Héctor Blas Grisi Checa, Executive President and Chief Executive Officer (CEO) and Director of the Bank on March 23, 2018. Consequently, they do not reflect events occurring after that date. These consolidated financial statements are pending the approval of the ordinary shareholders’ meeting, where they may be modified, based on provisions set forth in Mexican General Law of Corporations ( Ley General de Sociedades Mercantiles ).
b) Basis of presentation of the consolidated financial statements
The consolidated financial statements have been prepared in accordance with International Financial Reporting Standards (hereinafter, IFRS) as issued by the International Accounting Standards Board (hereinafter, IASB) and interpretations issued by the IFRS Interpretations Committee.
The consolidated financial statements have been prepared on a historical cost basis, except for financial assets held for trading, other financial instruments at fair value through profit or loss, derivative financial instruments and available-for-sale financial assets that have been measured at fair value at the end of each reporting period, as explained in the accounting policies below (see Note 2).
Historical cost is based on the fair value of the consideration given in exchange for goods and services.
The carrying values of recognized assets and liabilities that are designated as hedged items in fair value hedges that would otherwise be carried at amortized cost are adjusted to record changes in the fair values attributable to the risks that are being hedged in effective hedge relationships. The consolidated financial statements are presented in Mexican pesos.
The consolidated financial statements filed for Mexican statutory purposes are prepared in accordance with accounting principles and regulations prescribed by the CNBV, as amended, which are hereinafter referred to as Mexican Banking GAAP. Mexican Banking GAAP is composed of Mexican Financial Reporting Standards (NIF), as issued by the Mexican Board of Financial Reporting Standards (CINIF), which, in turn, are supplemented and modified by specific rules mandated by the CNBV. The CNBV’s accounting rules principally relate to the recognition and measurement of impairment of loans and receivables, repurchase agreements, securities loans, consolidation of special purpose entities and foreclosed assets.
The most significant differences between Mexican Banking GAAP and IFRS, as they relate to the Bank, are in regard to:
a) Allowance for impairment losses.
For Mexican Banking GAAP purposes, allowance for impairment losses and provisions for off-balance sheet risk are determined using prescribed formulas that are based primarily on an expected loss model. The expected loss model formulas are developed by the CNBV using information compiled from the Mexican lending market as a whole, which may differ significantly from the Bank’s credit loss experience.
b) Effects of inflation.
Mexican Banking GAAP requires the recognition of the comprehensive effects of inflation when an economic environment becomes inflationary, which, for purposes of Mexican Banking GAAP, is indicated by a three-year cumulative inflation rate of approximately 26 percent or more.
c) Actuarial gains and losses of the pension plan.
Under Mexican Banking GAAP, actuarial gains and losses of the pension plan from the year should be immediately recognized through other comprehensive income as remeasurement of defined benefit obligation and demand their subsequent recycling to profit or loss based on the average remaining life of the pension plan. IFRS require the recognition of actuarial gains and losses from the year immediately through other comprehensive income without recycling subsequently to profit or loss.
d) Deferred employee profit sharing.
Mexican Banking GAAP requires the recognition of the deferred compulsory employee profit sharing effect based on the temporary differences arising between book and tax value of the assets and liabilities.
e) Consolidation of special purpose entities.
Mexican Banking GAAP does not require the consolidation of those special purpose entities created before January 1, 2009 over which control is exercised.
The notes to the consolidated financial statements contain supplementary information to that presented in the consolidated balance sheets, consolidated income statements, consolidated statements of comprehensive income, consolidated statements of changes in total equity and consolidated statements of cash flows. The notes provide, in a clear, relevant, reliable and comparable manner, narrative descriptions and breakdowns of these consolidated financial statements.
Application of new and revised IFRS
In the current year, the Bank has applied a number of new or revised International Accounting Standards (hereinafter, IAS), or IFRS issued by the IASB that are mandatorily effective for the accounting period beginning on January 1, 2017.
·
Annual Improvements to IFRS 2014 – 2016 Cycle (IFRS 12 Disclosure of Interests in Other Entities);
·
Amendments to IAS 12 Income Taxes - Recognition of deferred tax assets for unrealized losses; and
·
Amendments to IAS 7 Statement of Cash Flows - Disclosure initiative.
Annual Improvements to IFRS 2014 – 2016 Cycle
Standard
Subject of amendment
Details
IFRS 12
Disclosure of interests in other entities
Clarification of the scope of the Standard
IFRS 12 states that an entity need not provide summarized financial information for interests in subsidiaries, associates or joint ventures that are classified, or included in a disposal group, that is classified as held for sale in accordance with IFRS 5 Non-current Assets Held for Sale and Discontinued Operations. The amendments clarify that this is the only concession from the disclosure requirements of IFRS 12 for such interests.
The amendments apply retrospectively and are effective for annual periods beginning on or after January 1, 2017.
The application of this amendment has had no impact on the amounts recognized in the Bank’s consolidated financial statements.
IAS 12 Income Taxes - Recognition of deferred tax assets for unrealized losses
The amendments clarify the following:
·
Decreases below cost in the carrying amount of a fixed-rate debt instrument measured at fair value for which the tax base remains at cost give rise to a deductible temporary difference, irrespective of whether the debt instrument’s holder expects to recover the carrying amount of the debt instrument by sale or by use, or whether it is probable that the issuer will pay all the contractual cash flows;
·
When an entity assesses whether taxable profits will be available against which type of deductible temporary difference it can be utilized, and the tax law restricts the utilization of losses to deduction against income of a specific type (i.e. capital losses can only be set off against capital gains), an entity assesses a deductible temporary difference in combination with other deductible temporary difference of that type, but separately from other types of deductible temporary differences;
·
The estimate of probable future taxable profit may include the recovery of some of an entity’s assets for more than their carrying amount if there is sufficient evidence that it is probable that the entity will achieve this; and
·
In evaluating whether sufficient future taxable profits are available, an entity should compare the deductible temporary differences with future taxable profits excluding tax deductions resulting from the reversal of those deductible temporary differences.
The application of these amendments has had no impact on the amounts recognized in the Bank’s consolidated financial statements. The accounting policy applied by the Bank is consistent with the aforementioned amendments.
Amendments to IAS 7 Statement of Cash Flows - Disclosure initiative
The amendments require an entity to provide disclosures that enable users of financial statements to evaluate changes in liabilities arising from financing activities, including both changes arising from cash flows and non-cash changes. The amendments do not prescribe a specific format to disclose financing activities; however, an entity may fulfill the disclosure objective by providing a reconciliation between the opening and closing balances in the statement of financial position for liabilities arising from financing activities.
The application of these amendments is disclosed in note 22.d.
New and revised IFRS that are not mandatorily effective (but allow early application) for the year ending December 31, 2017
The Bank has not yet adopted the following new or revised standards, as the effective dates are subsequent to the date of these consolidated financial statements. Except as disclosed below, Management is currently analyzing the effects of adopting these new standards and has not yet quantified the potential impacts they may have on the consolidated financial statements.
·
Annual Improvements to IFRS 2014 – 2016 Cycle (IFRS 1 First time adoption of IFRS and IAS 28 Investments in Associates and Joint Ventures);
·
Amendments to IAS 40 Investment Property;
·
Amendments to IFRS 2 Share-based Payment;
·
Amendments to IFRS 10 Consolidated Financial Statements and IAS 28;
·
IFRS 9 Financial Instruments;
·
IFRS 15 Revenue from Contracts with Customers;
·
IFRS 16 Leases;
·
IFRIC 22 Foreign Currency Transactions and Advance Consideration;
·
Amendments to IFRS 4 Insurance Contracts;
·
IFRS 17 Insurance Contracts;
·
IFRIC 23 Uncertainty over income tax treatments;
·
Amendments to IAS 19 Employee Benefits; and
·
Annual improvements to IFRS 2015-2017 Cycle.
Annual Improvements to IFRS 2014 – 2016 Cycle
(Effective for annual periods beginning on or after January 1, 2018)
Standard
Subject of amendment
Details
IFRS 1
First time adoption of IFRS
Deletion of short term exemptions for first time adopters
The amendment deletes the short-term exemptions in IFRS 1 that relate to IFRS 7 Financial Instruments: Disclosures, IAS 19, IFRS 12 and IAS 27 Separate Financial Statements, because they are redundant and are no longer applicable.
These ammendments are not applicable to the Bank, since it is not first time adopter.
IAS 28
Investments in Associates and Joint Ventures
Measuring an associate or joint venture at fair value
The amendments clarify that the option for a venture capital organization and other similar entities to measure investments in associates and joint ventures at fair value through profit and loss is available separately for each associate or joint venture, and that election should be made at initial recognition of the associate or joint venture.
In respect of the option for an entity that is not an investment entity to retain the fair value measurement applied by its associates and joint ventures that are investment entities when applying the equity method, the amendments make a similar clarification that this choice is available for each investment entity associate of investment entity joint venture.
The amendments apply retrospectively. Earlier is permitted.
The application of these amendments has had no impact in the amounts recognized in the Bank’s consolidated financial statements.
Amendments to IAS 40 - Transfers of Investment Property
(Effective for annual periods beginning on or after January 1, 2018, earlier application is permitted)
The amendments reflect the principle that a change in use would involve:
·
An assessment of whether a property meets, or has ceased to meet, the definition of investment property; and
·
Supporting evidence that a change in use has occurred.
The amendments also emphasize that a change in management’s intentions, alone, would not be enough to support a transfer of property. An entity must have taken observable actions to support such a change.
The application of these amendments has had no impact in the amounts recognized in the Bank’s consolidated financial statements.
Amendments to IFRS 2 - Classification and measurement of share-based payment transactions
(Effective for annual periods beginning on or after January 1, 2018)
The amendments clarify the following:
·
In estimating the fair value of a cash-settled share-based payment, the accounting for the effects of vesting and non-vesting conditions should follow the same approach as for equity-settled share-based payments.
·
Where tax law or regulation requires an entity to withhold a specified number of equity instruments equal to the monetary value of the employee’s tax obligation to meet the employee’s tax liability which is then remitted to the tax authority (typically in cash), i.e. the share-based payment arrangement has a “net settlement feature”, such an arrangement should be classified as equity-settled in its entirety, provided that the share-based payment would have been classified as equity-settled had it not included the net settlement feature.
·
A modification of a share-based payment that changes the transaction from cash-settled to equity-settled should be accounted for as follows:
 The original liability is derecognized;
 The equity-settled share-based payment is recognized by reference to the modification date fair value of the equity instrument granted to the extent that services have been rendered up to the modification date; and
 Any difference between the carrying amount of the liability at the modification date and the amount recognized in equity should be recognized in profit or loss immediately.
The amendments are effective for annual reporting periods beginning on or after January 1, 2018 with earlier application permitted. Specific transition provisions apply. Management anticipates that the application of these amendments may have an immaterial impact on the Bank’s consolidated financial statements in future periods due to the Corporate Restructuring mentioned in Note 1.d.
Amendments to IFRS 10 and IAS 28 - Sale or Contribution of Assets between an Investor and its Associate or Joint Venture
(Effective date deferred indefinitely)
The amendments deal with situations where there is a sale or contribution of assets between an investor and its associate or joint venture. IAS 28 and IFRS 10 are amended, as follows:
IAS 28 has been amended to reflect the following:
·
Gains and losses resulting from transactions involving assets that do not constitute a business between an investor and its associate or joint venture are recognized to the extent of unrelated investors’ interests in the associate or joint venture.
·
Gains or losses from downstream transactions involving assets that constitute a business between an investor and its associate or joint venture should be recognized in full in the investor’s financial statements.
IFRS 10 has been amended to reflect the following:
·
Gains or losses resulting from the loss of control of a subsidiary that does not contain a business in a transaction with an associate or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In December 2015, the IASB postponed the effective date of this amendment indefinitely pending the outcome of its research project on the equity method of accounting.
IFRS 9 Financial instruments
(Mandatory for annual periods starting on January 1, 2018)
IFRS 9 establishes the recognition and measurement requirements for financial instruments and certain classes of contracts for trades involving non-financial assets. The Bank will apply these requirements in a retrospective manner, by adjusting the opening balance at January 1, 2018, without restating the comparative consolidated financial statements. The main aspects of the new standard are:
(a)
·
Amortised cost: financial instruments under a business model whose objective is to collect principal and interest cash flows, where no significant unjustified sales exist and fair value is not a key factor in managing these financial assets. In this way, unjustified sales are those that are different from sales related with an increase in the asset’s credit risk, unanticipated funding needs (stress case scenario), even if such sales are significant in value, changes in the investment policy no longer meet the credit criteria or sales imposed by third parties, except if the regulator requires to demonstrate that the assets are liquid. Additionally, the contractual flow characteristics substantially represent a “basic financing agreement”.
·
Fair value with changes recognised through other comprehensive income: financial instruments held in a business model whose objective is to collect principal and interest cash flows and the sale of these assets, where fair value is a key factor in their management. Additionally, the contractual cash flow characteristics substantially represent a “basic financing agreement”.
·
Fair value with changes recognised through profit or loss: financial instruments included in a business model whose objective is not obtained through the above-mentioned models, where fair value is a key factor in managing these assets, and financial instruments whose contractual cash flow characteristics do not substantially represent a “basic financing agreement”.
The Bank’s main activity revolves around retail and commercial banking operations, and its exposure does not focus on complex financial products. The Bank's main objective is to achieve consistent classification of financial instruments in the portfolios as established under IFRS 9. To this end, it has developed guidelines containing criteria to ensure consistent classification across all of its units. Additionally, the Bank has analysed its portfolios under these criteria, in order to assign its financial instruments to the appropriate portfolio under IFRS 9, and except as disclosed below, no significant changes have been identified.
Based on this analysis, the Bank concludes that:
·
All of its financial assets classified as loans and advances under IAS 39 Financial Instruments: Recognition and Measurement will continue to be recognised at amortised cost under IFRS 9.
·
In general, debt instruments classified as available-for-sale financial assets will be measured at fair value with changes recognised through other comprehensive income or at amortised cost. As a result of the business model definition according to the assets management, a 44% of the total balance under IAS 39, has been reclassified to held to collect business model which is accounted for at amortized cost. The financial assets reclassified amount to 75,418 million pesos (nominal value).
The expected impact of the reclassification mentioned above is an increase in shareholders’ equity that amounts to 2,287 million pesos (1,601 million pesos, net of deferred tax).
Available-for-sale equity instruments will be classified at fair value under IFRS 9, with changes recognised through profit or loss, unless the Bank decides, for non-trading assets, to classify them at fair value with changes recognised through other comprehensive income (irrevocably).
IAS 39 financial liabilities classification and measurement criteria remains substantially unchanged under IFRS 9. Nevertheless, the changes in the fair value of financial liabilities designated at fair value with changes recognised through profit or loss for the year, due to the entity credit risk, are classified under other comprehensive income.
On October 12, 2017, the IASB published a clarification on the treatment of certain prepayment options in relation to the assessment of contractual cash flows of principal and interest on financial instruments. However, the Bank does not expect a significant impact in the transition period prior to the adoption of this amendment.
(b)
·
Scope of application: The IFRS 9 impairment model applies to financial assets valued at amortised cost, debt instruments valued at fair value with changes reported in other comprehensive income, lease receivables, and commitments and guarantees given not valued at fair value.
·
Use of practical expedients under IFRS 9: IFRS 9 includes a number of practical expedients that may be implemented by entities to facilitate implementation. However, in order to achieve full and high quality implementation of the standard, considering industry best practices, these practical expedients will be used as a guidance:
-
Rebuttable presumption that the credit risk has increased significantly, when payments are more than 30 days past due: this threshold is used as an additional – but not primary - indicator of significant risk increase. Additionally, there may be cases in the Bank where its use has been rebutted as a result of studies that show a low correlation of the significant risk increase with this past due threshold.
-
Assets with low credit risk at the reporting date: in general, the Bank assesses the existence of significant risk increase in all its financial instruments.
·
Impairment estimation methodology: the portfolio of financial instruments subject to impairment is divided into three categories, based on the stage of each instrument with regard to its level of credit risk:
·
Stage 1: financial instruments for which no significant increase in credit risk is identified since its initial recognition. In this case, the impairment provision reflects expected credit losses arising from defaults over the following 12 months from the reporting date.
·
Stage 2: if there has been a significant increase in risk since the date of initial recognition but the impairment event has not materialised, the financial instrument is classified as Stage 2. In this case, the impairment provision reflects the expected losses from defaults over the life of the financial instrument.
·
Stage 3: a financial instrument is catalogued in this stage when shows effective signs of impairment as a result of one or more events that have already occurred resulting in a loss. In this case, the amount of the impairment provision reflects the expected losses for credit risk over the expected life of the financial instrument.
Additionally, the amount relative to the impairment provision reflects expected credit risk losses through the expected life in those financial instruments purchased or originated credit impaired (POCI)
The methodology required for the quantification of expected loss due to credit events will be based on an unbiased and weighted consideration of the occurrence of three possible future scenarios that could impact the collection of contractual cash flows, taking into account the time-value of money, all available information relevant to past events, and current conditions and projections of macroeconomic factors deemed relevant to the estimation of this amount (e.g. Gross Domestic Product, house pricing, unemployment rate, etc.).
In estimating the parameters used for allowance for impairment losses and for provisions for off-balance sheet risk calculation such as exposure at default (EAD), probability of default (PD), loss given default (LGD) and discount rate, the Bank leveraged on its experience developing internal models for calculating parameters for regulatory and management purposes. The Bank is aware of the differences between such models and IFRS 9 requirements for impairment purposes. As a result, it has focused on adapting to such requirements to the development of its IFRS 9 allowance for impairment models.
·
Determination of significant increase in risk: with the purpose to determine whether a financial instrument has increased its credit risk since initial recognition, proceeding with its classification into Stage 2, the Bank considers the following criteria.
Quantitative criteria
Changes in the risk of a default occurring through the expected life of the financial instrument are analyzed and quantified with respect to its credit level in its initial recognition.
With the purpose of determining if such changes are considered as significant, with the consequent classification into Stage 2, the Bank has defined the quantitative thresholds to consider in each of its portfolios taking into account corporate guidelines.
Qualitative criteria
In addition to the quantitative criteria mentioned above, the Bank considers several indicators that are aligned with those used in ordinary credit risk management (e.g.: over 30 days past due, forbearances, etc.). The Bank has defined these qualitative criteria for each of its portfolios, according to its particularities and with the policies currently in force.
The use of these qualitative criteria is complemented with the use of an expert judgment.
·
Default definition: the definition considered for impairment provisioning purposes is consistent with that used in the development of advanced models for regulatory capital requirements calculations.
·
Use of present, past and future information: estimation of expected losses requires a high component of expert judgement and it must be supported by past, present and future information. Therefore, these expected loss estimates take into consideration multiple macroeconomic scenarios for which the probability is measured considering past events, current situation and future trends and macroeconomic indicators, such as Gross Domestic Product (GDP) or unemployment rate. The Bank already uses forward looking information in internal management and regulatory processes, considering several scenarios. In this sense, the Bank has leveraged its experience in the management of such information, maintaining consistency with the information used in the other processes.
·
Expected life of the financial instrument: with the purpose of its estimation all the contractual terms have been taken into account (e.g. prepayments, duration, purchase options, etc.), being the contractual period (including extension options) the maximum period considered to measure the expected credit losses. In the case of financial instruments with an uncertain maturity period and a component of undrawn commitment (e.g: credit cards), expected life is estimated considering the period for which the entity is exposed to credit risk and the effectiveness of management practices that mitigates such exposure.
·
Impairment recognition: the main change with respect to the current standard related to assets measured at fair value with changes recognised through other comprehensive income. The portion of the changes in fair value due to expected credit losses will be recorded at the current profit and loss account while the rest will be recorded in other comprehensive income.
(c)
Transition
The criteria established by IFRS 9 for the classification, measurement and impairment of financial assets, will be applied in a retrospective way, by adjusting the opening balance at January 1, 2018, without restating the comparative consolidated financial statements.
As of January 1, 2018, the impact in allowance for impairment losses and provisions for off-balance sheet risk by applying IFRS 9 is an increase in 3,256 million pesos, from 17,961 million pesos under IAS 39 model to 21,217 million pesos under IFRS 9 model. These estimates are based on assumptions, judgements and estimation techniques that will continue under validation during 2018.
The main causes of this impact are the requirements to record an allowance for impairment losses for the whole life of the transaction for instruments where a significant risk increase has been identified after initial recognition, in addition to forward-looking information in the allowance for impairment losses and in the provisions for off-balance sheet.
The implementation of IFRS 9 will not have an effect in the capitalization ratios of the Bank since those ratios are calculated in accordance with Mexican Banking GAAP.
IFRS 9 implementation strategy and governance
The Bank has established a workstream with the aim of adapting its processes to the new classification standards for financial instruments, accounting of hedges and estimating credit risk impairment.
Accordingly, since 2016, the Bank has been working towards defining an objective internal model and analyzing all the changes which are needed to adapt accounting classifications and credit risk impairment estimation models in force to the previous definitions. The process was completed in 2017.
Regarding the governance structure, the Bank set up a regular committee to manage the project, and a task force, which is responsible for its tasks, ensuring that the pertinent responsible teams take part in coordination with all areas.
Hence, the main divisions involved in the project at the highest level, and which are thus represented in the project governance bodies, are: risks, financial accounting &amp; management control and technology and operations. Internal audit was involved in the project, having kept regular meetings regarding the status of the project.
The governance structure currently implemented complies with the requirements set out in IFRS 9.
Main project stages and milestones
In relation to the entry into force of this new standard, in its 2016 consolidated financial statements the Bank reported the progress and main milestones achieved to that date regarding the implementation plan for its adoption. This report includes an update on this information included in the 2016 consolidated financial statements.
The work undertaken by Bank includes an assessment of the financial instruments included in the classification and measurement requirements of IFRS 9 and the development of impairment methodology for calculating expected loss allowance for impairment losses and provisions for off-balance sheet.
With regard to classification and measurement, since 2016 the Bank has been carrying out an analysis of its stock of products, focusing mainly on those that could trigger a change in accounting methodology, due to the business model involved and failure to meet Solely Payments of Principal and Interest (SPPI) test requirements.
Additionally, using information from 2017, the Bank has updated this analysis and reviewed any new products during the period, assessing both its asset management strategies (identifying the corresponding business model), and broadening the review of products in</t>
  </si>
  <si>
    <t>Accounting policies</t>
  </si>
  <si>
    <t>2. Accounting policies
The accounting policies and measurement bases applied in preparing the consolidated financial statements were as follows:
a) Foreign currency transactions
i. Functional currency
The functional currency of all entities comprising the Bank is the Mexican Peso (hereinafter, peso or $). Therefore, all balances and transactions denominated in currencies other than the peso are deemed to be denominated in foreign currency.
ii. Recognition of exchange differences
The gains and losses arising on the translation of foreign currency balances to the functional currency are recognized at their net amount under Exchange differences (net) in the consolidated income statement, except for exchange differences arising on financial instruments at Fair Value Through Profit or Loss (FVTPL), which are recognized under Gains/(losses) on financial assets and liabilities (net) in the consolidated income statement without distinguishing them from other changes in fair value and for exchange differences arising on non-monetary items measured at Fair Value Through Other Comprehensive Income (FVTOCI), which are recognized under Valuation adjustments in the consolidated other comprehensive income.
iii. Exposure to foreign currency risk
In preparing the consolidated financial statements, transactions in currencies other than the Bank’s functional currency (foreign currencies) are recognized at the exchange rates prevailing at the dates of the transactions. Monetary items denominated in foreign currencies are retranslated to the functional currency at the rates prevailing at the consolidated balance sheet date. Non-monetary items carried at fair value in foreign currencies are retranslated to the functional currency at the rates prevailing at the date when the fair value was determined. Non-monetary items that are measured at historical cost in a foreign currency are not retranslated.
The Bank performs a large number of foreign currency transactions, mainly in US dollars (USD). The transactions, assets and liabilities denominated in foreign currencies are translated to pesos based on the exchange rates published by the Central Bank.
The “Fix” (48‑hour) exchange rate used was $20.6194 per one USD and $19.6629 per one USD as of December 31, 2016 and 2017, respectively.
b) Basis of consolidation
i. Subsidiaries
The consolidated financial statements incorporate the financial statements of Banco Santander (México) and entities (including structured entities) controlled by Banco Santander (México) together with its subsidiaries. Control is achieved when the Banco Santander (México):
·
has power over the investee;
·
is exposed, or has rights, to variable returns from its involvement with the investee; and
·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f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contractual arrang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f the subsidiary. Specifically, income and expenses of a subsidiary acquired or disposed of during the year are included in the consolidated income statement and other comprehensive income from the date the Bank gains control until the date when the Bank ceases to control the subsidiary.
On acquisition of control of a subsidiary that meets the definition of a business, its assets, liabilities and contingent liabilities are recognized at fair value at the date of acquisition. Any excess of the acquisition cost, the amount recognized for non-controlling interests of the acquiree and the fair value of the acquirer’s previous held equity interest in the acquiree over the fair values of the identifiable net assets acquired are recognized as goodwill (see Note 16). Negative differences are recognized in the consolidated income statement on the date of acquisition.
The consolidated income statement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balance (see Note 27).
When necessary, adjustments are made to the financial statements of subsidiaries to bring their accounting policies into line with the Bank’s accounting policies.
The financial statements of the subsidiaries are fully consolidated with those of the Bank. All intragroup assets and liabilities, equity, income, expenses and cash flows relating to transactions between members of the Bank are eliminated in full on consolidation.
The share of third parties of the Bank’s consolidated equity is presented under Non-controlling interests in the consolidated balance sheet (see Note 27). Their share of the profit for the year is presented under Profit attributable to non-controlling interests in the consolidated income statement.
The results of subsidiaries acquired during the year are included in the consolidated income statement from the date of acquisition to year-end. Similarly, the results of subsidiaries disposed of during the year are included in the consolidated income statement from the beginning of the year to the date of disposal.
A listing of the subsidiaries as of December 31, 2016 and 2017 is summarized in Note 48.
ii. Investments in associates or joint ventures (jointly controlled entities)
An associate is an entity over which the Bank has significant influence. Significant influence is the power to participate in the financial and operating policy decisions of the investee but is no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Under the equity method, an investment in an associate or a joint venture is initially recognized in the consolidated balance sheet at cost and adjusted thereafter to recognize the Bank’s share of the consolidated income statement and other comprehensive income of the associate or joint venture. When the Bank’s share of losses of an associate or a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Bank’s share of the net fair value of the identifiable assets and liabilities of the investee is recognized as goodwill, which is included within the carrying amount of the investment. Any excess of the Bank’s share of the net fair value of the identifiable assets and liabilities over the cost of the investment, after reassessment, is recognized immediately in the consolidated income statement in the period in which the investment is acquired.
The requirements of IAS 39 are applied to determine whether it is necessary to recognize any impairment loss with respect to the Bank’s investment in an associate or a joint ventur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Bank discontinues the use of the equity method from the date when the investment ceases to be an associate or a joint venture, or when the investment is classified as held for sale. When the Bank retains an interest in the former associate or joint venture and the retained interest is a financial asset, the Bank measures the retained interest at fair value at that date and the fair value is regarded as its fair value on initial recognition in accordance with IAS 39. The difference between the carrying amount of the associate or joint venture at the date the equity method was discontinued, and the fair value of any retained interest and any proceeds from disposing of a part interest in the associate or joint venture is included in the determination of the gain or loss on disposal of the associate or joint venture. In addition, the Bank accounts for all amounts previously recognized in other comprehensive income in relation to that associate or joint venture on the same basis as would be required if that associate or joint venture had directly disposed of the related assets or liabilities. Therefore, if a gain or loss previously recognized in other comprehensive income by that associate or joint venture would be reclassified to the consolidated income statement on the disposal of the related assets or liabilities, the Bank reclassifies the gain or loss from equity to the consolidated income statement (as a reclassification adjustment) when the equity method is discontinued.
The Bank continues to use the equity method when an investment in an associate becomes an investment in a joint venture or an investment in a joint venture becomes an investment in an associate. There is no remeasurement to fair value upon such changes in ownership interests.
When the Bank reduces its ownership interest in an associate or a joint venture but the Bank continues to use the equity method, the Bank reclassifies to the consolidated income statement the proportion of the gain or loss that had previously been recognized in other comprehensive income relating to that reduction in ownership interest if that gain or loss would be reclassified to the consolidated income statement on the disposal of the related assets or liabilities.
When a Bank’s subsidiary transacts with an associate or a joint venture of the Bank, profits and losses resulting from the transactions with the associate or joint venture are recognized in the Bank’s consolidated financial statements only to the extent of interests in the associate or joint venture that are not related to the Bank.
As of December 31, 2016 and 2017, the Bank did not have any associates.
As of December 31, 2016 and 2017, the Bank has a commercial alliance with Elavon México in order to share revenues and expenses jointly related to the merchant services. This commercial alliance is not material to the Bank’s consolidated financial statements.
iii. Structured entities
When the Bank incorporates entities, or holds ownership interests therein, to enable its customers to access certain investments, or for the transfer of risks or other purposes (also called structured entities since the voting or similar power is not a key factor in deciding who controls the entity), the Bank determines, using internal criteria and procedures and taking into consideration the applicable legislation, whether control (as defined above) exists and, therefore, whether these entities should be consolidated.
These structured entities include securitization special purpose vehicles (SPV) and employee benefit trusts (EBT) established for employee share-based plans, which are consolidated over which it is considered that the Bank continues to exercise control.
Note 12.g contains information regarding securitized mortgage assets.
Share-based payments are discussed in Note 41.b, 41.c and 41.d.
iv. Business combinations
Acquisitions of businesse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related costs are recognized in the consolidated income statement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and IAS 19, respectively;
·
liabilities or equity instruments related to share-based payment arrangements of the acquiree or share-based payment arrangements of the Bank entered into to replace share-based payment arrangements of the acquiree are measured in accordance with IFRS 2 at the acquisition date; and
·
assets (or disposal groups) that are classified as held for sale in accordance with IFRS 5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see Note 2.m).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income statement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Other types of non-controlling interests are measured at fair value or, when applicable, on the basis specified in another IFRS.
When the consideration transferred by the Bank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or IAS 37 Provisions, Contingent Liabilities and Contingent Assets, as appropriate, with the corresponding gain or loss being recognized in the consolidated income statement.
When a business combination is achieved in stages, the Bank’s previously held equity interest in the acquiree is remeasured to its acquisition-date fair value and the resulting gain or loss, if any, is recognized in the consolidated income statement. Amounts arising from interests in the acquiree prior to the acquisition date that have previously been recognized in other comprehensive income are reclassified to the consolidated income statement where such treatment would be appropriate if that interest were disposed of.
If the initial accounting for a business combination is incomplete by the end of the reporting period in which the combination occurs, the Bank reports provisional amounts for the items for which the accounting is incomplete. Those provisional amounts are adjusted during the measurement period (see above), or additional assets or liabilities are recognized, to reflect additional information obtained about facts and circumstances that existed at the acquisition date that, if known, would have affected the amounts recognized at that date.
v. Changes in the Bank’s ownership interests in existing subsidiaries
Changes in the Bank’s ownership interests in subsidiaries that do not result in the Bank losing control over the subsidiaries are accounted for as equity transactions, no gain or loss is recognized in the consolidated income statement and the initially recognized goodwill is not remeasured. The carrying amounts of the Bank’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Accumulated reserves in Shareholders’ equity and attributed to owners of the Bank.
When the Bank loses control of a subsidiary, a gain or loss is recognized in the consolidated income statement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Valuation adjustments in the consolidated other comprehensive income in relation to that subsidiary are accounted for as if the Bank had directly disposed of the related assets or liabilities of the subsidiary (i.e., reclassified to the consolidated income statement or transferred to another category of equity as specified/permitted by applicable IFR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
c) Definitions and classification of financial instruments
i. Definitions
A financial instrument is any contract that gives rise to a financial asset of one entity and a financial liability or equity instrument of another entity. Financial assets and financial liabilities are recognized when the Bank becomes a party to the contractual provisions of the financial instruments.
An equity instrument is any agreement that evidences a residual interest in the assets of the issuing entity after deducting all of its liabilities.
IAS 39 defines a derivative as a financial instrument or other contract within the scope of the Standard with all three of the following characteristics:
·
its value changes in response to the change in a specified interest rate, financial instrument price, commodity price, foreign exchange rate, index of prices or rates, credit rating or credit index, or other variable, provided in the case of a non-financial variable that the variable is not specific to a party to the contract (sometimes called the “underlying”);
·
it requires no initial net investment or an initial net investment that is smaller than would be required for other types of contracts that would be expected to have a similar response to changes in market factors; and
·
it is settled at a future date.
Hybrid financial instruments are contracts that simultaneously include a non-derivative host contract together with a derivative, known as an embedded derivative, that is not separately transferable and has the effect that some of the cash flows of the hybrid contract vary in a way similar to a stand-alone derivative.
Compound financial instruments are contracts that simultaneously create for their issuer a financial liability and an equity instrument (such as convertible bonds, which entitle their holders to convert them into equity instruments of the issuer).
The following transactions are not treated for accounting purposes as financial instruments:
-
Pensions and similar obligations (see Note 24.c.).
-
Share-based payments (see Note 41.b., 41.c. and 41.d.).
ii. Classification of financial assets for measurement purposes
Financial assets are initially classified into the various categories used for management and measurement purposes, unless they relate to Cash and balances with central banks or Hedging derivatives, which are reported separately.
Financial assets are included for measurement purposes in one of the following categories:
-
Financial assets held for trading (at FVTPL): This category includes the financial assets acquired for the purpose of generating a profit in the near term from fluctuations in their prices and financial derivatives that are not designated as hedging instruments.
-
Other financial assets at fair value through profit or loss: This category includes hybrid financial assets not held for trading that are measured entirely at fair value and financial assets not held for trading that are included in this category in order to obtain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assets or financial assets and liabilities is managed and its performance is evaluated on a fair value basis, such as reverse repurchase agreements, in accordance with a documented risk management or investment strategy, and information about the group is provided on that basis to the Bank’s key management personnel. Financial assets may only be included in this category on the date they are acquired or originated.
-
Available-for-sale financial assets: This category includes debt instruments not classified as Held-to-maturity investments, Loans and receivables or Financial assets at fair value through profit or loss, and equity instruments issued by entities other than subsidiaries, associates and joint ventures, provided that such instruments have not been classified as Financial assets held for trading or as Other financial assets at fair value through profit or loss.
-
Loans and receivables: This category includes the investment arising from ordinary lending activities, such as the cash amounts of loans drawn down and not yet repaid by customers or the deposits placed with other credit institutions, whatever the legal instrument and unquoted debt securities constituting part of the Bank’s business.
-
The Bank generally intends to hold the loans and receivables granted by it until their final maturity and, therefore, they are presented in the consolidated balance sheet at their amortized cost (net of allowance for impairment losses).
-
Held-to-maturity investments: This category includes debt instruments traded in an active market, with fixed maturity and with fixed or determinable payments, for which the Bank has both the intention and proven ability to hold to maturity.
As of December 31, 2016 and 2017, the Bank did not hold any investment classified as held to maturity.
iii. Classification of financial assets for presentation purposes
Financial assets are classified by nature into the following items in the consolidated balance sheet:
-
Cash and balances with the Central Bank: cash balances and balances receivable including the compulsory deposits with the Central Bank.
-
Loans and receivables: includes the debit balances of all credit and loans granted by the Bank, other than those classified as securities, as well as finance lease receivables and other receivables and other debit balances of a financial nature in favor of the Bank, such as balances receivable from clearing houses and settlement agencies for transactions carried out on the stock exchange and other organized markets, bonds given in cash, capital calls, fees and commissions receivable for financial guarantees and debit balances arising from transactions not originating in banking transactions and services.
Loans and receivables are classified in accordance with the institutional sector to which the debtor belongs, into:
-
Loans and advances to credit institutions: loans of any nature, including deposits provided to credit institutions.
-
Loans and advances to customers: includes all other loans.
-
Debt instruments: bonds and other debt securities that represent a debt obligation for their issuer and that bear interest.
-
Equity instruments: financial instruments issued by other entities, such as shares, which have the nature of equity instruments for the issuer, other than investments in subsidiaries, associates or jointly controlled entities.
-
Trading derivatives: includes the fair value in favor of the Bank of derivatives, which do not form part of hedge accounting relationship, including embedded derivatives separated from hybrid financial instruments.
-
Hedging derivatives: includes the fair value of derivatives in favor of the Bank, including embedded derivatives separated from hybrid financial instruments, designated as hedging instruments in hedge accounting.
iv. Classification of financial liabilities for measurement purposes
Financial liabilities are initially classified into the various categories used for management and measurement purposes, unless they relate to Hedging derivatives, which are reported separately.
Financial liabilities are classified for measurement purposes into one of the following categories:
-
Financial liabilities held for trading (at FVTPL):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securities loans and sales of borrowed securities (short positions).
-
Other financial liabilities at fair value through profit or loss: financial liabilities are included in this category when such classification provides for more relevant information regarding the financial liability, either because this eliminates or significantly reduces recognition or measurement inconsistencies (accounting mismatches) that would otherwise arise from measuring the liabilities or recognizing the gains or losses on them on different bases, or because a group of financial liabilities or financial assets and liabilities is managed and its performance is evaluated on a fair value, such as repurchase agreements, in accordance with a documented risk management or investment strategy, and information about the group is provided on that basis to the Bank’s key management personnel. Liabilities may only be included in this category on the date when they are incurred or originated.
-
Financial liabilities at amortized cost: this category includes financial liabilities, irrespective of their instrumentation and maturity, not included in any of the above-mentioned categories, which arise from the ordinary borrowing activities.
iv. Classification of financial liabilities for presentation purposes
Financial liabilities are classified by nature into the following items in the consolidated balance sheet:
-
Deposits: includes all repayable balances received in cash by the Bank, other than those classified as marketable securities and those having the substance of subordinated liabilities. This item also includes cash bonds and cash consignments received the amount of which may be invested without restriction.
Deposits are classified based on type of depositor as follows:
-
Deposits from the Central Bank: deposits of any nature received from the Central Bank.
-
Deposits from credit institutions: deposits of any nature, including credit received and money market operations in the name of credit institutions.
-
Customer deposits: includes the remaining deposits.
-
Marketable debt securities: includes the amount of bonds and other debt represented by marketable securities, other than those having the substance of subordinated liabilities. This item includes the component considered to be a financial liability component of compound financial instruments issued by the Bank.
-
Trading derivatives: includes the fair value of derivatives with a liability balance, including embedded derivatives separated from the host contract, which do not form part of hedge accounting.
-
Short positions: includes the amount of financial liabilities arising from the outright sale or from pledging of financial assets acquired under reverse repurchase agreements, securities loans and sales of borrowed securities.
-
Subordinated liabilities: amount of financing received which, for the purposes of payment priority, ranks behind ordinary debt. This category also includes the financial instruments issued by the Bank, which form part of the Bank’s capital management for regulatory purposes, but do not meet the requirements for classification as equity for accounting purposes.
-
Other financial liabilities: includes the amount of payment obligations having the nature of financial liabilities that are not included in any of the aforementioned categories, including liabilities under financial guarantee contracts.
-
Hedging derivatives: includes the fair value of the Bank’s liability in respect of derivatives, including embedded derivatives separated from hybrid financial instruments, designated as qualified hedging instruments in hedge accounting.
d) Measurement of financial assets and liabilities and recognition of fair value changes
In general, financial assets and liabilities are initially recognized at fair value, which, in the absence of evidence to the contrary, is deemed to be the transaction price. The amount initially recognized for financial instruments not measured at FVTPL is adjusted for transaction costs. Financial assets and liabilities are subsequently measured at each period-end as follows:
i. Measurement of financial assets
Financial assets are measured at fair value without deducting any transaction costs that may be incurred on their disposal. Transaction costs are considered for loans and receivables, held-to-maturity investments, equity instruments whose fair value cannot be determi</t>
  </si>
  <si>
    <t>Significant events</t>
  </si>
  <si>
    <t>3. Significant events
The following is a summary of the significant corporate transactions undertaken by the Bank over the last three years:
3.1 Mexican real estate sector
During the past years, the historic shortage of housing in Mexico drove the Mexican Government to actively incentivize its development. These incentives led to increased construction of subsidized housing. The lack of infrastructure, the long distances to workplaces and associated transportation costs caused increased abandonment and mortgage default of these homes. The foregoing, together with certain changes in governmental policies in the second quarter of 2012, originated a sharp decrease in the construction and sales reported by the principal Mexican homebuilders and adjustments to their growth plans and business models in order to compensate for the impacts of these changes.
In April and June 2014, two of the three major Mexican real estate companies were declared bankrupt as they fulfilled the requirements provided by the Mexican Commercial Bankruptcy Law to be considered insolvent. In June and November 2015, the Mexican authorities declared concluded the bankruptcy act for these two Mexican real estate companies.
In early December 2014, the remaining Mexican real estate company sent to the relevant court, a request to initiate a pre-arranged bankruptcy. In January 2015, this real estate company was declared bankrupt under the Mexican Commercial Bankruptcy Law, which was declared concluded by the Mexican authorities in February 2016.
As of December 31, 2016 and 2017, the loan portfolio of the Bank with the three principal Mexican real estate companies amounted to 2,201 million pesos and 44 million pesos, respectively, which represents 0.38% and 0.01% of loans and advances to customers and 0.16% and 0.003% of the total assets of the Bank, of which 1,505 million pesos and 44 million pesos, respectively, are impaired. As of December 31, 2016 and 2017, the Bank has made the corresponding allowance for impairment losses based on the incurred loss methodology for this loan portfolio and considered that this allowance for impairment losses adequately covers all known or knowable losses that could arise from this loan portfolio.
3.2 Sale agreement for custodial business
On July 24, 2015, Banco Santander (Spain) made an offer to the Bank to purchase their custodial business. This offer was accepted by the Bank. The agreed sale price was 1,191 million pesos. This offer required the Bank to transfer their custodial business; however, this obligation was subject to the following conditions: i) was valid until June 30, 2016; ii) was subject to the same conditions established in a global agreement signed by Banco Santander (Spain) consisted of the sale of the custodial businesses in Spain, Mexico and Brazil; iii) authorizations must have been obtained from the Mexican authorities to establish a special purpose entity whose purpose was the operation of the custodial business in Mexico; iv) was dependent on the global transaction, if it was terminated, the transaction would also terminate in Mexico; and v) the transaction should have been formalized through the signing of the respective contracts.
On August 2016, Mexican authorities authorized Banco Santander (Spain) to establish and operate a new bank in Mexico named Banco S3. The activities of Banco S3 would be focused on the specialized business of deposits, custodial and management of securities and cash in Mexico.
As mentioned in Note 1.d to the consolidated financial statements, on January 2, 2018, the Bank, as seller and Banco S3, as buyer, entered into a purchase-sale agreement of the custody business of the Bank. On February 2, 2018, Banco S3 obtained the authorization from the SHCP and the CNBV to operate as a financial institution in Mexico.
3.3 Scotiabank Inverlat loan portfolio acquisition
On November 26, 2014, the Bank entered into an agreement to acquire a non-revolving consumer loans portfolio from Scotiabank Inverlat, S.A. (Scotiabank).
On March 17, 2015, after having obtained applicable regulatory authorizations, the Bank signed a contract with Scotiabank to acquire the non-revolving consumer loans portfolio. This acquisition was finalized on April 2015. The acquired portfolio consists of 39,252 loans with a face value of 3,179 million pesos. The fair value of the acquired loan portfolio was 3,002 million pesos.
3.4 New auditors 2016
The Board of Directors of the Bank by meeting on July 23, 2015, agreed to appoint PricewaterhouseCoopers, S.C. (PwC), as the external auditor of the Bank to conduct the audit of the consolidated financial statements for 2016, 2017 and 2018. This decision was taken in line with corporate governance guidelines recommendations periodic rotation of the external auditor, on the proposal of the Audit Committee.
3.5 Issuance of subordinated liabilities
On December 29, 2016, the Bank issued Perpetual Subordinated Non-Preferred Contingent Convertible Additional Tier 1 Capital Notes (Subordinated Additional Tier 1 Capital Notes) for an amount of 500 million USD. The Subordinated Additional Tier 1 Capital Notes are convertible in common shares “F” Series, depending on the occurrence of some trigger events (see Note 22). This issue was privately acquired in its entirety by our Parent company (see Note 22).
3.6 Auction of Bonos de Regulación Monetaria Reportables
The Central Bank carried out an auction of Bonos de Regulación Monetaria Reportables (BREMS R) whose objective is to contribute to the healthy development of the Mexican Financial System as well as to make its monetary policy more efficient. On May 12, 2016, the Central Bank established in the Federal Official Gazette (DOF by its Spanish acronym) the rules of the auction for these BREMS R as an alternative for Mexican banks to comply with the compulsory deposits required by the Central Bank.
BREMS R can only be acquired by Mexican banks through auctions carried out by the Central Bank as well as through repurchase agreement transactions between them or between Mexican banks as per the provisions established by the Central Bank.
As of December 31, 2016 and 2017, the Bank’s position of BREMS R amounted to 7,781 and 7,783 million pesos, respectively, which were settled with resources originated from the cancelation of the compulsory deposits (see Note 9).
3.7 Acquisition of shares of Bolsa Mexicana de Valores, S.A.B. de C.V. from the Brokerage House
As mentioned in Note 46, on November 22, 2017, through an assignment contract, the Bank acquired from the Brokerage House its participation held in the Trust 1576 (the Trust) as depositary of "BOLSA A" shares of Bolsa Mexicana de Valores, S.A.B. of C.V., as well as the rights and obligations derived from the Trust's contract for 14,176,749 shares and an amount of 449 million pesos. This purchase of shares has been recognized within the caption "Available for sale financial assets" in the consolidated balance sheet of the Bank.
3.8 Authorization to incorporate Inclusión Financiera, S.A. de C.V.
In July 2017, the SHCP authorized the Group to incorporate a new company called Santander Inclusión Financiera, S.A. de C.V., Sociedad Financiera de Objeto Múltiple, Entidad Regulada, Grupo Financiero Santander México (Inclusión Financiera) as a subsidiary of the Bank, which its main activity is granting credits to low income creditors. The aim of this incorporation is to achieve a social impact through a competitive offer in the sector of microcredits. As of December 31, 2017, Inclusión Financiera has started operations through the placement of credits under this scheme for an amount less than 1 million pesos.
3.9 Corporate Restructuring
As indicated in Note 1.d, through the Ordinary and Extraordinary Shareholders' Meeting held on December 8, 2017, it was approved to carry out a corporate restructuring process that involves the Group, the Bank and the Brokerage House. As well as the constitution of a New Holding Company. “The Corporate Restructuring” was authorized by the SHCP through Official Letter UBVA/077/2017 dated December 13, 2017, which was effective starting January 1, 2018 from the accounting perspective, simultaneously with the corporate acts of “the Corporate Restructuring”.
The purpose of “the Corporate Restructuring” is to comply with certain guidelines issued by the European Central Bank, which establish, among other matters, that the contributions from minority shareholders can only be computed in the consolidated regulatory capital of Banco Santander, S.A. (Spain), if: (i) the company in which they own shares collects deposits from the general public (a credit institution in the case of Mexico) and (ii) such company’s equity is regulated.
3.10 Approval of a new technological model
On October 26, 2017 the Board of Directors approved the purchase of Isban México, S.A. de C.V. (ISBAN) with the objective of creating a new technology operating model for the Bank. The Bank will acquire the shares of ISBAN at 981 million pesos. This amount will be adjusted in accordance with the value of the shareholders' equity of ISBAN on the date that the Bank has all the regulatory authorizations to carry out this transaction.
As of the date of issuance of these consolidated financial statements, the corresponding approvals have not yet been obtained from the regulatory authorities.
3.11 Merger of Santander Vivienda, S.A. of C.V.
On December 21, 2016, the SHCP authorized the merger of Santander Vivienda, S.A. de C.V. (Santander Vivienda) as merging entity with Santander Hipotecario, S.A. de C.V. (Santander Hipotecario) and Santander Holding Vivienda, S.A. de C.V. (Santander Holding Vivienda) both as merged entities, which became extinct. The merger of these entities was effective on January 1, 2017. This merger was authorized by the Extraordinary General Shareholders' Meeting on December 30, 2016.</t>
  </si>
  <si>
    <t>Immaterial misstatement on consolidated statement of cash flows from prior years</t>
  </si>
  <si>
    <t>4. Immaterial misstatement on consolidated statement of cash flows from prior years
During 2016, the Bank identified an immaterial misstatement in its 2015 consolidated statement of cash flows. The Bank incorrectly calculated the effect of foreign exchange rate changes on foreign currency cash deposits. This change had no impact to net increase (decrease) in cash and cash equivalents in 2015 and had no impact on cash and cash equivalents as of December 31, 2015.
The Bank has deemed this misstatement immaterial to its previously issued consolidated statements of cash flows taken as a whole. The following table reflects the changes in the consolidated statement of cash flow for the years ended December 31, 2015:
As of December 31, 2015
As originally reported
Adjustments
As adjusted
A. CASH FLOWS FROM OPERATING ACTIVITIES:
11,938
5,567
17,505
Adjustments made to obtain the cash flows from operating activities-
404
5,567
5,971
Effect of foreign exchange rate changes on foreign currency cash deposits
(5,733)
5,567
(166)
Net (increase)/decrease in operating assets-
(214,901)
—
(214,901)
Net increase/(decrease) in operating liabilities-
213,440
—
213,440
Income tax paid
(1,187)
—
(1,187)
Dividends received from equity instruments
118
—
118
B. CASH FLOWS FROM INVESTING ACTIVITIES:
(2,946)
—
(2,946)
C. CASH FLOWS FROM FINANCING ACTIVITIES:
(6,760)
—
(6,760)
D. EFFECT OF FOREIGN EXCHANGE RATE CHANGES ON FOREIGN CURRENCY CASH DEPOSITS
5,733
(5,567)
166
E. NET INCREASE/(DECREASE) IN CASH AND CASH EQUIVALENTS
7,965
—
7,965
F. CASH AND CASH EQUIVALENTS AT THE BEGINNING OF YEAR
51,823
—
51,823
G. CASH AND CASH EQUIVALENTS AT THE END OF YEAR
59,788
—
59,788</t>
  </si>
  <si>
    <t>5. Distribution of the Bank’s profit and Earnings per share
5.1 Distribution of the Bank’s profit
The distributions of the Bank’s net profit for the years ended December 31, 2016 and 2017 approved by the Board of Directors during the annual general meetings are as follows:
2015
2016
2017
Profit of the year
14,064
16,536
18,678
Dividends declared
6,760
17,468
8,910
Dividend per share (pesos)
0.08
0.22
0.11
Date of payment
05/28/2015 and
05/26/2016 and
05/30/2017 and
12/21/2015
12/30/2016
12/27/2017
5.2 Earnings per share
Acording to IAS 33 Earnings per share, the Bank should present and adjust retrospectively, the basic and diluted earnings per share, if the number of ordinary or potential ordinary shares outstanding increases as a result of a capitalisation, bonus issue or share split, or decreases as a result of a reverse share split.
i. Basic earnings per share
Basic earnings per share are calculated by dividing the profit attributable to the Parent by the weighted average number of shares outstanding during the year, excluding the average number of treasury shares, if any, held in the year (see Note 29.d.).
Accordingly, basic earnings per share after the Merger were determined as follows:
2015
2016
2017
Profit attributable to the Parent
14,051
16,536
18,678
Weighted average number of shares outstanding
6,777,381,551
6,777,381,551
6,777,381,551
Basic earnings per share after the Merger (pesos)
2.07
2.44
2.76
ii. Diluted earnings per share
In calculating diluted earnings per share, the amount of profit attributable to the Parent and the weighted average number of shares issued, net of treasury shares, are adjusted to consider all the dilutive effects inherent to potential shares (see Note 29.d.).
Accordingly, diluted earnings per share after the Merger were determined as follows:
2015
2016
2017
Profit attributable to the Parent
14,051
16,536
18,678
Weighted average number of shares outstanding
6,777,381,551
6,777,381,551
6,777,381,551
Dilutive effect of rights on shares
9,612,806
9,612,806
9,612,806
Adjusted number of shares
6,786,994,357
6,786,994,357
6,786,994,357
Diluted earnings per share after the Merger (pesos)
2.07
2.44
2.75</t>
  </si>
  <si>
    <t>Compensation of Directors, Executive Officers and other key managment personnel</t>
  </si>
  <si>
    <t>Compensation of Directors, Executive Officers and other key management personnel</t>
  </si>
  <si>
    <t>6. Compensation of Directors, Executive Officers and other key management personnel
The Bank considers as key management personnel the directors, the executive officers and the members of the audit committee, the corporate practices, nominating and compensation committee, the comprehensive risk management committee and the remuneration committee.
a) Remuneration of directors
Our shareholders establish the compensation of our directors at the annual shareholders’ meeting. Accordingly, only independent directors receive compensation for their duties. Under Mexican law, we are not required to disclose on an individual basis the compensation of our directors, our executive officers and the members of the audit committee, the corporate practices, nominating and compensation committee, the comprehensive risk management committee and the remuneration committee, and we do not otherwise publicly disclose such information.
The aggregate compensation paid to independent directors who were members of the audit committee, the corporate practices, nominating and compensation committee, the comprehensive risk management committee, the remuneration committee and the Board of Directors of the Bank amounted to 13 million pesos during 2015, 13 million pesos during 2016 and 12 million pesos during 2017, paid as attendance fees.
b) Remuneration of executive officers
The aggregate amount for compensation and benefits to executive officers amounted to 282 million pesos during 2015, 401 million pesos during 2016 and 416 million pesos during 2017. The main benefits paid to the Bank’s executive officers are: Christmas bonus, vacation bonus, holidays, performance bonus, share-based payments, health care services, health insurance, life insurance and retirement fund.
The criteria for granting and paying bonus compensation vary according to the activities performed by the different areas and, therefore, payment of the bonus may vary depending on the department and activities performed by each member.
c) Post-employment and other long-term benefits
Our executive officers may participate in the same pension and medical expenses plan that is available to the Bank’s employees, but at different contribution percentages to the ones made by the rest of the employees.
The total post-employment benefits (including pension plan, medical expenses and life insurance policies) to executive officers amounted to 361 million pesos at December 31, 2015, 265 million pesos at December 31, 2016 and 265 million pesos at December 31, 2017.
d) Local Program
The Bank established a share-based variable compensation plan for its executive officers and other executives (Local Program). The plan is settled through equity instruments of the Parent company and is recognized as a cash-settled share-based payment transaction. Details of the plan are presented in Note 41.b.
e) Corporate performance shares plan 2014
On March 28, 2014, the shareholders of Banco Santander (Spain) approved a new share-based variable compensation plan denominated “Corporate performance shares plan 2014” applicable only to a certain group of executive officers. This plan provides a variable compensation linked to the performance of the stock of Banco Santander (Spain). The Corporate performance shares plan 2014 is payable in shares of the Parent company. This plan is recognized as a cash-settled share-based payment transaction. Details of the plan are presented in Note 41.c.
f) Long-term incentive plan 2015
During September 2016, the Bank began to participate in a new corporate share-based variable compensation plan denominated “Long-term incentive plan 2015” applicable only to a certain group of executive officers. This plan provides a variable compensation linked to the growth of the earnings per share ratio and of the return on tangible equity of Banco Santander (Spain). This plan will be payable in shares of the Parent company in 2019. This plan is recognized as a cash-settled share-based payment transaction. Details of the plan are presented in Note 41.d.
g) Loans to executive officers
The loans granted to executive officers amount to 31 million pesos and 27 million pesos as of December 31, 2016 and 2017, respectively.</t>
  </si>
  <si>
    <t>Cash and balances with the Central Bank</t>
  </si>
  <si>
    <t>7. Cash and balances with the Central Bank
The breakdown by type of balances of Cash and balances with the Central Bank is as follows:
12/31/2016
12/31/2017
Cash
24,887
21,538
Central Bank compulsory deposits
28,094
28,094
Deposits in the Central Bank
25,666
8,034
Accrued interest
16
21
78,663
57,687
Central Bank compulsory deposits relate to a minimum balance financial institutions are required to maintain with the Central Bank based on a percentage of deposits received from third parties.
Note 44.a. includes a breakdown of the remaining maturity of Cash and balances with the Central Bank. The compulsory deposits required by the Central Bank have an indefinite term. Additionally, Note 44.d. includes the fair value amounts of these assets.</t>
  </si>
  <si>
    <t>8. Loans and advances to credit institutions
The breakdown by classification, type and currency of the balances of Loans and advances to credit institutions in the consolidated balance sheets is as follows:
12/31/2016
12/31/2017
Classification:
Other financial assets at fair value through profit or loss
37,831
46,087
Loans and receivables
82,388
59,122
120,219
105,209
Type:
Reciprocal accounts
26,017
18,569
Time deposits
96
71
Guarantee deposits - Collateral delivered for OTC derivatives transactions (Note 32)
51,414
34,542
Reverse repurchase agreements
37,831
46,087
Call money transactions granted
1,062
—
Other accounts
3,799
5,940
120,219
105,209
Currency:
Peso
59,629
69,311
USD
60,496
35,229
Other currencies
94
669
120,219
105,209
As of December 31, 2016 and 2017, time deposits consist of 96 million pesos and 71 million pesos, respectively related to deposits that the Bank holds in Mexican banks that reprices every 182 days with a fixed interest rate of 1.5%.
“Call money transactions granted” represent interbank loan transactions agreed for periods equal to or less than 3 business days. As of December 31, 2017, there are no call money transactions granted. As of December 31, 2016, these transactions are as follows:
Interest Rate
Days
(average)
12/31/2016
Mexican financial institutions
3
5.75
%
1,062
As of December 31, 2016, 77 million pesos of loans and advances to credit institutions, have been pledged in connection with derivatives transactions in organized markets, and are classified as restricted assets within Loans and advances to credit institutions – Loans and receivables.
As of December 31, 2016 and 2017, 51,414 million pesos and 34,542 million pesos, respectively, of loans and advances to credit institutions, have been pledged in connection with OTC derivatives transactions, and are classified as restricted assets within Loans and advances to credit institutions – Loans and receivables (see Note 32).
As of December 31, 2016 and 2017, 37,849 million pesos and 46,075 million pesos, respectively, of debt securities have been received as collaterals in connection with the reverse repurchase agreement transactions within Loans and advances to credit institutions – Other financial assets at fair value through profit or loss (see Note 31).
Note 44.a. includes a breakdown of the remaining maturity of Loans and advances to credit institutions. Additionally, Note 44.d. includes the fair value amounts of these assets classified as Loans and advances to credit institutions – Loans and receivables.</t>
  </si>
  <si>
    <t>Debt instruments</t>
  </si>
  <si>
    <t>Debt Instruments</t>
  </si>
  <si>
    <t>9. Debt instruments
a) Breakdown
The breakdown by classification, type and currency of the balances of Debt instruments is as follows:
12/31/2016
12/31/2017
Classification:
Financial assets held for trading
140,853
147,747
Available-for-sale financial assets
154,318
164,947
Loans and receivables
11,472
10,758
306,643
323,452
Type:
Mexican government debt securities
229,514
224,003
Of which:
Collateral delivered for OTC transactions (Note 32)
2,670
2,964
Foreign government debt securities
65,286
89,585
Of which:
Brazilian Government Notes
34,359
34,488
US Government Treasury Bills (T-BILLS)
30,927
55,097
Debt securities issued by financial institutions
5,612
3,975
Other debt securities
6,231
5,889
306,643
323,452
Currency:
Peso
220,390
200,666
USD
36,922
61,080
Brazilian Real (BRL)
34,359
34,488
Other currencies
14,972
27,218
306,643
323,452
The breakdown of the Debt instruments classified as Held for trading is as follows:
12/31/2016
12/31/2017
Federal Treasury Securities (CETES)
7,647
9,188
United Mexican States Bonds (UMS)
48
44
Federal Mexican Government Development Bonds (BONDES)
41,684
33,291
M and M10 Mexican Government Bonds
10,286
14,069
Mexican Bank Saving Protection Bonds (BPATs)
35,595
25,092
Federal Mexican Government Development Bonds in UDIS (1) (UDIBONDS)
8,881
6,930
T-BILLS
30,927
55,038
Other debt securities
5,785
4,095
140,853
147,747
(1)
“UDIs” are Unidades de inversión, a peso-equivalent unit of account indexed for Mexican inflation. UDIs are units of account created by the Central Bank on April 4, 1995, the value of which in pesos is indexed to inflation on a daily basis, as measured by the change in the Mexican National Consumer Price Index (Índice Nacional de Precios al Consumidor or INPC). Under a UDI-based loan or financial instrument, the borrower’s nominal peso principal balance is converted either at origination or upon restructuring to a UDI principal balance and interest on the loan or financial instrument is calculated on the outstanding UDI balance of the loan or financial instrument. Principal and interest payments are made by the borrower in an amount of pesos equivalent to the amount due in UDIs at the stated value of UDIs on the day of payment. As of December 31, 2017, one UDI was equal to 5.934551 pesos.
As of December 31, 2016 and 2017, 2,670 million pesos and 2,964 million pesos, respectively, of debt instruments, have been pledged in connection with OTC derivatives transactions, and are classified as restricted assets within Debt instruments – Financial assets held for trading (see Note 32).
As of December 31, 2016 and 2017, 20,769 million pesos and 21,555 million pesos, respectively, of Debt instruments, have been pledged in connection with securities loans transactions and are classified as restricted assets within Debt instruments – Financial assets held for trading (of which 20,617 million pesos and 21,448 million pesos, respectively in which the lender is the Central Bank).
As of December 31, 2016 and 2017, 82,916 million pesos and 89,147 million pesos, respectively, of Debt instruments, have been pledged in connection with repurchase agreement and are classified as restricted assets within Debt instruments – Financial assets held for trading.
The breakdown of the Debt instruments classified as Available-for-sale is as follows:
12/31/2016
12/31/2017
UMS
17,479
29,832
M, M3 and M5 Mexican Government Bonds
75,639
76,174
BPATs
15,877
13,586
UDIBONDS
4,906
5,039
T-BILLS
—
59
Brazilian Government Notes
34,359
34,488
Other debt securities
6,058
5,769
154,318
164,947
Of which:
Before allowance for impairment losses
154,318
164,947
Allowance for impairment losses
—
—
154,318
164,947
As of December 31, 2016 and 2017, 42,347 million pesos and 13,881 million pesos, respectively, of Mexican government securities (M Bonds, BPATs, UMS and other debt securities) have been pledged in connection with repurchase agreements transactions, and are classified as restricted assets within Debt instruments – Available-for-sale.
The breakdown by issuer rating of Debt instruments at December 31, 2016 is as follows:
Private
Debt
Sovereign Debt
Total
%
AAA
—
30,927
30,927
10.07
%
A
3,352
200,649
204,001
66.53
%
BBB
3,709
17,527
21,236
6.93
%
BB
4,609
45,698
50,307
16.41
%
Below B
172
—
172
0.06
%
11,842
294,801
306,643
100
%
The breakdown by issuer rating of Debt instruments at December 31, 2017 is as follows:
Private
Debt
Sovereign Debt
Total
%
AAA
—
55,097
55,097
17.03
%
A
2,651
181,965
184,616
57.08
%
BBB
3,685
29,876
33,561
10.38
%
BB
3,528
46,650
50,178
15.51
%
9,864
313,588
323,452
100
%
As of December 31, 2016 and 2017, BBB ratings balance include mainly sovereign exposures in Mexico, while ratings balance BB includes both sovereign exposures in Brazil and Mexico. The sovereign rating of Brazil was downgraded from BB to below BB, as of the date of issuance of these consolidated financial statements.
The breakdown of the Debt instruments classified as Loans and receivables is as follows:
12/31/2016
12/31/2017
Special CETES
3,691
2,975
BREMS R
7,781
7,783
11,472
10,758
Type:
Unquoted
11,472
10,758
Of which:
Before allowance for impairment losses
11,472
10,758
Allowance for impairment losses
—
—
11,472
10,758
As of December 31, 2017, 7,350 million pesos, of BREMS R have been pledged in connection with repurchase agreements transactions, and are classified as restricted assets within Debt instruments – Loans and receivables. As of December 31, 2016, no BREMS R have been pledged in connection with repurchase agreements transactions.
b) Changes
The changes in Available-for-sale – Debt instruments, disregarding the allowance for impairment losses, were as follows:
2015
2016
2017
Beginning balance
83,029
113,525
154,318
Net additions/(disposals)
30,527
44,366
8,703
Valuation adjustments
(192)
(3,453)
1,935
Amounts reclassified to consolidated income statement
161
(120)
(9)
Balance at year-end
113,525
154,318
164,947
c) Allowance for impairment losses
As of December 31, 2016 and 2017 and during 2015, 2016 and 2017, the Bank has not recognized any impairment on Debt Instruments – Available-for-sale (see Note 28).
d) Other information
Note 44.a. contains a breakdown of the remaining maturity periods of Available-for-sale – Debt Instruments. Additionally, Note 44.d. includes the fair value amounts of these assets classified as Debt instruments – Loans and receivables.</t>
  </si>
  <si>
    <t>Equity instruments</t>
  </si>
  <si>
    <t>10. Equity instruments
a) Breakdown
The breakdown by classification and type of Equity instruments is as follows:
12/31/2016
12/31/2017
Classification:
Financial assets held for trading
1,822
2,562
Available-for-sale financial assets
326
795
Of which:
Before allowance for impairment losses
326
795
Allowance for impairment losses
—
—
2,148
3,357
Type:
Shares of Mexican companies
2,148
3,357
Shares of foreign companies
—
—
2,148
3,357
As of December 31, 2016 and 2017, 3 million pesos and 7 million pesos, respectively, of equity instruments have been received as guarantees and/or collateral in connection with the securities loans transactions within Equity instruments – Financial assets held for trading (see Note 31).
As of December 31, 2016, 2 million pesos of Equity instruments, have been delivered in connection with securities loans transactions and are classified as restricted assets within Equity instruments – Financial assets held for trading.
As of December 31, 2017, 107 million pesos of Equity instruments, have been pledged in connection with securities loans transactions and are classified as restricted assets within Equity instruments – Financial assets held for trading.
Note 44.a. contains a breakdown of the remaining maturity periods of these assets.
b) Changes
The changes in Available-for-sale – Equity instruments, disregarding the allowance for impairment losses, were as follows:
2015
2016
2017
Beginning balance
311
348
326
Transfer to non-current assets held for sale
—
—
—
Net additions/(disposals)
41
30
472
Valuation adjustments
(4)
(52)
(3)
Amounts reclassified to consolidated income statement
—
—
—
Balance at year-end
348
326
795
Note 28.a. includes a breakdown of the valuation adjustments recognized in the consolidated other comprehensive income under Valuation adjustments - Available-for-sale financial assets.
c) Allowance for impairment losses
As of December 31, 2016 and 2017 and during 2015, 2016 and 2017, the Bank has not recognized any impairment on Equity Instruments - Available-for-sale.</t>
  </si>
  <si>
    <t>Trading derivatives (assets and liabilities) and Short positions</t>
  </si>
  <si>
    <t>11. Trading derivatives (assets and liabilities) and Short positions
a) Trading derivatives
The breakdown by type of inherent risk of the fair value of the Trading derivatives arranged by the Bank is as follows (see Note 32):
12/31/2016
12/31/2017
Debit
Credit
Debit
Credit
Balance
Balance
Balance
Balance
Interest rate risk
64,589
65,719
58,895
61,027
Currency risk
134,430
139,461
105,424
109,813
Market price risk
888
510
942
442
199,907
205,690
165,261
171,282
Note 44.a. contains a breakdown of the remaining maturity periods of trading derivatives.
b) Short positions
Following is a breakdown of the carrying amount of Short positions:
12/31/2016
12/31/2017
Securities loans:
Debt instruments
20,246
21,050
Equity instruments
129
82
20,375
21,132
Short sales:
Debt instruments (*)
40,763
47,311
61,138
68,443
(*)
Note 44.a. contains a breakdown of the remaining maturity periods of these liabilities.</t>
  </si>
  <si>
    <t>12. Loans and advances to customers
a) Detail
The detail by classification of Loans and advances to customers in the consolidated balance sheets is as follows:
12/31/2016
12/31/2017
Other financial assets at fair value through profit or loss
4,509
5,618
Loans and receivables
581,638
609,420
586,147
615,038
Of which:
Before allowance for impairment losses
604,030
631,967
Allowance for impairment losses
(17,883)
(16,929)
586,147
615,038
As of December 31, 2016 and 2017, 3,214 million pesos and 2,566 million pesos, respectively, of loans and advances to customers have been pledged in connection with derivatives traded in organized markets, and are classified as restricted assets within Loans and advances to customers (see Note 32).
Note 44.a. includes a breakdown of the remaining maturity of Loans and advances to customers. Additionally, Note 44.d. includes the fair value amounts of these assets classified as Loans and advances to customers – Loans and receivables.
b) Breakdown
The following is a breakdown by loan type, borrower sector, geographical area of residence and interest rate formula of the Loans and advances to customers. This breakdown reflects the Bank’s exposure to credit risk in its core business, disregarding the allowance for impairment losses:
12/31/2016
12/31/2017
By loan type:
Commercial, financial and industrial loans
302,364
329,098
Public sector loans
57,022
49,294
Mortgage loans
125,636
126,835
Reverse repurchase agreements
4,509
5,618
Installment loans to individuals -
Revolving consumer credit card loans
49,585
52,037
Non-revolving consumer loans
47,319
50,953
Impaired loans
17,595
18,132
604,030
631,967
By borrower sector:
Public sector
57,022
49,294
Individuals
233,293
241,951
Communications and transportation
21,889
31,339
Construction
34,817
29,386
Manufacturing
59,984
60,261
Services
166,344
189,846
Tourism
15,036
14,008
Other sectors
15,645
15,882
604,030
631,967
By geographical area:
Mexico
604,030
631,967
604,030
631,967
By interest rate:
Fixed rate
216,957
245,530
Floating rate
387,073
386,437
604,030
631,967
As of December 31, 2016 and 2017, 4,511 million pesos and 5,618 million pesos, respectively, of debt securities have been received as collaterals in connection with the reverse repurchase agreement transactions within Loans and advances to customers – Other financial assets at fair value through profit or loss (see Note 31).
c) Allowance for impairment losses
The changes in the allowance for impairment losses on Loans and advances to customers were as follows:
2015
2016
2017
Beginning balance
(15,198)
(18,749)
(17,883)
Impairment losses on financial assets – Loans and receivables (*)
(17,766)
(19,022)
(20,771)
Of which:
Individually assessed
(6,172)
(5,802)
(4,181)
Collectively assessed
(11,594)
(13,220)
(16,590)
Others
(209)
(157)
(8)
Write-off of impaired balances against recorded allowance for impairment losses
14,424
20,045
21,733
Balance at year-end
(18,749)
(17,883)
(16,929)
Of which:
By method of assessment:
Individually
(7,943)
(6,463)
(2,196)
Collectively
(10,806)
(11,420)
(14,733)
By geographical location of risk:
Mexico
(18,749)
(17,883)
(16,929)
By classification of assets:
Loans and advances to customers
(18,749)
(17,883)
(16,929)
(*)
d) Impaired loans
The breakdown of the changes in the balance of the financial assets classified as Loans and receivables – Loans and advances to customers that are considered to be impaired due to credit risk is as follows:
2015
2016
2017
Beginning balance
18,430
19,742
17,595
Additions
30,006
30,431
34,180
Transfers to performing loans
(14,270)
(12,533)
(11,910)
Written-off assets
(14,424)
(20,045)
(21,733)
Balance at year - end
19,742
17,595
18,132
The breakdown of the balance of the financial assets classified as Loans and receivables – Loans and advances to customers between no past due and past due at December 31, 2016 is as follows:
With Balances Past Due by
With no Past
Due Balances
or Less than 3
Months Past
More than 12
Due
3 to 6 Months
6 to 9 Months
9 to 12 Months
Months
Total
By type of loan:
Commercial, financial and industrial loans
2,658
1,322
417
758
1,687
6,842
Mortgage loans
759
1,356
1,044
708
2,911
6,778
Installment loans to individuals
Of which:
Revolving consumer credit card loans
786
1,166
—
—
—
1,952
Non-revolving consumer loans
485
1,080
423
3
32
2,023
4,688
4,924
1,884
1,469
4,630
17,595
The breakdown of the balance of the financial assets classified as Loans and receivables – Loans and advances to customers between no past due and past due at December 31, 2017 is as follows:
With Balances Past Due by
With no Past
Due Balances
or Less than 3
Months Past
More than 12
Due
3 to 6 Months
6 to 9 Months
9 to 12 Months
Months
Total
By type of loan:
Commercial, financial and industrial loans
2,509
2,472
664
127
235
6,007
Mortgage loans
1,086
1,624
1,186
815
2,650
7,361
Installment loans to individuals
Of which:
Revolving consumer credit card loans
868
1,467
—
—
—
2,335
Non-revolving consumer loans
647
1,287
472
4
19
2,429
5,110
6,850
2,322
946
2,904
18,132
e) Renegotiated loans
Renegotiated loans include renegotiation of performing loans and impaired loans, as contractual terms of a loan may be modified not only due to concerns about the borrower’s ability to meet contractual payments, but also for customer retention purposes and other factors not related to current or potential credit deterioration of the customer. A breakdown of renegotiated loans during the years ended December 31, 2015, 2016 and 2017 is as follows:
For the Year Ended 12/31/2015
For the Year Ended 12/31/2016
For the Year Ended 12/31/2017
Performing loans
Performing loans
Performing loans
Due to
Due to
Due to
Concerns
Concerns
Concerns
About
About
About
Current or
Current or
Current or
Potential
Due to
Potential
Due to
Potential
Due to
Credit
Other
Impaired
Credit
Other
Impaired
Credit
Other
Impaired
Deterioration
Factors
Loans
Total
Deterioration
Factors
Loans
Total
Deterioration
Factors
Loans
Total
Commercial, financial and industrial loans
3,219
—
1,591
4,810
3,576
—
1,606
5,182
879
—
1,028
1,907
Mortgage loans
—
—
—
—
—
—
—
—
22
—
1
23
Installment loans to individuals
96
—
294
390
1,073
—
158
1,231
1,086
—
186
1,272
3,315
—
1,885
5,200
4,649
—
1,764
6,413
1,987
—
1,215
3,202
Percentage
64
%
—
36
%
100
%
72
%
—
28
%
100
%
62
%
—
38
%
100
%
Impaired loans that are renegotiated continue to be classified as impaired loans until the sustained payment criteria is reached as described in Note 2.g.
The types of terms that are typically renegotiated include: (a) modifications to the contractual terms of loans, such as payment terms, interest rates and currency, or (b) modifications to the guarantees that cover the loans.
The Bank has implemented renegotiation programs which include options for the borrowers to extend payment terms, reduction in scheduled installments of principal and interest repayments, consolidation of debt and other forms of loan modifications, among others.
See Note 47 (c) 4.7 Recovery management for additional information regarding restructured and refinanced loan portfolios.
f) Maximum exposure to credit risk and credit quality information
Maximum exposure to credit risk
The tables below represent the Bank’s maximum exposure to credit risk by class of financial instrument (except for hedging derivatives) and the respective collateral and other credit enhancements mitigating credit risk for these classes of financial instruments. The maximum exposure to credit risk includes the carrying amounts of financial instruments recognized on the consolidated balance sheet subject to credit risk and the nominal amounts for off-balance-sheet commitments.
Where available, collaterals are presented at fair value; for other collaterals, such as real estate and other assets, best estimates of fair value are used. Other credit enhancements such as guarantees are included at their nominal amounts.
Collateral or guarantees are credit enhancements in the form of an asset or third-party obligation that serve to mitigate the inherent risk of credit loss in an exposure, by either substituting the borrower default risk or improving recoveries in the event of a default. The Bank’s collaterals or guarantees are contractual and are typically classified as follows:
·
Financial and other collateral, which enables the Bank to recover all or part of the outstanding exposure by liquidating the collateral asset provided in cases where the borrower is unable or unwilling to fulfill its primary obligations. Cash collateral, securities (debt or equity securities), collection rights, inventory, equipment and real estate are included in this category:
 Cash collateral received – Cash collateral requested from financial and corporate customers to secure the payments in OTC derivative transactions.
 Collateralized by securities – Collateral to secure the payments in repurchase agreements and reverse repurchase agreements.
 Collection rights – Highly liquid and realizable guarantees, which are mainly comprised of standby letters and pledges on funds and securities.
 Real estate.
·
Guarantee collateral, which complements the borrower’s ability to fulfill its obligation under the legal contract and, as such, is provided by third parties in the form of individual guarantee by endorsement or cosigners, where individuals or companies act as guarantors of the loan transaction.
Collaterals and other credit enhancements related to the commercial portfolio are subject to at least an annual review. In the case of guarantees, the guarantor’s ability to perform under the guarantee contract is reviewed through an analysis of the financial position of the borrower and the guarantor. There are cases where the Bank has attempted to seek recovery through the execution of a third-party guarantee and has been denied such recovery. Please see Note 2.g. for an explanation of how the credit ratings of guarantors affect our allowance for impairment losses.
For the retail portfolio, a review of its collaterals and other credit enhancements is performed on a periodic basis depending on the history of the payment performance of the borrower.
For the real estate collaterals, appraisals are obtained as of the date of origination of the loans and when the loan is classified as impaired.
See Note 47 (c) 4.4 Transaction decision-making – Credit risk mitigation techniques for additional information regarding collaterals.
The breakdown is as follows:
12/31/2016
Maximum Exposure
Maximum
to Credit Risk (1)
Collaterals
Other Credit Enhancements
Exposure to
Cash Collateral
Collateralized by
Credit Risk
Unsecured
Secured
Received
Securities
Collection Rights (3)
Real Estate (2)
Guarantees
Financial assets held for trading
340,760
333,360
8,400
3,182
5,218
—
—
—
Other financial assets at fair value through profit or loss
42,340
—
42,340
—
41,091
—
—
—
Available-for-sale financial assets
154,318
154,318
—
—
—
—
—
—
Loans and receivables:
693,381
307,270
386,111
—
—
122,050
204,806
68,112
Of which:
Loans and advances to credit institutions
82,388
82,388
—
—
—
—
—
—
Loans and advances to customers
599,521
213,410
386,111
—
—
122,050
204,806
68,112
Commercial, financial and industrial loans
309,206
82,616
226,590
—
—
96,926
76,511
65,096
Public sector loans
57,022
29,667
27,355
—
—
24,971
—
3,016
Mortgage loans
132,414
1,149
131,265
—
—
—
126,869
—
Installment loans to individuals:
Revolving consumer credit card loans
51,537
51,537
—
—
—
—
—
—
Non-revolving consumer loans
49,342
48,441
901
—
—
153
1,426
—
Debt instruments
11,472
11,472
—
—
—
—
—
—
Guarantees and loan commitments
62,065
62,065
—
—
—
—
—
—
Available lines of credit cards and non-revolving consumer loans
36,256
36,256
—
—
—
—
—
—
1,329,120
893,269
436,851
3,182
46,309
122,050
204,806
68,112
(1)
Related to loans and receivables and available lines of credit cards and non-revolving consumer loans in the first column (Maximum Exposure to Credit Risk) that are secured by the collaterals and other credit enhancements disclosed in the table. As such, unsecured amounts are the amounts that are not covered by any collateral or other credit enhancement. The secured amounts may differ from the total collaterals and other credit enhancements as certain loans and receivables are secured by multiple credit enhancements.
(2)
Appraisals to support estimated fair value of the real estate collaterals are obtained at the moment of the loan origination and when the financial asset is classified as impaired.
(3)
Public sector loan rights are guaranteed by Mexican government entities.
12/31/2017
Maximum Exposure
Maximum
to Credit Risk (1)
Collaterals
Other Credit Enhancements
Exposure to
Cash Collateral
Collateralized by
Credit Risk
Unsecured
Secured
Received
Securities
Collection Rights (3)
Real Estate (2)
Guarantees
Financial assets held for trading
313,008
264,201
48,807
45,024
3,783
—
—
—
Other financial assets at fair value through profit or loss
51,705
—
51,705
—
51,693
—
—
—
Available-for-sale financial assets
164,947
164,947
—
—
—
—
—
—
Loans and receivables:
696,229
308,252
387,977
—
—
165,696
196,146
76,030
Of which:
Loans and advances to credit institutions
59,122
59,122
—
—
—
—
—
—
Loans and advances to customers
626,349
238,372
387,977
—
—
165,696
196,146
76,030
Commercial, financial and industrial loans
335,104
107,980
227,124
—
—
141,806
66,619
76,028
Public sector loans
49,294
18,963
30,331
—
—
23,845
—
—
Mortgage loans
134,197
4,397
129,800
—
—
—
128,106
2
Installment loans to individuals:
Revolving consumer credit card loans
54,372
54,372
—
—
—
—
—
—
Non-revolving consumer loans
53,382
52,660
722
—
—
45
1,421
—
Debt instruments
10,758
10,758
—
—
—
—
—
—
Guarantees and loan commitments
78,812
78,812
—
—
—
—
—
—
Available lines of credit
38,291
38,291
—
—
—
—
—
—
1,342,992
854,503
488,489
45,024
55,476
165,696
196,146
76,030
(1)
Related to loans and receivables and available lines of credit cards and non-revolving consumer loans in the first column (Maximum Exposure to Credit Risk) that are secured by the collaterals and other credit enhancements disclosed in the table. As such, unsecured amounts are the amounts that are not covered by any collateral or other credit enhancement. The secured amounts may differ from the total collaterals and other credit enhancements as certain loans and receivables are secured by multiple credit enhancements.
(2)
Appraisals to support estimated fair value of the real estate collaterals are obtained at the moment of the loan origination and when the financial asset is classified as impaired.
(3)
Public sector loan rights are guaranteed by Mexican government entities.
Credit quality information
For the commercial loans (except SMEs) and public sector loans, in order to achieve equivalent internal ratings in the different models available and to make them comparable with the external ratings of rating agencies, the Bank has developed a master rating scale. The equivalence is established through the PD associated with each rating. Internally calibrated PDs are compared against the default rates associated with the external ratings, which are published periodically by rating agencies. The internal rating scale and mapping with external ratings are as follows:
Equivalence with
Standard &amp;
Internal Rating
Poor’s
Moody’s
9.3
AAA
Aaa
9.2
AA+
Aa1
9.0
AA
Aa2
8.6
AA-
Aa3
8.1
A+
A1
7.7
A
A2
7.3
A-
A3
6.7
BBB+
Baa1
6.1
BBB
Baa2
5.6
BBB-
Baa3
5.0
BB+
Ba1
4.4
BB
Ba2
3.9
BB-
Ba3
3.3
B+
B1
2.7
B
B2
2.2
B-
B3
1.6
CCC
Caa1
1.0
CC
Ca
For commercial loans (SMEs), mortgage loans and installment loans (revolving credit card consumer loans and non-revolving consumer loans), incurred losses are calculated using statistical methods without taking internal ratings into consideration. However, based on criteria set forth by the CNBV and a combination of internal scorecards, client financial information and qualitative criteria, ratings are assigned as follows:
Rating
Equivalence
A-1
Minimum Risk (Solid)
A-2
Low Risk (Outstanding)
B-1
Normal Risk (Good)
B-2
Normal Risk
B-3
Satisfactory
C-1
Normal Risk (Adequate)
C-2
Medium Risk (Weak)
D
High Risk (Poor)
E
Probable Loss
Credit quality information by rating category
The tables below represent the classification by rating category of the commercial loans and public sector loans and their related guarantees and loan commitments not recognized on the consolidated balance sheet:
12/31/2016
Not
Rating Category
9.3
9.2
9.0
8.5
8.0
7.5
7.0
6.5
6.0
5.5
5.0
4.5
4.0
3.5
3.0
2.5
2.0
1.5
1.0
Rated
Total
Commercial loans (except SMEs)
—
—
—
—
15
4,006
17,082
6,699
54,717
61,648
57,457
10,978
3,497
1,753
1,373
116
1,949
—
204
19,817
241,311
Public sector loans
—
—
—
—
—
33,730
3,765
—
—
6,366
7,415
5,091
636
—
—
—
—
—
—
19
57,022
—
—
—
—
15
37,736
20,847
6,699
54,717
68,014
64,872
16,069
4,133
1,753
1,373
116
1,949
—
204
19,836
298,333
Financial instruments not recognized on the consolidated balance sheet:
Guarantees
653
—
—
1,959
2,063
6,449
14,063
8,996
5,986
3,834
784
310
312
—
—
75
33
—
—
2,324
47,841
Loan commitments
—
—
—
31
582
124
726
210
2,922
4,560
3,978
639
9
20
—
—
—
—
—
111
13,912
653
—
—
1,990
2,645
6,573
14,789
9,206
8,908
8,394
4,762
949
321
20
—
75
33
—
—
2,435
61,753
653
—
—
1,990
2,660
44,309
35,636
15,905
63,625
76,408
69,634
17,018
4,454
1,773
1,373
191
1,982
—
204
22,271
360,086
12/31/2017
Not
Rating Category
9.3
9.2
9.0
8.5
8.0
7.5
7.0
6.5
6.0
5.5
5.0
4.5
4.0
3.5
3.0
2.5
2.0
1.5
1.0
Rated
Total
Commercial loans (except SMEs)
—
—
—
—
3,380
496
9,116
28,807
48,849
74,722
63,662
13,901
2,898
1,396
413
112
1,870
564
—
12,639
262,825
Public sector loans
—
—
3,504
—
—
20,077
1
983
—
9,751
13,493
1,278
—
—
—
—
—
—
—
208
49,295
—
—
3,504
—
3,380
20,573
9,117
29,790
48,849
84,473
77,155
15,179
2,898
1,396
413
112
1,870
564
—
12,847
312,120
Financial instruments not recognized on the consolidated balance sheet:
Guarantees
—
623
—
2,576
5,262
11,037
19,265
7,043
9,060
3,219
2,391
392
3
—
—
—
75
—
—
2,133
63,079
Loan commitments
—
—
—
7
491
501
597
253
2,137
5,728
4,210
862
86
25
—
—
78
—
—
196
15,171
—
623
—
2,583
5,753
11,538
19,862
7,296
11,197
8,947
6,601
1,254
89
25
—
—
153
—
—
2,329
78,250
—
623
3,504
2,583
9,133
32,111
28,979
37,086
60,046
93,420
83,756
16,433
2,987
1,421
413
112
2,023
564
—
15,176
390,370
The tables below represent the classification by rating category of the commercial loans, mortgage loans, revolving consumer credit card loans and non-revolving consumer loans and their related commitments not recognized on the consolidated balance sheet:
12/31/2016
Rating Category
A-1
A-2
B-1
B-2
B-3
C-1
C-2
D
E
Not Rated
Total
Commercial loans (SMEs)
41,133
12,018
1,913
3,506
4,650
1,360
756
2,065
101
393
67,895
Mortgage loans
89,712
11,318
2,979
14,404
1,800
2,163
1,763
3,817
880
3,578
132,414
Revolving consumer credit card loans
2,855
11,997
12,304
5,835
3,329
4,804
4,617
4,499
1,297
—
51,537
Non-revolving consumer loans
2,426
5,226
7,181
16,057
5,365
2,950
4,830
1,957
2,536
814
49,342
136,126
40,559
24,377
39,802
15,144
11,277
11,966
12,338
4,814
4,785
301,188
Financial instruments not recognized on the consolidated balance sheet:
Available lines of credit cards and non-revolving consumer loans
7,779
4,607
5,289
3,502
2,792
4,031
4,029
1,758
2,328
141
36,256
Guarantees
132
—
—
—
—
—
—
—
—
—
132
Loan commitments
180
—
—
—
—
—
—
—
—
—
180
8,091
4,607
5,289
3,502
2,792
4,031
4,029
1,758
2,328
141
36,568
144,217
45,166
29,666
43,304
17,936
15,308
15,995
14,096
7,142
4,926
337,756
12/31/2017
Rating Category
A-1
A-2
B-1
B-2
B-3
C-1
C-2
D
E
Not Rated
Total
Commercial loans (SMEs)
47,231
11,515
1,899
1,946
4,656
1,683
874
1,968
507
—
72,279
Mortgage loans
98,015
2,999
1,174
1,634
846
17,535
3,919
3,153
1,218
3,704
134,197
Revolving consumer credit card loans
2,995
13,789
12,848
6,181
3,543
4,961
4,829
3,830
1,397
—
54,373
Non-revolving consumer loans
7,009
7,312
9,978
8,670
6,577
5,415
2,876
1,267
3,390
889
53,383
155,250
35,615
25,899
18,431
15,622
29,594
12,498
10,218
6,512
4,593
314,232
Financial instruments not recognized on the consolidated balance sheet:
Available lines of credit cards and non-revolving consumer loans
7,118
5,500
5,943
3,902
3,149
4,373
4,268
1,696
2,343
—
38,292
Guarantees
282
—
—
—
—
—
—
—
—
—
282
Loan commitments
150
—
—
—
—
—
—
—
—
—
150
7,550
5,500
5,943
3,902
3,149
4,373
4,268
1,696
2,343
—
38,724
162,800
41,115
31,842
22,333
18,771
33,967
16,766
11,914
8,855
4,593
352,956
The following is a breakdown of the retail portfolios that are past due but not impaired at December 31, 2016 and 2017, classified by type of loan and by age of the oldest past due amount.
Portions of the retail portfolio that are past due but not impaired as of December 31, 2016 are as follows:
Balances Past Due by
Current
1 to 30 Days
31 to 60 Days
61 to 90 Days
Total
By type of loan:
Commercial loans (SMEs)
63,248
1,725
756
533
66,262
Mortgage loans
116,170
4,535
3,636
1,295
125,636
Installment loans to individuals
Of which:
Revolving consumer credit card loans
47,170
1,061
760
594
49,585
Non-revolving consumer loans
44,429
1,819
596
475
47,319
271,017
9,140
5,748
2,897
288,802
Portions of the retail portfolio that are past due but not impaired as of December 31, 2017 are as follows:
Balances Past Due by
Current
1 to 30 Days
31 to 60 Days
61 to 90 Days
Total
By type of loan:
Commercial loans (SMEs)
68,157
1,590
771
733
71,251
Mortgage loans
116,293
4,545
4,205
1,792
126,835
Installment loans to individuals
Of which:
Revolving consumer credit card loans
49,253
1,145
851
788
52,037
Non-revolving consumer loans
48,129
1,520
687
616
50,952
281,832
8,800
6,514
3,929
301,075
g) Securitization
Loans and advances to customers includes the securitized loans transferred to third parties on which the Bank has retained the risks and rewards, albeit partially, and which therefore, in accordance with the applicable IFRS, cannot be derecognized. Note 21 details the liabilities associated with these securitization transactions (mortgage-backed bonds). As of December 31, 2016 and 2017, the securitized loans retained on the consolidated balance sheet relate to securitized mortgage assets amount to 237 million pesos and 162 million pesos, respectively.
Securitization is used as a tool for diversifying the Bank’s liquidity sources. The Bank had not performed any securitization in 2015, 2016 and 2017 and prior years. This securitization corresponds to a transaction performed by the acquired entity Santander Vivienda in 2006.
The loans transferred through securitization are mortgage loans.</t>
  </si>
  <si>
    <t>Hedging derivatives</t>
  </si>
  <si>
    <t>13. Hedging derivatives
The Bank, as part of its financial risk management strategy and for reducing mismatches in the accounting treatment of its transactions, enters into interest rate and foreign currency hedging derivatives, depending on the nature of the hedged risk.
In line with its objective, the Bank classifies its hedges into the following categories:
 Cash flow hedges: hedging the exposure to variability in cash flows associated with an asset, liability or highly probable forecast transaction.
 Fair value hedges: hedging the exposure to changes in the fair value of assets attributable to an identified, hedged risk.
a) Breakdown
The breakdown by type of hedge of the derivatives qualifying for hedge accounting is as follows:
12/31/2016
12/31/2017
Assets
Liabilities
Assets
Liabilities
Fair value hedges
93
3,727
59
6,572
Cash flow hedges
14,910
10,560
15,057
4,519
15,003
14,287
15,116
11,091
b) Quantitative information
Fair value hedges
As of December 31, 2016, the hedging derivative positions are as follows:
Nominal
(Million in
Nominal
Transaction
Transaction
(Million Pesos)
Currency)
Currency
Hedged Item and Risk Hedged
IRS
2,863
2,863
Peso
Loans and receivables – Interest rate risk
IRS
1,618
78
USD
Loans and receivables – Interest rate risk
CCS
99
8
USD
Loans and receivables – Interest rate and foreign exchange risk
CCS
9,614
470
Euro
UMS – Interest rate and foreign exchange risk
CCS
950
50
USD
UMS – Interest rate and foreign exchange risk
CCS
251
15
Euro
PEMEX Bonds – Interest rate and foreign exchange risk
CCS
602
30
Pound Sterling
PEMEX Bonds – Interest rate and foreign exchange risk
CCS
1,118
86
USD
PEMEX Bonds – Interest rate and foreign exchange risk
CCS
3,860
825
UDIS
UDIBONDS – Interest rate and inflation risk
As of December 31, 2017, the hedging derivative positions are as follows:
Nominal
(Million in
Nominal
Transaction
Transaction
(Million Pesos)
Currency)
Currency
Hedged Item and Risk Hedged
IRS
1,785
1,785
Peso
Loans and receivables – Interest rate risk
IRS
354
18
USD
Loans and receivables – Interest rate risk
CCS
52
4
USD
Loans and receivables –Interest rate and foreign exchange risk
CCS
17,598
840
Euro
UMS – Interest rate and foreign exchange risk
CCS
1,275
67
USD
UMS – Interest rate and foreign exchange risk
CCS
251
15
Euro
PEMEX Bonds – Interest rate and foreign exchange risk
CCS
73
3
Pound Sterling
UMS – Interest rate and foreign exchange risk
CCS
602
30
Pound Sterling
PEMEX Bonds – Interest rate and foreign exchange risk
CCS
969
76
USD
PEMEX Bonds – Interest rate and foreign exchange risk
CCS
3,860
825
UDIS
UDIBONDS – Interest rate and inflation risk
The fair value hedges carried out by the Bank are extended in certain cases up to the year 2031.
For 2015, 2016 and 2017, the effect of valuation for the period of derivative financial instruments for fair value hedging purposes recognized in the consolidated income statement under Gains/(losses) on financial assets and liabilities (net) is 23 million pesos, (363) million pesos and (117) million pesos, respectively (see Note 38).
For 2015, 2016 and 2017, the effect of valuation arising from the risk being hedged of the hedged items for fair value hedging purposes recognized in the consolidated income statement in Gains/(losses) on financial assets and liabilities (net) is (105) million pesos, 375 million pesos and 341 million pesos, respectively (see Note 38).
Each of these hedging derivative instruments is presented in the consolidated balance sheet under Hedging derivatives.
Cash flow hedges
As of December 31, 2016, the positions in derivatives for cash flow hedging purposes are as follows:
Nominal
(Million in
Nominal
Transaction
Transaction
(Million Pesos)
Currency)
Currency
Hedged Item and Risk Hedged
IRS
2,050
2,050
Peso
BPAGs Bonds – Interest rate risk
CCS
4,713
331
USD
Loans and receivables – Foreign exchange risk
CCS
4,958
261
Euro
Loans and receivables – Foreign exchange risk
CCS
11,186
543
USD
Senior Unsecured Notes – Foreign exchange risk
CCS
21,546
1,045
USD
Tier II Subordinated Capital Notes – Foreign exchange risk
CCS
2,657
136
Euro
UMS – Foreign exchange risk
CCS
260
10
Pound Sterling
UMS – Foreign exchange risk
CCS
1,093
60
USD
UMS – Foreign exchange risk
Forward Fx-USD
24,433
1,491
USD
Brazilian Government Notes – Foreign exchange risk
As of December 31, 2017, the hedging derivative positions are as follows:
Nominal
(Million in
Nominal
Transaction
Transaction
(Million Pesos)
Currency)
Currency
Hedged Item and Risk Hedged
IRS
700
700
Peso
BPAGs Bonds – Interest rate risk
IRS
4,000
4,000
Peso
Unsecured Bonds – Interest rate risk
CCS
3,056
221
USD
Loans and receivables – Foreign exchange risk
CCS
3,055
166
Euro
Loans and receivables – Foreign exchange risk
CCS
778
34
Pound Sterling
Loans and receivables – Foreign exchange risk
CCS
10,667
543
USD
Senior Unsecured Notes – Foreign exchange risk
CCS
20,548
1,045
USD
Tier II Subordinated Capital Notes – Foreign exchange risk
CCS
2,657
136
Euro
UMS – Foreign exchange risk
CCS
260
10
Pound Sterling
UMS – Foreign exchange risk
CCS
911
50
USD
UMS – Foreign exchange risk
Forward Fx-BRL
15,970
2,952
BRL
Brazilian Government Notes – Foreign exchange risk
Forward Fx-USD
37,853
1,747
USD
Brazilian Government Notes – Foreign exchange risk
During November 2017, the Bank discontinued a cash flow hedge of Loans and receivables for an amount of 37 million USD (nominal value).
During March 2017, the Bank discontinued a cash flow hedge of UMS for an amount of 10 million USD (nominal value).
During April 2015, the Bank discontinued a cash flow hedge of Senior Unsecured Notes for an amount of 318 million USD (nominal value). This cash flow hedge began on December 2012 and February 2013, and at the date of discontinuance an amount of 64 million pesos, corresponding to the effective part of the hedging instrument, was recognized in the consolidated other comprehensive income under Valuation adjustments - Cash flow hedges, such amount will be reclassified to the consolidated income statement over the original term of the Senior Unsecured Notes, which extended through the year 2022.
During April 2015, the Bank discontinued a cash flow hedge of Tier II Subordinated Capital Notes for an amount of 200 million USD (nominal value). This cash flow hedge began on April 2014 and at the date of discontinuance an amount of 44 million pesos, corresponding to the effective part of the hedging instrument, was recognized in the consolidated other comprehensive income under Valuation adjustments - Cash flow hedges, such amount will be reclassified to the consolidated income statement over the original term of the subordinated capital notes, which extended through the year 2019.
During June 2014, the Bank discontinued a cash flow hedge of the Central Bank compulsory deposits for an amount of 500 million pesos (nominal value). This cash flow hedge began on February 2014 and at the date of discontinuance an amount of 12 million pesos, corresponding to the effective part of the hedging instrument, was recognized in the consolidated other comprehensive income under Valuation adjustments - Cash flow hedges, which amount will be reclassified to the consolidated income statement over the original term of the Central Bank compulsory deposits, which extended through the year 2018.
As of December 31, 2016 and 2017, included in the consolidated other comprehensive income under Valuation adjustments - Cash flow hedges, are 86 million pesos and 54 million pesos (see Note 28), respectively, which refer to the accumulated unamortized gain (net of the related tax effect) of hedging derivatives for which hedge accounting was discontinued. Such balances are being reclassified based on the original terms of the forecast transactions. The term of such reclassifying extends through the year 2022. The remaining amount of the total valuation adjustment for cash flow hedges reflected in the consolidated other comprehensive income consists of accumulated unrealized gain or loss on effective cash flow hedges currently in effect.
The cash flow hedges entered into by the Bank are extended in certain cases up to the year 2021 for Brazilian Government Notes, up to the year 2018 for BPAGs Bonds, up to the year 2022 for Senior Unsecured Notes, up to the year 2025 for Loans and receivables and up to the year 2026 for UMS.
A reconciliation of Valuation adjustments – Cash flow hedges is as follows:
2015
2016
2017
Balance at January 1
293
900
1,383
Valuation adjustments
(612)
(1,095)
(1,585)
Amounts reclassified to consolidated income statement
1,479
1,785
118
Of which:
Income from cash flow hedging derivatives swaps and discontinued cash flow hedge accounting
1,483
1,787
120
Cash flow hedges ineffectiveness (Note 38)
(4)
(2)
(2)
Income taxes
(260)
(207)
440
Balance at December 31
900
1,383
356
As of December 31, 2017, the breakdown of the estimated cash flows of the cash flow hedges that are expected to be reclassified from consolidated other comprehensive income to the consolidated income statement is as follows:
Between 3 Months and
Between 1 Year and 5
Less than 3 Months
1 Year
Years
More than 5 Years
Total
Cash flows to be received
373
1,114
1,845
19
3,351
Cash flows to be paid
(354)
(780)
(1,564)
(145)
(2,843)
Note 44.a. contains a breakdown of the remaining maturity periods of hedging derivatives.</t>
  </si>
  <si>
    <t>Non-current assets held for sale</t>
  </si>
  <si>
    <t>Non-current assets held for sale.</t>
  </si>
  <si>
    <t>14. Non-current assets held for sale
a) Breakdown
As of December 31, 2016 and 2017, non-current assets held for sale consist of foreclosed assets that amounted to 1,107 million pesos and 1,295 million pesos, respectively.
The total amount of foreclosed assets classified as non-current assets held for sale are intended for sale up to one year through the completion of auctions.
In 2015, 2016 and 2017, the Bank recognized a gain of 91 million pesos, a gain of 71 million pesos and a gain of 69 million pesos, respectively, under Gains/(losses) on disposal of non-current assets held for sale not classified as discontinued operations (net) in the consolidated income statement.
For the years ended December 31, 2015, 2016 and 2017, there were no impairment losses recognized by the Bank.
b) Changes
The changes in foreclosed assets in the consolidated balance sheet were as follows:
Foreclosed Assets
Cost:
Balances at January 1, 2016
1,101
Additions
711
Disposals
(705)
Impairment losses
—
Balances at December 31, 2016
1,107
Additions
389
Disposals
(201)
Impairment losses
—
Balances at December 31, 2017
1,295</t>
  </si>
  <si>
    <t>Tangible assets.</t>
  </si>
  <si>
    <t>15. Tangible assets
a) Changes
The changes in Tangible assets in the consolidated balance sheet were as follows:
Property, Plant and Equipment
Cost:
Balances at January 1, 2016
10,632
Additions
1,096
Disposals
(114)
Balances at December 31, 2016
11,614
Additions
1,816
Disposals
(123)
Balances at December 31, 2017
13,307
Accumulated depreciation:
Balances at January 1, 2016
(5,085)
Additions
(953)
Disposals
116
Balances at December 31, 2016
(5,922)
Additions
(1,010)
Disposals
123
Balances at December 31, 2017
(6,809)
Balances at December 31, 2016
5,692
Balances at December 31, 2017
6,498
As of December 31, 2017, there are no restrictions on title and no tangible assets have been pledged as security for liabilities.
In the second quarter of 2012, the Bank entered into an agreement with a non-related party, Fibra Uno, S.A. de C.V. (hereinafter, Fibra Uno) regarding the sale of 220 properties (branches, offices and parking spaces) and the subsequent leaseback thereof for a term of 20 years.
The corresponding lease contract, which is accounted for as an operating lease, is non-cancellable and includes an option to renew up to an additional four consecutive periods of five years each with a market rate to be determined on the date of the renewal. The lease agreement includes rent adjustments based on the INPC and does not contain volume-based or leveraged contingent rent payment clauses or purchase options, or impose any restrictions on the Bank’s ability to pay dividends, engage in debt financing transactions or enter into further lease agreements. The lease payments are recognized as Other general administrative expenses in the consolidated income statement.
As of December 31, 2017, the future minimum lease payments required under the Bank’s operating leases are as follows:
12/31/2017
Other Operating
Operating Lease Due
Fibra Uno
Leases
Total
2018
276
1,393
1,669
2019
276
1,062
1,338
2020
276
828
1,104
2021
276
683
959
2022
276
518
794
2023 and thereafter
2,572
1,254
3,826
Total commitments for minimum payments under operating lease
3,952
5,738
9,690
b) Breakdown
The breakdown by asset class of Tangible assets for own use in the consolidated balance sheet is as follows:
Accumulated
Cost
Depreciation
Impairment Losses
Carrying Amount
Buildings
7,900
(3,902)
—
3,998
IT equipment and fixtures
2,036
(1,082)
—
954
Furniture and vehicles
1,568
(938)
—
630
Others
110
—
—
110
Balances at December 31, 2016
11,614
(5,922)
—
5,692
Buildings
8,057
(4,492)
—
3,565
IT equipment and fixtures
2,857
(1,290)
—
1,567
Furniture and vehicles
1,670
(1,027)
—
643
Others
723
—
—
723
Balances at December 31, 2017
13,307
(6,809)
—
6,498</t>
  </si>
  <si>
    <t>Intangible assets - Goodwill</t>
  </si>
  <si>
    <t>16. Intangible assets – Goodwill
a) Breakdown
The breakdown of Goodwill based on the CGUs to which Goodwill has been allocated is as follows:
12/31/2016
12/31/2017
Santander Vivienda (See Note 3.11)
1,734
1,734
1,734
1,734
b) Changes
There were no changes in Goodwill during 2016 and 2017.
c) Impairment test
Management performed impairment test on a single CGU basis due to the merger of Santander Vivienda, Santander Hipotecario and Santander Holding Vivienda as described in Note 3.11
The main assumptions used in the calculation of the impairment of Goodwill are as follows:
Hypotheses
Basis of valuation
Value in use: discounted cash flows
Period of projection of cash flows(1)
5 years
Perpetual cash flow
(2)
Discount rate(6)
9.22%
Of which:
Cost of Equity(3)
17.4%
Cost of Debt(4)
6.8%
Equity Structure(5)
23% Equity / 77% Debt
(1)
The period of projections of cash flow are prepared using internal budgets and growth plans of Management, based on historical data, market expectations and conditions such as industry growth and inflation.
(2)
The perpetual cash flow has been calculated based on the following formula over the last cash flow estimated [D*(1+g)//i-g)]*(1+i)^-n, where:
§
D = Last estimated cash flow,
§
g = Perpetual growth (0%),
§
i = Discount rate, and
§
n= Number of year of last estimated cash flow.
(3)
The Cost of Equity has been calculated based on the following formula Rf+(ß*Pr), where:
§
Rf = Risk free rate (7.22%),
§
β = Beta (1.27), and
§
Pr = Equity Risk Premium (8.0%).
(4)
The Cost of Debt has been calculated based on the actual pretax financing cost of the Bank.
(5)
The Equity Structure has been calculated based on the following formula: Equity/(Total Liability+Equity). The Debt Structure has been calculated based on the following formula: Debt/(Total Liability+Equity).
(6)
The Discount rate has been calculated based on the following formula: (Cost of Equity*Equity Structure) + (Cost of Debt*Debt Structure).
Based on the foregoing, and in accordance with the estimates, projections and measurements available to the Bank’s Management in 2015, 2016 and 2017, the Bank has not recognized any impairment losses on Goodwill.</t>
  </si>
  <si>
    <t>Intangible assets - Other intangible assets</t>
  </si>
  <si>
    <t>17. Intangible assets - Other intangible assets
a) Changes
The changes in Other intangible assets in the consolidated balance sheet were as follows:
Intangible Assets
with Finite Useful Life
Cost:
Balances at January 1, 2016
6,248
Additions
2,001
Disposals
(30)
Balances at December 31, 2016
8,219
Additions
2,712
Disposals
(142)
Balances at December 31, 2017
10,789
Accumulated amortization and impairment:
Balances at January 1, 2016
(3,105)
Additions
(1,105)
Disposals
29
Balances at December 31, 2016
(4,181)
Additions
(1,523)
Disposals
141
Balances at December 31, 2017
(5,563)
Balances at December 31, 2016
4,038
Balances at December 31, 2017
5,226
b) Breakdown
The breakdown of Other intangible assets in the consolidated balance sheet is as follows:
Estimated
Accumulated
Impairment
Carrying
Useful Life
Cost
Amortization
Losses
Amount
IT developments
3 years
8,132
(4,175)
—
3,957
Others
10 years
87
(6)
—
81
Balances at December 31, 2016
8,219
(4,181)
—
4,038
IT developments
3 years
10,702
(5,548)
—
5,154
Others
10 years
87
(15)
—
72
Balances at December 31, 2017
10,789
(5,563)
—
5,226
As of December 31, 2016 and 2017, there are no intangible assets with restricted title or intangible assets pledged as security for liabilities.</t>
  </si>
  <si>
    <t>Other assets</t>
  </si>
  <si>
    <t>18. Other assets
The breakdown of Other assets is as follows:
12/31/2016
12/31/2017
Credit card operating balances
1,297
1,597
Insurance commission receivables
976
1,053
Prepayments
660
793
Other
3,402
5,666
6,335
9,109</t>
  </si>
  <si>
    <t>Deposits from the Central Bank and Deposits from credit institutions</t>
  </si>
  <si>
    <t>19. Deposits from the Central Bank and Deposits from credit institutions
The breakdown by classification, type and currency of the balance is as follows:
12/31/2016
12/31/2017
Classification:
Other financial liabilities at fair value through profit or loss
40,634
28,359
Financial liabilities at amortized cost
99,322
76,515
139,956
104,874
Type:
Reciprocal accounts
2,621
2,316
Time deposits
31,545
4,506
Overnight deposits
7,689
13,688
Repurchase agreements
40,634
28,359
Other accounts
57,397
55,848
Of which:
Collateral received for OTC derivatives transactions (Note 32)
33,474
31,157
Others
23,923
24,691
Accrued interest
70
157
139,956
104,874
Currency:
Peso
101,843
100,347
USD
38,113
4,470
Other currencies
—
57
139,956
104,874
Note 44.a. includes a breakdown of the remaining maturity periods of Deposits from the Central Bank and Deposits from credit institutions. In addition, Note 44.d. contains the fair value amounts of these liabilities classified as Deposits from the Central Bank and Deposits from credit institutions – Financial liabilities at amortized cost.</t>
  </si>
  <si>
    <t>Customer deposits</t>
  </si>
  <si>
    <t>20. Customer deposits
The breakdown by classification, type and currency of the balance of Customer deposits is as follows:
12/31/2016
12/31/2017
Classification:
Other financial liabilities at fair value through profit or loss
83,891
81,790
Financial liabilities at amortized cost
572,005
608,776
655,896
690,566
Type:
Repurchase agreements
83,891
81,790
Demand deposits:
Current accounts
403,323
422,028
Savings accounts
—
—
Other deposits
27,696
26,230
Of which:
Collateral received for OTC derivatives transactions (Note 32)
14,347
13,867
Others
13,349
12,363
Time deposits:
Fixed-term deposits
140,408
159,464
Accrued interest
578
1,054
655,896
690,566
Currency:
Peso
539,190
584,637
USD
116,706
105,929
Other currencies
—
—
655,896
690,566
As of December 31, 2016, customer deposits of 109 million pesos have been received in connection with derivatives transactions traded in organized markets (see Note 32).
As of December 31, 2016 and 2017, customer deposits of 14,347 million pesos and 13,867 million pesos, respectively, have been received in connection with OTC derivatives transactions (see Note 32).
Note 44.a. includes a breakdown of the remaining maturity periods of Customer deposits. In addition, Note 44.d. contains the fair value amounts of these liabilities classified as Customer deposits – Financial liabilities at amortized cost.</t>
  </si>
  <si>
    <t>21. Marketable debt securities
a) Breakdown
The breakdown by classification, type and currency of issue of Marketable debt securities is as follows:
12/31/2016
12/31/2017
Classification:
Other financial liabilities at fair value through profit or loss designated as such upon initial recognition
12,335
10,504
Financial liabilities at amortized cost
77,668
85,792
90,003
96,296
Type:
Certificates of deposit (unsecured)
25,944
27,467
Senior Unsecured Notes
20,462
19,558
Structured bank bonds
12,542
10,748
Promissory notes
16,101
23,577
Unsecured bonds
14,785
14,798
Mortgage-backed bonds
169
148
90,003
96,296
Currency:
Peso
67,061
68,788
USD
22,942
27,508
90,003
96,296
Note 44.a. includes a breakdown of the remaining maturity periods of Marketable debt securities. In addition, Note 44.d. contains the fair value amounts of these liabilities classified as Marketable debt securities – Financial liabilities at amortized cost.
b) Changes in Marketable debt securities classified as financial liabilities at fair value through profit or loss
The changes in Marketable debt securities classified as financial liabilities at fair value through profit or loss were as follows:
2016
2017
Beginning balance
12,623
12,335
Issues
1,924
2,299
Of which:
Structured bank bonds
1,924
2,299
Of which:
Banco Santander México, S.A.
1,924
2,299
Redemptions
(2,218)
(4,590)
Of which:
Structured bank bonds
(2,218)
(4,590)
Of which:
Banco Santander México, S.A.
(2,218)
(4,590)
Changes in fair value
6
460
Balance at year-end
12,335
10,504
c) Changes in Marketable debt securities classified as financial liabilities at amortized cost
The changes in Marketable debt securities classified as financial liabilities at amortized cost were as follows:
2016
2017
Beginning balance
74,826
77,668
Issues
2,738,139
2,251,910
Of which:
Certificates of deposit (unsecured)
56,431
70,705
Structured bank bonds
15,006
6,238
Promissory notes
2,656,702
2,174,967
Unsecured bonds
10,000
—
Of which:
Banco Santander México, S.A.
2,738,139
2,251,910
Redemptions
(2,738,883)
(2,243,323)
Of which:
Certificates of deposit (unsecured)
(53,705)
(69,455)
Structured bank bonds
(15,398)
(6,190)
Promissory notes
(2,664,673)
(2,167,658)
Unsecured bonds
(5,107)
(20)
Of which:
Banco Santander México, S.A.
(2,738,856)
(2,243,303)
Santander Vivienda, S.A. de C.V.
(27)
(20)
Accrued interest
69
292
Effect of changes in foreign exchange rates
3,517
(755)
Balance at year-end
77,668
85,792
d) Other disclosures
Issuance program
In April 2007, the Board of Directors authorized an issuance program for up to 4,000,000,000 USD of different types of instruments denominated in pesos, USD, euros or UDIS, up to 30 years. In October 2010, the Board of Directors renewed this authorization.
In October 2011, the Board of Directors authorized to increase the amount of issuance program up to 6,500,000,000 USD. In October 2013, the Board of Directors endorsed the total amount of issuance program, establishing that the maximum term of the issuances must be 15 years.
As of December 31, 2016, the balance of the issues performed by the Bank under the aforementioned program is as follows:
Amount
Maturity Date
Rate
Certificates of deposit (unsecured)
2,500
02/17/2017
6.16
%
Certificates of deposit (unsecured)
630
02/17/2017
6.16
%
Certificates of deposit (unsecured)
2,000
04/27/2017
5.65
%
Certificates of deposit (unsecured)
530
03/09/2017
5.65
%
Certificates of deposit (unsecured)
80
04/12/2017
6.15
%
Certificates of deposit (unsecured)
2,000
04/26/2017
5.65
%
Certificates of deposit (unsecured)
300
04/21/2017
6.16
%
Certificates of deposit (unsecured)
1,000
06/01/2017
5.65
%
Certificates of deposit (unsecured)
700
06/09/2017
6.16
%
Certificates of deposit (unsecured)
800
07/20/2017
5.65
%
Certificates of deposit (unsecured)
50
07/25/2017
5.42
%
Certificates of deposit (unsecured)
500
07/27/2017
5.65
%
Certificates of deposit (unsecured)
1,000
10/06/2017
5.88
%
Certificates of deposit (unsecured)
1,000
11/01/2017
5.88
%
Certificates of deposit (unsecured)
45
01/02/2017
5.58
%
Certificates of deposit (unsecured)
800
12/11/2017
5.88
%
Certificates of deposit (unsecured)
1,100
04/12/2017
6.16
%
Certificates of deposit (unsecured)
1,000
01/20/2017
6.16
%
Certificates of deposit (unsecured)
300
06/28/2017
5.65
%
Certificates of deposit (unsecured)
800
03/02/2017
5.65
%
Certificates of deposit (unsecured)
1,730
05/26/2017
5.66
%
Certificates of deposit (unsecured)
100
09/11/2017
5.64
%
Certificates of deposit (unsecured)
1,000
08/15/2017
5.65
%
Certificates of deposit (unsecured)
700
06/05/2017
6.13
%
Certificates of deposit (unsecured)
500
02/01/2017
5.65
%
Certificates of deposit (unsecured)
1,000
05/04/2017
5.65
%
Certificates of deposit (unsecured)
500
02/10/2017
5.68
%
Certificates of deposit (unsecured)
1,000
09/25/2017
5.88
%
Certificates of deposit (unsecured) - USD
2
07/31/2017
0.65
%
Certificates of deposit (unsecured) - USD
197
01/17/2017
0.20
%
Certificates of deposit (unsecured) - USD
403
01/26/2017
0.20
%
Certificates of deposit (unsecured) - USD
283
01/05/2017
0.35
%
Certificates of deposit (unsecured) - USD
215
01/12/2017
0.35
%
Certificates of deposit (unsecured) - USD
340
01/19/2017
0.20
%
Certificates of deposit (unsecured) - USD
379
01/10/2017
0.35
%
Certificates of deposit (unsecured) - USD
4
07/31/2017
0.95
%
Certificates of deposit (unsecured) - USD
1
07/31/2017
0.75
%
Certificates of deposit (unsecured) - USD
1
07/31/2017
0.90
%
Certificates of deposit (unsecured) - USD
103
05/09/2017
0.65
%
Certificates of deposit (unsecured) - USD
46
06/01/2017
0.50
%
Certificates of deposit (unsecured) - USD
1
07/31/2017
0.70
%
Certificates of deposit (unsecured) - USD
246
01/24/2017
0.20
%
25,886
Accrued interest
58
25,944
Senior Unsecured Notes
20,349
11/09/2022
4.125
%
Accrued interest
113
20,462
Structured bank bonds
35
01/06/2017
10.00
%
Structured bank bonds
10
01/10/2017
9.00
%
Structured bank bonds
27
01/04/2017
11.59
%
Structured bank bonds
17
01/13/2017
12.50
%
Structured bank bonds
82
01/03/2017
4.18
%
Structured bank bonds
10
01/05/2017
8.00
%
Structured bank bonds
10
01/24/2017
7.00
%
Structured bank bonds (*)
593
03/02/2017
Guaranteed rate subject to Euro Stoxx 50
Structured bank bonds (*)
53
03/16/2017
Guaranteed rate subject to Euro Stoxx 50
Structured bank bonds (*)
42
03/13/2017
Guaranteed rate subject to Euro Stoxx 50
Structured bank bonds (*)
12
03/24/2017
Guaranteed rate subject to Euro Stoxx 50
Structured bank bonds (*)
12
04/06/2017
Guaranteed rate subject to Euro Stoxx 50
Structured bank bonds (*)
465
06/29/2017
Guaranteed rate subject to IBEX35
Structured bank bonds (*)
514
08/03/2017
Guaranteed rate subject to Euro SX5E
Structured bank bonds (*)
441
09/06/2017
Guaranteed rate subject to Euro SX5E
Structured bank bonds (*)
168
09/08/2017
Guaranteed rate subject to Euro SX7E
Structured bank bonds (*)
115
11/06/2017
Guaranteed rate subject to S&amp;P500
Structured bank bonds (*)
613
01/04/2018
Guaranteed rate subject to Euro Stoxx Oil &amp; Gas
Structured bank bonds (*)
14
01/04/2018
Guaranteed rate subject to Euro Stoxx Oil &amp; Gas
Structured bank bonds (*)
330
02/19/2018
Guaranteed rate subject to IXE
Structured bank bonds (*)
581
03/02/2018
Guaranteed rate subject to FSTE 100
Structured bank bonds (*)
441
03/06/2017
Guaranteed rate subject to HSCEI, S&amp;P 500, SX5E and NIKKEI 225
Structured bank bonds (*)
945
04/03/2018
Guaranteed rate subject to Euro Stoxx Oil &amp; Gas
Structured bank bonds (*)
25
05/09/2017
Guaranteed rate subject to Euro SX5E
Structured bank bonds (*)
141
05/16/2018
Guaranteed rate subject to Euro SX5E
Structured bank bonds (*)
22
05/25/2017
Guaranteed rate subject to IBEX35
Structured bank bonds (*)
121
05/31/2018
Guaranteed rate subject to Euro SX5E
Structured bank bonds (*)
82
06/29/2018
Guaranteed rate subject to Euro SX6E
Structured bank bonds (*)
463
06/27/2018
2.00
%
Structured bank bonds (*)
9
06/29/2018
Guaranteed rate subject to Euro SX6E
Structured bank bonds (*)
970
06/29/2018
Guaranteed rate subject to Euro SX6E
Structured bank bonds (*)
137
06/29/2018
Guaranteed rate subject to Euro SX6E
Structured bank bonds (*)
114
07/12/2018
Guaranteed rate subject to Euro SX6E
Structured bank bonds (*)
10
08/02/2018
Guaranteed rate subject to DAX
Structured bank bonds (*)
122
08/10/2017
Guaranteed rate subject to IPC
Structured bank bonds (*)
155
08/30/2017
Guaranteed rate subject to IPC
Structured bank bonds (*)
123
08/30/2018
Guaranteed rate subject to Euro Stoxx 50
Structured bank bonds (*)
51
09/14/2017
Guaranteed rate subject to IPC
Structured bank bonds (*)
153
09/14/2017
Guaranteed rate subject to IPC
Structured bank bonds (*)
97
09/20/2018
Guaranteed rate subject to Euro Stoxx 50
Structured bank bonds (*)
124
09/27/2018
Guaranteed rate subject to Euro Stoxx 50
Structured bank bonds (*)
150
10/19/2018
Guaranteed rate subject to INDU
Structured bank bonds (*)
503
10/26/2020
Guaranteed rate subject to SXDP
Structured bank bonds (*)
43
11/09/2020
Guaranteed rate subject to SXDP
Structured bank bonds (*)
203
11/09/2020
Guaranteed rate subject to SXDP
Structured bank bonds (*)
63
11/09/2020
Guaranteed rate subject to SXDP
Structured bank bonds (*)
823
10/23/2020
TIIE
Structured bank bonds (*)
17
11/07/2019
Guaranteed rate subject to SXDP
Structured bank bonds (*)
148
11/14/2019
Guaranteed rate subject to SXDP
Structured bank bonds (*)
8
11/05/2020
TIIE
Structured bank bonds (*)
123
11/23/2020
Guaranteed rate subject to SXDP
Structured bank bonds (*)
160
12/14/2020
Guaranteed rate subject to SXDP
Structured bank bonds (*)
18
12/14/2017
Guaranteed rate subject to IBEX35
Structured bank bonds (*)
204
07/18/2017
Guaranteed rate subject to IPC
Structured bank bonds (*)
10
02/14/2019
Guaranteed rate subject to IBEX35
Structured bank bonds (*)
157
02/23/2021
TIIE
Structured bank bonds (*)
42
03/05/2018
Guaranteed rate subject to IBEX35
Structured bank bonds (*)
42
03/05/2018
Guaranteed rate subject to NIKKEI 225
Structured bank bonds (*)
21
03/03/2021
Guaranteed rate subject to SXDP
Structured bank bonds (*)
14
03/16/2021
TIIE
Structured bank bonds (*)
9
03/27/2019
Guaranteed rate subject to NIKKEI 225
Structured bank bonds (*)
16
04/03/2019
Guaranteed rate subject to NIKKEI 225
Structured bank bonds (*)
5
08/02/2018
Guaranteed rate subject to DAX
Structured bank bonds (*)
6
04/03/2018
Guaranteed rate subject to SXEE
Structured bank bonds (*)
47
04/26/2019
Guaranteed rate subject to Euro Stoxx 50
Structured bank bonds (*)
383
04/23/2021
TIIE
Structured bank bonds (*)
121
04/26/2019
Guaranteed rate subject to SX7E
Structured bank bonds (*)
14
04/26/2019
Guaranteed rate subject to SX7E
Structured bank bonds (*)
20
05/12/2021
TIIE
Structured bank bonds (*)
19
05/23/2019
Guaranteed rate subject to IBEX35
Structured bank bonds (*)
150
06/06/2018
TIIE
Structured bank bonds (*)
6
06/06/2019
Guaranteed rate subject to IBEX35
Structured bank bonds (*)
53
06/06/2019
Guaranteed rate subject to IBEX35
Structured bank bonds (*)
215
06/06/2019
Guaranteed rate subject to IBEX35
Structured bank bonds (*)
26
06/06/2019
Guaranteed rate subject to IBEX35
Structured bank bonds (*)
10
12/21/2017
TIIE
Structured bank bonds (*)
93
09/04/2019
Guaranteed rate subject to IBEX35
Structured bank bonds (*)
28
10/03/2019
Guaranteed rate subject to NKY and SXE
Structured bank bonds (*)
4
03/03/2021
Guaranteed rate subject to SXDP
Structured bank bonds (*)
14
12/19/2019
Guaranteed rate subject to Euro Stoxx 50
Structured bank bonds (*)
10
01/10/2017
26.00
%
Structured bank bonds (*)
83
01/17/2017
4.15
%
12,530
Transaction costs and accrued interest (net)
12
12,542
Promissory notes
68
01/02/2017
5.70
%
Promissory notes
55
01/18/2017
5.75
%
Promissory notes
13,721
01/02/2017
5.75
%
Promissory notes
2,254
01/02/2017
5.75
%
16,098
Accrued interest
3
16,101
Unsecured bonds
3,000
03/16/2018
TIIE + 15 bps
Unsecured bonds
1,700
03/09/2021
8.91
%
Unsecured bonds
3,000
12/06/2018
TIIE + 18 bps
Unsecured bonds
4,000
06/14/2021
TIIE + 38 bps
Unsecured bonds
3,000
09/01/2026
7.19
%
14,700
Accrued interest
85
14,785
Mortgage-backed bonds
156
05/25/2032
5.00
%
Mortgage-backed bonds
13
05/25/2032
6.40
%
169
Accrued interest
—
169
(*)
As of December 31, 2017, the balance of the issues performed by the Bank under the aforementioned program is as follows:
Amount
Maturity Date
Rate
Certificates of deposit (unsecured)
36
12/28/2018
7.42
%
Certificates of deposit (unsecured)
11
12/27/2018
7.43
%
Certificates of deposit (unsecured)
23
12/26/2018
7.42
%
Certificates of deposit (unsecured)
28
12/24/2018
7.42
%
Certificates of deposit (unsecured)
40
12/21/2018
7.42
%
Certificates of deposit (unsecured)
28
12/20/2018
7.41
%
Certificates of deposit (unsecured)
13
12/19/2018
7.41
%
Certificates of deposit (unsecured)
13
12/18/2018
7.40
%
Certificates of deposit (unsecured)
24
12/17/2018
7.40
%
Certificates of deposit (unsecured)
28
12/14/2018
7.26
%
Certificates of deposit (unsecured)
29
12/13/2018
7.25
%
Certificates of deposit (unsecured)
31
12/11/2018
7.23
%
Certificates of deposit (unsecured)
18
12/10/2018
7.20
%
Certificates of deposit (unsecured)
20
12/07/2018
7.19
%
Certificates of deposit (unsecured)
27
12/06/2018
7.19
%
Certificates of deposit (unsecured)
19
12/05/2018
7.19
%
Certificates of deposit (unsecured)
11
12/04/2018
7.19
%
Certificates of deposit (unsecured)
8
12/03/2018
7.19
%
Certificates of deposit (unsecured)
16
11/30/2018
7.42
%
Certificates of deposit (unsecured)
1,200
12/06/2018
7.42
%
Certificates of deposit (unsecured)
11
11/29/2018
7.43
%
Certificates of deposit (unsecured)
600
11/28/2018
7.66
%
Certificates of deposit (unsecured)
4
11/28/2018
7.42
%
Certificates of deposit (unsecured)
300
11/28/2018
7.66
%
Certificates of deposit (unsecured)
6
11/27/2018
7.42
%
Certificates of deposit (unsecured)
4
11/26/2018
7.42
%
Certificates of deposit (unsecured)
5
11/23/2018
7.42
%
Certificates of deposit (unsecured)
7
11/22/2018
7.41
%
Certificates of deposit (unsecured)
6
11/21/2018
7.41
%
Certificates of deposit (unsecured)
7
11/20/2018
7.40
%
Certificates of deposit (unsecured)
1
11/16/2018
7.26
%
Certificates of deposit (unsecured)
6
11/15/2018
7.25
%
Certificates of deposit (unsecured)
1
11/14/2018
7.23
%
Certificates of deposit (unsecured)
500
11/05/2018
7.43
%
Certificates of deposit (unsecured)
2,000
11/01/2018
7.67
%
Certificates of deposit (unsecured)
1,200
09/17/2018
7.44
%
Certificates of deposit (unsecured)
500
09/13/2018
7.43
%
Certificates of deposit (unsecured)
2,000
09/13/2018
7.43
%
Certificates of deposit (unsecured)
3,800
08/17/2018
7.43
%
Certificates of deposit (unsecured)
100
08/16/2018
7.43
%
Certificates of deposit (unsecured)
1,100
08/16/2018
7.62
%
Certificates of deposit (unsecured)
50
07/27/2018
7.46
%
Certificates of deposit (unsecured)
1,000
07/17/2018
7.55
%
Certificates of deposit (unsecured)
1,000
06/25/2018
7.55
%
Certificates of deposit (unsecured)
1,000
06/08/2018
7.59
%
Certificates of deposit (unsecured)
500
05/24/2018
7.69
%
Certificates of deposit (unsecured)
700
05/09/2018
7.64
%
Certificates of deposit (unsecured)
750
02/23/2018
7.54
%
Certificates of deposit (unsecured)
1,000
02/22/2018
7.50
%
Certificates of deposit (unsecured) - USD
3
05/09/2018
0.96
%
Certificates of deposit (unsecured) - USD
98
04/30/2018
0.99
%
Certificates of deposit (unsecured) - USD
3,933
11/14/2018
1.62
%
Certificates of deposit (unsecured) - USD
1
07/31/2018
0.40
%
Certificates of deposit (unsecured) - USD
3
07/31/2018
0.99
%
Certificates of deposit (unsecured) - USD
1
06/29/2018
0.40
%
Certificates of deposit (unsecured) - USD
3
06/29/2018
0.98
%
Certificates of deposit (unsecured) - USD
12
06/27/2018
0.98
%
Certificates of deposit (unsecured) - USD
12
06/15/2018
0.98
%
Certificates of deposit (unsecured) - USD
23
06/04/2018
0.98
%
Certificates of deposit (unsecured) - USD
23
05/21/2018
0.98
%
Certificates of deposit (unsecured) - USD
34
05/18/2018
0.98
%
Certificates of deposit (unsecured) - USD
23
05/18/2018
0.98
%
Certificates of deposit (unsecured) - USD
5
05/09/2018
0.96
%
Certificates of deposit (unsecured) - USD
17
04/18/2018
1.05
%
Certificates of deposit (unsecured) - USD
17
04/18/2018
1.05
%
Certificates of deposit (unsecured) - USD
17
04/18/2018
1.05
%
Certificates of deposit (unsecured) - USD
17
04/18/2018
1.05
%
Certificates of deposit (unsecured) - USD
44
02/28/2018
0.65
%
Certificates of deposit (unsecured) - USD
79
01/04/2018
0.85
%
Certificates of deposit (unsecured) - USD
2,514
01/26/2018
1.70
%
Certificates of deposit (unsecured) - USD
37
01/19/2018
0.85
%
Certificates of deposit (unsecured) - USD
68
01/19/2018
0.85
%
Certificates of deposit (unsecured) - USD
585
01/16/2018
1.20
%
27,350
Accrued interest
117
27,467
Senior Unsecured Notes
19,449
11/09/2022
4.125
%
Accrued interest
109
19,558
Structured bank bonds
151
05/31/2018
Guaranteed rate subject to foreign exchange rate
Structured bank bonds
59
01/04/2018
Guaranteed rate subject to foreign exchange rate
Structured bank bonds
10
01/17/2018
Guaranteed rate subject to foreign exchange rate
Structured bank bonds (*)
57
05/24/2021
TIIE
Structured bank bonds (*)
18
05/12/2021
TIIE
Structured bank bonds (*)
347
04/23/2021
TIIE
Structured bank bonds (*)
7
03/16/2021
TIIE
Structured bank bonds (*)
4
03/03/2021
Guaranteed rate subject to SXDP
Structured bank bonds (*)
23
03/03/2021
Guaranteed rate subject to SXDP
Structured bank bonds (*)
41
02/23/2021
TIIE
Structured bank bonds (*)
167
12/14/2020
Guaranteed rate subject to SXDP
Structured bank bonds (*)
128
11/23/2020
Guaranteed rate subject to SXDP
Structured bank bonds (*)
66
11/09/2020
Guaranteed rate subject to SXDP
Structured bank bonds (*)
212
11/09/2020
Guaranteed rate subject to SXDP
Structured bank bonds (*)
45
11/09/2020
Guaranteed rate subject to SXDP
Structured bank bonds (*)
8
11/05/2020
TIIE
Structured bank bonds (*)
515
10/26/2020
Guaranteed rate subject to SXDP
Structured bank bonds (*)
771
10/23/2020
TIIE
Structured bank bonds (*)
36
12/27/2019
Guaranteed rate subject to Euro SX7E
Structured bank bonds (*)
15
12/19/2019
Guaranteed rate subject to Euro STOXX 50
Structured bank bonds (*)
66
11/22/2019
Guaranteed rate subject to S&amp;P 500
Structured bank bonds (*)
155
11/14/2019
Guaranteed rate subject to SXDP
Structured bank bonds (*)
18
11/07/2019
Guaranteed rate subject to SXDP
Structured bank bonds (*)
103
10/16/2019
Guaranteed rate subject to Euro STOXX 50
Structured bank bonds (*)
20
10/03/2019
Guaranteed rate subject to NKY and SXE
Structured bank bonds (*)
90
09/25/2019
TIIE
Structured bank bonds (*)
99
09/04/2019
Guaranteed rate subject to IBEX35
Structured bank bonds (*)
10
06/26/2019
TIIE
Structured bank bonds (*)
58
06/06/2019
Guaranteed rate subject to IBEX35
Structured bank bonds (*)
27
06/06/2019
Guaranteed rate subject to IBEX35
Structured bank bonds (*)
219
06/06/2019
Guaranteed rate subject to IBEX35
Structured bank bonds (*)
7
06/06/2019
Guaranteed rate subject to IBEX35
Structured bank bonds (*)
21
05/23/2019
Guaranteed rate subject to IBEX35
Structured bank bonds (*)
15
04/26/2019
Guaranteed rate subject to Euro SX7E
Structured bank bonds (*)
50
04/26/2019
Guaranteed rate subject to Euro STOXX 50
Structured bank bonds (*)
118
04/26/2019
Guaranteed rate subject to Euro SX7E
Structured bank bonds (*)
18
04/03/2019
Guaranteed rate subject to NIKKEI 225
Structured bank bonds (*)
10
03/27/2019
Guaranteed rate subject to NIKKEI 225
Structured bank bonds (*)
110
02/21/2019
Guaranteed rate subject to Euro STOXX 50
Structured bank bonds (*)
11
02/14/2019
Guaranteed rate subject to IBEX35
Structured bank bonds (*)
19
11/16/2018
Guaranteed rate subject to S&amp;P 500 and IPC
Structured bank bonds (*)
167
10/19/2018
Guaranteed rate subject to INDU
Structured bank bonds (*)
135
09/27/2018
Guaranteed rate subject to Euro STOXX 50
Structured bank bonds (*)
166
09/26/2018
Guaranteed rate subject to S&amp;P 500
Structured bank bonds (*)
105
09/20/2018
Guaranteed rate subject to Euro STOXX 50
Structured bank bonds (*)
133
08/30/2018
Guaranteed rate subject to Euro STOXX 50
Structured bank bonds (*)
6
08/02/2018
Guaranteed rate subject to DAX
Structured bank bonds (*)
11
08/02/2018
Guaranteed rate subject to DAX
Structured bank bonds (*)
126
07/12/2018
Guaranteed rate subject to Euro SX6E
Structured bank bonds (*)
305
06/29/2018
Guaranteed rate subject to IPC and S&amp;P 500
Structured bank bonds (*)
10
06/29/2018
Guaranteed rate subject to IPC
Structured bank bonds (*)
925
06/29/2018
Guaranteed rate subject to Euro SX6E
Structured bank bonds (*)
10
06/29/2018
Guaranteed rate subject to Euro SX6E
Structured bank bonds (*)
150
06/29/2018
Guaranteed rate subject to Euro SX6E
Structured bank bonds (*)
467
06/27/2018
2.00
%
Structured bank bonds (*)
13
06/08/2018
Guaranteed rate subject to IPC
Structured bank bonds (*)
159
06/06/2018
TIIE
Structured bank bonds (*)
127
05/31/2018
Guaranteed rate subject to Euro SX5E
Structured bank bonds (*)
715
05/30/2018
Guaranteed rate subject to IPC
Structured bank bonds (*)
10
05/25/2018
Guaranteed rate subject to IPC
Structured bank bonds (*)
148
05/16/2018
Guaranteed rate subject to Euro SX5E
Structured bank bonds (*)
101
05/09/2018
Guaranteed rate subject to IPC
Structured bank bonds (*)
6
04/03/2018
Guaranteed rate subject to SXEE
Structured bank bonds (*)
892
04/03/2018
Guaranteed rate subject to Euro STOXX Oil &amp; Gas
Structured bank bonds (*)
49
03/22/2018
Guaranteed rate subject to IPC
Structured bank bonds (*)
46
03/20/2018
Guaranteed rate subject to IPC
Structured bank bonds (*)
21
03/14/2018
Guaranteed rate subject to IPC
Structured bank bonds (*)
90
03/12/2018
Guaranteed rate subject to IPC
Structured bank bonds (*)
41
03/05/2018
Guaranteed rate subject to NIKKEI 225
Structured bank bonds (*)
41
03/05/2018
Guaranteed rate subject to IBEX35
Structured bank bonds (*)
476
03/02/2018
Guaranteed rate subject to FSTE 100
Structured bank bonds (*)
10
02/21/2018
Guaranteed rate subject to IPC
Structured bank bonds (*)
24
02/20/2018
Guaranteed rate subject to IPC
Structured bank bonds (*)
310
02/19/2018
Guaranteed rate subject to IXE
Structured bank bonds (*)
40
02/16/2018
Guaranteed rate subject to IPC
Structured bank bonds (*)
14
01/04/2018
Guaranteed rate subject to EURO STOXX Oil &amp; Gas
Structured bank bonds (*)
572
01/04/2018
Guaranteed rate subject to EURO STOXX Oil &amp; Gas
Structured bank bonds (*)
181
05/17/2019
Guaranteed rate subject to Euro STOXX 50
10,726
Transaction costs and accrued interest (net)
22
10,748
Promissory notes
1,115
08/22/2018
7.53
%
Promissory notes
499
08/10/2018
7.56
%
Promissory notes
1,022
08/06/2018
7.57
%
Promissory notes
511
08/03/2018
7.58
%
Promissory notes
96
06/04/2018
7.38
%
Promissory notes
868
06/04/2018
7.38
%
Promissory notes
2,677
02/28/2018
7.38
%
Promissory notes
1
01/23/2018
7.25
%
Promissory notes
58
01/23/2018
7.25
%
Promissory notes
60
01/02/2018
7.20
%
Promissory notes
10,001
01/02/2018
7.25
%
Promissory notes
6,500
01/02/2018
7.25
%
23,408
Accrued interest
169
23,577
Unsecured bonds
3,000
03/16/2018
8.91
%
Unsecured bonds
3,000
09/01/2026
7.19
%
Unsecured bonds
4,000
06/14/2021
TIIE + 38 bps
Unsecured bonds
1,700
03/09/2021
TIIE + 15 bps
Unsecured bonds
3,000
12/06/2018
TIIE + 18 bps
14,700
Accrued interest
98
14,798
Mortgage-backed bonds
133
05/25/2032
5.00
%
Mortgage-backed bonds
15
05/25/2032
6.40
%
148
Accrued interest
—
148
(*)</t>
  </si>
  <si>
    <t>22. Subordinated liabilities
a)
Breakdown
The breakdown of the balance of Subordinated liabilities is as follows:
12/31/2017
Outstanding
Issue Amount
Annual
Type
Currency of Issue
12/31/2016
12/31/2017
in Foreign Currency
Interest Rate (%)
Tier II Subordinated Capital Notes
USD
27,278
26,054
1,300,000,000
5.95
Subordinated Additional Tier I Capital Notes
USD
10,298
9,831
500,000,000
8.50
Balance at year-end
37,576
35,885
Note 44.a. includes a breakdown of the remaining maturity of Subordinated liabilities. Additionally, Note 44.d. includes the fair value amounts of these liabilities.
b) Changes
The changes in Subordinated liabilities were as follows:
2016
2017
Beginning balance (million USD)
1,321
1,822
Issues
500
—
Of which:
Banco Santander México, S.A.
500
—
Transaction costs and accrued interest
1
3
Balance at year-end (million USD)
1,822
1,825
Exchange rate per one USD as of December 31,
20.6194
19.6629
Balance at year-end (million pesos)
37,576
35,885
c) Other disclosures
Tier II Subordinated Capital Notes
On December 27, 2013, the Bank issued debt securities denominated as Tier II Subordinated Capital Notes in the amount of 1,300 million USD equivalent to 1,300,000 securities with a nominal value of 1,000 USD each with a ten-year maturity (January 30, 2024) and with an option to be prepaid in year five. The instruments were issued in accordance with Rule 144A and Regulation S of the US Securities Act of 1933, as amended, with a discount of 10 million USD. Interest will be paid semiannually, on January 30 and July 30, respectively, beginning July 30, 2014. The instruments bear interest at an initial rate of 5.95% a year during the first five years.
The main features of this issue are as follows:
a)
If notes are not redeemed in year five, the interest rate for the second five-year period shall be based on the interest rate on US five-year Treasury Notes in effect at that moment plus the spread defined in the offering memorandum.
b)
Loss absorption mechanism through a write-down of the issue being the trigger event a computation of the Bank’s Basic Capital index of 4.5%.
c)
Partial write-down until the Bank achieves a Basic Capital index of 7.0%.
d)
When the Bank computes a Basic Capital index of 8.0%:
 Possible deferral of principal or interest or other remedies determined by the CNBV.
 Possible write-down due to breach of remediation.
 Possible early prepayment in an event of non-deductibility of interest or by the increase in the applicable withholding tax led by the consideration of the notes issued as Tier II Complementary Capital.
Subordinated Additional Tier 1 Capital Notes
On December 29, 2016, the Bank issued Subordinated Additional Tier 1 Capital Notes for an amount of 500 million USD. Subordinated Additional Tier 1 Capital Notes are convertible into common shares “F” Series and are callable (either fully or partially) at par in cash at the first call date (January 20, 2022) and subsequently every interest payment date. Interests are non-cumulative and fully discretionary. Some trigger events originate the cancellation of interest payment.
Additional characteristics of the Subordinated Additional Tier 1 Capital Notes are as follows:
·
Automatically convertible into common shares when the Common Equity Tier I (CET I) or Basic Capital is equal to or below 5.125% (among other trigger events) at Conversion price (defined below).
·
Conversion price: The conversion price shall be, if the common shares are:
i.
traded on the Mexican Stock Exchange, the higher of:
a.
the weighted average volume of the ordinary shares closing price on the Mexican Stock Exchange for the thirty consecutive business days immediately preceding the conversion date, with each closing price for the thirty consecutive business days being converted from pesos into USD at the then prevailing exchange rate; or;
b.
the floor price of 20.30 pesos converted into USD at the then-prevailing exchange rate.
ii.
not traded on the Mexican Stock Exchange, the floor price of 20.30 pesos converted into USD at the then-prevailing exchange rate.
·
Subordinated Additional Tier 1 Capital Notes will accrue interest on an annual rate of 8.5% (subject to not being called in advance at the first call date or if the automatic conversion occurs), which will reset every five years considering the current five-year T-BILL interest rate plus the original credit spread. Interest payments will be recognized as a reduction of Accumulated reserves.
·
Fully callable in advance if the Subordinated Additional Tier 1 Capital Notes: i) fail to be considered as Fundamental Basic Capital, ii) interests are considered non-deductible for tax purposes or iii) the applicable withholding tax increases.
·
Any call in advance must be authorized by the Central Bank.
This issue was privately acquired in its entirety by our Parent company and therefore is not registered in any securities registry. This is an issue with the same characteristics of the issuance of Perpetual Subordinated Non-Preferred Contingent Convertible Additional Tier 1 Capital Notes that our Parent company made on the same date.
These Subordinated Additional Tier 1 Capital Notes are accounted for as a compound instrument with both liability and equity components (that arises from the contingent settlement provision and from the right of the holders to receive discretional interest payments, respectively). The payment of discretionary interest is recorded to Accumulated reserves.
The liability component is recognized at the par value of the Subordinated Additional Tier 1 Capital Notes and is then deducted from the fair value of the compound financial instrument as a whole to arrive at the value of the equity component. A zero balance to the equity component is assigned, since there is an obligation to pay the full redemption amount and cannot avoid settlement in cash or another financial asset for the full redemption amount.
In addition, an embedded derivative arises from the call option features on the Subordinated Additional Tier 1 Capital Notes within five years subsequent to the issuance date and on every interest payment date thereafter. This call option is deemed to be closely related to the Subordinated Additional Tier 1 Capital Notes and is not accounted for separately.
d) Reconciliation of liabilities arising from financing activities
Tier II Subordinated Capital Notes
The table below details changes in the Bank’s liabilities arising from financing activities, including both cash and non-cash changes. Liabilities arising from financing activities are those for which cash flows were, or future cash flows will be, classified in the Bank’s consolidated statement of cash flows as cash flows from financing activities.
Non-cash changes
Foreign
January 1, 2017
Cash flows
Accrued
Transaction
exchange
12/31/2017
Type
interest
costs
movements
Tier II Subordinated Capital Notes
27,278
(803)
825
33
(1,279)
26,054
Subordinated Additional Tier I Capital Notes
10,298
—
(*)
—
12
(479)
9,831
Balances at
37,576
(803)
825
45
(1,758)
35,885
(*) The Bank paid 635 million pesos related to interests on the Subordinated Additional Tier I Capital Notes, which are recognized against Accumulated reserves within shareholders’ equity.</t>
  </si>
  <si>
    <t>23. Other financial liabilities
The breakdown of Other financial liabilities is as follows:
12/31/2016
12/31/2017
Trade payables
1,929
1,895
Collection accounts:
Tax payables
974
939
Financial transactions pending settlement
14,180
5,468
Other financial liabilities
2,437
5,161
19,520
13,463
Note 44.a. includes a breakdown of the remaining maturity periods of Other financial liabilities. In addition, Note 44.d. contains the fair value amounts of these liabilities.
The breakdown of Financial transactions pending settlement is as follows:
12/31/2016
12/31/2017
M and M0 Mexican Government Bonds
6,199
1,973
CETES
718
1,456
UDIBONDS
2,400
1,146
Equity instruments
342
119
Other financial instruments
4,521
774
14,180
5,468
The breakdown of Other financial liabilities is as follows:
12/31/2016
12/31/2017
Retentions related to loans (*)
1,004
1,587
Other payable account
1,433
3,574
2,437
5,161
(*)</t>
  </si>
  <si>
    <t>Provisions</t>
  </si>
  <si>
    <t>Provisions.</t>
  </si>
  <si>
    <t>24. Provisions
a) Breakdown
The breakdown of Provisions is as follows:
12/31/2016
12/31/2017
Provisions for pensions and similar obligations
3,972
3,860
Provisions for tax and legal matters
1,306
1,072
Provisions for off-balance-sheet risk
874
1,032
Other provisions
1,050
766
Provisions
7,202
6,730
b) Changes
The changes in Provisions were as follows:
2015
2016
2017
Provisions
Provisions
Provisions
Provisions
Provisions
Provisions
Provisions
Provisions
for Pensions
Provisions
for Off-
for Pensions
for Tax and
for Off-
for Pensions
for Tax and
for Off-
and Similar
for Tax and
Balance-
Other
and Similar
Legal
Balance-
Other
and Similar
Legal
Balance-
Other
Obligations
Legal Matters
Sheet Risk
Provisions
Total
Obligations
Matters
Sheet Risk
Provisions
Total
Obligations
Matters
Sheet Risk
Provisions
Total
Balance at the beginning of year
2,863
1,220
1,359
546
5,988
4,004
1,005
952
619
6,580
3,972
1,306
874
1,050
7,202
Additions charged (credited) to net income:
Interest expense and similar charges
213
—
—
—
213
317
—
—
—
317
332
—
—
—
332
Personnel expenses – Defined Benefit Plan
188
—
—
—
188
201
—
—
—
201
146
—
—
—
146
Personnel expenses – Defined Contribution Plan (Note 41)
272
—
—
—
272
300
—
—
—
300
330
—
—
—
330
Other
(24)
—
—
—
(24)
(186)
—
—
—
(186)
51
—
—
—
51
Actuarial (gains)/losses recognized in the year in Other comprehensive income
953
—
—
—
953
(530)
—
—
—
(530)
(666)
—
—
—
(666)
Period provisions
—
(33)
(407)
205
(235)
—
624
(78)
521
1,067
—
197
158
31
386
Contributions from the employer
—
—
—
—
542
—
—
—
542
225
—
—
—
225
Payments to pensioners and pre-retirees with a charge to internal provisions
(178)
—
—
—
(178)
(365)
—
—
—
(365)
(191)
—
—
—
(191)
Other payments (*)
—
(182)
—
(132)
(314)
—
(323)
—
(90)
(413)
—
(431)
—
(315)
(746)
Payments to Defined Contribution Plan
(272)
—
—
—
(272)
(300)
—
—
—
(300)
(330)
—
—
—
(330)
Transfers and other changes
(11)
—
—
—
(11)
(11)
—
—
—
(11)
(9)
—
—
—
(9)
Balances at the end of year
4,004
1,005
952
619
6,580
3,972
1,306
874
1,050
7,202
3,860
1,072
1,032
766
6,730
(*)
c) Provisions for pensions and similar obligations
Defined contribution plan
The Bank sponsors a defined contribution retirement benefit plan for all qualifying employees of its subsidiaries whereby the Bank agrees to contribute pre-established cash amounts to a given investment fund, in which the employee’s benefits consist of the sum of such contributions, plus or minus the gains or losses from the management of such funds of those employees who form part of this defined contribution retirement benefit plan. The qualifying employees are those who began working for the Bank after 2006. The retirement age is 65 years.
The assets of the plan are held separately from those of the Bank in funds under the control of trustees.
The Bank recognized as personnel expenses in the consolidated income statement the amounts of 272 million pesos, 300 million pesos and 330 million pesos in 2015, 2016 and 2017, respectively (see Note 41), related to contributions payable to the defined contribution retirement benefit plan.
Defined benefit plan
According to Mexican Labor Law, the Bank is liable for severance payments for employees who are terminated by the Bank and seniority premiums, which are statutory retirement benefits. In addition, the Bank offers a defined benefit pension plan and other post-retirement benefits agreed under a collective bargaining agreement. The defined benefit plans are administered in a pension fund that is legally separated from the Bank. The trustee of the pension fund is required by law to act in the best interests of the plan participants and is responsible for setting certain policies (e.g. investment, contribution and indexation policies) of the fund.
During the year, the Bank estimates and records the net periodic cost to create a provision that covers the net projected obligation from pensions, medical expenses, seniority premiums and severance payments. These estimates are related to the obligations derived from Mexican Labor Law, as well as the obligations derived from the collective bargaining agreement. Therefore, the liability is accrued at the present value of future cash flows required to settle the obligation from benefits projected to the estimated retirement date of the Bank’s employees calculated based on the projected unit credit method.
The plans typically expose the Bank to actuarial risks such as investment risk, interest rate risk, longevity risk and salary risk.
Investment risk
The present value of the defined benefit plan liability is calculated using a discount rate determined by reference to high-quality corporate bond yields; if the return on plan asset is below this rate, it will create a plan deficit. Currently the plan has a relatively balanced investment in debt instruments and equity securities. Due to the long-term nature of the plan liabilities, the board of the pension fund considers it appropriate that a reasonable portion of the plan assets should be invested in equity securities to leverage the return generated by the fund.
Interest risk
A decrease in the bond interest rate will increase the plan liability; however, this will be partially offset by an increase in the return on the plan’s debt investments.
Longevity risk
The present value of the defined benefit plan liability is calculated by reference to the best estimate of the mortality of plan participants both during and after their employment. An increase in the life expectancy of the plan participants will increase the plan’s liability.
Salary risk
The present value of the defined benefit plan liability is calculated by reference to the future salaries of plan participants. As such, an increase in the salary of the plan participants will increase the plan’s liability.
Provisions for defined benefit post-employment plan, which benefits include a pension and medical expenses plan, severance payments and seniority premiums, amounted to 3,951 million pesos and 3,830 million pesos as of December 31, 2016 and 2017, respectively.
The investment fund of the defined benefit post-employment plan was 3,426 million pesos and 2,901 million pesos as of December 31, 2016 and 2017, respectively. Investments are well-diversified, such that the failure of any single investment would not have a material impact on the overall level of assets. Plan assets in 2016 and 2017 consist of debt and equity instruments. The Bank believes that equities offer the best returns over the long-term with an acceptable level of risk.
Prior to January 1, 2006, the Bank offered a defined benefit medical expenses plan to all eligible employees (and their families) that upon retirement provided for the payment of 100% of medical expenses due to illness or accidents. Under this medical expenses plan, the Bank accrues the estimated medical expenses based upon actuarial calculations during the period of employment up to the date of retirement.
Beginning on January 1, 2006, the Bank introduced a new defined contribution medical expenses plan referred to as the “Retirement Medical Coverage Plan”. All individuals employed after January 1, 2006 were automatically enrolled in this plan. Employees with more than six months of service as of January 1, 2006 were given the option of remaining under the defined benefit medical expenses plan or to be transferred to the “Retirement Medical Coverage Plan”. Under the “Retirement Medical Coverage Plan”, the Bank pays pre-established cash amounts to a given investment fund. An employee’s benefit consists of the sum of such contributions, plus or minus the gains or losses from the management of such funds.
As of December 31, 2016 and 2017, approximately 1.30% and 1.00% of the Bank’s employees, respectively, were still enrolled in the defined benefit pension plan while the rest of the employees were enrolled in the defined contribution pension plan.
As of December 31, 2016 and 2017, approximately 83.30% and 81% of the Bank’s employees enrolled in the defined contribution pension plan have been included in the “Retirement Medical Coverage Plan”. Employees that start working for the Bank on August 16, 2014 and later, do not have the option to be enrolled in the “Retirement Medical Coverage Plan”, because they are registered in the Mexican Institute of Social Security (IMSS) as their medical coverage. In addition, they have a medical insurance that covers its major medical expenses.
The breakdown of Provisions for pensions and similar obligations is as follows:
12/31/2016
12/31/2017
Provisions for post-employment plans
Of which: Defined benefit pension plan
3,951
3,830
Provisions for defined contribution pension plan
21
30
Provisions for pensions and similar obligations
3,972
3,860
The amount of the defined benefit obligations was determined using the following actuarial techniques:
1.
Valuation method: projected unit credit method, which sees each period of service as giving rise to an additional unit of benefit entitlement and measures each unit separately.
2.
Actuarial assumptions used: The most significant actuarial assumptions used in the calculations were as follows:
Defined Benefit Pension Plan
12/31/2016
12/31/2017
Annual discount rate
9.0
%
9.3
%
Mortality tables
EMSSA 1997
EMSSA 1997
Expected return on plan assets
9.0
%
9.3
%
Cumulative annual INPC growth
3.5
%
3.5
%
Annual salary increase rate
4.5
%
4.5
%
Annual minimum salary increase rate
3.5
%
3.5
%
Medical cost trend rates
7.12
%
7.12
%
The determination of the discount rate considers the term and performance of high-quality corporate bonds.
3.
The estimated retirement age of each employee is the first year in which the employee is entitled to retire or the agreed-upon age, as appropriate.
The funding status of the defined benefit obligations is as follows:
Defined Benefit
Pension Plan
12/31/2016
12/31/2017
Present value of the obligations:
Pension plan
2,283
2,019
Post-employment benefits
4,440
4,000
Other
654
712
7,377
6,731
Less:
Fair value of plan assets
(3,426)
(2,901)
Provisions – Provisions for pensions
3,951
3,830
Of which:
Internal provisions for pensions
3,951
3,830
The amounts recognized in the consolidated income statement in relation to the aforementioned defined benefit obligations are as follows:
Defined Benefit
Pension Plan
2015
2016
2017
Current service cost (Note 41)
188
201
146
Interest cost (net)
213
317
332
Other
(24)
(186)
51
377
332
529
The changes in the present value of the accrued defined benefit obligations were as follows:
Defined Benefit
Pension Plans
2016
2017
Present value of the obligations at the beginning of year
7,864
7,377
Current service cost (Note 41)
201
146
Interest cost
643
633
Benefits paid
(818)
(737)
Actuarial (gains)/losses
(512)
(681)
Other
(1)
(7)
Present value of the obligations at the end of year
7,377
6,731
The duration of the defined benefit obligation is 9.35 years.
The changes in the fair value of plan assets were as follows:
Defined Benefit
Pension Plan
2016
2017
Fair value of plan assets at the beginning of year
3,881
3,426
Actual return on plan assets
539
242
Transfer of funds to defined contribution plan
(542)
(225)
Benefits paid
(452)
(542)
Other
—
—
Fair value of plan assets at the end of year
3,426
2,901
The fair value of the plan assets is determined based on quoted market prices in active markets.
The Bank does not expect to make contributions to post-employment benefit plans for the year ending December 31, 2018.
The major categories of plan assets as a percentage over the total plan assets are as follows:
Defined Benefit
Pension Plan
12/31/2016
12/31/2017
Equity instruments
27
%
29
%
Cash and debt instruments
73
%
71
%
The fair value measurement of the financial instruments that comprises the plan assets is categorized as Level 1 since the inputs to the fair value measurement are quoted market prices in active markets.
Sensitivity analysis
Significant actuarial assumptions for the determination of the defined benefit obligation are discount rate, medical cost trend rate, annual salary increase, annual INPC growth and mortality. The sensitivity analyses below have been determined based on reasonably possible changes of the respective assumptions occurring at the end of the reporting period, while holding all other assumptions constant.
·
If the discount rate is 50 basis points higher (lower), the defined benefit obligation would decrease by 289 million pesos (increase by 303 million pesos).
·
If the medical cost trend rate is 50 basis points higher (lower), the defined benefit obligation would increase by 181 million pesos (decrease by 168 million pesos).
·
If the annual salary growth increases (decreases) by 0.50%, the defined benefit obligation would increase by 9 million pesos (decrease by 8 million pesos).
·
If the annual INPC growth increases (decreases) by 0.50%, the defined benefit obligation would increase by 7 million pesos (decrease by 7 million pesos).
·
If the mortality increases (decreases) by two years for men and women, the defined benefit obligation would decrease by 378 million pesos (increase by 383 million pesos).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recognized in the consolidated balance sheet.
d) Other disclosures
In July 2001, the Bank entered into a collective lifetime payment insurance operation agreement for certain retirees with Principal México Compañía de Seguros, S.A. de C.V. (hereinafter, Principal). Such agreement establishes that with the payment of the single premium by the Bank, Principal commits to paying insured retirees a lifetime payment until the death of the last insured retiree.
Under such agreement, the Bank’s net worth would not be affected in the future by these insured persons, since the risk was transferred to Principal. However, in order to record the Bank’s legal obligation to its retirees in the consolidated balance sheet, the Bank recognizes the projected benefit obligation of the insured retirees surrendered to Principal under Provisions - Provisions for pensions and similar obligations, and a long-term account receivable with Principal, which is recognized under Provisions - Provisions for pensions and similar obligations for the funds that it transferred thereto. The amount of the projected benefits obligation was calculated at the close of the year, based on the estimates used for labor liabilities and the remaining personnel. As of December 31, 2016 and 2017, such liability was 865 and 826 million pesos, respectively. For presentation purposes, the arrangement has not impact on net assets as the asset and liability are offset.
e) Provisions for tax and legal matters
The Bank is a party to various tax claims for which it has recognized total provisions of 177 million pesos and 49 million pesos as of December 31, 2016 and 2017, respectively.
i. Tax-related proceedings
The main tax-related proceeding concerning the Bank was as follows:
·
On May 8, 2013, Santander Consumo, S.A. de C.V. (Santander Consumo) filed a claim of nullity with the Metropolitan Regional Chamber of the Federal Court of Tax and Administrative Justice against the resolution contained in the notice 900 06‑03‑2013‑5228 through which a tax credit of 58 million pesos was determined by the Tax Administration Service related to ISR and its related inflation effects, surcharges and fines corresponding to fiscal year 2008. After several unsuccessful instances of the claim of nullity, Santander Consumo settled an amount of 53 million pesos to the tax authorities in 2016. The aforementioned claim has been definitively concluded.
ii. Other tax issues
The Bank operates a branch in Nassau, Bahamas through which it carries out tax-free operations principally involving derivative instruments. The Tax Administration Service has reviewed the operations of the Nassau branch and determined that the Bank is liable for Mexican withholding taxes. During December 2009, the Bank negotiated a settlement with the Mexican tax authorities for cumulative back withholding taxes on transactions carried out from 2004 through 2009. The Bank made settlement payments of 18 million pesos in 2016 and 5 million pesos in 2017.
iii. Non-tax-related proceedings
As of December 31, 2016 and 2017, as a result of its business activities, the Bank has had certain claims and lawsuits representing contingent liabilities filed against it. Notwithstanding, Management and its internal and external legal and labor advisers do not expect such proceedings to have a material effect on the consolidated financial statements in the event of an unfavorable outcome. As of December 31, 2016 and 2017, the Bank has recognized provisions for the amounts of 1,129 million pesos and 1,023 million pesos, respectively, for matters which based on the opinion of its internal and external legal advisers, Management has assessed losses to be probable. Management considers such provisions to be adequate and, based on its best estimates, does not believe that actual losses will vary materially from the recognized provisions.
The total amount of payments made by the Bank arising from litigation in 2015, 2016 and 2017 is not material with respect to these consolidated financial statements.
During 2016 and 2017, the amount paid by the Bank to external lawyers was 322 million pesos and 431 million pesos, respectively, for the management of all the outstanding claims.
f) Provisions for off-balance-sheet risk
The provisions for off-balance-sheet risk are estimated with the same methodology used for calculating the impairment of loans and receivables. Refer to Note 2.g. above for further description.
The breakdown of the off-balance-sheet risks is as follows:
12/31/2016
12/31/2017
Available lines of credit cards and non-revolving consumer loans
759
838
Guarantees and loan commitments of commercial and public sector loans
115
194
874
1,032</t>
  </si>
  <si>
    <t>Other Liabilities</t>
  </si>
  <si>
    <t>Other liabilities</t>
  </si>
  <si>
    <t>25. Other liabilities
The breakdown of the balance of Other liabilities is as follows:
12/31/2016
12/31/2017
Sundry creditors
3,637
3,493
Cash balances undrawn
5,988
5,167
Cash-settled share-based payments
534
784
Accrued personnel obligations
1,561
2,211
Other obligations
1,395
1,735
Credit and debit card operation balances
1,283
1,690
14,398
15,080</t>
  </si>
  <si>
    <t>Tax matters</t>
  </si>
  <si>
    <t>26. Tax matters
a) Income Tax expense
The components of income tax expense for 2015, 2016 and 2017 are as follows:
2015
2016
2017
Current tax expense:
Tax expense for current year
4,983
5,138
4,215
Deferred tax expense (benefit):
Origination and reversal of temporary difference and usage (accrual) of tax carryforward benefits
(679)
213
1,281
Total Income Tax expense
4,304
5,351
5,496
b) Income Tax reconciliation
The reconciliation of the income tax expense calculated at the corporate income tax rate of 30% to the income tax expense recognized and the breakdown of the effective tax rate are as follows:
2015
2016
2017
Profit before tax
18,368
21,887
24,174
Income tax at 30%
5,510
6,566
7,252
Increase/(Decrease) due to permanent differences
Of which:
Due to effect of inflation
(999)
(982)
(1,742)
Due to effect of tangible assets
(87)
(154)
(78)
Due to effect of tax audit settlements (*)
(31)
—
—
Due to effect of non-deductible expenses, non-taxable income and others
(89)
(79)
64
Income Tax
4,304
5,351
5,496
Effective tax rate
23.43
%
24.45
%
22.74
%
Current tax liability
—
—
—
Income tax
4,304
5,351
5,496
Of which:
Current tax
4,983
5,138
4,215
Deferred taxes
(679)
213
1,281
(*)
The Bank is subject to regular reviews by the Mexican tax authorities. As of December 31, 2017, there are no tax contingencies arising because of such tax reviews requiring disclosure.
c) Tax recognized in consolidated equity
In addition to the income tax recognized in the consolidated income statement, the Bank recognized the following amounts in consolidated equity:
2015
2016
2017
Net tax credited/(charged) to consolidated equity:
Remeasurement of defined benefit obligation
286
(158)
(200)
Measurement of Available-for-sale – Debt instruments
51
1,158
(478)
Measurement of Available-for-sale – Equity instruments
2
16
1
Measurement of Financial derivatives (Cash flow hedges)
(260)
(207)
440
Paid interests on Subordinated Additional Tier I Capital Notes
—
—
191
79
809
(46)
d) Deferred taxes
Main components of the Bank’s gross deferred income tax assets and liabilities are as follows:
12/31/2016
12/31/2017
Total deferred tax assets prior to offsetting
20,881
17,184
Of which:
Tangible assets and deferred charges
2,413
2,457
Provisions
1,144
1,659
Impairment losses on loans and receivables
9,313
8,337
Unrealized losses on financial instruments
3,460
—
Net operating losses carryforward (*)
169
106
Capital losses carryforward(*)
2,525
2,689
Labor provisions
1,149
1,022
Fees and interest collected in advance
708
579
Foreign exchange rate derivatives
—
335
Total deferred tax liabilities prior to offsetting
(2,841)
(635)
Of which:
Unrealized gains on financial instruments
68
(20)
Foreign exchange rate derivatives
(2,069)
—
Prepayments
(394)
(467)
Labor provisions
(101)
—
Other
(345)
(148)
(*)
As of December 31, 2017, the detail of Net operating losses carryforward is as follows:
Year of origination
Year of expiration
Amount
Deferred tax asset
2010
2020
46
14
2011
2021
192
58
2014
2024
24
7
2015
2025
87
26
2016
2026
5
1
354
106
As of December 31, 2017, the detail of Capital losses carryforward is as follows:
Year of origination
Year of expiration
Amount
Deferred tax asset
2015
2025
2,284
685
2016
2026
3,627
1,088
2017
2027
3,051
916
8,962
2,689
The Bank only recognizes deferred tax assets for temporary differences and tax credit carryforward where it is considered probable that the consolidated entities that generated them will have sufficient future taxable profits against which they can be utilized.
After offsetting, deferred tax assets and liabilities are presented on the consolidated balance sheets as follows:
12/31/2016
12/31/2017
Presented as deferred tax assets ( * )
18,045
16,600
Presented as deferred tax liabilities
(5)
(51)
Net
18,040
16,549
(*)
The change in the balance of deferred tax assets and deferred tax liabilities does not equal the deferred tax expense/(benefit). This is due to deferred taxes that are recognized directly in consolidated equity and the acquisition and disposal of entities as part of ordinary activities.
The changes in the total deferred tax assets and liabilities, prior to offsetting, in the last two years were as follows:
(Charge)/
Credit to
Consolidated
(Charge)/ Credit to
Other
Consolidated
Comprehensive
Other
01/01/2016
Income
Income
Movements
12/31/2016
Deferred tax assets
18,548
2,333
—
—
20,881
Deferred tax liabilities
(1,381)
(2,546)
809
277
(2,841)
17,167
(213)
809
277
18,040
(Charge)/
Credit to
Consolidated
(Charge)/ Credit to
Other
Consolidated
Comprehensive
Other
01/01/2017
Income
Income
Movements
12/31/2017
Deferred tax assets
20,881
(3,561)
(136)
—
17,184
Deferred tax liabilities
(2,841)
2,280
(101)
27
(635)
18,040
(1,281)
(237)
27
16,549</t>
  </si>
  <si>
    <t>Non-controlling interests</t>
  </si>
  <si>
    <t>27. Non-controlling interests
Non-controlling interests include the net amount of the equity of subsidiaries attributable to equity instruments that do not belong, directly or indirectly, to the Bank, including the portion attributed to them of profit for the year.
a) Breakdown
The breakdown by subsidiary of Equity - Non-controlling interests is as follows:
12/31/2016
12/31/2017
Equity as of balance-sheet date attributable to non-controlling interests:
Of which:
Fideicomiso GFSSLPT, Banco Santander México, S.A.
41
14
Other
14
15
55
29
Profit for the year attributable to non-controlling interests:
Of which:
Fideicomiso GFSSLPT, Banco Santander México, S.A.
—
—
Other
—
—
b) Changes
The changes in Non-controlling interests are summarized as follows:
2016
2017
Beginning balance
58
55
Profit for the year attributable to non-controlling interests
—
—
Other
(3)
(26)
Balance at year-end
55
29
The foregoing changes are shown in the consolidated statement of changes in equity.</t>
  </si>
  <si>
    <t>28. Valuation adjustments
The balances of Valuation adjustments include the amounts, net of the related deferred tax effect, of the adjustments to assets and liabilities recognized temporarily in consolidated equity through the consolidated other comprehensive income. The amounts arising from subsidiaries are presented, on a line by line basis, in the appropriate items according to their nature.
It should be noted that the consolidated statement of comprehensive income presents items separately according to their nature, grouping together those, which pursuant to the applicable IFRS, will not be subsequently reclassified to the consolidated income statement when the requirements established by the related IFRS are met. In addition, with respect to items that may be reclassified to the consolidated income statement, the consolidated statement of comprehensive income includes changes in Valuation adjustments as follows:
a) Available-for-sale financial assets
Valuation adjustments - Available-for-sale financial assets include the net amount of unrealized gains or losses in the valuation of assets classified as available-for-sale financial assets (see Notes 9 and 10).
The breakdown by type of financial instrument of Valuation adjustments - Available-for-sale financial assets at December 31, 2016 and 2017 is as follows:
12/31/2016
12/31/2017
Net
Net
Valuation
Valuation
Valuation
Valuation
Gains/
Fair
Valuation
Valuation
Gains/
Fair
Gains
Losses
(Losses)
Value
Gains
Losses
(Losses)
Value
Debt instruments
498
(3,951)
(3,453)
154,318
2,784
(849)
1,935
164,947
Equity instruments
1
(53)
(52)
326
23
(26)
(3)
795
At the end of each year, the Bank assesses whether there is any objective evidence that the financial instruments classified as available-for-sale (debt securities and equity instruments) are impaired.
This assessment includes but is not limited to an analysis of the following information: i) the issuer’s economic and financial position, the existence of default or late payment, analysis of the issuer’s solvency, the evolution of its business, short-term projections, trends observed with respect to its earnings and, if applicable, its dividend distribution policy; ii) market-related information such as changes in the general economic situation, changes in the issuer’s sector which might affect its ability to pay; iii) changes in the fair value of the security analyzed, analysis of the origins of such changes - whether they are intrinsic or the result of the general uncertainty concerning the economy or the country - and iv) independent analysts’ reports and forecasts and other independent market information.
If, after the above assessment has been carried out, the Bank considers that the presence of one or more of these factors could affect recovery of the cost of the asset, an impairment loss is recognized in the consolidated income statement for the loss in the consolidated other comprehensive income under Valuation adjustments. In addition, where the Bank does not intend and/or is not able to hold the investment for a sufficient amount of time to recover the cost, the instrument is written down and its valuation recognized temporarily under Valuation adjustments in the consolidated other comprehensive income is reclassified to the consolidated income statement.
A summary of changes in the cumulative valuation adjustments recorded to Available-for-sale financial assets is as follows:
Debt
Equity
Instruments
Instruments
Total
Balance at January 1, 2015
(558)
12
(546)
Valuation adjustments
(192)
(4)
(196)
Amounts reclassified to consolidated income statement
161
—
161
Income taxes
51
2
53
Balance at December 31, 2015
(538)
10
(528)
Valuation adjustments
(3,453)
(52)
(3,505)
Amounts reclassified to consolidated income statement
(120)
—
(120)
Income taxes
1,158
16
1,174
Balance at December 31, 2016
(2,953)
(26)
(2,979)
Valuation adjustments
1,935
(3)
1,932
Amounts reclassified to consolidated income statement
(9)
—
(9)
Income taxes
(478)
1
(477)
Balance at December 31, 2017
(1,505)
(28)
(1,533)
b) Cash flow hedges
Valuation adjustments - Cash flow hedges include the gains or losses attributable to hedging instruments that qualify as effective hedges. These amounts will remain under this heading until they are reclassified in the consolidated income statement in the periods in which the hedged items affect profit or loss (see Note 13).
The breakdown of the accumulated gain or loss on the effective portion of the hedging to the cumulative valuation adjustment for cash flow hedges is presented as follows:
2016
2017
Accumulated (loss)/gain on cash flow hedges
1,297
302
Accumulated gain related to discontinued cash flow hedges (Note 13)
86
54
Balance at December 31,
1,383
356</t>
  </si>
  <si>
    <t>Shareholders' equity</t>
  </si>
  <si>
    <t>29. Shareholders’ equity
a) Share capital
As of December 31, 2016 and 2017, share capital, at par value, was as follows:
Total Par Value
Number of Shares
(Millions of Pesos)
12/31/2016
12/31/2017
12/31/2016
12/31/2017
Fixed capital:
Series "F" shares
67,792,912,762
67,792,912,762
6,779
6,779
Series "B" shares
13,062,491,041
13,062,491,041
1,307
1,307
80,855,403,803
80,855,403,803
8,086
8,086
Authorized unsubscribed capital:
Series "F" shares
7,862,838,825
7,862,838,825
—
—
7,862,838,825
7,862,838,825
—
—
88,718,242,628
88,718,242,628
8,086
8,086
Share capital is comprised of fixed shares, which cannot be increased and variable shares, which may be increased without limit.
Series “F” shares may only be acquired by our Parent company or, directly or indirectly, by Banco Santander, S.A. (Spain), except when such shares are transferred in guarantee or in ownership to the Mexican Bank Savings Protection Institute (hereinafter, IPAB). These shares can only be sold with the prior authorization of the Mexican Treasury Department. No authorization shall be required from such Authority and corporate bylaws will not have to be amended when the transfer of shares is either in guarantee or ownership, to the IPAB.
At all times, Series “F” share capital shall represent at least 51% of share capital and Series “B” share capital can represent up to 49% of the share capital.
Foreign governments may not direct or indirectly own any share capital of the Bank, except when: i) they do it temporarily as part of financial supporting or bailout; ii) they do it through official entities and iii) they do it indirectly and do not have control on the Bank, pursuant Article 13 of the Credit Institutions Law. All the aforementioned exceptions must be authorized by the CNBV.
Capital reductions will incur taxation on the excess of the amount distributed against the corresponding tax value determined according to the Income Tax Law.
b) Share premium
Share premium includes the amount paid up by the Bank’s shareholders in capital issues in excess of the par value.
The Mexican General Law of Corporations expressly permits the use of the share premium account balance to increase capital at the entities at which it is recognized and does not establish any specific restrictions as to its use.
c) Accumulated reserves
Accumulated reserves include the net amount of the accumulated profit recognized in previous years through the consolidated income statement that was appropriated to consolidated equity, the legal reserve, the differences between the selling price of treasury shares and its cost of acquisition thereof and the remeasurement of defined benefit obligation.
Accumulated profit
This includes the accumulated profit not distributed to shareholders.
Dividend policy and payment of dividends
Income tax must be paid in the event that payment of dividends from profits is not previously subject to income tax. Accordingly, the Bank must keep track of profits subject to each rate and maintain such accumulated profits in a Net tax profit account.
In accordance with amendments to the Income Tax Law, dividends paid from profits earned in fiscal year 2014 and thereafter by Mexican companies to Mexican resident individuals or foreign residents (including foreign corporations) are subject to an additional withholding tax of 10%. International tax treaties may apply to avoid double taxation on dividends paid to overseas shareholders.
Dividends paid by the Bank to Mexican resident individuals and foreign residents in 2015, 2016 and 2017 are not subject to the 10% additional withholding tax as such dividends were paid from profits obtained prior to 2014.
Legal reserve
The Bank is subject to the legal reserve provision whereby at least 10% of net profits each year must be allocated and transferred to a capital reserve fund until reaching the equivalent of 100% of the paid-in share capital. Regarding Bank’s subsidiaries, the legal reserve provision requires the creation of a legal reserve equal to 5% of net profits until reaching 20% of paid-in share capital. The legal reserve fund cannot be distributed to the shareholders during the existence of the aforementioned entities, except in the form of a stock dividend.
As of December 31, 2016 and 2017, the Bank and its subsidiaries comply with the percentage of legal reserve required.
Treasury shares
Transactions involving own equity instruments are recognized directly in consolidated equity, and no profit or loss may be recognized on these transactions. The costs of any transaction involving own equity instruments are deducted directly from consolidated equity, net of any related tax effect.
d) Other disclosures
During the Ordinary General Meeting of April 28, 2015, the following resolution was adopted:
 The amount of 3,534 million pesos was allocated from Accumulated reserves for the payment of dividends. This amount was paid to shareholders on May 28, 2015.
The aforementioned dividend paid to shareholders was taken from the Net tax profit account.
During the Ordinary and Extraordinary General Meeting of November 25, 2015, the following resolution was adopted:
 The amount of 3,226 million pesos was allocated from Accumulated reserves for the payment of dividends. This amount was paid to shareholders on December 21, 2015.
The aforementioned dividend paid to shareholders was taken from the Net tax profit account.
During the Ordinary General Meeting of April 28, 2016, the following resolution was adopted:
 The amount of 3,844 million pesos was allocated from Accumulated reserves for the payment of dividends. This amount was paid to shareholders on May 26, 2016.
The aforementioned dividend paid to shareholders was taken from the Net tax profit account.
During the Ordinary General Meeting of December 5, 2016, it was authorized to increase the capital stock by 786 million pesos through the issuance of 7,862,838,825 Series “F” shares, which par value is 0.10 pesos per share. The aforementioned shares are recognized as treasury shares which will guarantee the contingent obligation to convert into the Bank’s common shares related to the Subordinated Additional Tier 1 Capital Notes described in Note 22.
During the Ordinary General Annual Meeting of December 22, 2016, the following resolution was adopted:
 The amount of 13,624 million pesos was allocated from Accumulated reserves for the payment of dividends. This amount was paid to shareholders on December 30, 2016.
The aforementioned dividend paid to shareholders was taken from the Net tax profit account.
During the Ordinary General Annual Meeting of April 28, 2017, the following resolution was adopted:
 The amount of 4,234 million pesos was allocated from Accumulated reserves for the payment of dividends. This amount was paid to shareholders on May 30, 2017.
The aforementioned dividend paid to shareholders was taken from the Net tax profit account.
During the Ordinary and Extraordinary General Meeting of December 8, 2017, the following resolutions were adopted:
- The amount of 4,676 million pesos was allocated from Accumulated reserves for the payment of dividends. This amount was paid to shareholders on December 27, 2017.
- It was agreed to carry out “the Corporate Restructuring”, which considers, among other corporate acts, the merger of the Group as the merged entity with the Bank as the merging entity.
By official letter UBVA/077/2017 dated December 13, 2017, the SHCP authorized “the Corporate Restructuring” (see Note 1.d for a description of the corporate acts to carrie out “the Corporate Restructuring”).
To carry out the Merger, the following resolutions were adopted:
i.
Increase the share capital of the Bank by capitalizing the Share premium in the amount of 17,574 million pesos, through the issuance of 175,746,122,497 shares, with a nominal value of 0.10 pesos, of which 147,353,683,122 shares correspond to the Series "F” and 28,392,439,375 shares correspond to the Series "B".
ii.
Carry out an equity concentration (reverse split) by increasing the nominal value of the Bank's shares from 0.10 pesos to 3.780782962 and decreasing the number of outstanding shares. As a result of the reverse split, 264,464,365,125 shares representing the share capital of the Bank were cancelled and 6,994,962,889 new shares representing the capital of the Bank were issued.
iii.
Carry out the exchange of shares, between the Bank and the Group once the Merger has been approved by the Public Registry of Commerce. The exchange of shares will be carried out by cancelling the shares representing the Group and the issuance of new shares of the Bank whose holders will be the shareholders of the extinct Group.
iv.
Increase the unsubscribed share capital of the Bank by 1,671 million pesos, through the cancellation of 207,968,532 treasury shares and the issuance of 650,000,000 new shares representing the Bank's share capital, which will be held as treasury shares by the Bank to guarantee the conversion of the Subordinated Additional Tier 1 Capital Notes issued by the Bank in December 2016 (see Note 22).
The aforementioned resolutions were effective on January 26, 2018, once the Ordinary and Extraordinary General Meeting minute and the merger agreements between the Bank and the Group were registered in the Public Registry of Commerce. On the same date, the delivery of the Bank's shares through INDEVAL to the Bank's shareholders was completed.</t>
  </si>
  <si>
    <t>Minimum capital requirements</t>
  </si>
  <si>
    <t>30. Minimum capital requirements
The Bank’s risk-weighted assets and capitalization ratios are calculated in accordance with Mexican Banking GAAP. The management of capital is performed at regulatory and economic levels.
As established in the Sole Circular for Banks issued by the CNBV, the Bank must maintain a minimum net capital in relation to the market, credit and operational risks inherent to its operations, which is based on the Basel Agreements within the Mexican legislation. Such minimum capital is determined based on the sum of the capital requirements stipulated for each aforementioned type of risk.
Net Capital
Net capital is divided into two parts: Basic Capital and Complementary Capital. Additionally, Basic Capital is divided into two portions: Fundamental Basic Capital and Non-Fundamental Basic Capital. Basic Capital (Tier I Capital) is the sum of Fundamental Basic Capital and Non-Fundamental Basic Capital.
 Fundamental Basic Capital is composed mainly of shareholders’ equity plus other equity instruments, less, among other deductions: stock investments on financial institutions, organizational expenses, other intangibles assets, excess of deferred tax assets derived from tax losses that exceed the 4% of Tier I Capital and excess of deferred taxes from temporary differences that exceed the 10% of Tier I Capital.
 Non-Fundamental Basic Capital is composed mainly of a bank’s equity instruments, which are not included as Fundamental Basic Capital according to the current legislation.
 Complementary Capital (Tier II) is composed mainly of a bank’s equity instruments, which are not included as Basic Capital according to the current legislation, and the positive difference resulting from subtracting to the total permitted reserves, the total expected losses, up to an amount that does not exceed 0.6% of the assets subject to credit risk.
Assets Subject to Credit Risk
Deposits, securities, loans and receivables, reverse repurchase agreements, swaps, forward contracts, securities loans, options, certain derivative instruments and all other bank transactions exposed to credit risk in accordance with established regulations are classified in their respective risk groups and the weight factors stipulated for each group are applied, ranging from zero up to 150%, depending on the counterparty and scores determined by the ratings agencies accredited by the CNBV or by the Bank in the event it is an authorized institution for the use of internal models. Counterparty risk is calculated by incorporating an add-on and calculating a CVA for OTC derivatives transactions.
Assets Subject to Market Risk
In interest bearing transactions, the capital requirement is calculated by determining the residual term of the financial asset or financial liability and by applying the corresponding Market Risk Charge Coefficient based on the residual term and currency of the financial asset or financial liability.
For those transactions, whose return is based on changes in the price of a share, basket of shares or market index, a 22.23% of General Market Risk Charge Coefficient is applied to the net position, to which additional specific market risk requirements are added for long net positions and short net positions by 8%.
For foreign currency positions, a 12% Market Risk Charge Coefficient is applied on the higher of the sum of the long net position or short net position.
For transactions linked to Mexican inflation and denominated in UDIS, a capital requirement is calculated by applying a Market Risk Charge Coefficient of 1.25% over the increase of the INPC (calculated as the average of the previous twelve months) to the absolute value of the total net position.
For options and warrants, a Vega (variations on volatility) and Gamma (variations on the subjacent) capital requirement is calculated by applying the rules defined on Article 2 bis 109 of the Sole Circular for Banks issued by the CNBV.
For transactions linked to the annual minimum salary growth, a capital requirement is calculated by applying a Market Risk Charge Coefficient of 1.25% over the increase of the annual minimum salary growth (calculated as the average of the actual month and the previous eleven months) to the absolute value of the total net position.
The equivalent assets for market risk are determined by multiplying by 12.5, the sum of the capital requirements of all the transactions described above.
Assets Subject to Operational Risk
Since November 2016, the Bank uses the Alternative Standardized Approach under Basel II standards to calculate the assets subject to operational risk. This method consists first of dividing the business into 8 lines. For six of them, the capital requirement is calculated multiplying a “Beta” factor for the average net revenues for the 36 months prior to the month being calculated and for the two remaining (Retail and Commercial) the capital requirement is calculated by determining the average net balance for the 36 months prior to the month being calculated multiplied for a “Beta” factor and for 3.5. The equivalent assets for operational risk are determined by multiplying the capital requirement by 12.5.
At the date of these consolidated financial statements, the Bank complied with these minimum capital requirements (see below).
The minimum capital requirements calculated in accordance with the Mexican Banking GAAP for the Bank is as follows:
12/31/2016
12/31/2017
Computable capital:
109,237
115,321
Core capital
107,187
116,126
Supplementary capital
27,453
26,054
Deductible items
(35,700)
(36,671)
Subordinated Additional Tier 1 Capital Notes (see Note 22.c.)
10,297
9,812
Capital requirements:
55,509
58,668
Market risk
8,642
11,039
Credit risk
43,698
44,313
Operational risk
3,169
3,316
Excess of capital requirements
53,724
56,653
Risk-weighted assets
693,964
733,346
As of December 31, 2016 and 2017, in accordance with the capitalization requirements applicable to full service banks, the Bank has the following capitalization ratios, which exceed the minimum legal capital required by the CNBV.
The capital ratios included in this table are in accordance to the data published by the CNBV.
12/31/2016
12/31/2017
Net Capital / Required Capital
1.97
1.97
Minimum capital requirements
Not applicable
Not applicable
Basic Fundamental Capital / Assets subject to Credit, Market and Operating Risk
10.30
%
10.83
%
Minimum capital requirements
7.30
%
7.60
%
Basic Capital / Assets subject to Credit, Market and Operating Risk
11.79
%
12.17
%
Minimum capital requirements
8.80
%
9.10
%
Net Capital / Assets subject to Credit Risk
20.00
%
20.82
%
Minimum capital requirements
Not applicable
Not applicable
Net Capital / Assets subject to Credit, Market and Operating Risk
15.74
%
15.73
%
Minimum capital requirements
10.80
%
11.10
%</t>
  </si>
  <si>
    <t>Memorandum accounts</t>
  </si>
  <si>
    <t>31. Memorandum accounts
Memorandum items relate to balances representing rights, obligations and other legal matters that in the future may have an impact on net assets, as well as any other balances needed to reflect all transactions performed by the Bank, although they may not impact on their net assets, including contingent commitments and financial instruments received as collateral in OTC derivative transactions, reverse repurchase agreements and securities loans transactions in which the lender is the Bank.
a) Contingent commitments
Contingent commitments include those irrevocable commitments that could give rise to the recognition of financial assets.
The breakdown is as follows:
Contingent commitments
12/31/2016
12/31/2017
Available lines of credit cards and non-revolving consumer loans
140,658
136,649
Guarantees, documentary credits and loan commitments of commercial and public sector loans
61,753
78,381
Guarantees, documentary credits and loan commitments of commercial loans (SMEs)
312
432
Total
202,723
215,462
At December 31, 2016 and 2017, the Bank had recognized provisions for off-balance sheet risk of 874 million pesos and 1,032 million pesos, respectively, to cover contingent liabilities arising from available lines of credit cards and non-revolving consumer loans (see Note 24).
A significant portion of the guarantees and loan commitments will expire without any payment obligation materializing for the Bank and, therefore, the aggregate balance of these commitments cannot be considered an actual future need for financing or liquidity to be provided by the Bank to third parties.
Income from guarantee instruments is recognized under Fee and commission income in the consolidated income statements and is calculated by applying the rate established in the related contract to the nominal amount of the guarantee.
b) Financial instruments received as collateral
Financial instruments include those securities received by the Bank in which there is not transfer of the contractual rights or risk and rewards of the financial instruments that could give rise to the recognition of financial assets since the Bank received them to engage in OTC derivatives transactions, reverse repurchase agreements and securities loan transactions in which the lender is the Bank.
The breakdown is as follows:
Financial instruments received as collateral
12/31/2016
12/31/2017
Debt instruments received in OTC derivatives transactions
5,215
3,783
Debt instruments received in reverse repurchase agreement transactions
42,360
51,693
Equity instruments received in securities loans transactions
3
7
Total
47,578
55,483</t>
  </si>
  <si>
    <t>Derivatives - Nominal amounts and fair values of trading and hedging derivatives</t>
  </si>
  <si>
    <t>32. Derivatives - Nominal amounts and fair values of trading and hedging derivatives
The breakdown of the fair value and nominal amount of trading derivative assets as of December 31, 2016 and 2017 is as follows:
12/31/2016
12/31/2017
Trading
Nominal
Fair Value
Nominal
Fair Value
Futures:
Foreign Currency Futures
577
50
6,263
—
Interest Rate Futures
5,664
6
1,505
—
Market Index Futures
481
10
—
—
Forwards:
Foreign Currency Forwards
129,707
6,636
117,917
5,188
Foreign Exchange Spot
30,210
47
54,653
112
Equity Forwards
601
3
7,744
93
Options:
Foreign Currency Options
15,824
383
104,023
2,072
Interest Rate Options
142,801
1,698
125,931
1,339
Market Index Options
10,791
874
7,644
579
Equity Options
44
1
93
3
Swaps:
IRS
1,895,718
62,885
2,663,538
57,556
Equity Swap
—
—
1,674
267
CCS
541,363
127,314
464,667
98,052
Total Trading
2,773,781
199,907
3,555,652
165,261
As of December 31, 2016 and 2017, 199,836 million pesos and 165,246 million pesos (assets) are OTC derivatives of the total amount of the trading derivative assets, respectively.
The breakdown of the fair value and nominal amount of hedging derivative assets as of December 31, 2016 and 2017 is as follows:
12/31/2016
12/31/2017
Hedging
Nominal
Fair Value
Nominal
Fair Value
Cash flow hedge:
IRS
1,000
2
4,000
91
CCS
32,733
14,908
31,215
12,577
Foreign Currency Forwards
—
—
22,061
2,389
Fair value hedge:
IRS
3,357
66
2,138
59
CCS
658
27
—
—
Total Hedging
37,748
15,003
59,414
15,116
Total Derivatives Assets
2,811,529
214,910
3,615,066
180,377
The breakdown of the fair value and nominal amount of trading derivative liabilities as of December 31, 2016 and 2017 is as follows:
12/31/2016
12/31/2017
Trading
Nominal
Fair Value
Nominal
Fair Value
Futures:
Foreign Currency Futures
1,031
—
—
—
Interest Rate Futures
47,560
28
3,500
—
Market Index Futures
85
—
190
—
Forwards:
Foreign Currency Forwards
131,512
6,083
113,417
5,022
Foreign Exchange Spot
67,484
107
35,776
71
Interest Rate Forwards
—
—
—
—
Market Index Forwards
107
4
7,742
90
Options:
Foreign Currency Options
16,782
574
123,537
2,655
Interest Rate Options
140,299
1,904
117,167
1,197
Market Index Options
16,609
504
3,297
323
Equity Options
72
2
93
3
Swaps:
IRS
1,866,944
63,787
2,682,892
59,830
Equity Swap
—
—
—
26
CCS
403,720
132,697
431,644
102,065
Total Trading
2,692,205
205,690
3,519,255
171,282
As of December 31, 2016 and 2017, 205,495 million pesos and 171,222 million pesos (liabilities), respectively are OTC derivatives of the total amount of the trading portfolio.
The breakdown of the fair value and nominal amount of hedging derivative liabilities as of December 31, 2016 and 2017 is as follows:
12/31/2016
12/31/2017
Hedging
Nominal
Fair Value
Nominal
Fair Value
Cash flow hedge:
IRS
1,050
20
700
—
CCS
13,680
4,222
10,717
3,799
Foreign Currency Forwards
24,433
6,318
31,762
720
Fair value hedge:
IRS
1,124
97
1
—
CCS
15,836
3,630
24,680
6,572
Total Hedging
56,123
14,287
67,860
11,091
Total Derivatives Liabilities
2,748,328
219,977
3,587,115
182,373
As of December 31, 2016 and 2017, the collateral provided to engage in derivative transactions in organized markets is as follows:
12/31/2016
12/31/2017
Collateral provided:
Of which:
Mercado Mexicano de Derivados, S.A. de C.V. (MexDer)
Cash
2,771
2,216
Chicago Mercantile Exchange
Cash
334
350
Foreign financial institutions
Cash
77
—
3,182
2,566
Deposits of collateral back up positions operated on the MexDer such as interest rate futures, futures based on the IPC, USD futures, listed option futures and positions operated on the Chicago Mercantile Exchange such as Standard &amp; Poor’s futures, US Treasury Notes futures and equity options.
The guarantees and/or collateral delivered for the OTC derivative transactions as of December 31, 2016 and 2017 are as follows:
12/31/2016
12/31/2017
Loans and receivables – Loans and advances to credit institutions:
Of which (Note 8):
Mexican financial institutions
Cash
19,391
15,916
Foreign financial institutions
Cash
32,023
18,626
51,414
34,542
Financial assets held for trading – Debt instruments:
Of which (Note 9):
Mexican financial institutions
Bonds
2,670
2,822
Foreign financial institutions
Bonds
—
142
2,670
2,964
The guarantees and/or collateral received for the OTC derivative transactions as of December 31, 2016 and 2017 are as follows:
12/31/2016
12/31/2017
Deposits from credit institutions and Customer deposits:
Of which (Notes 19 and 20):
Mexican financial institutions
Cash
10,106
8,425
Foreign financial institutions
Cash
37,592
36,350
Other
Cash
123
249
47,821
45,024
12/31/2016
12/31/2017
Memorandum accounts:
Of which (Note 31):
Mexican financial institutions
Bonds
5,215
3,783
5,215
3,783
Upon executing transactions with OTC derivatives, the Bank agrees to deliver and/or receive collateral to cover any exposure to market risk and the credit risk of such transactions. Such collateral is contractually agreed to with each of the counterparties.
Currently, debt securities, mainly government bonds, are posted as collateral for transactions with domestic financial entities. Cash deposits are used for transactions with foreign financial entities and institutional customers.
The nominal and/or contractual amounts of the derivative contracts traded by the Bank do not reflect the actual risk assumed by the Bank since the net position in these financial instruments is the result of offsetting and/or combining them. The net position is used by the Bank to hedge interest rates, underlying asset prices or foreign currency risk and to assume directional exposure to risk factors limited by the Bank’s risk appetite. The results of these financial instruments are recognized in Gains/(losses) on financial assets and liabilities (net) in the consolidated income statement. If their purpose is to hedge other exposures, they increase or offset, as appropriate, the gains or losses on the hedged investments (see Note 13).
The Bank manages the credit risk exposure of these contracts through setting credit lines, establishing netting arrangements with its main counterparties and by receiving assets as collateral (see Note 2.f).
The cumulative credit risk exposure is measured in terms of Equivalent Credit Risk (hereinafter, ECR). ECR is composed of the current exposure of the contract (at fair value in the case of derivatives) and the Potential Future Exposure (hereinafter, PFE) which is defined as the maximum expected credit risk exposure over a specified period of time calculated at a 97.5% level of confidence and which expresses its potential future exposure. This metric is used internally for management purposes.
ECR by Profiles Methodology introduces the concept of Exposure Profile per deal, where risk exposure may vary depending on the time-band considered. There is not a unique exposure figure per deal. However, many exposures figure as time-bands are affected and each time-band exposure equals the maximum exposure within the time-band.
Deal risk aggregation per counterparty and per time-band requires aggregation of a Potential Future Exposure for each of the time-bands and considering the netting agreement for the Current Exposure and also, if applicable, collateral mitigation; so, there is an aggregated net exposure per counterparty as time-bands are impacted.
For derivatives, where ECR is equal to the Current Exposure plus the nominal amount multiplied by the Risk Factor (PFE), the Profiles Methodology implies that PFE figure is not unique but is calculated for each of the time-bands.
The Counterparty Credit Risk Area compares, on a monthly basis, the nominal amounts used to calculate the PFE against the nominal amounts recognized in the accounting records and also compares the Current Exposure amounts used for the Current Exposure of the ECR against the Current Exposure amounts also recognized in the accounting books.
As of December 31, 2016 and 2017, the cumulative net credit risk exposure of the Bank was 370,463 million pesos and 385,059 million pesos, respectively. The net credit risk exposure comprises the total counterparty credit risk and issuer risk (which includes derivatives, repurchase agreements and debt securities), less any received assets as collateral for mitigating these risks.</t>
  </si>
  <si>
    <t>33. Interest income and similar income
Interest income and similar income in the consolidated income statement comprises the interest accrued in the year on all financial assets with an implicit or explicit return, calculated by applying the effective interest method, irrespective of measurement at fair value, and the adjustment to interest income as a result of hedge accounting.
The breakdown of the main interest income and similar income items earned in 2015, 2016 and 2017 is as follows:
2015
2016
2017
Cash and balances with the Central Bank
1,102
1,418
2,081
Loans and advances to credit institutions
2,102
2,832
4,804
Loans and advances to customers
50,227
59,264
72,263
Debt instruments
10,513
13,149
16,791
Hedging derivatives
237
703
1,895
Other interest income
49
87
168
64,230
77,453
98,002</t>
  </si>
  <si>
    <t>34. Interest expenses and similar charges
Interest expenses and similar charges in the consolidated income statement include the interest accrued during the year on all financial liabilities with an implicit or explicit return, calculated by applying the effective interest method, irrespective of measurement at fair value, the adjustment to interest expense as a result of hedge accounting and the net interest cost attributable to pension funds.
The breakdown of the main items of interest expenses and similar charges accrued in 2015, 2016 and 2017 is as follows:
2015
2016
2017
Deposits from credit institutions
6,001
6,145
7,564
Customer deposits
9,026
14,609
24,560
Marketable debt securities
1,893
2,625
3,696
Subordinated liabilities
1,259
1,473
1,600
Hedging derivatives
463
167
129
Other interest expenses
2,600
3,304
4,609
21,242
28,323
42,158</t>
  </si>
  <si>
    <t>35. Dividend income
Dividend income includes the dividends and payments on equity instruments out of profits generated by investees after the acquisition of the equity interest.
The breakdown of Dividend income is as follows:
2015
2016
2017
Equity instruments classified as:
Financial assets held for trading
37
16
5
Of which:
NAFTRAC (Exchange-traded fund or ETF)
14
6
2
América Móvil, S.A.B, de C.V.
2
1
1
Grupo México, S.A.B. de C.V.
2
—
—
Wal-Mart de México, S.A.B. de C.V.
6
3
1
Fomento Económico Mexicano, S.A.B. de C.V.
1
1
—
Others
12
5
1
Available-for-sale financial assets
67
78
145
Of which:
Controladora Prosa, S.A. de C.V.
—
—
62
Trans Unión de México, S.A.
51
57
83
Dun &amp; Bradstreet de México S.A. de C.V.
—
20
—
Others
16
1
—
104
94
150</t>
  </si>
  <si>
    <t>Fee and commission income</t>
  </si>
  <si>
    <t>36. Fee and commission income
Fee and commission income comprises the amount of all fees and commissions accruing in favor of the Bank during the year, except those that form part of the effective interest rate on financial instruments.
The breakdown of Fee and commission income is as follows:
2015
2016
2017
Collection and payment services:
Service charges on deposit accounts
896
951
1,046
Credit and debit cards
4,687
5,369
6,268
Checks and others
257
253
252
5,840
6,573
7,566
Marketing of nonbanking financial products:
Investment funds management
1,193
1,486
1,457
Capital markets and securities activities
290
439
513
Collection and payment services
2,114
2,334
2,568
Insurance
4,104
4,272
4,341
Financial advisory services
1,373
1,222
1,341
9,074
9,753
10,220
Securities services:
Administration and custody
464
528
524
464
528
524
Other:
Foreign currency transactions
866
1,080
1,111
Other fees and commissions
893
836
895
1,759
1,916
2,006
17,137
18,770
20,316</t>
  </si>
  <si>
    <t>37. Fee and commission expenses
Fee and commission expenses comprises the amount of all fees and commissions paid or payable by the Bank in the year, except those that form part of the effective interest rate on financial instruments.
The breakdown of Fee and commission expenses is as follows:
2015
2016
2017
Credit and debit cards
1,895
2,894
3,250
Checks and others
23
26
25
Collections and transactional services
123
158
226
Fund management
25
4
2
Capital markets and securities activities
102
135
199
Financial advisory services
—
16
6
Other fees and commissions
1,337
1,597
1,795
3,505
4,830
5,503</t>
  </si>
  <si>
    <t>Gains or losses on financial assets and liabilities (net)</t>
  </si>
  <si>
    <t>38. Gains/(losses) on financial assets and liabilities (net)
Gains/(losses) on financial assets and liabilities (net) include the amount of the valuation adjustments of financial instruments, except those attributable to interest accrued as a result of application of the effective interest method, impairment losses and the realized gains or losses obtained from the sale and purchase thereof.
The breakdown of Gains/(losses) on financial assets and liabilities (net) by type of instrument is as follows:
2015
2016
2017
Financial instruments held for trading
2,405
3,626
3,223
Of which:
Debt instruments
487
784
494
Equity instruments
96
109
29
Derivatives
1,916
2,765
2,736
Others
(94)
(32)
(36)
Recognized profit from sale of available-for-sale financial instruments
177
120
9
Hedging derivatives
(78)
14
226
Of which:
Fair value hedge – hedged items (Note 13)
(105)
375
341
Fair value hedge – hedging derivative instruments (Note 13)
23
(363)
(117)
Cash flow hedge inefficiency (Note 13)
4
2
2
2,504
3,760
3,458</t>
  </si>
  <si>
    <t>Exchange differences, (net)</t>
  </si>
  <si>
    <t>39. Exchange differences (net)
Exchange differences (net) shows the gains or losses arising on the translation of monetary items in foreign currency to the functional currency as a result of changes in foreign exchange rates.</t>
  </si>
  <si>
    <t>Other operating income and other operating expenses</t>
  </si>
  <si>
    <t>40. Other operating income and other operating expenses
Other operating income and other operating expenses in the consolidated income statement include:
2015
2016
2017
Other operating income:
Other operating income
472
486
669
472
486
669
Other operating expenses:
IPAB fund contribution
(2,238)
(2,631)
(2,894)
Other operating expenses
(772)
(730)
(720)
(3,010)
(3,361)
(3,614)
On January 19, 1999, the IPAB was created in order to establish a bank savings protection system in favor of depositors that perform guaranteed banking transactions, and to regulate financial support granted to full service banking institutions in order to protect the interests of depositors.
IPAB’s resources come from the mandatory contributions paid by financial entities, according to the risk to which they are exposed. Such contributions are calculated based on the capitalization level of each financial group and other indicators set forth in IPAB’s bylaws issued by its Board of Directors. These contributions must be equivalent to one-twelfth of four-thousandths of the monthly average of the daily balances of funding activities of the applicable month.</t>
  </si>
  <si>
    <t>41. Personnel expenses
a) Breakdown
The breakdown of Personnel expenses is as follows:
2015
2016
2017
Wages and salaries
5,211
5,542
6,300
Social security costs
912
1,037
1,105
Service expense related to defined contribution pension plan (Note 24)
272
300
330
Service expense related to defined benefit pension plan (Note 24)
188
201
146
Share-based payments
161
131
283
Other staff costs
1,547
1,474
1,289
Bonus and benefits granted to employees
2,334
2,787
3,295
10,625
11,472
12,748
b) Local Program
The Bank’s Board of Directors approved in October 2012 a share-based cash-settled compensation plan for eligible executive officers subject to certain conditions described below. This plan was paid out annually over the first three years after the global public offering of 24.9% of the share capital of our Parent company in September 2012.
Under this plan, eligible executive officers would receive a cash incentive that had to be used irrevocably to acquire shares of our Parent company at a price of 31.25 pesos per share.
This incentive was linked to the achievement each year of two independent objectives related with the increase in the stock price and with the performance of the stock price against the IPC. If these objectives were fulfilled, each year one-third of the total amount of the incentive would be paid to the eligible executive officers.
The achievement of each objective would determine the payment of up to 50% of the maximum amount of the incentive for each year to the plan’s eligible executive officers who continued as active officers of the Bank at the time that each of the three plan payments was due.
The fair value of the plan was calculated based on the fair value of the stock price at the grant date. The total fair value of the plan to eligible executive officers was 396 million pesos equivalent to 13,309,760 shares at a price of 31.25 pesos per share.
During 2015, the Bank recognized in the consolidated income statement an amount of 63 million pesos, as services rendered by the eligible executive officers.
c) Corporate performance shares plan 2014
During the Shareholders’ Meeting of Banco Santander (Spain) on March 28, 2014, a new share-based payment plan was approved that is applicable only to a certain group of executive officers (known as the “identified staff” or “supervised group”).
The plan is denominated “Corporate performance shares plan 2014” and provides a variable compensation linked to the performance of the stock of Banco Santander (Spain), as established in the Annual Shareholders’ Meeting of Banco Santander (Spain). This multiannual share-based cash-settled compensation plan is payable in shares of our Parent company with annual deliveries of shares to the beneficiaries during a period of three years beginning on July 1, 2015.
The total number of shares that will be granted to each beneficiary was established in early 2015 depending on Banco Santander (Spain)’s performance (TSR) during 2014 against a peer group of financial institutions.
A percentage of one-third of the total number of vested shares will be paid at the end of each year (June 2016, June 2017 and June 2018) based on Banco Santander (Spain)’s cumulative performance (TSR) (2014 and 2015 for the first tranche; 2014 to 2016 for the second tranche and 2014 to 2017 for the third tranche) against that of a peer group of financial institutions. According to the number of eligible executive officers and the specifications of the plan, its fair value is 49 million pesos.
During 2016 and 2017, the Bank recognized 16 million pesos and 16 million pesos, respectively, in the consolidated income statement with respect to this plan.
d) Long-term incentive plan 2015
During September 2016, the Bank began to participate in a new corporate share-based variable compensation plan denominated “Long-term incentive plan 2015” applicable only to a certain group of executive officers. This plan provides a variable compensation linked to the growth of the earnings per share ratio and of the return on tangible equity of Banco Santander (Spain). This share-based cash-settled compensation plan is payable in shares of our Parent company in 2019. According to the number of eligible executive officers and the specifications of the plan, its fair value is 86 million pesos.
During 2016 and 2017, the Bank recognized 10 and 27 million pesos, respectively, in the consolidated income statement with respect to this plan.
e) Bonus payment policies
As a result of an internal policy of Banco Santander (Spain), a portion of the annual variable compensation or bonus for a certain group of executive officers (known as the “identified staff” or “supervised group”) is deferred for a period of three or five years, with one-third or one-fifth vesting each year.
Both the deferred and non-deferred portions are paid equally in cash and in shares of our Parent company for the corresponding payment periods. Once delivered, beneficiaries are obligated to keep the shares for a one-year period.
In 2015, 2016 and 2017, the Bank recognized in the consolidated income statement, the fair value of the benefits for an amount of 166 million pesos, 105 million pesos and 325 million pesos, respectively.
The bonus of the beneficiaries for financial years 2015, 2016 and 2017 will be paid according to the following percentages, depending on the time of payment and on the group to which the beneficiary belongs (the “Immediate Payment Percentage” to identify the portion for which payment is not deferred, and the “Deferral Percentage” to identify the portion for which payment is deferred):
Beneficiaries
Immediate Payment
(millions of Euros)
Percentage
Deferred Percentage
Deferral period
Executive officers and members of the identified staff with total variable remuneration ≥ 2.7
40
%
60
%
5 years
Executives officers and members of the identified staff with total variable remuneration ≥ 1.7 (&lt; 2.7)
50
%
50
%
5 years
Other beneficiaries
60
%
40
%
3 years
Taking the foregoing into account, the bonus for financial years 2015, 2016 and 2017 will be paid as follows:
·
Each beneficiary will receive in 2016, 2017 and 2018, depending on the group to which such beneficiary belongs, the Immediate Payment Percentage at the Initial Date applicable in each case, in halves and net of taxes (or withholdings), in cash and in shares (the “Initial Date”, meaning the specific date on which the Immediate Payment Percentage is paid).
·
Payment of the Deferred Percentage of the bonus applicable in each case depending on the group to which the beneficiary belongs will be deferred over a period of 3 or 5 years and will be paid in thirds or fifths, as applicable, within thirty days of the anniversaries of the Initial Date, provided that the conditions described below are met.
·
After deduction of any taxes (or withholdings) applicable at any time, the net amount of the deferred portion will be paid in thirds or fifths, 50% in cash and the other 50% in shares.
·
The beneficiaries receiving shares may not transfer them or hedge them directly or indirectly for one year as from each delivery of shares.
Prior to 2017, the deferred portion originated an amount in cash equal to the dividends paid on the deferred amount in shares and interests accrued on the amount in cash from the Initial Date through the date of payment. In accordance to an internal policy of Banco Santander (Spain), from 2017 the deferred amount portion to be payable in thirds or fifths excludes the payment of dividends and interests.
In 2015 and 2016, the accrual of the deferred remuneration is conditional, in addition to the beneficiary permanence in the Bank, upon none of the following circumstances existing -in the opinion of the Board of Directors following a proposal of the remuneration committee-, during the period prior to each of the deliveries: (i) poor financial performance of the Bank; (ii) breach by the beneficiary of internal regulations, including, in particular, those relating to risks; (iii) material restatement of the Bank’s financial statements, except when appropriate under a change in accounting regulations; or (iv) significant changes in the Bank’s economic capital or risk profile.
In 2017, the accrual of deferred remuneration is conditioned, in addition to the beneficiary permanence in the Bank, to the non-occurrence of instances of poor financial performance from the Bank thereof or of the exposures generated by the personnel, at least the following factors must be considered: (i) significant failures in risk management committed by the Bank; (ii) the increase suffered by the entity or by a business unit of its capital needs, not foreseen at the time of generation of the exposures; (iii) regulatory sanctions or court rulings for events that could be attributable to the Bank or the personnel responsible for those. Also, the breach of internal codes of conduct of the Bank; and (iv) irregular behaviors, whether individual or collective, considering in particular negative effects derived from the marketing of inappropriate products and responsibilities of persons that made those decisions.
If the foregoing requirements are met on each delivery date, the beneficiaries shall receive the cash and shares, in thirds or fifths, as applicable, within thirty days of the first, second, third and, if applicable, fourth and fifth anniversary.</t>
  </si>
  <si>
    <t>42. Other general administrative expenses
a) Breakdown
The breakdown of Other general administrative expenses is as follows:
2015
2016
2017
Maintenance, conservation and repair
968
1,073
1,227
Technology and systems
2,334
2,555
2,790
Stationery and supplies
212
197
215
Advertising and communications
722
901
968
Rents
1,836
1,839
1,963
Administrative services
502
926
936
Taxes other than income tax
1,280
1,360
1,454
Surveillance and cash courier services
611
699
894
Insurance premiums
70
82
78
Travel costs
298
215
293
Other administrative expenses
1,322
1,336
1,871
10,155
11,183
12,689
b) Other information
The fees for audit and tax services to the audit of the consolidated financial statements by the respective auditors (PwC in 2016 and 2017 and Galaz, Yamazaki, Ruiz Urquiza, S.C. Member of Deloitte Touche Tohmatsu Limited in 2015) are as follows:
2015
2016
2017
Audit fees and audit-related fees (*)
40
58
72
Tax fees
2
—
1
42
58
73
(*)</t>
  </si>
  <si>
    <t>43. Gains/(losses) on disposal of assets not classified as non-current assets held for sale (net)
The breakdown of Gains/(losses) on disposal of assets not classified as non-current assets held for sale (net) is as follows:
2015
2016
2017
Gains:
On disposal of tangible assets
7
20
6
7
20
6</t>
  </si>
  <si>
    <t>Other disclosures</t>
  </si>
  <si>
    <t>44. Other disclosures
a) Remaining maturity periods
The breakdown by maturity of the balances of certain items in the consolidated balance sheets as of December 31, 2016, is as follows:
12/31/2016
Less
More
On
than 1
1 to 3
3 to 12
1 to 3
3 to 5
than 5
Demand
Month
Months
Months
Years
Years
Years
Total
Assets:
Cash and balances with the Central Bank
24,887
25,382
200
100
—
—
28,094
78,663
Financial assets held for trading
Debt instruments
—
31,784
5,697
9,197
50,667
33,703
9,805
140,853
Equity instruments
1,822
—
—
—
—
—
—
1,822
Trading derivatives
100
2,357
8,947
18,608
35,245
23,864
110,786
199,907
Other Financial Assets at Fair Value through Profit or Loss -
Loans and advances to credit institutions – Reverse repurchase Agreements
—
37,831
—
—
—
—
—
37,831
Loans and advances to customers –Reverse repurchase agreements
—
4,509
—
—
—
—
—
4,509
Available-for-sale financial assets -
Debt instruments
—
34,360
1,985
581
76,096
16,358
24,938
154,318
Equity instruments
—
—
—
—
—
—
326
326
Loans and receivables -
Loans and advances to credit institutions
—
82,293
—
—
—
95
—
82,388
Loans and advances to customers
13,700
35,639
56,535
132,051
148,389
68,852
126,472
581,638
Debt instruments
—
—
—
904
—
—
10,568
11,472
Hedging derivatives
—
1
4
12
9,306
50
5,630
15,003
40,509
254,156
73,368
161,453
319,703
142,922
316,619
1,308,730
Liabilities:
Financial liabilities held for trading -
Trading derivatives
464
4,539
4,680
20,777
36,497
27,166
111,567
205,690
Short positions
—
61,138
—
—
—
—
—
61,138
Other Financial Liabilities at Fair Value through Profit or Loss -
Deposits from the Central Bank
—
15,025
403
51
—
—
—
15,479
Deposits from credit institutions
—
25,155
—
—
—
—
—
25,155
Customer deposits
—
83,157
734
—
—
—
—
83,891
Marketable debt securities
—
92
1,142
2,476
6,085
2,540
—
12,335
Financial liabilities at amortized cost -
Deposits from credit institutions
39,428
15,871
22,331
2,591
14,070
5,031
—
99,322
Customer deposits
418,228
101,303
28,969
15,938
2,865
2,067
2,635
572,005
Marketable debt securities
—
19,493
5,506
17,447
6,014
5,700
23,508
77,668
Subordinated liabilities
—
664
—
—
—
—
36,912
37,576
Other financial liabilities
5
16,431
2,070
937
77
—
—
19,520
Hedging derivatives
6,318
152
23
138
499
1,863
5,294
14,287
464,443
343,020
65,858
60,355
66,107
44,367
179,916
1,224,066
Difference (assets less liabilities)
(423,934)
(88,864)
7,510
101,098
253,596
98,555
136,703
84,664
The breakdown by maturity of the balances of certain items in the consolidated balance sheets as of December 31, 2017, is as follows:
12/31/2017
Less
More
On
than 1
1 to 3
3 to 12
1 to 3
3 to 5
than 5
Demand
Month
Months
Months
Years
Years
Years
Total
Assets:
Cash and balances with the Central Bank
21,539
8,054
—
—
—
—
28,094
57,687
Financial assets held for trading
Debt instruments
—
67,280
2,551
15,455
23,077
32,379
7,005
147,747
Equity instruments
2,562
—
—
—
—
—
—
2,562
Trading derivatives
9,118
2,738
4,223
11,273
25,527
28,714
83,668
165,261
Other Financial Assets at Fair Value through Profit or Loss -
Loans and advances to credit institutions – Reverse repurchase Agreements
—
46,087
—
—
—
—
—
46,087
Loans and advances to customers –Reverse repurchase agreements
—
5,618
—
—
—
—
—
5,618
Available-for-sale financial assets -
Debt instruments
—
18,693
59
35,567
58,067
21,987
30,574
164,947
Equity instruments
—
—
—
—
—
—
795
795
Loans and receivables -
Loans and advances to credit institutions
—
59,122
—
—
—
—
—
59,122
Loans and advances to customers
13,455
33,027
52,867
143,821
164,881
76,258
125,111
609,420
Debt instruments
—
—
—
—
—
1,378
9,380
10,758
Hedging derivatives
2,375
—
—
—
7,707
5,017
17
15,116
49,049
240,619
59,700
206,116
279,259
165,733
284,644
1,285,120
Liabilities:
Financial liabilities held for trading -
Trading derivatives
9,320
2,333
3,059
13,769
26,343
25,818
90,640
171,282
Short positions
—
68,443
—
—
—
—
—
68,443
Other Financial Liabilities at Fair Value through Profit or Loss -
Deposits from the Central Bank
—
22,417
—
—
—
—
—
22,417
Deposits from credit institutions
—
5,942
—
—
—
—
—
5,942
Customer deposits
—
81,009
781
—
—
—
—
81,790
Marketable debt securities
—
586
1,146
4,907
3,368
497
—
10,504
Financial liabilities at amortized cost -
Deposits from credit institutions
14,828
35,815
2,127
2,368
11,094
7,475
2,808
76,515
Customer deposits
422,495
102,395
39,643
38,355
3,060
1,939
889
608,776
Marketable debt securities
—
20,138
7,583
29,734
47
25,141
3,149
85,792
Subordinated liabilities
—
650
—
—
—
—
35,235
35,885
Other financial liabilities
42
5,543
6,306
904
34
634
—
13,463
Hedging derivatives
—
—
—
145
2,070
1,630
7,246
11,091
446,685
345,271
60,645
90,182
46,016
63,134
139,967
1,191,900
Difference (assets less liabilities)
(397,636)
(104,652)
(945)
115,934
233,243
102,599
144,677
93,220
b) Undiscounted contractual maturity periods
The detail of the undiscounted contractual maturities of the existing financial liabilities at amortized cost as of December 31, 2016, is as follows:
12/31/2016
Less
More
On
than 1
1 to 3
3 to 12
1 to 3
3 to 5
than 5
Demand
Month
Months
Months
Years
Years
Years
Total
Financial liabilities at amortized cost:
Deposits from credit institutions
39,428
16,047
22,718
3,399
15,511
5,410
—
102,513
Customer deposits
418,228
101,736
29,421
16,773
3,436
2,422
3,430
575,446
Marketable debt securities
—
19,788
6,167
19,844
9,219
8,358
29,925
93,301
Subordinated liabilities
—
852
376
1,692
4,512
4,512
52,704
64,648
Other financial liabilities
5
16,431
2,070
937
77
—
—
19,520
457,661
154,854
60,752
42,645
32,755
20,702
86,059
855,428
The detail of the undiscounted contractual maturities of the existing financial liabilities at amortized cost as of December 31, 2017, is as follows:
12/31/2017
Less
More
On
than 1
1 to 3
3 to 12
1 to 3
3 to 5
than 5
Demand
Month
Months
Months
Years
Years
Years
Total
Financial liabilities at amortized cost:
Deposits from credit institutions
14,828
36,126
2,518
3,820
13,721
8,739
5,052
84,804
Customer deposits
422,495
103,171
40,737
40,802
3,770
2,286
1,325
614,586
Marketable debt securities
—
20,589
8,617
33,392
3,618
28,706
4,141
99,063
Subordinated liabilities
—
847
392
1,768
4,713
4,713
48,697
61,130
Other financial liabilities
42
5,543
6,306
904
34
634
—
13,463
437,365
166,276
58,570
80,686
25,856
45,078
59,215
873,046
c) Foreign currency balances
The breakdown of the main foreign currency balances in the consolidated balance sheet based on the nature of the related items is as follows:
Equivalent Value in Millions of Pesos
12/31/2016
12/31/2017
Assets
Liabilities
Assets
Liabilities
Cash and balances with the Central Bank
2,110
—
2,987
—
Debt instruments (Note 9)
86,253
—
122,786
—
Equity instruments (Note 10)
—
—
—
—
Loans and advances to credit institutions (Note 8)
60,590
—
35,898
—
Loans and advances to customers
92,198
—
69,879
—
Other assets
456
—
561
—
Marketable debt securities (Note 21)
—
22,942
—
27,508
Subordinated liabilities
—
37,635
—
35,926
Derivatives
—
13,201
—
48,926
Deposits from credit institutions (Note 19)
—
38,113
—
4,527
Customer deposits (Note 20)
—
116,706
—
105,929
Other financial liabilities
—
5,730
—
2,328
Provisions
—
1
—
—
Other liabilities
—
1,049
—
1,221
d) Fair value of financial assets and financial liabilities that are not measured at fair value (but fair value disclosures are required)
i. Financial assets measured at other than fair value
The following table sets out the fair values of financial assets not measured at fair value and analyses them by the level in the fair value hierarchy into which each fair value measurement is categorized.
Except as detailed in the following table, the Bank considers the carrying amounts of financial assets recognized in the consolidated financial statements approximate their fair values.
As of December 31, 2016
Total fair
Total
Assets
Level 1
Level 2
Level 3
values
carrying amount
Financial assets at amortized cost:
Balances with the Central Bank (Note 7)
53,776
—
—
53,776
53,776
Loans and advances to credit institutions (Note 8)
51,491
—
30,896
82,387
82,388
Loans and advances to customers (Note 12)
3,214
—
602,736
605,950
581,638
Debt instruments (unlisted) (Note 9)
—
—
11,472
11,472
11,472
As of December 31, 2017
Total fair
Total
Assets
Level 1
Level 2
Level 3
values
carrying amount
Financial assets at amortized cost:
Balances with the Central Bank (Note 7)
36,148
—
—
36,148
36,148
Loans and advances to credit institutions (Note 8)
34,542
—
24,580
59,122
59,122
Loans and advances to customers (Note 12)
2,587
—
636,713
639,300
609,420
Debt instruments (unlisted) (Note 9)
—
—
10,758
10,758
10,758
ii. Financial liabilities measured at other than fair value
The following table sets out the fair values of financial liabilities not measured at fair value and analyses them by the level in the fair value hierarchy into which each fair value measurement is categorized.
Except as detailed in the following table, the Bank considers the carrying amounts of financial liabilities recognized in the consolidated financial statements approximate their fair values.
As of December 31, 2016
Total fair
Total
Liabilities
Level 1
Level 2
Level 3
values
carrying amount
Financial liabilities at amortized cost:
Deposits from credit institutions (Note 19)
33,474
62,750
2,621
98,845
99,322
Customer deposits (Note 20)
14,456
559,031
—
573,487
572,005
Marketable debt securities (Note 21)
20,245
57,082
—
77,327
77,668
Subordinated liabilities (Note 22)
36,910
—
—
36,910
37,576
Other financial liabilities (Note 23)
19,520
—
—
19,520
19,520
As of December 31, 2017
Total fair
Total
Liabilities
Level 1
Level 2
Level 3
values
carrying amount
Financial liabilities at amortized cost:
Deposits from credit institutions (Note 19)
31,157
42,988
2,316
76,461
76,515
Customer deposits (Note 20)
13,867
594,592
—
608,459
608,776
Marketable debt securities (Note 21)
20,330
66,168
—
86,498
85,792
Subordinated liabilities (Note 22)
37,434
—
—
37,434
35,885
Other financial liabilities (Note 23)
13,463
—
—
13,463
13,463
The methodology and inputs used to calculate the fair value for each financial asset and liability class are as follows:
- Balances with the Central Bank: Their fair value has been estimated to be equal to their amortized cost given because they are mainly composed by the compulsory deposit required by the Central Bank.
- Loans and receivables at amortized cost at a variable or fixed interest rate and maturing in less than one year: Their fair value has been estimated to match their book value because there are no material differences.
- Loans and receivables at amortized cost with maturity greater than one year: Fair value has been obtained using the present value model that discounts future cash flows at the current date using interest rates based on directly or indirectly observable market data to calculate the discount rate, but also using certain non-observable market input, such as the credit risk associated with the loan portfolio for the allowance of future flows and current loan portfolio conditions (net commissions, operating expenses, medium-term, etc.).
- Unlisted debt instruments: Their fair value has been estimated to be equal to their amortized cost given that, because they are non-negotiable financial instruments issued by the Mexican Government, this value would be considered to execute a prepayment transaction at fair value.
- Financial liabilities at amortized cost at a variable or fixed interest rate and maturing in less than one year: Their fair value has been estimated to match their book value because there are no material differences.
- Financial liabilities at amortized cost with maturity greater than one year: Their fair value has been obtained by using the present value model that discounts future cash flows at the current date using interest rates based on directly or indirectly observable market data to calculate the discount rate.
- Marketable debt securities and subordinated liabilities: Fair value has been obtained using quoted market price, if available, or the present value model that discounts future cash flows at the current date using interest rates based on directly or indirectly observable market data to calculate the discount rate.
- Other financial liabilities: Their fair value has been estimated to be equal to their amortized cost since they are mainly composed by short-term balances.
e) Significant restrictions
See Note 48.b for significant restrictions on the ability to access or use the assets and settle the liabilities of the Bank as of December 31, 2017.
f) Restriction on accumulated reserves distribution
As of December 31, 2016 and 2017, the Bank did not have any restriction on accumulated reserves distribution, except for the legal reserve as mentioned in Note 29 (10,399 million pesos in legal reserve that include 8,086 million pesos in legal reserve of the Bank on an individual basis as of December 31, 2016 and 10,683 million pesos in legal reserve that include 8,086 million pesos in legal reserve of the Bank on an individual basis as of December 31, 2017) and the remeasurement of defined benefit obligation. In addition, the Bank is restricted from distributing dividends that will result in noncompliance with minimum capitalization requirements established by the CNBV (see Note 30).</t>
  </si>
  <si>
    <t>Operating segments</t>
  </si>
  <si>
    <t>45. Operating segments
The Bank has three operating segments, as described below:
- Retail Banking: this segment encompasses the entire commercial banking business. The retail banking activities include products and services for SMEs such as personal loans, deposit-taking, employee payroll accounts for corporate customers, credit and debit cards and overdraft facilities.
- Global Corporate Banking: this segment reflects the Global Corporate Banking business in Mexico, including all the managed treasury departments and the equities business. The global corporate banking activities include products and services for our corporate customers, such as investment banking and project finance.
- Corporate Activities: this segment includes the centralized management business relating to financial and industrial investments, the financial management of the structural currency position and its structural interest rate risk position and the management of liquidity and equity through issues and securitizations and assets and liabilities management.
The Bank does not have any customers that individually accounted for 10% or more of the Bank’s interest and similar income for 2015, 2016 and 2017.
The 2015 consolidated income statement and other significant data are as follows:
Global
Retail
Corporate
Corporate
2015
Banking
Banking
Activities
Total
Net interest income
37,514
4,060
1,414
42,988
Dividend income
—
24
80
104
Net fee and commission income
11,839
1,786
7
13,632
Gains/(losses) on financial assets and liabilities and exchange differences (net)
866
1,060
584
2,510
Other operating income/(expenses)
(2,101)
(466)
29
(2,538)
Total income
48,118
6,464
2,114
56,696
Administrative expenses
(18,647)
(1,956)
(177)
(20,780)
Depreciation and amortization
(1,759)
(94)
(10)
(1,863)
Impairment losses on financial assets (net)
(15,081)
(960)
—
(16,041)
Impairment losses on other assets (net)
—
—
—
—
Provisions (net)
265
—
(7)
258
Gains/(losses) on disposal of assets not classified as non-current assets held for sale (net)
—
—
7
7
Gains/(losses) on disposal of non-current assets not classified as discontinued operations (net)
—
—
91
91
Operating profit before tax
12,896
3,454
2,018
18,368
Income tax
(4,304)
Profit for the year
14,064
Profit attributable to the Parent
14,051
Profit attributable to non-controlling interest
13
Total assets
473,399
524,098
178,337
1,175,834
Total liabilities
404,431
414,004
249,641
1,068,076
The 2016 consolidated income statement and other significant data are as follows:
Global
Retail
Corporate
Corporate
2016
Banking
Banking
Activities
Total
Net interest income
42,277
4,899
1,954
49,130
Dividend income
—
—
94
94
Net fee and commission income
12,211
1,749
(20)
13,940
Gains/(losses) on financial assets and liabilities and exchange differences (net)
721
2,682
359
3,762
Other operating income/(expenses)
(2,104)
(649)
(122)
(2,875)
Total income
53,105
8,681
2,265
64,051
Administrative expenses
(19,955)
(2,440)
(260)
(22,655)
Depreciation and amortization
(1,890)
(158)
(10)
(2,058)
Impairment losses on financial assets (net)
(15,955)
(706)
—
(16,661)
Provisions (net)
(75)
(29)
(777)
(881)
Gains/(losses) on disposal of assets not classified as non-current assets held for sale (net)
—
—
20
20
Gains/(losses) on disposal of non-current assets not classified as discontinued operations (net)
—
—
71
71
Operating profit before tax
15,230
5,348
1,309
21,887
Income tax
(5,351)
Profit for the year
16,536
Profit attributable to the Parent
16,536
Profit attributable to non-controlling interest
—
Total assets
519,589
588,596
242,752
1,350,937
Total liabilities
475,625
564,131
205,954
1,245,710
The 2017 consolidated income statement and other significant data are as follows:
Global
Retail
Corporate
Corporate
2017
Banking
Banking
Activities
Total
Net interest income
47,969
5,295
2,580
55,844
Dividend income
—
5
145
150
Net fee and commission income
13,047
1,758
8
14,813
Gains/(losses) on financial assets and liabilities and exchange differences (net)
786
2,532
146
3,464
Other operating income/(expenses)
(2,136)
(505)
(304)
(2,945)
Total income
59,666
9,085
2,575
71,326
Administrative expenses
(22,377)
(2,759)
(301)
(25,437)
Depreciation and amortization
(2,317)
(204)
(12)
(2,533)
Impairment losses on financial assets (net)
(17,763)
(1,057)
—
(18,820)
Provisions (net)
(98)
20
(359)
(437)
Gains/(losses) on disposal of assets not classified as non-current assets held for sale (net)
—
—
6
6
Gains/(losses) on disposal of non-current assets not classified as discontinued operations (net)
—
—
69
69
Operating profit before tax
17,111
5,085
1,978
24,174
Income tax
(5,496)
Profit for the year
18,678
Profit attributable to the Parent
18,678
Profit attributable to non-controlling interest
Total assets
551,250
531,295
246,646
1,329,191
Total liabilities
521,787
521,284
170,710
1,213,781</t>
  </si>
  <si>
    <t>Related-party transactions</t>
  </si>
  <si>
    <t>Related party transactions</t>
  </si>
  <si>
    <t>46. Related-party transactions
Transactions with related parties
The parties related to the Bank are deemed to include, in addition to its subsidiaries and jointly controlled entities, the Bank’s key management personnel (the member of its Board of Directors, executive officers and other key management personnel, together with their close family members) and the entities over which the key management personnel may exercise significant influence or control.
The Bank also considers the companies that are part of the Santander Bank worldwide as related parties, given that all of them have a common parent, i.e., Banco Santander (Spain).
Transactions between the Bank and its related parties are specified below. To facilitate comprehension, we have divided the information into the following categories:
Ultimate Parent Company
This category includes balances with Banco Santander (Spain).
Santander Group Companies
This category includes all the companies that are controlled by Banco Santander (Spain) around the world, and hence, it also includes the companies over which the Bank exercises any degree of control (Affiliates and special-purpose entities).
The information related to directors, executive officers and other key management personnel is detailed in Note 6.
Related-party transactions were made on terms equivalent to those prevailing in arm’s-length transactions.
12/31/2016
12/31/2017
Ultimate
Santander
Ultimate
Santander
Parent
Group
Parent
Group
Company
Companies
Company
Companies
ASSETS:
Financial assets held for trading -
Trading derivatives -
Of which -
Banco Santander, S.A. (Spain)
90,418
—
73,593
—
Abbey National Treasury Services plc.
—
2,352
—
12
Other
—
2
—
2
Other financial assets at fair value through profit or loss -
Loans and advances to credit to customers -
Casa de Bolsa Santander, S.A. de C.V., Grupo Financiero Santander México
—
1,283
—
2,090
Other
—
1
—
—
Available for sale financial assets -
Of which -
Grupo Financiero Santander México, S.A.B. de C.V.
—
233
—
248
Loans and receivables -
Loans and advances to credit institutions -
Of which -
Banco Santander, S.A. (Spain)
281
—
997
—
Banco Santander Rio, S.A.
—
223
—
194
Loans and advances to customers -
Of which -
Santander Capital Structuring, S.A. de C.V.
—
—
—
1,176
Produban Servicios Informáticos Generales, S.L.
—
1,154
—
1,674
Key management personnel
—
1,471
—
3,666
Other intangible assets -
Of which -
—
—
Isban México, S.A. de C.V.
—
2,364
—
2,811
Produban Servicios Informáticos Generales, S.L.
—
478
—
533
Ingeniería de Software Bancario, S.L.
—
412
—
443
Santander Back-Offices Globales Mayoristas, S.A.
—
74
—
74
Isban Brasil, S.A.
—
11
—
11
Other assets -
Of which -
Santander Issuances, S.A.
—
251
—
—
Casa de Bolsa Santander, S.A. de C.V., Grupo Financiero Santander México
—
—
—
21
Abbey National Treasury Services plc
—
—
—
76
Zurich Santander Seguros México, S.A.
—
976
—
1,053
SAM Asset Management, S.A. de C.V., Sociedad Operadora de Fondos de Inversión
—
171
—
156
Other
—
25
—
12
12/31/2016
12/31/2017
Ultimate
Santander
Ultimate
Santander
Parent
Group
Parent
Group
Company
Companies
Company
Companies
LIABILITIES AND EQUITY:
Financial liabilities held for trading -
Trading derivatives -
Of which -
Banco Santander, S.A. (Spain)
58,537
—
43,827
—
Banco Santander International
—
64
—
25
Abbey National Treasury Services plc.
—
1,659
—
75
Other
—
2
—
—
Short positions -
Of which -
Casa de Bolsa Santander, S.A. de C.V., Grupo Financiero Santander México
—
2,646
—
5,002
Other financial liabilities at fair value through profit or loss -
Customer deposits - Repurchase agreements
Of which -
Casa de Bolsa Santander, S.A. de C.V., Grupo Financiero Santander México
—
22,162
—
19,333
Banco S3 México, S.A., Institución de Banca Múltiple
—
—
—
1,651
Grupo Financiero Santander México, S.A.B. de C.V.
—
—
—
71
Other
—
—
—
5
Financial liabilities at amortized cost -
Deposits from credit institutions -
Of which -
Banco Santander, S.A. (Spain)
33,209
—
32,559
—
Other
—
18
—
75
Subordinated liabilities -
Of which -
Banco Santander, S.A. (Spain)
22,661
—
21,738
—
Grupo Financiero Santander México, S.A.B. de C.V.
—
10,298
—
9,831
Customer deposits -
Of which-
Abbey National Treasury Services plc.
—
683
—
—
Isban México, S.A. de C.V.
—
653
—
515
SAM Asset Management, S.A. de C.V., Sociedad Operadora de Fondos de Inversión
—
18
—
—
Casa de Bolsa Santander, S.A. de C.V., Grupo Financiero Santander México
—
10
—
—
Operadora de Carteras Gamma, S.A.P.I. de C.V.
—
—
—
145
Grupo Financiero Santander México, S.A.B. de C.V.
—
193
—
176
Santander Global Facilities, S.A. de C.V.
—
426
—
620
Servicios de Cobranza, Recuperación y Seguimiento, S.A. de C.V.
—
153
—
179
Produban Servicios Informáticos Generales, S.L.
—
51
—
406
Grupo Alcanza, S.A. de C.V.
—
138
—
—
Santander Capital Structuring, S.A. de C.V.
—
—
—
186
Other (*)
—
1,072
—
234
Marketable debt securities -
Of which -
Banco Santander, S.A. (Spain)
1,016
—
1,182
—
Other
—
28
—
15
Other financial liabilities -
Of which -
Banco Santander, S.A. (Spain)
3
—
1,366
—
Casa de Bolsa Santander, S.A. de C.V., Grupo Financiero Santander México
—
360
—
59
Santander Investment Securities Inc.
—
48
—
—
Santander Global Facilities, S.A. de C.V.
—
45
—
—
Other
—
43
—
66
Other liabilities -
Of which -
Banco Santander, S.A. (Spain)
1,733
—
—
—
Produban Servicios Informáticos Generales, S.L.
—
352
—
409
Isban México, S.A. de C.V.
—
188
—
184
Santander Back-offices Globales Mayorista, S.A.
—
10
—
18
Ingenieria de Software Bancario, S.L.
—
19
—
75
Other
—
18
—
4
(*)
2015
2016
2017
Ultimate
Santander
Ultimate
Santander
Ultimate
Santander
Parent
Group
Parent
Group
Parent
Group
Company
Companies
Company
Companies
Company
Companies
INCOME STATEMENT:
Interest income and similar income -
Of which -
Banco Santander, S.A. (Spain)
5
—
5
—
—
—
Produban Servicios Informáticos Generales, S.L.
—
45
—
52
—
86
Casa de Bolsa Santander, S.A. de C.V., Grupo Financiero Santander México
—
37
—
57
—
95
Santander Capital Structuring, S.A. de C.V.
—
22
—
—
—
—
Other
—
1
—
2
—
93
Interest expenses and similar charges -
Of which -
Banco Santander, S.A. (Spain)
1,026
—
1,275
—
1,440
—
Casa de Bolsa Santander, S.A. de C.V., Grupo Financiero Santander México
—
637
—
1,316
—
1,449
Grupo Financiero Santander México, S.A.B. de C.V.
—
9
—
9
—
16
Banco S3 México, S.A., Institución de Banca Múltiple
—
—
—
—
—
12
Servicios de Cobranza, Recuperación y Seguimiento, S.A. de C.V.
—
—
—
9
—
7
Santander Global Facilities, S.A. de C.V.
—
—
—
11
—
28
Isban México, S.A. de C.V.
—
12
—
24
—
28
Other
—
10
—
9
—
35
Fee and commission income -
Of which -
Banco Santander, S.A. (Spain)
171
—
6
—
7
—
Santander Investment Securities Inc.
—
7
—
—
—
10
Zurich Santander Seguros México, S.A.
—
3,929
—
4,165
—
4,219
SAM Asset Management, S.A. de C.V., Sociedad Operadora de Fondos de Inversión
—
1,363
—
1,647
—
1,585
Other
—
4
—
16
—
9
Fee and commission expense-
Of which -
Banco Santander, S.A. (Spain)
1
—
19
—
15
—
Santander Global Facilities, S.A. de C.V.
—
131
—
—
—
15
Servicios de Cobranza, Recuperación y Seguimiento, S.A. de C.V.
—
92
—
—
—
—
Casa de Bolsa Santander, S.A. de C.V., Grupo Financiero Santander
—
—
—
41
—
—
SAM Asset Management , S.A. de C.V., Sociedad Operadora de Fondos de Inversión
—
—
—
52
—
66
Santander Investment Securities Inc.
—
—
—
62
—
—
Other
—
—
—
11
—
—
Gains/(losses) on financial assets and liabilities (net) -
Of which -
Banco Santander, S.A. (Spain)
813
—
24,211
—
(4,346)
—
Abbey National Treasury Services plc.
—
622
—
(280)
—
(739)
Other
—
(194)
—
(44)
—
19
Other operating income
Of which -
Santander Global Facilities, S.A. de C.V.
—
62
—
52
—
46
Casa de Bolsa Santander, S.A. de C.V., Grupo Financiero Santander México
—
26
—
—
—
28
Zurich Santander Seguros México, S.A.
—
2
—
—
—
—
SAM Asset Management , S.A. de C.V., Sociedad Operadora de Fondos de Inversión
—
7
—
—
—
—
Other
—
3
—
39
—
10
Administrative expenses -
Of which -
Banco Santander, S.A. (Spain)
—
—
—
—
66
—
Produban Servicios Informáticos Generales, S.L.
—
1,377
—
1,663
—
1,601
Isban México, S.A. de C.V.
—
92
—
178
—
188
Santander Global Facilities, S.A. de C.V.
—
259
—
206
—
366
Ingeniería de Software Bancario, S.L.
—
110
—
151
—
165
Gesban México Servicios Administrativos Globales, S.A. de C.V.
—
—
—
52
—
53
Santander Back-offices Globales Mayorista, S.A.
—
—
—
26
—
61
Casa de Bolsa Santander, S.A. de C.V., Grupo Financiero Santander México
—
58
—
54
—
—
Geoban, S.A.
—
76
—
78
—
77
Aquanima México, S. de R.L. de C.V.
—
47
—
43
—
45
Servicios de Cobranza, Recuperación y Seguimiento, S.A. de C.V.
—
—
—
110
—
119
Other
—
131
—
49
—
34
As mentioned in Note 3, on November 22, 2017 the Bank acquired from the Brokerage House 14,176,749 shares of Bolsa Mexicana de Valores, S.A.B. de C.V. for an amount of 449 million pesos.</t>
  </si>
  <si>
    <t>Risk management</t>
  </si>
  <si>
    <t>47. Risk management
a) Cornerstones of the risk function
The Bank has considered that the risk function should be based on the following cornerstones, which are in line with the Bank’s strategy and its business model and in addition take into account the regulatory and supervisory requirements, as well as the best market practices:
·
An advanced and comprehensive risk management policy, with a forward-looking approach that allows the Bank to maintain a medium-low risk profile, through a risk appetite defined by the Board of Directors and the identification and assessment of all risks.
·
Lines of defense that enable risk to be managed at source, controlled and monitored, in addition to an independent assessment.
·
Information and technological management processes that allow all risks to be identified, developed, managed and reported at appropriate levels
·
All risks are managed using advanced models and tools.
·
A risk culture integrated throughout the organisation, composed of a series of attitudes, values, skills and action guidelines to deal with all risks.
1. Risk map
The risk map covers the main risk categories in which the Bank has its most significant current and/or potential exposures, thus facilitating the identification thereof.
The risk map includes the following:
·
Credit risk: risk of financial loss arising from the default or credit quality deterioration of a customer or other third party, to which the Bank has either directly provided credit or for which it has assumed a contractual obligation.
·
Market risk: risk incurred as a result of changes in market factors that affect the value of positions in the trading book .
·
Liquidity risk: risk that the Bank does not have the liquid financial resources to meet its obligations when they fall due, or can only obtain them at high cost .
·
Structural risk: risk arising from the management of different balance sheet items, not only in the banking book but also in relation to pension activities.
·
Capital risks: risk of the Bank not having an adequate amount or quality of capital to meet its internal business objectives, regulatory requirements or market expectations.
·
Operational risk: defined as the risk of loss resulting from inadequate or failed internal processes, people and systems or from external events. This definition includes legal risk.
·
Conduct risk: risk arising from practices, processes or behaviors which are not adequate or compliant with internal regulation, legal or supervisory requirements.
·
Reputational risk: risk of current or potential negative economic impact to the Bank due to damage to the perception of the Bank on the part of employees, customers, shareholders/investors and the wider community.
·
Model risk: risk of loss arising from inaccurate predictions, causing the Bank to make suboptimal decisions, or from a model being used inappropriately.
·
Strategic risk: risk of loss or damage arising from strategic decisions or their poor implementation, that impact the long term interests of our key stakeholders, or from an inability to adapt to external developments.
2. Risk governance
For the proper development of the risk function, the Bank has a strong governance policy in place to ensure that the risk decisions taken are appropriate and efficient and that they are effectively controlled within the established risk appetite framework .
The Chief Risk Officer (CRO) oversees this function within the bank, advises and challenges the executive line and also reports independently to the Board of Directors.
2.1 Lines of defense
The Bank’s risk management and control model is based on three lines of defense.
The business functions and all support funcionts that generate risk exposure comprise the first line of defense. The role of these functions is to establish a management structure for the risks that are generated as part of their activity ensuring that these remain within the approved appetite risk and the established limits.
The second line of defense is composed by the risk control function, and the compliance and conduct function. The role of these functions is to provide independent oversight and challenge to the risk management activities performed by the first line of defense.
These functions are responsible for ensuring that the risks are managed in accordance with the risk appetite defined by the Board of Directors and to foster a strong risk culture across the Bank. They must also provide guidance, advice and expert opinion in all key risk-related matters.
Internal audit as the third line of defense. As the last layer of control, regularly assesses policies, methods and procedures to ensure they are adequate and are being implemented effectively in the management and control of all risks.
The risk control, compliance and conduct and internal audit functions are sufficiently separated and independent from each other and regarding to other functions they control or supervise for the performance of their duties, and they have access to the Board of Directors and/or its committees, through their maximum responsibles.
2.2 Risk committee structure
Responsibility for the control and management of risk and, in particular, for the setting of the Bank’s risk appetite, rests ultimately in the Board of Directors, which has delegated its powers to committees classed as independent control bodies or decision-making bodies. The Board of Directors is supported by the comprehensive risk management committee. In addition, the Bank’s executive risk committee pays particular attention to the management of all the Bank’s risks.
The following bodies form the highest level of risk governance:
Independent control bodies
Comprehensive risk management committee
This collegiate body is responsible for the effective risk control, ensuring that all risks are managed in accordance with the risk appetite level approved by the Board of Directors, while taking into account at all times an overall view of all the risks included in the general risk framework. This means the identification and monitoring of current and emerging risks and their impact on the Bank’s risk profile.
This committee is chaired by the CRO and is composed of executives directors of the Bank. The risk function, which chairs the committee, as well as the functions of compliance and conduct, financial accounting and control, and management control are represented, among others.
Decision-making bodies
Executive risk committee
This collegiate body is responsible for risk management pursuant to the powers delegated by the Board of Directors and, in its sphere of action and decision-making, oversees all risks.
It participates in decision-making on the assumption of risks at the highest level, guarantees that these are within the limits set in the Bank’s risk appetite and reports on its activities to the Board of Directors or its committees when so required.
This committee is chaired by an executive deputy chairman of the Board of Directors and comprises the CEO, executive officers and other executives of the Bank. The risk function, finance and compliance and conduct, among others, are represented. The CRO has a right to veto the decisions taken by this committe.
3. Management processes and tools
3.1 Risk appetite and limits structure
Risk appetite is defined as the amount and type of risks considered reasonable to assume for implementing its business strategy, so that the Bank can mantain its ordinary activity in the eveny of unexpected circumstances.
For the latter, severe scenarios are taken into account that could have a negative impact on the levels of capital, liquidity, profitability and/or the share price.
The Board of Directors is the body responsible for annually setting and updating the risk appetite, for monitoring the Bank’s risk profile and ensuring consistency between both of them.
The risk appetite is determined both for the Bank as a whole and for each of the main business units using a methodology adapted to the circumstances of each business unit. The Board of Directors is responsible for approving the respective risk appetite proposals.
Corporate risk appetite principles
The following principles govern the Bank’s risk appetite:
·
Responsibility of the Board of Directors and of executive officers. The Board of Directors is the maximum body responsible for setting the risk appetite and its regulation support, as well as supervising its compliance.
·
Enterprise Wide Risk, backtesting and challenging of the risk profile. The risk appetite must consider all significant risks to which the Bank is exposed, facilitating an aggregate vision of the risk profile through the use of quantitative metrics and qualitative indicators.
·
Forward-looking view. The risk appetite must consider the desirable risk profile for the current moment, as well as in the medium term, taking into account both the most plausible circumstances and the stress scenarios.
·
Alignment with strategic and business plans and management integration (3 year plan, annual budget, internal capital, liquidity adequacy assessment processes). The risk appetite is a benchmark in strategic and business planning and is integrated.
·
Coherence in the risk appetite of the various business units and common risk language throughout the Bank.
·
Regular review, continuous backtesting and best practices and regulatory requirements adaptation.
Limits, monitoring and control structure
The risk appetite is formulated every year and includes a series of metrics and limits on these metric (statements) which express in quantitative and qualitative terms the maximum risk exposure that each business unit of the Bank or the Bank as a whole is willing to assume .
Fulfilling the risk appetite limits is continuously monitored. The specialized control functions report at least every quarter to the Board of Directors and its executive risk committee on the risk profile adequacy with the authorized risk appetite .
Linkage of the risk appetite limits with the limits used to manage the business units and portfolios is a key element for making the risk appetite an effective risk management tool
Pillars of the risk appetite
The risk appetite is expressed via limits on quantitative metrics and qualitative indicators that measure the exposure or risk profile by type of risk, portfolio, segment and business line, in both current and stressed conditions. These metrics and risk appetite limits are articulated in five large areas that define the positioning that the Bank wants to adopt or maintain in the development of its business model.
·
The volatility in the consolidated income statement that the Bank is willing to accept.
·
The solvency position the Bank wants to maintain.
·
The minimum liquidity position the Bank wants to have.
·
The maximum levels of concentration that the Bank considers reasonable to admit.
·
Non-financial and transversal risks.
3.2 Risk identification and assessment (RIA)
The Bank carries out the identification and assessment of the different risks it is exposed to involving the different lines of defense to strengthen its advanced and proactive risk management practice, establishing management standards that not only meet regulatory requirements but also reflect best practices in the market, and being also a risk culture transmission mechanism .
The function includes all the risk identification and assessment processes, as well as its integration within the Bank’s risk profile, its business units and activities, thereby keeping the risk map up to date.
In addition to identifying and assessing the Bank’s risk profile by risk type and business unit, RIA analyses the evolution of risks and identifies areas for improvement in each of the blocks that compose it:
·
Risk performance, enabling understanding of residual risk by risk type through a set of metrics and indicators calibrated using international standards.
·
Assessment of the control environment, measuring the degree of implementation of the target operating model, pursuant to advanced standards.
·
Forward-looking analysis, based on stress metrics and identification and/or assessment of the main threats to the strategic plan (Top Risks), enabling specific action plans to be put in place to mitigate potential impacts and monitoring these plans.
In 2017, the function evolved along three main lines, ensuring the simplification and reinforcement of interaction among the communities of control and the completeness of the risk profile:
·
Update of the control environment standards based on industry performance, internal management models and regulatory requirements:
i.
Homogeneous conceptual architecture developed to enable consistent analysis and assessments, and to simplify dataexecution/exploitation, as well as the reporting to Management.
ii.
Environment control assessments simplification.
iii.
Greater involvement of the different stakeholders of the communities of control, particularly risk functions, corporate risk control functions and internal audit.
iv.
Prioritization of areas for improvement identified according to their materiality.
·
New technology platform to facilitate data use and process implementation:
v.
Manual processes automatization.
vi.
Real time access to information in the different business units and for all stakeholders.
vii.
Internal technology solution with improved data safety and enhaced user experience.
viii.
Information reporting module to design and produce ad hoc reports
·
Wider scope by risk type.
3.3 Scenario analysis
The Bank conducts advanced risk management by analyzing the impact that different scenarios could trigger in the environment in which the Bank operates. These scenarios are expressed both in terms of macroeconomic variables, as well as other variables that affect management.
Scenario analysis is a very robust and useful tool for Bank’s Management. It enables the assessment of Bank’s resistance to stressed environments or scenarios and puts into force a set of measures that reduce its risk profile to these scenarios. The objective is to maximize the stability of the consolidated income statement and capital and liquidity levels.
The robustness and consistency of the scenario analysis exercises are based on the following pillars:
·
Developing and integrating mathematical models that estimate the future evolution of metrics (e.g. credit losses) based on both historic information (internal to the Bank and external from the market), as well as simulation models.
·
Inclusion of expert judgment and know-how of portfolios, questioning and backtesting the models results.
·
The backtesting of the models results against the observed data, ensuring that the results are adequate.
·
The governance of the whole process, covering the models, scenarios, assumptions and rationale of the results, and their impact on management.
From January 1, 2018, the processes, models and scenario analysis methodology will be included in the new regulatory requirements (IFRS 9).
The main uses of scenario analysis are as follows:
·
Regulatory uses: in which stress tests of scenarios are performed under guidelines set by the various regulators that supervise the Bank.
·
Internal capital (ICAAP) or internal liquidity adequacy assessment processes (ILAAP) in which, although the regulator can impose certain requirements, the Bank develops its own methodology to assess its capital and liquidity levels vis-à-vis various stress scenarios. These tools enable capital and liquidity management to be planned.
·
Risk appetite: this contains stressed metrics on which maximum loss levels (or minimum liquidity levels) are established that the Bank does not want to exceed.
·
Recurrent risk management in different processes/tests:
-
Budgetary and strategic planning process, in the generation of commercial policies for risk approval, in the risk analysis made by Management and in specific analyses of activities and portfolios.
-
Identification of potential risks (Top risks). After a systematic process to identify and assess all the risks to which the Bank is exposed, the Top risks are selected and the Bank’s risk profile is established. Each Top risk has an associated macroeconomic or particular scenario. To assess the impact of these risks on the Bank, internal scenario analysis and stress testing models and methodologies are employed.
-
Recovery plan performed annually to establish the available measures the Bank will have, in order to survive an extremely severe financial crisis. The plan sets out a series of financial and macroeconomic stress scenarios, with differing degrees of severity, that include particular and/or systemic events that are relevant for the Bank.
b) Credit risk
1. Introduction to the treatment of credit risk
Credit risk is the risk of financial loss arising from the default or credit quality deterioration of a customer or other third party, to which the Bank has either directly provided credit or for which it has assumed a contractual obligation.
The Bank’s risks function is organized on the basis of three types of customers:
·
The individuals segment includes all physical persons, except for those with a business activity. This segment is, in turn, divided into sub-segments by income levels, which enables risk management adjusted to the type of customer.
·
The SMEs, commercial banking and institutions segment includes companies and physical persons with business activity. It also includes public sector activities in general and private sector non-profitable entities.
·
The Global Corporate Banking – consists of corporate customers, financial institutions and sovereigns, comprising a closed list that is revised annually. This list is determined on the basis of a full analysis of the company (business type, countries of operation, product types, volume of revenues it represents for the Bank, etc.).
The Bank has a mainly retail profile, with more than 79% of its total risk exposure being generated by its commercial banking business.
2. Credit risk map and credit risk parameters
The profile of the credit risk assumed by the Bank is characterized by retail banking operations.
Certain information regarding maximum credit risk exposure is included in Note 12.f.
2.1 Credit risk map – 2016 and 2017
The following table shows the Bank’s maximum credit risk exposure by type of product of Loans and advances to customers as of December 31, 2016 and 2017, without recognizing the availability of collateral or other credit enhancements to guarantee compliance:
Change December 31, 2017
vs. December 31, 2016
Millions of
Credit Risk Exposure to Customers
12/31/2016
12/31/2017
Pesos
%
Payroll loans
27,315
29,844
2,529
9.26
%
Personal loans
21,990
23,291
1,301
5.92
%
Automotive
37
247
210
567.57
%
Credit cards
51,537
54,372
2,835
5.50
%
Mortgages
132,414
134,196
1,782
1.35
%
SMEs
67,895
72,279
4,384
6.46
%
Middle-market corporations
148,385
166,783
18,398
12.40
%
Institutions
33,101
34,766
1,665
5.03
%
Global corporate clients
121,356
116,189
(5,167)
(4.26)
%
Guarantees and documentary credits
62,065
78,812
16,747
26.98
%
666,095
710,779
44,684
6.71
%
For financial assets recognized in the consolidated balance sheet, credit risk exposure is equal to the carrying amount excluding impairment losses.
The maximum exposure to credit risk on financial guarantees is the maximum for which the Bank would be liable if these guarantees were called in.
3. Credit risk from other standpoints
3.1 Credit risk from financial market operations
This section covers credit risk generated in treasury activities with customers, mainly with credit institutions. Operations are developed through money market financial products with different financial institutions and through counter-party risk products which serve the Bank’s clients.
The counterparty credit risk is the risk that the client in an operation could default before the definitive settlement of the cash flows of the operation. It includes the following types of operations: derivative instruments, operations with repurchase commitment, operations with deferred settlement and financing of guarantees.
There are two methodologies for measuring this exposure: i. mark to market (MtM) methodology (replacement value of derivatives) plus potential future exposure (add on) and ii. the calculation of exposure using Monte Carlo simulation for products. The capital at risk or unexpected loss is also calculated, i.e. the loss which, once the expected loss has been subtracted, constitutes the economic capital, net of guarantees and recovery.
After markets close, exposures are re-calculated by adjusting all operations to their new time frame, adjusting the potential future exposure and applying mitigation measures (netting, collateral, etc), so that the exposures can be controlled directly against the limits approved by Management. Risk control is performed through an integrated system and in real time, enabling the exposure limit available with any counterparty, product and maturity to be known at each moment.
3.2 Concentration risk
The concentration risk control is a vital part of management. The Bank continuously tracks the degree of concentration of its credit risk portfolios using various criteria: geographical areas, economic sectors, products and groups of customers.
The Board of Directors, via the risk appetite, determines the maximum levels of concentration. In line with the risk appetite, the executive risk committee establishes the risk policies and reviews the appropriate exposure levels for the adequate management of the degree of concentration of credit risk portfolios. The concentration risk is subject to CNBV regulations on “Large Exposures” as follows:
a)
As of December 31, 2016 and 2017, there is no financing granted to debtors or groups of individuals or entities representing a joint risk in an amount that exceeds 10% of the Bank’s Basic Capital (of the month immediately preceding the reporting date).
b)
As of December 31, 2016, assets and liabilities transactions with the three main debtors or groups of individuals representing a joint risk for the aggregate amount of 73,072 million pesos and represent 83.30% of the Bank’s Basic Capital.
c)
As of December 31, 2017, assets and liabilities transactions with the three main debtors or groups of individuals representing a joint risk for the aggregate amount of 48,729 million pesos and represent 54.6% of the Bank’s Basic Capital.
3.3 Sovereign risk and exposure to other public sector entities
Sovereign risk exposure arises mainly from the Bank’s obligations to maintain certain compulsory deposits in the Central Bank, the establishment of deposits with liquidity excess and fixed-income portfolios held as part of the structural interest rate risk management strategy for the consolidated balance sheet and treasury trading books. The vast majorities of such exposures are in pesos and are funded through repurchase agreements or customer deposits denominated in pesos.
4. Credit risk cycle
The risk cycle has three phases: pre-sale, sale and post-sale:
·
Pre-sale: this phase includes the risk planning and target setting processes, determination of the Bank’s risk appetite, approval of new products, risk analysis and credit rating process and limit setting.
·
Sale: this is the decision-making phase for both pre-classified and specific transactions.
·
Post-sale: this phase comprises the risk monitoring, measurement and control processes and the recovery process.
Each of these phases is associated with specific decision models established for decision-making in line with the business objectives and credit policies defined by the Bank. The process is constantly revised, incorporating the results and conclusions of the after-sale phase to the study of risk and presale planning.
4.1 Planning
Identification
The identification of credit risk is a key component for the active management and an effective control of portfolios. The identification and classification of external and internal risk in each business allows corrective and mitigating measures to be adopted.
Strategic Commercial Plans
Strategic commercial plans (SCPs) are a basic management and control tool for the Bank’s credit portfolios. The plans are prepared jointly by the commercial and risk area, and define the commercial strategies, risk policies and measures/infrastructures required to meet the annual budget targets. These three factors are considered as a whole, ensuring a holistic view of the portfolio to be planned and allowing a map of all the Bank’s credit portfolios to be drawn up.
Planning allows business targets to be set and specific action plans to be established, within the risk appetite defined by the Bank, and these targets to be met by assigning the necessary means (models, resources, systems).
The comprehensive management of the SCPs means that an up-to-date view of the credit quality of the portfolios is available at all times, credit risk can be measured, internal controls carried out, in addition to regular monitoring of the planned strategies, to anticipate deviations and identify significant changes in risk and their potential impact, along with the application of corrective measures.
SCPs are approved and validated by the executive risks committee. The regular monitoring, established by the governance in place, is also performed by the executive risks committee.
Scenario analysis
Credit risk scenario analysis enables Management to better understand the portfolio's evolution in the face of market conditions and changes in the environment. It is a key tool for assessing the sufficiency of the allowance for impairment losses made and the capital to stress scenarios.
Scenario analysis is applied to all of the Bank's significant portfolios, usually over a three year horizon. The process involves the following main stages:
·
Definition of benchmark scenarios, both central or most likely scenarios (baseline), as well as economic scenarios that although less likely to occur can be more adverse (stress scenarios).
·
Determination of the value of the risk parameters and metrics (PD, LGD, etc.) for the scenarios defined.
·
Estimation of the expected loss associated with each of the scenarios considered and of the other salient credit risk metrics derived from the parameters obtained (non-performing loans, allowance for impairment losses, ratios, etc.).
·
Adaptation of the new projection methodology to the new regulatory requirements (IFRS 9), with an impact on the estimation of the expected loss associated with each of the scenarios put forward, as well as with other important credit risk metrics deriving from the parameters obtained (non-performing loans, allowance for impairment losses, etc.).
·
Analysis and rationale for the credit risk profile evolution at portfolio, segment, business unit and Bank level in in the face of different scenarios and compared to previous years.
·
Integration of management indicators to supplement the analysis of the impact caused by macroeconomic factors on risk metrics.
·
A series of controls and comparisons are run to ensure that the controls and backtesting are adequate, thus completing the process.
The entire process takes place within a governance framework, and is thus adapted to the growing importance of this framework and to best market practices, assisting the Bank’s Management in gathering knowledge and in their decision making.
4.2 Risk analysis and credit rating process
Generally speaking, risk study consists of analyzing a customer’s capacity to meet their contractual commitments with the Bank and other creditors. This entails analyzing the customer’s credit quality on a short and medium term horizon, risk operations, solvency and expected return on the basis of the risk assumed.
With this objective, the Bank uses customer credit decision models in all segments in which it operates: Global Corporate Banking (sovereign, financial institutions and corporate companies), commercial banking, institutions, SMEs and individuals.
The decision models applied are based on credit rating drivers. These models and drivers are monitored and controlled to calibrate and precisely adjust the decisions and ratings they assign. Depending on the segment, drivers may be :
·
Rating: resulting from the application of mathematical algorithms incorporating a quantitative model based on balance sheet ratios or macroeconomic variables, and a qualitative module supplemented by the analyst’s expert judgment. Used for Global Corporate Banking, commercial banking and institutions segments treated on an individual basis.
·
Scoring: an automatic assessment system for credit applications. It automatically assigns an individual assessment for the customer for subsequent decision making. There are two types: approval or performance and it is used in the SMEs segment treated on a standard basis.
The resulting ratings are regularly reviewed, incorporating the latest available financial information and experience in the development of banking relations. The reviews are increased in the case of customers who reach certain levels previously determined in the automatic warning systems and who are classified as special watch.
4.3 Establishment of limits, pre-classifications and pre-approvals
This process establishes the risk that each customer is able to assume. These limits are set jointly by the business units and the risk area and have to be approved by the executive risk committee and reflect the expected risk-return by the business unit .
Different models are used according to the segment:
·
A pre-classification model based on a system for measuring and monitoring economic capital is used for large corporate groups. The result of pre-classification is the maximum risk level that a customer or group can assume, in terms of amount or maturity.
·
For commercial banking and institutions that meet certain requirements (high knowledge, rating, etc.) a more simplified preclassification model is used.
·
For SMEs and individuals, in specific situations where a series of requirements are met, pre-approved operations are established for customers, or pre-approved operations for potential customers (campaigns and policies to encourage the use of limits).
4.4 Transaction decision-making
The sale phase is determined by the decision-making process which analyzes and resolves operations. Approval by the risk area is a prior requirement before contracting any risk operation. All decisions regarding risk must consider the risk appetite, limits and management policies defined in the planning stage, in addition to other factors relevant to the risk and profitability equilibrium.
According to the segment, decision-making follows different procedures:
·
For Global Corporate Banking, and according to the prior limit-setting phase, two types of decision will be available: (1) automatic, provided there is capacity for the proposed transaction (in terms of amount, product, maturity and other conditions) within the limits set under the pre-classification framework, (2) approval from a risk analyst or committee (although the operation meets the amount, maturity and other conditions set in the pre-approved limit).
·
For commercial banking and institutions, approval is required from a risk analyst or committee (although the operation meets the amount, maturity and other conditions set in the pre-approved limit).
·
In terms of individual customers and SMEs with low turnover, large volumes of credit operations can be managed more easily with the use of automatic decision models for classifying the customer/transaction binomial.
Credit risk mitigation techniques
The Bank applies various credit risk mitigation techniques on the basis, among other factors, of the type of customer and product. Some are inherent to specific operations (for example, real estate guarantees) while others apply to a series of operations (for example, netting and collateral).
The different mitigation techniques can be grouped into the following categories:
Personal guarantees
This type of guarantees corresponds to those that place a third party in a position of having to respond to obligations acquired by another to the Bank. It includes, for example, sureties, guarantees, stand-by letters of credit, etc. The only ones that can be recognized, for the purposes of calculating capital, are those provided by third parties that meet the minimum requirements set by the supervisor.
Collateral
These are assets that are subject to compliance with the guaranteed obligation. They can be provided by the customer or by a third party. The real goods or rights used for the guarantee may be financial (cash, securities de</t>
  </si>
  <si>
    <t>Consolidated Subsidiaries</t>
  </si>
  <si>
    <t>48. Consolidated Subsidiaries
a) Composition of the Bank
The subsidiaries of the Bank, all of which have been included in the consolidated financial statements at 31 December 2017, are as follows:
Proportion of
Proportion of
ownership interest
voting power
Name of subsidiary
Principal activity
held by the Bank
held by the Bank
Santander Consumo, S.A. de C.V., SOFOM, E.R.
Credit card loans
99.99
%
100
%
Santander Vivienda, S.A. de C.V., SOFOM, E.R.
Mortgage loans
99.99
%
100
%
Santander Inclusión Financiera, S.A. de C.V., SOFOM, E.R.
Retail loans
99.99
%
100
%
Centro de Capacitación Santander, A.C.
Not-for-profit (Educational institute)
99.99
%
100
%
Banco Santander, S.A. Fideicomiso 100740
Settlement trust
99.99
%
100
%
Fideicomiso GFSSLPT, Banco Santander, S.A.
Settlement trust
89.14
%
100
%
Santander Servicios Corporativos, S.A. de C.V.
Services
99.99
%
100
%
Santander Servicios Especializados, S.A. de C.V.
Services
99.99
%
100
%
The total non-controlling interest as of December 31, 2017, amount to 29 million pesos.
Information in respect to non-controlling interest is presented in Note 27.
b) Significant restrictions
The Bank has the following significant restrictions on its ability to access or use the assets and settle the liabilities of the Bank as of December 31, 2017:
·
Compulsory deposits with the Central Bank
Compulsory deposits relate to a minimum balance financial institutions are required to maintain with the Central Bank based on a percentage of deposits received by third parties. The amount of this compulsory deposit is 28,094 million pesos (see Note 7).
·
Reverse repurchase agreements
51,693 million pesos of debt instruments have been received in connection with reverse repurchase agreement transactions (see Notes 8 and 12).
·
Repurchase agreements
13,881 million pesos of Mexican government securities (M Bonds, BPATs, UMS and other debt securities) classified as available for sale have been pledged in connection with repurchase agreements operations (see Note 9).
89,147 million pesos of debt instruments classified as held for trading have been pledged in connection with repurchase agreement transactions (see Note 9).
7,350 million pesos of BREMS R classified as loans and receivables have been pledged in connection with repurchase agreements transactions (see Note 9).
·
Debt instruments
2,975 million pesos of Special CETES in connection with the program of credit support and additional benefits to Mexican States and Municipalities and the support program for housing loan debtors, which can only be repurchased by the Central Bank (see Note 9).
7,783 million pesos of BREMS R that can only be acquired by Mexican banks through auctions carried out by the Central Bank as well as through repurchase agreement transactions between them or between Mexican banks as per the provisions established by the Central Bank (see Notes 3.6 and 9).
·
Securities loans
21,555 million pesos of Mexican government securities (CETES and UDIBONDS) have been pledged in connection with securities loans transactions (see Note 9).
7 million pesos of equity instruments have been received in connection with securities loans transactions (see Note 10).
·
Collaterals in derivatives transactions traded in organized markets
2,566 million pesos of loans and advances to customers have been pledged in connection with derivatives traded in organized markets (see Note 12).
·
Collaterals in OTC derivatives transactions
34,542 million pesos of loans and advances to credit institutions have been pledged in connection with OTC derivatives transactions (see Note 8).
2,964 million pesos of debt instruments classified as held for trading have been pledged in connection with OTC derivatives transactions (see Note 9).
45,024 million pesos of deposits from credit institutions and customer deposits have been received in connection with OTC derivatives transactions (see Note 32).
3,783 million pesos of debt instruments have been received in connection with OTC derivatives transactions (see Note 32).
·
Earnings distribution
The Bank has restrictions on earnings distribution related to the legal reserve of 10,683 million pesos that include 8,086 million pesos in legal reserve of the Bank on an individual basis (see Note 29). In addition, the Bank is restricted from distributing dividends that will result in noncompliance with minimum capitalization requirements established by the CNBV (see Note 30).
·
Loans to other entities within the Bank
The Bank granted a loan to Santander Consumo and Santander Vivienda, S.A. de C.V. for 45,138 million pesos and 17,271 million pesos, respectively, which were eliminated from the consolidated balance sheet for consolidation purposes.
c) Financial support
The Bank did not give any financial support to a consolidated structured entity during 2016 and 2017.
*****</t>
  </si>
  <si>
    <t>Accounting policies (Policies)</t>
  </si>
  <si>
    <t>Foreign currency transactions</t>
  </si>
  <si>
    <t>a) Foreign currency transactions
i. Functional currency
The functional currency of all entities comprising the Bank is the Mexican Peso (hereinafter, peso or $). Therefore, all balances and transactions denominated in currencies other than the peso are deemed to be denominated in foreign currency.
ii. Recognition of exchange differences
The gains and losses arising on the translation of foreign currency balances to the functional currency are recognized at their net amount under Exchange differences (net) in the consolidated income statement, except for exchange differences arising on financial instruments at Fair Value Through Profit or Loss (FVTPL), which are recognized under Gains/(losses) on financial assets and liabilities (net) in the consolidated income statement without distinguishing them from other changes in fair value and for exchange differences arising on non-monetary items measured at Fair Value Through Other Comprehensive Income (FVTOCI), which are recognized under Valuation adjustments in the consolidated other comprehensive income.
iii. Exposure to foreign currency risk
In preparing the consolidated financial statements, transactions in currencies other than the Bank’s functional currency (foreign currencies) are recognized at the exchange rates prevailing at the dates of the transactions. Monetary items denominated in foreign currencies are retranslated to the functional currency at the rates prevailing at the consolidated balance sheet date. Non-monetary items carried at fair value in foreign currencies are retranslated to the functional currency at the rates prevailing at the date when the fair value was determined. Non-monetary items that are measured at historical cost in a foreign currency are not retranslated.
The Bank performs a large number of foreign currency transactions, mainly in US dollars (USD). The transactions, assets and liabilities denominated in foreign currencies are translated to pesos based on the exchange rates published by the Central Bank.
The “Fix” (48‑hour) exchange rate used was $20.6194 per one USD and $19.6629 per one USD as of December 31, 2016 and 2017, respectively.</t>
  </si>
  <si>
    <t>Basis of consolidation</t>
  </si>
  <si>
    <t>b) Basis of consolidation
i. Subsidiaries
The consolidated financial statements incorporate the financial statements of Banco Santander (México) and entities (including structured entities) controlled by Banco Santander (México) together with its subsidiaries. Control is achieved when the Banco Santander (México):
·
has power over the investee;
·
is exposed, or has rights, to variable returns from its involvement with the investee; and
·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f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contractual arrang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f the subsidiary. Specifically, income and expenses of a subsidiary acquired or disposed of during the year are included in the consolidated income statement and other comprehensive income from the date the Bank gains control until the date when the Bank ceases to control the subsidiary.
On acquisition of control of a subsidiary that meets the definition of a business, its assets, liabilities and contingent liabilities are recognized at fair value at the date of acquisition. Any excess of the acquisition cost, the amount recognized for non-controlling interests of the acquiree and the fair value of the acquirer’s previous held equity interest in the acquiree over the fair values of the identifiable net assets acquired are recognized as goodwill (see Note 16). Negative differences are recognized in the consolidated income statement on the date of acquisition.
The consolidated income statement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balance (see Note 27).
When necessary, adjustments are made to the financial statements of subsidiaries to bring their accounting policies into line with the Bank’s accounting policies.
The financial statements of the subsidiaries are fully consolidated with those of the Bank. All intragroup assets and liabilities, equity, income, expenses and cash flows relating to transactions between members of the Bank are eliminated in full on consolidation.
The share of third parties of the Bank’s consolidated equity is presented under Non-controlling interests in the consolidated balance sheet (see Note 27). Their share of the profit for the year is presented under Profit attributable to non-controlling interests in the consolidated income statement.
The results of subsidiaries acquired during the year are included in the consolidated income statement from the date of acquisition to year-end. Similarly, the results of subsidiaries disposed of during the year are included in the consolidated income statement from the beginning of the year to the date of disposal.
A listing of the subsidiaries as of December 31, 2016 and 2017 is summarized in Note 48.
ii. Investments in associates or joint ventures (jointly controlled entities)
An associate is an entity over which the Bank has significant influence. Significant influence is the power to participate in the financial and operating policy decisions of the investee but is no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Under the equity method, an investment in an associate or a joint venture is initially recognized in the consolidated balance sheet at cost and adjusted thereafter to recognize the Bank’s share of the consolidated income statement and other comprehensive income of the associate or joint venture. When the Bank’s share of losses of an associate or a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Bank’s share of the net fair value of the identifiable assets and liabilities of the investee is recognized as goodwill, which is included within the carrying amount of the investment. Any excess of the Bank’s share of the net fair value of the identifiable assets and liabilities over the cost of the investment, after reassessment, is recognized immediately in the consolidated income statement in the period in which the investment is acquired.
The requirements of IAS 39 are applied to determine whether it is necessary to recognize any impairment loss with respect to the Bank’s investment in an associate or a joint ventur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Bank discontinues the use of the equity method from the date when the investment ceases to be an associate or a joint venture, or when the investment is classified as held for sale. When the Bank retains an interest in the former associate or joint venture and the retained interest is a financial asset, the Bank measures the retained interest at fair value at that date and the fair value is regarded as its fair value on initial recognition in accordance with IAS 39. The difference between the carrying amount of the associate or joint venture at the date the equity method was discontinued, and the fair value of any retained interest and any proceeds from disposing of a part interest in the associate or joint venture is included in the determination of the gain or loss on disposal of the associate or joint venture. In addition, the Bank accounts for all amounts previously recognized in other comprehensive income in relation to that associate or joint venture on the same basis as would be required if that associate or joint venture had directly disposed of the related assets or liabilities. Therefore, if a gain or loss previously recognized in other comprehensive income by that associate or joint venture would be reclassified to the consolidated income statement on the disposal of the related assets or liabilities, the Bank reclassifies the gain or loss from equity to the consolidated income statement (as a reclassification adjustment) when the equity method is discontinued.
The Bank continues to use the equity method when an investment in an associate becomes an investment in a joint venture or an investment in a joint venture becomes an investment in an associate. There is no remeasurement to fair value upon such changes in ownership interests.
When the Bank reduces its ownership interest in an associate or a joint venture but the Bank continues to use the equity method, the Bank reclassifies to the consolidated income statement the proportion of the gain or loss that had previously been recognized in other comprehensive income relating to that reduction in ownership interest if that gain or loss would be reclassified to the consolidated income statement on the disposal of the related assets or liabilities.
When a Bank’s subsidiary transacts with an associate or a joint venture of the Bank, profits and losses resulting from the transactions with the associate or joint venture are recognized in the Bank’s consolidated financial statements only to the extent of interests in the associate or joint venture that are not related to the Bank.
As of December 31, 2016 and 2017, the Bank did not have any associates.
As of December 31, 2016 and 2017, the Bank has a commercial alliance with Elavon México in order to share revenues and expenses jointly related to the merchant services. This commercial alliance is not material to the Bank’s consolidated financial statements.
iii. Structured entities
When the Bank incorporates entities, or holds ownership interests therein, to enable its customers to access certain investments, or for the transfer of risks or other purposes (also called structured entities since the voting or similar power is not a key factor in deciding who controls the entity), the Bank determines, using internal criteria and procedures and taking into consideration the applicable legislation, whether control (as defined above) exists and, therefore, whether these entities should be consolidated.
These structured entities include securitization special purpose vehicles (SPV) and employee benefit trusts (EBT) established for employee share-based plans, which are consolidated over which it is considered that the Bank continues to exercise control.
Note 12.g contains information regarding securitized mortgage assets.
Share-based payments are discussed in Note 41.b, 41.c and 41.d.
iv. Business combinations
Acquisitions of businesse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related costs are recognized in the consolidated income statement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and IAS 19, respectively;
·
liabilities or equity instruments related to share-based payment arrangements of the acquiree or share-based payment arrangements of the Bank entered into to replace share-based payment arrangements of the acquiree are measured in accordance with IFRS 2 at the acquisition date; and
·
assets (or disposal groups) that are classified as held for sale in accordance with IFRS 5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see Note 2.m).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income statement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Other types of non-controlling interests are measured at fair value or, when applicable, on the basis specified in another IFRS.
When the consideration transferred by the Bank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or IAS 37 Provisions, Contingent Liabilities and Contingent Assets, as appropriate, with the corresponding gain or loss being recognized in the consolidated income statement.
When a business combination is achieved in stages, the Bank’s previously held equity interest in the acquiree is remeasured to its acquisition-date fair value and the resulting gain or loss, if any, is recognized in the consolidated income statement. Amounts arising from interests in the acquiree prior to the acquisition date that have previously been recognized in other comprehensive income are reclassified to the consolidated income statement where such treatment would be appropriate if that interest were disposed of.
If the initial accounting for a business combination is incomplete by the end of the reporting period in which the combination occurs, the Bank reports provisional amounts for the items for which the accounting is incomplete. Those provisional amounts are adjusted during the measurement period (see above), or additional assets or liabilities are recognized, to reflect additional information obtained about facts and circumstances that existed at the acquisition date that, if known, would have affected the amounts recognized at that date.
v. Changes in the Bank’s ownership interests in existing subsidiaries
Changes in the Bank’s ownership interests in subsidiaries that do not result in the Bank losing control over the subsidiaries are accounted for as equity transactions, no gain or loss is recognized in the consolidated income statement and the initially recognized goodwill is not remeasured. The carrying amounts of the Bank’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Accumulated reserves in Shareholders’ equity and attributed to owners of the Bank.
When the Bank loses control of a subsidiary, a gain or loss is recognized in the consolidated income statement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Valuation adjustments in the consolidated other comprehensive income in relation to that subsidiary are accounted for as if the Bank had directly disposed of the related assets or liabilities of the subsidiary (i.e., reclassified to the consolidated income statement or transferred to another category of equity as specified/permitted by applicable IFR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t>
  </si>
  <si>
    <t>Definitions and classification of financial instruments</t>
  </si>
  <si>
    <t>c) Definitions and classification of financial instruments
i. Definitions
A financial instrument is any contract that gives rise to a financial asset of one entity and a financial liability or equity instrument of another entity. Financial assets and financial liabilities are recognized when the Bank becomes a party to the contractual provisions of the financial instruments.
An equity instrument is any agreement that evidences a residual interest in the assets of the issuing entity after deducting all of its liabilities.
IAS 39 defines a derivative as a financial instrument or other contract within the scope of the Standard with all three of the following characteristics:
·
its value changes in response to the change in a specified interest rate, financial instrument price, commodity price, foreign exchange rate, index of prices or rates, credit rating or credit index, or other variable, provided in the case of a non-financial variable that the variable is not specific to a party to the contract (sometimes called the “underlying”);
·
it requires no initial net investment or an initial net investment that is smaller than would be required for other types of contracts that would be expected to have a similar response to changes in market factors; and
·
it is settled at a future date.
Hybrid financial instruments are contracts that simultaneously include a non-derivative host contract together with a derivative, known as an embedded derivative, that is not separately transferable and has the effect that some of the cash flows of the hybrid contract vary in a way similar to a stand-alone derivative.
Compound financial instruments are contracts that simultaneously create for their issuer a financial liability and an equity instrument (such as convertible bonds, which entitle their holders to convert them into equity instruments of the issuer).
The following transactions are not treated for accounting purposes as financial instruments:
-
Pensions and similar obligations (see Note 24.c.).
-
Share-based payments (see Note 41.b., 41.c. and 41.d.).
ii. Classification of financial assets for measurement purposes
Financial assets are initially classified into the various categories used for management and measurement purposes, unless they relate to Cash and balances with central banks or Hedging derivatives, which are reported separately.
Financial assets are included for measurement purposes in one of the following categories:
-
Financial assets held for trading (at FVTPL): This category includes the financial assets acquired for the purpose of generating a profit in the near term from fluctuations in their prices and financial derivatives that are not designated as hedging instruments.
-
Other financial assets at fair value through profit or loss: This category includes hybrid financial assets not held for trading that are measured entirely at fair value and financial assets not held for trading that are included in this category in order to obtain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assets or financial assets and liabilities is managed and its performance is evaluated on a fair value basis, such as reverse repurchase agreements, in accordance with a documented risk management or investment strategy, and information about the group is provided on that basis to the Bank’s key management personnel. Financial assets may only be included in this category on the date they are acquired or originated.
-
Available-for-sale financial assets: This category includes debt instruments not classified as Held-to-maturity investments, Loans and receivables or Financial assets at fair value through profit or loss, and equity instruments issued by entities other than subsidiaries, associates and joint ventures, provided that such instruments have not been classified as Financial assets held for trading or as Other financial assets at fair value through profit or loss.
-
Loans and receivables: This category includes the investment arising from ordinary lending activities, such as the cash amounts of loans drawn down and not yet repaid by customers or the deposits placed with other credit institutions, whatever the legal instrument and unquoted debt securities constituting part of the Bank’s business.
-
The Bank generally intends to hold the loans and receivables granted by it until their final maturity and, therefore, they are presented in the consolidated balance sheet at their amortized cost (net of allowance for impairment losses).
-
Held-to-maturity investments: This category includes debt instruments traded in an active market, with fixed maturity and with fixed or determinable payments, for which the Bank has both the intention and proven ability to hold to maturity.
As of December 31, 2016 and 2017, the Bank did not hold any investment classified as held to maturity.
iii. Classification of financial assets for presentation purposes
Financial assets are classified by nature into the following items in the consolidated balance sheet:
-
Cash and balances with the Central Bank: cash balances and balances receivable including the compulsory deposits with the Central Bank.
-
Loans and receivables: includes the debit balances of all credit and loans granted by the Bank, other than those classified as securities, as well as finance lease receivables and other receivables and other debit balances of a financial nature in favor of the Bank, such as balances receivable from clearing houses and settlement agencies for transactions carried out on the stock exchange and other organized markets, bonds given in cash, capital calls, fees and commissions receivable for financial guarantees and debit balances arising from transactions not originating in banking transactions and services.
Loans and receivables are classified in accordance with the institutional sector to which the debtor belongs, into:
-
Loans and advances to credit institutions: loans of any nature, including deposits provided to credit institutions.
-
Loans and advances to customers: includes all other loans.
-
Debt instruments: bonds and other debt securities that represent a debt obligation for their issuer and that bear interest.
-
Equity instruments: financial instruments issued by other entities, such as shares, which have the nature of equity instruments for the issuer, other than investments in subsidiaries, associates or jointly controlled entities.
-
Trading derivatives: includes the fair value in favor of the Bank of derivatives, which do not form part of hedge accounting relationship, including embedded derivatives separated from hybrid financial instruments.
-
Hedging derivatives: includes the fair value of derivatives in favor of the Bank, including embedded derivatives separated from hybrid financial instruments, designated as hedging instruments in hedge accounting.
iv. Classification of financial liabilities for measurement purposes
Financial liabilities are initially classified into the various categories used for management and measurement purposes, unless they relate to Hedging derivatives, which are reported separately.
Financial liabilities are classified for measurement purposes into one of the following categories:
-
Financial liabilities held for trading (at FVTPL):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securities loans and sales of borrowed securities (short positions).
-
Other financial liabilities at fair value through profit or loss: financial liabilities are included in this category when such classification provides for more relevant information regarding the financial liability, either because this eliminates or significantly reduces recognition or measurement inconsistencies (accounting mismatches) that would otherwise arise from measuring the liabilities or recognizing the gains or losses on them on different bases, or because a group of financial liabilities or financial assets and liabilities is managed and its performance is evaluated on a fair value, such as repurchase agreements, in accordance with a documented risk management or investment strategy, and information about the group is provided on that basis to the Bank’s key management personnel. Liabilities may only be included in this category on the date when they are incurred or originated.
-
Financial liabilities at amortized cost: this category includes financial liabilities, irrespective of their instrumentation and maturity, not included in any of the above-mentioned categories, which arise from the ordinary borrowing activities.
iv. Classification of financial liabilities for presentation purposes
Financial liabilities are classified by nature into the following items in the consolidated balance sheet:
-
Deposits: includes all repayable balances received in cash by the Bank, other than those classified as marketable securities and those having the substance of subordinated liabilities. This item also includes cash bonds and cash consignments received the amount of which may be invested without restriction.
Deposits are classified based on type of depositor as follows:
-
Deposits from the Central Bank: deposits of any nature received from the Central Bank.
-
Deposits from credit institutions: deposits of any nature, including credit received and money market operations in the name of credit institutions.
-
Customer deposits: includes the remaining deposits.
-
Marketable debt securities: includes the amount of bonds and other debt represented by marketable securities, other than those having the substance of subordinated liabilities. This item includes the component considered to be a financial liability component of compound financial instruments issued by the Bank.
-
Trading derivatives: includes the fair value of derivatives with a liability balance, including embedded derivatives separated from the host contract, which do not form part of hedge accounting.
-
Short positions: includes the amount of financial liabilities arising from the outright sale or from pledging of financial assets acquired under reverse repurchase agreements, securities loans and sales of borrowed securities.
-
Subordinated liabilities: amount of financing received which, for the purposes of payment priority, ranks behind ordinary debt. This category also includes the financial instruments issued by the Bank, which form part of the Bank’s capital management for regulatory purposes, but do not meet the requirements for classification as equity for accounting purposes.
-
Other financial liabilities: includes the amount of payment obligations having the nature of financial liabilities that are not included in any of the aforementioned categories, including liabilities under financial guarantee contracts.
Hedging derivatives: includes the fair value of the Bank’s liability in respect of derivatives, including embedded derivatives separated from hybrid financial instruments, designated as qualified hedging instruments in hedge accounting.</t>
  </si>
  <si>
    <t>Measurement of financial assets and liabilities and recognition of fair value changes</t>
  </si>
  <si>
    <t>d) Measurement of financial assets and liabilities and recognition of fair value changes
In general, financial assets and liabilities are initially recognized at fair value, which, in the absence of evidence to the contrary, is deemed to be the transaction price. The amount initially recognized for financial instruments not measured at FVTPL is adjusted for transaction costs. Financial assets and liabilities are subsequently measured at each period-end as follows:
i. Measurement of financial assets
Financial assets are measured at fair value without deducting any transaction costs that may be incurred on their disposal. Transaction costs are considered for loans and receivables, held-to-maturity investments, equity instruments whose fair value cannot be determined in a sufficiently objective manner and derivative assets that have equity instruments as their underlying and are settled by delivery of those instruments. All financial assets are accounted for at the trade date.
Fair value is defined as the price that would be received to sell an asset or paid to transfer a liability in an orderly transaction in the principal (or most advantageous) market at the measurement date under current market conditions. The most objective and common reference for the fair value of a financial instrument is the price that would be paid for it on an active, transparent and deep market (quoted price or market price).
At 31 December 2017, there were no significant investments in quoted financial instruments that had ceased to be recognized at their quoted price because their market could not be deemed to be active.
Fair value under IFRS is an exit price regardless of whether that price is directly observable or estimated using another valuation technique.
If there is no market price for a given financial instrument, its fair value is estimated on the basis of the price established in recent transactions involving similar instruments and, in the absence thereof, of valuation techniques commonly used by the international financial community, taking into account the specific features of the instrument to be measured and, particularly, the various types of risk associated with it.
All derivatives are recognized in the consolidated balance sheet at fair value from the trade date. If the fair value is positive, they are recognized as an asset and if the fair value is negative, they are recognized as a liability. In the absence of evidence to the contrary, the fair value on the trade date is deemed to be the transaction price. The changes in the fair value of derivatives from the trade date are recognized in Gains/(losses) on financial assets and liabilities (net) in the consolidated income statement. Specifically, the fair value of derivatives traded in organized markets included in the portfolios of financial assets or liabilities held for trading is deemed to be their daily quoted price. If for exceptional reasons the quoted price cannot be determined on a given date, these financial derivatives are measured using methods similar to those used to measure over-the-counter (hereinafter, OTC) derivatives.
The fair value of OTC derivatives is determined using the most appropriate valuation techniques commonly used by the financial markets based on the characteristics of each financial instrument such as present value, option pricing models and other methods.
Loans and receivables and Held-to-maturity investments are measured at amortized cost using the effective interest method. Amortized cost is the acquisition cost of a financial asset or liability plus or minus, as appropriate, the principal repayments and the cumulative amortization (taken to the consolidated income statement) of the difference between the initial cost and the maturity amount. In the case of financial assets, amortized cost also includes any reduction for impairment or uncollectibility. In the case of Loans and receivables hedged in fair value hedges, the changes in the fair value of these assets related to the risk or risks being hedged are recognized.
The effective interest rate is the discount rate that exactly matches the carrying amount of a financial instrument to all its estimated cash flows of all kinds over its remaining life. For fixed rate financial instruments, the effective interest rate coincides with the contractual interest rate established on the acquisition date and, where applicable, the fees and transaction costs that, because of their nature, form part of the financial return. For floating rate financial instruments, the effective interest rate coincides with the rate of return prevailing until the next benchmark interest reset date.
Equity instruments whose fair value cannot be determined in a sufficiently objective manner and financial derivatives that have those instruments as their underlying and are settled by delivery of those instruments are measured at acquisition cost adjusted, where appropriate, by any related impairment loss.
The amounts at which the financial assets are recognized represent, in all material respects, the Bank’s maximum exposure to credit risk at each reporting date. In addition, the Bank has received collateral and other credit enhancements to mitigate its exposure to credit risk, which consist mainly of mortgage guarantees, cash collateral, debt and equity instruments, personal guarantees, leased assets, assets acquired under reverse repurchase agreements and securities loans.
The measurement of available-for-sale financial assets is described in further detail in iii. Valuation techniques.
ii. Measurement of financial liabilities
In general, financial liabilities are measured at amortized cost, as defined above, except for those included under Financial liabilities held for trading and Other financial liabilities at fair value through profit or loss and financial liabilities designated as hedged items (or hedging instruments) in fair value hedges, which are measured at fair value.
iii. Valuation techniques
The following table shows a summary of the fair values at December 31, 2016 and 2017, of the financial assets and liabilities indicated below, classified on the basis of the various measurement methods used by the Bank to determine their fair value:
12/31/2016
12/31/2017
Published
Published
Price
Price
Quotations
Quotations
in Active
in Active
Markets –
Internal
Markets –
Internal
Level 1
Models
Total
Level 1
Models
Total
ASSETS:
Financial assets held for trading
139,869
202,713
342,582
147,784
167,786
315,570
Other financial assets at fair value through profit or loss
—
42,340
42,340
—
51,705
51,705
Available-for-sale financial assets
139,466
15,178
154,644
164,999
743
165,742
Hedging derivatives
—
15,003
15,003
—
15,116
15,116
279,335
275,234
554,569
312,783
235,350
548,133
LIABILITIES:
Financial liabilities held for trading
166
266,662
266,828
620
239,105
239,725
Other financial liabilities at fair value through profit or loss
—
136,860
136,860
—
120,653
120,653
Hedging derivatives
—
14,287
14,287
—
11,091
11,091
166
417,809
417,975
620
370,849
371,469
The fair value of the financial instruments is determined, when possible, on the basis of a quoted price in an active market for an identical asset or liability (Level 1). This group includes government debt securities, private-sector debt securities without optional characteristics, derivatives traded in organized markets, shares and short positions.
In cases where price quotations cannot be observed, Management makes its best estimate of the price that the market would set using its own internal models (valuation techniques). These internal models use data based on observable market parameters as significant inputs (Level 2) and, in very specific cases, they use significant inputs not observable in market data (Level 3). The use of observable market data assumes that markets are efficient and therefore the data that is derived therefrom is representative.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The objective of valuation techniques is to arrive at a fair value measurement that reflects the price that would be received to sell the asset or paid to transfer the liability in an orderly transaction between market participants at the measurement date.
Still, other internal models use unobservable data as inputs. Examples of such unobservable inputs and assumptions are as follows:
 Correlation: Historical correlation between equity prices and exchange rates is assumed for valuing quanto and composite options.
 Dividends: The estimation for the dividend used as inputs in the internal models is based on the dividend payments expected from the issuer companies.
 Volatility: There is no liquid option market for certain long-term assets. For most Mexican underlying assets, the option market is for up to one year. In the case of the Mexican Stock Exchange Prices and Quotations Index (IPC), there is an option market up to three years. In these cases, Bank’s Management assumes a local volatility model using maturities for which market data exists and extrapolates the curve for unknown terms.
 Rate curve for estimating the interest rate index known as the 91‑day Interbank Equilibrium Interest Rate (Tasa de Interés Interbancaria de Equilibrio, or TIIE): there is no liquid market for interest rate swaps (IRS) with 91‑day payment terms. For these fair value measurements, the 28‑day IRS curve is used instead.
Whenever unobservable market data is used in valuation techniques, the valuation is adjusted considering unobservable assumptions that market participants would use when pricing the asset or liability, including assumptions about risk.
The Bank also adjusts the value of some assets when they have very low market trading volume, even when prices are available.
Fair value measurements that incorporate significant unobservable inputs are classified as Level 3. Significant unobservable inputs are defined as inputs for which observable market data are not available and that are significant to the fair value measurement. Such inputs are developed using the best information available about assumptions that market participants would use when pricing the asset or liability.
iv. Valuation of financial instruments
General measurement bases
The Bank has implemented a formal process for systematic valuation and management of financial instruments. The governance scheme for this process distributes responsibilities between two independent areas inside the Bank: Treasury (development, marketing and daily management of financial products and market data) and Risks (on a periodic basis, validation of pricing models and market data, computation of risk metrics, new transactions approval policies, management of market risk and implementation of fair value adjustment policies).
The approval of new products follows a sequence of steps (request, development, validation, integration in corporate systems and quality assurance) before the product is brought into production. This process ensures that pricing systems have been properly reviewed and are stable before they are used.
The related valuation techniques and inputs by asset class are as follows:
a.
Trading and available-for-sale financial assets
The estimated fair value of these financial assets is determined using quoted prices or yield curves provided by a price vendor.
b.
Loans and advances to credit institutions and customers – reverse repurchase agreements
The fair value is estimated by using the discounted cash flow (forward estimation) technique using the interest rates that are currently offered for loans and advances with terms similar to those of borrowers having a similar credit quality.
c.
Short positions, deposits from the Central Bank and deposits from credit institutions and customers – repurchase agreements
The fair value of these financial instruments is calculated by using the discounted cash flow (forward estimation) technique based on the current incremental lending rates for similar types of deposits having similar maturities.
d.
Financial derivatives (assets and liabilities)
The estimated fair value of futures contracts is calculated using the prices quoted on the Derivatives Exchange Markets (Mercado Mexicano de Derivados and Chicago Mercantile Exchange) of identical instruments.
If there are no quoted prices on the market (either direct or indirect) for a derivative instrument, the respective fair value estimates are calculated by using one of the following models and valuation techniques:
i. Non-closed formula solution
In the valuation of financial instruments permitting static hedging (such as loans and receivables, deposits, forwards and swaps), the present value method (forward estimation) is used. This method consists of a) calculating the expected cash flows and b) discounting the expected cash flows at the risk interest rate through the applicable discount factor. Both steps use observable market data (yield curves, foreign exchange spot rates and so forth) which are provided by a market data supplier (price vendor).
ii. Closed-formula solution
 The Black-Scholes model and Black model are used for the valuation of plain vanilla options, the first for foreign exchange and securities and the latter for interest rates. These models assume that the underlying price follows a lognormal distribution.
 The Monte Carlo method with the local volatility model is the market proxy or reference model to price a wider range of exotic equity products.
 The partial differential equation method with the local volatility model is particularly appropriate to price and manage callable products and products including barrier features on a single underlying. This method is quicker, more stable and more precise than the standard Monte Carlo method, but the latter is needed when the underlying is a basket. The local volatility models assume that share and index prices are lognormally distributed and volatility is a deterministic function of time and the market price.
 The trinomial trees method is intended for American foreign exchange products, which can be canceled at any time throughout the life of the option. It assumes deterministic interest rates and represents the evolution of the underlying foreign exchange using the Black-Scholes model.
 The partial differential equation solver using a mixed volatility model is used for pricing barrier products in foreign exchange. The development of a mixed volatility model was motivated by some very sensitive barrier products (double-no-touch options), which were quoted in the market with prices in between those provided by a local volatility model and a pure stochastic volatility model. The mixed volatility model is a combination of both models, which provides a price between them.
e.
Marketable debt securities (structured notes)
The fair value of these financial instruments is calculated by using the discounted cash flow (forward estimation) technique, based on the current incremental lending rates for similar types of deposits having similar maturities, for the debt obligation component and one of the financial derivatives valuation techniques for the embedded derivative component, that depends on the payoff.
Valuation adjustment for counterparty risk or default risk
The Credit Valuation Adjustment (CVA) is a valuation adjustment to OTC derivatives as a result of the risk associated with the credit exposure assumed with each counterparty.
The CVA is calculated taking into account expected positive exposure with each counterparty in each future period. The CVA for a specific counterparty is equal to the sum of the CVA for all the periods. The following inputs are used to calculate the CVA:
·
Expected positive exposure: average positive exposure to the counterparty, across all paths, all evaluated on a certain future date using a Monte Carlo method to simulate the future values of the derivatives’ portfolio. Mitigating factors such as collateral and netting agreements are taken into account.
·
LGD: percentage of final loss assumed in a counterparty credit event /default.
·
PD: Credit Default Swaps (CDS) are used to infer the probability of default. For cases where there is no market information, probabilities are inferred using a market proxy based on market information from companies in the same industry and with the same external ratings as the counterparty, to ensure best practice.
·
Discount factor curve.
The debt valuation adjustment (DVA) is a similar valuation adjustment to the CVA but, in this case, it arises as a result of the Bank’s risk assumed by its counterparties in OTC derivatives.
The CVA and DVA recognized at December 31, 2016 amounted to 557 million and 1,658 million, respectively. The CVA and DVA recognized at December 31, 2017 amounted to 370 million and 2,397 million, respectively.
All financial instruments fair values are calculated on a daily basis.
Set forth below are the financial instruments at fair value whose measurement was based on internal models (Level 2 and 3) at December 31, 2016 and 2017.
Fair
Fair
Values
Values
Calculated
Calculated
Using Internal
Using Internal
Valuation Techniques
Key Inputs
Models at
Models at
12/31/2016
12/31/2017
Level 2
Level 3
Total
Level 2
Level 3
Total
ASSETS:
Financial assets held for trading:
202,541
172
202,713
167,535
251
167,786
Debt instruments
2,697
172
2,869
2,593
—
2,593
Forward Estimation (non closed formula)
Interest rate yield curve
Trading derivatives:
Interest rate options
1,698
—
1,698
1,339
—
1,339
Black model (closed-form solution)
Interest rate yield curve and implied volatility surface.
Market index options:
871
—
871
581
—
581
European options
839
—
839
548
—
548
Black-Scholes model (closed-form solution)
Interest rate yield curves, quoted equity prices and index levels, implied volatility surface and dividends estimation.
Asian (Single underlying Quanto)
20
—
20
18
—
18
Local volatility model with partial differential equation method
Interest rate yield curves, quoted equity prices and index levels, implied volatility surface, historical correlations and dividends estimation.
Best of options (Basket)
12
—
12
15
—
15
Local volatility model with Monte Carlo method
Interest rate yield curves, equity prices and index levels, implied volatility surface, historical correlations and dividends estimation
Exchange rate options:
383
—
383
1,885
172
2,057
American forwards
6
—
6
23
—
23
Black and Scholes model with trinomial tree method
Interest rate yield curves, quoted exchange rates and implied volatility surface
American Barrier &amp; Touch options
—
—
—
39
—
39
Mixed volatility model with partial differential equation method
Interest rate yield curves, quoted exchange rates and implied volatility surface
European options
377
—
377
1,823
172
1,995
Black-Scholes model (closed-form solution)
Interest rate yield curves, quoted exchange rates and implied volatility surface
Swaps
190,199
—
190,199
155,799
23
155,822
Forward Estimation (non-closed formula)
Interest rate yield curve and quoted exchange rates
Index and securities futures
3
—
3
93
—
93
Forward Estimation (non-closed formula)
Interest rate yield curve and quoted exchange rates
Interest rate futures
6
—
6
—
—
—
Forward Estimation (non-closed formula)
Interest rate yield curve
Exchange rate futures
6,684
—
6,684
5,245
56
5,301
Forward Estimation (non-closed formula)
Interest rate yield curve and quoted exchange rates
Other financial assets at fair value through profit or loss:
42,340
—
42,340
51,705
—
51,705
Loans and advances to credit institutions – Reverse repurchase agreements
37,831
—
37,831
46,087
—
46,087
Forward Estimation (non-closed formula)
Interest rate yield curve
Loans and advances to customers – Reverse repurchase agreements
4,509
—
4,509
5,618
—
5,618
Forward Estimation (non-closed formula)
Interest rate yield curve
Financial assets available-for-sale:
15,178
—
15,178
743
—
743
Debt instruments
15,083
—
15,083
675
—
675
Forward Estimation (non-closed formula)
Interest rate yield curve
Equity instruments
95
—
95
68
—
68
Other
Value of shareholders’ equity
Hedging derivatives:
15,003
—
15,003
15,116
—
15,116
Swaps
15,003
—
15,003
12,727
—
12,727
Forward Estimation (non-closed formula)
Interest rate yield curve and quoted exchange rates
Exchange rate forwards
—
—
—
2,389
—
2,389
Forward Estimation (non-closed formula)
Interest rate yield curve and quoted exchange rates
275,062
172
275,234
235,099
251
235,350
Fair
Fair
Values
Values
Calculated
Calculated
Using Internal
Using Internal
Models at
Models at
Valuation
12/31/2016
12/31/2017
Techniques
Key Inputs
Level 2
Level 3
Total
Level 2
Level 3
Total
LIABILITIES:
Financial liabilities held for trading:
266,662
—
266,662
238,747
358
239,105
Trading derivatives:
Interest rate options
1,904
—
1,904
1,197
—
1,197
Black model (closed-form solution)
Interest rate yield curve and implied volatility surface.
Market index options:
340
—
340
298
—
298
European
69
—
69
163
—
163
Black-Scholes model (closed-form solution)
Interest rate yield curves, quoted equity prices, index levels, implied volatility surface and dividends estimation.
Auto-callable
264
—
264
129
—
129
Local volatility model with partial differential equation method
Interest rate yield curves, quoted equity prices and index levels, implied volatility surface, historical correlations and dividends estimation.
Asian (Single underlying Quanto)
7
—
7
6
—
6
Local volatility model with partial differential equation method
Interest rate yield curves, quoted equity prices and index levels, implied volatility surface, historical correlations and dividends estimation.
Exchange rate options:
573
—
573
2,397
198
2,595
American forwards
116
—
116
53
—
53
Black and Scholes model with trinomial tree method
Interest rate yield curves, quoted exchange rates and implied volatility surface
European options
431
—
431
2,238
198
2,436
Black-Scholes model with (closed-formula solution)
Interest rate yield curves, quoted exchange rates and implied volatility surface
American barrier and touch options
9
—
9
47
—
47
Mixed volatility model with partial differential equation method
Interest rate yield curves, quoted exchange rates and implied volatility surface
American options
17
—
17
59
—
59
Black-Scholes model (closed-form solution)
Interest rate yield curves, quoted exchange rates and implied volatility surface
Swaps
196,485
—
196,485
161,389
—
161,389
Forward Estimation (non- closed formula solution)
Interest rate yield curvescurve and quoted exchange rates
Index and securities futures
4
—
4
90
—
90
Forward Estimation (non closed formula)
Interest rate yield curves,curve and quoted equity and index levels exchange rates
Interest rate futures
28
—
28
—
—
—
Forward Estimation (non closed formula)
Interest rate yield curve
Exchange rate futures
6,190
—
6,190
4,933
160
5,093
Forward Estimation (non closed formula)
Interest rate yield curve and quoted exchange rates
.
Short positions:
Debt instruments
61,138
—
61,138
68,443
—
68,443
Forward Estimation (non- closed formula solution)
Interest rate yield curve
Other financial liabilities at fair value through profit or loss:
136,860
136,860
120,653
120,653
Deposits from the Central Bank – Repurchase agreements
15,479
—
15,479
22,417
—
22,417
Forward Estimation (non closed formula)
Interest rate yield curve
Deposits from credit institutions – Repurchase agreements
25,155
—
25,155
5,942
—
5,942
Forward Estimation (non closed formula)
Interest rate yield curve
Customer deposits – Repurchase agreements
83,891
—
83,891
81,790
—
81,790
Forward Estimation (non closed formula)
Interest rate yield curve
Marketable debt securities
12,335
—
12,335
10,504
—
10,504
Present value (non-closed formula solution) and Black-Sholes model with closed-formula solution.
Interest rate yield curve, quoted
equity prices and index levesl,
implied volatility surface, historical
correlations and dividens estimation
Hedging derivatives:
14,287
—
14,287
11,091
—
11,091
Swaps
7,969
—
7,969
10,370
—
10,370
Forward Estimation (non closed formula)
Interest rate yield curve and quoted exchange rates
Exchange rate forwards
6,318
—
6,318
721
—
721
Forward Estimation (non closed formula)
Interest rate yield curve and quoted exchange rates
417,809
—
417,809
370,491
358
370,849
Some of the financial instruments of the fair-value hierarchy have identical or similar offsetting exposures to certain inputs, but in accordance with IFRS, are presented as gross assets and liabilities in the consolidated balance sheet.
The measurements derived using the valuation techniques might have been different had other methods or assumptions been used with respect to interest rate risk, credit risk and foreign currency risk spreads, or their related correlations and volatilities. Nevertheless, Bank’s Management believes that the fair value of the financial assets and liabilities recognized in the consolidated balance sheet and the gains and losses arising from these financial instruments are reasonably stated.
Financial instruments categorized in Level 3
Set forth below are the Bank’s main financial instruments measured using unobservable market data as significant inputs of the internal models (Level 3):
As of December 31, 2017, the financial assets held for trading categorized in Level 3 are the structure denominated as “Red Compartida” and two Cross Currency Swaps (CCS) USD/Mexican Peso (MXN) with maturity of twenty two years.
-
The structure denominated as “Red Compartida” is composed of foreign currency exchange (Fx) forwards and plain vanilla Fx options over USD/MXN with maturity from two to five years. For the Fx options there is a substantial risk of uncertainty in the market data used for the valuation, specifically in the long-term volatility, because the USD/MXN options market in these terms may not have the necessary market liquidity. The lack of sufficient liquidity make the Fx options to be valued using an unobservable input, thus “Red Compartida” should be categorized as Level 3.
-
During the last quarter of 2017, two CCS USD/MXN (Nominal USD 100 MM) were traded at twenty two years which should be considered as Level 3 due to illiquidity above twenty years of these products.
As of December 31, 2016, the financial assets held for trading categorized in Level 3 (debt and equity instruments) are convertible bonds issued by Cementos Mexicanos, S.A.B. de C.V. (CEMEX). This hybrid instrument was valued using partial differential equation solver given the embedded equity option (whose underlying asset was CEMEX.CPO, the shares listed on Mexican Stock Exchange) on the debt instrument. Because the long-term implied volatility was not quoted directly in an active market or otherwise capable of estimates that were exclusively based on observable inputs and assumptions, this financial asset was classified as Level 3.
The following table provides a reconciliation of the movement between opening and closing balances of Level 3 financial instruments, measured at fair value using a valuation technique with significant unobservable inputs:
Assets
Debt and Equity
Trading
Instruments
derivatives
Total
Balance at January 1, 2015
903
—
903
Total gains/losses recognized in the consolidated income statement:
Gains/(losses) on financial assets and liabilities (net)
13
—
13
Purchases
1
—
1
Sales
(647)
—
(647)
Settlements
(51)
—
(51)
Balance at December 31, 2015
219
—
219
Total gains/losses recognized in the consolidated income statement:
Gains/(losses) on financial assets and liabilities (net)
73
—
73
Purchases
—
—
—
Sales
(102)
—
(102)
Settlements
(18)
—
(18)
Balance at December 31, 2016
172
—
172
Total gains/losses recognized in the consolidated income statement:
Gains/(losses) on financial assets and liabilities (net)
(13)
91
78
Purchases
—
—
—
Sales
(143)
—
(143)
New issuances
—
160
160
Settlements
(16)
—
(16)
Balance at December 31, 2017
—
251
251
Liabilities
Debt and Equity
Trading
Instruments
derivatives
Total
Balance at December 31, 2016
—
—
—
Total gains/losses recognized in the consolidated income statement:
Gains/(losses) on financial assets and liabilities (net)
—
(9)
(9)
Purchases
—
—
—
Sales
—
—
—
New issuances
—
(349)
(349)
Settlements
—
—
—
Balance at December 31, 2017
—
(358)
(358)
Unobservable inputs used in measuring fair value
The table below sets out information about significant unobservable inputs used at December 31, 2017 in measuring financial instruments categorized as Level 3 in the fair value hierarchy:
Significant
Range of Estimates
Fair value Measurement
Valuation
Unobservable
(weighted-average)
Sensitivity to
Financial Instrument
Fair value
Technique
Input
for Unobservable Input
Unobservable Inputs
Cross Currency Swaps
23
Forward Estimation (non closed formula)
Long term MXN rates
Bid Offer Spread
A significant increase in MXN rates would result in a lower fair value.
Red Compartida
(130)
Black-Scholes model (closed-form solution)
Long term Fx USD/MXN volatility
11%-21% (15.7%)
A significant increase in volatility would result in a lower fair value.
Although the Bank believes that its estimates of fair value are appropriate, the use of different inputs could lead to different measures of fair value. As of December 31, 2017, the potential impact on the consolidated income statement of changing the main inputs used for the measurement of Level 3 financial instruments for other inputs, taking the highest (most favorable input) or lowest (least favorable) value of the range deemed reasonably possible, would be as follows:
Potential Impact on Consolidated
Income Statement as of
December 31, 2017
Most
Least
Favorable
Favorable
Input
Input
ASSETS:
Cross Currency Swaps
(16.6)
LIABILITIES:
Red Compartida
6.9
(41.8)
Cross Currency Swaps
The least favorable scenario assumed the following:
-
The MXN market rates (IRS TIIE and X-CCY USD/MXN) needed to valuation were moved up 6 basis points (bps) and 10 bps accordingly. The scenarios were determined by the following: 0.95 percentil over a 1 year historical period of the difference between the bid and offer quotations of these market rates divided by two.
The most favorable scenario assumed the following:
-
The MXN market rates (IRS TIIE and X-CCY USD/MXN) needed to valuation were moved down 6 bps and 10 bps accordingly.
Red Compartida
The least favorable scenario assumed the following:
-
The volatility of the underlying asset of the long term Fx USD/MXN options at its maturity moved from 15.7% to 19.42%.
The volatility used as input for the internal model (15.7%) is an extrapolation of the observable volatility surface of a shorter-term option market of the underlying, provided by the local price vendor. The scenario was based on two factors: the difference between the bid and offer quotations of these options divided by two and the 0.95% percentil of the movement price distribution.
The most favorable scenario assumed the following:
-
The volatility of the underlying asset of the long term Fx USD/MXN options at its maturity moved from 15.7% to 15.1%.
v. Sensitivity analysis
As an alternative to sensitivity analysis, the Bank uses a Value at Risk (VaR) technique. A detailed explanation about VaR technique and the main assumptions incorporated therein are described in Note 47. The VaR amounts as of December 31, 2017, including all financial instruments in the trading book position of the Bank are as follows:
Average
High
Low
12/31/2017
All financial instruments
95.06
146.43
57.61
128.61
By category:
Instruments sensitive to interest rate
96.39
144.09
55.74
125.20
Instruments sensitive to equity market prices
4.64
16.83
1.36
5.07
Instruments sensitive to foreign currency exchange rates
50.83
101.46
8.16
25.34
Instruments sensitive to volatility movements
11.57
26.22
3.97
16.13
The Bank’s VaR should be interpreted in light of the limitations of the methodologies. These limitations include the following:
 Historical data may not provide the best estimate of the joint distribution of risk factor changes in the future and may fail to capture the risk of possible extreme adverse market movements, which have not occurred in the historical window used in the calculations.
 VaR using a one-day time horizon does not fully capture the market risk of positions that cannot be liquidated or hedged within one day.
 The Bank largely computes the VaR of the trading portfolios at the close of business and positions ma</t>
  </si>
  <si>
    <t>Derecognition of financial assets and liabilities</t>
  </si>
  <si>
    <t>e) Derecognition of financial assets and liabilities
The accounting treatment of transfers of financial assets depends on the extent to which the risks and rewards associated with the transferred assets are transferred to third parties:
1.
If the Bank transfers substantially all the risks and rewards to third parties – 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 the transferred financial asset is derecognized and any rights or obligations retained or created in the transfer are recognized simultaneously.
2.
If the Bank retains substantially all the risks and rewards associated with the transferred financial asset – sale of financial assets under an agreement to repurchase them at a fixed price or at the sale price plus interest, a securities lending agreement in which the borrower undertakes to return the same or similar assets, and other similar cases –, the transferred financial asset is not derecognized and continues to be measured by the same criteria as those used before the transfer. However, the following items are recognized:
a.
An associated financial liability, which is recognized for an amount equal to the consideration received and is subsequently measured at amortized cost, unless it meets the requirements for classification under Other financial liabilities at fair value through profit or loss.
b.
The income from the transferred financial asset not derecognized and any expense incurred on the new financial liability, without offsetting.
3.
If the Bank neither transfers n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 the following distinction is made:
a.
If the transferor does not retain control of the transferred financial asset, the asset is derecognized and any rights or obligations retained or created in the transfer are recognized.
b.
If the transferor retains control of the transferred financial asset, it continues to recognize i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Accordingly, financial assets are only derecognized when the rights on the cash flows they generate have expired or when substantially all the inherent risks and rewards have been transferred to third parties.
Financial liabilities are only derecognized when the obligations they generate have been extinguished, that is when the contractual obligations have been paid or cancelled, or have been expired.</t>
  </si>
  <si>
    <t>Offsetting of financial instruments</t>
  </si>
  <si>
    <t>f) Offsetting of financial instruments
Financial asset and liability balances are offset, i.e., reported in the consolidated balance sheet at their net amount, only if the Bank currently have a legally enforceable right to set-off the recognized amounts and intend either to settle on a net basis or to realize the asset and settle the liability simultaneously.
The disclosures set out in the tables below include financial assets and financial liabilities that:
·
Are offset in the Bank’s consolidated balance sheet; or
·
Are subject to an enforceable master netting arrangement or similar agreement that covers similar financial instruments, irrespective of whether they are offset in the consolidated balance sheet.
The similar agreements include derivative clearing agreements, global master repurchase agreements and global master securities lending agreements. Similar financial instruments include derivatives, repurchase agreements, reverse repurchase agreements and securities borrowing and lending agreements. Financial instruments such as loans and receivables and deposits are not disclosed in the tables below unless they are offset in the consolidated balance sheet.
Derivative transactions are either transacted on an exchange or entered into under International Swaps and Derivatives Association (ISDA) master netting agreements. In general, under ISDA master netting agreements in certain circumstances (e.g. when a credit event such as a default occurs) all outstanding transactions under the agreement are terminated, the termination value is assessed and only a single net amount is due or payable in settlement of all transactions.
Repurchase agreements, reverse repurchase agreements, securities borrowing and lending agreements are covered by master agreements with netting terms similar to those of ISDA master netting agreements.
The ISDA and similar master netting arrangements do not meet the criteria for offsetting in the consolidated balance sheet. This is because they create for the parties to the agreement a right of set-off of recognized amounts that is enforceable only following an event of default, insolvency or bankruptcy of the Bank or the counterparties or following other predetermined events. In addition, the Bank does not intend to settle on a net basis or to realize the assets and settle the liabilities simultaneously.
The Bank receives and gives collateral in the form of cash, debt and equity securities in connection with the following transactions:
·
Derivatives;
·
Repurchase agreements and reverse repurchase agreements; and
·
Securities lending and borrowing agreements.
Such collateral is subject to standard industry terms including, when appropriate, an ISDA Credit Support Annex. This means that securities received/given as collateral can be pledged or sold during the term of the transaction but have to be returned on maturity of the transaction. The terms also give each party the right to terminate the related transactions on the counterparty’s failure to post collateral.
The following financial assets are subject to offsetting, enforceable master netting arrangements and similar agreements:
As at December 31, 2016
Amount not offset in the consolidated balance sheet
Gross amount of
Net amount of
financial liabilities
financial assets
offset in the
presented in the
Gross amount of
consolidated balance
consolidated
Impact of Master
Financial instrument
Cash
Net
financial assets
sheet
balance sheet
Netting Agreements
collateral
collateral
amount
Derivative financial assets
214,910
—
214,910
(151,762)
(5,215)
(47,821)
10,112
Reverse repurchase agreements
42,340
—
42,340
—
(42,360)
—
(20)
Equity instruments (see Note 10.a)
3
—
3
—
(3)
—
—
Total
257,253
—
257,253
(151,762)
(47,578)
(47,821)
10,092
As at December 31, 2017
Amount not offset in the consolidated balance sheet
Gross amount of
Net amount of
financial liabilities
financial assets
offset in the
presented in the
Gross amount of
consolidated balance
consolidated
Impact of Master
Financial Instrument
Cash
Net
financial assets
sheet
balance sheet
Netting Agreements
collateral
collateral
amount
Derivative financial assets
180,377
—
180,377
(116,078)
(3,783)
(44,971)
15,545
Reverse repurchase agreements
51,705
—
51,705
—
(51,693)
—
12
Equity instruments (see Note 10.a)
6
—
6
—
(7)
—
(1)
Total
232,088
—
232,088
(116,078)
(55,483)
(44,971)
15,556
The following financial liabilities are subject to offsetting, enforceable master netting arrangements and similar agreements:
As at December 31, 2016
Amount not offset in the consolidated balance sheet
Gross amount of
Net amount of
financial assets
financial liabilities
offset in the
presented in the
Gross amount of
consolidated balance
consolidated
Impact of Master
Financial Instrument
Cash
Net
financial liabilities
sheet
balance sheet
Netting Agreements
collateral
collateral
amount
Derivative financial liabilities
219,977
—
219,977
(151,762)
(2,670)
(51,329)
14,216
—
Repurchase agreements
124,525
—
124,525
—
(124,949)
—
(424)
Short positions - Securities loans (see Note 11.b)
20,375
—
20,375
—
(20,769)
—
(394)
Short positions – Short sales (see Note 11.b)
40,613
—
40,613
—
(40,637)
—
(24)
Total
405,490
—
405,490
(151,762)
(189,025)
(51,329)
13,374
As at December 31, 2017
Amount not offset in the consolidated balance sheet
Gross amount of
Net amount of
financial assets
financial liabilities
offset in the
presented in the
Gross amount of
consolidated balance
consolidated
Impact of Master
Financial instrument
Cash
Net
financial liabilities
sheet
balance sheet
Netting Agreements
collateral
collateral
amount
Derivative financial liabilities
182,373
—
182,373
(116,078)
(2,822)
(34,454)
29,019
Repurchase agreements
110,149
—
110,149
—
(110,337)
—
(188)
Short positions - Securities loans (see Note 11.b)
21,132
—
21,132
—
(21,555)
—
(423)
Short positions - Short sales (see Note 11.b)
46,233
—
46,233
—
(46,221)
—
12
Total
359,887
—
359,887
(116,078)
(180,935)
(34,454)
28,420</t>
  </si>
  <si>
    <t>Impairment of financial assets</t>
  </si>
  <si>
    <t>g) Impairment of financial assets
i. Definition
Financial assets, other than those at FVTPL, are assessed for indicators of impairment at the end of each reporting period. A financial asset is considered to be impaired and therefore its carrying amount is adjusted to reflect the effect of impairment when there is objective evidence that events have occurred which:
 In the case of loans and advances and debt instruments, give rise to an adverse impact on the future cash flows that were estimated at the initial recognition.
 In the case of equity instruments, indicate that their carrying amount may not be fully recovered.
The carrying amount of impaired financial assets is adjusted with a charge to the consolidated income statement during the period in which the impairment becomes evident, and the reversal, if any, of previously recognized impairment losses is recognized in the consolidated income statement during the period in which the impairment is reversed or reduced.
The Bank applies the following criteria to classify loans and advances as impaired loans:
 Commercial, financial and industrial loans
Loans with a single payment of principal and interest (non-amortizing loans), generally commercial loans for a short period of time, are considered impaired after 90 days of the maturity date.
Loans with a single payment of principal at maturity and with periodic interest payments (interest-only loans) are considered impaired after 90 days principal or interest become due.
Loans whose principal and interest payments have been agreed in periodic installments (amortizing loans) are considered impaired after 90 days an installment becomes due.
 Mortgage loans
Mortgage loans are considered impaired when a payment is past due more than 90 days (see Note 2.h.).
 Installment loans to individuals
Revolving consumer credit cards loans are considered impaired when payment is not received after 90 days it becomes due.
Non-revolving consumer loans whose principal and interest payments have been agreed in periodic installments are considered impaired after 90 days an installment becomes due.
 If the borrower is declared bankrupt in accordance with the Mexican Commercial Bankruptcy Law.
The Bank considers also as impaired loans the sum of all transactions of a customer when the loan balances of the same customer classified as impaired are more than 20% of the total outstanding amounts.
Loans and advances which are not impaired due to default but for which there are reasonable doubts about their full repayment (principal and interest) according to its contractual terms are considered impaired loans. This analysis includes, among others: customers in situations involving deterioration in their creditworthiness, such as negative equity, continued losses, general delay in payments, inadequate economic or financial structure, insufficient cash flows to settle debt or inability to obtain additional financing, etc.
Impaired loans, which are renegotiated will remain impaired until there is evidence of sustained payment, i.e., performance of payment by the borrower without payment delay for the total amount due and payable in terms of principal and interest during a certain period of time.
With regard to uncollected accrued interest on impaired loans, the Bank creates an allowance for the total amount of the uncollected accrued interest considered to be non recoverable at the time the loans are classified as impaired loans.
The entire loan balance relating to impaired assets continue to be recognized on the consolidated balance sheet, for their full amounts, until the recovery of any recognized amount is considered to be unlikely. The recovery of a loan is considered to be unlikely when there is a significant and irreversible deterioration of the borrower’s overall financial condition, resources, value of any guarantees and payment record which would lead a borrower to bankruptcy.
When the recovery of a loan is considered to be unlikely, it is written off together with the corresponding allowance for impairment losses from the consolidated balance sheet without prejudice to any actions that the consolidated entities may initiate to seek collection until their contractual rights are extinguished due to the expiration of the statute-of-limitations period, forgiveness or any other cause.
Loans and the related allowance for impairment losses are normally written off considering the following:
 Commercial, financial and industrial loans are evaluated on a case-by-case basis; as such, write-off will only take place after considering all relevant information such as the occurrence of a significant change in the borrower’s financial position, guarantees and collaterals and payment records. Within this portfolio, small and medium-sized enterprises (SMEs) loans and revolving SMEs loans are written off when the loans become 181 and 151 days past due, respectively.
 Mortgage loans are written off when they have been past due for 36 months.
 For installment loans to individuals, any portion of the balance that the Bank does not expect to collect is generally written off at 151 days past due for revolving consumer credit card loans and 181 days past due for other non-revolving consumer loans.
In the event of bankruptcy or similar proceedings, write-off may occur earlier than at the periods stated above. Collections procedures may continue after write-off.
ii. Financial instruments carried at amortized cost
The amount of an impairment loss incurred on a financial instrument carried at amortized cost is equal to the difference between its carrying amount and the present value of its estimated future cash flows and is presented as a reduction of the balance of the corresponding asset.
In estimating the future cash flows of financial instruments, the following factors are taken into account:
 All the amounts that are expected to be received over the remaining life of the instrument, including, where appropriate, those that may result from the collateral provided for the instrument (less the costs for obtaining and subsequently selling the collateral). The impairment loss takes into account the likelihood of collecting accrued past due interest receivable;
 The various types of risk to which each instrument is subject; and
 The circumstances in which collections will foreseeably be made.
These cash flows are subsequently discounted using the instrument’s effective interest rate (if its contractual rate is fixed) or the effective contractual rate at the discount date (if it is variable).
Impairment losses resulting from insolvency of the customers (credit risk) are recognized when there is objective evidence of impairment of the customer’s ability to pay, either because it is past due or for other reasons.
The Bank has certain policies, methods and procedures for covering its credit risk arising from insolvency of counterparties. These policies, methods and procedures are applied in the granting, examination and documentation of credit risk, contingent liabilities and commitments and credit risk from debt instruments, the identification of their impairment and the calculation of the amounts required to cover the related credit risk.
In order to classify the customers for assessing the impairment losses resulting from credit risk, the Bank distinguishes between:
a)
Individually significant customers which present objective evidence of impairment,
b)
Individually significant customers which do not present objective evidence of impairment, and
c)
Non-individually significant customers.
The Bank has defined as an “individually significant customer” those customers with a total current risk exposure amounting more than 8 million pesos. This threshold is reviewed annually to adapt it to the Bank’s business circumstances.
Objective evidence of impairment exists when an individually significant customer is in the following situations:
 Classified as impaired (more than 90 days in default).
 Shows signs of impairment although not in default, inter alia, restructured loans, loans under special surveillance and loans with reasonable doubt about their full repayment.
Objective evidence of impairment exists when a non-individually significant customer is in the following situations:
 Classified as impaired (more than 90 days in default).
 Classified as restructured loans.
Once the Bank has classified its customers according to the above, loan portfolios are assessed for impairment individually and collectively in order to recognize an allowance for impairment losses arising from credit risk, as follows:
Individualized analysis
Credit losses individually assessed are determined by calculating the present value of expected cash flows discounted at an appropriate discount rate of those individually significant customers presenting objective evidence of impairment considering the debtor’s financial situation and any guarantees in place. The Bank takes into account all available information (external or internal), including expert judgment, to estimate the present value of expected cash flows.
Collective analysis
Credit losses collectively assessed are determined for those individually significant customers that do not present an objective evidence of impairment and for those customers that are not individually significant. Credit losses are estimated taking into consideration the historical impairment loss experience at the time of assessment adjusted to reflect current economic conditions and taking into account the characteristics of the counterparty and the guarantees and collateral associated with the transaction.
Customers assessed collectively are grouped together considering financial instruments having similar credit risk characteristics indicative of the debtors’ ability to pay all principal and interest amounts in accordance with contractual terms. The credit risk characteristics considered for the purpose of grouping the financial assets are, inter alia, instrument type, debtor’s industry, type of guarantee or collateral, age of past due amounts and any other relevant factor for the estimation of future cash flows.
Impairment losses are determined by multiplying four factors: EAD, PD, LGD and the LIP.
 The EAD is the amount of risk exposure at the date of default (more than 90 days of default) by the counterparty. It is estimated as the drawn amount and the undrawn risk multiplied by a credit conversion factor (hereinafter, CCF) which represents the percentage of undrawn balance that is expected to be used before default occurs.
 The PD is the probability of the counterparty failing to meet its principal and/or interest payment obligations. The PD has been defined as the probability that an operation accumulates more than 90 days past due.
The Bank uses transition models to determine PD (from a non-default to a default status) in which loans are segmented into bucket classifications primarily based on the number of days past due and statistical analysis is applied to estimate the probability that loans will migrate through this status. These transition models are based on historical data gathered over a two-year period.
 The LGD is the loss arising in the event of default. It depends on the guarantees and collateral associated with the transaction.
 The LIP parameter is the time between the moment when the event giving rise to a certain loss occurs and when that loss is identified at an individual level. LIP analysis is performed on the basis of homogeneous risk portfolios. This parameter is only determined and used to calculate credit losses for customers, which do not present objective evidence of impairment.
The methodology for determining the allowance for impairment losses also seeks to identify the amount of incurred losses as of the consolidated balance sheet date of loans and receivables that have not yet been reported as impaired, but that the Bank estimates based on its past history or other quantitative factors that the loss event has already occurred. As part of this methodology, Management also considers qualitative factors that are probable to cause estimated credit losses associated with the Bank’s loan portfolio to differ from historical loss experience, such as changes in GDP, unemployment rate, housing prices, interest rates, IPC, etc., in order to adjust this historical loss experience to reflect current economic and market conditions as of the date of the consolidated financial statements.
The Bank estimates probable losses for off-balance sheet risk related to unfunded lending commitments such as available credit on lines of credit, credit cards and non-revolving consumer loans. The process to determine the provisions for off-balance sheet risk is similar to the methodology used for allowance for impairment losses for loans and receivables as described above.
Allowance for impairment losses related to the loan portfolio is reported as a reduction to the carrying amount of the loans and receivables whereas the provision for unfunded lending commitments is reported separately as liabilities on the consolidated balance sheet in Provisions for off-balance sheet risk. Impairment losses related to the loan portfolio and commitments is reported in the consolidated income statement as Impairment losses on financial assets (net) – Loans and receivables and Provisions (net), respectively.</t>
  </si>
  <si>
    <t>Change in accounting estimates</t>
  </si>
  <si>
    <t>h) Change in accounting estimates
Allowance for impairment losses
During 2015, the Bank revised its estimates for allowance for impairment losses on loans and receivables of all loan portfolios and for the provision for off-balance sheet risk with the purpose of making certain refinements to the impairment models as part of its policy to continuously enhance the existing impairment models and accounting estimates.
The main refinements made to the impairment models in order to provide a greater level of precision of incurred losses are the following:
 Specific and objective guidelines to classify customers according to their total current risk exposure (individually significant customers – see Note 2.g.) and deterioration in creditworthiness (objective evidence of impairment – see Note 2.g.), aligning such factors with credit risk management.
 Finer segmentation of loans in groups with similar credit risk characteristics.
 More detailed historical data for the determination of certain inputs or variables (PD, LGD, LIP and CCF – see Note 2.g.) used to calculate the allowance for impairment losses and the provisions for off-balance sheet risk.
 Conformed definition of impaired assets with the aim of making it consistent across all the loan portfolios when determining the allowance for impairment losses (see Note 2.g.).
The change in accounting estimates did not have a material impact on the net loan portfolio as of December 31, 2015, on the provision for off-balance sheet risk as of December 31, 2015 and in the profit for the year then ended. However, the change resulted in a net decrease in the allowance for impairment losses of 176 million pesos, a net decrease in the provision for off-balance sheet risk of 436 million pesos, a decrease in impaired assets of 438 million pesos and an increase in the profit for the year of 428 million pesos.
Management considered that it was impracticable to estimate the effect on forthcoming periods of this change in accounting estimates due to the fact that the Bank could not reliably determine all the necessary inputs and factors to calculate this effect, such as risk exposure, PD, LGD, LIP, qualitative factors, etc.
Useful lives for automated teller machines
During 2016, the Bank revised its estimates for useful lives of automated teller machines (ATM) recognized within Tangible Assets in the consolidated balance sheet. The review performed by the Bank was based on the acquired observable experience and the economic benefits obtained by the use of ATMs. The Bank determined that the period over which ATMs is expected to be available for use and to generate economic benefits is 8 years instead of 4 years.
The change in the aforementioned accounting estimates did not have a material impact on Tangible assets as of December 31, 2016 and in the profit for the year then ended. However, the change in the useful lives of ATMs resulted in a decrease in the depreciation charge recognized in the consolidated income statement of 2016 of 49 million pesos.
Management considered that it was impracticable to estimate the effect on forthcoming periods of this change in accounting estimates due to the fact that the Bank could not reliably determine the number of ATMs that would be acquired.</t>
  </si>
  <si>
    <t>Repurchase agreements and reverse repurchase agreements</t>
  </si>
  <si>
    <t>i) Repurchase agreements and Reverse repurchase agreements
Purchases of financial instruments under a non-optional resale agreement are measured at fair value and recognized as assets in the consolidated balance sheet under Loans and advances to credit institutions – Reverse repurchase agreements or Loans and advances to customers – Reverse repurchase agreements.
The excess of the purchase prices over the resale prices are recognized as interest income over the contract term.
Sales of financial instruments under a non-optional repurchase agreement are measured at fair value and recognized as liabilities in the consolidated balance sheet under Deposits from the Central Bank – Repurchase agreements, Deposits from credit institutions – Repurchase agreements or Customer deposits – Repurchase agreements.
The excess of the sales prices over the repurchase prices are recognized as interest expense over the contract term.
Repurchase agreements are designated as financial instruments at FVTPL when this designation eliminates or significantly reduces an accounting mismatch or when they are managed and its performance is evaluated on a fair value basis.</t>
  </si>
  <si>
    <t>Non-current assets and Liabilities associated with non-current assets held for sale</t>
  </si>
  <si>
    <t>j) Non-current assets held for sale and liabilities associated with non-current assets held for sale
Non-current assets held for sale include the carrying amount of individual items, disposal groups or items forming part of a business unit earmarked for disposal (discontinued operations), whose sale in their present condition is highly likely to be completed within one year from the reporting date. Therefore, the carrying amount of these items, which may or may not be of a financial nature, will likely be recovered through the proceeds from their disposal.
Specifically, property or other non-current assets (foreclosed assets) received by the Bank as total or partial settlement of their debtors’ payment obligations to them are deemed to be non-current assets held for sale, unless the Bank has decided to make continuing use of these assets.
Liabilities associated with non-current assets held for sale include the balances payable arising from the assets held for sale or disposal groups and from discontinued operations.
Non-current assets held for sale are measured at the lower of fair value less costs to sell and their carrying amount at the date of classification in this category. Non-current assets held for sale are not depreciated as long as they remain in this category.
Impairment losses on an asset or disposal group arising from a reduction in its carrying amount to its fair value (less costs to sell) are recognized under Gains/(losses) on disposal of non-current assets held for sale not classified as discontinued operations (net) in the consolidated income statement. The gains on a non-current asset held for sale resulting from subsequent increases in fair value (less costs to sell) increase its carrying amount and are recognized in the consolidated income statement up to an amount equal to the impairment losses previously recognized.</t>
  </si>
  <si>
    <t>k) Tangible assets
Tangible assets include the amount of buildings, land, furniture, vehicles, computer hardware and other fixtures owned by the Bank or acquired under finance leases.
Property, plant and equipment for own use
Property, plant and equipment for own use are presented at acquisition cost, less the related accumulated depreciation and any estimated impairment losses (excess of carrying amount over the recoverable amount).
Depreciation is calculated using the straight-line method on the basis of the acquisition cost of the assets less their residual value. The land on which the buildings and other structures stand has an indefinite life and therefore is not depreciated.
The period tangible asset depreciation charge is recognized in the consolidated income statement and is calculated using the following depreciation rates (based on the average years of estimated useful life of the various assets):
Average Annual
Rate
Buildings for own use
2% to 5%
Furniture and vehicles
10% to 20%
IT equipment and fixtures
25%
Others
5% to 20%
The Bank assesses at the reporting date whether there is any indication that a tangible asset may be impaired (i.e., its carrying amount exceeds its recoverable amount). If this is the case, the carrying amount of the tangible asset is reduced to its recoverable amount and future depreciation charges are adjusted in proportion to the revised carrying amount and to the new remaining useful life (if the useful life has to be re-estimated).
Similarly, if there is an indication of a recovery in the value of a tangible asset, the Bank recognizes the reversal of the impairment loss recognized in prior periods and adjusts the future depreciation charges accordingly. In no circumstances may the reversal of an impairment loss on a tangible asset raise its carrying amount above that which it would have if no impairment losses had been recognized in prior years.
The estimated useful lives of the items of property, plant and equipment for own use are reviewed at least at the end of the reporting period to identify significant changes therein. If changes are identified, the useful lives of the tangible assets are adjusted by correcting the depreciation charge to be recognized in the consolidated income statement in future years on the basis of the new useful lives.
Upkeep and maintenance expenses relating to property, plant and equipment for own use are recognized as an expense in the period in which they are incurred, since they do not increase the useful lives of the assets.</t>
  </si>
  <si>
    <t>Accounting for leases</t>
  </si>
  <si>
    <t>l) Accounting for leases
Leases are classified as finance leases whenever the terms of the lease transfer substantially all the risks and rewards of ownership to the lessee. All other leases are classified as operating leases.
i. Operating leases
In operating leases, ownership of the leased asset and substantially all the risks and rewards incidental thereto remain with the lessor.
When the Bank acts as the lessor, the acquisition cost of the leased assets is presented under Tangible assets in the consolidated balance sheet. The depreciation policy for these assets is consistent with that for similar items of property, plant and equipment for own use, and income from operating leases is recognized on a straight-line basis over the term of the lease under Other operating income in the consolidated income statement. Initial direct costs incurred in negotiating and arranging an operating lease are added to the carrying amount of the leased asset and recognized on a straight-line basis over the lease term.
When the Bank acts as the lessee the lease expenses, including any incentives granted by the lessor, are charged on a straight-line basis over the lease term to Other general administrative expenses in the consolidated income statement.
In the event that lease incentives are received to enter into operating leases, such incentives are recognized as a liability. The aggregate benefit of incentives is recognized as a reduction of rental expense on a straight-line basis.
ii. Sale and leaseback transactions
In sale and leaseback transactions, where the sale is at fair value and the leaseback is an operating lease, any profit or loss is recognized at the time of sale. In the case of finance leasebacks, any profit or loss is amortized over the lease term.
In accordance with IAS 17, in determining whether a sale and leaseback transaction results in an operating lease or finance lease, the Bank analyzes, among other things, whether at the inception of the lease there are purchase options whose terms and conditions make it reasonably certain that they will be exercised, and to whom the gains or losses from the fluctuations in the fair value of the residual value of the related asset will accrue.</t>
  </si>
  <si>
    <t>m) Intangible assets
Intangible assets are identifiable non-monetary assets (separable from other assets) without physical substance which arise as a result of a legal transaction or which are developed internally by the Bank. Only assets whose cost can be estimated reliably and from which the Bank considers it probable that future economic benefits will be generated are recognized.
Intangible assets are recognized initially at acquisition or development cost and are subsequently measured at cost less any accumulated amortization and any accumulated impairment losses.
i. Goodwill
Any excess of the cost of the investments in the Bank over the corresponding underlying carrying amounts acquired, adjusted at the acquisition date, is allocated as follows:
 If it is attributable to specific and identifiable assets and liabilities of the companies acquired, by increasing the value of the assets (or reducing the value of the liabilities) whose fair values were higher (lower) than the carrying amounts at which they had been recognized in the acquired entities’ balance sheets.
 If it is attributable to specific intangible assets, by recognizing such intangible assets in the consolidated balance sheet provided that the fair value of these assets within 12 months following the date of acquisition can be measured reliably.
 The remaining amount is recognized as goodwill, which is allocated to one or more CGUs. A CGU is the smallest identifiable group of assets that, as a result of continuing operation, generates cash inflows that are largely independent of the cash inflows from other assets or groups of assets.
Goodwill is only recognized when it has been acquired for consideration and represents, therefore, a payment made by the acquirer in anticipation of future economic benefits from assets of the acquired entity that are not capable of being individually identified and separately recognized.
At the end of each reporting period, or whenever there is any indication of impairment, goodwill is reviewed for impairment (i.e., a reduction in its recoverable amount to below its carrying amount) and if there is any impairment, the goodwill is written down with a charge to Impairment losses on other assets (net) – Goodwill in the consolidated income statement.
For the purposes of the impairment analysis, goodwill is allocated to one or more CGUs expected to benefit from the synergies arising from business combinations. The CGUs represent the Bank’s smallest identifiable asset groups that generate cash flows for the Bank and that are largely independent of the flows generated from other assets or groups of assets. Each CGU or CGUs to which goodwill is allocated:
 is the lowest level at which the entity manages goodwill internally; and
 is not larger than an operating segment.
The CGUs to which goodwill has been allocated are tested for impairment by including the allocated goodwill in their carrying amount. This analysis is performed at least annually as of December 31 and more frequently in cases where indicators of impairment are noted by Management.
For the purpose of determining the impairment of a CGU to which a part of goodwill has been allocated, the carrying amount of that unit is compared with its recoverable amount.
The recoverable amount of a CGU is equal to the higher of the fair value less costs to sell and its value in use. Value in use is calculated as the discounted value of the cash flow projections that the Bank estimates and is based on the latest budgets approved for the next five years. The principal hypotheses are a sustainable growth rate to extrapolate the cash flows indefinitely, and the discount rate used to discount the cash flows is equal to the weighted cost of capital assigned to each CGU.
If the carrying amount of the CGU exceeds the related recoverable amount, the Bank recognizes an impairment loss; the resulting loss is apportioned by reducing, first, the carrying amount of the goodwill allocated to that CGU and, second, if there are still impairment losses remaining to be recognized, the carrying amount of the rest of the assets. This is done by allocating the remaining loss in proportion to the carrying amount of each of the assets in the unit. No impairment of goodwill attributable to the minority interests may be recognized.
Impairment losses on goodwill are recognized under Impairment losses on other assets (net) - Goodwill and other intangible assets in the consolidated income statement.
An impairment loss recognized for goodwill is not reversed in a subsequent period.
ii. Other intangible assets
Other intangible assets include the amount of identifiable intangible assets (such as computer software).
Other intangible assets can have an indefinite useful life - when, based on an analysis of all the relevant factors, it is concluded that there is no foreseeable limit to the period over which the asset is expected to generate net cash inflows for the Bank - or a finite useful life, in all other cases.
Intangible assets with indefinite useful lives acquired separately are not amortized and are carried at cost less accumulated impairment losses. At the end of each reporting period or whenever there is any indication of impairment, the Bank reviews the remaining useful lives of the assets in order to determine whether they continue to be indefinite and, if this is not the case, to take the appropriate steps.
Intangible assets with finite useful lives that are acquired separately are carried at cost less accumulated amortization and accumulated impairment losses. Amortization is recognized on a straight-line basis over their estimated useful lives. The estimated useful lives are reviewed at the end of each reporting period, with the effect of any changes in estimate being accounted for on a prospective basis. The intangible asset amortization charge is recognized under Depreciation and amortization in the consolidated income statement.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the consolidated income statement when the asset is derecognized.
Impairment charges are included in Impairment losses on other assets (net) – Other intangible assets in the consolidated income statement. The criteria used to recognize the impairment losses on these assets and, where applicable, the reversal of impairment losses recognized in prior years, are similar to those used for tangible assets (see Note 2.k.).</t>
  </si>
  <si>
    <t>Provisions and contingent assets and liabilities</t>
  </si>
  <si>
    <t>n) Provisions and contingent assets and liabilities
When preparing the consolidated financial statements of the Bank, Management distinguishes between
 Provisions: credit balances covering present obligations at the reporting date arising from past events which could give rise to a loss for the Bank, which is considered to be more likely than not to occur and certain as to its nature but uncertain as to its amount and/or timing.
 Contingent liabilities: possible obligations that arise from past events and whose existence will be confirmed only by the occurrence or non-occurrence of one or more future events not wholly within the control of the Bank. They include the present obligations of the Bank when it is not probable that an outflow of resources embodying economic benefits will be required to settle them.
 Contingent assets: possible assets that arise from past events and whose existence is conditional on, and will be confirmed only by, the occurrence or non-occurrence of events beyond the control of the Bank. Contingent assets are not recognized in the consolidated balance sheet or in the consolidated income statement, but rather are disclosed in the notes, provided that it is probable that these assets will give rise to an increase in resources embodying economic benefits.
Provisions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Bank’s consolidated financial statements include all the material provisions with respect to which it is considered that it is more likely than not that the obligation will have to be settled. In accordance with IFRS, contingent liabilities must not be recognized in the consolidated financial statements, but must rather be disclosed in the notes.
Provisions are reviewed and adjusted at the end of each year. Provisions are also used to cater for the specific obligations for which they were originally recognized. Provisions are fully or partially reversed when such obligations cease to exist or are reduced.
Provisions are classified according to the obligations covered as follows:
 Provisions for pensions and similar obligations: includes the amount of all the provisions made to cover post-employment benefits, including obligations to pre-retirees and similar obligations.
 Provisions for tax and legal matters: include the amount of the provisions recognized to cover tax and legal obligations.
 Provisions for off-balance sheet risk: include the amount of the provisions made to cover obligations arising as the result of those transactions in which the Bank guarantees the obligations of a third party arising as a result of financial guarantees granted or other contracts and unfunded lending commitments such as letters of credit, financial guarantees and available lines of credit cards and non-revolving consumer loans, which are irrevocable commitments that may give rise to the recognition of financial assets.
 Other provisions: include the amount of other provisions recognized by the Bank (see Note 24).</t>
  </si>
  <si>
    <t>Litigation and/or claims in process</t>
  </si>
  <si>
    <t>o) Litigation and/or claims in process
At the end of 2016 and 2017, certain litigation and claims were in process against the Bank arising from the ordinary course of their operations (see Note 24).</t>
  </si>
  <si>
    <t>Share-based payments</t>
  </si>
  <si>
    <t>p) Share-based payments
For share-based payment transactions, the goods or services received are measured as an equity-settled share-based payment transaction when the awards granted are the Bank’s own equity instruments. In all other circumstances, the goods or services received by the Bank are measured as a cash-settled share-based payment transaction.
Equity-settled shared-based payments to employees and others providing similar services are measured at the fair value of the equity instruments at the grant date. The fair value determined at the grant date of the equity-settled shared-based payments is expensed on a straight-line basis over the vesting period, based on the Bank’s estimate of equity instruments that wil eventually vest, with a corresponding increase in consolidated equity. At the end of each reporting period, the Bank revises its estimate of the number of equity instruments expected to vest. The impact of the revision of the original estimates, if any, is recognized in the consolidated income statement such that the cumulative expense reflects the revised estimate, with a corresponding adjustment to Accumulated reserves in consolidated equity.
For cash-settled share-based payments to employees and others providing similar services, the services acquired and the liability incurred are measured at the fair value of the liability. The fair value determined at the grant date of the cash-settled share-based payments is expensed on a straight-line basis over the vesting period, based on the Bank’s estimate of equity instruments that will eventually vest, with a corresponding increase in liability. At the end of each reporting period, the Bank revises its estimate of the number of equity instruments expected to vest. Until the liability is settled, the fair value of the liability is remeasured at the end of each reporting period and at the date of settlement, with any changes in fair value recognized in the consolidated income statement for the year. The services received and the liability to pay for those services are recognized as the employees render service.
Share-based payments are discussed in Note 41.b, c and d.</t>
  </si>
  <si>
    <t>Recognition of income and expenses</t>
  </si>
  <si>
    <t>q) Recognition of income and expenses
The most significant criteria used by the Bank to recognize its income and expenses are summarized as follows:
i. Interest income, interest expenses and similar items
Interest income, interest expenses and similar items are generally recognized on an accrual basis using the effective interest method. Dividends received from other companies are recognized as income when the Bank’s right to receive them arises.
ii. Fee and commission income and expenses
Fee and commission income and expenses are recognized in the consolidated income statement using criteria that vary according to their nature. The main criteria are as follows:
-
Fee and commission income and expenses relating to financial assets and financial liabilities measured at FVTPL are recognized when received or paid.
-
Those arising from transactions or services that are performed over a period of time are recognized over the life of these transactions or services.
-
Those relating to services provided in a single act are recognized when the single act is carried out.
iii. Non-finance income and expenses
These are recognized for accounting purposes on an accrual basis.
iv. Deferred collections and payments
These are recognized for accounting purposes at the amount resulting from discounting the expected cash flows at market rates.
v. Loan arrangement fees
Loan arrangement fees that are an integral part of the effective interest rate of a financial instrument, mainly loan origination fees, are accrued and recognized in income over the term of the loan as a part of the effective interest method.</t>
  </si>
  <si>
    <t>Financial guarantees</t>
  </si>
  <si>
    <t>r) Financial guarantees
Financial guarantees are defined as contracts whereby an entity undertakes to make specific payments on behalf of a third party if the latter fails to do so, irrespective of the various legal forms they may have, such as guarantees, insurance policies or credit derivatives.
The Bank initially recognizes the financial guarantees provided on the liability side of the consolidated balance sheet at fair value, which is generally the present value of the fees, commissions and interest receivable from these contracts over the term thereof.
Financial guarantee contracts issued by the Bank and, if not designated as at FVTPL, are subsequently measured at the higher of:
·
the amount of the obligation under the contract, as determined in accordance with IAS 37; and
·
the amount initially recognized less, where appropriate, cumulative amortization recognized in accordance with the revenue recognition policies.
Financial guarantees, regardless of the guarantor, instrumentation or other circumstances, are reviewed periodically to determine the credit risk to which they are exposed and, if appropriate, to consider whether a provision is required. The credit risk is determined by application of criteria similar to those established for quantifying impairment losses on financial instruments carried at amortized cost (described in Note 2.g. above).
The provisions made for these transactions are recognized under Provisions for off-balance sheet risk in the consolidated balance sheet (see Note 24). These provisions are recognized and reversed with a charge or credit, respectively, to Provisions (net) in the consolidated income statement.
If a specific provision is required for financial guarantees, the related unearned commissions recognized under Financial liabilities at amortized cost - Other financial liabilities in the consolidated balance sheet are reclassified to the appropriate provision.</t>
  </si>
  <si>
    <t>Post-employment benefits</t>
  </si>
  <si>
    <t>s) Post-employment benefits
The Bank’s post-employment obligations to its employees are deemed to be defined contribution plans when the Bank makes pre-determined contributions to a separate entity and will have no legal or effective obligation to make further contributions if the separate entity cannot pay the employee benefits relating to the service rendered in the current and prior periods. Post-employment obligations that do not meet the aforementioned conditions are classified as defined benefit plans (see Note 24.c.).
Defined contribution plans
The contributions made in this connection in each year are recognized under Personnel expenses in the consolidated income statement. The amounts not yet contributed at each year-end are recognized under Provisions - Provision for pensions and similar obligations on the liability side of the consolidated balance sheet.
Defined benefit plans
The Bank recognizes under Provisions - Provision for pensions and similar obligations on the liability side of the consolidated balance sheet (or under Other assets on the asset side, as appropriate) the present value of its defined benefit post-employment obligations, net of the fair value of the plan assets.
Plan assets are defined as those that will be directly used to settle obligations and that meet the following conditions:
 They are not owned by the Bank, but by a legally separate third party that is not a party related to the Bank.
 They are only available to pay or fund post-employment benefits and they cannot be returned to the Bank unless the assets remaining in the plan are sufficient to meet all the benefit obligations of the plan and of the Bank to current and former employees, or they are returned to reimburse employee benefits already paid by the Bank.
Post-employment benefits are recognized as follows:
 Service cost is recognized in the consolidated income statement and includes the following items:
 Current service cost, i.e., the increase in the present value of the obligations resulting from employee service in the current period, is recognized under Personnel expenses.
 The past service cost, which arises from changes to existing post-employment benefits or from the introduction of new benefits and includes the cost of reductions, is recognized under Provisions (net).
 Any gain or loss arising from plan settlements is recognized under Provisions (net).
 Net interest on the net defined benefit liability (asset), i.e., the change during the period in the net defined benefit liability (asset) that arises from the passage of time, is recognized under Interest expense and similar charges (Interest and similar income if it constitutes income) in the consolidated income statement.
 The remeasurement of defined benefit obligation is recognized in the consolidated other comprehensive income and includes:
 Actuarial gains and losses generated in the year, arising from the differences between the previous actuarial assumptions and what has actually occurred and from the effects of changes in actuarial assumptions.
 The return on plan assets, excluding amounts included in net interest on the net defined benefit liability (asset).
 Any change in the effect of the asset ceiling, excluding amounts included in net interest on the net defined benefit liability (asset).
Further details about post-employment benefits are given in Note 24.c.</t>
  </si>
  <si>
    <t>t) Income tax
Income tax expense represents the sum of the tax currently payable and deferred tax.
Current tax
Income tax or ISR is recognized in profit for the year in which they are incurred. The ISR currently payable is based on taxable profit for the year. Taxable profit differs from Operating profit before tax as reported in the consolidated income statement because of items of income or expense that are taxable or deductible in other years and items that are never taxable or deductible. The Bank’s current tax is calculated using tax rate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liabilities are recognized for all taxable temporary differences. Deferred tax assets are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and associates, and interests in joint ventures, except where the Bank is able to control the reversal of the temporary difference and it is probable that the temporary difference will not reverse in the near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near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assets and liabilities reflects the tax consequences that would follow from the way in which the Bank expects, at the end of the reporting period, to recover or settle the carrying amount of its assets and liabilities
Current and deferred tax for the year
Current and deferred tax are recognized in the consolidated income statement, except when they relate to items that are recognized in the consolidated other comprehensive income or directly in consolidated equity, in which case, the current and deferred tax are also recognized in the consolidated other comprehensive income or directly in consolidated equity, respectively. Where current tax or deferred tax arises from the initial accounting for a business combination, the tax effect is included in the accounting for the business combination.</t>
  </si>
  <si>
    <t>Remaining maturity periods and average interest rates</t>
  </si>
  <si>
    <t>u) Remaining maturity periods and average interest rates
The analysis of the maturities of the balances of certain items in the consolidated balance sheet at 2016 and 2017 year-end is provided in Note 44.</t>
  </si>
  <si>
    <t>Segment reporting</t>
  </si>
  <si>
    <t>v) Segment reporting
Operating segments are reported in a manner consistent with the internal reporting provided to the Chief Operating Decision Maker. The Chief Operating Decision Maker (CODM), who is responsible for allocating resources and assessing performance of the operating segments, has been identified as the CEO.</t>
  </si>
  <si>
    <t>Dividend distribution</t>
  </si>
  <si>
    <t>w) Dividend distribution
Dividend distributions to the Bank’s shareholders are recognized as a liability in the Bank’s consolidated financial statements in the period in which the dividends are proposed by the Board of Directors and approved by the Bank’s shareholders.</t>
  </si>
  <si>
    <t>Treasury shares</t>
  </si>
  <si>
    <t>x) Treasury shares
Own equity instruments that are reacquired (treasury shares) are recognized at cost and deducted from equity. No gain or loss is recognized in the consolidated income statement on the purchase, sale, issue or cancellation of the Bank’s own equity instruments. Any difference between the carrying amount and the consideration, if reissued, is recognized under Accumulated reserves in consolidated equity.</t>
  </si>
  <si>
    <t>Consolidated statements of cash flows</t>
  </si>
  <si>
    <t>y) Consolidated statement of cash flows
The following terms are used in the consolidated statements of cash flows with the meanings specified:
·
Cash flows: inflows and outflows of cash and cash equivalents, which are short-term, highly liquid investments that are subject to an insignificant risk of changes in value, irrespective of the portfolio in which they are classified. The Bank classifies as cash and cash equivalents the balances recognized under Cash and balances with the Central Bank in the consolidated balance sheet.
·
Operating activities: the principal revenue-producing activities of credit institutions and other activities that are not investing or financing activities.
·
Investing activities: the acquisition and disposal of long-term assets and other investments not included in cash and cash equivalents.
Financing activities: activities that result in changes in the size and composition of the equity and liabilities that are not operating activities.</t>
  </si>
  <si>
    <t>Consolidated income statement and other comprehensive income</t>
  </si>
  <si>
    <t>z) Consolidated income statement and other comprehensive income
This consolidated statement presents the income and expenses generated by the Bank as a result of its business activity in the year, and a distinction is made between the income and expenses recognized in the consolidated income statement for the year and the other income and expenses recognized directly in consolidated equity.
Accordingly, this consolidated statement presents:
a.
Profit for the year.
b.
The net amount of the income and expenses recognized directly to consolidated equity under Valuation adjustments that will not be reclassified subsequently to the consolidated income statement.
c.
The net amount of the income and expenses recognized directly to consolidated equity under Valuation adjustments that may be reclassified subsequently to the consolidated income statement when certain conditions are met.
d.
The income tax incurred in respect of the items indicated in b) and c) above, except for the valuation adjustments arising from investments in associates or jointly controlled entities accounted for using the equity method, which are presented net.
e.
Total consolidated comprehensive income, calculated as the sum of a) to d) above, presenting separately the amount attributable to the Parent and the amount relating to non-controlling interests.
The amount of the income and expenses relating to entities accounted for using the equity method recognized directly in consolidated equity is presented in this consolidated statement, irrespective of the nature of the related items, under Entities accounted for using the equity method.
This consolidated statement presents the items separately by nature, grouping together items that, in accordance with the applicable IFRS, will not be reclassified subsequently to the consolidated income statement since the requirement established by the corresponding accounting standards are met.</t>
  </si>
  <si>
    <t>Consolidated statement of changes in total equity</t>
  </si>
  <si>
    <t>aa) Consolidated statement of changes in total equity
This consolidated statement presents all the changes in consolidated equity, including the adjustments in the opening balance on Accumulated reserves arising from changes in accounting policies and from the correction of errors.
Accordingly, this consolidated statement presents a reconciliation of the carrying amount at the beginning and end of the year of all the consolidated equity items, and the changes are grouped together based on their nature into the following items:
a.
Adjustments in the opening balance on Accumulated reserves due to changes in accounting policies and from the correction of errors: include those in consolidated equity arising as a result of the retrospective restatement of the balances in the consolidated financial statements, distinguishing between those resulting from changes in accounting policies and those relating to the correction of errors.
b.
Income and expense recognized in the year: includes, in aggregate form, the total of the aforementioned items recognized in the consolidated income statement.
Other changes in consolidated equity: include the remaining items recognized in consolidated equity, including, inter alia, increases and decreases in share capital, distribution of profit, transactions involving own equity instruments (treasury shares), transfers between equity items and any other increases or decreases in consolidated equity.</t>
  </si>
  <si>
    <t>Accounting policies (Tables)</t>
  </si>
  <si>
    <t>Summary of fair values of financial assets and liabilities classified on the basis of various measurement methods</t>
  </si>
  <si>
    <t>12/31/2016
12/31/2017
Published
Published
Price
Price
Quotations
Quotations
in Active
in Active
Markets –
Internal
Markets –
Internal
Level 1
Models
Total
Level 1
Models
Total
ASSETS:
Financial assets held for trading
139,869
202,713
342,582
147,784
167,786
315,570
Other financial assets at fair value through profit or loss
—
42,340
42,340
—
51,705
51,705
Available-for-sale financial assets
139,466
15,178
154,644
164,999
743
165,742
Hedging derivatives
—
15,003
15,003
—
15,116
15,116
279,335
275,234
554,569
312,783
235,350
548,133
LIABILITIES:
Financial liabilities held for trading
166
266,662
266,828
620
239,105
239,725
Other financial liabilities at fair value through profit or loss
—
136,860
136,860
—
120,653
120,653
Hedging derivatives
—
14,287
14,287
—
11,091
11,091
166
417,809
417,975
620
370,849
371,469</t>
  </si>
  <si>
    <t>Schedule of financial instruments at fair value whose measurement was based on internal models (Levels 2 and 3)</t>
  </si>
  <si>
    <t>Set forth below are the financial instruments at fair value whose measurement was based on internal models (Level 2 and 3) at December 31, 2016 and 2017.
Fair
Fair
Values
Values
Calculated
Calculated
Using Internal
Using Internal
Valuation Techniques
Key Inputs
Models at
Models at
12/31/2016
12/31/2017
Level 2
Level 3
Total
Level 2
Level 3
Total
ASSETS:
Financial assets held for trading:
202,541
172
202,713
167,535
251
167,786
Debt instruments
2,697
172
2,869
2,593
—
2,593
Forward Estimation (non closed formula)
Interest rate yield curve
Trading derivatives:
Interest rate options
1,698
—
1,698
1,339
—
1,339
Black model (closed-form solution)
Interest rate yield curve and implied volatility surface.
Market index options:
871
—
871
581
—
581
European options
839
—
839
548
—
548
Black-Scholes model (closed-form solution)
Interest rate yield curves, quoted equity prices and index levels, implied volatility surface and dividends estimation.
Asian (Single underlying Quanto)
20
—
20
18
—
18
Local volatility model with partial differential equation method
Interest rate yield curves, quoted equity prices and index levels, implied volatility surface, historical correlations and dividends estimation.
Best of options (Basket)
12
—
12
15
—
15
Local volatility model with Monte Carlo method
Interest rate yield curves, equity prices and index levels, implied volatility surface, historical correlations and dividends estimation
Exchange rate options:
383
—
383
1,885
172
2,057
American forwards
6
—
6
23
—
23
Black and Scholes model with trinomial tree method
Interest rate yield curves, quoted exchange rates and implied volatility surface
American Barrier &amp; Touch options
—
—
—
39
—
39
Mixed volatility model with partial differential equation method
Interest rate yield curves, quoted exchange rates and implied volatility surface
European options
377
—
377
1,823
172
1,995
Black-Scholes model (closed-form solution)
Interest rate yield curves, quoted exchange rates and implied volatility surface
Swaps
190,199
—
190,199
155,799
23
155,822
Forward Estimation (non-closed formula)
Interest rate yield curve and quoted exchange rates
Index and securities futures
3
—
3
93
—
93
Forward Estimation (non-closed formula)
Interest rate yield curve and quoted exchange rates
Interest rate futures
6
—
6
—
—
—
Forward Estimation (non-closed formula)
Interest rate yield curve
Exchange rate futures
6,684
—
6,684
5,245
56
5,301
Forward Estimation (non-closed formula)
Interest rate yield curve and quoted exchange rates
Other financial assets at fair value through profit or loss:
42,340
—
42,340
51,705
—
51,705
Loans and advances to credit institutions – Reverse repurchase agreements
37,831
—
37,831
46,087
—
46,087
Forward Estimation (non-closed formula)
Interest rate yield curve
Loans and advances to customers – Reverse repurchase agreements
4,509
—
4,509
5,618
—
5,618
Forward Estimation (non-closed formula)
Interest rate yield curve
Financial assets available-for-sale:
15,178
—
15,178
743
—
743
Debt instruments
15,083
—
15,083
675
—
675
Forward Estimation (non-closed formula)
Interest rate yield curve
Equity instruments
95
—
95
68
—
68
Other
Value of shareholders’ equity
Hedging derivatives:
15,003
—
15,003
15,116
—
15,116
Swaps
15,003
—
15,003
12,727
—
12,727
Forward Estimation (non-closed formula)
Interest rate yield curve and quoted exchange rates
Exchange rate forwards
—
—
—
2,389
—
2,389
Forward Estimation (non-closed formula)
Interest rate yield curve and quoted exchange rates
275,062
172
275,234
235,099
251
235,350
Fair
Fair
Values
Values
Calculated
Calculated
Using Internal
Using Internal
Models at
Models at
Valuation
12/31/2016
12/31/2017
Techniques
Key Inputs
Level 2
Level 3
Total
Level 2
Level 3
Total
LIABILITIES:
Financial liabilities held for trading:
266,662
—
266,662
238,747
358
239,105
Trading derivatives:
Interest rate options
1,904
—
1,904
1,197
—
1,197
Black model (closed-form solution)
Interest rate yield curve and implied volatility surface.
Market index options:
340
—
340
298
—
298
European
69
—
69
163
—
163
Black-Scholes model (closed-form solution)
Interest rate yield curves, quoted equity prices, index levels, implied volatility surface and dividends estimation.
Auto-callable
264
—
264
129
—
129
Local volatility model with partial differential equation method
Interest rate yield curves, quoted equity prices and index levels, implied volatility surface, historical correlations and dividends estimation.
Asian (Single underlying Quanto)
7
—
7
6
—
6
Local volatility model with partial differential equation method
Interest rate yield curves, quoted equity prices and index levels, implied volatility surface, historical correlations and dividends estimation.
Exchange rate options:
573
—
573
2,397
198
2,595
American forwards
116
—
116
53
—
53
Black and Scholes model with trinomial tree method
Interest rate yield curves, quoted exchange rates and implied volatility surface
European options
431
—
431
2,238
198
2,436
Black-Scholes model with (closed-formula solution)
Interest rate yield curves, quoted exchange rates and implied volatility surface
American barrier and touch options
9
—
9
47
—
47
Mixed volatility model with partial differential equation method
Interest rate yield curves, quoted exchange rates and implied volatility surface
American options
17
—
17
59
—
59
Black-Scholes model (closed-form solution)
Interest rate yield curves, quoted exchange rates and implied volatility surface
Swaps
196,485
—
196,485
161,389
—
161,389
Forward Estimation (non- closed formula solution)
Interest rate yield curvescurve and quoted exchange rates
Index and securities futures
4
—
4
90
—
90
Forward Estimation (non closed formula)
Interest rate yield curves,curve and quoted equity and index levels exchange rates
Interest rate futures
28
—
28
—
—
—
Forward Estimation (non closed formula)
Interest rate yield curve
Exchange rate futures
6,190
—
6,190
4,933
160
5,093
Forward Estimation (non closed formula)
Interest rate yield curve and quoted exchange rates
.
Short positions:
Debt instruments
61,138
—
61,138
68,443
—
68,443
Forward Estimation (non- closed formula solution)
Interest rate yield curve
Other financial liabilities at fair value through profit or loss:
136,860
136,860
120,653
120,653
Deposits from the Central Bank – Repurchase agreements
15,479
—
15,479
22,417
—
22,417
Forward Estimation (non closed formula)
Interest rate yield curve
Deposits from credit institutions – Repurchase agreements
25,155
—
25,155
5,942
—
5,942
Forward Estimation (non closed formula)
Interest rate yield curve
Customer deposits – Repurchase agreements
83,891
—
83,891
81,790
—
81,790
Forward Estimation (non closed formula)
Interest rate yield curve
Marketable debt securities
12,335
—
12,335
10,504
—
10,504
Present value (non-closed formula solution) and Black-Sholes model with closed-formula solution.
Interest rate yield curve, quoted
equity prices and index levesl,
implied volatility surface, historical
correlations and dividens estimation
Hedging derivatives:
14,287
—
14,287
11,091
—
11,091
Swaps
7,969
—
7,969
10,370
—
10,370
Forward Estimation (non closed formula)
Interest rate yield curve and quoted exchange rates
Exchange rate forwards
6,318
—
6,318
721
—
721
Forward Estimation (non closed formula)
Interest rate yield curve and quoted exchange rates
417,809
—
417,809
370,491
358
370,849</t>
  </si>
  <si>
    <t>Schedule of changes in financial assets classified as Level 3</t>
  </si>
  <si>
    <t>Assets
Debt and Equity
Trading
Instruments
derivatives
Total
Balance at January 1, 2015
903
—
903
Total gains/losses recognized in the consolidated income statement:
Gains/(losses) on financial assets and liabilities (net)
13
—
13
Purchases
1
—
1
Sales
(647)
—
(647)
Settlements
(51)
—
(51)
Balance at December 31, 2015
219
—
219
Total gains/losses recognized in the consolidated income statement:
Gains/(losses) on financial assets and liabilities (net)
73
—
73
Purchases
—
—
—
Sales
(102)
—
(102)
Settlements
(18)
—
(18)
Balance at December 31, 2016
172
—
172
Total gains/losses recognized in the consolidated income statement:
Gains/(losses) on financial assets and liabilities (net)
(13)
91
78
Purchases
—
—
—
Sales
(143)
—
(143)
New issuances
—
160
160
Settlements
(16)
—
(16)
Balance at December 31, 2017
—
251
251
Liabilities
Debt and Equity
Trading
Instruments
derivatives
Total
Balance at December 31, 2016
—
—
—
Total gains/losses recognized in the consolidated income statement:
Gains/(losses) on financial assets and liabilities (net)
—
(9)
(9)
Purchases
—
—
—
Sales
—
—
—
New issuances
—
(349)
(349)
Settlements
—
—
—
Balance at December 31, 2017
—
(358)
(358)</t>
  </si>
  <si>
    <t>Schedule of significant unobservable inputs used in measuring financial instruments categorized as Level 3</t>
  </si>
  <si>
    <t>The table below sets out information about significant unobservable inputs used at December 31, 2017 in measuring financial instruments categorized as Level 3 in the fair value hierarchy:
Significant
Range of Estimates
Fair value Measurement
Valuation
Unobservable
(weighted-average)
Sensitivity to
Financial Instrument
Fair value
Technique
Input
for Unobservable Input
Unobservable Inputs
Cross Currency Swaps
23
Forward Estimation (non closed formula)
Long term MXN rates
Bid Offer Spread
A significant increase in MXN rates would result in a lower fair value.
Red Compartida
(130)
Black-Scholes model (closed-form solution)
Long term Fx USD/MXN volatility
11%-21% (15.7%)
A significant increase in volatility would result in a lower fair value.</t>
  </si>
  <si>
    <t>Schedule of potential impact on consolidated income statement of change in main inputs used to measure level 3 financial instruments</t>
  </si>
  <si>
    <t>Potential Impact on Consolidated
Income Statement as of
December 31, 2017
Most
Least
Favorable
Favorable
Input
Input
ASSETS:
Cross Currency Swaps
(16.6)
LIABILITIES:
Red Compartida
6.9
(41.8)</t>
  </si>
  <si>
    <t>Schedule of sensitivity analysis</t>
  </si>
  <si>
    <t>The VaR amounts as of December 31, 2017, including all financial instruments in the trading book position of the Bank are as follows:
Average
High
Low
12/31/2017
All financial instruments
95.06
146.43
57.61
128.61
By category:
Instruments sensitive to interest rate
96.39
144.09
55.74
125.20
Instruments sensitive to equity market prices
4.64
16.83
1.36
5.07
Instruments sensitive to foreign currency exchange rates
50.83
101.46
8.16
25.34
Instruments sensitive to volatility movements
11.57
26.22
3.97
16.13</t>
  </si>
  <si>
    <t>Schedule of financial assets are subject to offsetting</t>
  </si>
  <si>
    <t>The following financial assets are subject to offsetting, enforceable master netting arrangements and similar agreements:
As at December 31, 2016
Amount not offset in the consolidated balance sheet
Gross amount of
Net amount of
financial liabilities
financial assets
offset in the
presented in the
Gross amount of
consolidated balance
consolidated
Impact of Master
Financial instrument
Cash
Net
financial assets
sheet
balance sheet
Netting Agreements
collateral
collateral
amount
Derivative financial assets
214,910
—
214,910
(151,762)
(5,215)
(47,821)
10,112
Reverse repurchase agreements
42,340
—
42,340
—
(42,360)
—
(20)
Equity instruments (see Note 10.a)
3
—
3
—
(3)
—
—
Total
257,253
—
257,253
(151,762)
(47,578)
(47,821)
10,092
As at December 31, 2017
Amount not offset in the consolidated balance sheet
Gross amount of
Net amount of
financial liabilities
financial assets
offset in the
presented in the
Gross amount of
consolidated balance
consolidated
Impact of Master
Financial Instrument
Cash
Net
financial assets
sheet
balance sheet
Netting Agreements
collateral
collateral
amount
Derivative financial assets
180,377
—
180,377
(116,078)
(3,783)
(44,971)
15,545
Reverse repurchase agreements
51,705
—
51,705
—
(51,693)
—
12
Equity instruments (see Note 10.a)
6
—
6
—
(7)
—
(1)
Total
232,088
—
232,088
(116,078)
(55,483)
(44,971)
15,556
The following financial liabilities are subject to offsetting, enforceable master netting arrangements and similar agreements:
As at December 31, 2016
Amount not offset in the consolidated balance sheet
Gross amount of
Net amount of
financial assets
financial liabilities
offset in the
presented in the
Gross amount of
consolidated balance
consolidated
Impact of Master
Financial Instrument
Cash
Net
financial liabilities
sheet
balance sheet
Netting Agreements
collateral
collateral
amount
Derivative financial liabilities
219,977
—
219,977
(151,762)
(2,670)
(51,329)
14,216
—
Repurchase agreements
124,525
—
124,525
—
(124,949)
—
(424)
Short positions - Securities loans (see Note 11.b)
20,375
—
20,375
—
(20,769)
—
(394)
Short positions – Short sales (see Note 11.b)
40,613
—
40,613
—
(40,637)
—
(24)
Total
405,490
—
405,490
(151,762)
(189,025)
(51,329)
13,374
As at December 31, 2017
Amount not offset in the consolidated balance sheet
Gross amount of
Net amount of
financial assets
financial liabilities
offset in the
presented in the
Gross amount of
consolidated balance
consolidated
Impact of Master
Financial instrument
Cash
Net
financial liabilities
sheet
balance sheet
Netting Agreements
collateral
collateral
amount
Derivative financial liabilities
182,373
—
182,373
(116,078)
(2,822)
(34,454)
29,019
Repurchase agreements
110,149
—
110,149
—
(110,337)
—
(188)
Short positions - Securities loans (see Note 11.b)
21,132
—
21,132
—
(21,555)
—
(423)
Short positions - Short sales (see Note 11.b)
46,233
—
46,233
—
(46,221)
—
12
Total
359,887
—
359,887
(116,078)
(180,935)
(34,454)
28,420</t>
  </si>
  <si>
    <t>Schedule of tangible asset depreciation rates</t>
  </si>
  <si>
    <t>Average Annual
Rate
Buildings for own use
2% to 5%
Furniture and vehicles
10% to 20%
IT equipment and fixtures
25%
Others
5% to 20%</t>
  </si>
  <si>
    <t>Immaterial misstatement on consolidated statement of cash flows from prior years (Tables)</t>
  </si>
  <si>
    <t>Schedule of changes in the consolidated statement of cash flow due to immaterial misstatement</t>
  </si>
  <si>
    <t>As of December 31, 2015
As originally reported
Adjustments
As adjusted
A. CASH FLOWS FROM OPERATING ACTIVITIES:
11,938
5,567
17,505
Adjustments made to obtain the cash flows from operating activities-
404
5,567
5,971
Effect of foreign exchange rate changes on foreign currency cash deposits
(5,733)
5,567
(166)
Net (increase)/decrease in operating assets-
(214,901)
—
(214,901)
Net increase/(decrease) in operating liabilities-
213,440
—
213,440
Income tax paid
(1,187)
—
(1,187)
Dividends received from equity instruments
118
—
118
B. CASH FLOWS FROM INVESTING ACTIVITIES:
(2,946)
—
(2,946)
C. CASH FLOWS FROM FINANCING ACTIVITIES:
(6,760)
—
(6,760)
D. EFFECT OF FOREIGN EXCHANGE RATE CHANGES ON FOREIGN CURRENCY CASH DEPOSITS
5,733
(5,567)
166
E. NET INCREASE/(DECREASE) IN CASH AND CASH EQUIVALENTS
7,965
—
7,965
F. CASH AND CASH EQUIVALENTS AT THE BEGINNING OF YEAR
51,823
—
51,823
G. CASH AND CASH EQUIVALENTS AT THE END OF YEAR
59,788
—
59,788</t>
  </si>
  <si>
    <t>Distribution of the Bank's profit and Earnings per share (Tables)</t>
  </si>
  <si>
    <t>Schedule of distribution of the Bank's profit</t>
  </si>
  <si>
    <t>2015
2016
2017
Profit of the year
14,064
16,536
18,678
Dividends declared
6,760
17,468
8,910
Dividend per share (pesos)
0.08
0.22
0.11
Date of payment
05/28/2015 and
05/26/2016 and
05/30/2017 and
12/21/2015
12/30/2016
12/27/2017</t>
  </si>
  <si>
    <t>Earnings per share basic and diluted</t>
  </si>
  <si>
    <t>Accordingly, basic earnings per share after the Merger were determined as follows:
2015
2016
2017
Profit attributable to the Parent
14,051
16,536
18,678
Weighted average number of shares outstanding
6,777,381,551
6,777,381,551
6,777,381,551
Basic earnings per share after the Merger (pesos)
2.07
2.44
2.76
ii. Diluted earnings per share
In calculating diluted earnings per share, the amount of profit attributable to the Parent and the weighted average number of shares issued, net of treasury shares, are adjusted to consider all the dilutive effects inherent to potential shares (see Note 29.d.).
Accordingly, diluted earnings per share after the Merger were determined as follows:
2015
2016
2017
Profit attributable to the Parent
14,051
16,536
18,678
Weighted average number of shares outstanding
6,777,381,551
6,777,381,551
6,777,381,551
Dilutive effect of rights on shares
9,612,806
9,612,806
9,612,806
Adjusted number of shares
6,786,994,357
6,786,994,357
6,786,994,357
Diluted earnings per share after the Merger (pesos)
2.07
2.44
2.75</t>
  </si>
  <si>
    <t>Cash and balances with the Central Bank (Tables)</t>
  </si>
  <si>
    <t>Schedule of breakdown by type of balances of cash and balances with the Central Bank</t>
  </si>
  <si>
    <t>12/31/2016
12/31/2017
Cash
24,887
21,538
Central Bank compulsory deposits
28,094
28,094
Deposits in the Central Bank
25,666
8,034
Accrued interest
16
21
78,663
57,687</t>
  </si>
  <si>
    <t>Loans and advances to credit institutions (Tables) - Loans and advances to credit institutions</t>
  </si>
  <si>
    <t>Financial assets</t>
  </si>
  <si>
    <t>Schedule of financial assets</t>
  </si>
  <si>
    <t>12/31/2016
12/31/2017
Classification:
Other financial assets at fair value through profit or loss
37,831
46,087
Loans and receivables
82,388
59,122
120,219
105,209
Type:
Reciprocal accounts
26,017
18,569
Time deposits
96
71
Guarantee deposits - Collateral delivered for OTC derivatives transactions (Note 32)
51,414
34,542
Reverse repurchase agreements
37,831
46,087
Call money transactions granted
1,062
—
Other accounts
3,799
5,940
120,219
105,209
Currency:
Peso
59,629
69,311
USD
60,496
35,229
Other currencies
94
669
120,219
105,209</t>
  </si>
  <si>
    <t>Schedule of detailed information about call money transactions granted</t>
  </si>
  <si>
    <t>Interest Rate
Days
(average)
12/31/2016
Mexican financial institutions
3
5.75
%
1,062</t>
  </si>
  <si>
    <t>Debt Instruments (Tables) - Debt instruments.</t>
  </si>
  <si>
    <t>12/31/2016
12/31/2017
Classification:
Financial assets held for trading
140,853
147,747
Available-for-sale financial assets
154,318
164,947
Loans and receivables
11,472
10,758
306,643
323,452
Type:
Mexican government debt securities
229,514
224,003
Of which:
Collateral delivered for OTC transactions (Note 32)
2,670
2,964
Foreign government debt securities
65,286
89,585
Of which:
Brazilian Government Notes
34,359
34,488
US Government Treasury Bills (T-BILLS)
30,927
55,097
Debt securities issued by financial institutions
5,612
3,975
Other debt securities
6,231
5,889
306,643
323,452
Currency:
Peso
220,390
200,666
USD
36,922
61,080
Brazilian Real (BRL)
34,359
34,488
Other currencies
14,972
27,218
306,643
323,452</t>
  </si>
  <si>
    <t>Schedule of classification by external rating of financial assets</t>
  </si>
  <si>
    <t>The breakdown by issuer rating of Debt instruments at December 31, 2016 is as follows:
Private
Debt
Sovereign Debt
Total
%
AAA
—
30,927
30,927
10.07
%
A
3,352
200,649
204,001
66.53
%
BBB
3,709
17,527
21,236
6.93
%
BB
4,609
45,698
50,307
16.41
%
Below B
172
—
172
0.06
%
11,842
294,801
306,643
100
%
The breakdown by issuer rating of Debt instruments at December 31, 2017 is as follows:
Private
Debt
Sovereign Debt
Total
%
AAA
—
55,097
55,097
17.03
%
A
2,651
181,965
184,616
57.08
%
BBB
3,685
29,876
33,561
10.38
%
BB
3,528
46,650
50,178
15.51
%
9,864
313,588
323,452
100
%</t>
  </si>
  <si>
    <t>12/31/2016
12/31/2017
Federal Treasury Securities (CETES)
7,647
9,188
United Mexican States Bonds (UMS)
48
44
Federal Mexican Government Development Bonds (BONDES)
41,684
33,291
M and M10 Mexican Government Bonds
10,286
14,069
Mexican Bank Saving Protection Bonds (BPATs)
35,595
25,092
Federal Mexican Government Development Bonds in UDIS (1) (UDIBONDS)
8,881
6,930
T-BILLS
30,927
55,038
Other debt securities
5,785
4,095
140,853
147,747
(1)
“UDIs” are Unidades de inversión, a peso-equivalent unit of account indexed for Mexican inflation. UDIs are units of account created by the Central Bank on April 4, 1995, the value of which in pesos is indexed to inflation on a daily basis, as measured by the change in the Mexican National Consumer Price Index (Índice Nacional de Precios al Consumidor or INPC). Under a UDI-based loan or financial instrument, the borrower’s nominal peso principal balance is converted either at origination or upon restructuring to a UDI principal balance and interest on the loan or financial instrument is calculated on the outstanding UDI balance of the loan or financial instrument. Principal and interest payments are made by the borrower in an amount of pesos equivalent to the amount due in UDIs at the stated value of UDIs on the day of payment. As of December 31, 2017, one UDI was equal to 5.934551 pesos.</t>
  </si>
  <si>
    <t>Financial assets available for sale</t>
  </si>
  <si>
    <t>12/31/2016
12/31/2017
UMS
17,479
29,832
M, M3 and M5 Mexican Government Bonds
75,639
76,174
BPATs
15,877
13,586
UDIBONDS
4,906
5,039
T-BILLS
—
59
Brazilian Government Notes
34,359
34,488
Other debt securities
6,058
5,769
154,318
164,947
Of which:
Before allowance for impairment losses
154,318
164,947
Allowance for impairment losses
—
—
154,318
164,947</t>
  </si>
  <si>
    <t>Schedule of changes in financial instruments</t>
  </si>
  <si>
    <t>2015
2016
2017
Beginning balance
83,029
113,525
154,318
Net additions/(disposals)
30,527
44,366
8,703
Valuation adjustments
(192)
(3,453)
1,935
Amounts reclassified to consolidated income statement
161
(120)
(9)
Balance at year-end
113,525
154,318
164,947</t>
  </si>
  <si>
    <t>12/31/2016
12/31/2017
Special CETES
3,691
2,975
BREMS R
7,781
7,783
11,472
10,758
Type:
Unquoted
11,472
10,758
Of which:
Before allowance for impairment losses
11,472
10,758
Allowance for impairment losses
—
—
11,472
10,758</t>
  </si>
  <si>
    <t>Equity instruments (Tables) - Equity instruments.</t>
  </si>
  <si>
    <t>12/31/2016
12/31/2017
Classification:
Financial assets held for trading
1,822
2,562
Available-for-sale financial assets
326
795
Of which:
Before allowance for impairment losses
326
795
Allowance for impairment losses
—
—
2,148
3,357
Type:
Shares of Mexican companies
2,148
3,357
Shares of foreign companies
—
—
2,148
3,357</t>
  </si>
  <si>
    <t>2015
2016
2017
Beginning balance
311
348
326
Transfer to non-current assets held for sale
—
—
—
Net additions/(disposals)
41
30
472
Valuation adjustments
(4)
(52)
(3)
Amounts reclassified to consolidated income statement
—
—
—
Balance at year-end
348
326
795</t>
  </si>
  <si>
    <t>Trading derivatives (assets and liabilities) and Short positions (Tables)</t>
  </si>
  <si>
    <t>Financial instruments</t>
  </si>
  <si>
    <t>Schedule of financial instruments</t>
  </si>
  <si>
    <t>12/31/2016
12/31/2017
Debit
Credit
Debit
Credit
Balance
Balance
Balance
Balance
Interest rate risk
64,589
65,719
58,895
61,027
Currency risk
134,430
139,461
105,424
109,813
Market price risk
888
510
942
442
199,907
205,690
165,261
171,282</t>
  </si>
  <si>
    <t>12/31/2016
12/31/2017
Securities loans:
Debt instruments
20,246
21,050
Equity instruments
129
82
20,375
21,132
Short sales:
Debt instruments (*)
40,763
47,311
61,138
68,443</t>
  </si>
  <si>
    <t>Loans And Advances To Customers (Tables) - Loans and advances to customers</t>
  </si>
  <si>
    <t>12/31/2016
12/31/2017
Other financial assets at fair value through profit or loss
4,509
5,618
Loans and receivables
581,638
609,420
586,147
615,038
Of which:
Before allowance for impairment losses
604,030
631,967
Allowance for impairment losses
(17,883)
(16,929)
586,147
615,038</t>
  </si>
  <si>
    <t>Schedule of detail by classification of Loans and advances to customers</t>
  </si>
  <si>
    <t>12/31/2016
12/31/2017
By loan type:
Commercial, financial and industrial loans
302,364
329,098
Public sector loans
57,022
49,294
Mortgage loans
125,636
126,835
Reverse repurchase agreements
4,509
5,618
Installment loans to individuals -
Revolving consumer credit card loans
49,585
52,037
Non-revolving consumer loans
47,319
50,953
Impaired loans
17,595
18,132
604,030
631,967
By borrower sector:
Public sector
57,022
49,294
Individuals
233,293
241,951
Communications and transportation
21,889
31,339
Construction
34,817
29,386
Manufacturing
59,984
60,261
Services
166,344
189,846
Tourism
15,036
14,008
Other sectors
15,645
15,882
604,030
631,967
By geographical area:
Mexico
604,030
631,967
604,030
631,967
By interest rate:
Fixed rate
216,957
245,530
Floating rate
387,073
386,437
604,030
631,967</t>
  </si>
  <si>
    <t>Schedule of changes in the allowance for impairment losses</t>
  </si>
  <si>
    <t>2015
2016
2017
Beginning balance
(15,198)
(18,749)
(17,883)
Impairment losses on financial assets – Loans and receivables (*)
(17,766)
(19,022)
(20,771)
Of which:
Individually assessed
(6,172)
(5,802)
(4,181)
Collectively assessed
(11,594)
(13,220)
(16,590)
Others
(209)
(157)
(8)
Write-off of impaired balances against recorded allowance for impairment losses
14,424
20,045
21,733
Balance at year-end
(18,749)
(17,883)
(16,929)
Of which:
By method of assessment:
Individually
(7,943)
(6,463)
(2,196)
Collectively
(10,806)
(11,420)
(14,733)
By geographical location of risk:
Mexico
(18,749)
(17,883)
(16,929)
By classification of assets:
Loans and advances to customers
(18,749)
(17,883)
(16,929)
(*)</t>
  </si>
  <si>
    <t>Schedule of changes in financial assets considered to be impaired due to credit risk.</t>
  </si>
  <si>
    <t>2015
2016
2017
Beginning balance
18,430
19,742
17,595
Additions
30,006
30,431
34,180
Transfers to performing loans
(14,270)
(12,533)
(11,910)
Written-off assets
(14,424)
(20,045)
(21,733)
Balance at year - end
19,742
17,595
18,132</t>
  </si>
  <si>
    <t>Schedule of financial assets between no past due and past due</t>
  </si>
  <si>
    <t>The breakdown of the balance of the financial assets classified as Loans and receivables – Loans and advances to customers between no past due and past due at December 31, 2016 is as follows:
With Balances Past Due by
With no Past
Due Balances
or Less than 3
Months Past
More than 12
Due
3 to 6 Months
6 to 9 Months
9 to 12 Months
Months
Total
By type of loan:
Commercial, financial and industrial loans
2,658
1,322
417
758
1,687
6,842
Mortgage loans
759
1,356
1,044
708
2,911
6,778
Installment loans to individuals
Of which:
Revolving consumer credit card loans
786
1,166
—
—
—
1,952
Non-revolving consumer loans
485
1,080
423
3
32
2,023
4,688
4,924
1,884
1,469
4,630
17,595
The breakdown of the balance of the financial assets classified as Loans and receivables – Loans and advances to customers between no past due and past due at December 31, 2017 is as follows:
With Balances Past Due by
With no Past
Due Balances
or Less than 3
Months Past
More than 12
Due
3 to 6 Months
6 to 9 Months
9 to 12 Months
Months
Total
By type of loan:
Commercial, financial and industrial loans
2,509
2,472
664
127
235
6,007
Mortgage loans
1,086
1,624
1,186
815
2,650
7,361
Installment loans to individuals
Of which:
Revolving consumer credit card loans
868
1,467
—
—
—
2,335
Non-revolving consumer loans
647
1,287
472
4
19
2,429
5,110
6,850
2,322
946
2,904
18,132</t>
  </si>
  <si>
    <t>Schedule of renegotiated loans</t>
  </si>
  <si>
    <t>For the Year Ended 12/31/2015
For the Year Ended 12/31/2016
For the Year Ended 12/31/2017
Performing loans
Performing loans
Performing loans
Due to
Due to
Due to
Concerns
Concerns
Concerns
About
About
About
Current or
Current or
Current or
Potential
Due to
Potential
Due to
Potential
Due to
Credit
Other
Impaired
Credit
Other
Impaired
Credit
Other
Impaired
Deterioration
Factors
Loans
Total
Deterioration
Factors
Loans
Total
Deterioration
Factors
Loans
Total
Commercial, financial and industrial loans
3,219
—
1,591
4,810
3,576
—
1,606
5,182
879
—
1,028
1,907
Mortgage loans
—
—
—
—
—
—
—
—
22
—
1
23
Installment loans to individuals
96
—
294
390
1,073
—
158
1,231
1,086
—
186
1,272
3,315
—
1,885
5,200
4,649
—
1,764
6,413
1,987
—
1,215
3,202
Percentage
64
%
—
36
%
100
%
72
%
—
28
%
100
%
62
%
—
38
%
100
%</t>
  </si>
  <si>
    <t>Schedule of maximum exposure to credit risk by class of financial assets</t>
  </si>
  <si>
    <t>12/31/2016
Maximum Exposure
Maximum
to Credit Risk (1)
Collaterals
Other Credit Enhancements
Exposure to
Cash Collateral
Collateralized by
Credit Risk
Unsecured
Secured
Received
Securities
Collection Rights (3)
Real Estate (2)
Guarantees
Financial assets held for trading
340,760
333,360
8,400
3,182
5,218
—
—
—
Other financial assets at fair value through profit or loss
42,340
—
42,340
—
41,091
—
—
—
Available-for-sale financial assets
154,318
154,318
—
—
—
—
—
—
Loans and receivables:
693,381
307,270
386,111
—
—
122,050
204,806
68,112
Of which:
Loans and advances to credit institutions
82,388
82,388
—
—
—
—
—
—
Loans and advances to customers
599,521
213,410
386,111
—
—
122,050
204,806
68,112
Commercial, financial and industrial loans
309,206
82,616
226,590
—
—
96,926
76,511
65,096
Public sector loans
57,022
29,667
27,355
—
—
24,971
—
3,016
Mortgage loans
132,414
1,149
131,265
—
—
—
126,869
—
Installment loans to individuals:
Revolving consumer credit card loans
51,537
51,537
—
—
—
—
—
—
Non-revolving consumer loans
49,342
48,441
901
—
—
153
1,426
—
Debt instruments
11,472
11,472
—
—
—
—
—
—
Guarantees and loan commitments
62,065
62,065
—
—
—
—
—
—
Available lines of credit cards and non-revolving consumer loans
36,256
36,256
—
—
—
—
—
—
1,329,120
893,269
436,851
3,182
46,309
122,050
204,806
68,112
(1)
Related to loans and receivables and available lines of credit cards and non-revolving consumer loans in the first column (Maximum Exposure to Credit Risk) that are secured by the collaterals and other credit enhancements disclosed in the table. As such, unsecured amounts are the amounts that are not covered by any collateral or other credit enhancement. The secured amounts may differ from the total collaterals and other credit enhancements as certain loans and receivables are secured by multiple credit enhancements.
(2)
Appraisals to support estimated fair value of the real estate collaterals are obtained at the moment of the loan origination and when the financial asset is classified as impaired.
(3)
Public sector loan rights are guaranteed by Mexican government entities.
12/31/2017
Maximum Exposure
Maximum
to Credit Risk (1)
Collaterals
Other Credit Enhancements
Exposure to
Cash Collateral
Collateralized by
Credit Risk
Unsecured
Secured
Received
Securities
Collection Rights (3)
Real Estate (2)
Guarantees
Financial assets held for trading
313,008
264,201
48,807
45,024
3,783
—
—
—
Other financial assets at fair value through profit or loss
51,705
—
51,705
—
51,693
—
—
—
Available-for-sale financial assets
164,947
164,947
—
—
—
—
—
—
Loans and receivables:
696,229
308,252
387,977
—
—
165,696
196,146
76,030
Of which:
Loans and advances to credit institutions
59,122
59,122
—
—
—
—
—
—
Loans and advances to customers
626,349
238,372
387,977
—
—
165,696
196,146
76,030
Commercial, financial and industrial loans
335,104
107,980
227,124
—
—
141,806
66,619
76,028
Public sector loans
49,294
18,963
30,331
—
—
23,845
—
—
Mortgage loans
134,197
4,397
129,800
—
—
—
128,106
2
Installment loans to individuals:
Revolving consumer credit card loans
54,372
54,372
—
—
—
—
—
—
Non-revolving consumer loans
53,382
52,660
722
—
—
45
1,421
—
Debt instruments
10,758
10,758
—
—
—
—
—
—
Guarantees and loan commitments
78,812
78,812
—
—
—
—
—
—
Available lines of credit
38,291
38,291
—
—
—
—
—
—
1,342,992
854,503
488,489
45,024
55,476
165,696
196,146
76,030
(1)
Related to loans and receivables and available lines of credit cards and non-revolving consumer loans in the first column (Maximum Exposure to Credit Risk) that are secured by the collaterals and other credit enhancements disclosed in the table. As such, unsecured amounts are the amounts that are not covered by any collateral or other credit enhancement. The secured amounts may differ from the total collaterals and other credit enhancements as certain loans and receivables are secured by multiple credit enhancements.
(2)
Appraisals to support estimated fair value of the real estate collaterals are obtained at the moment of the loan origination and when the financial asset is classified as impaired.
(3)
Public sector loan rights are guaranteed by Mexican government entities.</t>
  </si>
  <si>
    <t>Schedule of internal rating scale and mapping with external ratings</t>
  </si>
  <si>
    <t>Equivalence with
Standard &amp;
Internal Rating
Poor’s
Moody’s
9.3
AAA
Aaa
9.2
AA+
Aa1
9.0
AA
Aa2
8.6
AA-
Aa3
8.1
A+
A1
7.7
A
A2
7.3
A-
A3
6.7
BBB+
Baa1
6.1
BBB
Baa2
5.6
BBB-
Baa3
5.0
BB+
Ba1
4.4
BB
Ba2
3.9
BB-
Ba3
3.3
B+
B1
2.7
B
B2
2.2
B-
B3
1.6
CCC
Caa1
1.0
CC
Ca</t>
  </si>
  <si>
    <t>Schedule of rating categories for commercial loans, mortgage loans, installment loans</t>
  </si>
  <si>
    <t>Rating
Equivalence
A-1
Minimum Risk (Solid)
A-2
Low Risk (Outstanding)
B-1
Normal Risk (Good)
B-2
Normal Risk
B-3
Satisfactory
C-1
Normal Risk (Adequate)
C-2
Medium Risk (Weak)
D
High Risk (Poor)
E
Probable Loss</t>
  </si>
  <si>
    <t>Schedule of classification by rating category of the commercial loans and public sector loans and their related guarantees and loan commitments not recognized on the consolidated balance sheet</t>
  </si>
  <si>
    <t>12/31/2016
Not
Rating Category
9.3
9.2
9.0
8.5
8.0
7.5
7.0
6.5
6.0
5.5
5.0
4.5
4.0
3.5
3.0
2.5
2.0
1.5
1.0
Rated
Total
Commercial loans (except SMEs)
—
—
—
—
15
4,006
17,082
6,699
54,717
61,648
57,457
10,978
3,497
1,753
1,373
116
1,949
—
204
19,817
241,311
Public sector loans
—
—
—
—
—
33,730
3,765
—
—
6,366
7,415
5,091
636
—
—
—
—
—
—
19
57,022
—
—
—
—
15
37,736
20,847
6,699
54,717
68,014
64,872
16,069
4,133
1,753
1,373
116
1,949
—
204
19,836
298,333
Financial instruments not recognized on the consolidated balance sheet:
Guarantees
653
—
—
1,959
2,063
6,449
14,063
8,996
5,986
3,834
784
310
312
—
—
75
33
—
—
2,324
47,841
Loan commitments
—
—
—
31
582
124
726
210
2,922
4,560
3,978
639
9
20
—
—
—
—
—
111
13,912
653
—
—
1,990
2,645
6,573
14,789
9,206
8,908
8,394
4,762
949
321
20
—
75
33
—
—
2,435
61,753
653
—
—
1,990
2,660
44,309
35,636
15,905
63,625
76,408
69,634
17,018
4,454
1,773
1,373
191
1,982
—
204
22,271
360,086
12/31/2017
Not
Rating Category
9.3
9.2
9.0
8.5
8.0
7.5
7.0
6.5
6.0
5.5
5.0
4.5
4.0
3.5
3.0
2.5
2.0
1.5
1.0
Rated
Total
Commercial loans (except SMEs)
—
—
—
—
3,380
496
9,116
28,807
48,849
74,722
63,662
13,901
2,898
1,396
413
112
1,870
564
—
12,639
262,825
Public sector loans
—
—
3,504
—
—
20,077
1
983
—
9,751
13,493
1,278
—
—
—
—
—
—
—
208
49,295
—
—
3,504
—
3,380
20,573
9,117
29,790
48,849
84,473
77,155
15,179
2,898
1,396
413
112
1,870
564
—
12,847
312,120
Financial instruments not recognized on the consolidated balance sheet:
Guarantees
—
623
—
2,576
5,262
11,037
19,265
7,043
9,060
3,219
2,391
392
3
—
—
—
75
—
—
2,133
63,079
Loan commitments
—
—
—
7
491
501
597
253
2,137
5,728
4,210
862
86
25
—
—
78
—
—
196
15,171
—
623
—
2,583
5,753
11,538
19,862
7,296
11,197
8,947
6,601
1,254
89
25
—
—
153
—
—
2,329
78,250
—
623
3,504
2,583
9,133
32,111
28,979
37,086
60,046
93,420
83,756
16,433
2,987
1,421
413
112
2,023
564
—
15,176
390,370</t>
  </si>
  <si>
    <t>12/31/2016
Rating Category
A-1
A-2
B-1
B-2
B-3
C-1
C-2
D
E
Not Rated
Total
Commercial loans (SMEs)
41,133
12,018
1,913
3,506
4,650
1,360
756
2,065
101
393
67,895
Mortgage loans
89,712
11,318
2,979
14,404
1,800
2,163
1,763
3,817
880
3,578
132,414
Revolving consumer credit card loans
2,855
11,997
12,304
5,835
3,329
4,804
4,617
4,499
1,297
—
51,537
Non-revolving consumer loans
2,426
5,226
7,181
16,057
5,365
2,950
4,830
1,957
2,536
814
49,342
136,126
40,559
24,377
39,802
15,144
11,277
11,966
12,338
4,814
4,785
301,188
Financial instruments not recognized on the consolidated balance sheet:
Available lines of credit cards and non-revolving consumer loans
7,779
4,607
5,289
3,502
2,792
4,031
4,029
1,758
2,328
141
36,256
Guarantees
132
—
—
—
—
—
—
—
—
—
132
Loan commitments
180
—
—
—
—
—
—
—
—
—
180
8,091
4,607
5,289
3,502
2,792
4,031
4,029
1,758
2,328
141
36,568
144,217
45,166
29,666
43,304
17,936
15,308
15,995
14,096
7,142
4,926
337,756
12/31/2017
Rating Category
A-1
A-2
B-1
B-2
B-3
C-1
C-2
D
E
Not Rated
Total
Commercial loans (SMEs)
47,231
11,515
1,899
1,946
4,656
1,683
874
1,968
507
—
72,279
Mortgage loans
98,015
2,999
1,174
1,634
846
17,535
3,919
3,153
1,218
3,704
134,197
Revolving consumer credit card loans
2,995
13,789
12,848
6,181
3,543
4,961
4,829
3,830
1,397
—
54,373
Non-revolving consumer loans
7,009
7,312
9,978
8,670
6,577
5,415
2,876
1,267
3,390
889
53,383
155,250
35,615
25,899
18,431
15,622
29,594
12,498
10,218
6,512
4,593
314,232
Financial instruments not recognized on the consolidated balance sheet:
Available lines of credit cards and non-revolving consumer loans
7,118
5,500
5,943
3,902
3,149
4,373
4,268
1,696
2,343
—
38,292
Guarantees
282
—
—
—
—
—
—
—
—
—
282
Loan commitments
150
—
—
—
—
—
—
—
—
—
150
7,550
5,500
5,943
3,902
3,149
4,373
4,268
1,696
2,343
—
38,724
162,800
41,115
31,842
22,333
18,771
33,967
16,766
11,914
8,855
4,593
352,956</t>
  </si>
  <si>
    <t>Schedule of retail portfolio that are past due but not impaired</t>
  </si>
  <si>
    <t>Portions of the retail portfolio that are past due but not impaired as of December 31, 2016 are as follows:
Balances Past Due by
Current
1 to 30 Days
31 to 60 Days
61 to 90 Days
Total
By type of loan:
Commercial loans (SMEs)
63,248
1,725
756
533
66,262
Mortgage loans
116,170
4,535
3,636
1,295
125,636
Installment loans to individuals
Of which:
Revolving consumer credit card loans
47,170
1,061
760
594
49,585
Non-revolving consumer loans
44,429
1,819
596
475
47,319
271,017
9,140
5,748
2,897
288,802
Portions of the retail portfolio that are past due but not impaired as of December 31, 2017 are as follows:
Balances Past Due by
Current
1 to 30 Days
31 to 60 Days
61 to 90 Days
Total
By type of loan:
Commercial loans (SMEs)
68,157
1,590
771
733
71,251
Mortgage loans
116,293
4,545
4,205
1,792
126,835
Installment loans to individuals
Of which:
Revolving consumer credit card loans
49,253
1,145
851
788
52,037
Non-revolving consumer loans
48,129
1,520
687
616
50,952
281,832
8,800
6,514
3,929
301,075</t>
  </si>
  <si>
    <t>Hedging derivatives (Tables)</t>
  </si>
  <si>
    <t>Schedule of types of hedge of derivatives qualifying for hedge accounting</t>
  </si>
  <si>
    <t>12/31/2016
12/31/2017
Assets
Liabilities
Assets
Liabilities
Fair value hedges
93
3,727
59
6,572
Cash flow hedges
14,910
10,560
15,057
4,519
15,003
14,287
15,116
11,091</t>
  </si>
  <si>
    <t>Schedule of reconciliation of valuation adjustments - Cash flow hedges</t>
  </si>
  <si>
    <t>2015
2016
2017
Balance at January 1
293
900
1,383
Valuation adjustments
(612)
(1,095)
(1,585)
Amounts reclassified to consolidated income statement
1,479
1,785
118
Of which:
Income from cash flow hedging derivatives swaps and discontinued cash flow hedge accounting
1,483
1,787
120
Cash flow hedges ineffectiveness (Note 38)
(4)
(2)
(2)
Income taxes
(260)
(207)
440
Balance at December 31
900
1,383
356</t>
  </si>
  <si>
    <t>Schedule of estimated cash flows of the cash flow hedges</t>
  </si>
  <si>
    <t>Between 3 Months and
Between 1 Year and 5
Less than 3 Months
1 Year
Years
More than 5 Years
Total
Cash flows to be received
373
1,114
1,845
19
3,351
Cash flows to be paid
(354)
(780)
(1,564)
(145)
(2,843)</t>
  </si>
  <si>
    <t>Fair value hedges</t>
  </si>
  <si>
    <t>Schedule of hedging derivative positions</t>
  </si>
  <si>
    <t>As of December 31, 2016, the hedging derivative positions are as follows:
Nominal
(Million in
Nominal
Transaction
Transaction
(Million Pesos)
Currency)
Currency
Hedged Item and Risk Hedged
IRS
2,863
2,863
Peso
Loans and receivables – Interest rate risk
IRS
1,618
78
USD
Loans and receivables – Interest rate risk
CCS
99
8
USD
Loans and receivables – Interest rate and foreign exchange risk
CCS
9,614
470
Euro
UMS – Interest rate and foreign exchange risk
CCS
950
50
USD
UMS – Interest rate and foreign exchange risk
CCS
251
15
Euro
PEMEX Bonds – Interest rate and foreign exchange risk
CCS
602
30
Pound Sterling
PEMEX Bonds – Interest rate and foreign exchange risk
CCS
1,118
86
USD
PEMEX Bonds – Interest rate and foreign exchange risk
CCS
3,860
825
UDIS
UDIBONDS – Interest rate and inflation risk
As of December 31, 2017, the hedging derivative positions are as follows:
Nominal
(Million in
Nominal
Transaction
Transaction
(Million Pesos)
Currency)
Currency
Hedged Item and Risk Hedged
IRS
1,785
1,785
Peso
Loans and receivables – Interest rate risk
IRS
354
18
USD
Loans and receivables – Interest rate risk
CCS
52
4
USD
Loans and receivables –Interest rate and foreign exchange risk
CCS
17,598
840
Euro
UMS – Interest rate and foreign exchange risk
CCS
1,275
67
USD
UMS – Interest rate and foreign exchange risk
CCS
251
15
Euro
PEMEX Bonds – Interest rate and foreign exchange risk
CCS
73
3
Pound Sterling
UMS – Interest rate and foreign exchange risk
CCS
602
30
Pound Sterling
PEMEX Bonds – Interest rate and foreign exchange risk
CCS
969
76
USD
PEMEX Bonds – Interest rate and foreign exchange risk
CCS
3,860
825
UDIS
UDIBONDS – Interest rate and inflation risk</t>
  </si>
  <si>
    <t>As of December 31, 2016, the positions in derivatives for cash flow hedging purposes are as follows:
Nominal
(Million in
Nominal
Transaction
Transaction
(Million Pesos)
Currency)
Currency
Hedged Item and Risk Hedged
IRS
2,050
2,050
Peso
BPAGs Bonds – Interest rate risk
CCS
4,713
331
USD
Loans and receivables – Foreign exchange risk
CCS
4,958
261
Euro
Loans and receivables – Foreign exchange risk
CCS
11,186
543
USD
Senior Unsecured Notes – Foreign exchange risk
CCS
21,546
1,045
USD
Tier II Subordinated Capital Notes – Foreign exchange risk
CCS
2,657
136
Euro
UMS – Foreign exchange risk
CCS
260
10
Pound Sterling
UMS – Foreign exchange risk
CCS
1,093
60
USD
UMS – Foreign exchange risk
Forward Fx-USD
24,433
1,491
USD
Brazilian Government Notes – Foreign exchange risk
As of December 31, 2017, the hedging derivative positions are as follows:
Nominal
(Million in
Nominal
Transaction
Transaction
(Million Pesos)
Currency)
Currency
Hedged Item and Risk Hedged
IRS
700
700
Peso
BPAGs Bonds – Interest rate risk
IRS
4,000
4,000
Peso
Unsecured Bonds – Interest rate risk
CCS
3,056
221
USD
Loans and receivables – Foreign exchange risk
CCS
3,055
166
Euro
Loans and receivables – Foreign exchange risk
CCS
778
34
Pound Sterling
Loans and receivables – Foreign exchange risk
CCS
10,667
543
USD
Senior Unsecured Notes – Foreign exchange risk
CCS
20,548
1,045
USD
Tier II Subordinated Capital Notes – Foreign exchange risk
CCS
2,657
136
Euro
UMS – Foreign exchange risk
CCS
260
10
Pound Sterling
UMS – Foreign exchange risk
CCS
911
50
USD
UMS – Foreign exchange risk
Forward Fx-BRL
15,970
2,952
BRL
Brazilian Government Notes – Foreign exchange risk
Forward Fx-USD
37,853
1,747
USD
Brazilian Government Notes – Foreign exchange risk</t>
  </si>
  <si>
    <t>Non-current assets held for sale (Tables)</t>
  </si>
  <si>
    <t>Schedule of changes in foreclosed assets</t>
  </si>
  <si>
    <t>Foreclosed Assets
Cost:
Balances at January 1, 2016
1,101
Additions
711
Disposals
(705)
Impairment losses
—
Balances at December 31, 2016
1,107
Additions
389
Disposals
(201)
Impairment losses
—
Balances at December 31, 2017
1,295</t>
  </si>
  <si>
    <t>Tangible assets (Tables)</t>
  </si>
  <si>
    <t>Schedule of changes in Tangible assets in the consolidated balance sheet</t>
  </si>
  <si>
    <t>Property, Plant and Equipment
Cost:
Balances at January 1, 2016
10,632
Additions
1,096
Disposals
(114)
Balances at December 31, 2016
11,614
Additions
1,816
Disposals
(123)
Balances at December 31, 2017
13,307
Accumulated depreciation:
Balances at January 1, 2016
(5,085)
Additions
(953)
Disposals
116
Balances at December 31, 2016
(5,922)
Additions
(1,010)
Disposals
123
Balances at December 31, 2017
(6,809)
Balances at December 31, 2016
5,692
Balances at December 31, 2017
6,498</t>
  </si>
  <si>
    <t>Schedule of future minimum lease payments required under the Bank's operating leases</t>
  </si>
  <si>
    <t>12/31/2017
Other Operating
Operating Lease Due
Fibra Uno
Leases
Total
2018
276
1,393
1,669
2019
276
1,062
1,338
2020
276
828
1,104
2021
276
683
959
2022
276
518
794
2023 and thereafter
2,572
1,254
3,826
Total commitments for minimum payments under operating lease
3,952
5,738
9,690</t>
  </si>
  <si>
    <t>Detail by asset class of Tangible assets for own use in the consolidated balance sheet</t>
  </si>
  <si>
    <t>Accumulated
Cost
Depreciation
Impairment Losses
Carrying Amount
Buildings
7,900
(3,902)
—
3,998
IT equipment and fixtures
2,036
(1,082)
—
954
Furniture and vehicles
1,568
(938)
—
630
Others
110
—
—
110
Balances at December 31, 2016
11,614
(5,922)
—
5,692
Buildings
8,057
(4,492)
—
3,565
IT equipment and fixtures
2,857
(1,290)
—
1,567
Furniture and vehicles
1,670
(1,027)
—
643
Others
723
—
—
723
Balances at December 31, 2017
13,307
(6,809)
—
6,498</t>
  </si>
  <si>
    <t>Intangible assets - Goodwill (Tables)</t>
  </si>
  <si>
    <t>Schedule of goodwill</t>
  </si>
  <si>
    <t>12/31/2016
12/31/2017
Santander Vivienda (See Note 3.11)
1,734
1,734
1,734
1,734</t>
  </si>
  <si>
    <t>Schedule of assumptions used in calculation of impairment of goodwill</t>
  </si>
  <si>
    <t>Hypotheses
Basis of valuation
Value in use: discounted cash flows
Period of projection of cash flows(1)
5 years
Perpetual cash flow
(2)
Discount rate(6)
9.22%
Of which:
Cost of Equity(3)
17.4%
Cost of Debt(4)
6.8%
Equity Structure(5)
23% Equity / 77% Debt
(1)
The period of projections of cash flow are prepared using internal budgets and growth plans of Management, based on historical data, market expectations and conditions such as industry growth and inflation.
(2)
The perpetual cash flow has been calculated based on the following formula over the last cash flow estimated [D*(1+g)//i-g)]*(1+i)^-n, where:
§
D = Last estimated cash flow,
§
g = Perpetual growth (0%),
§
i = Discount rate, and
§
n= Number of year of last estimated cash flow.
(3)
The Cost of Equity has been calculated based on the following formula Rf+(ß*Pr), where:
§
Rf = Risk free rate (7.22%),
§
β = Beta (1.27), and
§
Pr = Equity Risk Premium (8.0%).
(4)
The Cost of Debt has been calculated based on the actual pretax financing cost of the Bank.
(5)
The Equity Structure has been calculated based on the following formula: Equity/(Total Liability+Equity). The Debt Structure has been calculated based on the following formula: Debt/(Total Liability+Equity).
(6)
The Discount rate has been calculated based on the following formula: (Cost of Equity*Equity Structure) + (Cost of Debt*Debt Structure).</t>
  </si>
  <si>
    <t>Intangible assets - Other intangible assets (Tables)</t>
  </si>
  <si>
    <t>Schedule of changes in Other intangible assets in the consolidated balance sheet</t>
  </si>
  <si>
    <t>Intangible Assets
with Finite Useful Life
Cost:
Balances at January 1, 2016
6,248
Additions
2,001
Disposals
(30)
Balances at December 31, 2016
8,219
Additions
2,712
Disposals
(142)
Balances at December 31, 2017
10,789
Accumulated amortization and impairment:
Balances at January 1, 2016
(3,105)
Additions
(1,105)
Disposals
29
Balances at December 31, 2016
(4,181)
Additions
(1,523)
Disposals
141
Balances at December 31, 2017
(5,563)
Balances at December 31, 2016
4,038
Balances at December 31, 2017
5,226</t>
  </si>
  <si>
    <t>Schedule of Other tangible assets</t>
  </si>
  <si>
    <t>Estimated
Accumulated
Impairment
Carrying
Useful Life
Cost
Amortization
Losses
Amount
IT developments
3 years
8,132
(4,175)
—
3,957
Others
10 years
87
(6)
—
81
Balances at December 31, 2016
8,219
(4,181)
—
4,038
IT developments
3 years
10,702
(5,548)
—
5,154
Others
10 years
87
(15)
—
72
Balances at December 31, 2017
10,789
(5,563)
—
5,226</t>
  </si>
  <si>
    <t>Other assets (Tables)</t>
  </si>
  <si>
    <t>Schedule of Other assets</t>
  </si>
  <si>
    <t>12/31/2016
12/31/2017
Credit card operating balances
1,297
1,597
Insurance commission receivables
976
1,053
Prepayments
660
793
Other
3,402
5,666
6,335
9,109</t>
  </si>
  <si>
    <t>Deposits from the Central Bank and Deposits from credit institutions (Tables)</t>
  </si>
  <si>
    <t>Deposits from the Central Bank and credit institutions</t>
  </si>
  <si>
    <t>Financial liabilities</t>
  </si>
  <si>
    <t>Schedule of financial liabilities</t>
  </si>
  <si>
    <t>12/31/2016
12/31/2017
Classification:
Other financial liabilities at fair value through profit or loss
40,634
28,359
Financial liabilities at amortized cost
99,322
76,515
139,956
104,874
Type:
Reciprocal accounts
2,621
2,316
Time deposits
31,545
4,506
Overnight deposits
7,689
13,688
Repurchase agreements
40,634
28,359
Other accounts
57,397
55,848
Of which:
Collateral received for OTC derivatives transactions (Note 32)
33,474
31,157
Others
23,923
24,691
Accrued interest
70
157
139,956
104,874
Currency:
Peso
101,843
100,347
USD
38,113
4,470
Other currencies
—
57
139,956
104,874</t>
  </si>
  <si>
    <t>Customer deposits (Tables)</t>
  </si>
  <si>
    <t>12/31/2016
12/31/2017
Classification:
Other financial liabilities at fair value through profit or loss
83,891
81,790
Financial liabilities at amortized cost
572,005
608,776
655,896
690,566
Type:
Repurchase agreements
83,891
81,790
Demand deposits:
Current accounts
403,323
422,028
Savings accounts
—
—
Other deposits
27,696
26,230
Of which:
Collateral received for OTC derivatives transactions (Note 32)
14,347
13,867
Others
13,349
12,363
Time deposits:
Fixed-term deposits
140,408
159,464
Accrued interest
578
1,054
655,896
690,566
Currency:
Peso
539,190
584,637
USD
116,706
105,929
Other currencies
—
—
655,896
690,566</t>
  </si>
  <si>
    <t>Marketable debt securities (Tables) - Marketable debt securities</t>
  </si>
  <si>
    <t>12/31/2016
12/31/2017
Classification:
Other financial liabilities at fair value through profit or loss designated as such upon initial recognition
12,335
10,504
Financial liabilities at amortized cost
77,668
85,792
90,003
96,296
Type:
Certificates of deposit (unsecured)
25,944
27,467
Senior Unsecured Notes
20,462
19,558
Structured bank bonds
12,542
10,748
Promissory notes
16,101
23,577
Unsecured bonds
14,785
14,798
Mortgage-backed bonds
169
148
90,003
96,296
Currency:
Peso
67,061
68,788
USD
22,942
27,508
90,003
96,296</t>
  </si>
  <si>
    <t>Schedule of the balance of issues under the issuance program</t>
  </si>
  <si>
    <t>As of December 31, 2016, the balance of the issues performed by the Bank under the aforementioned program is as follows:
Amount
Maturity Date
Rate
Certificates of deposit (unsecured)
2,500
02/17/2017
6.16
%
Certificates of deposit (unsecured)
630
02/17/2017
6.16
%
Certificates of deposit (unsecured)
2,000
04/27/2017
5.65
%
Certificates of deposit (unsecured)
530
03/09/2017
5.65
%
Certificates of deposit (unsecured)
80
04/12/2017
6.15
%
Certificates of deposit (unsecured)
2,000
04/26/2017
5.65
%
Certificates of deposit (unsecured)
300
04/21/2017
6.16
%
Certificates of deposit (unsecured)
1,000
06/01/2017
5.65
%
Certificates of deposit (unsecured)
700
06/09/2017
6.16
%
Certificates of deposit (unsecured)
800
07/20/2017
5.65
%
Certificates of deposit (unsecured)
50
07/25/2017
5.42
%
Certificates of deposit (unsecured)
500
07/27/2017
5.65
%
Certificates of deposit (unsecured)
1,000
10/06/2017
5.88
%
Certificates of deposit (unsecured)
1,000
11/01/2017
5.88
%
Certificates of deposit (unsecured)
45
01/02/2017
5.58
%
Certificates of deposit (unsecured)
800
12/11/2017
5.88
%
Certificates of deposit (unsecured)
1,100
04/12/2017
6.16
%
Certificates of deposit (unsecured)
1,000
01/20/2017
6.16
%
Certificates of deposit (unsecured)
300
06/28/2017
5.65
%
Certificates of deposit (unsecured)
800
03/02/2017
5.65
%
Certificates of deposit (unsecured)
1,730
05/26/2017
5.66
%
Certificates of deposit (unsecured)
100
09/11/2017
5.64
%
Certificates of deposit (unsecured)
1,000
08/15/2017
5.65
%
Certificates of deposit (unsecured)
700
06/05/2017
6.13
%
Certificates of deposit (unsecured)
500
02/01/2017
5.65
%
Certificates of deposit (unsecured)
1,000
05/04/2017
5.65
%
Certificates of deposit (unsecured)
500
02/10/2017
5.68
%
Certificates of deposit (unsecured)
1,000
09/25/2017
5.88
%
Certificates of deposit (unsecured) - USD
2
07/31/2017
0.65
%
Certificates of deposit (unsecured) - USD
197
01/17/2017
0.20
%
Certificates of deposit (unsecured) - USD
403
01/26/2017
0.20
%
Certificates of deposit (unsecured) - USD
283
01/05/2017
0.35
%
Certificates of deposit (unsecured) - USD
215
01/12/2017
0.35
%
Certificates of deposit (unsecured) - USD
340
01/19/2017
0.20
%
Certificates of deposit (unsecured) - USD
379
01/10/2017
0.35
%
Certificates of deposit (unsecured) - USD
4
07/31/2017
0.95
%
Certificates of deposit (unsecured) - USD
1
07/31/2017
0.75
%
Certificates of deposit (unsecured) - USD
1
07/31/2017
0.90
%
Certificates of deposit (unsecured) - USD
103
05/09/2017
0.65
%
Certificates of deposit (unsecured) - USD
46
06/01/2017
0.50
%
Certificates of deposit (unsecured) - USD
1
07/31/2017
0.70
%
Certificates of deposit (unsecured) - USD
246
01/24/2017
0.20
%
25,886
Accrued interest
58
25,944
Senior Unsecured Notes
20,349
11/09/2022
4.125
%
Accrued interest
113
20,462
Structured bank bonds
35
01/06/2017
10.00
%
Structured bank bonds
10
01/10/2017
9.00
%
Structured bank bonds
27
01/04/2017
11.59
%
Structured bank bonds
17
01/13/2017
12.50
%
Structured bank bonds
82
01/03/2017
4.18
%
Structured bank bonds
10
01/05/2017
8.00
%
Structured bank bonds
10
01/24/2017
7.00
%
Structured bank bonds (*)
593
03/02/2017
Guaranteed rate subject to Euro Stoxx 50
Structured bank bonds (*)
53
03/16/2017
Guaranteed rate subject to Euro Stoxx 50
Structured bank bonds (*)
42
03/13/2017
Guaranteed rate subject to Euro Stoxx 50
Structured bank bonds (*)
12
03/24/2017
Guaranteed rate subject to Euro Stoxx 50
Structured bank bonds (*)
12
04/06/2017
Guaranteed rate subject to Euro Stoxx 50
Structured bank bonds (*)
465
06/29/2017
Guaranteed rate subject to IBEX35
Structured bank bonds (*)
514
08/03/2017
Guaranteed rate subject to Euro SX5E
Structured bank bonds (*)
441
09/06/2017
Guaranteed rate subject to Euro SX5E
Structured bank bonds (*)
168
09/08/2017
Guaranteed rate subject to Euro SX7E
Structured bank bonds (*)
115
11/06/2017
Guaranteed rate subject to S&amp;P500
Structured bank bonds (*)
613
01/04/2018
Guaranteed rate subject to Euro Stoxx Oil &amp; Gas
Structured bank bonds (*)
14
01/04/2018
Guaranteed rate subject to Euro Stoxx Oil &amp; Gas
Structured bank bonds (*)
330
02/19/2018
Guaranteed rate subject to IXE
Structured bank bonds (*)
581
03/02/2018
Guaranteed rate subject to FSTE 100
Structured bank bonds (*)
441
03/06/2017
Guaranteed rate subject to HSCEI, S&amp;P 500, SX5E and NIKKEI 225
Structured bank bonds (*)
945
04/03/2018
Guaranteed rate subject to Euro Stoxx Oil &amp; Gas
Structured bank bonds (*)
25
05/09/2017
Guaranteed rate subject to Euro SX5E
Structured bank bonds (*)
141
05/16/2018
Guaranteed rate subject to Euro SX5E
Structured bank bonds (*)
22
05/25/2017
Guaranteed rate subject to IBEX35
Structured bank bonds (*)
121
05/31/2018
Guaranteed rate subject to Euro SX5E
Structured bank bonds (*)
82
06/29/2018
Guaranteed rate subject to Euro SX6E
Structured bank bonds (*)
463
06/27/2018
2.00
%
Structured bank bonds (*)
9
06/29/2018
Guaranteed rate subject to Euro SX6E
Structured bank bonds (*)
970
06/29/2018
Guaranteed rate subject to Euro SX6E
Structured bank bonds (*)
137
06/29/2018
Guaranteed rate subject to Euro SX6E
Structured bank bonds (*)
114
07/12/2018
Guaranteed rate subject to Euro SX6E
Structured bank bonds (*)
10
08/02/2018
Guaranteed rate subject to DAX
Structured bank bonds (*)
122
08/10/2017
Guaranteed rate subject to IPC
Structured bank bonds (*)
155
08/30/2017
Guaranteed rate subject to IPC
Structured bank bonds (*)
123
08/30/2018
Guaranteed rate subject to Euro Stoxx 50
Structured bank bonds (*)
51
09/14/2017
Guaranteed rate subject to IPC
Structured bank bonds (*)
153
09/14/2017
Guaranteed rate subject to IPC
Structured bank bonds (*)
97
09/20/2018
Guaranteed rate subject to Euro Stoxx 50
Structured bank bonds (*)
124
09/27/2018
Guaranteed rate subject to Euro Stoxx 50
Structured bank bonds (*)
150
10/19/2018
Guaranteed rate subject to INDU
Structured bank bonds (*)
503
10/26/2020
Guaranteed rate subject to SXDP
Structured bank bonds (*)
43
11/09/2020
Guaranteed rate subject to SXDP
Structured bank bonds (*)
203
11/09/2020
Guaranteed rate subject to SXDP
Structured bank bonds (*)
63
11/09/2020
Guaranteed rate subject to SXDP
Structured bank bonds (*)
823
10/23/2020
TIIE
Structured bank bonds (*)
17
11/07/2019
Guaranteed rate subject to SXDP
Structured bank bonds (*)
148
11/14/2019
Guaranteed rate subject to SXDP
Structured bank bonds (*)
8
11/05/2020
TIIE
Structured bank bonds (*)
123
11/23/2020
Guaranteed rate subject to SXDP
Structured bank bonds (*)
160
12/14/2020
Guaranteed rate subject to SXDP
Structured bank bonds (*)
18
12/14/2017
Guaranteed rate subject to IBEX35
Structured bank bonds (*)
204
07/18/2017
Guaranteed rate subject to IPC
Structured bank bonds (*)
10
02/14/2019
Guaranteed rate subject to IBEX35
Structured bank bonds (*)
157
02/23/2021
TIIE
Structured bank bonds (*)
42
03/05/2018
Guaranteed rate subject to IBEX35
Structured bank bonds (*)
42
03/05/2018
Guaranteed rate subject to NIKKEI 225
Structured bank bonds (*)
21
03/03/2021
Guaranteed rate subject to SXDP
Structured bank bonds (*)
14
03/16/2021
TIIE
Structured bank bonds (*)
9
03/27/2019
Guaranteed rate subject to NIKKEI 225
Structured bank bonds (*)
16
04/03/2019
Guaranteed rate subject to NIKKEI 225
Structured bank bonds (*)
5
08/02/2018
Guaranteed rate subject to DAX
Structured bank bonds (*)
6
04/03/2018
Guaranteed rate subject to SXEE
Structured bank bonds (*)
47
04/26/2019
Guaranteed rate subject to Euro Stoxx 50
Structured bank bonds (*)
383
04/23/2021
TIIE
Structured bank bonds (*)
121
04/26/2019
Guaranteed rate subject to SX7E
Structured bank bonds (*)
14
04/26/2019
Guaranteed rate subject to SX7E
Structured bank bonds (*)
20
05/12/2021
TIIE
Structured bank bonds (*)
19
05/23/2019
Guaranteed rate subject to IBEX35
Structured bank bonds (*)
150
06/06/2018
TIIE
Structured bank bonds (*)
6
06/06/2019
Guaranteed rate subject to IBEX35
Structured bank bonds (*)
53
06/06/2019
Guaranteed rate subject to IBEX35
Structured bank bonds (*)
215
06/06/2019
Guaranteed rate subject to IBEX35
Structured bank bonds (*)
26
06/06/2019
Guaranteed rate subject to IBEX35
Structured bank bonds (*)
10
12/21/2017
TIIE
Structured bank bonds (*)
93
09/04/2019
Guaranteed rate subject to IBEX35
Structured bank bonds (*)
28
10/03/2019
Guaranteed rate subject to NKY and SXE
Structured bank bonds (*)
4
03/03/2021
Guaranteed rate subject to SXDP
Structured bank bonds (*)
14
12/19/2019
Guaranteed rate subject to Euro Stoxx 50
Structured bank bonds (*)
10
01/10/2017
26.00
%
Structured bank bonds (*)
83
01/17/2017
4.15
%
12,530
Transaction costs and accrued interest (net)
12
12,542
Promissory notes
68
01/02/2017
5.70
%
Promissory notes
55
01/18/2017
5.75
%
Promissory notes
13,721
01/02/2017
5.75
%
Promissory notes
2,254
01/02/2017
5.75
%
16,098
Accrued interest
3
16,101
Unsecured bonds
3,000
03/16/2018
TIIE + 15 bps
Unsecured bonds
1,700
03/09/2021
8.91
%
Unsecured bonds
3,000
12/06/2018
TIIE + 18 bps
Unsecured bonds
4,000
06/14/2021
TIIE + 38 bps
Unsecured bonds
3,000
09/01/2026
7.19
%
14,700
Accrued interest
85
14,785
Mortgage-backed bonds
156
05/25/2032
5.00
%
Mortgage-backed bonds
13
05/25/2032
6.40
%
169
Accrued interest
—
169
(*)
As of December 31, 2017, the balance of the issues performed by the Bank under the aforementioned program is as follows:
Amount
Maturity Date
Rate
Certificates of deposit (unsecured)
36
12/28/2018
7.42
%
Certificates of deposit (unsecured)
11
12/27/2018
7.43
%
Certificates of deposit (unsecured)
23
12/26/2018
7.42
%
Certificates of deposit (unsecured)
28
12/24/2018
7.42
%
Certificates of deposit (unsecured)
40
12/21/2018
7.42
%
Certificates of deposit (unsecured)
28
12/20/2018
7.41
%
Certificates of deposit (unsecured)
13
12/19/2018
7.41
%
Certificates of deposit (unsecured)
13
12/18/2018
7.40
%
Certificates of deposit (unsecured)
24
12/17/2018
7.40
%
Certificates of deposit (unsecured)
28
12/14/2018
7.26
%
Certificates of deposit (unsecured)
29
12/13/2018
7.25
%
Certificates of deposit (unsecured)
31
12/11/2018
7.23
%
Certificates of deposit (unsecured)
18
12/10/2018
7.20
%
Certificates of deposit (unsecured)
20
12/07/2018
7.19
%
Certificates of deposit (unsecured)
27
12/06/2018
7.19
%
Certificates of deposit (unsecured)
19
12/05/2018
7.19
%
Certificates of deposit (unsecured)
11
12/04/2018
7.19
%
Certificates of deposit (unsecured)
8
12/03/2018
7.19
%
Certificates of deposit (unsecured)
16
11/30/2018
7.42
%
Certificates of deposit (unsecured)
1,200
12/06/2018
7.42
%
Certificates of deposit (unsecured)
11
11/29/2018
7.43
%
Certificates of deposit (unsecured)
600
11/28/2018
7.66
%
Certificates of deposit (unsecured)
4
11/28/2018
7.42
%
Certificates of deposit (unsecured)
300
11/28/2018
7.66
%
Certificates of deposit (unsecured)
6
11/27/2018
7.42
%
Certificates of deposit (unsecured)
4
11/26/2018
7.42
%
Certificates of deposit (unsecured)
5
11/23/2018
7.42
%
Certificates of deposit (unsecured)
7
11/22/2018
7.41
%
Certificates of deposit (unsecured)
6
11/21/2018
7.41
%
Certificates of deposit (unsecured)
7
11/20/2018
7.40
%
Certificates of deposit (unsecured)
1
11/16/2018
7.26
%
Certificates of deposit (unsecured)
6
11/15/2018
7.25
%
Certificates of deposit (unsecured)
1
11/14/2018
7.23
%
Certificates of deposit (unsecured)
500
11/05/2018
7.43
%
Certificates of deposit (unsecured)
2,000
11/01/2018
7.67
%
Certificates of deposit (unsecured)
1,200
09/17/2018
7.44
%
Certificates of deposit (unsecured)
500
09/13/2018
7.43
%
Certificates of deposit (unsecured)
2,000
09/13/2018
7.43
%
Certificates of deposit (unsecured)
3,800
08/17/2018
7.43
%
Certificates of deposit (unsecured)
100
08/16/2018
7.43
%
Certificates of deposit (unsecured)
1,100
08/16/2018
7.62
%
Certificates of deposit (unsecured)
50
07/27/2018
7.46
%
Certificates of deposit (unsecured)
1,000
07/17/2018
7.55
%
Certificates of deposit (unsecured)
1,000
06/25/2018
7.55
%
Certificates of deposit (unsecured)
1,000
06/08/2018
7.59
%
Certificates of deposit (unsecured)
500
05/24/2018
7.69
%
Certificates of deposit (unsecured)
700
05/09/2018
7.64
%
Certificates of deposit (unsecured)
750
02/23/2018
7.54
%
Certificates of deposit (unsecured)
1,000
02/22/2018
7.50
%
Certificates of deposit (unsecured) - USD
3
05/09/2018
0.96
%
Certificates of deposit (unsecured) - USD
98
04/30/2018
0.99
%
Certificates of deposit (unsecured) - USD
3,933
11/14/2018
1.62
%
Certificates of deposit (unsecured) - USD
1
07/31/2018
0.40
%
Certificates of deposit (unsecured) - USD
3
07/31/2018
0.99
%
Certificates of deposit (unsecured) - USD
1
06/29/2018
0.40
%
Certificates of deposit (unsecured) - USD
3
06/29/2018
0.98
%
Certificates of deposit (unsecured) - USD
12
06/27/2018
0.98
%
Certificates of deposit (unsecured) - USD
12
06/15/2018
0.98
%
Certificates of deposit (unsecured) - USD
23
06/04/2018
0.98
%
Certificates of deposit (unsecured) - USD
23
05/21/2018
0.98
%
Certificates of deposit (unsecured) - USD
34
05/18/2018
0.98
%
Certificates of deposit (unsecured) - USD
23
05/18/2018
0.98
%
Certificates of deposit (unsecured) - USD
5
05/09/2018
0.96
%
Certificates of deposit (unsecured) - USD
17
04/18/2018
1.05
%
Certificates of deposit (unsecured) - USD
17
04/18/2018
1.05
%
Certificates of deposit (unsecured) - USD
17
04/18/2018
1.05
%
Certificates of deposit (unsecured) - USD
17
04/18/2018
1.05
%
Certificates of deposit (unsecured) - USD
44
02/28/2018
0.65
%
Certificates of deposit (unsecured) - USD
79
01/04/2018
0.85
%
Certificates of deposit (unsecured) - USD
2,514
01/26/2018
1.70
%
Certificates of deposit (unsecured) - USD
37
01/19/2018
0.85
%
Certificates of deposit (unsecured) - USD
68
01/19/2018
0.85
%
Certificates of deposit (unsecured) - USD
585
01/16/2018
1.20
%
27,350
Accrued interest
117
27,467
Senior Unsecured Notes
19,449
11/09/2022
4.125
%
Accrued interest
109
19,558
Structured bank bonds
151
05/31/2018
Guaranteed rate subject to foreign exchange rate
Structured bank bonds
59
01/04/2018
Guaranteed rate subject to foreign exchange rate
Structured bank bonds
10
01/17/2018
Guaranteed rate subject to foreign exchange rate
Structured bank bonds (*)
57
05/24/2021
TIIE
Structured bank bonds (*)
18
05/12/2021
TIIE
Structured bank bonds (*)
347
04/23/2021
TIIE
Structured bank bonds (*)
7
03/16/2021
TIIE
Structured bank bonds (*)
4
03/03/2021
Guaranteed rate subject to SXDP
Structured bank bonds (*)
23
03/03/2021
Guaranteed rate subject to SXDP
Structured bank bonds (*)
41
02/23/2021
TIIE
Structured bank bonds (*)
167
12/14/2020
Guaranteed rate subject to SXDP
Structured bank bonds (*)
128
11/23/2020
Guaranteed rate subject to SXDP
Structured bank bonds (*)
66
11/09/2020
Guaranteed rate subject to SXDP
Structured bank bonds (*)
212
11/09/2020
Guaranteed rate subject to SXDP
Structured bank bonds (*)
45
11/09/2020
Guaranteed rate subject to SXDP
Structured bank bonds (*)
8
11/05/2020
TIIE
Structured bank bonds (*)
515
10/26/2020
Guaranteed rate subject to SXDP
Structured bank bonds (*)
771
10/23/2020
TIIE
Structured bank bonds (*)
36
12/27/2019
Guaranteed rate subject to Euro SX7E
Structured bank bonds (*)
15
12/19/2019
Guaranteed rate subject to Euro STOXX 50
Structured bank bonds (*)
66
11/22/2019
Guaranteed rate subject to S&amp;P 500
Structured bank bonds (*)
155
11/14/2019
Guaranteed rate subject to SXDP
Structured bank bonds (*)
18
11/07/2019
Guaranteed rate subject to SXDP
Structured bank bonds (*)
103
10/16/2019
Guaranteed rate subject to Euro STOXX 50
Structured bank bonds (*)
20
10/03/2019
Guaranteed rate subject to NKY and SXE
Structured bank bonds (*)
90
09/25/2019
TIIE
Structured bank bonds (*)
99
09/04/2019
Guaranteed rate subject to IBEX35
Structured bank bonds (*)
10
06/26/2019
TIIE
Structured bank bonds (*)
58
06/06/2019
Guaranteed rate subject to IBEX35
Structured bank bonds (*)
27
06/06/2019
Guaranteed rate subject to IBEX35
Structured bank bonds (*)
219
06/06/2019
Guaranteed rate subject to IBEX35
Structured bank bonds (*)
7
06/06/2019
Guaranteed rate subject to IBEX35
Structured bank bonds (*)
21
05/23/2019
Guaranteed rate subject to IBEX35
Structured bank bonds (*)
15
04/26/2019
Guaranteed rate subject to Euro SX7E
Structured bank bonds (*)
50
04/26/2019
Guaranteed rate subject to Euro STOXX 50
Structured bank bonds (*)
118
04/26/2019
Guaranteed rate subject to Euro SX7E
Structured bank bonds (*)
18
04/03/2019
Guaranteed rate subject to NIKKEI 225
Structured bank bonds (*)
10
03/27/2019
Guaranteed rate subject to NIKKEI 225
Structured bank bonds (*)
110
02/21/2019
Guaranteed rate subject to Euro STOXX 50
Structured bank bonds (*)
11
02/14/2019
Guaranteed rate subject to IBEX35
Structured bank bonds (*)
19
11/16/2018
Guaranteed rate subject to S&amp;P 500 and IPC
Structured bank bonds (*)
167
10/19/2018
Guaranteed rate subject to INDU
Structured bank bonds (*)
135
09/27/2018
Guaranteed rate subject to Euro STOXX 50
Structured bank bonds (*)
166
09/26/2018
Guaranteed rate subject to S&amp;P 500
Structured bank bonds (*)
105
09/20/2018
Guaranteed rate subject to Euro STOXX 50
Structured bank bonds (*)
133
08/30/2018
Guaranteed rate subject to Euro STOXX 50
Structured bank bonds (*)
6
08/02/2018
Guaranteed rate subject to DAX
Structured bank bonds (*)
11
08/02/2018
Guaranteed rate subject to DAX
Structured bank bonds (*)
126
07/12/2018
Guaranteed rate subject to Euro SX6E
Structured bank bonds (*)
305
06/29/2018
Guaranteed rate subject to IPC and S&amp;P 500
Structured bank bonds (*)
10
06/29/2018
Guaranteed rate subject to IPC
Structured bank bonds (*)
925
06/29/2018
Guaranteed rate subject to Euro SX6E
Structured bank bonds (*)
10
06/29/2018
Guaranteed rate subject to Euro SX6E
Structured bank bonds (*)
150
06/29/2018
Guaranteed rate subject to Euro SX6E
Structured bank bonds (*)
467
06/27/2018
2.00
%
Structured bank bonds (*)
13
06/08/2018
Guaranteed rate subject to IPC
Structured bank bonds (*)
159
06/06/2018
TIIE
Structured bank bonds (*)
127
05/31/2018
Guaranteed rate subject to Euro SX5E
Structured bank bonds (*)
715
05/30/2018
Guaranteed rate subject to IPC
Structured bank bonds (*)
10
05/25/2018
Guaranteed rate subject to IPC
Structured bank bonds (*)
148
05/16/2018
Guaranteed rate subject to Euro SX5E
Structured bank bonds (*)
101
05/09/2018
Guaranteed rate subject to IPC
Structured bank bonds (*)
6
04/03/2018
Guaranteed rate subject to SXEE
Structured bank bonds (*)
892
04/03/2018
Guaranteed rate subject to Euro STOXX Oil &amp; Gas
Structured bank bonds (*)
49
03/22/2018
Guaranteed rate subject to IPC
Structured bank bonds (*)
46
03/20/2018
Guaranteed rate subject to IPC
Structured bank bonds (*)
21
03/14/2018
Guaranteed rate subject to IPC
Structured bank bonds (*)
90
03/12/2018
Guaranteed rate subject to IPC
Structured bank bonds (*)
41
03/05/2018
Guaranteed rate subject to NIKKEI 225
Structured bank bonds (*)
41
03/05/2018
Guaranteed rate subject to IBEX35
Structured bank bonds (*)
476
03/02/2018
Guaranteed rate subject to FSTE 100
Structured bank bonds (*)
10
02/21/2018
Guaranteed rate subject to IPC
Structured bank bonds (*)
24
02/20/2018
Guaranteed rate subject to IPC
Structured bank bonds (*)
310
02/19/2018
Guaranteed rate subject to IXE
Structured bank bonds (*)
40
02/16/2018
Guaranteed rate subject to IPC
Structured bank bonds (*)
14
01/04/2018
Guaranteed rate subject to EURO STOXX Oil &amp; Gas
Structured bank bonds (*)
572
01/04/2018
Guaranteed rate subject to EURO STOXX Oil &amp; Gas
Structured bank bonds (*)
181
05/17/2019
Guaranteed rate subject to Euro STOXX 50
10,726
Transaction costs and accrued interest (net)
22
10,748
Promissory notes
1,115
08/22/2018
7.53
%
Promissory notes
499
08/10/2018
7.56
%
Promissory notes
1,022
08/06/2018
7.57
%
Promissory notes
511
08/03/2018
7.58
%
Promissory notes
96
06/04/2018
7.38
%
Promissory notes
868
06/04/2018
7.38
%
Promissory notes
2,677
02/28/2018
7.38
%
Promissory notes
1
01/23/2018
7.25
%
Promissory notes
58
01/23/2018
7.25
%
Promissory notes
60
01/02/2018
7.20
%
Promissory notes
10,001
01/02/2018
7.25
%
Promissory notes
6,500
01/02/2018
7.25
%
23,408
Accrued interest
169
23,577
Unsecured bonds
3,000
03/16/2018
8.91
%
Unsecured bonds
3,000
09/01/2026
7.19
%
Unsecured bonds
4,000
06/14/2021
TIIE + 38 bps
Unsecured bonds
1,700
03/09/2021
TIIE + 15 bps
Unsecured bonds
3,000
12/06/2018
TIIE + 18 bps
14,700
Accrued interest
98
14,798
Mortgage-backed bonds
133
05/25/2032
5.00
%
Mortgage-backed bonds
15
05/25/2032
6.40
%
148
Accrued interest
—
148
(*)</t>
  </si>
  <si>
    <t>Financial liabilities at fair value through profit or loss, category</t>
  </si>
  <si>
    <t>2016
2017
Beginning balance
12,623
12,335
Issues
1,924
2,299
Of which:
Structured bank bonds
1,924
2,299
Of which:
Banco Santander México, S.A.
1,924
2,299
Redemptions
(2,218)
(4,590)
Of which:
Structured bank bonds
(2,218)
(4,590)
Of which:
Banco Santander México, S.A.
(2,218)
(4,590)
Changes in fair value
6
460
Balance at year-end
12,335
10,504</t>
  </si>
  <si>
    <t>2016
2017
Beginning balance
74,826
77,668
Issues
2,738,139
2,251,910
Of which:
Certificates of deposit (unsecured)
56,431
70,705
Structured bank bonds
15,006
6,238
Promissory notes
2,656,702
2,174,967
Unsecured bonds
10,000
—
Of which:
Banco Santander México, S.A.
2,738,139
2,251,910
Redemptions
(2,738,883)
(2,243,323)
Of which:
Certificates of deposit (unsecured)
(53,705)
(69,455)
Structured bank bonds
(15,398)
(6,190)
Promissory notes
(2,664,673)
(2,167,658)
Unsecured bonds
(5,107)
(20)
Of which:
Banco Santander México, S.A.
(2,738,856)
(2,243,303)
Santander Vivienda, S.A. de C.V.
(27)
(20)
Accrued interest
69
292
Effect of changes in foreign exchange rates
3,517
(755)
Balance at year-end
77,668
85,792</t>
  </si>
  <si>
    <t>Subordinated liabilities (Tables) - Subordinated liabilities</t>
  </si>
  <si>
    <t>12/31/2017
Outstanding
Issue Amount
Annual
Type
Currency of Issue
12/31/2016
12/31/2017
in Foreign Currency
Interest Rate (%)
Tier II Subordinated Capital Notes
USD
27,278
26,054
1,300,000,000
5.95
Subordinated Additional Tier I Capital Notes
USD
10,298
9,831
500,000,000
8.50
Balance at year-end
37,576
35,885</t>
  </si>
  <si>
    <t>Schedule of subordinated liabilities</t>
  </si>
  <si>
    <t>2016
2017
Beginning balance (million USD)
1,321
1,822
Issues
500
—
Of which:
Banco Santander México, S.A.
500
—
Transaction costs and accrued interest
1
3
Balance at year-end (million USD)
1,822
1,825
Exchange rate per one USD as of December 31,
20.6194
19.6629
Balance at year-end (million pesos)
37,576
35,885</t>
  </si>
  <si>
    <t>Schedule of changes in financial instruments arising from financing activities</t>
  </si>
  <si>
    <t>Non-cash changes
Foreign
January 1, 2017
Cash flows
Accrued
Transaction
exchange
12/31/2017
Type
interest
costs
movements
Tier II Subordinated Capital Notes
27,278
(803)
825
33
(1,279)
26,054
Subordinated Additional Tier I Capital Notes
10,298
—
(*)
—
12
(479)
9,831
Balances at
37,576
(803)
825
45
(1,758)
35,885
(*) The Bank paid 635 million pesos related to interests on the Subordinated Additional Tier I Capital Notes, which are recognized against Accumulated reserves within shareholders’ equity.</t>
  </si>
  <si>
    <t>Other financial liabilities (Tables)</t>
  </si>
  <si>
    <t>12/31/2016
12/31/2017
Trade payables
1,929
1,895
Collection accounts:
Tax payables
974
939
Financial transactions pending settlement
14,180
5,468
Other financial liabilities
2,437
5,161
19,520
13,463</t>
  </si>
  <si>
    <t>Other financial liabilities - Financial transactions pending settlement</t>
  </si>
  <si>
    <t>12/31/2016
12/31/2017
M and M0 Mexican Government Bonds
6,199
1,973
CETES
718
1,456
UDIBONDS
2,400
1,146
Equity instruments
342
119
Other financial instruments
4,521
774
14,180
5,468</t>
  </si>
  <si>
    <t>Other financial liabilities - Other miscellaneous financial liabilities</t>
  </si>
  <si>
    <t>12/31/2016
12/31/2017
Retentions related to loans (*)
1,004
1,587
Other payable account
1,433
3,574
2,437
5,161
(*)</t>
  </si>
  <si>
    <t>Provisions (Tables)</t>
  </si>
  <si>
    <t>Provisions [abstract]</t>
  </si>
  <si>
    <t>Schedule of details of provisions in the consolidated balance sheet</t>
  </si>
  <si>
    <t>12/31/2016
12/31/2017
Provisions for pensions and similar obligations
3,972
3,860
Provisions for tax and legal matters
1,306
1,072
Provisions for off-balance-sheet risk
874
1,032
Other provisions
1,050
766
Provisions
7,202
6,730</t>
  </si>
  <si>
    <t>Schedule of changes in provisions</t>
  </si>
  <si>
    <t>2015
2016
2017
Provisions
Provisions
Provisions
Provisions
Provisions
Provisions
Provisions
Provisions
for Pensions
Provisions
for Off-
for Pensions
for Tax and
for Off-
for Pensions
for Tax and
for Off-
and Similar
for Tax and
Balance-
Other
and Similar
Legal
Balance-
Other
and Similar
Legal
Balance-
Other
Obligations
Legal Matters
Sheet Risk
Provisions
Total
Obligations
Matters
Sheet Risk
Provisions
Total
Obligations
Matters
Sheet Risk
Provisions
Total
Balance at the beginning of year
2,863
1,220
1,359
546
5,988
4,004
1,005
952
619
6,580
3,972
1,306
874
1,050
7,202
Additions charged (credited) to net income:
Interest expense and similar charges
213
—
—
—
213
317
—
—
—
317
332
—
—
—
332
Personnel expenses – Defined Benefit Plan
188
—
—
—
188
201
—
—
—
201
146
—
—
—
146
Personnel expenses – Defined Contribution Plan (Note 41)
272
—
—
—
272
300
—
—
—
300
330
—
—
—
330
Other
(24)
—
—
—
(24)
(186)
—
—
—
(186)
51
—
—
—
51
Actuarial (gains)/losses recognized in the year in Other comprehensive income
953
—
—
—
953
(530)
—
—
—
(530)
(666)
—
—
—
(666)
Period provisions
—
(33)
(407)
205
(235)
—
624
(78)
521
1,067
—
197
158
31
386
Contributions from the employer
—
—
—
—
542
—
—
—
542
225
—
—
—
225
Payments to pensioners and pre-retirees with a charge to internal provisions
(178)
—
—
—
(178)
(365)
—
—
—
(365)
(191)
—
—
—
(191)
Other payments (*)
—
(182)
—
(132)
(314)
—
(323)
—
(90)
(413)
—
(431)
—
(315)
(746)
Payments to Defined Contribution Plan
(272)
—
—
—
(272)
(300)
—
—
—
(300)
(330)
—
—
—
(330)
Transfers and other changes
(11)
—
—
—
(11)
(11)
—
—
—
(11)
(9)
—
—
—
(9)
Balances at the end of year
4,004
1,005
952
619
6,580
3,972
1,306
874
1,050
7,202
3,860
1,072
1,032
766
6,730
(*)</t>
  </si>
  <si>
    <t>Schedule of Provision for pensions and similar obligations</t>
  </si>
  <si>
    <t>12/31/2016
12/31/2017
Provisions for post-employment plans
Of which: Defined benefit pension plan
3,951
3,830
Provisions for defined contribution pension plan
21
30
Provisions for pensions and similar obligations
3,972
3,860</t>
  </si>
  <si>
    <t>Schedule of actuarial assumptions used to calculate defined benefit obligations</t>
  </si>
  <si>
    <t>Defined Benefit Pension Plan
12/31/2016
12/31/2017
Annual discount rate
9.0
%
9.3
%
Mortality tables
EMSSA 1997
EMSSA 1997
Expected return on plan assets
9.0
%
9.3
%
Cumulative annual INPC growth
3.5
%
3.5
%
Annual salary increase rate
4.5
%
4.5
%
Annual minimum salary increase rate
3.5
%
3.5
%
Medical cost trend rates
7.12
%
7.12
%</t>
  </si>
  <si>
    <t>Schedule of funding status of the defined benefit obligations</t>
  </si>
  <si>
    <t>Defined Benefit
Pension Plan
12/31/2016
12/31/2017
Present value of the obligations:
Pension plan
2,283
2,019
Post-employment benefits
4,440
4,000
Other
654
712
7,377
6,731
Less:
Fair value of plan assets
(3,426)
(2,901)
Provisions – Provisions for pensions
3,951
3,830
Of which:
Internal provisions for pensions
3,951
3,830</t>
  </si>
  <si>
    <t>Schedule of defined benefit obligation recognised in consolidated income statement</t>
  </si>
  <si>
    <t>Defined Benefit
Pension Plan
2015
2016
2017
Current service cost (Note 41)
188
201
146
Interest cost (net)
213
317
332
Other
(24)
(186)
51
377
332
529</t>
  </si>
  <si>
    <t>Schedule of changes in the present value of the accrued defined benefit obligations</t>
  </si>
  <si>
    <t>Defined Benefit
Pension Plans
2016
2017
Present value of the obligations at the beginning of year
7,864
7,377
Current service cost (Note 41)
201
146
Interest cost
643
633
Benefits paid
(818)
(737)
Actuarial (gains)/losses
(512)
(681)
Other
(1)
(7)
Present value of the obligations at the end of year
7,377
6,731</t>
  </si>
  <si>
    <t>Schedule of changes in fair value of plan assets</t>
  </si>
  <si>
    <t>Defined Benefit
Pension Plan
2016
2017
Fair value of plan assets at the beginning of year
3,881
3,426
Actual return on plan assets
539
242
Transfer of funds to defined contribution plan
(542)
(225)
Benefits paid
(452)
(542)
Other
—
—
Fair value of plan assets at the end of year
3,426
2,901</t>
  </si>
  <si>
    <t>Schedule of categories of plan assets as a percentage of total plan assets</t>
  </si>
  <si>
    <t>Defined Benefit
Pension Plan
12/31/2016
12/31/2017
Equity instruments
27
%
29
%
Cash and debt instruments
73
%
71
%</t>
  </si>
  <si>
    <t>Schedule of off-balance-sheet risks</t>
  </si>
  <si>
    <t>12/31/2016
12/31/2017
Available lines of credit cards and non-revolving consumer loans
759
838
Guarantees and loan commitments of commercial and public sector loans
115
194
874
1,032</t>
  </si>
  <si>
    <t>Other liabilities (Tables)</t>
  </si>
  <si>
    <t>Schedule of other liabilities</t>
  </si>
  <si>
    <t>12/31/2016
12/31/2017
Sundry creditors
3,637
3,493
Cash balances undrawn
5,988
5,167
Cash-settled share-based payments
534
784
Accrued personnel obligations
1,561
2,211
Other obligations
1,395
1,735
Credit and debit card operation balances
1,283
1,690
14,398
15,080</t>
  </si>
  <si>
    <t>Tax matters (Tables)</t>
  </si>
  <si>
    <t>Schedule of income tax expense</t>
  </si>
  <si>
    <t>2015
2016
2017
Current tax expense:
Tax expense for current year
4,983
5,138
4,215
Deferred tax expense (benefit):
Origination and reversal of temporary difference and usage (accrual) of tax carryforward benefits
(679)
213
1,281
Total Income Tax expense
4,304
5,351
5,496</t>
  </si>
  <si>
    <t>Schedule of income tax reconciliation</t>
  </si>
  <si>
    <t>2015
2016
2017
Profit before tax
18,368
21,887
24,174
Income tax at 30%
5,510
6,566
7,252
Increase/(Decrease) due to permanent differences
Of which:
Due to effect of inflation
(999)
(982)
(1,742)
Due to effect of tangible assets
(87)
(154)
(78)
Due to effect of tax audit settlements (*)
(31)
—
—
Due to effect of non-deductible expenses, non-taxable income and others
(89)
(79)
64
Income Tax
4,304
5,351
5,496
Effective tax rate
23.43
%
24.45
%
22.74
%
Current tax liability
—
—
—
Income tax
4,304
5,351
5,496
Of which:
Current tax
4,983
5,138
4,215
Deferred taxes
(679)
213
1,281
(*)</t>
  </si>
  <si>
    <t>Schedule of tax recognized in equity</t>
  </si>
  <si>
    <t>2015
2016
2017
Net tax credited/(charged) to consolidated equity:
Remeasurement of defined benefit obligation
286
(158)
(200)
Measurement of Available-for-sale – Debt instruments
51
1,158
(478)
Measurement of Available-for-sale – Equity instruments
2
16
1
Measurement of Financial derivatives (Cash flow hedges)
(260)
(207)
440
Paid interests on Subordinated Additional Tier I Capital Notes
—
—
191
79
809
(46)</t>
  </si>
  <si>
    <t>Schedule of deferred tax assets and liabilities</t>
  </si>
  <si>
    <t>12/31/2016
12/31/2017
Total deferred tax assets prior to offsetting
20,881
17,184
Of which:
Tangible assets and deferred charges
2,413
2,457
Provisions
1,144
1,659
Impairment losses on loans and receivables
9,313
8,337
Unrealized losses on financial instruments
3,460
—
Net operating losses carryforward (*)
169
106
Capital losses carryforward(*)
2,525
2,689
Labor provisions
1,149
1,022
Fees and interest collected in advance
708
579
Foreign exchange rate derivatives
—
335
Total deferred tax liabilities prior to offsetting
(2,841)
(635)
Of which:
Unrealized gains on financial instruments
68
(20)
Foreign exchange rate derivatives
(2,069)
—
Prepayments
(394)
(467)
Labor provisions
(101)
—
Other
(345)
(148)
(*)</t>
  </si>
  <si>
    <t>Schedule of net operating losses carryforward</t>
  </si>
  <si>
    <t>As of December 31, 2017, the detail of Net operating losses carryforward is as follows:
Year of origination
Year of expiration
Amount
Deferred tax asset
2010
2020
46
14
2011
2021
192
58
2014
2024
24
7
2015
2025
87
26
2016
2026
5
1
354
106</t>
  </si>
  <si>
    <t>Schedule of capital losses carryforward</t>
  </si>
  <si>
    <t>As of December 31, 2017, the detail of Capital losses carryforward is as follows:
Year of origination
Year of expiration
Amount
Deferred tax asset
2015
2025
2,284
685
2016
2026
3,627
1,088
2017
2027
3,051
916
8,962
2,689</t>
  </si>
  <si>
    <t>Schedule of of deferred tax assets and liabilities</t>
  </si>
  <si>
    <t>12/31/2016
12/31/2017
Presented as deferred tax assets ( * )
18,045
16,600
Presented as deferred tax liabilities
(5)
(51)
Net
18,040
16,549
(*)</t>
  </si>
  <si>
    <t>Schedule of changes in deferred tax assets and liabilities</t>
  </si>
  <si>
    <t>(Charge)/
Credit to
Consolidated
(Charge)/ Credit to
Other
Consolidated
Comprehensive
Other
01/01/2016
Income
Income
Movements
12/31/2016
Deferred tax assets
18,548
2,333
—
—
20,881
Deferred tax liabilities
(1,381)
(2,546)
809
277
(2,841)
17,167
(213)
809
277
18,040
(Charge)/
Credit to
Consolidated
(Charge)/ Credit to
Other
Consolidated
Comprehensive
Other
01/01/2017
Income
Income
Movements
12/31/2017
Deferred tax assets
20,881
(3,561)
(136)
—
17,184
Deferred tax liabilities
(2,841)
2,280
(101)
27
(635)
18,040
(1,281)
(237)
27
16,549</t>
  </si>
  <si>
    <t>Non-controlling interests (Tables)</t>
  </si>
  <si>
    <t>Schedule of subsidiary of Equity - Non-controlling interests</t>
  </si>
  <si>
    <t>12/31/2016
12/31/2017
Equity as of balance-sheet date attributable to non-controlling interests:
Of which:
Fideicomiso GFSSLPT, Banco Santander México, S.A.
41
14
Other
14
15
55
29
Profit for the year attributable to non-controlling interests:
Of which:
Fideicomiso GFSSLPT, Banco Santander México, S.A.
—
—
Other
—
—</t>
  </si>
  <si>
    <t>Schedule of changes in Non-controlling interests</t>
  </si>
  <si>
    <t>2016
2017
Beginning balance
58
55
Profit for the year attributable to non-controlling interests
—
—
Other
(3)
(26)
Balance at year-end
55
29</t>
  </si>
  <si>
    <t>Valuation adjustments (Tables)</t>
  </si>
  <si>
    <t>Schedule of breakdown by type of financial instrument of Valuation adjustments - Available-for-sale financial assets</t>
  </si>
  <si>
    <t>12/31/2016
12/31/2017
Net
Net
Valuation
Valuation
Valuation
Valuation
Gains/
Fair
Valuation
Valuation
Gains/
Fair
Gains
Losses
(Losses)
Value
Gains
Losses
(Losses)
Value
Debt instruments
498
(3,951)
(3,453)
154,318
2,784
(849)
1,935
164,947
Equity instruments
1
(53)
(52)
326
23
(26)
(3)
795</t>
  </si>
  <si>
    <t>Schedule of changes in the cumulative valuation adjustments recorded to Available-for-sale financial assets</t>
  </si>
  <si>
    <t>Debt
Equity
Instruments
Instruments
Total
Balance at January 1, 2015
(558)
12
(546)
Valuation adjustments
(192)
(4)
(196)
Amounts reclassified to consolidated income statement
161
—
161
Income taxes
51
2
53
Balance at December 31, 2015
(538)
10
(528)
Valuation adjustments
(3,453)
(52)
(3,505)
Amounts reclassified to consolidated income statement
(120)
—
(120)
Income taxes
1,158
16
1,174
Balance at December 31, 2016
(2,953)
(26)
(2,979)
Valuation adjustments
1,935
(3)
1,932
Amounts reclassified to consolidated income statement
(9)
—
(9)
Income taxes
(478)
1
(477)
Balance at December 31, 2017
(1,505)
(28)
(1,533)</t>
  </si>
  <si>
    <t>Schedule of breakdown of the accumulated gain or loss on the effective portion of the hedging to the cumulative valuation adjustment for cash flow hedges</t>
  </si>
  <si>
    <t>2016
2017
Accumulated (loss)/gain on cash flow hedges
1,297
302
Accumulated gain related to discontinued cash flow hedges (Note 13)
86
54
Balance at December 31,
1,383
356</t>
  </si>
  <si>
    <t>Shareholders' equity (Tables)</t>
  </si>
  <si>
    <t>Total Par Value
Number of Shares
(Millions of Pesos)
12/31/2016
12/31/2017
12/31/2016
12/31/2017
Fixed capital:
Series "F" shares
67,792,912,762
67,792,912,762
6,779
6,779
Series "B" shares
13,062,491,041
13,062,491,041
1,307
1,307
80,855,403,803
80,855,403,803
8,086
8,086
Authorized unsubscribed capital:
Series "F" shares
7,862,838,825
7,862,838,825
—
—
7,862,838,825
7,862,838,825
—
—
88,718,242,628
88,718,242,628
8,086
8,086</t>
  </si>
  <si>
    <t>Minimum capital requirements (Tables)</t>
  </si>
  <si>
    <t>Schedule of minimum capital requirements calculated in accordance with the Mexican Banking GAAP for the Bank</t>
  </si>
  <si>
    <t>12/31/2016
12/31/2017
Computable capital:
109,237
115,321
Core capital
107,187
116,126
Supplementary capital
27,453
26,054
Deductible items
(35,700)
(36,671)
Subordinated Additional Tier 1 Capital Notes (see Note 22.c.)
10,297
9,812
Capital requirements:
55,509
58,668
Market risk
8,642
11,039
Credit risk
43,698
44,313
Operational risk
3,169
3,316
Excess of capital requirements
53,724
56,653
Risk-weighted assets
693,964
733,346</t>
  </si>
  <si>
    <t>Schedule of capital ratios in accordance to the data published by the CNBV</t>
  </si>
  <si>
    <t>12/31/2016
12/31/2017
Net Capital / Required Capital
1.97
1.97
Minimum capital requirements
Not applicable
Not applicable
Basic Fundamental Capital / Assets subject to Credit, Market and Operating Risk
10.30
%
10.83
%
Minimum capital requirements
7.30
%
7.60
%
Basic Capital / Assets subject to Credit, Market and Operating Risk
11.79
%
12.17
%
Minimum capital requirements
8.80
%
9.10
%
Net Capital / Assets subject to Credit Risk
20.00
%
20.82
%
Minimum capital requirements
Not applicable
Not applicable
Net Capital / Assets subject to Credit, Market and Operating Risk
15.74
%
15.73
%
Minimum capital requirements
10.80
%
11.10
%</t>
  </si>
  <si>
    <t>Memorandum accounts (Tables)</t>
  </si>
  <si>
    <t>Schedule of contingent commitments</t>
  </si>
  <si>
    <t>Contingent commitments
12/31/2016
12/31/2017
Available lines of credit cards and non-revolving consumer loans
140,658
136,649
Guarantees, documentary credits and loan commitments of commercial and public sector loans
61,753
78,381
Guarantees, documentary credits and loan commitments of commercial loans (SMEs)
312
432
Total
202,723
215,462</t>
  </si>
  <si>
    <t>Schedule of of financial instruments received as collateral</t>
  </si>
  <si>
    <t>Financial instruments received as collateral
12/31/2016
12/31/2017
Debt instruments received in OTC derivatives transactions
5,215
3,783
Debt instruments received in reverse repurchase agreement transactions
42,360
51,693
Equity instruments received in securities loans transactions
3
7
Total
47,578
55,483</t>
  </si>
  <si>
    <t>Derivatives - Nominal amounts and fair values of trading and hedging derivatives (Tables)</t>
  </si>
  <si>
    <t>Schedule of breakdown of the fair value and nominal amount of trading derivatives</t>
  </si>
  <si>
    <t>12/31/2016
12/31/2017
Trading
Nominal
Fair Value
Nominal
Fair Value
Futures:
Foreign Currency Futures
1,031
—
—
—
Interest Rate Futures
47,560
28
3,500
—
Market Index Futures
85
—
190
—
Forwards:
Foreign Currency Forwards
131,512
6,083
113,417
5,022
Foreign Exchange Spot
67,484
107
35,776
71
Interest Rate Forwards
—
—
—
—
Market Index Forwards
107
4
7,742
90
Options:
Foreign Currency Options
16,782
574
123,537
2,655
Interest Rate Options
140,299
1,904
117,167
1,197
Market Index Options
16,609
504
3,297
323
Equity Options
72
2
93
3
Swaps:
IRS
1,866,944
63,787
2,682,892
59,830
Equity Swap
—
—
—
26
CCS
403,720
132,697
431,644
102,065
Total Trading
2,692,205
205,690
3,519,255
171,282</t>
  </si>
  <si>
    <t>12/31/2016
12/31/2017
Hedging
Nominal
Fair Value
Nominal
Fair Value
Cash flow hedge:
IRS
1,050
20
700
—
CCS
13,680
4,222
10,717
3,799
Foreign Currency Forwards
24,433
6,318
31,762
720
Fair value hedge:
IRS
1,124
97
1
—
CCS
15,836
3,630
24,680
6,572
Total Hedging
56,123
14,287
67,860
11,091
Total Derivatives Liabilities
2,748,328
219,977
3,587,115
182,373</t>
  </si>
  <si>
    <t>12/31/2016
12/31/2017
Trading
Nominal
Fair Value
Nominal
Fair Value
Futures:
Foreign Currency Futures
577
50
6,263
—
Interest Rate Futures
5,664
6
1,505
—
Market Index Futures
481
10
—
—
Forwards:
Foreign Currency Forwards
129,707
6,636
117,917
5,188
Foreign Exchange Spot
30,210
47
54,653
112
Equity Forwards
601
3
7,744
93
Options:
Foreign Currency Options
15,824
383
104,023
2,072
Interest Rate Options
142,801
1,698
125,931
1,339
Market Index Options
10,791
874
7,644
579
Equity Options
44
1
93
3
Swaps:
IRS
1,895,718
62,885
2,663,538
57,556
Equity Swap
—
—
1,674
267
CCS
541,363
127,314
464,667
98,052
Total Trading
2,773,781
199,907
3,555,652
165,261</t>
  </si>
  <si>
    <t>12/31/2016
12/31/2017
Hedging
Nominal
Fair Value
Nominal
Fair Value
Cash flow hedge:
IRS
1,000
2
4,000
91
CCS
32,733
14,908
31,215
12,577
Foreign Currency Forwards
—
—
22,061
2,389
Fair value hedge:
IRS
3,357
66
2,138
59
CCS
658
27
—
—
Total Hedging
37,748
15,003
59,414
15,116
Total Derivatives Assets
2,811,529
214,910
3,615,066
180,377</t>
  </si>
  <si>
    <t>Financial instruments in connection with derivative transactions in organized markets</t>
  </si>
  <si>
    <t>Schedule of collateral provided/delivered</t>
  </si>
  <si>
    <t>12/31/2016
12/31/2017
Collateral provided:
Of which:
Mercado Mexicano de Derivados, S.A. de C.V. (MexDer)
Cash
2,771
2,216
Chicago Mercantile Exchange
Cash
334
350
Foreign financial institutions
Cash
77
—
3,182
2,566</t>
  </si>
  <si>
    <t>Financial instrument in connection with OTC derivative transactions</t>
  </si>
  <si>
    <t>12/31/2016
12/31/2017
Loans and receivables – Loans and advances to credit institutions:
Of which (Note 8):
Mexican financial institutions
Cash
19,391
15,916
Foreign financial institutions
Cash
32,023
18,626
51,414
34,542
Financial assets held for trading – Debt instruments:
Of which (Note 9):
Mexican financial institutions
Bonds
2,670
2,822
Foreign financial institutions
Bonds
—
142
2,670
2,964</t>
  </si>
  <si>
    <t>Schedule of collateral received</t>
  </si>
  <si>
    <t>12/31/2016
12/31/2017
Deposits from credit institutions and Customer deposits:
Of which (Notes 19 and 20):
Mexican financial institutions
Cash
10,106
8,425
Foreign financial institutions
Cash
37,592
36,350
Other
Cash
123
249
47,821
45,024
12/31/2016
12/31/2017
Memorandum accounts:
Of which (Note 31):
Mexican financial institutions
Bonds
5,215
3,783
5,215
3,783</t>
  </si>
  <si>
    <t>Interest income and similar income (Tables)</t>
  </si>
  <si>
    <t>Schedule of the main interest income and similar income items</t>
  </si>
  <si>
    <t>2015
2016
2017
Cash and balances with the Central Bank
1,102
1,418
2,081
Loans and advances to credit institutions
2,102
2,832
4,804
Loans and advances to customers
50,227
59,264
72,263
Debt instruments
10,513
13,149
16,791
Hedging derivatives
237
703
1,895
Other interest income
49
87
168
64,230
77,453
98,002</t>
  </si>
  <si>
    <t>Interest expenses and similar charges (Tables)</t>
  </si>
  <si>
    <t>Schedule of the main items of interest expenses and similar charges</t>
  </si>
  <si>
    <t>2015
2016
2017
Deposits from credit institutions
6,001
6,145
7,564
Customer deposits
9,026
14,609
24,560
Marketable debt securities
1,893
2,625
3,696
Subordinated liabilities
1,259
1,473
1,600
Hedging derivatives
463
167
129
Other interest expenses
2,600
3,304
4,609
21,242
28,323
42,158</t>
  </si>
  <si>
    <t>Dividend income (Tables)</t>
  </si>
  <si>
    <t>Schedule of Dividend income</t>
  </si>
  <si>
    <t>2015
2016
2017
Equity instruments classified as:
Financial assets held for trading
37
16
5
Of which:
NAFTRAC (Exchange-traded fund or ETF)
14
6
2
América Móvil, S.A.B, de C.V.
2
1
1
Grupo México, S.A.B. de C.V.
2
—
—
Wal-Mart de México, S.A.B. de C.V.
6
3
1
Fomento Económico Mexicano, S.A.B. de C.V.
1
1
—
Others
12
5
1
Available-for-sale financial assets
67
78
145
Of which:
Controladora Prosa, S.A. de C.V.
—
—
62
Trans Unión de México, S.A.
51
57
83
Dun &amp; Bradstreet de México S.A. de C.V.
—
20
—
Others
16
1
—
104
94
150</t>
  </si>
  <si>
    <t>Fee and commission income (Tables)</t>
  </si>
  <si>
    <t>Schedule of fee and commission income</t>
  </si>
  <si>
    <t>2015
2016
2017
Collection and payment services:
Service charges on deposit accounts
896
951
1,046
Credit and debit cards
4,687
5,369
6,268
Checks and others
257
253
252
5,840
6,573
7,566
Marketing of nonbanking financial products:
Investment funds management
1,193
1,486
1,457
Capital markets and securities activities
290
439
513
Collection and payment services
2,114
2,334
2,568
Insurance
4,104
4,272
4,341
Financial advisory services
1,373
1,222
1,341
9,074
9,753
10,220
Securities services:
Administration and custody
464
528
524
464
528
524
Other:
Foreign currency transactions
866
1,080
1,111
Other fees and commissions
893
836
895
1,759
1,916
2,006
17,137
18,770
20,316</t>
  </si>
  <si>
    <t>Fee and commission expenses (Tables)</t>
  </si>
  <si>
    <t>Schedule of fee and commission expense</t>
  </si>
  <si>
    <t>2015
2016
2017
Credit and debit cards
1,895
2,894
3,250
Checks and others
23
26
25
Collections and transactional services
123
158
226
Fund management
25
4
2
Capital markets and securities activities
102
135
199
Financial advisory services
—
16
6
Other fees and commissions
1,337
1,597
1,795
3,505
4,830
5,503</t>
  </si>
  <si>
    <t>Gains or losses on financial assets and liabilities (net) (Tables)</t>
  </si>
  <si>
    <t>Summary of Gains/(losses) on financial assets and liabilities (net)</t>
  </si>
  <si>
    <t>2015
2016
2017
Financial instruments held for trading
2,405
3,626
3,223
Of which:
Debt instruments
487
784
494
Equity instruments
96
109
29
Derivatives
1,916
2,765
2,736
Others
(94)
(32)
(36)
Recognized profit from sale of available-for-sale financial instruments
177
120
9
Hedging derivatives
(78)
14
226
Of which:
Fair value hedge – hedged items (Note 13)
(105)
375
341
Fair value hedge – hedging derivative instruments (Note 13)
23
(363)
(117)
Cash flow hedge inefficiency (Note 13)
4
2
2
2,504
3,760
3,458</t>
  </si>
  <si>
    <t>Other operating income and other operating expenses (Tables)</t>
  </si>
  <si>
    <t>Schedule of other operating income and other operating expenses</t>
  </si>
  <si>
    <t>2015
2016
2017
Other operating income:
Other operating income
472
486
669
472
486
669
Other operating expenses:
IPAB fund contribution
(2,238)
(2,631)
(2,894)
Other operating expenses
(772)
(730)
(720)
(3,010)
(3,361)
(3,614)</t>
  </si>
  <si>
    <t>Personnel expenses (Tables)</t>
  </si>
  <si>
    <t>Schedule of detail of personnel expenses</t>
  </si>
  <si>
    <t>2015
2016
2017
Wages and salaries
5,211
5,542
6,300
Social security costs
912
1,037
1,105
Service expense related to defined contribution pension plan (Note 24)
272
300
330
Service expense related to defined benefit pension plan (Note 24)
188
201
146
Share-based payments
161
131
283
Other staff costs
1,547
1,474
1,289
Bonus and benefits granted to employees
2,334
2,787
3,295
10,625
11,472
12,748</t>
  </si>
  <si>
    <t>Schedule of bonus payment percentages and deferral periods</t>
  </si>
  <si>
    <t>Beneficiaries
Immediate Payment
(millions of Euros)
Percentage
Deferred Percentage
Deferral period
Executive officers and members of the identified staff with total variable remuneration ≥ 2.7
40
%
60
%
5 years
Executives officers and members of the identified staff with total variable remuneration ≥ 1.7 (&lt; 2.7)
50
%
50
%
5 years
Other beneficiaries
60
%
40
%
3 years</t>
  </si>
  <si>
    <t>Other general administrative expenses (Tables)</t>
  </si>
  <si>
    <t>Schedule of Other general administrative expenses</t>
  </si>
  <si>
    <t>2015
2016
2017
Maintenance, conservation and repair
968
1,073
1,227
Technology and systems
2,334
2,555
2,790
Stationery and supplies
212
197
215
Advertising and communications
722
901
968
Rents
1,836
1,839
1,963
Administrative services
502
926
936
Taxes other than income tax
1,280
1,360
1,454
Surveillance and cash courier services
611
699
894
Insurance premiums
70
82
78
Travel costs
298
215
293
Other administrative expenses
1,322
1,336
1,871
10,155
11,183
12,689</t>
  </si>
  <si>
    <t>Schedule of audit and tax services</t>
  </si>
  <si>
    <t>2015
2016
2017
Audit fees and audit-related fees (*)
40
58
72
Tax fees
2
—
1
42
58
73
(*)</t>
  </si>
  <si>
    <t>Gains/(losses) on disposal of assets not classified as non-current assets held for sale (net) (Tables)</t>
  </si>
  <si>
    <t>2015
2016
2017
Gains:
On disposal of tangible assets
7
20
6
7
20
6</t>
  </si>
  <si>
    <t>Other disclosures (Tables)</t>
  </si>
  <si>
    <t>The breakdown by maturity of the balances of certain items in the consolidated balance sheets</t>
  </si>
  <si>
    <t>The breakdown by maturity of the balances of certain items in the consolidated balance sheets as of December 31, 2016, is as follows:
12/31/2016
Less
More
On
than 1
1 to 3
3 to 12
1 to 3
3 to 5
than 5
Demand
Month
Months
Months
Years
Years
Years
Total
Assets:
Cash and balances with the Central Bank
24,887
25,382
200
100
—
—
28,094
78,663
Financial assets held for trading
Debt instruments
—
31,784
5,697
9,197
50,667
33,703
9,805
140,853
Equity instruments
1,822
—
—
—
—
—
—
1,822
Trading derivatives
100
2,357
8,947
18,608
35,245
23,864
110,786
199,907
Other Financial Assets at Fair Value through Profit or Loss -
Loans and advances to credit institutions – Reverse repurchase Agreements
—
37,831
—
—
—
—
—
37,831
Loans and advances to customers –Reverse repurchase agreements
—
4,509
—
—
—
—
—
4,509
Available-for-sale financial assets -
Debt instruments
—
34,360
1,985
581
76,096
16,358
24,938
154,318
Equity instruments
—
—
—
—
—
—
326
326
Loans and receivables -
Loans and advances to credit institutions
—
82,293
—
—
—
95
—
82,388
Loans and advances to customers
13,700
35,639
56,535
132,051
148,389
68,852
126,472
581,638
Debt instruments
—
—
—
904
—
—
10,568
11,472
Hedging derivatives
—
1
4
12
9,306
50
5,630
15,003
40,509
254,156
73,368
161,453
319,703
142,922
316,619
1,308,730
Liabilities:
Financial liabilities held for trading -
Trading derivatives
464
4,539
4,680
20,777
36,497
27,166
111,567
205,690
Short positions
—
61,138
—
—
—
—
—
61,138
Other Financial Liabilities at Fair Value through Profit or Loss -
Deposits from the Central Bank
—
15,025
403
51
—
—
—
15,479
Deposits from credit institutions
—
25,155
—
—
—
—
—
25,155
Customer deposits
—
83,157
734
—
—
—
—
83,891
Marketable debt securities
—
92
1,142
2,476
6,085
2,540
—
12,335
Financial liabilities at amortized cost -
Deposits from credit institutions
39,428
15,871
22,331
2,591
14,070
5,031
—
99,322
Customer deposits
418,228
101,303
28,969
15,938
2,865
2,067
2,635
572,005
Marketable debt securities
—
19,493
5,506
17,447
6,014
5,700
23,508
77,668
Subordinated liabilities
—
664
—
—
—
—
36,912
37,576
Other financial liabilities
5
16,431
2,070
937
77
—
—
19,520
Hedging derivatives
6,318
152
23
138
499
1,863
5,294
14,287
464,443
343,020
65,858
60,355
66,107
44,367
179,916
1,224,066
Difference (assets less liabilities)
(423,934)
(88,864)
7,510
101,098
253,596
98,555
136,703
84,664
The breakdown by maturity of the balances of certain items in the consolidated balance sheets as of December 31, 2017, is as follows:
12/31/2017
Less
More
On
than 1
1 to 3
3 to 12
1 to 3
3 to 5
than 5
Demand
Month
Months
Months
Years
Years
Years
Total
Assets:
Cash and balances with the Central Bank
21,539
8,054
—
—
—
—
28,094
57,687
Financial assets held for trading
Debt instruments
—
67,280
2,551
15,455
23,077
32,379
7,005
147,747
Equity instruments
2,562
—
—
—
—
—
—
2,562
Trading derivatives
9,118
2,738
4,223
11,273
25,527
28,714
83,668
165,261
Other Financial Assets at Fair Value through Profit or Loss -
Loans and advances to credit institutions – Reverse repurchase Agreements
—
46,087
—
—
—
—
—
46,087
Loans and advances to customers –Reverse repurchase agreements
—
5,618
—
—
—
—
—
5,618
Available-for-sale financial assets -
Debt instruments
—
18,693
59
35,567
58,067
21,987
30,574
164,947
Equity instruments
—
—
—
—
—
—
795
795
Loans and receivables -
Loans and advances to credit institutions
—
59,122
—
—
—
—
—
59,122
Loans and advances to customers
13,455
33,027
52,867
143,821
164,881
76,258
125,111
609,420
Debt instruments
—
—
—
—
—
1,378
9,380
10,758
Hedging derivatives
2,375
—
—
—
7,707
5,017
17
15,116
49,049
240,619
59,700
206,116
279,259
165,733
284,644
1,285,120
Liabilities:
Financial liabilities held for trading -
Trading derivatives
9,320
2,333
3,059
13,769
26,343
25,818
90,640
171,282
Short positions
—
68,443
—
—
—
—
—
68,443
Other Financial Liabilities at Fair Value through Profit or Loss -
Deposits from the Central Bank
—
22,417
—
—
—
—
—
22,417
Deposits from credit institutions
—
5,942
—
—
—
—
—
5,942
Customer deposits
—
81,009
781
—
—
—
—
81,790
Marketable debt securities
—
586
1,146
4,907
3,368
497
—
10,504
Financial liabilities at amortized cost -
Deposits from credit institutions
14,828
35,815
2,127
2,368
11,094
7,475
2,808
76,515
Customer deposits
422,495
102,395
39,643
38,355
3,060
1,939
889
608,776
Marketable debt securities
—
20,138
7,583
29,734
47
25,141
3,149
85,792
Subordinated liabilities
—
650
—
—
—
—
35,235
35,885
Other financial liabilities
42
5,543
6,306
904
34
634
—
13,463
Hedging derivatives
—
—
—
145
2,070
1,630
7,246
11,091
446,685
345,271
60,645
90,182
46,016
63,134
139,967
1,191,900
Difference (assets less liabilities)
(397,636)
(104,652)
(945)
115,934
233,243
102,599
144,677
93,220</t>
  </si>
  <si>
    <t>The detail of the undiscounted contractual maturities of the existing financial liabilities at amortized cost</t>
  </si>
  <si>
    <t>The detail of the undiscounted contractual maturities of the existing financial liabilities at amortized cost as of December 31, 2016, is as follows:
12/31/2016
Less
More
On
than 1
1 to 3
3 to 12
1 to 3
3 to 5
than 5
Demand
Month
Months
Months
Years
Years
Years
Total
Financial liabilities at amortized cost:
Deposits from credit institutions
39,428
16,047
22,718
3,399
15,511
5,410
—
102,513
Customer deposits
418,228
101,736
29,421
16,773
3,436
2,422
3,430
575,446
Marketable debt securities
—
19,788
6,167
19,844
9,219
8,358
29,925
93,301
Subordinated liabilities
—
852
376
1,692
4,512
4,512
52,704
64,648
Other financial liabilities
5
16,431
2,070
937
77
—
—
19,520
457,661
154,854
60,752
42,645
32,755
20,702
86,059
855,428
The detail of the undiscounted contractual maturities of the existing financial liabilities at amortized cost as of December 31, 2017, is as follows:
12/31/2017
Less
More
On
than 1
1 to 3
3 to 12
1 to 3
3 to 5
than 5
Demand
Month
Months
Months
Years
Years
Years
Total
Financial liabilities at amortized cost:
Deposits from credit institutions
14,828
36,126
2,518
3,820
13,721
8,739
5,052
84,804
Customer deposits
422,495
103,171
40,737
40,802
3,770
2,286
1,325
614,586
Marketable debt securities
—
20,589
8,617
33,392
3,618
28,706
4,141
99,063
Subordinated liabilities
—
847
392
1,768
4,713
4,713
48,697
61,130
Other financial liabilities
42
5,543
6,306
904
34
634
—
13,463
437,365
166,276
58,570
80,686
25,856
45,078
59,215
873,046</t>
  </si>
  <si>
    <t>The breakdown of the main foreign currency balances in the consolidated balance sheet based on the nature of the related items</t>
  </si>
  <si>
    <t>Equivalent Value in Millions of Pesos
12/31/2016
12/31/2017
Assets
Liabilities
Assets
Liabilities
Cash and balances with the Central Bank
2,110
—
2,987
—
Debt instruments (Note 9)
86,253
—
122,786
—
Equity instruments (Note 10)
—
—
—
—
Loans and advances to credit institutions (Note 8)
60,590
—
35,898
—
Loans and advances to customers
92,198
—
69,879
—
Other assets
456
—
561
—
Marketable debt securities (Note 21)
—
22,942
—
27,508
Subordinated liabilities
—
37,635
—
35,926
Derivatives
—
13,201
—
48,926
Deposits from credit institutions (Note 19)
—
38,113
—
4,527
Customer deposits (Note 20)
—
116,706
—
105,929
Other financial liabilities
—
5,730
—
2,328
Provisions
—
1
—
—
Other liabilities
—
1,049
—
1,221</t>
  </si>
  <si>
    <t>Schedule of Financial assets measured at other than fair value</t>
  </si>
  <si>
    <t>As of December 31, 2016
Total fair
Total
Assets
Level 1
Level 2
Level 3
values
carrying amount
Financial assets at amortized cost:
Balances with the Central Bank (Note 7)
53,776
—
—
53,776
53,776
Loans and advances to credit institutions (Note 8)
51,491
—
30,896
82,387
82,388
Loans and advances to customers (Note 12)
3,214
—
602,736
605,950
581,638
Debt instruments (unlisted) (Note 9)
—
—
11,472
11,472
11,472
As of December 31, 2017
Total fair
Total
Assets
Level 1
Level 2
Level 3
values
carrying amount
Financial assets at amortized cost:
Balances with the Central Bank (Note 7)
36,148
—
—
36,148
36,148
Loans and advances to credit institutions (Note 8)
34,542
—
24,580
59,122
59,122
Loans and advances to customers (Note 12)
2,587
—
636,713
639,300
609,420
Debt instruments (unlisted) (Note 9)
—
—
10,758
10,758
10,758</t>
  </si>
  <si>
    <t>Schedule of Financial liabilities measured at other than fair value</t>
  </si>
  <si>
    <t>As of December 31, 2016
Total fair
Total
Liabilities
Level 1
Level 2
Level 3
values
carrying amount
Financial liabilities at amortized cost:
Deposits from credit institutions (Note 19)
33,474
62,750
2,621
98,845
99,322
Customer deposits (Note 20)
14,456
559,031
—
573,487
572,005
Marketable debt securities (Note 21)
20,245
57,082
—
77,327
77,668
Subordinated liabilities (Note 22)
36,910
—
—
36,910
37,576
Other financial liabilities (Note 23)
19,520
—
—
19,520
19,520
As of December 31, 2017
Total fair
Total
Liabilities
Level 1
Level 2
Level 3
values
carrying amount
Financial liabilities at amortized cost:
Deposits from credit institutions (Note 19)
31,157
42,988
2,316
76,461
76,515
Customer deposits (Note 20)
13,867
594,592
—
608,459
608,776
Marketable debt securities (Note 21)
20,330
66,168
—
86,498
85,792
Subordinated liabilities (Note 22)
37,434
—
—
37,434
35,885
Other financial liabilities (Note 23)
13,463
—
—
13,463
13,463</t>
  </si>
  <si>
    <t>Operating segments (Tables)</t>
  </si>
  <si>
    <t>Schedule of consolidated income statement and other significant data</t>
  </si>
  <si>
    <t>The 2015 consolidated income statement and other significant data are as follows:
Global
Retail
Corporate
Corporate
2015
Banking
Banking
Activities
Total
Net interest income
37,514
4,060
1,414
42,988
Dividend income
—
24
80
104
Net fee and commission income
11,839
1,786
7
13,632
Gains/(losses) on financial assets and liabilities and exchange differences (net)
866
1,060
584
2,510
Other operating income/(expenses)
(2,101)
(466)
29
(2,538)
Total income
48,118
6,464
2,114
56,696
Administrative expenses
(18,647)
(1,956)
(177)
(20,780)
Depreciation and amortization
(1,759)
(94)
(10)
(1,863)
Impairment losses on financial assets (net)
(15,081)
(960)
—
(16,041)
Impairment losses on other assets (net)
—
—
—
—
Provisions (net)
265
—
(7)
258
Gains/(losses) on disposal of assets not classified as non-current assets held for sale (net)
—
—
7
7
Gains/(losses) on disposal of non-current assets not classified as discontinued operations (net)
—
—
91
91
Operating profit before tax
12,896
3,454
2,018
18,368
Income tax
(4,304)
Profit for the year
14,064
Profit attributable to the Parent
14,051
Profit attributable to non-controlling interest
13
Total assets
473,399
524,098
178,337
1,175,834
Total liabilities
404,431
414,004
249,641
1,068,076
The 2016 consolidated income statement and other significant data are as follows:
Global
Retail
Corporate
Corporate
2016
Banking
Banking
Activities
Total
Net interest income
42,277
4,899
1,954
49,130
Dividend income
—
—
94
94
Net fee and commission income
12,211
1,749
(20)
13,940
Gains/(losses) on financial assets and liabilities and exchange differences (net)
721
2,682
359
3,762
Other operating income/(expenses)
(2,104)
(649)
(122)
(2,875)
Total income
53,105
8,681
2,265
64,051
Administrative expenses
(19,955)
(2,440)
(260)
(22,655)
Depreciation and amortization
(1,890)
(158)
(10)
(2,058)
Impairment losses on financial assets (net)
(15,955)
(706)
—
(16,661)
Provisions (net)
(75)
(29)
(777)
(881)
Gains/(losses) on disposal of assets not classified as non-current assets held for sale (net)
—
—
20
20
Gains/(losses) on disposal of non-current assets not classified as discontinued operations (net)
—
—
71
71
Operating profit before tax
15,230
5,348
1,309
21,887
Income tax
(5,351)
Profit for the year
16,536
Profit attributable to the Parent
16,536
Profit attributable to non-controlling interest
—
Total assets
519,589
588,596
242,752
1,350,937
Total liabilities
475,625
564,131
205,954
1,245,710
The 2017 consolidated income statement and other significant data are as follows:
Global
Retail
Corporate
Corporate
2017
Banking
Banking
Activities
Total
Net interest income
47,969
5,295
2,580
55,844
Dividend income
—
5
145
150
Net fee and commission income
13,047
1,758
8
14,813
Gains/(losses) on financial assets and liabilities and exchange differences (net)
786
2,532
146
3,464
Other operating income/(expenses)
(2,136)
(505)
(304)
(2,945)
Total income
59,666
9,085
2,575
71,326
Administrative expenses
(22,377)
(2,759)
(301)
(25,437)
Depreciation and amortization
(2,317)
(204)
(12)
(2,533)
Impairment losses on financial assets (net)
(17,763)
(1,057)
—
(18,820)
Provisions (net)
(98)
20
(359)
(437)
Gains/(losses) on disposal of assets not classified as non-current assets held for sale (net)
—
—
6
6
Gains/(losses) on disposal of non-current assets not classified as discontinued operations (net)
—
—
69
69
Operating profit before tax
17,111
5,085
1,978
24,174
Income tax
(5,496)
Profit for the year
18,678
Profit attributable to the Parent
18,678
Profit attributable to non-controlling interest
Total assets
551,250
531,295
246,646
1,329,191
Total liabilities
521,787
521,284
170,710
1,213,781</t>
  </si>
  <si>
    <t>Related-party transactions (Tables)</t>
  </si>
  <si>
    <t>Schedule of related party transactions</t>
  </si>
  <si>
    <t>12/31/2016
12/31/2017
Ultimate
Santander
Ultimate
Santander
Parent
Group
Parent
Group
Company
Companies
Company
Companies
ASSETS:
Financial assets held for trading -
Trading derivatives -
Of which -
Banco Santander, S.A. (Spain)
90,418
—
73,593
—
Abbey National Treasury Services plc.
—
2,352
—
12
Other
—
2
—
2
Other financial assets at fair value through profit or loss -
Loans and advances to credit to customers -
Casa de Bolsa Santander, S.A. de C.V., Grupo Financiero Santander México
—
1,283
—
2,090
Other
—
1
—
—
Available for sale financial assets -
Of which -
Grupo Financiero Santander México, S.A.B. de C.V.
—
233
—
248
Loans and receivables -
Loans and advances to credit institutions -
Of which -
Banco Santander, S.A. (Spain)
281
—
997
—
Banco Santander Rio, S.A.
—
223
—
194
Loans and advances to customers -
Of which -
Santander Capital Structuring, S.A. de C.V.
—
—
—
1,176
Produban Servicios Informáticos Generales, S.L.
—
1,154
—
1,674
Key management personnel
—
1,471
—
3,666
Other intangible assets -
Of which -
—
—
Isban México, S.A. de C.V.
—
2,364
—
2,811
Produban Servicios Informáticos Generales, S.L.
—
478
—
533
Ingeniería de Software Bancario, S.L.
—
412
—
443
Santander Back-Offices Globales Mayoristas, S.A.
—
74
—
74
Isban Brasil, S.A.
—
11
—
11
Other assets -
Of which -
Santander Issuances, S.A.
—
251
—
—
Casa de Bolsa Santander, S.A. de C.V., Grupo Financiero Santander México
—
—
—
21
Abbey National Treasury Services plc
—
—
—
76
Zurich Santander Seguros México, S.A.
—
976
—
1,053
SAM Asset Management, S.A. de C.V., Sociedad Operadora de Fondos de Inversión
—
171
—
156
Other
—
25
—
12
12/31/2016
12/31/2017
Ultimate
Santander
Ultimate
Santander
Parent
Group
Parent
Group
Company
Companies
Company
Companies
LIABILITIES AND EQUITY:
Financial liabilities held for trading -
Trading derivatives -
Of which -
Banco Santander, S.A. (Spain)
58,537
—
43,827
—
Banco Santander International
—
64
—
25
Abbey National Treasury Services plc.
—
1,659
—
75
Other
—
2
—
—
Short positions -
Of which -
Casa de Bolsa Santander, S.A. de C.V., Grupo Financiero Santander México
—
2,646
—
5,002
Other financial liabilities at fair value through profit or loss -
Customer deposits - Repurchase agreements
Of which -
Casa de Bolsa Santander, S.A. de C.V., Grupo Financiero Santander México
—
22,162
—
19,333
Banco S3 México, S.A., Institución de Banca Múltiple
—
—
—
1,651
Grupo Financiero Santander México, S.A.B. de C.V.
—
—
—
71
Other
—
—
—
5
Financial liabilities at amortized cost -
Deposits from credit institutions -
Of which -
Banco Santander, S.A. (Spain)
33,209
—
32,559
—
Other
—
18
—
75
Subordinated liabilities -
Of which -
Banco Santander, S.A. (Spain)
22,661
—
21,738
—
Grupo Financiero Santander México, S.A.B. de C.V.
—
10,298
—
9,831
Customer deposits -
Of which-
Abbey National Treasury Services plc.
—
683
—
—
Isban México, S.A. de C.V.
—
653
—
515
SAM Asset Management, S.A. de C.V., Sociedad Operadora de Fondos de Inversión
—
18
—
—
Casa de Bolsa Santander, S.A. de C.V., Grupo Financiero Santander México
—
10
—
—
Operadora de Carteras Gamma, S.A.P.I. de C.V.
—
—
—
145
Grupo Financiero Santander México, S.A.B. de C.V.
—
193
—
176
Santander Global Facilities, S.A. de C.V.
—
426
—
620
Servicios de Cobranza, Recuperación y Seguimiento, S.A. de C.V.
—
153
—
179
Produban Servicios Informáticos Generales, S.L.
—
51
—
406
Grupo Alcanza, S.A. de C.V.
—
138
—
—
Santander Capital Structuring, S.A. de C.V.
—
—
—
186
Other (*)
—
1,072
—
234
Marketable debt securities -
Of which -
Banco Santander, S.A. (Spain)
1,016
—
1,182
—
Other
—
28
—
15
Other financial liabilities -
Of which -
Banco Santander, S.A. (Spain)
3
—
1,366
—
Casa de Bolsa Santander, S.A. de C.V., Grupo Financiero Santander México
—
360
—
59
Santander Investment Securities Inc.
—
48
—
—
Santander Global Facilities, S.A. de C.V.
—
45
—
—
Other
—
43
—
66
Other liabilities -
Of which -
Banco Santander, S.A. (Spain)
1,733
—
—
—
Produban Servicios Informáticos Generales, S.L.
—
352
—
409
Isban México, S.A. de C.V.
—
188
—
184
Santander Back-offices Globales Mayorista, S.A.
—
10
—
18
Ingenieria de Software Bancario, S.L.
—
19
—
75
Other
—
18
—
4
(*)
2015
2016
2017
Ultimate
Santander
Ultimate
Santander
Ultimate
Santander
Parent
Group
Parent
Group
Parent
Group
Company
Companies
Company
Companies
Company
Companies
INCOME STATEMENT:
Interest income and similar income -
Of which -
Banco Santander, S.A. (Spain)
5
—
5
—
—
—
Produban Servicios Informáticos Generales, S.L.
—
45
—
52
—
86
Casa de Bolsa Santander, S.A. de C.V., Grupo Financiero Santander México
—
37
—
57
—
95
Santander Capital Structuring, S.A. de C.V.
—
22
—
—
—
—
Other
—
1
—
2
—
93
Interest expenses and similar charges -
Of which -
Banco Santander, S.A. (Spain)
1,026
—
1,275
—
1,440
—
Casa de Bolsa Santander, S.A. de C.V., Grupo Financiero Santander México
—
637
—
1,316
—
1,449
Grupo Financiero Santander México, S.A.B. de C.V.
—
9
—
9
—
16
Banco S3 México, S.A., Institución de Banca Múltiple
—
—
—
—
—
12
Servicios de Cobranza, Recuperación y Seguimiento, S.A. de C.V.
—
—
—
9
—
7
Santander Global Facilities, S.A. de C.V.
—
—
—
11
—
28
Isban México, S.A. de C.V.
—
12
—
24
—
28
Other
—
10
—
9
—
35
Fee and commission income -
Of which -
Banco Santander, S.A. (Spain)
171
—
6
—
7
—
Santander Investment Securities Inc.
—
7
—
—
—
10
Zurich Santander Seguros México, S.A.
—
3,929
—
4,165
—
4,219
SAM Asset Management, S.A. de C.V., Sociedad Operadora de Fondos de Inversión
—
1,363
—
1,647
—
1,585
Other
—
4
—
16
—
9
Fee and commission expense-
Of which -
Banco Santander, S.A. (Spain)
1
—
19
—
15
—
Santander Global Facilities, S.A. de C.V.
—
131
—
—
—
15
Servicios de Cobranza, Recuperación y Seguimiento, S.A. de C.V.
—
92
—
—
—
—
Casa de Bolsa Santander, S.A. de C.V., Grupo Financiero Santander
—
—
—
41
—
—
SAM Asset Management , S.A. de C.V., Sociedad Operadora de Fondos de Inversión
—
—
—
52
—
66
Santander Investment Securities Inc.
—
—
—
62
—
—
Other
—
—
—
11
—
—
Gains/(losses) on financial assets and liabilities (net) -
Of which -
Banco Santander, S.A. (Spain)
813
—
24,211
—
(4,346)
—
Abbey National Treasury Services plc.
—
622
—
(280)
—
(739)
Other
—
(194)
—
(44)
—
19
Other operating income
Of which -
Santander Global Facilities, S.A. de C.V.
—
62
—
52
—
46
Casa de Bolsa Santander, S.A. de C.V., Grupo Financiero Santander México
—
26
—
—
—
28
Zurich Santander Seguros México, S.A.
—
2
—
—
—
—
SAM Asset Management , S.A. de C.V., Sociedad Operadora de Fondos de Inversión
—
7
—
—
—
—
Other
—
3
—
39
—
10
Administrative expenses -
Of which -
Banco Santander, S.A. (Spain)
—
—
—
—
66
—
Produban Servicios Informáticos Generales, S.L.
—
1,377
—
1,663
—
1,601
Isban México, S.A. de C.V.
—
92
—
178
—
188
Santander Global Facilities, S.A. de C.V.
—
259
—
206
—
366
Ingeniería de Software Bancario, S.L.
—
110
—
151
—
165
Gesban México Servicios Administrativos Globales, S.A. de C.V.
—
—
—
52
—
53
Santander Back-offices Globales Mayorista, S.A.
—
—
—
26
—
61
Casa de Bolsa Santander, S.A. de C.V., Grupo Financiero Santander México
—
58
—
54
—
—
Geoban, S.A.
—
76
—
78
—
77
Aquanima México, S. de R.L. de C.V.
—
47
—
43
—
45
Servicios de Cobranza, Recuperación y Seguimiento, S.A. de C.V.
—
—
—
110
—
119
Other
—
131
—
49
—
34</t>
  </si>
  <si>
    <t>Risk management (Tables)</t>
  </si>
  <si>
    <t>Schedule of maximum credit risk exposure by type of product of Loans and advances to customers</t>
  </si>
  <si>
    <t>Change December 31, 2017
vs. December 31, 2016
Millions of
Credit Risk Exposure to Customers
12/31/2016
12/31/2017
Pesos
%
Payroll loans
27,315
29,844
2,529
9.26
%
Personal loans
21,990
23,291
1,301
5.92
%
Automotive
37
247
210
567.57
%
Credit cards
51,537
54,372
2,835
5.50
%
Mortgages
132,414
134,196
1,782
1.35
%
SMEs
67,895
72,279
4,384
6.46
%
Middle-market corporations
148,385
166,783
18,398
12.40
%
Institutions
33,101
34,766
1,665
5.03
%
Global corporate clients
121,356
116,189
(5,167)
(4.26)
%
Guarantees and documentary credits
62,065
78,812
16,747
26.98
%
666,095
710,779
44,684
6.71
%</t>
  </si>
  <si>
    <t>Schedule of distribution of interest rate risk by maturity</t>
  </si>
  <si>
    <t>The table below shows the distribution of interest rate risk by maturity as of December 31, 2015. The reported amounts include estimated interest on fixed and variable rate instruments. Interest on variable rate instruments is determined using the rate in effect as of the balance sheet date for the first scheduled interest payment and amounts are determined based on the contractual spread for each period thereafter. (Millions of pesos):
Total
0 - 1 Months
1 - 3 Months
3 - 6 Months
6 - 12 Months
1 - 3 Years
3 - 5 Years
&gt; 5 Years
Not Sensitive
Money Market
101,554
47,337
—
1
10
37
36
9
54,124
Loans
603,402
287,578
50,898
42,918
24,782
75,456
35,830
93,113
(7,173)
Trade Finance
—
—
—
—
—
—
—
—
Intragroup
127
—
—
—
—
—
—
—
127
Securities
370,279
29,778
11,311
4,971
3,061
54,743
11,938
16,862
237,615
Permanent
5,310
—
—
—
—
—
—
—
5,310
Other Assets
55,407
—
—
—
—
—
—
—
55,407
Total Balance Sheet Assets
1,136,079
364,693
62,209
47,890
27,853
130,236
47,804
109,984
345,410
Money Market
(251,123)
(24,661)
(17,503)
—
—
—
—
—
(208,959)
Deposits
(467,936)
(213,996)
(7,887)
(1,951)
(22,852)
(221,250)
—
—
—
Trade Finance
(518)
—
—
—
—
—
—
—
(518)
Intragroup
—
—
—
—
—
—
—
—
—
Long-Term Funding
(162,331)
(57,480)
(395)
(737)
(1,801)
(7,890)
(26,924)
(27,078)
(40,026)
Equity
(98,424)
—
—
—
—
—
—
—
(98,424)
Other Liabilities
(75,886)
—
—
—
—
—
—
—
(75,886)
Total Balance Sheet Liabilities
(1,056,218)
(296,137)
(25,785)
(2,688)
(24,653)
(229,140)
(26,924)
(27,078)
(423,813)
Total Balance Sheet Gap
79,861
68,556
36,424
45,202
—
3,200
(98,904)
20,880
82,906
(78,403)
Total Off-Balance Sheet Gap
(9,233)
14,184
(896)
(5,505)
(638)
(1,990)
1,797
(3,916)
(12,269)
Total Structural Gap
82,741
35,527
39,696
2,561
(100,894)
22,678
78,991
(90,673)
Accumulated Gap
82,741
118,268
157,965
160,526
59,632
82,310
161,301
70,627
The interest rate risk in the balance sheet management portfolios, measured in terms of sensitivity of the NIM at one year to a parallel increase of 100 basis points in the yield curve, remained stable throughout 2016 under 1,100 million pesos, mainly due to the short-term repricing of the credit portfolio. At the end of December 2016, the risk consumption measured in terms of 100 basis points sensitivity of the MVE stood under 3,700 million pesos.
The table below shows the distribution of interest rate risk by maturity as of December 31, 2016. The reported amounts include estimated interest on fixed and variable rate instruments. Interest on variable rate instruments is determined using the rate in effect as of the balance sheet date for the first scheduled interest payment and amounts are determined based on the contractual spread for each period thereafter. (Millions of pesos):
Total
0 - 1 Months
1 - 3 Months
3 - 6 Months
6 - 12 Months
1 - 3 Years
3 - 5 Years
&gt; 5 Years
Not Sensitive
Money Market
146,736
38,460
203
104
11
44
32
—
107,882
Loans
647,729
349,076
45,789
42,250
36,673
82,230
37,336
67,475
(13,100)
Trade Finance
—
—
—
—
—
—
—
—
—
Intragroup
343
—
—
—
—
—
—
—
343
Securities
356,407
46,103
11,459
5,643
2,428
84,499
7,459
25,513
173,303
Permanent
5,535
—
—
—
—
—
—
—
5,535
Other Assets
84,864
—
—
—
—
—
—
—
84,864
Total Balance Sheet Assets
1,241,614
433,639
57,451
47,997
39,112
166,773
44,827
92,988
358,827
Money Market
(205,188)
(44,538)
(22,754)
(2,364)
—
—
—
—
(135,532)
Deposits
(551,067)
(239,723)
(12,275)
(2,824)
(31,574)
(264,671)
—
—
—
Trade Finance
(308)
—
—
—
—
—
—
—
(308)
Intragroup
—
—
—
—
—
—
—
—
—
Long-Term Funding
(179,255)
(62,846)
(1,061)
(4,070)
(2,678)
(35,274)
(7,255)
(36,420)
(29,651)
Equity
(105,283)
—
—
—
—
—
—
—
(105,283)
Other Liabilities
(114,846)
—
—
—
—
—
—
—
(114,846)
Total Balance Sheet Liabilities
(1,155,947)
(347,107)
(36,090)
(9,258)
(34,252)
(299,945)
(7,255)
(36,420)
(385,620)
Total Balance Sheet Gap
85,667
86,532
21,361
38,739
4,860
(133,172)
37,572
56,568
(26,793)
Total Off-Balance Sheet Gap
(6,638)
9,323
4,698
(5,031)
(1,266)
5,995
(3,781)
(11,111)
(5,464)
Total Structural Gap
95,854
26,058
33,708
3,594
(127,178)
33,791
45,457
(32,255)
Accumulated Gap
95,854
121,912
155,620
159,214
32,036
65,827
111,284
79,028
The interest rate risk in the balance sheet management portfolios, measured in terms of sensitivity of the net interest margin (NIM) at one year to a parallel increase of 100 basis points in the yield curve, remained stable throughout 2017 under 900 million pesos, mainly due to the short-term repricing of the credit portfolio. At the end of December 2017, the risk consumption measured in terms of 100 basis points sensitivity of the MVE stood under 3,000 million pesos.
The table below shows the distribution of interest rate risk by maturity as of December 31, 2017. The reported amounts include estimated interest on fixed and variable rate instruments. Interest on variable rate instruments is determined using the rate in effect as of the balance sheet date for the first scheduled interest payment and amounts are determined based on the contractual spread for each period thereafter. (Millions of pesos):
Total
0 - 1 Months
1 - 3 Months
3 - 6 Months
6 - 12 Months
1 - 3 Years
3 - 5 Years
&gt; 5 Years
Not Sensitive
Money Market
80,851
41,236
—
11
11
41
10
—
39,543
Loans
697,027
357,785
62,290
27,359
28,877
99,802
45,376
75,518
20
Trade Finance
—
—
—
—
—
—
—
—
—
Intragroup
(72)
—
—
—
—
—
—
—
(72)
Securities
346,672
23,391
16,893
39,293
1,845
63,697
14,855
31,081
155,618
Permanent
472
—
—
—
—
—
—
—
472
Other Assets
185,908
—
—
—
—
—
—
—
185,908
Total Balance Sheet Assets
1,310,858
422,412
79,183
66,663
30,733
163,540
60,241
106,599
381,489
Money Market
(113,294)
(20,523)
(791)
—
—
—
—
—
(91,981)
Deposits
(597,248)
(567,359)
(15,954)
(9,378)
(4,535)
(22)
—
—
—
Trade Finance
—
—
—
—
—
—
—
—
—
Intragroup
—
—
—
—
—
—
—
—
—
Long-Term Funding
(184,681)
(62,590)
(6,173)
(5,922)
(6,396)
(36,660)
(35,173)
(2,869)
(28,898)
Equity
(116,134)
—
—
—
—
—
—
—
(116,134)
Other Liabilities
(198,480)
—
—
—
—
—
—
—
(198,480)
Total Balance Sheet Liabilities
(1,209,837)
(650,472)
(22,918)
(15,300)
(10,931)
(36,682)
(35,173)
(2,869)
(435,493)
Total Balance Sheet Gap
101,021
(228,060)
56,265
51,363
19,802
126,858
25,068
103,730
(54,004)
Total Off-Balance Sheet Gap
(561)
31,675
2,142
(2,719)
(606)
(35)
(6,798)
(24,220)
—
Total Structural Gap
(196,385)
58,407
48,644
19,196
126,823
18,270
79,510
(54,004)
Accumulated Gap
(196,385)
(137,978)
(89,334)
(70,138)
56,685
74,955
154,465
100,461</t>
  </si>
  <si>
    <t>Schedule of distribution of liquidity risk by maturity</t>
  </si>
  <si>
    <t>The table below shows the distribution of the liquidity risk by maturity as of December 31, 2015. The reported amounts include cash flows from interest on fixed and variable rate instruments. The interest on variable rate instruments is determined using the forward interest rates for each period presented. (Millions of pesos):
Total
0 - 1 Months
1 - 3 Months
3 - 6 Months
6 - 12 Months
1 - 3 Years
3 - 5 Years
&gt; 5 Years
Not Sensitive
Money Market
101,555
75,574
—
1
10
37
36
9
25,888
Loans
670,748
93,701
61,645
51,329
66,744
168,012
88,055
148,435
(7,173)
Trade Finance
—
—
—
—
—
—
—
—
—
Intragroup
127
—
—
—
—
—
—
—
127
Securities
355,313
323,750
1
1
1
6,031
—
—
25,529
Permanent
5,310
—
—
—
—
—
—
—
5,310
Other Assets
55,407
—
—
—
—
—
—
—
55,407
Total Balance Sheet Assets
1,188,460
493,025
61,646
51,331
66,755
174,080
88,091
148,444
105,088
Money Market
(251,504)
(229,432)
(519)
(3,714)
(12,572)
(2,539)
(1,348)
—
(1,380)
Deposits
(467,936)
(154,085)
(48,524)
(86)
(16,381)
(248,860)
—
—
—
Trade Finance
(518)
—
—
—
—
—
—
—
(518)
Intragroup
—
—
—
—
—
—
—
—
—
Long-Term Funding
(163,148)
(27,491)
(7,943)
(13,383)
(17,693)
(40,129)
(29,220)
(27,289)
—
Equity
(98,424)
—
—
—
—
—
—
—
(98,424)
Other Liabilities
(75,886)
—
—
—
—
—
—
—
(75,886)
Total Balance Sheet Liabilities
(1,057,416)
(411,008)
(56,986)
(17,183)
(46,646)
(291,528)
(30,568)
(27,289)
(176,208)
Total Balance Sheet Gap
131,044
82,017
4,660
34,148
20,109
(117,448)
57,523
121,155
(71,120)
Total Off-Balance Sheet Gap
(5,398)
966
449
(451)
(1,323)
(623)
2,147
(3,980)
(2,583)
Total Structural Gap
82,983
5,110
33,696
18,786
(118,072)
59,669
117,176
(73,702)
Accumulated Gap
82,983
88,094
121,790
140,576
22,504
82,173
199,349
125,647
The table below shows the distribution of the liquidity risk by maturity as of December 31, 2016. The reported amounts include cash flows from interest on fixed and variable rate instruments. The interest on variable rate instruments is determined using the forward interest rates for each period presented. (Millions of pesos):
Total
0 - 1 Months
1 - 3 Months
3 - 6 Months
6 - 12 Months
1 - 3 Years
3 - 5 Years
&gt; 5 Years
Not Sensitive
Money Market
146,748
105,566
203
104
11
44
32
—
40,788
Loans
726,450
101,397
66,892
62,277
89,069
197,379
86,306
136,230
(13,100)
Trade Finance
—
—
—
—
—
—
—
—
—
Intragroup
343
—
—
—
—
—
—
—
343
Securities
330,254
290,900
—
1
1
11,511
—
—
27,841
Permanent
5,535
—
—
—
—
—
—
—
5,535
Other Assets
85,864
—
—
—
—
—
—
—
84,864
Total Balance Sheet Assets
1,295,194
497,863
67,095
62,382
89,081
208,934
86,338
136,230
146,271
Money Market
(205,899)
(174,477)
(4,406)
(842)
(19,379)
(1,276)
(2,947)
—
(2,572)
Deposits
(551,068)
(178,389)
(57,904)
(152)
(21,348)
(293,275)
—
—
—
Trade Finance
(308)
—
—
—
—
—
—
—
(308)
Intragroup
-
—
—
—
—
—
—
—
—
Long-Term Funding
(183,446)
(18,762)
(9,763)
(17,956)
(16,861)
(68,710)
(14,747)
(36,647)
—
Equity
(105,283)
—
—
—
—
—
—
—
(105,283)
Other Liabilities
(114,846)
—
—
—
—
—
—
—
(114,846)
Total Balance Sheet Liabilities
(1,160,850)
(371,628)
(72,073)
(18,950)
(57,588)
(363,261)
(17,694)
(36,647)
(223,009)
Total Balance Sheet Gap
134,344
126,235
(4,978)
43,432
31,493
(154,327)
68,644
99,583
(76,738)
Total Off-Balance Sheet Gap
3,474
178,907
4,463
744
(2,149)
7,714
(3,086)
1,324
(184,443)
Total Structural Gap
305,142
(515)
44,175
29,343
(146,612)
65,558
100,907
(261,180)
Accumulated Gap
305,142
304,627
348,802
378,146
231,533
297,092
397,999
136,819
The table below shows the distribution of the liquidity risk by maturity as of December 31, 2017. The reported amounts include cash flows from interest on fixed and variable rate instruments. The interest on variable rate instruments is determined using the forward interest rates for each period presented. (Millions of pesos):
Total
0 - 1 Months
1 - 3 Months
3 - 6 Months
6 - 12 Months
1 - 3 Years
3 - 5 Years
&gt; 5 Years
Not Sensitive
Money Market
80,851
41,236
—
11
11
41
10
—
39,543
Loans
774,862
53,125
64,611
68,058
101,213
234,382
106,830
146,624
20
Trade Finance
—
—
—
—
—
—
—
—
—
Intragroup
(72)
—
—
—
—
—
—
—
(72)
Securities
372,029
330,590
123
192
381
1,523
2,855
11,441
24,924
Permanent
11,652
—
—
—
—
—
—
—
11,652
Other Assets
174,727
—
—
—
—
—
—
—
174,727
Total Balance Sheet Assets
1,414,049
424,951
64,734
68,261
101,605
235,946
109,695
158,065
250,794
Money Market
(113,294)
(20,523)
(791)
—
—
—
—
—
(91,981)
Deposits
(607,532)
(239,107)
(19,463)
(14,194)
(12,780)
(21,136)
(11,777)
(289,075)
—
Trade Finance
—
—
—
—
—
—
—
—
—
Intragroup
—
—
—
—
—
—
—
—
—
Long-Term Funding
(191,378)
(4,292)
(11,334)
(11,619)
(31,917)
(50,504)
(49,477)
(3,250)
(28,985)
Equity
(116,134)
—
—
—
—
—
—
—
(116,134)
Other Liabilities
(198,480)
—
—
—
—
—
—
—
(198,480)
Total Balance Sheet Liabilities
(1,226,818)
(263,922)
(31,588)
(25,813)
(44,697)
(71,640)
(61,254)
(292,325)
(435,580)
Total Balance Sheet Gap
187,231
161,029
33,146
42,448
56,908
164,306
48,441
(134,260)
(184,786)
Total Off-Balance Sheet Gap
15,009
(8,956)
596
117
599
7,423
4,090
(864)
12,005
Total Structural Gap
152,073
33,742
42,565
57,507
171,729
52,531
(135,124)
(172,781)
Accumulated Gap
152,073
185,815
228,380
285,887
457,616
510,147
375,023
202,242</t>
  </si>
  <si>
    <t>Consolidated Subsidiaries (Tables)</t>
  </si>
  <si>
    <t>Schedule of composition of the Bank</t>
  </si>
  <si>
    <t>The subsidiaries of the Bank, all of which have been included in the consolidated financial statements at 31 December 2017, are as follows:
Proportion of
Proportion of
ownership interest
voting power
Name of subsidiary
Principal activity
held by the Bank
held by the Bank
Santander Consumo, S.A. de C.V., SOFOM, E.R.
Credit card loans
99.99
%
100
%
Santander Vivienda, S.A. de C.V., SOFOM, E.R.
Mortgage loans
99.99
%
100
%
Santander Inclusión Financiera, S.A. de C.V., SOFOM, E.R.
Retail loans
99.99
%
100
%
Centro de Capacitación Santander, A.C.
Not-for-profit (Educational institute)
99.99
%
100
%
Banco Santander, S.A. Fideicomiso 100740
Settlement trust
99.99
%
100
%
Fideicomiso GFSSLPT, Banco Santander, S.A.
Settlement trust
89.14
%
100
%
Santander Servicios Corporativos, S.A. de C.V.
Services
99.99
%
100
%
Santander Servicios Especializados, S.A. de C.V.
Services
99.99
%
100
%</t>
  </si>
  <si>
    <t>Introduction, basis of presentation of the consolidated financial statements and other information (Details)</t>
  </si>
  <si>
    <t>Statement</t>
  </si>
  <si>
    <t>Minimum three-year cumulative inflation rate for classifying economy as inflationary</t>
  </si>
  <si>
    <t>26.00%</t>
  </si>
  <si>
    <t>Ownership interest (as a percent)</t>
  </si>
  <si>
    <t>99.99%</t>
  </si>
  <si>
    <t>Introduction, basis of presentation of the consolidated financial statements and other information - New IFRS (Details) - MXN ($) $ in Millions</t>
  </si>
  <si>
    <t>Jan. 01, 2018</t>
  </si>
  <si>
    <t>New IFRS</t>
  </si>
  <si>
    <t>Impairment provision</t>
  </si>
  <si>
    <t>Financial assets reclassified to held to collect business model (as a percent)</t>
  </si>
  <si>
    <t>44.00%</t>
  </si>
  <si>
    <t>Amount of financial assets reclassified to held to collect business model</t>
  </si>
  <si>
    <t>Increase in shareholder's equity due to reclassification</t>
  </si>
  <si>
    <t>Increase in shareholder's equity net of deferred tax</t>
  </si>
  <si>
    <t>Increase in provision for impairment of financial assets</t>
  </si>
  <si>
    <t>Introduction, basis of presentation of the consolidated financial statements and other information - Events after the reporting period (Details) $ in Millions</t>
  </si>
  <si>
    <t>Jan. 26, 2018MXN ($)</t>
  </si>
  <si>
    <t>Jan. 25, 2018MXN ($)</t>
  </si>
  <si>
    <t>Jan. 02, 2018MXN ($)</t>
  </si>
  <si>
    <t>Jul. 24, 2015MXN ($)</t>
  </si>
  <si>
    <t>Events after the reporting period</t>
  </si>
  <si>
    <t>Share premium.</t>
  </si>
  <si>
    <t>Sale price subject to conditions</t>
  </si>
  <si>
    <t>Disposals of assets | Custody business</t>
  </si>
  <si>
    <t>Percentage of total consideration paid</t>
  </si>
  <si>
    <t>90.00%</t>
  </si>
  <si>
    <t>Percentage of total consideration paid in next year</t>
  </si>
  <si>
    <t>10.00%</t>
  </si>
  <si>
    <t>Consideration payable period</t>
  </si>
  <si>
    <t>1 year</t>
  </si>
  <si>
    <t>Corporate restructuring and mergers | Merger</t>
  </si>
  <si>
    <t>Merger exchange factor</t>
  </si>
  <si>
    <t>Corporate restructuring and mergers | Merger | Brokerage House</t>
  </si>
  <si>
    <t>Sale price</t>
  </si>
  <si>
    <t>Grupo Mexico, S.A.B. de C.V. | Corporate restructuring and mergers | Merger</t>
  </si>
  <si>
    <t>Cash dividend approved</t>
  </si>
  <si>
    <t>Dividend paid</t>
  </si>
  <si>
    <t>New Financial Group | Corporate restructuring and mergers | Merger</t>
  </si>
  <si>
    <t>Proportion of ownership interest in subsidiary</t>
  </si>
  <si>
    <t>74.96%</t>
  </si>
  <si>
    <t>New Financial Group | Corporate restructuring and mergers | Merger | Brokerage House</t>
  </si>
  <si>
    <t>Accounting policies - Foreign currency transactions (Details) $ in Millions</t>
  </si>
  <si>
    <t>Dec. 31, 2017MXN ($)$ / $</t>
  </si>
  <si>
    <t>Dec. 31, 2016$ / $</t>
  </si>
  <si>
    <t>Exchange rate | $ / $</t>
  </si>
  <si>
    <t>Gain loss recognized in change in ownership that do not result in loss of control | $</t>
  </si>
  <si>
    <t>Accounting policies - FV of financial assets and liabilities (Details) $ in Millions, 
       in Millions</t>
  </si>
  <si>
    <t>Dec. 31, 2017MXV (
      )</t>
  </si>
  <si>
    <t>Dec. 31, 2016MXV (
      )</t>
  </si>
  <si>
    <t>Financial assets | $</t>
  </si>
  <si>
    <t>Financial liabilities | $</t>
  </si>
  <si>
    <t>Fair value</t>
  </si>
  <si>
    <t>Level 1 | Fair value</t>
  </si>
  <si>
    <t>Level 2 and 3 | Fair value</t>
  </si>
  <si>
    <t>Financial assets held for trading | Fair value</t>
  </si>
  <si>
    <t>Financial assets held for trading | Level 1 | Fair value</t>
  </si>
  <si>
    <t>Financial assets held for trading | Level 2 and 3 | Fair value</t>
  </si>
  <si>
    <t>Financial assets designated at fair value through profit or loss | Fair value</t>
  </si>
  <si>
    <t>Financial assets designated at fair value through profit or loss | Level 2 and 3 | Fair value</t>
  </si>
  <si>
    <t>Financial assets available for sale | Fair value</t>
  </si>
  <si>
    <t>Financial assets available for sale | Level 1 | Fair value</t>
  </si>
  <si>
    <t>Financial assets available for sale | Level 2 and 3 | Fair value</t>
  </si>
  <si>
    <t>Hedging derivatives | Fair value</t>
  </si>
  <si>
    <t>Hedging derivatives | Level 2 and 3 | Fair value</t>
  </si>
  <si>
    <t>Financial liabilities held for trading | Fair value</t>
  </si>
  <si>
    <t>Financial liabilities held for trading | Level 1 | Fair value</t>
  </si>
  <si>
    <t>Financial liabilities held for trading | Level 2 and 3 | Fair value</t>
  </si>
  <si>
    <t>Financial liabilities designated at fair value through profit or loss | Fair value</t>
  </si>
  <si>
    <t>Financial liabilities designated at fair value through profit or loss | Level 2 and 3 | Fair value</t>
  </si>
  <si>
    <t>Accounting policies - Valuation adjustment (Details) $ in Millions</t>
  </si>
  <si>
    <t>Dec. 31, 2017MXN ($)item</t>
  </si>
  <si>
    <t>Volatility term other than benchmark stock index significant unobservable inputs assets</t>
  </si>
  <si>
    <t>Volatility term for benchmark stock index significant unobservable inputs assets</t>
  </si>
  <si>
    <t>3 years</t>
  </si>
  <si>
    <t>Interbank equilibrium interest rate curve term</t>
  </si>
  <si>
    <t>91 days</t>
  </si>
  <si>
    <t>Interest rate swaps curve term significant unobservable inputs assets</t>
  </si>
  <si>
    <t>28 days</t>
  </si>
  <si>
    <t>Number of independent areas implementing process for valuation and management of financial instruments | item</t>
  </si>
  <si>
    <t>Amount of CVA</t>
  </si>
  <si>
    <t>Amount of DVA</t>
  </si>
  <si>
    <t>Accounting policies - Levels 2 and 3 FV Assets (Details) $ in Millions, 
       in Millions</t>
  </si>
  <si>
    <t>Dec. 31, 2015MXN ($)</t>
  </si>
  <si>
    <t>Dec. 31, 2014MXN ($)</t>
  </si>
  <si>
    <t>Financial assets |</t>
  </si>
  <si>
    <t>Level 2 | Fair value</t>
  </si>
  <si>
    <t>Level 3 | Fair value</t>
  </si>
  <si>
    <t>Financial assets held for trading | Level 2 | Fair value</t>
  </si>
  <si>
    <t>Financial assets held for trading | Level 3 | Fair value</t>
  </si>
  <si>
    <t>Financial assets designated at fair value through profit or loss | Level 2 | Fair value</t>
  </si>
  <si>
    <t>Financial assets available for sale | Level 2 | Fair value</t>
  </si>
  <si>
    <t>Hedging derivatives | Level 2 | Fair value</t>
  </si>
  <si>
    <t>Debt instruments. | Financial assets held for trading | Level 2 | Fair value</t>
  </si>
  <si>
    <t>Debt instruments. | Financial assets held for trading | Level 3 | Fair value</t>
  </si>
  <si>
    <t>Debt instruments. | Financial assets held for trading | Level 2 and 3 | Fair value</t>
  </si>
  <si>
    <t>Debt instruments. | Financial assets available for sale | Level 2 | Fair value</t>
  </si>
  <si>
    <t>Debt instruments. | Financial assets available for sale | Level 2 and 3 | Fair value</t>
  </si>
  <si>
    <t>Equity instruments. | Financial assets available for sale | Level 2 | Fair value</t>
  </si>
  <si>
    <t>Equity instruments. | Financial assets available for sale | Level 2 and 3 | Fair value</t>
  </si>
  <si>
    <t>Trading derivatives | Level 3 | Fair value</t>
  </si>
  <si>
    <t>Interest rate options | Financial assets held for trading | Level 2 | Fair value</t>
  </si>
  <si>
    <t>Interest rate options | Financial assets held for trading | Level 2 and 3 | Fair value</t>
  </si>
  <si>
    <t>Market index options | Financial assets held for trading | Level 2 | Fair value</t>
  </si>
  <si>
    <t>Market index options | Financial assets held for trading | Level 2 and 3 | Fair value</t>
  </si>
  <si>
    <t>Market index options, European options | Financial assets held for trading | Level 2 | Fair value</t>
  </si>
  <si>
    <t>Market index options, European options | Financial assets held for trading | Level 2 and 3 | Fair value</t>
  </si>
  <si>
    <t>Asian (Single underlying Quanto) | Financial assets held for trading | Level 2 | Fair value</t>
  </si>
  <si>
    <t>Asian (Single underlying Quanto) | Financial assets held for trading | Level 2 and 3 | Fair value</t>
  </si>
  <si>
    <t>Best of options (Basket) | Financial assets held for trading | Level 2 | Fair value</t>
  </si>
  <si>
    <t>Best of options (Basket) | Financial assets held for trading | Level 2 and 3 | Fair value</t>
  </si>
  <si>
    <t>Exchange rate options | Financial assets held for trading | Level 2 | Fair value</t>
  </si>
  <si>
    <t>Exchange rate options | Financial assets held for trading | Level 3 | Fair value</t>
  </si>
  <si>
    <t>Exchange rate options | Financial assets held for trading | Level 2 and 3 | Fair value</t>
  </si>
  <si>
    <t>American forwards | Financial assets held for trading | Level 2 | Fair value</t>
  </si>
  <si>
    <t>American forwards | Financial assets held for trading | Level 2 and 3 | Fair value</t>
  </si>
  <si>
    <t>Exchange rate options, European options | Financial assets held for trading | Level 2 | Fair value</t>
  </si>
  <si>
    <t>Exchange rate options, European options | Financial assets held for trading | Level 3 | Fair value</t>
  </si>
  <si>
    <t>Exchange rate options, European options | Financial assets held for trading | Level 2 and 3 | Fair value</t>
  </si>
  <si>
    <t>American Barrier and Touch options | Financial assets held for trading | Level 2 | Fair value</t>
  </si>
  <si>
    <t>American Barrier and Touch options | Financial assets held for trading | Level 2 and 3 | Fair value</t>
  </si>
  <si>
    <t>Swaps | Financial assets held for trading | Level 2 | Fair value</t>
  </si>
  <si>
    <t>Swaps | Financial assets held for trading | Level 3 | Fair value</t>
  </si>
  <si>
    <t>Swaps | Financial assets held for trading | Level 2 and 3 | Fair value</t>
  </si>
  <si>
    <t>Swaps | Hedging derivatives | Level 2 | Fair value</t>
  </si>
  <si>
    <t>Swaps | Hedging derivatives | Level 2 and 3 | Fair value</t>
  </si>
  <si>
    <t>Index and securities futures | Financial assets held for trading | Level 2 | Fair value</t>
  </si>
  <si>
    <t>Index and securities futures | Financial assets held for trading | Level 2 and 3 | Fair value</t>
  </si>
  <si>
    <t>Interest rate futures | Financial assets held for trading | Level 2 | Fair value</t>
  </si>
  <si>
    <t>Interest rate futures | Financial assets held for trading | Level 2 and 3 | Fair value</t>
  </si>
  <si>
    <t>Exchange rate futures | Financial assets held for trading | Level 2 | Fair value</t>
  </si>
  <si>
    <t>Exchange rate futures | Financial assets held for trading | Level 3 | Fair value</t>
  </si>
  <si>
    <t>Exchange rate futures | Financial assets held for trading | Level 2 and 3 | Fair value</t>
  </si>
  <si>
    <t>Exchange rate forwards | Hedging derivatives | Level 2 | Fair value</t>
  </si>
  <si>
    <t>Exchange rate forwards | Hedging derivatives | Level 2 and 3 | Fair value</t>
  </si>
  <si>
    <t>Loans and advances to credit institutions | Financial assets designated at fair value through profit or loss | Level 2 | Fair value</t>
  </si>
  <si>
    <t>Loans and advances to credit institutions | Financial assets designated at fair value through profit or loss | Level 2 and 3 | Fair value</t>
  </si>
  <si>
    <t>Loans and advances to customers | Financial assets designated at fair value through profit or loss | Level 2 | Fair value</t>
  </si>
  <si>
    <t>Loans and advances to customers | Financial assets designated at fair value through profit or loss | Level 2 and 3 | Fair value</t>
  </si>
  <si>
    <t>Debt and equity instruments | Level 3 | Fair value</t>
  </si>
  <si>
    <t>Accounting policies - Levels 2 and 3 FV Liabilities (Details) $ in Millions, 
       in Millions</t>
  </si>
  <si>
    <t>Financial liabilities |</t>
  </si>
  <si>
    <t>Financial liabilities held for trading | Level 2 | Fair value</t>
  </si>
  <si>
    <t>Financial liabilities held for trading | Level 3 | Fair value</t>
  </si>
  <si>
    <t>Financial liabilities designated at fair value through profit or loss | Level 2 | Fair value</t>
  </si>
  <si>
    <t>Interest rate options | Financial liabilities held for trading | Level 2 | Fair value</t>
  </si>
  <si>
    <t>Interest rate options | Financial liabilities held for trading | Level 2 and 3 | Fair value</t>
  </si>
  <si>
    <t>Market index options | Financial liabilities held for trading | Level 2 | Fair value</t>
  </si>
  <si>
    <t>Market index options | Financial liabilities held for trading | Level 2 and 3 | Fair value</t>
  </si>
  <si>
    <t>Market index options, European options | Financial liabilities held for trading | Level 2 | Fair value</t>
  </si>
  <si>
    <t>Market index options, European options | Financial liabilities held for trading | Level 2 and 3 | Fair value</t>
  </si>
  <si>
    <t>Auto callable | Financial liabilities held for trading | Level 2 | Fair value</t>
  </si>
  <si>
    <t>Auto callable | Financial liabilities held for trading | Level 2 and 3 | Fair value</t>
  </si>
  <si>
    <t>Asian (Single underlying Quanto) | Financial liabilities held for trading | Level 2 | Fair value</t>
  </si>
  <si>
    <t>Asian (Single underlying Quanto) | Financial liabilities held for trading | Level 2 and 3 | Fair value</t>
  </si>
  <si>
    <t>Exchange rate options | Financial liabilities held for trading | Level 2 | Fair value</t>
  </si>
  <si>
    <t>Exchange rate options | Financial liabilities held for trading | Level 3 | Fair value</t>
  </si>
  <si>
    <t>Exchange rate options | Financial liabilities held for trading | Level 2 and 3 | Fair value</t>
  </si>
  <si>
    <t>American forwards | Financial liabilities held for trading | Level 2 | Fair value</t>
  </si>
  <si>
    <t>American forwards | Financial liabilities held for trading | Level 2 and 3 | Fair value</t>
  </si>
  <si>
    <t>Exchange rate options, European options | Financial liabilities held for trading | Level 2 | Fair value</t>
  </si>
  <si>
    <t>Exchange rate options, European options | Financial liabilities held for trading | Level 3 | Fair value</t>
  </si>
  <si>
    <t>Exchange rate options, European options | Financial liabilities held for trading | Level 2 and 3 | Fair value</t>
  </si>
  <si>
    <t>American Barrier and Touch options | Financial liabilities held for trading | Level 2 | Fair value</t>
  </si>
  <si>
    <t>American Barrier and Touch options | Financial liabilities held for trading | Level 2 and 3 | Fair value</t>
  </si>
  <si>
    <t>American options | Financial liabilities held for trading | Level 2 | Fair value</t>
  </si>
  <si>
    <t>American options | Financial liabilities held for trading | Level 2 and 3 | Fair value</t>
  </si>
  <si>
    <t>Swaps | Financial liabilities held for trading | Level 2 | Fair value</t>
  </si>
  <si>
    <t>Swaps | Financial liabilities held for trading | Level 2 and 3 | Fair value</t>
  </si>
  <si>
    <t>Index and securities futures | Financial liabilities held for trading | Level 2 | Fair value</t>
  </si>
  <si>
    <t>Index and securities futures | Financial liabilities held for trading | Level 2 and 3 | Fair value</t>
  </si>
  <si>
    <t>Interest rate futures | Financial liabilities held for trading | Level 2 | Fair value</t>
  </si>
  <si>
    <t>Interest rate futures | Financial liabilities held for trading | Level 2 and 3 | Fair value</t>
  </si>
  <si>
    <t>Exchange rate futures | Financial liabilities held for trading | Level 2 | Fair value</t>
  </si>
  <si>
    <t>Exchange rate futures | Financial liabilities held for trading | Level 3 | Fair value</t>
  </si>
  <si>
    <t>Exchange rate futures | Financial liabilities held for trading | Level 2 and 3 | Fair value</t>
  </si>
  <si>
    <t>Short positions | Financial liabilities held for trading | Level 2 | Fair value</t>
  </si>
  <si>
    <t>Short positions | Financial liabilities held for trading | Level 2 and 3 | Fair value</t>
  </si>
  <si>
    <t>Deposits - Central banks | Financial liabilities designated at fair value through profit or loss | Level 2 | Fair value</t>
  </si>
  <si>
    <t>Deposits - Central banks | Financial liabilities designated at fair value through profit or loss | Level 2 and 3 | Fair value</t>
  </si>
  <si>
    <t>Deposits - Credit institutions | Financial liabilities designated at fair value through profit or loss | Level 2 | Fair value</t>
  </si>
  <si>
    <t>Deposits - Credit institutions | Financial liabilities designated at fair value through profit or loss | Level 2 and 3 | Fair value</t>
  </si>
  <si>
    <t>Customer deposits - Repurchase agreements | Financial liabilities designated at fair value through profit or loss | Level 2 | Fair value</t>
  </si>
  <si>
    <t>Customer deposits - Repurchase agreements | Financial liabilities designated at fair value through profit or loss | Level 2 and 3 | Fair value</t>
  </si>
  <si>
    <t>Marketable debt securities | Financial liabilities designated at fair value through profit or loss</t>
  </si>
  <si>
    <t>Marketable debt securities | Financial liabilities designated at fair value through profit or loss | Level 2 | Fair value</t>
  </si>
  <si>
    <t>Marketable debt securities | Financial liabilities designated at fair value through profit or loss | Level 2 and 3 | Fair value</t>
  </si>
  <si>
    <t>Accounting policies - Changes in Level 3 (Details) $ in Millions, 
       in Millions</t>
  </si>
  <si>
    <t>Changes in financial instruments, Assets</t>
  </si>
  <si>
    <t>Financial assets at beginning of period</t>
  </si>
  <si>
    <t>Financial assets at end of period</t>
  </si>
  <si>
    <t>Changes in financial instruments, Liabilities</t>
  </si>
  <si>
    <t>Financial liabilities at beginning of period</t>
  </si>
  <si>
    <t>Financial liabilities at end of period</t>
  </si>
  <si>
    <t>Financial assets at beginning of period |</t>
  </si>
  <si>
    <t>Financial assets at end of period |</t>
  </si>
  <si>
    <t>Financial liabilities at beginning of period |</t>
  </si>
  <si>
    <t>Financial liabilities at end of period |</t>
  </si>
  <si>
    <t>Purchases</t>
  </si>
  <si>
    <t>Sales</t>
  </si>
  <si>
    <t>New issuances</t>
  </si>
  <si>
    <t>Settlements</t>
  </si>
  <si>
    <t>Level 3 | Fair value | Debt and equity instruments</t>
  </si>
  <si>
    <t>Level 3 | Fair value | Trading derivatives</t>
  </si>
  <si>
    <t>Accounting policies - Levels 3 Change in Assumptions (Details) $ in Millions, $ in Millions</t>
  </si>
  <si>
    <t>3 Months Ended</t>
  </si>
  <si>
    <t>Dec. 31, 2017USD ($)item</t>
  </si>
  <si>
    <t>Minimum | Black-Scholes model | Red Compartida</t>
  </si>
  <si>
    <t>Long term Fx volatility (as a percent)</t>
  </si>
  <si>
    <t>11.00%</t>
  </si>
  <si>
    <t>Minimum | Interest rate swaps | Forward Estimation</t>
  </si>
  <si>
    <t>Bid offer spread (as a percent)</t>
  </si>
  <si>
    <t>0.02%</t>
  </si>
  <si>
    <t>Minimum | Currency swaps | Forward Estimation</t>
  </si>
  <si>
    <t>0.03%</t>
  </si>
  <si>
    <t>Maximum | Black-Scholes model | Red Compartida</t>
  </si>
  <si>
    <t>21.00%</t>
  </si>
  <si>
    <t>Maximum | Interest rate swaps | Forward Estimation</t>
  </si>
  <si>
    <t>0.06%</t>
  </si>
  <si>
    <t>Maximum | Currency swaps | Forward Estimation</t>
  </si>
  <si>
    <t>0.10%</t>
  </si>
  <si>
    <t>Weighted average | Black-Scholes model | Red Compartida</t>
  </si>
  <si>
    <t>15.70%</t>
  </si>
  <si>
    <t>Weighted average | Interest rate swaps | Forward Estimation</t>
  </si>
  <si>
    <t>Weighted average | Currency swaps | Forward Estimation</t>
  </si>
  <si>
    <t>0.04%</t>
  </si>
  <si>
    <t>Level 3 | Red Compartida</t>
  </si>
  <si>
    <t>Potential impact on consolidated income statement - Most favorable input</t>
  </si>
  <si>
    <t>Potential impact on consolidated income statement - Least favorable input</t>
  </si>
  <si>
    <t>Level 3 | Cross Currency Swaps</t>
  </si>
  <si>
    <t>Number of financial instruments | item</t>
  </si>
  <si>
    <t>Notional amount</t>
  </si>
  <si>
    <t>Maturity period</t>
  </si>
  <si>
    <t>22 years</t>
  </si>
  <si>
    <t>Maximum liquidity period</t>
  </si>
  <si>
    <t>20 years</t>
  </si>
  <si>
    <t>Level 3 | Minimum | Foreign Currency Exchange Forwards and Plain Vanilla Fx Option [Member]</t>
  </si>
  <si>
    <t>2 years</t>
  </si>
  <si>
    <t>Level 3 | Maximum | Foreign Currency Exchange Forwards and Plain Vanilla Fx Option [Member]</t>
  </si>
  <si>
    <t>5 years</t>
  </si>
  <si>
    <t>Most Favorable Input, Potential Impact | Black-Scholes model | Red Compartida</t>
  </si>
  <si>
    <t>15.10%</t>
  </si>
  <si>
    <t>Most Favorable Input, Potential Impact | Interest rate swaps | Forward Estimation</t>
  </si>
  <si>
    <t>(0.06%)</t>
  </si>
  <si>
    <t>Most Favorable Input, Potential Impact | Currency swaps | Forward Estimation</t>
  </si>
  <si>
    <t>(0.10%)</t>
  </si>
  <si>
    <t>Least Favorable Input, Potential Impact | Black-Scholes model | Red Compartida</t>
  </si>
  <si>
    <t>19.42%</t>
  </si>
  <si>
    <t>Number of factors | item</t>
  </si>
  <si>
    <t>Denominator used in estimating volatility | item</t>
  </si>
  <si>
    <t>Percentile of movement price distribution</t>
  </si>
  <si>
    <t>0.95%</t>
  </si>
  <si>
    <t>Least Favorable Input, Potential Impact | Cross Currency Swaps | Forward Estimation</t>
  </si>
  <si>
    <t>Difference between bid and offer quotations over designated period of time (as a percent)</t>
  </si>
  <si>
    <t>Historical period</t>
  </si>
  <si>
    <t>Least Favorable Input, Potential Impact | Interest rate swaps | Forward Estimation</t>
  </si>
  <si>
    <t>Least Favorable Input, Potential Impact | Currency swaps | Forward Estimation</t>
  </si>
  <si>
    <t>Accounting policies - Value at risk technique (Details) $ in Thousands</t>
  </si>
  <si>
    <t>Dec. 31, 2017MXN ($)D</t>
  </si>
  <si>
    <t>All financial instruments</t>
  </si>
  <si>
    <t>Instruments sensitive to interest rate</t>
  </si>
  <si>
    <t>Instruments sensitive to equity market prices</t>
  </si>
  <si>
    <t>Instruments sensitive to foreign currency exchange rates</t>
  </si>
  <si>
    <t>Instruments sensitive to volatility movements</t>
  </si>
  <si>
    <t>Time horizon used in measuring VaR</t>
  </si>
  <si>
    <t>1 day</t>
  </si>
  <si>
    <t>Confidence level (as a percent)</t>
  </si>
  <si>
    <t>99.00%</t>
  </si>
  <si>
    <t>Number of business days used for measuring loss in excess of VaR | D</t>
  </si>
  <si>
    <t>Minimum</t>
  </si>
  <si>
    <t>Percentage of hedge effectiveness</t>
  </si>
  <si>
    <t>80.00%</t>
  </si>
  <si>
    <t>Maximum</t>
  </si>
  <si>
    <t>125.00%</t>
  </si>
  <si>
    <t>Weighted average</t>
  </si>
  <si>
    <t>Accounting policies - Offsetting of financial assets (Details) - MXN ($) $ in Millions</t>
  </si>
  <si>
    <t>Financial assets offset in the consolidated balance sheets</t>
  </si>
  <si>
    <t>Gross amount of financial assets</t>
  </si>
  <si>
    <t>Net amount of financial assets presented in the balance sheet</t>
  </si>
  <si>
    <t>Impact of Master Netting Agreements</t>
  </si>
  <si>
    <t>Financial instrument collateral</t>
  </si>
  <si>
    <t>Cash collateral</t>
  </si>
  <si>
    <t>Net amount</t>
  </si>
  <si>
    <t>Reverse repurchase agreements</t>
  </si>
  <si>
    <t>Accounting policies - Offsetting of financial liabilities (Details) - MXN ($) $ in Millions</t>
  </si>
  <si>
    <t>Financial liabilities offset in the consolidated balance sheets</t>
  </si>
  <si>
    <t>Gross amount of financial liabilities</t>
  </si>
  <si>
    <t>Net amount of financial liabilities presented in the balance sheet</t>
  </si>
  <si>
    <t>Repurchase agreements</t>
  </si>
  <si>
    <t>Short positions - Securities loans</t>
  </si>
  <si>
    <t>Short positions - Short sales</t>
  </si>
  <si>
    <t>Accounting policies - Impairment of financial assets (Details) - MXN ($) $ in Millions</t>
  </si>
  <si>
    <t>Impairment threshold period</t>
  </si>
  <si>
    <t>90 days</t>
  </si>
  <si>
    <t>Threshold percentage for classifying sum of all transactions of customer as impaired</t>
  </si>
  <si>
    <t>20.00%</t>
  </si>
  <si>
    <t>Maximum exposure to credit risk</t>
  </si>
  <si>
    <t>Historical data used for transition models</t>
  </si>
  <si>
    <t>Individually significant customers</t>
  </si>
  <si>
    <t>Individually insignificant customers</t>
  </si>
  <si>
    <t>Commercial, financial and industrial loans</t>
  </si>
  <si>
    <t>Small and medium size enterprises loans</t>
  </si>
  <si>
    <t>181 days</t>
  </si>
  <si>
    <t>Revolving SMEs loans</t>
  </si>
  <si>
    <t>151 days</t>
  </si>
  <si>
    <t>Mortgages</t>
  </si>
  <si>
    <t>Loan write off threshold period</t>
  </si>
  <si>
    <t>36 months</t>
  </si>
  <si>
    <t>Installment loans to individuals - Revolving consumer credit cards loans</t>
  </si>
  <si>
    <t>Installment loans to individuals - Non-revolving consumer loans</t>
  </si>
  <si>
    <t>Accounting policies - Change in accounting estimates (Details) - MXN ($) $ in Millions</t>
  </si>
  <si>
    <t>Decrease in accounting estimates</t>
  </si>
  <si>
    <t>Allowance for impairment losses</t>
  </si>
  <si>
    <t>Impaired loans</t>
  </si>
  <si>
    <t>Useful lives | ATMs</t>
  </si>
  <si>
    <t>Useful lives</t>
  </si>
  <si>
    <t>8 years</t>
  </si>
  <si>
    <t>4 years</t>
  </si>
  <si>
    <t>Decrease in depreciation charge recognized</t>
  </si>
  <si>
    <t>Accounting policies - Tangible assets (Details) - MXN ($) $ in Millions</t>
  </si>
  <si>
    <t>Impairment loss</t>
  </si>
  <si>
    <t>Period of projection of cash flows</t>
  </si>
  <si>
    <t>Buildings | Minimum</t>
  </si>
  <si>
    <t>Average annual rate (as a percent)</t>
  </si>
  <si>
    <t>2.00%</t>
  </si>
  <si>
    <t>Buildings | Maximum</t>
  </si>
  <si>
    <t>5.00%</t>
  </si>
  <si>
    <t>Furniture and vehicles | Minimum</t>
  </si>
  <si>
    <t>Furniture and vehicles | Maximum</t>
  </si>
  <si>
    <t>IT equipment and fixtures</t>
  </si>
  <si>
    <t>25.00%</t>
  </si>
  <si>
    <t>Others | Minimum</t>
  </si>
  <si>
    <t>Others | Maximum</t>
  </si>
  <si>
    <t>Significant events - Mexican real estate sector (Details) $ in Millions</t>
  </si>
  <si>
    <t>6 Months Ended</t>
  </si>
  <si>
    <t>Jun. 30, 2014company</t>
  </si>
  <si>
    <t>Nov. 30, 2015company</t>
  </si>
  <si>
    <t>Dec. 31, 2017MXN ($)company</t>
  </si>
  <si>
    <t>Dec. 31, 2016MXN ($)company</t>
  </si>
  <si>
    <t>Three principal Mexican real estate companies</t>
  </si>
  <si>
    <t>Disclosure of major customers</t>
  </si>
  <si>
    <t>Number of major real estate companies | company</t>
  </si>
  <si>
    <t>Percentage of entity's loans and advances to customers</t>
  </si>
  <si>
    <t>0.01%</t>
  </si>
  <si>
    <t>0.38%</t>
  </si>
  <si>
    <t>Percentage of entity's total assets</t>
  </si>
  <si>
    <t>0.003%</t>
  </si>
  <si>
    <t>0.16%</t>
  </si>
  <si>
    <t>MEXICO</t>
  </si>
  <si>
    <t>Number of major real estate companies that declared bankruptcy | company</t>
  </si>
  <si>
    <t>Number of major real estate companies for which authorities declared bankruptcy concluded | company</t>
  </si>
  <si>
    <t>Gross carrying amount</t>
  </si>
  <si>
    <t>Loans and advances to customers. | $</t>
  </si>
  <si>
    <t>Gross carrying amount | Three principal Mexican real estate companies</t>
  </si>
  <si>
    <t>Gross carrying amount | Three principal Mexican real estate companies | Impaired loans</t>
  </si>
  <si>
    <t>Gross carrying amount | MEXICO</t>
  </si>
  <si>
    <t>Significant events - Sale agreement (Details) $ in Millions</t>
  </si>
  <si>
    <t>Significant events - Loan portfolio acquisition (Details) - Scotiabank Inverlat loan portfolio $ in Millions</t>
  </si>
  <si>
    <t>1 Months Ended</t>
  </si>
  <si>
    <t>Apr. 30, 2015MXN ($)loan</t>
  </si>
  <si>
    <t>Acquisition</t>
  </si>
  <si>
    <t>Number of loans acquired | loan</t>
  </si>
  <si>
    <t>Face value of assets acquired</t>
  </si>
  <si>
    <t>Fair value of assets acquired</t>
  </si>
  <si>
    <t>Significant events - Issuance of subordinated liabilities (Details) $ in Millions, $ in Millions</t>
  </si>
  <si>
    <t>Dec. 29, 2016USD ($)</t>
  </si>
  <si>
    <t>Disclosure of detailed information about financial instruments [line items]</t>
  </si>
  <si>
    <t>Proceeds from issue of subordinated liabilities</t>
  </si>
  <si>
    <t>Subordinated Additional Tier 1 Capital Notes</t>
  </si>
  <si>
    <t>Significant events - Compulsory deposits (Details) - MXN ($) $ in Millions</t>
  </si>
  <si>
    <t>Brems R</t>
  </si>
  <si>
    <t>Significant events - Acquisition (Details) - MXN ($) $ in Millions</t>
  </si>
  <si>
    <t>Nov. 22, 2017</t>
  </si>
  <si>
    <t>Oct. 26, 2017</t>
  </si>
  <si>
    <t>Payment for available-for-sale financial assets</t>
  </si>
  <si>
    <t>ISBAN</t>
  </si>
  <si>
    <t>Amount paid for shares acquired</t>
  </si>
  <si>
    <t>Bolsa Mexicana de Valores, S.A.B. de C.V.</t>
  </si>
  <si>
    <t>Number of shares purchased</t>
  </si>
  <si>
    <t>Inclusion Financiera</t>
  </si>
  <si>
    <t>Maximum threshold for placement of credits</t>
  </si>
  <si>
    <t>Immaterial misstatement on consolidated statement of cash flows from prior years (Details) - MXN ($) $ in Millions</t>
  </si>
  <si>
    <t>Changes in consolidated statement of cash flows</t>
  </si>
  <si>
    <t>CASH FLOWS FROM OPERATING ACTIVITIES</t>
  </si>
  <si>
    <t>Adjustments For Decrease Increase In Operating Assets</t>
  </si>
  <si>
    <t>Adjustments For Increase Decrease In Operating Liabilities</t>
  </si>
  <si>
    <t>Dividends received, classified as operating activities</t>
  </si>
  <si>
    <t>Cash flows from (used in) investing activities</t>
  </si>
  <si>
    <t>Cash flows from (used in) financing activities</t>
  </si>
  <si>
    <t>Effect of exchange rate changes on cash and cash equivalents</t>
  </si>
  <si>
    <t>As originally reported</t>
  </si>
  <si>
    <t>Adjustments</t>
  </si>
  <si>
    <t>Distribution of the Bank's profit and Earnings per share (Details) - MXN ($) $ / shares in Units, $ in Millions</t>
  </si>
  <si>
    <t>Dividend per share (in pesos per share)</t>
  </si>
  <si>
    <t>Distribution of the Bank's profit and Earnings per share - EPS Basic (Details) - MXN ($) $ / shares in Units, $ in Millions</t>
  </si>
  <si>
    <t>Basic earnings per share</t>
  </si>
  <si>
    <t>Weighted average number of shares outstanding</t>
  </si>
  <si>
    <t>Basic earnings per share after the Merger (in pesos per share)</t>
  </si>
  <si>
    <t>Distribution of the Bank's profit and Earnings per share - EPS Diluted (Details) - MXN ($) $ / shares in Units, $ in Millions</t>
  </si>
  <si>
    <t>Diluted earnings per share</t>
  </si>
  <si>
    <t>Profit (net of non-controlling interests)</t>
  </si>
  <si>
    <t>Dilutive effect of rights on shares</t>
  </si>
  <si>
    <t>Adjusted number of shares</t>
  </si>
  <si>
    <t>Diluted earnings per share after the Merger (in pesos per share)</t>
  </si>
  <si>
    <t>Compensation of Directors, Executive Officers and other key managment personnel (Details) - MXN ($) $ in Millions</t>
  </si>
  <si>
    <t>Current executive directors</t>
  </si>
  <si>
    <t>Compensation</t>
  </si>
  <si>
    <t>Compensation and benefits</t>
  </si>
  <si>
    <t>Executive officers</t>
  </si>
  <si>
    <t>Loans receivable</t>
  </si>
  <si>
    <t>Cash and balances with the Central Bank (Details) - MXN ($) $ in Millions</t>
  </si>
  <si>
    <t>Cash</t>
  </si>
  <si>
    <t>Central Bank compulsory deposits</t>
  </si>
  <si>
    <t>Deposits in the Central Bank</t>
  </si>
  <si>
    <t>Accrued interest</t>
  </si>
  <si>
    <t>Loans and advances to credit institutions - Classification (Details) - MXN ($) $ in Millions</t>
  </si>
  <si>
    <t>Loans and receivables.</t>
  </si>
  <si>
    <t>Total financial assets</t>
  </si>
  <si>
    <t>Loans and advances to credit institutions - Type (Details) - MXN ($) $ in Millions</t>
  </si>
  <si>
    <t>24 Months Ended</t>
  </si>
  <si>
    <t>Reciprocal accounts</t>
  </si>
  <si>
    <t>Time deposits</t>
  </si>
  <si>
    <t>Guarantee deposits - Collateral delivered for OTC derivatives transactions (Note 32)</t>
  </si>
  <si>
    <t>Call money transactions granted</t>
  </si>
  <si>
    <t>Other accounts</t>
  </si>
  <si>
    <t>Loans and advances to credit institutions | Mexican peso</t>
  </si>
  <si>
    <t>Loans and advances to credit institutions | USD</t>
  </si>
  <si>
    <t>Loans and advances to credit institutions | Other currencies</t>
  </si>
  <si>
    <t>Loans and advances to credit institutions | Mexico.</t>
  </si>
  <si>
    <t>Time deposits repricing number of days</t>
  </si>
  <si>
    <t>182 days</t>
  </si>
  <si>
    <t>Loans and advances to credit institutions | Mexico. | Fixed interest rate</t>
  </si>
  <si>
    <t>Borrowings, interest rate</t>
  </si>
  <si>
    <t>1.50%</t>
  </si>
  <si>
    <t>Loans and advances to credit institutions - Call money transactions (Details) - Loans and advances to credit institutions - MXN ($) $ in Millions</t>
  </si>
  <si>
    <t>Mexico.</t>
  </si>
  <si>
    <t>Mexico. | Floating interest rate</t>
  </si>
  <si>
    <t>5.75%</t>
  </si>
  <si>
    <t>Mexico. | Maximum</t>
  </si>
  <si>
    <t>Call money transactions granted number of days</t>
  </si>
  <si>
    <t>3 days</t>
  </si>
  <si>
    <t>Loans and advances to credit institutions - Restricted assets (Details) - MXN ($) $ in Millions</t>
  </si>
  <si>
    <t>Financial instruments received as collateral</t>
  </si>
  <si>
    <t>Financial assets pledged as collateral</t>
  </si>
  <si>
    <t>Financial instruments in connection with derivative transactions in organized markets | Loans and advances to credit institutions | Loans and receivables</t>
  </si>
  <si>
    <t>Financial instrument in connection with OTC derivative transactions | Loans and advances to credit institutions | Loans and receivables</t>
  </si>
  <si>
    <t>Financial instruments in connection with repurchase agreement transactions | Loans and advances to credit institutions | Financial assets at fair value through profit or loss, category</t>
  </si>
  <si>
    <t>Debt Instruments - Summary (Details) - MXN ($) $ in Millions</t>
  </si>
  <si>
    <t>Debt Instruments - Type and currency (Details) - MXN ($) $ in Millions</t>
  </si>
  <si>
    <t>Debt instruments. | Mexican peso</t>
  </si>
  <si>
    <t>Debt instruments. | USD</t>
  </si>
  <si>
    <t>Debt instruments. | Brazilian real</t>
  </si>
  <si>
    <t>Debt instruments. | Other currencies</t>
  </si>
  <si>
    <t>Issued by financial institutions</t>
  </si>
  <si>
    <t>Other debt securities</t>
  </si>
  <si>
    <t>Mexico. | Debt instruments, Government debt securities</t>
  </si>
  <si>
    <t>Foreign | Debt instruments, Government debt securities</t>
  </si>
  <si>
    <t>BRAZIL | Debt instruments, Government debt securities</t>
  </si>
  <si>
    <t>UNITED STATES | Debt instruments, Government debt securities</t>
  </si>
  <si>
    <t>Debt Instruments - Held for trading (Details) $ in Millions</t>
  </si>
  <si>
    <t>Financial assets at fair value through profit or loss, classified as held for trading</t>
  </si>
  <si>
    <t>Debt instruments, Government debt securities | UNITED STATES</t>
  </si>
  <si>
    <t>Federal Treasury Securities (CETES)</t>
  </si>
  <si>
    <t>United Mexican States Bonds (UMS)</t>
  </si>
  <si>
    <t>Federal Mexican Government Development Bonds (BONDS)</t>
  </si>
  <si>
    <t>M and M10 Mexican Government Bonds</t>
  </si>
  <si>
    <t>Mexican Bank Saving Protection Bonds (BPATs)</t>
  </si>
  <si>
    <t>Federal Mexican Government Development Bonds in UDIS (UDIBONDS)</t>
  </si>
  <si>
    <t>UDI equivalent (in pesos)</t>
  </si>
  <si>
    <t>Debt securities, Other than government debt securities</t>
  </si>
  <si>
    <t>Debt Instruments - Held for trading - Restricted assets (Details) - Financial assets held for trading - Debt instruments. - MXN ($) $ in Millions</t>
  </si>
  <si>
    <t>Financial instruments in connection with securities loans transactions</t>
  </si>
  <si>
    <t>Financial instruments in connection with securities loans transactions | Central Bank, Lender</t>
  </si>
  <si>
    <t>Financial instruments in connection with repurchase agreement transactions</t>
  </si>
  <si>
    <t>Debt Instruments - Available-for-sale (Details) - MXN ($) $ in Millions</t>
  </si>
  <si>
    <t>Dec. 31, 2014</t>
  </si>
  <si>
    <t>Financial assets available-for-sale</t>
  </si>
  <si>
    <t>Debt instruments. | Gross carrying amount</t>
  </si>
  <si>
    <t>Mexico. | United Mexican States Bonds (UMS)</t>
  </si>
  <si>
    <t>Mexico. | M, M3 and M5 Mexican Government Bonds</t>
  </si>
  <si>
    <t>Mexico. | Mexican Bank Saving Protection Bonds (BPATs)</t>
  </si>
  <si>
    <t>Mexico. | Federal Mexican Government Development Bonds in UDIS (UDIBONDS)</t>
  </si>
  <si>
    <t>Debt Instruments - Available-for-sale - Restricted assets (Details) - MXN ($) $ in Millions</t>
  </si>
  <si>
    <t>Financial instruments in connection with repurchase agreement transactions | Financial assets available for sale | Debt instruments.</t>
  </si>
  <si>
    <t>Financial assets pledged as collateral for liabilities or contingent liabilities</t>
  </si>
  <si>
    <t>Debt Instruments - Issuer rating (Details) - MXN ($) $ in Millions</t>
  </si>
  <si>
    <t>Financial assets (as a percent)</t>
  </si>
  <si>
    <t>100.00%</t>
  </si>
  <si>
    <t>Private Debt</t>
  </si>
  <si>
    <t>Sovereign Debt</t>
  </si>
  <si>
    <t>AAA | Debt instruments.</t>
  </si>
  <si>
    <t>17.03%</t>
  </si>
  <si>
    <t>10.07%</t>
  </si>
  <si>
    <t>AAA | Sovereign Debt</t>
  </si>
  <si>
    <t>A | Debt instruments.</t>
  </si>
  <si>
    <t>57.08%</t>
  </si>
  <si>
    <t>66.53%</t>
  </si>
  <si>
    <t>A | Private Debt</t>
  </si>
  <si>
    <t>A | Sovereign Debt</t>
  </si>
  <si>
    <t>BBB | Debt instruments.</t>
  </si>
  <si>
    <t>10.38%</t>
  </si>
  <si>
    <t>6.93%</t>
  </si>
  <si>
    <t>BBB | Private Debt</t>
  </si>
  <si>
    <t>BBB | Sovereign Debt</t>
  </si>
  <si>
    <t>BB | Debt instruments.</t>
  </si>
  <si>
    <t>15.51%</t>
  </si>
  <si>
    <t>16.41%</t>
  </si>
  <si>
    <t>BB | Private Debt</t>
  </si>
  <si>
    <t>BB | Sovereign Debt</t>
  </si>
  <si>
    <t>Below B | Debt instruments.</t>
  </si>
  <si>
    <t>Below B | Private Debt</t>
  </si>
  <si>
    <t>Debt Instruments - Loans and receivables (Details) - MXN ($) $ in Millions</t>
  </si>
  <si>
    <t>Special CETES</t>
  </si>
  <si>
    <t>BREMS R</t>
  </si>
  <si>
    <t>Unquoted debt instruments</t>
  </si>
  <si>
    <t>Unquoted debt instruments | Gross carrying amount</t>
  </si>
  <si>
    <t>Debt Instruments - Loans and receivables - Restricted assets (Details) - MXN ($) $ in Millions</t>
  </si>
  <si>
    <t>Loans and receivables | Financial instruments in connection with repurchase agreement transactions | BREMS R</t>
  </si>
  <si>
    <t>Debt Instruments - Available-for-sale disregarding the allowance for impairment losses (Details) - MXN ($) $ in Millions</t>
  </si>
  <si>
    <t>Beginning balance</t>
  </si>
  <si>
    <t>Balance at year-end</t>
  </si>
  <si>
    <t>Gross carrying amount | Debt instruments.</t>
  </si>
  <si>
    <t>Net additions/(disposals)</t>
  </si>
  <si>
    <t>Debt Instruments - Repurchase agreements and impairment Losses (Details) - MXN ($) $ in Millions</t>
  </si>
  <si>
    <t>Impairment loss on financial assets</t>
  </si>
  <si>
    <t>Financial assets available for sale | Debt instruments.</t>
  </si>
  <si>
    <t>Equity instruments - Detail by classification and type (Details) - MXN ($) $ in Millions</t>
  </si>
  <si>
    <t>Equity instruments. | Mexico.</t>
  </si>
  <si>
    <t>Gross carrying amount | Equity instruments.</t>
  </si>
  <si>
    <t>Equity instruments - Collateral (Details) - MXN ($) $ in Millions</t>
  </si>
  <si>
    <t>Financial instruments in connection with securities loans transactions | Equity instruments.</t>
  </si>
  <si>
    <t>Financial assets held for trading | Financial instruments in connection with securities loans transactions | Equity instruments.</t>
  </si>
  <si>
    <t>Equity instruments - Changes in Available-for-sale instruments (Details) - MXN ($) $ in Millions</t>
  </si>
  <si>
    <t>Trading derivatives (assets and liabilities) and Short positions - Trading derivatives (Details) - MXN ($) $ in Millions</t>
  </si>
  <si>
    <t>Financial liabilities at fair value through profit or loss that meet definition of held for trading</t>
  </si>
  <si>
    <t>Trading derivatives | Interest rate risk</t>
  </si>
  <si>
    <t>Trading derivatives | Currency risk - Foreign exchange risk</t>
  </si>
  <si>
    <t>Trading derivatives | Price risk</t>
  </si>
  <si>
    <t>Trading derivatives (assets and liabilities) and Short positions - Short positions (Details) - MXN ($) $ in Millions</t>
  </si>
  <si>
    <t>Short positions, Securities loans - Debt instruments</t>
  </si>
  <si>
    <t>Short positions, Securities loans - Equity instruments</t>
  </si>
  <si>
    <t>Short positions, Short sales - Debt instruments</t>
  </si>
  <si>
    <t>Financial liabilities held for trading arising from sale of financial assets acquired under reverse repurchase agreements</t>
  </si>
  <si>
    <t>Loans and advances to customers - Summary (Details) - MXN ($) $ in Millions</t>
  </si>
  <si>
    <t>Collateral provided</t>
  </si>
  <si>
    <t>Gross carrying amount | Loans and advances to customers</t>
  </si>
  <si>
    <t>Allowance for impairment losses | Loans and advances to customers</t>
  </si>
  <si>
    <t>Loans and advances to customers - Breakdown of loans (Details) - MXN ($) $ in Millions</t>
  </si>
  <si>
    <t>Loans and advances to customers.</t>
  </si>
  <si>
    <t>Fixed interest rate | Gross carrying amount</t>
  </si>
  <si>
    <t>Floating interest rate | Gross carrying amount</t>
  </si>
  <si>
    <t>MEXICO | Gross carrying amount</t>
  </si>
  <si>
    <t>Public sector | Gross carrying amount</t>
  </si>
  <si>
    <t>Individuals | Gross carrying amount</t>
  </si>
  <si>
    <t>Communications and transportation | Gross carrying amount</t>
  </si>
  <si>
    <t>Construction | Gross carrying amount</t>
  </si>
  <si>
    <t>Manufacturing | Gross carrying amount</t>
  </si>
  <si>
    <t>Services | Gross carrying amount</t>
  </si>
  <si>
    <t>Tourism | Gross carrying amount</t>
  </si>
  <si>
    <t>Other sectors | Gross carrying amount</t>
  </si>
  <si>
    <t>Commercial, financial and industrial loans | Gross carrying amount</t>
  </si>
  <si>
    <t>Public sector loans | Gross carrying amount</t>
  </si>
  <si>
    <t>Mortgages | Gross carrying amount</t>
  </si>
  <si>
    <t>Reverse repurchase agreements | Gross carrying amount</t>
  </si>
  <si>
    <t>Installment loans to individuals - Revolving consumer credit cards loans | Gross carrying amount</t>
  </si>
  <si>
    <t>Installment loans to individuals - Non-revolving consumer loans | Gross carrying amount</t>
  </si>
  <si>
    <t>Impaired loans | Gross carrying amount</t>
  </si>
  <si>
    <t>Reverse repurchase agreement transactions | Debt instruments. | Financial assets at fair value through profit or loss, category</t>
  </si>
  <si>
    <t>Loans and advances to customers - Allowance for impairment losses (Details) - MXN ($) $ in Millions</t>
  </si>
  <si>
    <t>Disclosure of reconciliation of changes in loss allowance of financial instruments</t>
  </si>
  <si>
    <t>Impairment losses on financial assets - Loans and receivables (*)</t>
  </si>
  <si>
    <t>Others</t>
  </si>
  <si>
    <t>Write-off of impaired balances against recorded allowance for impairment losses</t>
  </si>
  <si>
    <t>Balance at end of year</t>
  </si>
  <si>
    <t>Recoveries of loans previously charged-off and recovery expenses</t>
  </si>
  <si>
    <t>Individually assessed</t>
  </si>
  <si>
    <t>Collectively assessed</t>
  </si>
  <si>
    <t>Loans and advances to customers - Impaired loans (Details) - MXN ($) $ in Millions</t>
  </si>
  <si>
    <t>Loans and receivables | Impaired loans</t>
  </si>
  <si>
    <t>Gross carrying amount | Loans and receivables | Impaired loans</t>
  </si>
  <si>
    <t>Additions</t>
  </si>
  <si>
    <t>Transfers to performing loans</t>
  </si>
  <si>
    <t>Written-off assets</t>
  </si>
  <si>
    <t>Loans and advances to customers - Impaired loans between no past due and past due (Details) - Loans and receivables - Impaired loans - MXN ($) $ in Millions</t>
  </si>
  <si>
    <t>Less than 3 Months</t>
  </si>
  <si>
    <t>6 months</t>
  </si>
  <si>
    <t>6 to 9 Months</t>
  </si>
  <si>
    <t>9 to 12 Months</t>
  </si>
  <si>
    <t>More than 12 Months</t>
  </si>
  <si>
    <t>Commercial, financial and industrial loans | Less than 3 Months</t>
  </si>
  <si>
    <t>Commercial, financial and industrial loans | 6 months</t>
  </si>
  <si>
    <t>Commercial, financial and industrial loans | 6 to 9 Months</t>
  </si>
  <si>
    <t>Commercial, financial and industrial loans | 9 to 12 Months</t>
  </si>
  <si>
    <t>Commercial, financial and industrial loans | More than 12 Months</t>
  </si>
  <si>
    <t>Mortgages | Less than 3 Months</t>
  </si>
  <si>
    <t>Mortgages | 6 months</t>
  </si>
  <si>
    <t>Mortgages | 6 to 9 Months</t>
  </si>
  <si>
    <t>Mortgages | 9 to 12 Months</t>
  </si>
  <si>
    <t>Mortgages | More than 12 Months</t>
  </si>
  <si>
    <t>Installment loans to individuals - Revolving consumer credit cards loans | Less than 3 Months</t>
  </si>
  <si>
    <t>Installment loans to individuals - Revolving consumer credit cards loans | 6 months</t>
  </si>
  <si>
    <t>Installment loans to individuals - Non-revolving consumer loans | Less than 3 Months</t>
  </si>
  <si>
    <t>Installment loans to individuals - Non-revolving consumer loans | 6 months</t>
  </si>
  <si>
    <t>Installment loans to individuals - Non-revolving consumer loans | 6 to 9 Months</t>
  </si>
  <si>
    <t>Installment loans to individuals - Non-revolving consumer loans | 9 to 12 Months</t>
  </si>
  <si>
    <t>Installment loans to individuals - Non-revolving consumer loans | More than 12 Months</t>
  </si>
  <si>
    <t>Loans and advances to customers - Renegotiated loans (Details) - MXN ($) $ in Millions</t>
  </si>
  <si>
    <t>Renegotiated loan amount</t>
  </si>
  <si>
    <t>Percentage of renegotiated loans</t>
  </si>
  <si>
    <t>38.00%</t>
  </si>
  <si>
    <t>28.00%</t>
  </si>
  <si>
    <t>36.00%</t>
  </si>
  <si>
    <t>Due to Concerns About Current or Potential Credit Deterioration | Performing loans</t>
  </si>
  <si>
    <t>62.00%</t>
  </si>
  <si>
    <t>72.00%</t>
  </si>
  <si>
    <t>64.00%</t>
  </si>
  <si>
    <t>Commercial, financial and industrial loans | Impaired loans</t>
  </si>
  <si>
    <t>Commercial, financial and industrial loans | Due to Concerns About Current or Potential Credit Deterioration | Performing loans</t>
  </si>
  <si>
    <t>Mortgages | Impaired loans</t>
  </si>
  <si>
    <t>Mortgages | Due to Concerns About Current or Potential Credit Deterioration | Performing loans</t>
  </si>
  <si>
    <t>Installment loans to individuals</t>
  </si>
  <si>
    <t>Installment loans to individuals | Impaired loans</t>
  </si>
  <si>
    <t>Installment loans to individuals | Due to Concerns About Current or Potential Credit Deterioration | Performing loans</t>
  </si>
  <si>
    <t>Loans and advances to customers - Maximum exposure to credit risk (Details) - MXN ($) $ in Millions</t>
  </si>
  <si>
    <t>Maximum Exposure to Credit Risk</t>
  </si>
  <si>
    <t>Maximum Exposure to Credit Risk, unsecured</t>
  </si>
  <si>
    <t>Maximum Exposure to Credit Risk, secured</t>
  </si>
  <si>
    <t>Cash Collateral Received</t>
  </si>
  <si>
    <t>Collateralized by Securities</t>
  </si>
  <si>
    <t>Collection Rights</t>
  </si>
  <si>
    <t>Other Credit Enhancements</t>
  </si>
  <si>
    <t>Real Estate</t>
  </si>
  <si>
    <t>Guarantees</t>
  </si>
  <si>
    <t>Guarantees and loan commitments</t>
  </si>
  <si>
    <t>Available lines of credit cards and non-revolving consumer loans</t>
  </si>
  <si>
    <t>Available lines of credit</t>
  </si>
  <si>
    <t>Financial assets held for trading | Financial assets, category</t>
  </si>
  <si>
    <t>Financial assets designated at fair value through profit or loss | Financial assets, category</t>
  </si>
  <si>
    <t>Financial assets available for sale | Financial assets, category</t>
  </si>
  <si>
    <t>Loans and receivables | Financial assets, category</t>
  </si>
  <si>
    <t>Loans and receivables | Financial assets, category | Collection Rights</t>
  </si>
  <si>
    <t>Loans and receivables | Financial assets, category | Real Estate</t>
  </si>
  <si>
    <t>Loans and receivables | Financial assets, category | Guarantees</t>
  </si>
  <si>
    <t>Loans and receivables | Financial assets, category | Loans and advances to credit institutions</t>
  </si>
  <si>
    <t>Loans and receivables | Financial assets, category | Loans and advances to customers</t>
  </si>
  <si>
    <t>Loans and receivables | Financial assets, category | Loans and advances to customers | Collection Rights</t>
  </si>
  <si>
    <t>Loans and receivables | Financial assets, category | Loans and advances to customers | Real Estate</t>
  </si>
  <si>
    <t>Loans and receivables | Financial assets, category | Loans and advances to customers | Guarantees</t>
  </si>
  <si>
    <t>Loans and receivables | Financial assets, category | Commercial, financial and industrial loans</t>
  </si>
  <si>
    <t>Loans and receivables | Financial assets, category | Commercial, financial and industrial loans | Collection Rights</t>
  </si>
  <si>
    <t>Loans and receivables | Financial assets, category | Commercial, financial and industrial loans | Real Estate</t>
  </si>
  <si>
    <t>Loans and receivables | Financial assets, category | Commercial, financial and industrial loans | Guarantees</t>
  </si>
  <si>
    <t>Loans and receivables | Financial assets, category | Public sector loans</t>
  </si>
  <si>
    <t>Loans and receivables | Financial assets, category | Public sector loans | Collection Rights</t>
  </si>
  <si>
    <t>Loans and receivables | Financial assets, category | Public sector loans | Guarantees</t>
  </si>
  <si>
    <t>Loans and receivables | Financial assets, category | Mortgages</t>
  </si>
  <si>
    <t>Loans and receivables | Financial assets, category | Mortgages | Real Estate</t>
  </si>
  <si>
    <t>Loans and receivables | Financial assets, category | Mortgages | Guarantees</t>
  </si>
  <si>
    <t>Loans and receivables | Financial assets, category | Revolving consumer credit card loans</t>
  </si>
  <si>
    <t>Loans and receivables | Financial assets, category | Installment loans to individuals - Non-revolving consumer loans</t>
  </si>
  <si>
    <t>Loans and receivables | Financial assets, category | Installment loans to individuals - Non-revolving consumer loans | Collection Rights</t>
  </si>
  <si>
    <t>Loans and receivables | Financial assets, category | Installment loans to individuals - Non-revolving consumer loans | Real Estate</t>
  </si>
  <si>
    <t>Loans and receivables | Financial assets, category | Debt instruments.</t>
  </si>
  <si>
    <t>Loans and advances to customers - Internal rating (Details) - MXN ($) $ in Millions</t>
  </si>
  <si>
    <t>Internal credit grades</t>
  </si>
  <si>
    <t>Credit quality information by rating category</t>
  </si>
  <si>
    <t>Credit quality</t>
  </si>
  <si>
    <t>Rating category, 9.3</t>
  </si>
  <si>
    <t>Rating category, 9.2</t>
  </si>
  <si>
    <t>Rating category, 9.0</t>
  </si>
  <si>
    <t>Rating category, 8.5</t>
  </si>
  <si>
    <t>Rating category, 8.0</t>
  </si>
  <si>
    <t>Rating category, 7.5</t>
  </si>
  <si>
    <t>Rating category, 7.0</t>
  </si>
  <si>
    <t>Rating category, 6.5</t>
  </si>
  <si>
    <t>Rating category, 6.0</t>
  </si>
  <si>
    <t>Rating category, 5.5</t>
  </si>
  <si>
    <t>Rating category, 5.0</t>
  </si>
  <si>
    <t>Rating category, 4.5</t>
  </si>
  <si>
    <t>Rating category, 4.0</t>
  </si>
  <si>
    <t>Rating category, 3.5</t>
  </si>
  <si>
    <t>Rating category, 3.0</t>
  </si>
  <si>
    <t>Rating category, 2.5</t>
  </si>
  <si>
    <t>Rating category, 2.0</t>
  </si>
  <si>
    <t>Rating category, 1.5</t>
  </si>
  <si>
    <t>Rating category, 1.0</t>
  </si>
  <si>
    <t>Not rated</t>
  </si>
  <si>
    <t>Loans and advances to customers | Internal credit grades</t>
  </si>
  <si>
    <t>Loans and advances to customers | Rating category, 9.0</t>
  </si>
  <si>
    <t>Loans and advances to customers | Rating category, 8.0</t>
  </si>
  <si>
    <t>Loans and advances to customers | Rating category, 7.5</t>
  </si>
  <si>
    <t>Loans and advances to customers | Rating category, 7.0</t>
  </si>
  <si>
    <t>Loans and advances to customers | Rating category, 6.5</t>
  </si>
  <si>
    <t>Loans and advances to customers | Rating category, 6.0</t>
  </si>
  <si>
    <t>Loans and advances to customers | Rating category, 5.5</t>
  </si>
  <si>
    <t>Loans and advances to customers | Rating category, 5.0</t>
  </si>
  <si>
    <t>Loans and advances to customers | Rating category, 4.5</t>
  </si>
  <si>
    <t>Loans and advances to customers | Rating category, 4.0</t>
  </si>
  <si>
    <t>Loans and advances to customers | Rating category, 3.5</t>
  </si>
  <si>
    <t>Loans and advances to customers | Rating category, 3.0</t>
  </si>
  <si>
    <t>Loans and advances to customers | Rating category, 2.5</t>
  </si>
  <si>
    <t>Loans and advances to customers | Rating category, 2.0</t>
  </si>
  <si>
    <t>Loans and advances to customers | Rating category, 1.5</t>
  </si>
  <si>
    <t>Loans and advances to customers | Rating category, 1.0</t>
  </si>
  <si>
    <t>Loans and advances to customers | Not rated</t>
  </si>
  <si>
    <t>Commercial loans (except SMEs) | Internal credit grades</t>
  </si>
  <si>
    <t>Commercial loans (except SMEs) | Rating category, 8.0</t>
  </si>
  <si>
    <t>Commercial loans (except SMEs) | Rating category, 7.5</t>
  </si>
  <si>
    <t>Commercial loans (except SMEs) | Rating category, 7.0</t>
  </si>
  <si>
    <t>Commercial loans (except SMEs) | Rating category, 6.5</t>
  </si>
  <si>
    <t>Commercial loans (except SMEs) | Rating category, 6.0</t>
  </si>
  <si>
    <t>Commercial loans (except SMEs) | Rating category, 5.5</t>
  </si>
  <si>
    <t>Commercial loans (except SMEs) | Rating category, 5.0</t>
  </si>
  <si>
    <t>Commercial loans (except SMEs) | Rating category, 4.5</t>
  </si>
  <si>
    <t>Commercial loans (except SMEs) | Rating category, 4.0</t>
  </si>
  <si>
    <t>Commercial loans (except SMEs) | Rating category, 3.5</t>
  </si>
  <si>
    <t>Commercial loans (except SMEs) | Rating category, 3.0</t>
  </si>
  <si>
    <t>Commercial loans (except SMEs) | Rating category, 2.5</t>
  </si>
  <si>
    <t>Commercial loans (except SMEs) | Rating category, 2.0</t>
  </si>
  <si>
    <t>Commercial loans (except SMEs) | Rating category, 1.5</t>
  </si>
  <si>
    <t>Commercial loans (except SMEs) | Rating category, 1.0</t>
  </si>
  <si>
    <t>Commercial loans (except SMEs) | Not rated</t>
  </si>
  <si>
    <t>Public sector loans | Internal credit grades</t>
  </si>
  <si>
    <t>Public sector loans | Rating category, 9.0</t>
  </si>
  <si>
    <t>Public sector loans | Rating category, 7.5</t>
  </si>
  <si>
    <t>Public sector loans | Rating category, 7.0</t>
  </si>
  <si>
    <t>Public sector loans | Rating category, 6.5</t>
  </si>
  <si>
    <t>Public sector loans | Rating category, 5.5</t>
  </si>
  <si>
    <t>Public sector loans | Rating category, 5.0</t>
  </si>
  <si>
    <t>Public sector loans | Rating category, 4.5</t>
  </si>
  <si>
    <t>Public sector loans | Rating category, 4.0</t>
  </si>
  <si>
    <t>Public sector loans | Not rated</t>
  </si>
  <si>
    <t>Financial instruments not recognized on consolidated balance sheet | Internal credit grades</t>
  </si>
  <si>
    <t>Financial instruments not recognized on consolidated balance sheet | Rating category, 9.3</t>
  </si>
  <si>
    <t>Financial instruments not recognized on consolidated balance sheet | Rating category, 9.2</t>
  </si>
  <si>
    <t>Financial instruments not recognized on consolidated balance sheet | Rating category, 8.5</t>
  </si>
  <si>
    <t>Financial instruments not recognized on consolidated balance sheet | Rating category, 8.0</t>
  </si>
  <si>
    <t>Financial instruments not recognized on consolidated balance sheet | Rating category, 7.5</t>
  </si>
  <si>
    <t>Financial instruments not recognized on consolidated balance sheet | Rating category, 7.0</t>
  </si>
  <si>
    <t>Financial instruments not recognized on consolidated balance sheet | Rating category, 6.5</t>
  </si>
  <si>
    <t>Financial instruments not recognized on consolidated balance sheet | Rating category, 6.0</t>
  </si>
  <si>
    <t>Financial instruments not recognized on consolidated balance sheet | Rating category, 5.5</t>
  </si>
  <si>
    <t>Financial instruments not recognized on consolidated balance sheet | Rating category, 5.0</t>
  </si>
  <si>
    <t>Financial instruments not recognized on consolidated balance sheet | Rating category, 4.5</t>
  </si>
  <si>
    <t>Financial instruments not recognized on consolidated balance sheet | Rating category, 4.0</t>
  </si>
  <si>
    <t>Financial instruments not recognized on consolidated balance sheet | Rating category, 3.5</t>
  </si>
  <si>
    <t>Financial instruments not recognized on consolidated balance sheet | Rating category, 2.5</t>
  </si>
  <si>
    <t>Financial instruments not recognized on consolidated balance sheet | Rating category, 2.0</t>
  </si>
  <si>
    <t>Financial instruments not recognized on consolidated balance sheet | Not rated</t>
  </si>
  <si>
    <t>Guarantees | Internal credit grades</t>
  </si>
  <si>
    <t>Guarantees | Rating category, 9.3</t>
  </si>
  <si>
    <t>Guarantees | Rating category, 9.2</t>
  </si>
  <si>
    <t>Guarantees | Rating category, 8.5</t>
  </si>
  <si>
    <t>Guarantees | Rating category, 8.0</t>
  </si>
  <si>
    <t>Guarantees | Rating category, 7.5</t>
  </si>
  <si>
    <t>Guarantees | Rating category, 7.0</t>
  </si>
  <si>
    <t>Guarantees | Rating category, 6.5</t>
  </si>
  <si>
    <t>Guarantees | Rating category, 6.0</t>
  </si>
  <si>
    <t>Guarantees | Rating category, 5.5</t>
  </si>
  <si>
    <t>Guarantees | Rating category, 5.0</t>
  </si>
  <si>
    <t>Guarantees | Rating category, 4.5</t>
  </si>
  <si>
    <t>Guarantees | Rating category, 4.0</t>
  </si>
  <si>
    <t>Guarantees | Rating category, 2.5</t>
  </si>
  <si>
    <t>Guarantees | Rating category, 2.0</t>
  </si>
  <si>
    <t>Guarantees | Not rated</t>
  </si>
  <si>
    <t>Loan commitments | Internal credit grades</t>
  </si>
  <si>
    <t>Loan commitments | Rating category, 8.5</t>
  </si>
  <si>
    <t>Loan commitments | Rating category, 8.0</t>
  </si>
  <si>
    <t>Loan commitments | Rating category, 7.5</t>
  </si>
  <si>
    <t>Loan commitments | Rating category, 7.0</t>
  </si>
  <si>
    <t>Loan commitments | Rating category, 6.5</t>
  </si>
  <si>
    <t>Loan commitments | Rating category, 6.0</t>
  </si>
  <si>
    <t>Loan commitments | Rating category, 5.5</t>
  </si>
  <si>
    <t>Loan commitments | Rating category, 5.0</t>
  </si>
  <si>
    <t>Loan commitments | Rating category, 4.5</t>
  </si>
  <si>
    <t>Loan commitments | Rating category, 4.0</t>
  </si>
  <si>
    <t>Loan commitments | Rating category, 3.5</t>
  </si>
  <si>
    <t>Loan commitments | Rating category, 2.0</t>
  </si>
  <si>
    <t>Loan commitments | Not rated</t>
  </si>
  <si>
    <t>Loans and advances to customers - External rating (Details) - MXN ($) $ in Millions</t>
  </si>
  <si>
    <t>External credit grades</t>
  </si>
  <si>
    <t>Credit grades</t>
  </si>
  <si>
    <t>A1</t>
  </si>
  <si>
    <t>A2</t>
  </si>
  <si>
    <t>B1</t>
  </si>
  <si>
    <t>B2</t>
  </si>
  <si>
    <t>B3</t>
  </si>
  <si>
    <t>C1</t>
  </si>
  <si>
    <t>C2</t>
  </si>
  <si>
    <t>D</t>
  </si>
  <si>
    <t>E</t>
  </si>
  <si>
    <t>Loans and advances to customers | External credit grades</t>
  </si>
  <si>
    <t>Loans and advances to customers | A-1</t>
  </si>
  <si>
    <t>Loans and advances to customers | A-2</t>
  </si>
  <si>
    <t>Loans and advances to customers | B-1</t>
  </si>
  <si>
    <t>Loans and advances to customers | B-2</t>
  </si>
  <si>
    <t>Loans and advances to customers | B-3</t>
  </si>
  <si>
    <t>Loans and advances to customers | C-1</t>
  </si>
  <si>
    <t>Loans and advances to customers | C-2</t>
  </si>
  <si>
    <t>Loans and advances to customers | D</t>
  </si>
  <si>
    <t>Loans and advances to customers | E</t>
  </si>
  <si>
    <t>Commercial loans (SMEs) | External credit grades</t>
  </si>
  <si>
    <t>Commercial loans (SMEs) | A-1</t>
  </si>
  <si>
    <t>Commercial loans (SMEs) | A-2</t>
  </si>
  <si>
    <t>Commercial loans (SMEs) | B-1</t>
  </si>
  <si>
    <t>Commercial loans (SMEs) | B-2</t>
  </si>
  <si>
    <t>Commercial loans (SMEs) | B-3</t>
  </si>
  <si>
    <t>Commercial loans (SMEs) | C-1</t>
  </si>
  <si>
    <t>Commercial loans (SMEs) | C-2</t>
  </si>
  <si>
    <t>Commercial loans (SMEs) | D</t>
  </si>
  <si>
    <t>Commercial loans (SMEs) | E</t>
  </si>
  <si>
    <t>Commercial loans (SMEs) | Not rated</t>
  </si>
  <si>
    <t>Mortgages | External credit grades</t>
  </si>
  <si>
    <t>Mortgages | A-1</t>
  </si>
  <si>
    <t>Mortgages | A-2</t>
  </si>
  <si>
    <t>Mortgages | B-1</t>
  </si>
  <si>
    <t>Mortgages | B-2</t>
  </si>
  <si>
    <t>Mortgages | B-3</t>
  </si>
  <si>
    <t>Mortgages | C-1</t>
  </si>
  <si>
    <t>Mortgages | C-2</t>
  </si>
  <si>
    <t>Mortgages | D</t>
  </si>
  <si>
    <t>Mortgages | E</t>
  </si>
  <si>
    <t>Mortgages | Not rated</t>
  </si>
  <si>
    <t>Installment loans to individuals - Revolving consumer credit cards loans | External credit grades</t>
  </si>
  <si>
    <t>Installment loans to individuals - Revolving consumer credit cards loans | A-1</t>
  </si>
  <si>
    <t>Installment loans to individuals - Revolving consumer credit cards loans | A-2</t>
  </si>
  <si>
    <t>Installment loans to individuals - Revolving consumer credit cards loans | B-1</t>
  </si>
  <si>
    <t>Installment loans to individuals - Revolving consumer credit cards loans | B-2</t>
  </si>
  <si>
    <t>Installment loans to individuals - Revolving consumer credit cards loans | B-3</t>
  </si>
  <si>
    <t>Installment loans to individuals - Revolving consumer credit cards loans | C-1</t>
  </si>
  <si>
    <t>Installment loans to individuals - Revolving consumer credit cards loans | C-2</t>
  </si>
  <si>
    <t>Installment loans to individuals - Revolving consumer credit cards loans | D</t>
  </si>
  <si>
    <t>Installment loans to individuals - Revolving consumer credit cards loans | E</t>
  </si>
  <si>
    <t>Installment loans to individuals - Non-revolving consumer loans | External credit grades</t>
  </si>
  <si>
    <t>Installment loans to individuals - Non-revolving consumer loans | A-1</t>
  </si>
  <si>
    <t>Installment loans to individuals - Non-revolving consumer loans | A-2</t>
  </si>
  <si>
    <t>Installment loans to individuals - Non-revolving consumer loans | B-1</t>
  </si>
  <si>
    <t>Installment loans to individuals - Non-revolving consumer loans | B-2</t>
  </si>
  <si>
    <t>Installment loans to individuals - Non-revolving consumer loans | B-3</t>
  </si>
  <si>
    <t>Installment loans to individuals - Non-revolving consumer loans | C-1</t>
  </si>
  <si>
    <t>Installment loans to individuals - Non-revolving consumer loans | C-2</t>
  </si>
  <si>
    <t>Installment loans to individuals - Non-revolving consumer loans | D</t>
  </si>
  <si>
    <t>Installment loans to individuals - Non-revolving consumer loans | E</t>
  </si>
  <si>
    <t>Installment loans to individuals - Non-revolving consumer loans | Not rated</t>
  </si>
  <si>
    <t>Financial instruments not recognized on consolidated balance sheet | External credit grades</t>
  </si>
  <si>
    <t>Financial instruments not recognized on consolidated balance sheet | A-1</t>
  </si>
  <si>
    <t>Financial instruments not recognized on consolidated balance sheet | A-2</t>
  </si>
  <si>
    <t>Financial instruments not recognized on consolidated balance sheet | B-1</t>
  </si>
  <si>
    <t>Financial instruments not recognized on consolidated balance sheet | B-2</t>
  </si>
  <si>
    <t>Financial instruments not recognized on consolidated balance sheet | B-3</t>
  </si>
  <si>
    <t>Financial instruments not recognized on consolidated balance sheet | C-1</t>
  </si>
  <si>
    <t>Financial instruments not recognized on consolidated balance sheet | C-2</t>
  </si>
  <si>
    <t>Financial instruments not recognized on consolidated balance sheet | D</t>
  </si>
  <si>
    <t>Financial instruments not recognized on consolidated balance sheet | E</t>
  </si>
  <si>
    <t>Available lines of credit cards and non-revolving consumer loans | External credit grades</t>
  </si>
  <si>
    <t>Available lines of credit cards and non-revolving consumer loans | A-1</t>
  </si>
  <si>
    <t>Available lines of credit cards and non-revolving consumer loans | A-2</t>
  </si>
  <si>
    <t>Available lines of credit cards and non-revolving consumer loans | B-1</t>
  </si>
  <si>
    <t>Available lines of credit cards and non-revolving consumer loans | B-2</t>
  </si>
  <si>
    <t>Available lines of credit cards and non-revolving consumer loans | B-3</t>
  </si>
  <si>
    <t>Available lines of credit cards and non-revolving consumer loans | C-1</t>
  </si>
  <si>
    <t>Available lines of credit cards and non-revolving consumer loans | C-2</t>
  </si>
  <si>
    <t>Available lines of credit cards and non-revolving consumer loans | D</t>
  </si>
  <si>
    <t>Available lines of credit cards and non-revolving consumer loans | E</t>
  </si>
  <si>
    <t>Available lines of credit cards and non-revolving consumer loans | Not rated</t>
  </si>
  <si>
    <t>Guarantees | External credit grades</t>
  </si>
  <si>
    <t>Guarantees | A-1</t>
  </si>
  <si>
    <t>Loan commitments | External credit grades</t>
  </si>
  <si>
    <t>Loan commitments | A-1</t>
  </si>
  <si>
    <t>Loans and advances to customers - Past due but not impaired (Details) - Loans past due but not impaired - MXN ($) $ in Millions</t>
  </si>
  <si>
    <t>Financial assets past due but not impaired</t>
  </si>
  <si>
    <t>1 to 30 Days</t>
  </si>
  <si>
    <t>31 to 60 Days</t>
  </si>
  <si>
    <t>61 to 90 Days</t>
  </si>
  <si>
    <t>Commercial loans (SMEs)</t>
  </si>
  <si>
    <t>Commercial loans (SMEs) | Current</t>
  </si>
  <si>
    <t>Commercial loans (SMEs) | 1 to 30 Days</t>
  </si>
  <si>
    <t>Commercial loans (SMEs) | 31 to 60 Days</t>
  </si>
  <si>
    <t>Commercial loans (SMEs) | 61 to 90 Days</t>
  </si>
  <si>
    <t>Mortgages | Current</t>
  </si>
  <si>
    <t>Mortgages | 1 to 30 Days</t>
  </si>
  <si>
    <t>Mortgages | 31 to 60 Days</t>
  </si>
  <si>
    <t>Mortgages | 61 to 90 Days</t>
  </si>
  <si>
    <t>Installment loans to individuals - Revolving consumer credit cards loans | Current</t>
  </si>
  <si>
    <t>Installment loans to individuals - Revolving consumer credit cards loans | 1 to 30 Days</t>
  </si>
  <si>
    <t>Installment loans to individuals - Revolving consumer credit cards loans | 31 to 60 Days</t>
  </si>
  <si>
    <t>Installment loans to individuals - Revolving consumer credit cards loans | 61 to 90 Days</t>
  </si>
  <si>
    <t>Installment loans to individuals - Non-revolving consumer loans | Current</t>
  </si>
  <si>
    <t>Installment loans to individuals - Non-revolving consumer loans | 1 to 30 Days</t>
  </si>
  <si>
    <t>Installment loans to individuals - Non-revolving consumer loans | 31 to 60 Days</t>
  </si>
  <si>
    <t>Installment loans to individuals - Non-revolving consumer loans | 61 to 90 Days</t>
  </si>
  <si>
    <t>Loans and advances to customers - Securitization (Details) - MXN ($) $ in Millions</t>
  </si>
  <si>
    <t>Securitized loans</t>
  </si>
  <si>
    <t>Hedging derivatives - By type (Details) $ in Millions, 
       in Millions</t>
  </si>
  <si>
    <t>Fair value of hedging derivative assets</t>
  </si>
  <si>
    <t>Hedging derivatives - Fair value hedges (Details) € in Millions, £ in Millions, $ in Millions, $ in Millions, 
       in Millions</t>
  </si>
  <si>
    <t>Dec. 31, 2017GBP (£)</t>
  </si>
  <si>
    <t>Dec. 31, 2017EUR (€)</t>
  </si>
  <si>
    <t>Dec. 31, 2017USD ($)</t>
  </si>
  <si>
    <t>Dec. 31, 2016GBP (£)</t>
  </si>
  <si>
    <t>Dec. 31, 2016EUR (€)</t>
  </si>
  <si>
    <t>Dec. 31, 2016USD ($)</t>
  </si>
  <si>
    <t>Gains/(losses) on financial assets and liabilities (net) - derivative financial instrument for fair value hedging</t>
  </si>
  <si>
    <t>Gains/(losses) on financial assets and liabilities (net) - hedged items for fair value hedging</t>
  </si>
  <si>
    <t>Fair value hedges | Interest rate risk | Loans and receivables | Mexican peso</t>
  </si>
  <si>
    <t>Nominal Value</t>
  </si>
  <si>
    <t>Fair value hedges | Interest rate risk | Loans and receivables | USD</t>
  </si>
  <si>
    <t>Fair value hedges | Interest rate and foreign exchange risk | Loans and receivables | USD</t>
  </si>
  <si>
    <t>Fair value hedges | Interest rate and foreign exchange risk | UMS | USD</t>
  </si>
  <si>
    <t>Fair value hedges | Interest rate and foreign exchange risk | UMS | Euro</t>
  </si>
  <si>
    <t>Fair value hedges | Interest rate and foreign exchange risk | UMS | Pound sterling</t>
  </si>
  <si>
    <t>Fair value hedges | Interest rate and foreign exchange risk | PEMEX Bonds | USD</t>
  </si>
  <si>
    <t>Fair value hedges | Interest rate and foreign exchange risk | PEMEX Bonds | Euro</t>
  </si>
  <si>
    <t>Fair value hedges | Interest rate and foreign exchange risk | PEMEX Bonds | Pound sterling</t>
  </si>
  <si>
    <t>Fair value hedges | Interest rate and foreign exchange risk | PEMEX Bonds, One | Pound sterling</t>
  </si>
  <si>
    <t>Fair value hedges | Interest rate and foreign exchange risk | PEMEX Bonds, Two | USD</t>
  </si>
  <si>
    <t>Fair value hedges | Interest rate and inflation risk | UDIBONDS | UDIS</t>
  </si>
  <si>
    <t>Hedging derivatives - Cash flow hedges (Details) € in Millions, £ in Millions, R$ in Millions, $ in Millions, $ in Millions</t>
  </si>
  <si>
    <t>Apr. 30, 2015MXN ($)</t>
  </si>
  <si>
    <t>Jun. 30, 2014MXN ($)</t>
  </si>
  <si>
    <t>Dec. 31, 2017BRL (R$)</t>
  </si>
  <si>
    <t>Nov. 30, 2017USD ($)</t>
  </si>
  <si>
    <t>Mar. 31, 2017USD ($)</t>
  </si>
  <si>
    <t>Apr. 30, 2015USD ($)</t>
  </si>
  <si>
    <t>Other comprehensive income under Valuation adjustments - Cash flow hedges</t>
  </si>
  <si>
    <t>Cash flow hedges | Loans and receivables</t>
  </si>
  <si>
    <t>Discontinued hedge</t>
  </si>
  <si>
    <t>Cash flow hedges | Senior Unsecured Notes</t>
  </si>
  <si>
    <t>Cash flow hedges | Tier II Subordinated Capital Notes</t>
  </si>
  <si>
    <t>Cash flow hedges | UMS</t>
  </si>
  <si>
    <t>Cash flow hedges | Central Bank compulsory deposits</t>
  </si>
  <si>
    <t>Cash flow hedges | Interest rate risk | BPAGs Bonds | Mexican peso</t>
  </si>
  <si>
    <t>Cash flow hedges | Interest rate risk | Unsecured bonds | Mexican peso</t>
  </si>
  <si>
    <t>Cash flow hedges | Currency risk - Foreign exchange risk | Loans and receivables | USD</t>
  </si>
  <si>
    <t>Cash flow hedges | Currency risk - Foreign exchange risk | Loans and receivables | Euro</t>
  </si>
  <si>
    <t>Cash flow hedges | Currency risk - Foreign exchange risk | Loans and receivables | Pound sterling</t>
  </si>
  <si>
    <t>Cash flow hedges | Currency risk - Foreign exchange risk | Senior Unsecured Notes | USD</t>
  </si>
  <si>
    <t>Cash flow hedges | Currency risk - Foreign exchange risk | Tier II Subordinated Capital Notes | USD</t>
  </si>
  <si>
    <t>Cash flow hedges | Currency risk - Foreign exchange risk | UMS | USD</t>
  </si>
  <si>
    <t>Cash flow hedges | Currency risk - Foreign exchange risk | UMS | Euro</t>
  </si>
  <si>
    <t>Cash flow hedges | Currency risk - Foreign exchange risk | UMS | Pound sterling</t>
  </si>
  <si>
    <t>Cash flow hedges | Currency risk - Foreign exchange risk | Brazilian Government Notes | USD</t>
  </si>
  <si>
    <t>Cash flow hedges | Currency risk - Foreign exchange risk | Brazilian Government Notes | Brazilian real</t>
  </si>
  <si>
    <t>R$ 2952</t>
  </si>
  <si>
    <t>Hedging derivatives - Reconciliation of valuation adjustments (Details) - MXN ($) $ in Millions</t>
  </si>
  <si>
    <t>Balance at January 1</t>
  </si>
  <si>
    <t>Cash flow hedges ineffectiveness</t>
  </si>
  <si>
    <t>Balance at December 31</t>
  </si>
  <si>
    <t>Income from cash flow hedging derivatives swaps and discontinued cash flow hedge accounting</t>
  </si>
  <si>
    <t>Cash flows to be received</t>
  </si>
  <si>
    <t>Cash flows to be paid</t>
  </si>
  <si>
    <t>Cash flow hedges | Less than 3 Months</t>
  </si>
  <si>
    <t>Cash flow hedges | 3 to 12 months</t>
  </si>
  <si>
    <t>Cash flow hedges | Between one and five years</t>
  </si>
  <si>
    <t>Cash flow hedges | More than 5 years/2023 and thereafter</t>
  </si>
  <si>
    <t>Non-current assets held for sale - Breakdown (Details) - MXN ($) $ in Millions</t>
  </si>
  <si>
    <t>Non-current assets held for sale - Change in foreclosed assets (Details) - MXN ($) $ in Millions</t>
  </si>
  <si>
    <t>Balances at beginning of year</t>
  </si>
  <si>
    <t>Disposals</t>
  </si>
  <si>
    <t>Balances at end of year</t>
  </si>
  <si>
    <t>Tangible assets - Changes in the consolidated balance sheet (Details) - MXN ($) $ in Millions</t>
  </si>
  <si>
    <t>Changes in Tangible assets</t>
  </si>
  <si>
    <t>Balances at the beginning of the year</t>
  </si>
  <si>
    <t>Balances at the end of the year</t>
  </si>
  <si>
    <t>Tangible assets pledged as security for liabilities</t>
  </si>
  <si>
    <t>Accumulated depreciation and amortization</t>
  </si>
  <si>
    <t>Tangible assets - Sale of properties and future minimum lease payments required under operating leases (Details) $ in Millions</t>
  </si>
  <si>
    <t>Jun. 30, 2012periodproperty</t>
  </si>
  <si>
    <t>Future minimum lease payments required under the Bank's operating leases</t>
  </si>
  <si>
    <t>Total commitments for minimum payments under operating lease</t>
  </si>
  <si>
    <t>More than 5 years/2023 and thereafter</t>
  </si>
  <si>
    <t>Fibra Uno</t>
  </si>
  <si>
    <t>Number of properties sold | property</t>
  </si>
  <si>
    <t>Term of operating lease</t>
  </si>
  <si>
    <t>Term of renewal periods</t>
  </si>
  <si>
    <t>Fibra Uno | Maximum</t>
  </si>
  <si>
    <t>Number of additional renewal periods | period</t>
  </si>
  <si>
    <t>Fibra Uno | 2018</t>
  </si>
  <si>
    <t>Fibra Uno | 2019</t>
  </si>
  <si>
    <t>Fibra Uno | 2020</t>
  </si>
  <si>
    <t>Fibra Uno | 2021</t>
  </si>
  <si>
    <t>Fibra Uno | 2022</t>
  </si>
  <si>
    <t>Fibra Uno | More than 5 years/2023 and thereafter</t>
  </si>
  <si>
    <t>Other Operating Leases</t>
  </si>
  <si>
    <t>Other Operating Leases | 2018</t>
  </si>
  <si>
    <t>Other Operating Leases | 2019</t>
  </si>
  <si>
    <t>Other Operating Leases | 2020</t>
  </si>
  <si>
    <t>Other Operating Leases | 2021</t>
  </si>
  <si>
    <t>Other Operating Leases | 2022</t>
  </si>
  <si>
    <t>Other Operating Leases | More than 5 years/2023 and thereafter</t>
  </si>
  <si>
    <t>Tangible assets - Breakdown by asset class of Tangible assets for own use (Details) - MXN ($) $ in Millions</t>
  </si>
  <si>
    <t>Tangible assets for own use</t>
  </si>
  <si>
    <t>Buildings</t>
  </si>
  <si>
    <t>Buildings | Gross carrying amount</t>
  </si>
  <si>
    <t>Buildings | Accumulated depreciation and amortization</t>
  </si>
  <si>
    <t>IT equipment and fixtures | Gross carrying amount</t>
  </si>
  <si>
    <t>IT equipment and fixtures | Accumulated depreciation and amortization</t>
  </si>
  <si>
    <t>Furniture and vehicles</t>
  </si>
  <si>
    <t>Furniture and vehicles | Gross carrying amount</t>
  </si>
  <si>
    <t>Furniture and vehicles | Accumulated depreciation and amortization</t>
  </si>
  <si>
    <t>Others | Gross carrying amount</t>
  </si>
  <si>
    <t>Intangible assets - Goodwill - Breakdown based on CGUs to which Goodwill has been allocated and Changes (Details) - MXN ($) $ in Millions</t>
  </si>
  <si>
    <t>Changes in goodwill</t>
  </si>
  <si>
    <t>Santander Vivienda</t>
  </si>
  <si>
    <t>Intangible assets - Goodwill - Assumptions used in the calculation of impairment (Details)</t>
  </si>
  <si>
    <t>Merger of Santander Vivienda, Santander Hipotecario and Santander Holding Vivienda</t>
  </si>
  <si>
    <t>Discount rate (as a percent)</t>
  </si>
  <si>
    <t>9.22%</t>
  </si>
  <si>
    <t>Cost of Equity (as a percent)</t>
  </si>
  <si>
    <t>17.40%</t>
  </si>
  <si>
    <t>Cost of Debt (as a percent)</t>
  </si>
  <si>
    <t>6.80%</t>
  </si>
  <si>
    <t>Equity Structure, Equity (as a percent)</t>
  </si>
  <si>
    <t>23.00%</t>
  </si>
  <si>
    <t>Equity Structure, Debt (as a percent)</t>
  </si>
  <si>
    <t>77.00%</t>
  </si>
  <si>
    <t>Nominal perpetual growth rate (as a percent)</t>
  </si>
  <si>
    <t>0.00%</t>
  </si>
  <si>
    <t>Risk free rate (as a percent)</t>
  </si>
  <si>
    <t>7.22%</t>
  </si>
  <si>
    <t>Beta</t>
  </si>
  <si>
    <t>Equity Risk Premium (as a percent)</t>
  </si>
  <si>
    <t>8.00%</t>
  </si>
  <si>
    <t>Intangible assets - Other intangible assets - Changes (Details) - MXN ($) $ in Millions</t>
  </si>
  <si>
    <t>Changes in Other intangible assets</t>
  </si>
  <si>
    <t>Balances at beginning of the year</t>
  </si>
  <si>
    <t>Balances at end of the year</t>
  </si>
  <si>
    <t>Accumulated depreciation, amortisation and impairment</t>
  </si>
  <si>
    <t>Intangible assets - Other intangible assets - Breakdown (Details) - MXN ($) $ in Millions</t>
  </si>
  <si>
    <t>Intangible assets with restricted title or pledged as security for liabilities</t>
  </si>
  <si>
    <t>IT developments</t>
  </si>
  <si>
    <t>Estimated useful life</t>
  </si>
  <si>
    <t>IT developments | Gross carrying amount</t>
  </si>
  <si>
    <t>IT developments | Accumulated depreciation and amortization</t>
  </si>
  <si>
    <t>Other intangibles</t>
  </si>
  <si>
    <t>10 years</t>
  </si>
  <si>
    <t>Other intangibles | Gross carrying amount</t>
  </si>
  <si>
    <t>Other intangibles | Accumulated depreciation and amortization</t>
  </si>
  <si>
    <t>Other assets (Details) - MXN ($) $ in Millions</t>
  </si>
  <si>
    <t>Credit card operating balances</t>
  </si>
  <si>
    <t>Insurance commission receivables</t>
  </si>
  <si>
    <t>Prepayments</t>
  </si>
  <si>
    <t>Other</t>
  </si>
  <si>
    <t>Other assets, Total</t>
  </si>
  <si>
    <t>Deposits from the Central Bank and Deposits from credit institutions - Classification (Details) - MXN ($) $ in Millions</t>
  </si>
  <si>
    <t>Total financial liabilities</t>
  </si>
  <si>
    <t>Deposits from the Central Bank and Deposits from credit institutions - By type and currency (Details) - MXN ($) $ in Millions</t>
  </si>
  <si>
    <t>Type:</t>
  </si>
  <si>
    <t>Cash collateral received</t>
  </si>
  <si>
    <t>Overnight deposits</t>
  </si>
  <si>
    <t>Mexican peso | Deposits from the Central Bank and credit institutions</t>
  </si>
  <si>
    <t>USD | Deposits from the Central Bank and credit institutions</t>
  </si>
  <si>
    <t>Other currencies | Deposits from the Central Bank and credit institutions</t>
  </si>
  <si>
    <t>Customer deposits - Classification (Details) - MXN ($) $ in Millions</t>
  </si>
  <si>
    <t>Customer deposits - By type and currency (Details) - MXN ($) $ in Millions</t>
  </si>
  <si>
    <t>Demand deposits</t>
  </si>
  <si>
    <t>Time deposits:</t>
  </si>
  <si>
    <t>Current accounts</t>
  </si>
  <si>
    <t>Other deposits</t>
  </si>
  <si>
    <t>Fixed-term deposits</t>
  </si>
  <si>
    <t>Deposits - Customers | Mexican peso</t>
  </si>
  <si>
    <t>Deposits - Customers | USD</t>
  </si>
  <si>
    <t>Financial instrument in connection with OTC derivative transactions | Deposits</t>
  </si>
  <si>
    <t>Financial instrument in connection with OTC derivative transactions | Deposits - Customers</t>
  </si>
  <si>
    <t>Financial instruments in connection with derivative transactions in organized markets | Deposits - Customers</t>
  </si>
  <si>
    <t>Marketable debt securities - Breakdown (Details) - MXN ($) $ in Millions</t>
  </si>
  <si>
    <t>Financial liabilities designated at fair value through profit or loss</t>
  </si>
  <si>
    <t>Marketable debt securities | Mexican peso</t>
  </si>
  <si>
    <t>Marketable debt securities | USD</t>
  </si>
  <si>
    <t>Certificates of deposit (unsecured)</t>
  </si>
  <si>
    <t>Senior Unsecured Notes</t>
  </si>
  <si>
    <t>Structured bank bonds</t>
  </si>
  <si>
    <t>Promissory notes</t>
  </si>
  <si>
    <t>Unsecured bonds</t>
  </si>
  <si>
    <t>Mortgage-backed bonds</t>
  </si>
  <si>
    <t>Marketable debt securities - Changes in financial liabilities at fair value (Details) - MXN ($) $ in Millions</t>
  </si>
  <si>
    <t>Issues</t>
  </si>
  <si>
    <t>Redemptions</t>
  </si>
  <si>
    <t>Changes in fair value recognized in profit or loss</t>
  </si>
  <si>
    <t>Structured bank bonds | Financial liabilities designated at fair value through profit or loss</t>
  </si>
  <si>
    <t>Banco Santander Mexico, S.A. | Marketable debt securities | Financial liabilities designated at fair value through profit or loss</t>
  </si>
  <si>
    <t>Marketable debt securities - Changes in financial liabilities at amortized cost (Details) - MXN ($) $ in Millions</t>
  </si>
  <si>
    <t>Marketable debt securities | Financial liabilities at amortized cost</t>
  </si>
  <si>
    <t>Effect of changes in foreign exchange rates</t>
  </si>
  <si>
    <t>Certificates of deposit (unsecured) | Financial liabilities at amortized cost</t>
  </si>
  <si>
    <t>Structured bank bonds | Financial liabilities at amortized cost</t>
  </si>
  <si>
    <t>Promissory notes | Financial liabilities at amortized cost</t>
  </si>
  <si>
    <t>Unsecured bonds | Financial liabilities at amortized cost</t>
  </si>
  <si>
    <t>Banco Santander Mexico, S.A. | Marketable debt securities | Financial liabilities at amortized cost</t>
  </si>
  <si>
    <t>Santander Vivienda, S.A. de C.V. | Marketable debt securities | Financial liabilities at amortized cost</t>
  </si>
  <si>
    <t>Marketable debt securities - Other disclosures (Details) - Marketable debt securities - Maximum - USD ($)</t>
  </si>
  <si>
    <t>Oct. 31, 2013</t>
  </si>
  <si>
    <t>Oct. 31, 2011</t>
  </si>
  <si>
    <t>Apr. 30, 2007</t>
  </si>
  <si>
    <t>Authorized issuances</t>
  </si>
  <si>
    <t>Authorized issuance period</t>
  </si>
  <si>
    <t>15 years</t>
  </si>
  <si>
    <t>30 years</t>
  </si>
  <si>
    <t>Marketable debt securities - Certificates of deposit (Details) - MXN ($) $ in Millions</t>
  </si>
  <si>
    <t>Rate (as a percent)</t>
  </si>
  <si>
    <t>7.25%</t>
  </si>
  <si>
    <t>Certificate of deposit December 28, 2018</t>
  </si>
  <si>
    <t>7.42%</t>
  </si>
  <si>
    <t>Certificate of deposit December 27, 2018</t>
  </si>
  <si>
    <t>7.43%</t>
  </si>
  <si>
    <t>Certificate of deposit December 26, 2018</t>
  </si>
  <si>
    <t>Certificate of deposit December 24, 2018</t>
  </si>
  <si>
    <t>Certificate of deposit December 21, 2018</t>
  </si>
  <si>
    <t>Certificate of deposit December 20, 2018</t>
  </si>
  <si>
    <t>7.41%</t>
  </si>
  <si>
    <t>Certificate of deposit December 19, 2018</t>
  </si>
  <si>
    <t>Certificate of deposit December 18, 2018</t>
  </si>
  <si>
    <t>7.40%</t>
  </si>
  <si>
    <t>Certificate of deposit December 17, 2018</t>
  </si>
  <si>
    <t>Certificate of deposit December 14, 2018</t>
  </si>
  <si>
    <t>7.26%</t>
  </si>
  <si>
    <t>Certificate of deposit December 13, 2018</t>
  </si>
  <si>
    <t>Certificate of deposit December 11, 2018</t>
  </si>
  <si>
    <t>7.23%</t>
  </si>
  <si>
    <t>Certificate of deposit December 10, 2018</t>
  </si>
  <si>
    <t>7.20%</t>
  </si>
  <si>
    <t>Certificate of deposit December 7, 2018</t>
  </si>
  <si>
    <t>7.19%</t>
  </si>
  <si>
    <t>Certificate of deposit December 6, 2018 - One</t>
  </si>
  <si>
    <t>Certificate of deposit December 5, 2018</t>
  </si>
  <si>
    <t>Certificate of deposit December 4, 2018</t>
  </si>
  <si>
    <t>Certificate of deposit December 3, 2018</t>
  </si>
  <si>
    <t>Certificate of deposit November 30, 2018</t>
  </si>
  <si>
    <t>Certificate of deposit December 6, 2018 - Two</t>
  </si>
  <si>
    <t>Certificate of deposit November 29, 2018</t>
  </si>
  <si>
    <t>Certificate of deposit November 28, 2018 - One</t>
  </si>
  <si>
    <t>7.66%</t>
  </si>
  <si>
    <t>Certificate of deposit November 28, 2018 - Two</t>
  </si>
  <si>
    <t>Certificate of deposit November 28, 2018 - Three</t>
  </si>
  <si>
    <t>Certificate of deposit November 27, 2018</t>
  </si>
  <si>
    <t>Certificate of deposit November 26, 2018</t>
  </si>
  <si>
    <t>Certificate of deposit November 23, 2018</t>
  </si>
  <si>
    <t>Certificate of deposit November 22, 2018</t>
  </si>
  <si>
    <t>Certificate of deposit November 21, 2018</t>
  </si>
  <si>
    <t>Certificate of deposit November 20, 2018</t>
  </si>
  <si>
    <t>Certificate of deposit November 16, 2018</t>
  </si>
  <si>
    <t>Certificate of deposit November 15, 2018</t>
  </si>
  <si>
    <t>Certificate of deposit November 14, 2018 - One</t>
  </si>
  <si>
    <t>Certificate of deposit November 5, 2018</t>
  </si>
  <si>
    <t>Certificate of deposit November 1, 2018</t>
  </si>
  <si>
    <t>7.67%</t>
  </si>
  <si>
    <t>Certificate of deposit September 17, 2018</t>
  </si>
  <si>
    <t>7.44%</t>
  </si>
  <si>
    <t>Certificate of deposit September 13, 2018 - One</t>
  </si>
  <si>
    <t>Certificate of deposit September 13, 18 - Two</t>
  </si>
  <si>
    <t>Certificate of deposit August 17, 2018</t>
  </si>
  <si>
    <t>Certificate of deposit August 16, 2018 - One</t>
  </si>
  <si>
    <t>Certificate of deposit August 16, 2018 - Two</t>
  </si>
  <si>
    <t>7.62%</t>
  </si>
  <si>
    <t>Certificate of deposit July 27, 2018</t>
  </si>
  <si>
    <t>7.46%</t>
  </si>
  <si>
    <t>Certificate of deposit July 17, 2018</t>
  </si>
  <si>
    <t>7.55%</t>
  </si>
  <si>
    <t>Certificate of deposit June 25, 2018</t>
  </si>
  <si>
    <t>Certificate of deposit June 8, 2018</t>
  </si>
  <si>
    <t>7.59%</t>
  </si>
  <si>
    <t>Certificate of deposit May 24, 2018</t>
  </si>
  <si>
    <t>7.69%</t>
  </si>
  <si>
    <t>Certificate of deposit May 9, 2018 - One</t>
  </si>
  <si>
    <t>7.64%</t>
  </si>
  <si>
    <t>Certificate of deposit February 23, 2018</t>
  </si>
  <si>
    <t>7.54%</t>
  </si>
  <si>
    <t>Certificate of deposit February 22, 2018</t>
  </si>
  <si>
    <t>7.50%</t>
  </si>
  <si>
    <t>Certificate of deposit May 9, 2018 - Two</t>
  </si>
  <si>
    <t>0.96%</t>
  </si>
  <si>
    <t>Certificate of deposit April 30, 2018</t>
  </si>
  <si>
    <t>0.99%</t>
  </si>
  <si>
    <t>Certificate of deposit November 14, 2018 - Two</t>
  </si>
  <si>
    <t>1.62%</t>
  </si>
  <si>
    <t>Certificate of deposit July 31, 2018 - One</t>
  </si>
  <si>
    <t>0.40%</t>
  </si>
  <si>
    <t>Certificate of deposit July 31, 2018 - Two</t>
  </si>
  <si>
    <t>Certificate of deposit June 29, 2018 - One</t>
  </si>
  <si>
    <t>Certificate of deposit June 29, 2018 - Two</t>
  </si>
  <si>
    <t>0.98%</t>
  </si>
  <si>
    <t>Certificate of deposit June 27, 2018</t>
  </si>
  <si>
    <t>Certificate of deposit June 15, 2018</t>
  </si>
  <si>
    <t>Certificate of deposit June 4, 2018</t>
  </si>
  <si>
    <t>Certificate of deposit May 21, 2018</t>
  </si>
  <si>
    <t>Certificate of deposit May 18, 2018 - One</t>
  </si>
  <si>
    <t>Certificate of deposit May 18, 2018- Two</t>
  </si>
  <si>
    <t>Certificate of deposit May 9, 2018 - Three</t>
  </si>
  <si>
    <t>Certificate of deposit April 18, 2018 - One</t>
  </si>
  <si>
    <t>1.05%</t>
  </si>
  <si>
    <t>Certificate of deposit April 18, 2018 - Two</t>
  </si>
  <si>
    <t>Certificate of deposit April 18, 2018 - Three</t>
  </si>
  <si>
    <t>Certificate of deposit April 18, 2018 - Four</t>
  </si>
  <si>
    <t>Certificate of deposit February 28, 2018</t>
  </si>
  <si>
    <t>0.65%</t>
  </si>
  <si>
    <t>Certificate of deposit January 4, 2018</t>
  </si>
  <si>
    <t>0.85%</t>
  </si>
  <si>
    <t>Certificate of deposit January 26, 2018</t>
  </si>
  <si>
    <t>1.70%</t>
  </si>
  <si>
    <t>Certificate of deposit January 19, 2018 - One</t>
  </si>
  <si>
    <t>Certificate of deposit January 19, 2018 - Two</t>
  </si>
  <si>
    <t>Certificate of deposit January 16, 2018</t>
  </si>
  <si>
    <t>1.20%</t>
  </si>
  <si>
    <t>Certificates of deposit February 17, 2017 - One</t>
  </si>
  <si>
    <t>6.16%</t>
  </si>
  <si>
    <t>Certificates of deposit February 17, 2017 - Two</t>
  </si>
  <si>
    <t>Certificates of deposit April 27, 2017</t>
  </si>
  <si>
    <t>5.65%</t>
  </si>
  <si>
    <t>Certificates of deposit March 9, 2017</t>
  </si>
  <si>
    <t>Certificates of deposit April 12, 2017 - One</t>
  </si>
  <si>
    <t>6.15%</t>
  </si>
  <si>
    <t>Certificates of deposit April 26, 2017</t>
  </si>
  <si>
    <t>Certificates of deposit April 21, 2017</t>
  </si>
  <si>
    <t>Certificates of deposit June 1, 2017 - One</t>
  </si>
  <si>
    <t>Certificates of deposit June 9, 2017</t>
  </si>
  <si>
    <t>Certificates of deposit July 20, 2017</t>
  </si>
  <si>
    <t>Certificates of deposit July 25, 2017</t>
  </si>
  <si>
    <t>5.42%</t>
  </si>
  <si>
    <t>Certificates of deposit July 27, 2017</t>
  </si>
  <si>
    <t>Certificates of deposit October 6, 2017</t>
  </si>
  <si>
    <t>5.88%</t>
  </si>
  <si>
    <t>Certificates of deposit November 1, 2017</t>
  </si>
  <si>
    <t>Certificates of deposit January 2, 2017</t>
  </si>
  <si>
    <t>5.58%</t>
  </si>
  <si>
    <t>Certificates of deposit December 11, 2017</t>
  </si>
  <si>
    <t>Certificates of deposit April 12, 2017 - Two</t>
  </si>
  <si>
    <t>Certificates of deposit January 20, 2017</t>
  </si>
  <si>
    <t>Certificates of deposit June 28, 2017</t>
  </si>
  <si>
    <t>Certificates of deposit March 2, 2017</t>
  </si>
  <si>
    <t>Certificates of deposit May 26, 2017</t>
  </si>
  <si>
    <t>5.66%</t>
  </si>
  <si>
    <t>Certificates of deposit September 11, 2017</t>
  </si>
  <si>
    <t>5.64%</t>
  </si>
  <si>
    <t>Certificates of deposit August 15, 2017</t>
  </si>
  <si>
    <t>Certificates of deposit June 5, 2017</t>
  </si>
  <si>
    <t>6.13%</t>
  </si>
  <si>
    <t>Certificates of deposit February 1, 2017</t>
  </si>
  <si>
    <t>Certificates of deposit May 4, 2017</t>
  </si>
  <si>
    <t>Certificates of deposit February 10, 2017</t>
  </si>
  <si>
    <t>5.68%</t>
  </si>
  <si>
    <t>Certificates of deposit September 25, 2017</t>
  </si>
  <si>
    <t>Certificates of deposit July 31, 2017 - One</t>
  </si>
  <si>
    <t>Certificates of deposit January 17, 2017</t>
  </si>
  <si>
    <t>0.20%</t>
  </si>
  <si>
    <t>Certificates of deposit January 26, 2017</t>
  </si>
  <si>
    <t>Certificates of deposit January 5, 2017</t>
  </si>
  <si>
    <t>0.35%</t>
  </si>
  <si>
    <t>Certificates of deposit January 12, 2017</t>
  </si>
  <si>
    <t>Certificates of deposit January 19, 2017</t>
  </si>
  <si>
    <t>Certificates of deposit January 10, 2017</t>
  </si>
  <si>
    <t>Certificates of deposit July 31, 2017 - Two</t>
  </si>
  <si>
    <t>Certificates of deposit July 31, 2017 - Three</t>
  </si>
  <si>
    <t>0.75%</t>
  </si>
  <si>
    <t>Certificates of deposit July 31, 2017 - Four</t>
  </si>
  <si>
    <t>0.90%</t>
  </si>
  <si>
    <t>Certificates of deposit May 9, 2017</t>
  </si>
  <si>
    <t>Certificates of deposit June 1, 2017 - Two</t>
  </si>
  <si>
    <t>0.50%</t>
  </si>
  <si>
    <t>Certificates of deposit July 31, 2017 - Five</t>
  </si>
  <si>
    <t>0.70%</t>
  </si>
  <si>
    <t>Certificates of deposit January 24, 2017</t>
  </si>
  <si>
    <t>Marketable debt securities - Senior Unsecured Notes (Details) - MXN ($) $ in Millions</t>
  </si>
  <si>
    <t>4.125%</t>
  </si>
  <si>
    <t>Marketable debt securities - Structured bank bonds (Details) - MXN ($) $ in Millions</t>
  </si>
  <si>
    <t>Structured bank bonds May 31, 2018 - Two</t>
  </si>
  <si>
    <t>Structured bank bonds January 4, 2018 - Three</t>
  </si>
  <si>
    <t>Structured bank bonds January 17, 2018</t>
  </si>
  <si>
    <t>Structured bank bonds May 24, 2021</t>
  </si>
  <si>
    <t>Structured bank bonds May 12, 2021</t>
  </si>
  <si>
    <t>Structured bank bonds April 23, 2021 - One</t>
  </si>
  <si>
    <t>Structured bank bonds March 16, 2021</t>
  </si>
  <si>
    <t>Structured bank bonds March 3, 2021 - One</t>
  </si>
  <si>
    <t>Structured bank bonds March 3, 2021 - Two</t>
  </si>
  <si>
    <t>Structured bank bonds February 23, 2021</t>
  </si>
  <si>
    <t>Structured bank bonds December 14, 2020</t>
  </si>
  <si>
    <t>Structured bank bonds November 23, 2020</t>
  </si>
  <si>
    <t>Structured bank bonds November 9, 2020 - Three</t>
  </si>
  <si>
    <t>Structured bank bonds November 9, 2020 - Two</t>
  </si>
  <si>
    <t>Structured bank bonds November 9, 2020 - One</t>
  </si>
  <si>
    <t>Structured bank bonds November 5, 2020</t>
  </si>
  <si>
    <t>Structured bank bonds October 26, 2020</t>
  </si>
  <si>
    <t>Structured bank bonds October 23, 2020</t>
  </si>
  <si>
    <t>Structured bank bonds December 27, 2019</t>
  </si>
  <si>
    <t>Structured bank bonds December 19, 2019</t>
  </si>
  <si>
    <t>Structured bank bonds November 22, 2019</t>
  </si>
  <si>
    <t>Structured bank bonds November 14, 2019</t>
  </si>
  <si>
    <t>Structured bank bonds November 7, 2019</t>
  </si>
  <si>
    <t>Structured bank bonds October 16, 2019</t>
  </si>
  <si>
    <t>Structured bank bonds October 3, 2019</t>
  </si>
  <si>
    <t>Structured bank bonds September 25, 2019</t>
  </si>
  <si>
    <t>Structured bank bonds September 4, 2019</t>
  </si>
  <si>
    <t>Structured bank bonds June 26, 2019</t>
  </si>
  <si>
    <t>Structured bank bonds June 6, 2019 - Two</t>
  </si>
  <si>
    <t>Structured bank bonds June 6, 2019 - Four</t>
  </si>
  <si>
    <t>Structured bank bonds June 6, 2019 - Three</t>
  </si>
  <si>
    <t>Structured bank bonds June 6, 2019 - One</t>
  </si>
  <si>
    <t>Structured bank bonds May 23, 2019</t>
  </si>
  <si>
    <t>Structured bank bonds April 26, 2019 - Two</t>
  </si>
  <si>
    <t>Structured bank bonds April 26, 2019 - Three</t>
  </si>
  <si>
    <t>Structured bank bonds April 26, 2019 - One</t>
  </si>
  <si>
    <t>Structured bank bonds April 3, 2019</t>
  </si>
  <si>
    <t>Structured bank bonds March 27, 2019</t>
  </si>
  <si>
    <t>Structured bank bonds February 21, 2019</t>
  </si>
  <si>
    <t>Structured bank bonds February 14, 2019</t>
  </si>
  <si>
    <t>Structured bank bonds November 16, 2018</t>
  </si>
  <si>
    <t>Structured bank bonds October 19, 2018</t>
  </si>
  <si>
    <t>Structured bank bonds September 27, 2018</t>
  </si>
  <si>
    <t>Structured bank bonds September 26, 2018</t>
  </si>
  <si>
    <t>Structured bank bonds September 20, 2018</t>
  </si>
  <si>
    <t>Structured bank bonds August 30, 2018</t>
  </si>
  <si>
    <t>Structured bank bonds August 2, 2018 - Two</t>
  </si>
  <si>
    <t>Structured bank bonds August 2, 2018 - One</t>
  </si>
  <si>
    <t>Structured bank bonds July 12, 2018</t>
  </si>
  <si>
    <t>Structured bank bonds June 29, 2018 - Five</t>
  </si>
  <si>
    <t>Structured bank bonds June 29, 2018 - Six</t>
  </si>
  <si>
    <t>Structured bank bonds June 29, 2018 - Three</t>
  </si>
  <si>
    <t>Structured bank bonds June 29, 2018 - Two</t>
  </si>
  <si>
    <t>Structured bank bonds June 29, 2018 - Four</t>
  </si>
  <si>
    <t>Structured bank bonds June 27, 2018</t>
  </si>
  <si>
    <t>Structured bank bonds June 8, 2018</t>
  </si>
  <si>
    <t>Structured bank bonds June 6, 2018</t>
  </si>
  <si>
    <t>Structured bank bonds May 31, 2018 - One</t>
  </si>
  <si>
    <t>Structured bank bonds May 30, 2018</t>
  </si>
  <si>
    <t>Structured bank bonds May 25, 2018</t>
  </si>
  <si>
    <t>Structured bank bonds May 16, 2018</t>
  </si>
  <si>
    <t>Structured bank bonds May 9, 2018</t>
  </si>
  <si>
    <t>Structured bank bonds April 3, 2018 - Two</t>
  </si>
  <si>
    <t>Structured bank bonds April 3, 2018 - One</t>
  </si>
  <si>
    <t>Structured bank bonds March 22, 2018</t>
  </si>
  <si>
    <t>Structured bank bonds March 20, 2018</t>
  </si>
  <si>
    <t>Structured bank bonds March 14, 2018</t>
  </si>
  <si>
    <t>Structured bank bonds March 12, 2018</t>
  </si>
  <si>
    <t>Structured bank bonds March 5, 2018 - Two</t>
  </si>
  <si>
    <t>Structured bank bonds March 5, 2018 - One</t>
  </si>
  <si>
    <t>Structured bank bonds March 2, 2018</t>
  </si>
  <si>
    <t>Structured bank bonds February 21, 2018</t>
  </si>
  <si>
    <t>Structured bank bonds February 20, 2018</t>
  </si>
  <si>
    <t>Structured bank bonds February 19, 2018</t>
  </si>
  <si>
    <t>Structured bank bonds February 16, 2018</t>
  </si>
  <si>
    <t>Structured bank bonds January 4, 2018 - Two</t>
  </si>
  <si>
    <t>Structured bank bonds January 4, 2018 - One</t>
  </si>
  <si>
    <t>Structured bank bonds May 17, 2019</t>
  </si>
  <si>
    <t>Structured bank bonds January 6, 2017</t>
  </si>
  <si>
    <t>Structured bank bonds January 10, 2017 - One</t>
  </si>
  <si>
    <t>9.00%</t>
  </si>
  <si>
    <t>Structured bank bonds January 4, 2017</t>
  </si>
  <si>
    <t>11.59%</t>
  </si>
  <si>
    <t>Structured bank bonds January 13, 2017</t>
  </si>
  <si>
    <t>12.50%</t>
  </si>
  <si>
    <t>Structured bank bonds January 3, 2017</t>
  </si>
  <si>
    <t>4.18%</t>
  </si>
  <si>
    <t>Structured bank bonds January 5, 2017</t>
  </si>
  <si>
    <t>Structured bank bonds January 24, 2017</t>
  </si>
  <si>
    <t>7.00%</t>
  </si>
  <si>
    <t>Structured bank bonds March 2, 2017</t>
  </si>
  <si>
    <t>Structured bank bonds March 16, 2017</t>
  </si>
  <si>
    <t>Structured bank bonds March 13, 2017</t>
  </si>
  <si>
    <t>Structured bank bonds March 24, 2017</t>
  </si>
  <si>
    <t>Structured bank bonds April 6, 2017</t>
  </si>
  <si>
    <t>Structured bank bonds June 29, 2017</t>
  </si>
  <si>
    <t>Structured bank bonds August 3, 2017</t>
  </si>
  <si>
    <t>Structured bank bonds September 6, 2017</t>
  </si>
  <si>
    <t>Structured bank bonds September 8, 2017</t>
  </si>
  <si>
    <t>Structured bank bonds November 6, 2017</t>
  </si>
  <si>
    <t>Structured bank bonds March 6, 2017</t>
  </si>
  <si>
    <t>Structured bank bonds May 9, 2017</t>
  </si>
  <si>
    <t>Structured bank bonds May 25, 2017</t>
  </si>
  <si>
    <t>Structured bank bonds June 29, 2018 - One</t>
  </si>
  <si>
    <t>Structured bank bonds August 10, 2017</t>
  </si>
  <si>
    <t>Structured bank bonds August 30, 2017</t>
  </si>
  <si>
    <t>Structured bank bonds September 14, 2017 - One</t>
  </si>
  <si>
    <t>Structured bank bonds September 14, 2017 - Two</t>
  </si>
  <si>
    <t>Structured bank bonds December 14, 2017</t>
  </si>
  <si>
    <t>Structured bank bonds July 18, 2017</t>
  </si>
  <si>
    <t>Structured bank bonds December 21, 2017</t>
  </si>
  <si>
    <t>Structured bank bonds January 10, 2017 - Two</t>
  </si>
  <si>
    <t>Structured bank bonds January 17, 2017</t>
  </si>
  <si>
    <t>4.15%</t>
  </si>
  <si>
    <t>Marketable debt securities - Promissory notes (Details) - MXN ($) $ in Millions</t>
  </si>
  <si>
    <t>Promissory notes August 22, 2018</t>
  </si>
  <si>
    <t>7.53%</t>
  </si>
  <si>
    <t>Promissory notes August 10, 2018</t>
  </si>
  <si>
    <t>7.56%</t>
  </si>
  <si>
    <t>Promissory notes August 6, 2018</t>
  </si>
  <si>
    <t>7.57%</t>
  </si>
  <si>
    <t>Promissory notes August 3, 2018</t>
  </si>
  <si>
    <t>7.58%</t>
  </si>
  <si>
    <t>Promissory notes June 4, 2018</t>
  </si>
  <si>
    <t>7.38%</t>
  </si>
  <si>
    <t>Promissory notes June 4, 2018 - one</t>
  </si>
  <si>
    <t>Promissory notes February 28, 2018</t>
  </si>
  <si>
    <t>Promissory notes January 23, 2018</t>
  </si>
  <si>
    <t>Promissory notes January 23, 2018 - One</t>
  </si>
  <si>
    <t>Promissory notes January 2, 2018</t>
  </si>
  <si>
    <t>Promissory notes January 2, 2018 - One</t>
  </si>
  <si>
    <t>Promissory notes January 2, 2018 - Two</t>
  </si>
  <si>
    <t>Promissory notes January 2, 2017 - One</t>
  </si>
  <si>
    <t>5.70%</t>
  </si>
  <si>
    <t>Promissory notes January 18, 2017</t>
  </si>
  <si>
    <t>Promissory notes January 2, 2017 - Two</t>
  </si>
  <si>
    <t>Promissory notes January 2, 2017 - Three</t>
  </si>
  <si>
    <t>Marketable debt securities - Unsecured bonds (Details) - MXN ($) $ in Millions</t>
  </si>
  <si>
    <t>Unsecured bonds March 16, 2018</t>
  </si>
  <si>
    <t>8.91%</t>
  </si>
  <si>
    <t>Unsecured bonds March 16, 2018 | TIIE</t>
  </si>
  <si>
    <t>Spread on rate (as a percent)</t>
  </si>
  <si>
    <t>0.15%</t>
  </si>
  <si>
    <t>Unsecured bonds September 1, 2026</t>
  </si>
  <si>
    <t>Unsecured bonds June 14, 2021</t>
  </si>
  <si>
    <t>Unsecured bonds June 14, 2021 | TIIE</t>
  </si>
  <si>
    <t>Unsecured bonds March 9, 2021</t>
  </si>
  <si>
    <t>Unsecured bonds March 9, 2021 | TIIE</t>
  </si>
  <si>
    <t>Unsecured bonds December 6, 2018</t>
  </si>
  <si>
    <t>Unsecured bonds December 6, 2018 | TIIE</t>
  </si>
  <si>
    <t>0.18%</t>
  </si>
  <si>
    <t>Marketable debt securities - Mortgage-backed bonds (Details) - MXN ($) $ in Millions</t>
  </si>
  <si>
    <t>Mortgage-backed bonds May 25, 2032 - One</t>
  </si>
  <si>
    <t>Mortgage-backed bonds May 25, 2032 - Two</t>
  </si>
  <si>
    <t>6.40%</t>
  </si>
  <si>
    <t>Subordinated Liabilities - Activity (Details) $ in Millions</t>
  </si>
  <si>
    <t>Dec. 31, 2015USD ($)</t>
  </si>
  <si>
    <t>Outstanding issue amount</t>
  </si>
  <si>
    <t>Subordinated liabilities | Financial liabilities at amortized cost</t>
  </si>
  <si>
    <t>Tier II Subordinated Capital Notes | Financial liabilities at amortized cost</t>
  </si>
  <si>
    <t>Annual interest rate (as percent)</t>
  </si>
  <si>
    <t>5.95%</t>
  </si>
  <si>
    <t>Subordinated Additional Tier I Capital Notes | Financial liabilities at amortized cost</t>
  </si>
  <si>
    <t>8.50%</t>
  </si>
  <si>
    <t>Subordinated Liabilities - Changes (Details) $ in Millions</t>
  </si>
  <si>
    <t>Dec. 27, 2013USD ($)</t>
  </si>
  <si>
    <t>Dec. 31, 2017USD ($)$ / $</t>
  </si>
  <si>
    <t>Dec. 31, 2016USD ($)$ / $</t>
  </si>
  <si>
    <t>Dec. 31, 2016MXN ($)$ / $</t>
  </si>
  <si>
    <t>Exchange rate per one USD as of December 31, | $ / $</t>
  </si>
  <si>
    <t>Transaction costs and accrued interest</t>
  </si>
  <si>
    <t>Subordinated liabilities | Banco Santander Mexico S.A. | Financial liabilities at amortized cost</t>
  </si>
  <si>
    <t>Subordinated Liabilities - Other (Details) - Financial liabilities at amortized cost $ / shares in Units, $ in Millions</t>
  </si>
  <si>
    <t>Dec. 27, 2013USD ($)$ / sharesshares</t>
  </si>
  <si>
    <t>Dec. 29, 2016$ / shares</t>
  </si>
  <si>
    <t>Amount of debt securities issued</t>
  </si>
  <si>
    <t>Tier II Subordinated Capital Notes</t>
  </si>
  <si>
    <t>Number of debt securities issued | shares</t>
  </si>
  <si>
    <t>Nominal value (in dollars per share) | $ / shares</t>
  </si>
  <si>
    <t>Maturity period of debt instruments issued</t>
  </si>
  <si>
    <t>Prepaid maturity period</t>
  </si>
  <si>
    <t>Discount</t>
  </si>
  <si>
    <t>Interest rate (as a percent)</t>
  </si>
  <si>
    <t>Initial interest rate term</t>
  </si>
  <si>
    <t>Second interest rate term</t>
  </si>
  <si>
    <t>Basic capital index after loss absorption mechanism through write down of issue</t>
  </si>
  <si>
    <t>Basic capital index after partial write down</t>
  </si>
  <si>
    <t>Basic capital index</t>
  </si>
  <si>
    <t>Subordinated Additional Tier I Capital Notes</t>
  </si>
  <si>
    <t>Basic capital index for automatic conversion</t>
  </si>
  <si>
    <t>5.125%</t>
  </si>
  <si>
    <t>Number of consecutive business days</t>
  </si>
  <si>
    <t>30 days</t>
  </si>
  <si>
    <t>Floor price | $ / shares</t>
  </si>
  <si>
    <t>Subordinated Liabilities - Changes arising from financing activities (Details) $ in Millions</t>
  </si>
  <si>
    <t>Cash flows</t>
  </si>
  <si>
    <t>Transaction costs</t>
  </si>
  <si>
    <t>Foreign exchange movements</t>
  </si>
  <si>
    <t>Payment of interest</t>
  </si>
  <si>
    <t>Other financial liabilities - Breakdown and Unsettled (Details) - MXN ($) $ in Millions</t>
  </si>
  <si>
    <t>Total other financial liabilities</t>
  </si>
  <si>
    <t>Trade payables</t>
  </si>
  <si>
    <t>Tax payables</t>
  </si>
  <si>
    <t>Financial transactions pending settlement</t>
  </si>
  <si>
    <t>M and M0 Mexican Government Bonds | Other financial liabilities</t>
  </si>
  <si>
    <t>CETES | Other financial liabilities</t>
  </si>
  <si>
    <t>UDIBONDS | Other financial liabilities</t>
  </si>
  <si>
    <t>Equity instruments | Other financial liabilities</t>
  </si>
  <si>
    <t>Other financial instruments | Other financial liabilities</t>
  </si>
  <si>
    <t>Other financial liabilities - Other (Details) - Other financial liabilities - MXN ($) $ in Millions</t>
  </si>
  <si>
    <t>Retentions related to loans</t>
  </si>
  <si>
    <t>Other payable account</t>
  </si>
  <si>
    <t>Provisions - Summary (Details) - MXN ($) $ in Millions</t>
  </si>
  <si>
    <t>Provisions - Changes (Details) - MXN ($) $ in Millions</t>
  </si>
  <si>
    <t>Additions charged (credited) to net income:</t>
  </si>
  <si>
    <t>Interest expense and similar charges</t>
  </si>
  <si>
    <t>Personnel expenses - Defined Benefit Plan</t>
  </si>
  <si>
    <t>Personnel expenses - Defined Contribution Plan</t>
  </si>
  <si>
    <t>Actuarial (gains)/losses recognized in the year in Other comprehensive income</t>
  </si>
  <si>
    <t>Period provisions</t>
  </si>
  <si>
    <t>Contributions from the employer</t>
  </si>
  <si>
    <t>Payments to pensioners and pre-retirees with a charge to internal provisions</t>
  </si>
  <si>
    <t>Other payments</t>
  </si>
  <si>
    <t>Payments to Defined Contribution Plan</t>
  </si>
  <si>
    <t>Transfer, exchange differences and other changes</t>
  </si>
  <si>
    <t>Provisions - Provisions for pensions and similar obligations - Plans (Details) - MXN ($) $ in Millions</t>
  </si>
  <si>
    <t>Jan. 31, 2006</t>
  </si>
  <si>
    <t>Employee Benefits</t>
  </si>
  <si>
    <t>Defined benefit plans</t>
  </si>
  <si>
    <t>Plan assets</t>
  </si>
  <si>
    <t>Percentage of employees enrolled under defined pension plan</t>
  </si>
  <si>
    <t>1.00%</t>
  </si>
  <si>
    <t>1.30%</t>
  </si>
  <si>
    <t>Defined medical benefit plan</t>
  </si>
  <si>
    <t>Percentage of payment of medical expenses</t>
  </si>
  <si>
    <t>Minimum period worked employees eligible for option of plan</t>
  </si>
  <si>
    <t>Defined contribution plan</t>
  </si>
  <si>
    <t>Retirement age of employees</t>
  </si>
  <si>
    <t>65 years</t>
  </si>
  <si>
    <t>Percentage of employees enrolled under defined contribution plan included in medical coverage plan</t>
  </si>
  <si>
    <t>81.00%</t>
  </si>
  <si>
    <t>83.30%</t>
  </si>
  <si>
    <t>Provisions - Provisions for pensions and similar obligations - Actuarial assumptions (Details) - Defined benefit plans</t>
  </si>
  <si>
    <t>Actuarial assumptions</t>
  </si>
  <si>
    <t>Annual discount rate</t>
  </si>
  <si>
    <t>9.30%</t>
  </si>
  <si>
    <t>Expected return on plan assets</t>
  </si>
  <si>
    <t>Cumulative annual INPC growth</t>
  </si>
  <si>
    <t>3.50%</t>
  </si>
  <si>
    <t>Annual salary increase rate</t>
  </si>
  <si>
    <t>4.50%</t>
  </si>
  <si>
    <t>Annual minimum salary increase rate</t>
  </si>
  <si>
    <t>Medical cost trend rates</t>
  </si>
  <si>
    <t>7.12%</t>
  </si>
  <si>
    <t>Provisions - Funding status (Details) - MXN ($) $ in Millions</t>
  </si>
  <si>
    <t>Defined benefit obligations</t>
  </si>
  <si>
    <t>Present value of the obligations</t>
  </si>
  <si>
    <t>Less: Fair value of plan assets</t>
  </si>
  <si>
    <t>Provisions - Provisions for pensions</t>
  </si>
  <si>
    <t>Of which: Internal provisions for pensions</t>
  </si>
  <si>
    <t>Pension plan</t>
  </si>
  <si>
    <t>Provisions - Amounts recognized (Details) - MXN ($) $ in Millions</t>
  </si>
  <si>
    <t>Amounts recognized in the consolidated income statements in relation to the aforementioned defined benefit obligations</t>
  </si>
  <si>
    <t>Current service cost</t>
  </si>
  <si>
    <t>Interest cost (net)</t>
  </si>
  <si>
    <t>Total defined benefit expenses recognized in the consolidated income statements</t>
  </si>
  <si>
    <t>Provisions - Present Value of Obligations (Details) $ in Millions</t>
  </si>
  <si>
    <t>Dec. 31, 2017MXN ($)Y</t>
  </si>
  <si>
    <t>Duration of defined benefit obligation | Y</t>
  </si>
  <si>
    <t>Present value of defined benefit obligation</t>
  </si>
  <si>
    <t>Present value of the obligations at beginning of year</t>
  </si>
  <si>
    <t>Interest cost</t>
  </si>
  <si>
    <t>Benefits paid</t>
  </si>
  <si>
    <t>Actuarial (gains)/losses</t>
  </si>
  <si>
    <t>Present value of the obligations at end of year</t>
  </si>
  <si>
    <t>Provisions - Fair value of plan asset and Plan asset allocation (Details) - Defined benefit plans - Plan Assets - MXN ($) $ in Millions</t>
  </si>
  <si>
    <t>Fair value of plan assets</t>
  </si>
  <si>
    <t>Fair value of plan assets at beginning of year</t>
  </si>
  <si>
    <t>Actual return on plan assets</t>
  </si>
  <si>
    <t>Transfer of funds to defined contribution plan</t>
  </si>
  <si>
    <t>Fair value of plan assets at end of year</t>
  </si>
  <si>
    <t>Plan assets as a percentage of total plan assets</t>
  </si>
  <si>
    <t>29.00%</t>
  </si>
  <si>
    <t>27.00%</t>
  </si>
  <si>
    <t>Cash and debt instruments</t>
  </si>
  <si>
    <t>71.00%</t>
  </si>
  <si>
    <t>73.00%</t>
  </si>
  <si>
    <t>Provisions - Sensitivity analysis (Details) $ in Millions</t>
  </si>
  <si>
    <t>Main actuarial assumptions</t>
  </si>
  <si>
    <t>Disclosure of net defined benefit liability (asset) [line items]</t>
  </si>
  <si>
    <t>Increase in actuarial assumption (as a percent)</t>
  </si>
  <si>
    <t>Decrease in actuarial assumption (as a percent)</t>
  </si>
  <si>
    <t>Increase or decrease on obligations if decrease in actuarial assumption</t>
  </si>
  <si>
    <t>Increase or decrease on obligations if increase in actuarial assumption</t>
  </si>
  <si>
    <t>Medical benefits</t>
  </si>
  <si>
    <t>Annual salary growth</t>
  </si>
  <si>
    <t>Annual INPC growth</t>
  </si>
  <si>
    <t>Mortality</t>
  </si>
  <si>
    <t>Increase in mortality (years)</t>
  </si>
  <si>
    <t>Decrease in mortality (years)</t>
  </si>
  <si>
    <t>Provisions - Other disclosures (Details) - MXN ($) $ in Millions</t>
  </si>
  <si>
    <t>Provision for lifetime payment</t>
  </si>
  <si>
    <t>Provision for projected benefit obligation</t>
  </si>
  <si>
    <t>Provisions - Provision for tax and legal matters (Details) - MXN ($) $ in Millions</t>
  </si>
  <si>
    <t>May 31, 2013</t>
  </si>
  <si>
    <t>Amount paid to external lawyers</t>
  </si>
  <si>
    <t>Provision for various tax claims</t>
  </si>
  <si>
    <t>Tax-related proceedings, Claim of nullity</t>
  </si>
  <si>
    <t>Proposed settlement amount</t>
  </si>
  <si>
    <t>Other tax issues, Derivative transactions</t>
  </si>
  <si>
    <t>Non-tax-related proceedings</t>
  </si>
  <si>
    <t>Provisions - Provision for off-balance-sheet risk (Details) - MXN ($) $ in Millions</t>
  </si>
  <si>
    <t>Available lines of credit cards and non-revolving consumer loans | Provisions for off-balance sheet risk</t>
  </si>
  <si>
    <t>Guarantees and loan commitments | Provisions for off-balance sheet risk</t>
  </si>
  <si>
    <t>Other liabilities (Details) - MXN ($) $ in Millions</t>
  </si>
  <si>
    <t>Sundry creditors</t>
  </si>
  <si>
    <t>Cash balances undrawn</t>
  </si>
  <si>
    <t>Cash-settled share-based payments</t>
  </si>
  <si>
    <t>Accrued personnel obligations</t>
  </si>
  <si>
    <t>Other obligations</t>
  </si>
  <si>
    <t>Credit and debit card operation balances</t>
  </si>
  <si>
    <t>Tax matters - Income Tax expense (Details) - MXN ($) $ in Millions</t>
  </si>
  <si>
    <t>Current tax expense</t>
  </si>
  <si>
    <t>Tax expense for current year</t>
  </si>
  <si>
    <t>Deferred tax expense (benefit)</t>
  </si>
  <si>
    <t>Origination and reversal of temporary difference and usage (accrual) of tax carryforward benefits</t>
  </si>
  <si>
    <t>Total Income Tax</t>
  </si>
  <si>
    <t>Tax matters - Income Tax reconciliation (Details) - MXN ($) $ in Millions</t>
  </si>
  <si>
    <t>Consolidated profit (loss) before tax</t>
  </si>
  <si>
    <t>Standard tax rate (as a percent)</t>
  </si>
  <si>
    <t>30.00%</t>
  </si>
  <si>
    <t>Profit before tax</t>
  </si>
  <si>
    <t>Income tax at applicable rate</t>
  </si>
  <si>
    <t>Due to effect of inflation</t>
  </si>
  <si>
    <t>Due to effect of tangible assets</t>
  </si>
  <si>
    <t>Due to effect of tax audit settlements</t>
  </si>
  <si>
    <t>Due to effect of non-deductible expenses, non-taxable income and others</t>
  </si>
  <si>
    <t>Effective tax rate (as a percent)</t>
  </si>
  <si>
    <t>22.74%</t>
  </si>
  <si>
    <t>24.45%</t>
  </si>
  <si>
    <t>23.43%</t>
  </si>
  <si>
    <t>Current taxes</t>
  </si>
  <si>
    <t>Deferred taxes</t>
  </si>
  <si>
    <t>Tax matters - Tax recognized in consolidated equity (Details) - MXN ($) $ in Millions</t>
  </si>
  <si>
    <t>Net tax credited/(charged) to consolidated equity</t>
  </si>
  <si>
    <t>Remeasurement of defined benefit obligation</t>
  </si>
  <si>
    <t>Measurement of Available-for-sale</t>
  </si>
  <si>
    <t>Measurement of Financial derivatives (Cash flow hedge)</t>
  </si>
  <si>
    <t>Tax recognized in consolidated equity</t>
  </si>
  <si>
    <t>Tax matters - Deferred taxes (Details) - MXN ($) $ in Millions</t>
  </si>
  <si>
    <t>Detail of deferred tax assets and liabilities</t>
  </si>
  <si>
    <t>Deferred tax assets</t>
  </si>
  <si>
    <t>Net deferred tax liabilities</t>
  </si>
  <si>
    <t>Deferred tax liabilities</t>
  </si>
  <si>
    <t>Deferred tax asset recovery period</t>
  </si>
  <si>
    <t>Valuation of tangible and intangible assets</t>
  </si>
  <si>
    <t>Non-deductible provisions</t>
  </si>
  <si>
    <t>Impairment losses on loans and receivables</t>
  </si>
  <si>
    <t>Unrealized gains (losses) on financial instruments</t>
  </si>
  <si>
    <t>Net operating losses carryforward</t>
  </si>
  <si>
    <t>Capital losses carryforward</t>
  </si>
  <si>
    <t>Labor provisions</t>
  </si>
  <si>
    <t>Fees and interest collected in advance</t>
  </si>
  <si>
    <t>Foreign exchange rate derivatives</t>
  </si>
  <si>
    <t>Tax matters - Net operating and Capital losses carryforward (Details) $ in Millions</t>
  </si>
  <si>
    <t>Loss amount</t>
  </si>
  <si>
    <t>2020 | Net operating losses carryforward</t>
  </si>
  <si>
    <t>2021 | Net operating losses carryforward</t>
  </si>
  <si>
    <t>2024 | Net operating losses carryforward</t>
  </si>
  <si>
    <t>2025 | Net operating losses carryforward</t>
  </si>
  <si>
    <t>2025 | Capital losses carryforward</t>
  </si>
  <si>
    <t>2026 | Net operating losses carryforward</t>
  </si>
  <si>
    <t>2026 | Capital losses carryforward</t>
  </si>
  <si>
    <t>2027 | Capital losses carryforward</t>
  </si>
  <si>
    <t>Tax matters - Net deferred tax assets and liabilities (Details) - MXN ($) $ in Millions</t>
  </si>
  <si>
    <t>Presented as deferred tax assets</t>
  </si>
  <si>
    <t>Presented as deferred tax liabilities</t>
  </si>
  <si>
    <t>Net</t>
  </si>
  <si>
    <t>Tax matters - Changes in Tax assets and liabilities (Details) - MXN ($) $ in Millions</t>
  </si>
  <si>
    <t>Changes in deferred tax assets and liabilities</t>
  </si>
  <si>
    <t>Deferred tax assets - Balances at the beginning of the period</t>
  </si>
  <si>
    <t>Deferred tax assets - (Charge)/Credit to Consolidated Income</t>
  </si>
  <si>
    <t>Deferred tax assets - (Charge) Credit to Consolidated Other Comprehensive Income</t>
  </si>
  <si>
    <t>Deferred tax assets - Balances at the end of the period</t>
  </si>
  <si>
    <t>Deferred tax liabilities - Balances at the beginning of the period</t>
  </si>
  <si>
    <t>Deferred tax liabilities - (Charge)/Credit to Consolidated Income</t>
  </si>
  <si>
    <t>Deferred tax liabilities - (Charge) Credit to Consolidated Other Comprehensive Income</t>
  </si>
  <si>
    <t>Deferred tax liabilities - Other Movements</t>
  </si>
  <si>
    <t>Deferred tax liabilities - Balances at the end of the period</t>
  </si>
  <si>
    <t>Balances at the beginning of the period</t>
  </si>
  <si>
    <t>(Charge)/Credit to Consolidated income</t>
  </si>
  <si>
    <t>(Charge) Credit to Consolidated Other Comprehensive Income</t>
  </si>
  <si>
    <t>Other Movements</t>
  </si>
  <si>
    <t>Balances at the end of the period</t>
  </si>
  <si>
    <t>Non-controlling interests - NCI Components (Details) - MXN ($) $ in Millions</t>
  </si>
  <si>
    <t>Subsidiaries</t>
  </si>
  <si>
    <t>Non-controlling interest</t>
  </si>
  <si>
    <t>Fideicomiso GFSSLPT, Banco Santander Mexico, S.A.</t>
  </si>
  <si>
    <t>Non-controlling interests - Changes in NCI (Details) - MXN ($) $ in Millions</t>
  </si>
  <si>
    <t>Balance at beginning of period</t>
  </si>
  <si>
    <t>Balance at end of period</t>
  </si>
  <si>
    <t>Valuation adjustments - Breakdown by type - Available-for-sale (Details) - MXN ($) $ in Millions</t>
  </si>
  <si>
    <t>Net Valuation Gains (Losses)</t>
  </si>
  <si>
    <t>Valuation Gains</t>
  </si>
  <si>
    <t>Valuation Losses</t>
  </si>
  <si>
    <t>Valuation adjustments - Changes - Available-for-sale (Details) - MXN ($) $ in Millions</t>
  </si>
  <si>
    <t>Balance at beginning of year</t>
  </si>
  <si>
    <t>Valuation adjustments - Cash flow hedges (Details) - MXN ($) $ in Millions</t>
  </si>
  <si>
    <t>Accumulated (loss)/gain on cash flow hedges</t>
  </si>
  <si>
    <t>Accumulated gain related to discontinued cash flow hedges</t>
  </si>
  <si>
    <t>Valuation adjustments - cash flow hedges</t>
  </si>
  <si>
    <t>Shareholders' equity - Share capital (Details) - MXN ($) $ in Millions</t>
  </si>
  <si>
    <t>Number of shares authorised</t>
  </si>
  <si>
    <t>Total Par Value</t>
  </si>
  <si>
    <t>Additional withholding tax percentage</t>
  </si>
  <si>
    <t>Annual provision to legal reserve (as a percent)</t>
  </si>
  <si>
    <t>Percentage of share capital, reserve fund</t>
  </si>
  <si>
    <t>Profit or loss recognised from treasury shares</t>
  </si>
  <si>
    <t>Fixed capital</t>
  </si>
  <si>
    <t>Fixed capital: Series "F" shares</t>
  </si>
  <si>
    <t>Fixed capital: Series "B" shares</t>
  </si>
  <si>
    <t>Authorized unsubscribed capital</t>
  </si>
  <si>
    <t>Authorized unsubscribed capital: Series "F" shares</t>
  </si>
  <si>
    <t>Share capital (as a percent)</t>
  </si>
  <si>
    <t>51.00%</t>
  </si>
  <si>
    <t>49.00%</t>
  </si>
  <si>
    <t>Shareholders' equity - Meetings (Details) - MXN ($) $ / shares in Units, $ in Millions</t>
  </si>
  <si>
    <t>Jan. 26, 2018</t>
  </si>
  <si>
    <t>Dec. 27, 2017</t>
  </si>
  <si>
    <t>May 30, 2017</t>
  </si>
  <si>
    <t>Dec. 30, 2016</t>
  </si>
  <si>
    <t>Dec. 05, 2016</t>
  </si>
  <si>
    <t>May 26, 2016</t>
  </si>
  <si>
    <t>Dec. 21, 2015</t>
  </si>
  <si>
    <t>May 28, 2015</t>
  </si>
  <si>
    <t>Other capital disclosures</t>
  </si>
  <si>
    <t>Accumulated reserves for the payment of dividends</t>
  </si>
  <si>
    <t>Merger | Corporate restructuring and mergers</t>
  </si>
  <si>
    <t>Number of shares issued</t>
  </si>
  <si>
    <t>Par value</t>
  </si>
  <si>
    <t>Nominal value after reverse split</t>
  </si>
  <si>
    <t>Number of shares cancelled due to reverse split</t>
  </si>
  <si>
    <t>Number of shares issue due to reverse split</t>
  </si>
  <si>
    <t>Increase in unsubscribed share capital</t>
  </si>
  <si>
    <t>Number of treasury shares cancelled</t>
  </si>
  <si>
    <t>Shares issued and held as treasury shares</t>
  </si>
  <si>
    <t>Increase in capital stock</t>
  </si>
  <si>
    <t>Fixed capital: Series "F" shares | Merger | Corporate restructuring and mergers</t>
  </si>
  <si>
    <t>Fixed capital: Series "B" shares | Merger | Corporate restructuring and mergers</t>
  </si>
  <si>
    <t>Minimum capital requirements - General (Details)</t>
  </si>
  <si>
    <t>Dec. 31, 2017item</t>
  </si>
  <si>
    <t>Net Capital</t>
  </si>
  <si>
    <t>Number of net capital parts</t>
  </si>
  <si>
    <t>Number of basic capital portions</t>
  </si>
  <si>
    <t>Percent of Tier I Capital used in calculation of capital deduction for excess of deferred tax assets derived from tax losses</t>
  </si>
  <si>
    <t>4.00%</t>
  </si>
  <si>
    <t>Percent of Tier I Capital used in calculation of capital deduction for excess of deferred tax assets from temporary differences</t>
  </si>
  <si>
    <t>Percentage of assets subject to credit risk</t>
  </si>
  <si>
    <t>0.60%</t>
  </si>
  <si>
    <t>Assets Subject to Market Risk</t>
  </si>
  <si>
    <t>General Market Risk Charge Coefficient</t>
  </si>
  <si>
    <t>22.23%</t>
  </si>
  <si>
    <t>Market Risk Charge Coefficient for long net positions and short net positions</t>
  </si>
  <si>
    <t>Market Risk Charge Coefficient for foreign currency positions</t>
  </si>
  <si>
    <t>12.00%</t>
  </si>
  <si>
    <t>Market Risk Charge Coefficient for transactions linked to Mexican inflation and denominated in UDIs</t>
  </si>
  <si>
    <t>1.25%</t>
  </si>
  <si>
    <t>Previous period used for calculating average consumer price index</t>
  </si>
  <si>
    <t>12 months</t>
  </si>
  <si>
    <t>Market Risk Charge Coefficient for transactions linked to annual minimum salary growth</t>
  </si>
  <si>
    <t>Previous period used for calculating annual minimum salary growth</t>
  </si>
  <si>
    <t>11 months</t>
  </si>
  <si>
    <t>Equivalent assets factor, Market risk</t>
  </si>
  <si>
    <t>Assets Subject to Operational Risk</t>
  </si>
  <si>
    <t>Number of business lines</t>
  </si>
  <si>
    <t>Equivalent assets factor, Operational risk</t>
  </si>
  <si>
    <t>Six Business Lines</t>
  </si>
  <si>
    <t>Revenue period prior to month being calculated</t>
  </si>
  <si>
    <t>Two Business Lines</t>
  </si>
  <si>
    <t>Average net balance period prior to month being calculated</t>
  </si>
  <si>
    <t>Factor applied in calculation for operational risk</t>
  </si>
  <si>
    <t>Assets Subject to Credit Risk</t>
  </si>
  <si>
    <t>Weight factor</t>
  </si>
  <si>
    <t>150.00%</t>
  </si>
  <si>
    <t>Minimum capital requirements - Mexican Banking GAAP (Details) - MXN ($) $ in Millions</t>
  </si>
  <si>
    <t>Capital requirements</t>
  </si>
  <si>
    <t>Computable capital</t>
  </si>
  <si>
    <t>Core capital</t>
  </si>
  <si>
    <t>Supplementary capital</t>
  </si>
  <si>
    <t>Deductible items</t>
  </si>
  <si>
    <t>Excess of capital requirements</t>
  </si>
  <si>
    <t>Risk-weighted assets</t>
  </si>
  <si>
    <t>Capital requirements, Market risk</t>
  </si>
  <si>
    <t>Capital requirements, Credit risk</t>
  </si>
  <si>
    <t>Capital requirements, Operational risk</t>
  </si>
  <si>
    <t>Minimum capital requirements - Capital ratios (Details)</t>
  </si>
  <si>
    <t>Net Capital / Required Capital</t>
  </si>
  <si>
    <t>Basic Fundamental Capital / Assets subject to Credit, Market and Operating Risk</t>
  </si>
  <si>
    <t>10.83%</t>
  </si>
  <si>
    <t>10.30%</t>
  </si>
  <si>
    <t>Basic Fundamental Capital / Assets subject to Credit, Market and Operating Risk - Minimum capital requirements</t>
  </si>
  <si>
    <t>7.60%</t>
  </si>
  <si>
    <t>7.30%</t>
  </si>
  <si>
    <t>Basic Capital / Assets subject to Credit, Market and Operating Risk</t>
  </si>
  <si>
    <t>12.17%</t>
  </si>
  <si>
    <t>11.79%</t>
  </si>
  <si>
    <t>Basic Capital / Assets subject to Credit, Market and Operating Risk - Minimum capital requirements</t>
  </si>
  <si>
    <t>9.10%</t>
  </si>
  <si>
    <t>8.80%</t>
  </si>
  <si>
    <t>Net Capital / Assets subject to Credit Risk</t>
  </si>
  <si>
    <t>20.82%</t>
  </si>
  <si>
    <t>Net Capital / Assets subject to Credit, Market and Operating Risk</t>
  </si>
  <si>
    <t>15.73%</t>
  </si>
  <si>
    <t>15.74%</t>
  </si>
  <si>
    <t>Net Capital / Assets subject to Credit, Market and Operating Risk - Minimum capital requirements</t>
  </si>
  <si>
    <t>11.10%</t>
  </si>
  <si>
    <t>10.80%</t>
  </si>
  <si>
    <t>Memorandum accounts - Contingent commitments (Details) - MXN ($) $ in Millions</t>
  </si>
  <si>
    <t>Contingent commitments</t>
  </si>
  <si>
    <t>Guarantees, documentary credits and loan commitments of commercial and public sector loans</t>
  </si>
  <si>
    <t>Guarantees, documentary credits and loan commitments of commercial loans (SMEs)</t>
  </si>
  <si>
    <t>Memorandum accounts - Financial instruments received as collateral (Details) - MXN ($) $ in Millions</t>
  </si>
  <si>
    <t>Financial instrument in connection with OTC derivative transactions | Debt instruments.</t>
  </si>
  <si>
    <t>Financial instruments in connection with repurchase agreement transactions | Debt instruments.</t>
  </si>
  <si>
    <t>Derivatives - Nominal amounts and fair values of trading and hedging derivatives - Trading assets (Details) - MXN ($) $ in Millions</t>
  </si>
  <si>
    <t>Nominal amount of trading derivative assets</t>
  </si>
  <si>
    <t>Fair value of trading derivatives</t>
  </si>
  <si>
    <t>Trading derivatives | OTC transactions</t>
  </si>
  <si>
    <t>Currency risk - Foreign exchange risk | Futures</t>
  </si>
  <si>
    <t>Currency risk - Foreign exchange risk | Forward rate agreements</t>
  </si>
  <si>
    <t>Currency risk - Foreign exchange risk | Forwards: Spot</t>
  </si>
  <si>
    <t>Currency risk - Foreign exchange risk | Options</t>
  </si>
  <si>
    <t>Currency risk - Foreign exchange risk | Currency swaps</t>
  </si>
  <si>
    <t>Interest rate risk | Futures</t>
  </si>
  <si>
    <t>Interest rate risk | Options</t>
  </si>
  <si>
    <t>Interest rate risk | Interest rate swaps</t>
  </si>
  <si>
    <t>Market Index | Futures</t>
  </si>
  <si>
    <t>Market Index | Options</t>
  </si>
  <si>
    <t>Equity price risk | Forward rate agreements</t>
  </si>
  <si>
    <t>Equity price risk | Options</t>
  </si>
  <si>
    <t>Equity price risk | Equity swap</t>
  </si>
  <si>
    <t>Derivatives - Nominal amounts and fair values of trading and hedging derivatives - Hedging assets (Details) $ in Millions, 
       in Millions</t>
  </si>
  <si>
    <t>Nominal amount of hedging derivative assets</t>
  </si>
  <si>
    <t>Fair value of hedging derivative assets | $</t>
  </si>
  <si>
    <t>Total Derivative Assets, Nominal</t>
  </si>
  <si>
    <t>Total Derivative Assets, Fair Value</t>
  </si>
  <si>
    <t>Interest rate swaps | Cash flow hedges | Interest rate risk</t>
  </si>
  <si>
    <t>Interest rate swaps | Fair value hedges | Interest rate risk</t>
  </si>
  <si>
    <t>Currency swaps | Cash flow hedges | Currency risk - Foreign exchange risk</t>
  </si>
  <si>
    <t>Currency swaps | Fair value hedges | Currency risk - Foreign exchange risk</t>
  </si>
  <si>
    <t>Forward rate agreements | Cash flow hedges | Currency risk - Foreign exchange risk</t>
  </si>
  <si>
    <t>Derivatives - Nominal amounts and fair values of trading and hedging derivatives - Trading liabilities (Details) - MXV (
      ) 
       in Millions</t>
  </si>
  <si>
    <t>OTC transactions</t>
  </si>
  <si>
    <t>Fair value of trading derivative liabilities</t>
  </si>
  <si>
    <t>Nominal amount of trading derivative liabilities</t>
  </si>
  <si>
    <t>Market Index | Forward rate agreements</t>
  </si>
  <si>
    <t>Derivatives - Nominal amounts and fair values of trading and hedging derivatives - Hedging liabilities (Details) $ in Millions, 
       in Millions</t>
  </si>
  <si>
    <t>Nominal amount of hedging derivative liabilities</t>
  </si>
  <si>
    <t>Fair value of hedging derivative liabilities</t>
  </si>
  <si>
    <t>Fair value of hedging derivative liabilities | $</t>
  </si>
  <si>
    <t>Total Derivative Liabilities, Nominal</t>
  </si>
  <si>
    <t>Total Derivative Liabilities, Fair Value</t>
  </si>
  <si>
    <t>Derivatives - Nominal amounts and fair values of trading and hedging derivatives - Collateral provided (Details) - Financial instruments in connection with derivative transactions in organized markets - MXN ($) $ in Millions</t>
  </si>
  <si>
    <t>Cash | Mercado Mexicano de Derivados, S.A. de C.V. (MexDer)</t>
  </si>
  <si>
    <t>Cash | Chicago Mercantile Exchange</t>
  </si>
  <si>
    <t>Cash | Foreign financial Institutions</t>
  </si>
  <si>
    <t>Derivatives - Nominal amounts and fair values of trading and hedging derivatives - Collateral delivered (Details) - Financial instrument in connection with OTC derivative transactions - MXN ($) $ in Millions</t>
  </si>
  <si>
    <t>Loans and receivables | Loans and advances to credit institutions</t>
  </si>
  <si>
    <t>Financial assets held for trading | Debt instruments.</t>
  </si>
  <si>
    <t>Mexican financial institutions | Loans and receivables | Loans and advances to credit institutions</t>
  </si>
  <si>
    <t>Mexican financial institutions | Financial assets held for trading | Debt instruments.</t>
  </si>
  <si>
    <t>Foreign financial Institutions | Loans and receivables | Loans and advances to credit institutions</t>
  </si>
  <si>
    <t>Foreign financial Institutions | Financial assets held for trading | Debt instruments.</t>
  </si>
  <si>
    <t>Derivatives - Nominal amounts and fair values of trading and hedging derivatives - Collateral received (Details) - MXN ($) $ in Millions</t>
  </si>
  <si>
    <t>Financial instrument in connection with OTC derivative transactions | Mexican financial institutions | Deposits</t>
  </si>
  <si>
    <t>Financial instrument in connection with OTC derivative transactions | Foreign financial Institutions | Deposits</t>
  </si>
  <si>
    <t>Financial instrument in connection with OTC derivative transactions | Other | Deposits</t>
  </si>
  <si>
    <t>Derivatives - Nominal amounts and fair values of trading and hedging derivatives - Memorandum accounts (Details) - MXN ($) $ in Millions</t>
  </si>
  <si>
    <t>Percentage of level of confidence</t>
  </si>
  <si>
    <t>97.50%</t>
  </si>
  <si>
    <t>Cumulative net credit risk exposure</t>
  </si>
  <si>
    <t>Financial instrument in connection with OTC derivative transactions | Mexican financial institutions | Debt instruments.</t>
  </si>
  <si>
    <t>Interest income and similar income (Details) - MXN ($) $ in Millions</t>
  </si>
  <si>
    <t>Other interest income</t>
  </si>
  <si>
    <t>Total interest income and similar income</t>
  </si>
  <si>
    <t>Interest expenses and similar charges (Details) - MXN ($) $ in Millions</t>
  </si>
  <si>
    <t>Deposits from credit institutions</t>
  </si>
  <si>
    <t>Other interest expenses</t>
  </si>
  <si>
    <t>Total interest expenses and similar charges</t>
  </si>
  <si>
    <t>Dividend income (Details) - MXN ($) $ in Millions</t>
  </si>
  <si>
    <t>NAFTRAC (Exchange-traded fund or ETF) | Financial assets held for trading</t>
  </si>
  <si>
    <t>America Movil, S.A.B, de C.V. | Financial assets held for trading</t>
  </si>
  <si>
    <t>Grupo Mexico, S.A.B. de C.V. | Financial assets held for trading</t>
  </si>
  <si>
    <t>Wal-Mart de Mexico, S.A.B. de C.V. | Financial assets held for trading</t>
  </si>
  <si>
    <t>Fomento Economico Mexicano, S.A.B. de C.V. | Financial assets held for trading</t>
  </si>
  <si>
    <t>Controladora Prosa, S.A. de C.V. | Financial assets available for sale</t>
  </si>
  <si>
    <t>Trans Union de Mexico, S.A. | Financial assets available for sale</t>
  </si>
  <si>
    <t>Dun and Bradstreet de Mexico S.A. de C.V. | Financial assets available for sale</t>
  </si>
  <si>
    <t>Others | Financial assets held for trading</t>
  </si>
  <si>
    <t>Others | Financial assets available for sale</t>
  </si>
  <si>
    <t>Fee and commission income (Details) - MXN ($) $ in Millions</t>
  </si>
  <si>
    <t>Collection and payment services:</t>
  </si>
  <si>
    <t>Service charges on deposit accounts</t>
  </si>
  <si>
    <t>Credit and debit cards</t>
  </si>
  <si>
    <t>Checks and others</t>
  </si>
  <si>
    <t>Total collection and payment services</t>
  </si>
  <si>
    <t>Marketing of non-banking financial products:</t>
  </si>
  <si>
    <t>Investment funds management</t>
  </si>
  <si>
    <t>Capital markets and securities activities</t>
  </si>
  <si>
    <t>Collection and payment services</t>
  </si>
  <si>
    <t>Insurance</t>
  </si>
  <si>
    <t>Financial advisory services</t>
  </si>
  <si>
    <t>Total marketing of nonbanking financial products</t>
  </si>
  <si>
    <t>Securities services:</t>
  </si>
  <si>
    <t>Administration and custody</t>
  </si>
  <si>
    <t>Total securities services</t>
  </si>
  <si>
    <t>Other:</t>
  </si>
  <si>
    <t>Other fees and commissions</t>
  </si>
  <si>
    <t>Total other</t>
  </si>
  <si>
    <t>Total fee and commission income</t>
  </si>
  <si>
    <t>Fee and commission expenses (Details) - MXN ($) $ in Millions</t>
  </si>
  <si>
    <t>Collections and transactional services</t>
  </si>
  <si>
    <t>Fund management</t>
  </si>
  <si>
    <t>Total fee and commission expenses</t>
  </si>
  <si>
    <t>Gains or losses on financial assets and liabilities (net) (Details) - MXN ($) $ in Millions</t>
  </si>
  <si>
    <t>Gains/losses on financial assets and liabilities held for trading, net</t>
  </si>
  <si>
    <t>Recognized profit from sale of available-for-sale financial instruments</t>
  </si>
  <si>
    <t>Fair value hedge - hedged items (Note 13)</t>
  </si>
  <si>
    <t>Fair value hedge - hedging derivative instruments (Note 13)</t>
  </si>
  <si>
    <t>Cash flow hedge inefficiency (Note 13)</t>
  </si>
  <si>
    <t>Other financial instruments</t>
  </si>
  <si>
    <t>Other operating income and other operating expenses (Details) - MXN ($) $ in Millions</t>
  </si>
  <si>
    <t>Other operating income:</t>
  </si>
  <si>
    <t>Other operating expenses:</t>
  </si>
  <si>
    <t>IPAB fund contribution</t>
  </si>
  <si>
    <t>Other operating expense</t>
  </si>
  <si>
    <t>Mandatory contributions paid by financial entity (as a percent)</t>
  </si>
  <si>
    <t>0.0333%</t>
  </si>
  <si>
    <t>Personnel expenses - Breakdown (Details) - MXN ($) $ in Millions</t>
  </si>
  <si>
    <t>Wages and salaries</t>
  </si>
  <si>
    <t>Social security costs</t>
  </si>
  <si>
    <t>Service expense related to defined contribution pension plan</t>
  </si>
  <si>
    <t>Service expense related to defined benefit pension plan</t>
  </si>
  <si>
    <t>Other staff costs</t>
  </si>
  <si>
    <t>Bonus and benefits granted to employees</t>
  </si>
  <si>
    <t>Total employee benefits expense</t>
  </si>
  <si>
    <t>Personnel expenses - Local Program (Details) - Local Program $ / shares in Units, $ in Millions</t>
  </si>
  <si>
    <t>Oct. 31, 2012MXN ($)item$ / shares</t>
  </si>
  <si>
    <t>Sep. 30, 2012</t>
  </si>
  <si>
    <t>Share-based payment arrangement</t>
  </si>
  <si>
    <t>Compensation plan deferral period</t>
  </si>
  <si>
    <t>Percentage of global public offering</t>
  </si>
  <si>
    <t>24.90%</t>
  </si>
  <si>
    <t>Share price | $ / shares</t>
  </si>
  <si>
    <t>Number of independent objectives linked to achievement incentive</t>
  </si>
  <si>
    <t>Percentage of incentive to be paid annually</t>
  </si>
  <si>
    <t>33.00%</t>
  </si>
  <si>
    <t>Maximum percentage of incentive to be paid annually, based upon achievement of each objective</t>
  </si>
  <si>
    <t>50.00%</t>
  </si>
  <si>
    <t>Number of plan payments</t>
  </si>
  <si>
    <t>Fair value of compensation plan | $</t>
  </si>
  <si>
    <t>Number of shares granted in compensation arrangement</t>
  </si>
  <si>
    <t>Cash-settled expense for services rendered by eligible executive officers | $</t>
  </si>
  <si>
    <t>Personnel expenses - Corporate performance shares plan 2014 (Details) - Corporate Performance Shares Plan 2014 - MXN ($) $ in Millions</t>
  </si>
  <si>
    <t>Jul. 01, 2015</t>
  </si>
  <si>
    <t>Jun. 30, 2018</t>
  </si>
  <si>
    <t>Jun. 30, 2017</t>
  </si>
  <si>
    <t>Jul. 01, 2016</t>
  </si>
  <si>
    <t>Jun. 30, 2016</t>
  </si>
  <si>
    <t>Variable remuneration/Deferral period</t>
  </si>
  <si>
    <t>Total number of vested shares paid annually (as a percent)</t>
  </si>
  <si>
    <t>Fair value of share-based compensation plan</t>
  </si>
  <si>
    <t>Equity-settled expense recognized in consolidated income statement</t>
  </si>
  <si>
    <t>Forecast</t>
  </si>
  <si>
    <t>Personnel expenses - Long-term incentive plan 2015 (Details) - Long Term Incentive Plan 2015 - MXN ($) $ in Millions</t>
  </si>
  <si>
    <t>Personnel expenses - Bonus payment policies (Details) - Bonus Plan - MXN ($) $ in Millions</t>
  </si>
  <si>
    <t>Shares obligation retention period</t>
  </si>
  <si>
    <t>Number of days following the anniversaries of the initial date in which the deferred bonus will be paid</t>
  </si>
  <si>
    <t>Percentage paid in cash</t>
  </si>
  <si>
    <t>Percentage paid in shares</t>
  </si>
  <si>
    <t>Executive officers and members of the identified staff whose total variable remuneration is greater than or equal to 2.7</t>
  </si>
  <si>
    <t>Immediate Payment Percentage</t>
  </si>
  <si>
    <t>40.00%</t>
  </si>
  <si>
    <t>Deferred Percentage</t>
  </si>
  <si>
    <t>60.00%</t>
  </si>
  <si>
    <t>Executive officers and members of the identified staff whose total variable remuneration is greater than 1.7 and less than 2.6</t>
  </si>
  <si>
    <t>Other Beneficiaries</t>
  </si>
  <si>
    <t>Annual vesting percentage</t>
  </si>
  <si>
    <t>Minimum | Executive officers and members of the identified staff whose total variable remuneration is greater than or equal to 2.7</t>
  </si>
  <si>
    <t>Variable remuneration</t>
  </si>
  <si>
    <t>Minimum | Executive officers and members of the identified staff whose total variable remuneration is greater than 1.7 and less than 2.6</t>
  </si>
  <si>
    <t>Maximum | Executive officers and members of the identified staff whose total variable remuneration is greater than 1.7 and less than 2.6</t>
  </si>
  <si>
    <t>Other general administrative expenses (Details) - MXN ($) $ in Millions</t>
  </si>
  <si>
    <t>Maintenance, conservation and repair</t>
  </si>
  <si>
    <t>Technology and systems</t>
  </si>
  <si>
    <t>Stationery and supplies</t>
  </si>
  <si>
    <t>Advertising and communications</t>
  </si>
  <si>
    <t>Rents</t>
  </si>
  <si>
    <t>Administrative services</t>
  </si>
  <si>
    <t>Taxes other than income tax</t>
  </si>
  <si>
    <t>Surveillance and cash courier services</t>
  </si>
  <si>
    <t>Insurance premiums</t>
  </si>
  <si>
    <t>Travel costs</t>
  </si>
  <si>
    <t>Other administrative expenses</t>
  </si>
  <si>
    <t>Audit and tax services</t>
  </si>
  <si>
    <t>Audit fees and audit-related fees</t>
  </si>
  <si>
    <t>Tax fees</t>
  </si>
  <si>
    <t>Audit-related fees</t>
  </si>
  <si>
    <t>Gains/(losses) on disposal of assets not classified as non-current assets held for sale (net) (Details) - MXN ($) $ in Millions</t>
  </si>
  <si>
    <t>Gains of disposal of tangible assets</t>
  </si>
  <si>
    <t>Other disclosures - Remaining maturity periods (Details) $ in Millions, 
       in Millions</t>
  </si>
  <si>
    <t>Difference (assets less liabilities)</t>
  </si>
  <si>
    <t>On demand</t>
  </si>
  <si>
    <t>1 month</t>
  </si>
  <si>
    <t>3 months</t>
  </si>
  <si>
    <t>3 to 12 months</t>
  </si>
  <si>
    <t>1 to 3 years</t>
  </si>
  <si>
    <t>3 to 5 years</t>
  </si>
  <si>
    <t>Debt instruments. | 1 month</t>
  </si>
  <si>
    <t>Debt instruments. | 3 months</t>
  </si>
  <si>
    <t>Debt instruments. | 3 to 12 months</t>
  </si>
  <si>
    <t>Debt instruments. | 1 to 3 years</t>
  </si>
  <si>
    <t>Debt instruments. | 3 to 5 years</t>
  </si>
  <si>
    <t>Debt instruments. | More than 5 years/2023 and thereafter</t>
  </si>
  <si>
    <t>Equity instruments. | On demand</t>
  </si>
  <si>
    <t>Equity instruments. | More than 5 years/2023 and thereafter</t>
  </si>
  <si>
    <t>Trading derivatives | On demand</t>
  </si>
  <si>
    <t>Trading derivatives | 1 month</t>
  </si>
  <si>
    <t>Trading derivatives | 3 months</t>
  </si>
  <si>
    <t>Trading derivatives | 3 to 12 months</t>
  </si>
  <si>
    <t>Trading derivatives | 1 to 3 years</t>
  </si>
  <si>
    <t>Trading derivatives | 3 to 5 years</t>
  </si>
  <si>
    <t>Trading derivatives | More than 5 years/2023 and thereafter</t>
  </si>
  <si>
    <t>Loans and advances to credit institutions | 1 month</t>
  </si>
  <si>
    <t>Loans and advances to credit institutions | 3 to 5 years</t>
  </si>
  <si>
    <t>Loans and advances to customers | On demand</t>
  </si>
  <si>
    <t>Loans and advances to customers | 1 month</t>
  </si>
  <si>
    <t>Loans and advances to customers | 3 months</t>
  </si>
  <si>
    <t>Loans and advances to customers | 3 to 12 months</t>
  </si>
  <si>
    <t>Loans and advances to customers | 1 to 3 years</t>
  </si>
  <si>
    <t>Loans and advances to customers | 3 to 5 years</t>
  </si>
  <si>
    <t>Loans and advances to customers | More than 5 years/2023 and thereafter</t>
  </si>
  <si>
    <t>Short positions | 1 month</t>
  </si>
  <si>
    <t>Deposits - Central banks | 1 month</t>
  </si>
  <si>
    <t>Deposits - Central banks | 3 months</t>
  </si>
  <si>
    <t>Deposits - Central banks | 3 to 12 months</t>
  </si>
  <si>
    <t>Deposits - Credit institutions | On demand</t>
  </si>
  <si>
    <t>Deposits - Credit institutions | 1 month</t>
  </si>
  <si>
    <t>Deposits - Credit institutions | 3 months</t>
  </si>
  <si>
    <t>Deposits - Credit institutions | 3 to 12 months</t>
  </si>
  <si>
    <t>Deposits - Credit institutions | 1 to 3 years</t>
  </si>
  <si>
    <t>Deposits - Credit institutions | 3 to 5 years</t>
  </si>
  <si>
    <t>Deposits - Credit institutions | More than 5 years/2023 and thereafter</t>
  </si>
  <si>
    <t>Deposits - Customers | On demand</t>
  </si>
  <si>
    <t>Deposits - Customers | 1 month</t>
  </si>
  <si>
    <t>Deposits - Customers | 3 months</t>
  </si>
  <si>
    <t>Deposits - Customers | 3 to 12 months</t>
  </si>
  <si>
    <t>Deposits - Customers | 1 to 3 years</t>
  </si>
  <si>
    <t>Deposits - Customers | 3 to 5 years</t>
  </si>
  <si>
    <t>Deposits - Customers | More than 5 years/2023 and thereafter</t>
  </si>
  <si>
    <t>Customer deposits - Repurchase agreements | 1 month</t>
  </si>
  <si>
    <t>Customer deposits - Repurchase agreements | 3 months</t>
  </si>
  <si>
    <t>Marketable debt securities | 1 month</t>
  </si>
  <si>
    <t>Marketable debt securities | 3 months</t>
  </si>
  <si>
    <t>Marketable debt securities | 3 to 12 months</t>
  </si>
  <si>
    <t>Marketable debt securities | 1 to 3 years</t>
  </si>
  <si>
    <t>Marketable debt securities | 3 to 5 years</t>
  </si>
  <si>
    <t>Marketable debt securities | More than 5 years/2023 and thereafter</t>
  </si>
  <si>
    <t>Subordinated liabilities | 1 month</t>
  </si>
  <si>
    <t>Subordinated liabilities | More than 5 years/2023 and thereafter</t>
  </si>
  <si>
    <t>Other financial liabilities | On demand</t>
  </si>
  <si>
    <t>Other financial liabilities | 1 month</t>
  </si>
  <si>
    <t>Other financial liabilities | 3 months</t>
  </si>
  <si>
    <t>Other financial liabilities | 3 to 12 months</t>
  </si>
  <si>
    <t>Other financial liabilities | 1 to 3 years</t>
  </si>
  <si>
    <t>Other financial liabilities | 3 to 5 years</t>
  </si>
  <si>
    <t>Other disclosures - Undiscounted contractual maturity periods (Details) - Financial liabilities at amortized cost - MXN ($) $ in Millions</t>
  </si>
  <si>
    <t>Undiscounted contractual maturities</t>
  </si>
  <si>
    <t>Undiscounted financial liabilities at amortised cost</t>
  </si>
  <si>
    <t>Subordinated liabilities | 3 months</t>
  </si>
  <si>
    <t>Subordinated liabilities | 3 to 12 months</t>
  </si>
  <si>
    <t>Subordinated liabilities | 1 to 3 years</t>
  </si>
  <si>
    <t>Subordinated liabilities | 3 to 5 years</t>
  </si>
  <si>
    <t>Other disclosures - Foreign currency balances (Details) - MXN ($) $ in Millions</t>
  </si>
  <si>
    <t>Foreign currency balances</t>
  </si>
  <si>
    <t>Assets.</t>
  </si>
  <si>
    <t>Liabilities</t>
  </si>
  <si>
    <t>Marketable debt securities | Foreign currency</t>
  </si>
  <si>
    <t>Subordinated liabilities | Foreign currency</t>
  </si>
  <si>
    <t>Trading derivatives | Foreign currency</t>
  </si>
  <si>
    <t>Deposits - Credit institutions | Foreign currency</t>
  </si>
  <si>
    <t>Deposits - Customers | Foreign currency</t>
  </si>
  <si>
    <t>Other financial liabilities | Foreign currency</t>
  </si>
  <si>
    <t>Provisions | Foreign currency</t>
  </si>
  <si>
    <t>Other Liabilities | Foreign currency</t>
  </si>
  <si>
    <t>Cash and balances with the Central Bank | Foreign currency</t>
  </si>
  <si>
    <t>Debt instruments. | Foreign currency</t>
  </si>
  <si>
    <t>Loans and advances to credit institutions | Foreign currency</t>
  </si>
  <si>
    <t>Loans and advances to customers | Foreign currency</t>
  </si>
  <si>
    <t>Other Assets. | Foreign currency</t>
  </si>
  <si>
    <t>Other disclosures - Fair value of assets not measured in fair value (Details) - MXN ($) $ in Millions</t>
  </si>
  <si>
    <t>Financial assets at amortised cost, category | Balances with the Central Bank</t>
  </si>
  <si>
    <t>Financial assets at amortised cost, category | Loans and advances to credit institutions</t>
  </si>
  <si>
    <t>Financial assets at amortised cost, category | Loans and advances to customers</t>
  </si>
  <si>
    <t>Financial assets at amortised cost, category | Debt instruments.</t>
  </si>
  <si>
    <t>Not measured at fair value in statement of financial position but for which fair value is disclosed | Financial assets at amortised cost, category | Balances with the Central Bank</t>
  </si>
  <si>
    <t>Not measured at fair value in statement of financial position but for which fair value is disclosed | Financial assets at amortised cost, category | Loans and advances to credit institutions</t>
  </si>
  <si>
    <t>Not measured at fair value in statement of financial position but for which fair value is disclosed | Financial assets at amortised cost, category | Loans and advances to customers</t>
  </si>
  <si>
    <t>Not measured at fair value in statement of financial position but for which fair value is disclosed | Financial assets at amortised cost, category | Debt instruments.</t>
  </si>
  <si>
    <t>Level 1 | Not measured at fair value in statement of financial position but for which fair value is disclosed | Financial assets at amortised cost, category | Balances with the Central Bank</t>
  </si>
  <si>
    <t>Level 1 | Not measured at fair value in statement of financial position but for which fair value is disclosed | Financial assets at amortised cost, category | Loans and advances to credit institutions</t>
  </si>
  <si>
    <t>Level 1 | Not measured at fair value in statement of financial position but for which fair value is disclosed | Financial assets at amortised cost, category | Loans and advances to customers</t>
  </si>
  <si>
    <t>Level 3 | Not measured at fair value in statement of financial position but for which fair value is disclosed | Financial assets at amortised cost, category | Loans and advances to credit institutions</t>
  </si>
  <si>
    <t>Level 3 | Not measured at fair value in statement of financial position but for which fair value is disclosed | Financial assets at amortised cost, category | Loans and advances to customers</t>
  </si>
  <si>
    <t>Level 3 | Not measured at fair value in statement of financial position but for which fair value is disclosed | Financial assets at amortised cost, category | Debt instruments.</t>
  </si>
  <si>
    <t>Other disclosures - Fair value of liabilities not measured in fair value (Details) $ in Millions, $ in Millions</t>
  </si>
  <si>
    <t>Financial liabilities at amortized cost | Deposits - Credit institutions</t>
  </si>
  <si>
    <t>Financial liabilities at amortized cost | Deposits - Customers</t>
  </si>
  <si>
    <t>Financial liabilities at amortized cost | Marketable debt securities</t>
  </si>
  <si>
    <t>Financial liabilities at amortized cost | Subordinated liabilities</t>
  </si>
  <si>
    <t>Financial liabilities at amortized cost | Other financial liabilities</t>
  </si>
  <si>
    <t>Not measured at fair value in statement of financial position but for which fair value is disclosed | Financial liabilities at amortized cost | Deposits - Credit institutions</t>
  </si>
  <si>
    <t>Not measured at fair value in statement of financial position but for which fair value is disclosed | Financial liabilities at amortized cost | Deposits - Customers</t>
  </si>
  <si>
    <t>Not measured at fair value in statement of financial position but for which fair value is disclosed | Financial liabilities at amortized cost | Marketable debt securities</t>
  </si>
  <si>
    <t>Not measured at fair value in statement of financial position but for which fair value is disclosed | Financial liabilities at amortized cost | Subordinated liabilities</t>
  </si>
  <si>
    <t>Not measured at fair value in statement of financial position but for which fair value is disclosed | Financial liabilities at amortized cost | Other financial liabilities</t>
  </si>
  <si>
    <t>Level 1 | Not measured at fair value in statement of financial position but for which fair value is disclosed | Financial liabilities at amortized cost | Deposits - Credit institutions</t>
  </si>
  <si>
    <t>Level 1 | Not measured at fair value in statement of financial position but for which fair value is disclosed | Financial liabilities at amortized cost | Deposits - Customers</t>
  </si>
  <si>
    <t>Level 1 | Not measured at fair value in statement of financial position but for which fair value is disclosed | Financial liabilities at amortized cost | Marketable debt securities</t>
  </si>
  <si>
    <t>Level 1 | Not measured at fair value in statement of financial position but for which fair value is disclosed | Financial liabilities at amortized cost | Subordinated liabilities</t>
  </si>
  <si>
    <t>Level 1 | Not measured at fair value in statement of financial position but for which fair value is disclosed | Financial liabilities at amortized cost | Other financial liabilities</t>
  </si>
  <si>
    <t>Level 2 | Not measured at fair value in statement of financial position but for which fair value is disclosed | Financial liabilities at amortized cost | Deposits - Credit institutions</t>
  </si>
  <si>
    <t>Level 2 | Not measured at fair value in statement of financial position but for which fair value is disclosed | Financial liabilities at amortized cost | Deposits - Customers</t>
  </si>
  <si>
    <t>Level 2 | Not measured at fair value in statement of financial position but for which fair value is disclosed | Financial liabilities at amortized cost | Marketable debt securities</t>
  </si>
  <si>
    <t>Level 3 | Not measured at fair value in statement of financial position but for which fair value is disclosed | Financial liabilities at amortized cost | Deposits - Credit institutions</t>
  </si>
  <si>
    <t>Other disclosures - Restrictions (Details) - MXN ($) $ in Millions</t>
  </si>
  <si>
    <t>Legal reserve</t>
  </si>
  <si>
    <t>Statutory reserve on individual basis</t>
  </si>
  <si>
    <t>Operating Segment (Details) $ in Millions</t>
  </si>
  <si>
    <t>Dec. 31, 2016MXN ($)segment</t>
  </si>
  <si>
    <t>Dec. 31, 2015MXN ($)segment</t>
  </si>
  <si>
    <t>Dec. 31, 2014segment</t>
  </si>
  <si>
    <t>Number of segments | segment</t>
  </si>
  <si>
    <t>Income statement and other significant data</t>
  </si>
  <si>
    <t>Net interest income</t>
  </si>
  <si>
    <t>Net fee and commission income (expense)</t>
  </si>
  <si>
    <t>Gains/(losses) on financial assets and liabilities and exchange differences (net)</t>
  </si>
  <si>
    <t>Other operating income (expenses)</t>
  </si>
  <si>
    <t>Administrative expenses</t>
  </si>
  <si>
    <t>Impairment losses on financial assets (net)</t>
  </si>
  <si>
    <t>Gains/(losses) on disposal of non-current assets not classified as discontinued operations</t>
  </si>
  <si>
    <t>Tax income</t>
  </si>
  <si>
    <t>Total assets</t>
  </si>
  <si>
    <t>Total liabilities</t>
  </si>
  <si>
    <t>Retail Banking</t>
  </si>
  <si>
    <t>Global Corporate Banking</t>
  </si>
  <si>
    <t>Corporate Activities</t>
  </si>
  <si>
    <t>Related parties - Assets (Details) - MXN ($) $ in Millions</t>
  </si>
  <si>
    <t>Santander Issuances, S.A.</t>
  </si>
  <si>
    <t>Related parties</t>
  </si>
  <si>
    <t>Casa de Bolsa Santander, S.A. de C.V., Grupo Financiero Santander Mexico</t>
  </si>
  <si>
    <t>Abbey National Treasury Services plc</t>
  </si>
  <si>
    <t>Grupo Financiero Santander Mexico, S.A.B. de C.V.</t>
  </si>
  <si>
    <t>Available for sale financial assets</t>
  </si>
  <si>
    <t>Isban Mexico, S.A. de C.V.</t>
  </si>
  <si>
    <t>Produban Servicios Informaticos Generales, S.L.</t>
  </si>
  <si>
    <t>Ingenieria de Software Bancario, S.L.</t>
  </si>
  <si>
    <t>Santander Back-Offices Globales Mayoristas, S.A.</t>
  </si>
  <si>
    <t>Isban Brasil S.A.</t>
  </si>
  <si>
    <t>Zurich Santander Seguros Mexico, S.A.</t>
  </si>
  <si>
    <t>SAM Asset Management, S.A. de C.V., Sociedad Operadora de Fondos de Inversion</t>
  </si>
  <si>
    <t>Other related parties</t>
  </si>
  <si>
    <t>Trading derivatives | Banco Santander, S.A. (Spain)</t>
  </si>
  <si>
    <t>Trading derivatives | Abbey National Treasury Services plc</t>
  </si>
  <si>
    <t>Trading derivatives | Other related parties</t>
  </si>
  <si>
    <t>Loans and advances to credit institutions | Banco Santander, S.A. (Spain)</t>
  </si>
  <si>
    <t>Loans and advances to credit institutions | Other related parties</t>
  </si>
  <si>
    <t>Loans and advances to customers | Santander Capital Structuring S.A. de C.V.</t>
  </si>
  <si>
    <t>Loans and advances to customers | Casa de Bolsa Santander, S.A. de C.V., Grupo Financiero Santander Mexico</t>
  </si>
  <si>
    <t>Loans and advances to customers | Banco Santander Rio, S.A.</t>
  </si>
  <si>
    <t>Loans and advances to customers | Produban Servicios Informaticos Generales, S.L.</t>
  </si>
  <si>
    <t>Loans and advances to customers | Key management personnel</t>
  </si>
  <si>
    <t>Related parties - Liabilities (Details) - MXN ($) $ in Millions</t>
  </si>
  <si>
    <t>Banco Santander, S.A. (Spain)</t>
  </si>
  <si>
    <t>Trading derivatives | Banco Santander International</t>
  </si>
  <si>
    <t>Short positions | Casa de Bolsa Santander, S.A. de C.V., Grupo Financiero Santander Mexico</t>
  </si>
  <si>
    <t>Short positions | Other related parties</t>
  </si>
  <si>
    <t>Customer deposits - Repurchase agreements | Casa de Bolsa Santander, S.A. de C.V., Grupo Financiero Santander Mexico</t>
  </si>
  <si>
    <t>Customer deposits - Repurchase agreements | Banco S3 Mexico, SA, Institucion de Banca Multiple</t>
  </si>
  <si>
    <t>Customer deposits - Repurchase agreements | Grupo Financiero Santander Mexico, S.A.B. de C.V.</t>
  </si>
  <si>
    <t>Deposits - Credit institutions | Banco Santander, S.A. (Spain)</t>
  </si>
  <si>
    <t>Financial liabilities at amortised cost</t>
  </si>
  <si>
    <t>Deposits - Credit institutions | Operadora de Carteras Gamma, S.A.P.I. de C.V.</t>
  </si>
  <si>
    <t>Deposits - Credit institutions | Other related parties</t>
  </si>
  <si>
    <t>Deposits - Customers | SAM Asset Management, S.A. de C.V., Sociedad Operadora de Fondos de Inversion</t>
  </si>
  <si>
    <t>Deposits - Customers | Casa de Bolsa Santander, S.A. de C.V., Grupo Financiero Santander Mexico</t>
  </si>
  <si>
    <t>Deposits - Customers | Grupo Financiero Santander Mexico, S.A.B. de C.V.</t>
  </si>
  <si>
    <t>Deposits - Customers | Santander Global Facilities, S.A. de C.V.</t>
  </si>
  <si>
    <t>Deposits - Customers | Servicios de Cobranza, Recuperacion y Seguimiento, S.A. de C.V.</t>
  </si>
  <si>
    <t>Deposits - Customers | Produban Servicios Informaticos Generales, S.L.</t>
  </si>
  <si>
    <t>Deposits - Customers | Grupo Alcanza</t>
  </si>
  <si>
    <t>Deposits - Customers | Santander Capital Structuring S.A. de C.V.</t>
  </si>
  <si>
    <t>Deposits - Customers | Other related parties</t>
  </si>
  <si>
    <t>Deposits - Customers | Key management personnel</t>
  </si>
  <si>
    <t>Marketable debt securities | Banco Santander, S.A. (Spain)</t>
  </si>
  <si>
    <t>Marketable debt securities | Other related parties</t>
  </si>
  <si>
    <t>Other financial liabilities | Banco Santander, S.A. (Spain)</t>
  </si>
  <si>
    <t>Other financial liabilities | Casa de Bolsa Santander, S.A. de C.V., Grupo Financiero Santander Mexico</t>
  </si>
  <si>
    <t>Other financial liabilities | Santander Investment Securities Inc.</t>
  </si>
  <si>
    <t>Other financial liabilities | Santander Global Facilities, S.A. de C.V.</t>
  </si>
  <si>
    <t>Other financial liabilities | Other related parties</t>
  </si>
  <si>
    <t>Related parties - Income Statement (Details) - MXN ($) $ in Millions</t>
  </si>
  <si>
    <t>Fee and commission expense</t>
  </si>
  <si>
    <t>Banco S3 Mexico, SA, Institucion de Banca Multiple</t>
  </si>
  <si>
    <t>Santander Investment Securities Inc.</t>
  </si>
  <si>
    <t>Santander Capital Structuring S.A. de C.V.</t>
  </si>
  <si>
    <t>Santander Global Facilities, S.A. de C.V.</t>
  </si>
  <si>
    <t>Geoban, S.A.</t>
  </si>
  <si>
    <t>Aquanima Mexico, S. de R.L. de C.V.</t>
  </si>
  <si>
    <t>Gesban Mexico Servicios Administrativos Globales, S.A. de C.V.</t>
  </si>
  <si>
    <t>Servicios de Cobranza, Recuperacion y Seguimiento, S.A. de C.V.</t>
  </si>
  <si>
    <t>Related parties - Acquisition (Details) - MXN ($) $ in Millions</t>
  </si>
  <si>
    <t>Risk management - Risk Governance (Details)</t>
  </si>
  <si>
    <t>Risk management and control model, number of lines of defense</t>
  </si>
  <si>
    <t>Risk appetite, number of pillars</t>
  </si>
  <si>
    <t>Number of main lines for which function evolved</t>
  </si>
  <si>
    <t>Risk management - Introduction to Credit Risk (Details) - Credit risk</t>
  </si>
  <si>
    <t>Dec. 31, 2017customer</t>
  </si>
  <si>
    <t>Credit risk</t>
  </si>
  <si>
    <t>Types of customers, number</t>
  </si>
  <si>
    <t>Commercial banking</t>
  </si>
  <si>
    <t>Total risk exposure (as a percent)</t>
  </si>
  <si>
    <t>79.00%</t>
  </si>
  <si>
    <t>Risk management - Credit risk map (Details) - MXN ($) $ in Millions</t>
  </si>
  <si>
    <t>Maximum credit risk exposure by type of product of Loans and advances to customers</t>
  </si>
  <si>
    <t>Change vs. prior year</t>
  </si>
  <si>
    <t>Change vs. prior year, percent</t>
  </si>
  <si>
    <t>6.71%</t>
  </si>
  <si>
    <t>Payroll loans</t>
  </si>
  <si>
    <t>9.26%</t>
  </si>
  <si>
    <t>Personal loans</t>
  </si>
  <si>
    <t>5.92%</t>
  </si>
  <si>
    <t>Automotive</t>
  </si>
  <si>
    <t>567.57%</t>
  </si>
  <si>
    <t>Credit cards</t>
  </si>
  <si>
    <t>5.50%</t>
  </si>
  <si>
    <t>1.35%</t>
  </si>
  <si>
    <t>SMEs</t>
  </si>
  <si>
    <t>6.46%</t>
  </si>
  <si>
    <t>Middle-market corporations</t>
  </si>
  <si>
    <t>12.40%</t>
  </si>
  <si>
    <t>5.03%</t>
  </si>
  <si>
    <t>Global corporate clients</t>
  </si>
  <si>
    <t>(4.26%)</t>
  </si>
  <si>
    <t>Guarantees and documentary credits</t>
  </si>
  <si>
    <t>26.98%</t>
  </si>
  <si>
    <t>Risk management - Concentration risk (Details) - Credit risk $ in Millions</t>
  </si>
  <si>
    <t>Dec. 31, 2017MXN ($)customeritem</t>
  </si>
  <si>
    <t>Dec. 31, 2016MXN ($)customer</t>
  </si>
  <si>
    <t>Concentration of risk</t>
  </si>
  <si>
    <t>Number of methods used to measure exposure to risk | item</t>
  </si>
  <si>
    <t>Financing granted in excess of Basic Capital threshold</t>
  </si>
  <si>
    <t>Bank Capital, threshold percentage</t>
  </si>
  <si>
    <t>Number of main debtors representing a joint risk | customer</t>
  </si>
  <si>
    <t>Concentration of credit risk</t>
  </si>
  <si>
    <t>Concentration risk, percentage of Basic Capital</t>
  </si>
  <si>
    <t>54.60%</t>
  </si>
  <si>
    <t>Risk management - Credit risk cycle (Details)</t>
  </si>
  <si>
    <t>Cycle, scenario analysis, and other information</t>
  </si>
  <si>
    <t>Number of factors</t>
  </si>
  <si>
    <t>Number of types of scoring</t>
  </si>
  <si>
    <t>Credit risk cycle, number of phases</t>
  </si>
  <si>
    <t>Scenario analysis, horizon</t>
  </si>
  <si>
    <t>Number of types of decisions</t>
  </si>
  <si>
    <t>Number of phases in recovery management</t>
  </si>
  <si>
    <t>Risk management - Trading Market Risk (Details) - item</t>
  </si>
  <si>
    <t>Methodologies</t>
  </si>
  <si>
    <t>Time frame from reference date</t>
  </si>
  <si>
    <t>Trading market risk</t>
  </si>
  <si>
    <t>Confidence level, percent</t>
  </si>
  <si>
    <t>Time frame, historical simulation</t>
  </si>
  <si>
    <t>Number of figures calculated daily for VaR</t>
  </si>
  <si>
    <t>Trading market risk | Minimum</t>
  </si>
  <si>
    <t>520 days</t>
  </si>
  <si>
    <t>Risk management - Trading Market Risk - VaR Risks and Results (Details) - MXN ($) $ in Thousands</t>
  </si>
  <si>
    <t>Jun. 30, 2015</t>
  </si>
  <si>
    <t>Main market risk metric</t>
  </si>
  <si>
    <t>Total VaR</t>
  </si>
  <si>
    <t>Risk assumption profile, limit</t>
  </si>
  <si>
    <t>Average daily Total VaR</t>
  </si>
  <si>
    <t>Trading market risk | Weighted average</t>
  </si>
  <si>
    <t>Increase (decrease) in Total VaR</t>
  </si>
  <si>
    <t>Trading market risk | Maximum</t>
  </si>
  <si>
    <t>Interest rate risk | Weighted average</t>
  </si>
  <si>
    <t>Equity price risk | Weighted average</t>
  </si>
  <si>
    <t>Currency risk - Foreign exchange risk | Weighted average</t>
  </si>
  <si>
    <t>Risk management - Calibration and test measures (Details) - Trading market risk - item</t>
  </si>
  <si>
    <t>Calibration and test measures</t>
  </si>
  <si>
    <t>Types of backtesting, number</t>
  </si>
  <si>
    <t>Number of exceptions to VaR</t>
  </si>
  <si>
    <t>Number of VaE breaks</t>
  </si>
  <si>
    <t>Risk management - Structural Interest Rate Risk (Details) $ in Millions</t>
  </si>
  <si>
    <t>Structural interest rate risk</t>
  </si>
  <si>
    <t>Total Balance Sheet Assets</t>
  </si>
  <si>
    <t>Equity</t>
  </si>
  <si>
    <t>Total Balance Sheet Liabilities</t>
  </si>
  <si>
    <t>Period over which change in expected interest income is measured</t>
  </si>
  <si>
    <t>Number of margins calculated | item</t>
  </si>
  <si>
    <t>Interest rate risk</t>
  </si>
  <si>
    <t>Total Balance Sheet Gap</t>
  </si>
  <si>
    <t>Total Off-Balance Sheet Gap</t>
  </si>
  <si>
    <t>Interest rate risk | 1 month</t>
  </si>
  <si>
    <t>Total Structural Gap</t>
  </si>
  <si>
    <t>Accumulated Gap</t>
  </si>
  <si>
    <t>Interest rate risk | 3 months</t>
  </si>
  <si>
    <t>Interest rate risk | 6 months</t>
  </si>
  <si>
    <t>Interest rate risk | 6 - 12 months</t>
  </si>
  <si>
    <t>Interest rate risk | 1 to 3 years</t>
  </si>
  <si>
    <t>Interest rate risk | 3 to 5 years</t>
  </si>
  <si>
    <t>Interest rate risk | More than 5 years/2023 and thereafter</t>
  </si>
  <si>
    <t>Interest rate risk | Not Sensitive</t>
  </si>
  <si>
    <t>Interest rate risk | Total Shareholders' Equity Attributable to the Parent</t>
  </si>
  <si>
    <t>Interest rate risk | Total Shareholders' Equity Attributable to the Parent | Not Sensitive</t>
  </si>
  <si>
    <t>Interest rate risk | Money Market</t>
  </si>
  <si>
    <t>Interest rate risk | Money Market | 1 month</t>
  </si>
  <si>
    <t>Interest rate risk | Money Market | 3 months</t>
  </si>
  <si>
    <t>Interest rate risk | Money Market | 6 months</t>
  </si>
  <si>
    <t>Interest rate risk | Money Market | Not Sensitive</t>
  </si>
  <si>
    <t>Interest rate risk | Deposits</t>
  </si>
  <si>
    <t>Interest rate risk | Deposits | 1 month</t>
  </si>
  <si>
    <t>Interest rate risk | Deposits | 3 months</t>
  </si>
  <si>
    <t>Interest rate risk | Deposits | 6 months</t>
  </si>
  <si>
    <t>Interest rate risk | Deposits | 6 - 12 months</t>
  </si>
  <si>
    <t>Interest rate risk | Deposits | 1 to 3 years</t>
  </si>
  <si>
    <t>Interest rate risk | Trade finance</t>
  </si>
  <si>
    <t>Interest rate risk | Trade finance | Not Sensitive</t>
  </si>
  <si>
    <t>Interest rate risk | Long-Term Funding</t>
  </si>
  <si>
    <t>Interest rate risk | Long-Term Funding | 1 month</t>
  </si>
  <si>
    <t>Interest rate risk | Long-Term Funding | 3 months</t>
  </si>
  <si>
    <t>Interest rate risk | Long-Term Funding | 6 months</t>
  </si>
  <si>
    <t>Interest rate risk | Long-Term Funding | 6 - 12 months</t>
  </si>
  <si>
    <t>Interest rate risk | Long-Term Funding | 1 to 3 years</t>
  </si>
  <si>
    <t>Interest rate risk | Long-Term Funding | 3 to 5 years</t>
  </si>
  <si>
    <t>Interest rate risk | Long-Term Funding | More than 5 years/2023 and thereafter</t>
  </si>
  <si>
    <t>Interest rate risk | Long-Term Funding | Not Sensitive</t>
  </si>
  <si>
    <t>Interest rate risk | Other Liabilities</t>
  </si>
  <si>
    <t>Interest rate risk | Other Liabilities | Not Sensitive</t>
  </si>
  <si>
    <t>Interest rate risk | Money Market | 6 - 12 months</t>
  </si>
  <si>
    <t>Interest rate risk | Money Market | 1 to 3 years</t>
  </si>
  <si>
    <t>Interest rate risk | Money Market | 3 to 5 years</t>
  </si>
  <si>
    <t>Interest rate risk | Money Market | More than 5 years/2023 and thereafter</t>
  </si>
  <si>
    <t>Interest rate risk | Loans and advances</t>
  </si>
  <si>
    <t>Interest rate risk | Loans and advances | 1 month</t>
  </si>
  <si>
    <t>Interest rate risk | Loans and advances | 3 months</t>
  </si>
  <si>
    <t>Interest rate risk | Loans and advances | 6 months</t>
  </si>
  <si>
    <t>Interest rate risk | Loans and advances | 6 - 12 months</t>
  </si>
  <si>
    <t>Interest rate risk | Loans and advances | 1 to 3 years</t>
  </si>
  <si>
    <t>Interest rate risk | Loans and advances | 3 to 5 years</t>
  </si>
  <si>
    <t>Interest rate risk | Loans and advances | More than 5 years/2023 and thereafter</t>
  </si>
  <si>
    <t>Interest rate risk | Loans and advances | Not Sensitive</t>
  </si>
  <si>
    <t>Interest rate risk | Intragroup</t>
  </si>
  <si>
    <t>Interest rate risk | Intragroup | Not Sensitive</t>
  </si>
  <si>
    <t>Interest rate risk | Securities</t>
  </si>
  <si>
    <t>Interest rate risk | Securities | 1 month</t>
  </si>
  <si>
    <t>Interest rate risk | Securities | 3 months</t>
  </si>
  <si>
    <t>Interest rate risk | Securities | 6 months</t>
  </si>
  <si>
    <t>Interest rate risk | Securities | 6 - 12 months</t>
  </si>
  <si>
    <t>Interest rate risk | Securities | 1 to 3 years</t>
  </si>
  <si>
    <t>Interest rate risk | Securities | 3 to 5 years</t>
  </si>
  <si>
    <t>Interest rate risk | Securities | More than 5 years/2023 and thereafter</t>
  </si>
  <si>
    <t>Interest rate risk | Securities | Not Sensitive</t>
  </si>
  <si>
    <t>Interest rate risk | Permanent</t>
  </si>
  <si>
    <t>Interest rate risk | Permanent | Not Sensitive</t>
  </si>
  <si>
    <t>Interest rate risk | Other Assets.</t>
  </si>
  <si>
    <t>Interest rate risk | Other Assets. | Not Sensitive</t>
  </si>
  <si>
    <t>Net interest income risk</t>
  </si>
  <si>
    <t>Period covered by sensitivity analysis</t>
  </si>
  <si>
    <t>Percentage of reasonably possible increase in risk assumption</t>
  </si>
  <si>
    <t>Increase (decrease) in risk consumption due to reasonably possible increase in risk assumption</t>
  </si>
  <si>
    <t>Market value of equity</t>
  </si>
  <si>
    <t>Risk management - Structural Liquidity Position (Details) - Liquidity risk - MXN ($) $ in Millions</t>
  </si>
  <si>
    <t>Jan. 31, 2016</t>
  </si>
  <si>
    <t>Liquidity management</t>
  </si>
  <si>
    <t>Customer deposits as a percent of liabilities</t>
  </si>
  <si>
    <t>50.20%</t>
  </si>
  <si>
    <t>Customer deposits as a percent of loans and advances to customers</t>
  </si>
  <si>
    <t>99.90%</t>
  </si>
  <si>
    <t>Percent increase in loans and advances to customers</t>
  </si>
  <si>
    <t>4.80%</t>
  </si>
  <si>
    <t>Loans and advances to customers, percentage of total assets</t>
  </si>
  <si>
    <t>45.90%</t>
  </si>
  <si>
    <t>43.10%</t>
  </si>
  <si>
    <t>LTD ratio, percentage</t>
  </si>
  <si>
    <t>101.70%</t>
  </si>
  <si>
    <t>101.10%</t>
  </si>
  <si>
    <t>Structural surplus</t>
  </si>
  <si>
    <t>Retail funding</t>
  </si>
  <si>
    <t>Diversified wholesale funding as a percentage to total net funding</t>
  </si>
  <si>
    <t>16.00%</t>
  </si>
  <si>
    <t>Risk management - Funding and Liquidity Risk (Details) - MXN ($) $ in Millions</t>
  </si>
  <si>
    <t>Liquidity risk</t>
  </si>
  <si>
    <t>Liquidity risk | 1 month</t>
  </si>
  <si>
    <t>Liquidity risk | 3 months</t>
  </si>
  <si>
    <t>Liquidity risk | 6 months</t>
  </si>
  <si>
    <t>Liquidity risk | 6 - 12 months</t>
  </si>
  <si>
    <t>Liquidity risk | 1 to 3 years</t>
  </si>
  <si>
    <t>Liquidity risk | 3 to 5 years</t>
  </si>
  <si>
    <t>Liquidity risk | More than 5 years/2023 and thereafter</t>
  </si>
  <si>
    <t>Liquidity risk | Not Sensitive</t>
  </si>
  <si>
    <t>Liquidity risk | Total Shareholders' Equity Attributable to the Parent</t>
  </si>
  <si>
    <t>Liquidity risk | Total Shareholders' Equity Attributable to the Parent | Not Sensitive</t>
  </si>
  <si>
    <t>Liquidity risk | Money Market</t>
  </si>
  <si>
    <t>Liquidity risk | Money Market | 1 month</t>
  </si>
  <si>
    <t>Liquidity risk | Money Market | 3 months</t>
  </si>
  <si>
    <t>Liquidity risk | Money Market | 6 months</t>
  </si>
  <si>
    <t>Liquidity risk | Money Market | 6 - 12 months</t>
  </si>
  <si>
    <t>Liquidity risk | Money Market | 1 to 3 years</t>
  </si>
  <si>
    <t>Liquidity risk | Money Market | 3 to 5 years</t>
  </si>
  <si>
    <t>Liquidity risk | Money Market | Not Sensitive</t>
  </si>
  <si>
    <t>Liquidity risk | Deposits</t>
  </si>
  <si>
    <t>Liquidity risk | Deposits | 1 month</t>
  </si>
  <si>
    <t>Liquidity risk | Deposits | 3 months</t>
  </si>
  <si>
    <t>Liquidity risk | Deposits | 6 months</t>
  </si>
  <si>
    <t>Liquidity risk | Deposits | 6 - 12 months</t>
  </si>
  <si>
    <t>Liquidity risk | Deposits | 1 to 3 years</t>
  </si>
  <si>
    <t>Liquidity risk | Deposits | 3 to 5 years</t>
  </si>
  <si>
    <t>Liquidity risk | Deposits | More than 5 years/2023 and thereafter</t>
  </si>
  <si>
    <t>Liquidity risk | Trade finance</t>
  </si>
  <si>
    <t>Liquidity risk | Trade finance | Not Sensitive</t>
  </si>
  <si>
    <t>Liquidity risk | Long-Term Funding</t>
  </si>
  <si>
    <t>Liquidity risk | Long-Term Funding | 1 month</t>
  </si>
  <si>
    <t>Liquidity risk | Long-Term Funding | 3 months</t>
  </si>
  <si>
    <t>Liquidity risk | Long-Term Funding | 6 months</t>
  </si>
  <si>
    <t>Liquidity risk | Long-Term Funding | 6 - 12 months</t>
  </si>
  <si>
    <t>Liquidity risk | Long-Term Funding | 1 to 3 years</t>
  </si>
  <si>
    <t>Liquidity risk | Long-Term Funding | 3 to 5 years</t>
  </si>
  <si>
    <t>Liquidity risk | Long-Term Funding | More than 5 years/2023 and thereafter</t>
  </si>
  <si>
    <t>Liquidity risk | Long-Term Funding | Not Sensitive</t>
  </si>
  <si>
    <t>Liquidity risk | Other Liabilities</t>
  </si>
  <si>
    <t>Liquidity risk | Other Liabilities | Not Sensitive</t>
  </si>
  <si>
    <t>Liquidity risk | Money Market | More than 5 years/2023 and thereafter</t>
  </si>
  <si>
    <t>Liquidity risk | Loans and advances</t>
  </si>
  <si>
    <t>Liquidity risk | Loans and advances | 1 month</t>
  </si>
  <si>
    <t>Liquidity risk | Loans and advances | 3 months</t>
  </si>
  <si>
    <t>Liquidity risk | Loans and advances | 6 months</t>
  </si>
  <si>
    <t>Liquidity risk | Loans and advances | 6 - 12 months</t>
  </si>
  <si>
    <t>Liquidity risk | Loans and advances | 1 to 3 years</t>
  </si>
  <si>
    <t>Liquidity risk | Loans and advances | 3 to 5 years</t>
  </si>
  <si>
    <t>Liquidity risk | Loans and advances | More than 5 years/2023 and thereafter</t>
  </si>
  <si>
    <t>Liquidity risk | Loans and advances | Not Sensitive</t>
  </si>
  <si>
    <t>Liquidity risk | Intragroup</t>
  </si>
  <si>
    <t>Liquidity risk | Intragroup | Not Sensitive</t>
  </si>
  <si>
    <t>Liquidity risk | Securities</t>
  </si>
  <si>
    <t>Liquidity risk | Securities | 1 month</t>
  </si>
  <si>
    <t>Liquidity risk | Securities | 3 months</t>
  </si>
  <si>
    <t>Liquidity risk | Securities | 6 months</t>
  </si>
  <si>
    <t>Liquidity risk | Securities | 6 - 12 months</t>
  </si>
  <si>
    <t>Liquidity risk | Securities | 1 to 3 years</t>
  </si>
  <si>
    <t>Liquidity risk | Securities | 3 to 5 years</t>
  </si>
  <si>
    <t>Liquidity risk | Securities | More than 5 years/2023 and thereafter</t>
  </si>
  <si>
    <t>Liquidity risk | Securities | Not Sensitive</t>
  </si>
  <si>
    <t>Liquidity risk | Permanent</t>
  </si>
  <si>
    <t>Liquidity risk | Permanent | Not Sensitive</t>
  </si>
  <si>
    <t>Liquidity risk | Other Assets.</t>
  </si>
  <si>
    <t>Liquidity risk | Other Assets. | Not Sensitive</t>
  </si>
  <si>
    <t>Risk management - Regulatory Ratios (Details) - item</t>
  </si>
  <si>
    <t>Apr. 29, 2016</t>
  </si>
  <si>
    <t>Leverage ratio, baseline reference effect percentage</t>
  </si>
  <si>
    <t>3.00%</t>
  </si>
  <si>
    <t>Leverage ratio</t>
  </si>
  <si>
    <t>7.03%</t>
  </si>
  <si>
    <t>Capital preservation supplement, Projected period</t>
  </si>
  <si>
    <t>Capital preservation supplement target</t>
  </si>
  <si>
    <t>Capital preservation supplement, Percent of requirement achieved</t>
  </si>
  <si>
    <t>Available liquid assets, period</t>
  </si>
  <si>
    <t>Liquidity risk | Weighted average</t>
  </si>
  <si>
    <t>Liquidity coverage ratio, percentage</t>
  </si>
  <si>
    <t>176.14%</t>
  </si>
  <si>
    <t>Consolidated Subsidiaries - Composition of the Bank (Details) - MXN ($) $ in Millions</t>
  </si>
  <si>
    <t>Santander Consumo, S.A. de C.V.</t>
  </si>
  <si>
    <t>Proportion of ownership interest held by the Bank</t>
  </si>
  <si>
    <t>Proportion of voting power held by the Bank</t>
  </si>
  <si>
    <t>Santander Vivienda, S.A. de C.V.</t>
  </si>
  <si>
    <t>Santander Inclusion Financiera, S.A. de C.V., SOFOM, E.R.</t>
  </si>
  <si>
    <t>Centro de Capacitacion Santander, A.C.</t>
  </si>
  <si>
    <t>Banco Santander, S.A. Fideicomiso 100740</t>
  </si>
  <si>
    <t>Fideicomiso GFSSLPT, Banco Santander, S.A.</t>
  </si>
  <si>
    <t>89.14%</t>
  </si>
  <si>
    <t>Santander Servicios Corporativos, S.A. de C.V.</t>
  </si>
  <si>
    <t>Santander Servicios Especializados, S.A. de C.V.</t>
  </si>
  <si>
    <t>Consolidated Subsidiaries - Significant restrictions (Details) $ in Millions</t>
  </si>
  <si>
    <t>Assets to which significant restrictions apply</t>
  </si>
  <si>
    <t>Statutory reserve</t>
  </si>
  <si>
    <t>Liabilities to which significant restrictions apply</t>
  </si>
  <si>
    <t>Deposits with Central Bank</t>
  </si>
  <si>
    <t>Financial instruments in connection with securities loans transactions | Mexican government securities</t>
  </si>
  <si>
    <t>Financial instrument in connection with OTC derivative transactions | Loans and advances to credit institutions</t>
  </si>
  <si>
    <t>Financial instruments in connection with repurchase agreement transactions | Mexican government securities</t>
  </si>
  <si>
    <t>Financial instruments in connection with derivative transactions in organized markets | Loans and advances to customers</t>
  </si>
  <si>
    <t>Financial assets held for trading | Financial instrument in connection with OTC derivative transactions | Debt instruments.</t>
  </si>
  <si>
    <t>Financial assets held for trading | Financial instruments in connection with repurchase agreement transactions | Debt instruments.</t>
  </si>
</sst>
</file>

<file path=xl/styles.xml><?xml version="1.0" encoding="utf-8"?>
<styleSheet xmlns="http://schemas.openxmlformats.org/spreadsheetml/2006/main">
  <numFmts count="10">
    <numFmt formatCode="_(&quot;$ &quot;#,##0_);_(&quot;$ &quot;(#,##0)" numFmtId="164"/>
    <numFmt formatCode="_(&quot;$ &quot;#,##0.00_);_(&quot;$ &quot;(#,##0.00)" numFmtId="165"/>
    <numFmt formatCode="_(&quot;IFRS &quot;#,##0_);_(&quot;IFRS &quot;(#,##0)" numFmtId="166"/>
    <numFmt formatCode="#,##0.0000_);(#,##0.0000)" numFmtId="167"/>
    <numFmt formatCode="_(&quot;$ &quot;#,##0.0_);_(&quot;$ &quot;(#,##0.0)" numFmtId="168"/>
    <numFmt formatCode="#,##0.0_);(#,##0.0)" numFmtId="169"/>
    <numFmt formatCode="#,##0.000000_);(#,##0.000000)" numFmtId="170"/>
    <numFmt formatCode="_(&quot;€ &quot;#,##0_);_(&quot;€ &quot;(#,##0)" numFmtId="171"/>
    <numFmt formatCode="_(&quot;£ &quot;#,##0_);_(&quot;£ &quot;(#,##0)" numFmtId="172"/>
    <numFmt formatCode="_(&quot;$ &quot;#,##0.000000000_);_(&quot;$ &quot;(#,##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sharedStrings.xml" Type="http://schemas.openxmlformats.org/officeDocument/2006/relationships/sharedStrings"/><Relationship Id="rId273" Target="styles.xml" Type="http://schemas.openxmlformats.org/officeDocument/2006/relationships/styles"/><Relationship Id="rId2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9828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7</v>
      </c>
    </row>
    <row r="15" spans="1:2">
      <c r="A15" s="4" t="s">
        <v>23</v>
      </c>
      <c r="B15" s="4" t="s">
        <v>24</v>
      </c>
    </row>
    <row r="16" spans="1:2">
      <c r="A16" s="4" t="s">
        <v>25</v>
      </c>
    </row>
    <row r="17" spans="1:2">
      <c r="A17" s="3" t="s">
        <v>3</v>
      </c>
    </row>
    <row r="18" spans="1:2">
      <c r="A18" s="4" t="s">
        <v>26</v>
      </c>
      <c r="B18" s="5" t="n">
        <v>3322685212</v>
      </c>
    </row>
    <row r="19" spans="1:2">
      <c r="A19" s="4" t="s">
        <v>27</v>
      </c>
    </row>
    <row r="20" spans="1:2">
      <c r="A20" s="3" t="s">
        <v>3</v>
      </c>
    </row>
    <row r="21" spans="1:2">
      <c r="A21" s="4" t="s">
        <v>26</v>
      </c>
      <c r="B21" s="5" t="n">
        <v>3464309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87</v>
      </c>
    </row>
    <row r="3" spans="1:2">
      <c r="A3" s="3" t="s">
        <v>194</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1</v>
      </c>
    </row>
    <row r="2" spans="1:2">
      <c r="B2" s="2" t="s">
        <v>87</v>
      </c>
    </row>
    <row r="3" spans="1:2">
      <c r="A3" s="3" t="s">
        <v>603</v>
      </c>
    </row>
    <row r="4" spans="1:2">
      <c r="A4" s="4" t="s">
        <v>604</v>
      </c>
      <c r="B4" s="4" t="s">
        <v>605</v>
      </c>
    </row>
    <row r="5" spans="1:2">
      <c r="A5" s="4" t="s">
        <v>135</v>
      </c>
    </row>
    <row r="6" spans="1:2">
      <c r="A6" s="3" t="s">
        <v>603</v>
      </c>
    </row>
    <row r="7" spans="1:2">
      <c r="A7" s="4" t="s">
        <v>606</v>
      </c>
      <c r="B7" s="4" t="s">
        <v>60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609</v>
      </c>
      <c r="C1" s="2" t="s">
        <v>87</v>
      </c>
    </row>
    <row r="2" spans="1:3">
      <c r="A2" s="3" t="s">
        <v>610</v>
      </c>
    </row>
    <row r="3" spans="1:3">
      <c r="A3" s="4" t="s">
        <v>611</v>
      </c>
      <c r="C3" s="6" t="n">
        <v>17961</v>
      </c>
    </row>
    <row r="4" spans="1:3">
      <c r="A4" s="8" t="n">
        <v>9</v>
      </c>
    </row>
    <row r="5" spans="1:3">
      <c r="A5" s="3" t="s">
        <v>610</v>
      </c>
    </row>
    <row r="6" spans="1:3">
      <c r="A6" s="4" t="s">
        <v>612</v>
      </c>
      <c r="C6" s="4" t="s">
        <v>613</v>
      </c>
    </row>
    <row r="7" spans="1:3">
      <c r="A7" s="4" t="s">
        <v>614</v>
      </c>
      <c r="C7" s="6" t="n">
        <v>75418</v>
      </c>
    </row>
    <row r="8" spans="1:3">
      <c r="A8" s="4" t="s">
        <v>615</v>
      </c>
      <c r="B8" s="6" t="n">
        <v>2287</v>
      </c>
    </row>
    <row r="9" spans="1:3">
      <c r="A9" s="4" t="s">
        <v>616</v>
      </c>
      <c r="B9" s="5" t="n">
        <v>1601</v>
      </c>
    </row>
    <row r="10" spans="1:3">
      <c r="A10" s="4" t="s">
        <v>617</v>
      </c>
      <c r="B10" s="5" t="n">
        <v>3256</v>
      </c>
    </row>
    <row r="11" spans="1:3">
      <c r="A11" s="4" t="s">
        <v>611</v>
      </c>
      <c r="B11" s="6" t="n">
        <v>212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8</v>
      </c>
      <c r="B1" s="2" t="s">
        <v>619</v>
      </c>
      <c r="C1" s="2" t="s">
        <v>620</v>
      </c>
      <c r="D1" s="2" t="s">
        <v>621</v>
      </c>
      <c r="E1" s="2" t="s">
        <v>29</v>
      </c>
      <c r="F1" s="2" t="s">
        <v>30</v>
      </c>
      <c r="G1" s="2" t="s">
        <v>622</v>
      </c>
    </row>
    <row r="2" spans="1:7">
      <c r="A2" s="3" t="s">
        <v>623</v>
      </c>
    </row>
    <row r="3" spans="1:7">
      <c r="A3" s="4" t="s">
        <v>624</v>
      </c>
      <c r="E3" s="6" t="n">
        <v>16956</v>
      </c>
      <c r="F3" s="6" t="n">
        <v>16956</v>
      </c>
    </row>
    <row r="4" spans="1:7">
      <c r="A4" s="4" t="s">
        <v>625</v>
      </c>
      <c r="G4" s="6" t="n">
        <v>1191</v>
      </c>
    </row>
    <row r="5" spans="1:7">
      <c r="A5" s="4" t="s">
        <v>626</v>
      </c>
    </row>
    <row r="6" spans="1:7">
      <c r="A6" s="3" t="s">
        <v>623</v>
      </c>
    </row>
    <row r="7" spans="1:7">
      <c r="A7" s="4" t="s">
        <v>625</v>
      </c>
      <c r="D7" s="6" t="n">
        <v>850</v>
      </c>
    </row>
    <row r="8" spans="1:7">
      <c r="A8" s="4" t="s">
        <v>627</v>
      </c>
      <c r="D8" s="4" t="s">
        <v>628</v>
      </c>
    </row>
    <row r="9" spans="1:7">
      <c r="A9" s="4" t="s">
        <v>629</v>
      </c>
      <c r="D9" s="4" t="s">
        <v>630</v>
      </c>
    </row>
    <row r="10" spans="1:7">
      <c r="A10" s="4" t="s">
        <v>631</v>
      </c>
      <c r="D10" s="4" t="s">
        <v>632</v>
      </c>
    </row>
    <row r="11" spans="1:7">
      <c r="A11" s="4" t="s">
        <v>633</v>
      </c>
    </row>
    <row r="12" spans="1:7">
      <c r="A12" s="3" t="s">
        <v>623</v>
      </c>
    </row>
    <row r="13" spans="1:7">
      <c r="A13" s="4" t="s">
        <v>634</v>
      </c>
      <c r="B13" s="5" t="n">
        <v>1</v>
      </c>
    </row>
    <row r="14" spans="1:7">
      <c r="A14" s="4" t="s">
        <v>624</v>
      </c>
      <c r="B14" s="6" t="n">
        <v>17574</v>
      </c>
    </row>
    <row r="15" spans="1:7">
      <c r="A15" s="4" t="s">
        <v>635</v>
      </c>
    </row>
    <row r="16" spans="1:7">
      <c r="A16" s="3" t="s">
        <v>623</v>
      </c>
    </row>
    <row r="17" spans="1:7">
      <c r="A17" s="4" t="s">
        <v>636</v>
      </c>
      <c r="B17" s="5" t="n">
        <v>1175</v>
      </c>
    </row>
    <row r="18" spans="1:7">
      <c r="A18" s="4" t="s">
        <v>637</v>
      </c>
    </row>
    <row r="19" spans="1:7">
      <c r="A19" s="3" t="s">
        <v>623</v>
      </c>
    </row>
    <row r="20" spans="1:7">
      <c r="A20" s="4" t="s">
        <v>638</v>
      </c>
      <c r="B20" s="6" t="n">
        <v>1950</v>
      </c>
    </row>
    <row r="21" spans="1:7">
      <c r="A21" s="4" t="s">
        <v>639</v>
      </c>
      <c r="C21" s="6" t="n">
        <v>1822</v>
      </c>
    </row>
    <row r="22" spans="1:7">
      <c r="A22" s="4" t="s">
        <v>640</v>
      </c>
    </row>
    <row r="23" spans="1:7">
      <c r="A23" s="3" t="s">
        <v>623</v>
      </c>
    </row>
    <row r="24" spans="1:7">
      <c r="A24" s="4" t="s">
        <v>641</v>
      </c>
      <c r="B24" s="4" t="s">
        <v>642</v>
      </c>
    </row>
    <row r="25" spans="1:7">
      <c r="A25" s="4" t="s">
        <v>643</v>
      </c>
    </row>
    <row r="26" spans="1:7">
      <c r="A26" s="3" t="s">
        <v>623</v>
      </c>
    </row>
    <row r="27" spans="1:7">
      <c r="A27" s="4" t="s">
        <v>641</v>
      </c>
      <c r="B27" s="4" t="s">
        <v>6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644</v>
      </c>
      <c r="B1" s="2" t="s">
        <v>1</v>
      </c>
    </row>
    <row r="2" spans="1:3">
      <c r="B2" s="2" t="s">
        <v>645</v>
      </c>
      <c r="C2" s="2" t="s">
        <v>646</v>
      </c>
    </row>
    <row r="3" spans="1:3">
      <c r="A3" s="3" t="s">
        <v>190</v>
      </c>
    </row>
    <row r="4" spans="1:3">
      <c r="A4" s="4" t="s">
        <v>647</v>
      </c>
      <c r="B4" s="9" t="n">
        <v>19.6629</v>
      </c>
      <c r="C4" s="9" t="n">
        <v>20.6194</v>
      </c>
    </row>
    <row r="5" spans="1:3">
      <c r="A5" s="4" t="s">
        <v>648</v>
      </c>
      <c r="B5"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649</v>
      </c>
      <c r="B1" s="2" t="s">
        <v>650</v>
      </c>
      <c r="C1" s="2" t="s">
        <v>29</v>
      </c>
      <c r="D1" s="2" t="s">
        <v>651</v>
      </c>
      <c r="E1" s="2" t="s">
        <v>30</v>
      </c>
    </row>
    <row r="2" spans="1:5">
      <c r="A2" s="3" t="s">
        <v>376</v>
      </c>
    </row>
    <row r="3" spans="1:5">
      <c r="A3" s="4" t="s">
        <v>652</v>
      </c>
      <c r="C3" s="6" t="n">
        <v>1285120</v>
      </c>
      <c r="E3" s="6" t="n">
        <v>1308730</v>
      </c>
    </row>
    <row r="4" spans="1:5">
      <c r="A4" s="4" t="s">
        <v>653</v>
      </c>
      <c r="C4" s="5" t="n">
        <v>1191900</v>
      </c>
      <c r="E4" s="5" t="n">
        <v>1224066</v>
      </c>
    </row>
    <row r="5" spans="1:5">
      <c r="A5" s="4" t="s">
        <v>654</v>
      </c>
    </row>
    <row r="6" spans="1:5">
      <c r="A6" s="3" t="s">
        <v>376</v>
      </c>
    </row>
    <row r="7" spans="1:5">
      <c r="A7" s="4" t="s">
        <v>357</v>
      </c>
      <c r="B7" s="5" t="n">
        <v>548133</v>
      </c>
      <c r="D7" s="5" t="n">
        <v>554569</v>
      </c>
    </row>
    <row r="8" spans="1:5">
      <c r="A8" s="4" t="s">
        <v>439</v>
      </c>
      <c r="B8" s="5" t="n">
        <v>371469</v>
      </c>
      <c r="D8" s="5" t="n">
        <v>417975</v>
      </c>
    </row>
    <row r="9" spans="1:5">
      <c r="A9" s="4" t="s">
        <v>655</v>
      </c>
    </row>
    <row r="10" spans="1:5">
      <c r="A10" s="3" t="s">
        <v>376</v>
      </c>
    </row>
    <row r="11" spans="1:5">
      <c r="A11" s="4" t="s">
        <v>357</v>
      </c>
      <c r="B11" s="5" t="n">
        <v>312783</v>
      </c>
      <c r="D11" s="5" t="n">
        <v>279335</v>
      </c>
    </row>
    <row r="12" spans="1:5">
      <c r="A12" s="4" t="s">
        <v>439</v>
      </c>
      <c r="B12" s="5" t="n">
        <v>620</v>
      </c>
      <c r="D12" s="5" t="n">
        <v>166</v>
      </c>
    </row>
    <row r="13" spans="1:5">
      <c r="A13" s="4" t="s">
        <v>656</v>
      </c>
    </row>
    <row r="14" spans="1:5">
      <c r="A14" s="3" t="s">
        <v>376</v>
      </c>
    </row>
    <row r="15" spans="1:5">
      <c r="A15" s="4" t="s">
        <v>357</v>
      </c>
      <c r="B15" s="5" t="n">
        <v>235350</v>
      </c>
      <c r="C15" s="5" t="n">
        <v>235350</v>
      </c>
      <c r="D15" s="5" t="n">
        <v>275234</v>
      </c>
      <c r="E15" s="5" t="n">
        <v>275234</v>
      </c>
    </row>
    <row r="16" spans="1:5">
      <c r="A16" s="4" t="s">
        <v>439</v>
      </c>
      <c r="B16" s="5" t="n">
        <v>370849</v>
      </c>
      <c r="C16" s="5" t="n">
        <v>370849</v>
      </c>
      <c r="D16" s="5" t="n">
        <v>417809</v>
      </c>
      <c r="E16" s="5" t="n">
        <v>417809</v>
      </c>
    </row>
    <row r="17" spans="1:5">
      <c r="A17" s="4" t="s">
        <v>657</v>
      </c>
    </row>
    <row r="18" spans="1:5">
      <c r="A18" s="3" t="s">
        <v>376</v>
      </c>
    </row>
    <row r="19" spans="1:5">
      <c r="A19" s="4" t="s">
        <v>357</v>
      </c>
      <c r="B19" s="5" t="n">
        <v>315570</v>
      </c>
      <c r="D19" s="5" t="n">
        <v>342582</v>
      </c>
    </row>
    <row r="20" spans="1:5">
      <c r="A20" s="4" t="s">
        <v>658</v>
      </c>
    </row>
    <row r="21" spans="1:5">
      <c r="A21" s="3" t="s">
        <v>376</v>
      </c>
    </row>
    <row r="22" spans="1:5">
      <c r="A22" s="4" t="s">
        <v>357</v>
      </c>
      <c r="B22" s="5" t="n">
        <v>147784</v>
      </c>
      <c r="D22" s="5" t="n">
        <v>139869</v>
      </c>
    </row>
    <row r="23" spans="1:5">
      <c r="A23" s="4" t="s">
        <v>659</v>
      </c>
    </row>
    <row r="24" spans="1:5">
      <c r="A24" s="3" t="s">
        <v>376</v>
      </c>
    </row>
    <row r="25" spans="1:5">
      <c r="A25" s="4" t="s">
        <v>357</v>
      </c>
      <c r="B25" s="5" t="n">
        <v>167786</v>
      </c>
      <c r="C25" s="5" t="n">
        <v>167786</v>
      </c>
      <c r="D25" s="5" t="n">
        <v>202713</v>
      </c>
      <c r="E25" s="5" t="n">
        <v>202713</v>
      </c>
    </row>
    <row r="26" spans="1:5">
      <c r="A26" s="4" t="s">
        <v>660</v>
      </c>
    </row>
    <row r="27" spans="1:5">
      <c r="A27" s="3" t="s">
        <v>376</v>
      </c>
    </row>
    <row r="28" spans="1:5">
      <c r="A28" s="4" t="s">
        <v>357</v>
      </c>
      <c r="B28" s="5" t="n">
        <v>51705</v>
      </c>
      <c r="D28" s="5" t="n">
        <v>42340</v>
      </c>
    </row>
    <row r="29" spans="1:5">
      <c r="A29" s="4" t="s">
        <v>661</v>
      </c>
    </row>
    <row r="30" spans="1:5">
      <c r="A30" s="3" t="s">
        <v>376</v>
      </c>
    </row>
    <row r="31" spans="1:5">
      <c r="A31" s="4" t="s">
        <v>357</v>
      </c>
      <c r="B31" s="5" t="n">
        <v>51705</v>
      </c>
      <c r="C31" s="5" t="n">
        <v>51705</v>
      </c>
      <c r="D31" s="5" t="n">
        <v>42340</v>
      </c>
      <c r="E31" s="5" t="n">
        <v>42340</v>
      </c>
    </row>
    <row r="32" spans="1:5">
      <c r="A32" s="4" t="s">
        <v>662</v>
      </c>
    </row>
    <row r="33" spans="1:5">
      <c r="A33" s="3" t="s">
        <v>376</v>
      </c>
    </row>
    <row r="34" spans="1:5">
      <c r="A34" s="4" t="s">
        <v>357</v>
      </c>
      <c r="B34" s="5" t="n">
        <v>165742</v>
      </c>
      <c r="D34" s="5" t="n">
        <v>154644</v>
      </c>
    </row>
    <row r="35" spans="1:5">
      <c r="A35" s="4" t="s">
        <v>663</v>
      </c>
    </row>
    <row r="36" spans="1:5">
      <c r="A36" s="3" t="s">
        <v>376</v>
      </c>
    </row>
    <row r="37" spans="1:5">
      <c r="A37" s="4" t="s">
        <v>357</v>
      </c>
      <c r="B37" s="5" t="n">
        <v>164999</v>
      </c>
      <c r="D37" s="5" t="n">
        <v>139466</v>
      </c>
    </row>
    <row r="38" spans="1:5">
      <c r="A38" s="4" t="s">
        <v>664</v>
      </c>
    </row>
    <row r="39" spans="1:5">
      <c r="A39" s="3" t="s">
        <v>376</v>
      </c>
    </row>
    <row r="40" spans="1:5">
      <c r="A40" s="4" t="s">
        <v>357</v>
      </c>
      <c r="B40" s="5" t="n">
        <v>743</v>
      </c>
      <c r="C40" s="5" t="n">
        <v>743</v>
      </c>
      <c r="D40" s="5" t="n">
        <v>15178</v>
      </c>
      <c r="E40" s="5" t="n">
        <v>15178</v>
      </c>
    </row>
    <row r="41" spans="1:5">
      <c r="A41" s="4" t="s">
        <v>665</v>
      </c>
    </row>
    <row r="42" spans="1:5">
      <c r="A42" s="3" t="s">
        <v>376</v>
      </c>
    </row>
    <row r="43" spans="1:5">
      <c r="A43" s="4" t="s">
        <v>357</v>
      </c>
      <c r="B43" s="5" t="n">
        <v>15116</v>
      </c>
      <c r="D43" s="5" t="n">
        <v>15003</v>
      </c>
    </row>
    <row r="44" spans="1:5">
      <c r="A44" s="4" t="s">
        <v>666</v>
      </c>
    </row>
    <row r="45" spans="1:5">
      <c r="A45" s="3" t="s">
        <v>376</v>
      </c>
    </row>
    <row r="46" spans="1:5">
      <c r="A46" s="4" t="s">
        <v>357</v>
      </c>
      <c r="B46" s="5" t="n">
        <v>15116</v>
      </c>
      <c r="C46" s="5" t="n">
        <v>15116</v>
      </c>
      <c r="D46" s="5" t="n">
        <v>15003</v>
      </c>
      <c r="E46" s="5" t="n">
        <v>15003</v>
      </c>
    </row>
    <row r="47" spans="1:5">
      <c r="A47" s="4" t="s">
        <v>667</v>
      </c>
    </row>
    <row r="48" spans="1:5">
      <c r="A48" s="3" t="s">
        <v>376</v>
      </c>
    </row>
    <row r="49" spans="1:5">
      <c r="A49" s="4" t="s">
        <v>439</v>
      </c>
      <c r="B49" s="5" t="n">
        <v>239725</v>
      </c>
      <c r="D49" s="5" t="n">
        <v>266828</v>
      </c>
    </row>
    <row r="50" spans="1:5">
      <c r="A50" s="4" t="s">
        <v>668</v>
      </c>
    </row>
    <row r="51" spans="1:5">
      <c r="A51" s="3" t="s">
        <v>376</v>
      </c>
    </row>
    <row r="52" spans="1:5">
      <c r="A52" s="4" t="s">
        <v>439</v>
      </c>
      <c r="B52" s="5" t="n">
        <v>620</v>
      </c>
      <c r="D52" s="5" t="n">
        <v>166</v>
      </c>
    </row>
    <row r="53" spans="1:5">
      <c r="A53" s="4" t="s">
        <v>669</v>
      </c>
    </row>
    <row r="54" spans="1:5">
      <c r="A54" s="3" t="s">
        <v>376</v>
      </c>
    </row>
    <row r="55" spans="1:5">
      <c r="A55" s="4" t="s">
        <v>439</v>
      </c>
      <c r="B55" s="5" t="n">
        <v>239105</v>
      </c>
      <c r="C55" s="5" t="n">
        <v>239105</v>
      </c>
      <c r="D55" s="5" t="n">
        <v>266662</v>
      </c>
      <c r="E55" s="5" t="n">
        <v>266662</v>
      </c>
    </row>
    <row r="56" spans="1:5">
      <c r="A56" s="4" t="s">
        <v>670</v>
      </c>
    </row>
    <row r="57" spans="1:5">
      <c r="A57" s="3" t="s">
        <v>376</v>
      </c>
    </row>
    <row r="58" spans="1:5">
      <c r="A58" s="4" t="s">
        <v>439</v>
      </c>
      <c r="B58" s="5" t="n">
        <v>120653</v>
      </c>
      <c r="D58" s="5" t="n">
        <v>136860</v>
      </c>
    </row>
    <row r="59" spans="1:5">
      <c r="A59" s="4" t="s">
        <v>671</v>
      </c>
    </row>
    <row r="60" spans="1:5">
      <c r="A60" s="3" t="s">
        <v>376</v>
      </c>
    </row>
    <row r="61" spans="1:5">
      <c r="A61" s="4" t="s">
        <v>439</v>
      </c>
      <c r="B61" s="5" t="n">
        <v>120653</v>
      </c>
      <c r="C61" s="5" t="n">
        <v>120653</v>
      </c>
      <c r="D61" s="5" t="n">
        <v>136860</v>
      </c>
      <c r="E61" s="5" t="n">
        <v>136860</v>
      </c>
    </row>
    <row r="62" spans="1:5">
      <c r="A62" s="4" t="s">
        <v>665</v>
      </c>
    </row>
    <row r="63" spans="1:5">
      <c r="A63" s="3" t="s">
        <v>376</v>
      </c>
    </row>
    <row r="64" spans="1:5">
      <c r="A64" s="4" t="s">
        <v>439</v>
      </c>
      <c r="B64" s="5" t="n">
        <v>11091</v>
      </c>
      <c r="D64" s="5" t="n">
        <v>14287</v>
      </c>
    </row>
    <row r="65" spans="1:5">
      <c r="A65" s="4" t="s">
        <v>666</v>
      </c>
    </row>
    <row r="66" spans="1:5">
      <c r="A66" s="3" t="s">
        <v>376</v>
      </c>
    </row>
    <row r="67" spans="1:5">
      <c r="A67" s="4" t="s">
        <v>439</v>
      </c>
      <c r="B67" s="5" t="n">
        <v>11091</v>
      </c>
      <c r="C67" s="6" t="n">
        <v>11091</v>
      </c>
      <c r="D67" s="5" t="n">
        <v>14287</v>
      </c>
      <c r="E67" s="6" t="n">
        <v>142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72</v>
      </c>
      <c r="B1" s="2" t="s">
        <v>1</v>
      </c>
    </row>
    <row r="2" spans="1:3">
      <c r="B2" s="2" t="s">
        <v>673</v>
      </c>
      <c r="C2" s="2" t="s">
        <v>30</v>
      </c>
    </row>
    <row r="3" spans="1:3">
      <c r="A3" s="3" t="s">
        <v>190</v>
      </c>
    </row>
    <row r="4" spans="1:3">
      <c r="A4" s="4" t="s">
        <v>674</v>
      </c>
      <c r="B4" s="4" t="s">
        <v>632</v>
      </c>
    </row>
    <row r="5" spans="1:3">
      <c r="A5" s="4" t="s">
        <v>675</v>
      </c>
      <c r="B5" s="4" t="s">
        <v>676</v>
      </c>
    </row>
    <row r="6" spans="1:3">
      <c r="A6" s="4" t="s">
        <v>677</v>
      </c>
      <c r="B6" s="4" t="s">
        <v>678</v>
      </c>
    </row>
    <row r="7" spans="1:3">
      <c r="A7" s="4" t="s">
        <v>679</v>
      </c>
      <c r="B7" s="4" t="s">
        <v>680</v>
      </c>
    </row>
    <row r="8" spans="1:3">
      <c r="A8" s="4" t="s">
        <v>681</v>
      </c>
      <c r="B8" s="5" t="n">
        <v>2</v>
      </c>
    </row>
    <row r="9" spans="1:3">
      <c r="A9" s="4" t="s">
        <v>682</v>
      </c>
      <c r="B9" s="6" t="n">
        <v>370</v>
      </c>
      <c r="C9" s="6" t="n">
        <v>557</v>
      </c>
    </row>
    <row r="10" spans="1:3">
      <c r="A10" s="4" t="s">
        <v>683</v>
      </c>
      <c r="B10" s="6" t="n">
        <v>2397</v>
      </c>
      <c r="C10" s="6" t="n">
        <v>165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684</v>
      </c>
      <c r="B1" s="2" t="s">
        <v>650</v>
      </c>
      <c r="C1" s="2" t="s">
        <v>29</v>
      </c>
      <c r="D1" s="2" t="s">
        <v>651</v>
      </c>
      <c r="E1" s="2" t="s">
        <v>30</v>
      </c>
      <c r="F1" s="2" t="s">
        <v>685</v>
      </c>
      <c r="G1" s="2" t="s">
        <v>686</v>
      </c>
    </row>
    <row r="2" spans="1:7">
      <c r="A2" s="3" t="s">
        <v>376</v>
      </c>
    </row>
    <row r="3" spans="1:7">
      <c r="A3" s="4" t="s">
        <v>357</v>
      </c>
      <c r="C3" s="6" t="n">
        <v>1285120</v>
      </c>
      <c r="E3" s="6" t="n">
        <v>1308730</v>
      </c>
    </row>
    <row r="4" spans="1:7">
      <c r="A4" s="4" t="s">
        <v>654</v>
      </c>
    </row>
    <row r="5" spans="1:7">
      <c r="A5" s="3" t="s">
        <v>376</v>
      </c>
    </row>
    <row r="6" spans="1:7">
      <c r="A6" s="4" t="s">
        <v>687</v>
      </c>
      <c r="B6" s="5" t="n">
        <v>548133</v>
      </c>
      <c r="D6" s="5" t="n">
        <v>554569</v>
      </c>
    </row>
    <row r="7" spans="1:7">
      <c r="A7" s="4" t="s">
        <v>688</v>
      </c>
    </row>
    <row r="8" spans="1:7">
      <c r="A8" s="3" t="s">
        <v>376</v>
      </c>
    </row>
    <row r="9" spans="1:7">
      <c r="A9" s="4" t="s">
        <v>357</v>
      </c>
      <c r="C9" s="5" t="n">
        <v>235099</v>
      </c>
      <c r="E9" s="5" t="n">
        <v>275062</v>
      </c>
    </row>
    <row r="10" spans="1:7">
      <c r="A10" s="4" t="s">
        <v>689</v>
      </c>
    </row>
    <row r="11" spans="1:7">
      <c r="A11" s="3" t="s">
        <v>376</v>
      </c>
    </row>
    <row r="12" spans="1:7">
      <c r="A12" s="4" t="s">
        <v>357</v>
      </c>
      <c r="C12" s="5" t="n">
        <v>251</v>
      </c>
      <c r="E12" s="5" t="n">
        <v>172</v>
      </c>
      <c r="F12" s="6" t="n">
        <v>219</v>
      </c>
      <c r="G12" s="6" t="n">
        <v>903</v>
      </c>
    </row>
    <row r="13" spans="1:7">
      <c r="A13" s="4" t="s">
        <v>656</v>
      </c>
    </row>
    <row r="14" spans="1:7">
      <c r="A14" s="3" t="s">
        <v>376</v>
      </c>
    </row>
    <row r="15" spans="1:7">
      <c r="A15" s="4" t="s">
        <v>357</v>
      </c>
      <c r="B15" s="5" t="n">
        <v>235350</v>
      </c>
      <c r="C15" s="5" t="n">
        <v>235350</v>
      </c>
      <c r="D15" s="5" t="n">
        <v>275234</v>
      </c>
      <c r="E15" s="5" t="n">
        <v>275234</v>
      </c>
    </row>
    <row r="16" spans="1:7">
      <c r="A16" s="4" t="s">
        <v>657</v>
      </c>
    </row>
    <row r="17" spans="1:7">
      <c r="A17" s="3" t="s">
        <v>376</v>
      </c>
    </row>
    <row r="18" spans="1:7">
      <c r="A18" s="4" t="s">
        <v>687</v>
      </c>
      <c r="B18" s="5" t="n">
        <v>315570</v>
      </c>
      <c r="D18" s="5" t="n">
        <v>342582</v>
      </c>
    </row>
    <row r="19" spans="1:7">
      <c r="A19" s="4" t="s">
        <v>690</v>
      </c>
    </row>
    <row r="20" spans="1:7">
      <c r="A20" s="3" t="s">
        <v>376</v>
      </c>
    </row>
    <row r="21" spans="1:7">
      <c r="A21" s="4" t="s">
        <v>357</v>
      </c>
      <c r="C21" s="5" t="n">
        <v>167535</v>
      </c>
      <c r="E21" s="5" t="n">
        <v>202541</v>
      </c>
    </row>
    <row r="22" spans="1:7">
      <c r="A22" s="4" t="s">
        <v>691</v>
      </c>
    </row>
    <row r="23" spans="1:7">
      <c r="A23" s="3" t="s">
        <v>376</v>
      </c>
    </row>
    <row r="24" spans="1:7">
      <c r="A24" s="4" t="s">
        <v>357</v>
      </c>
      <c r="C24" s="5" t="n">
        <v>251</v>
      </c>
      <c r="E24" s="5" t="n">
        <v>172</v>
      </c>
    </row>
    <row r="25" spans="1:7">
      <c r="A25" s="4" t="s">
        <v>659</v>
      </c>
    </row>
    <row r="26" spans="1:7">
      <c r="A26" s="3" t="s">
        <v>376</v>
      </c>
    </row>
    <row r="27" spans="1:7">
      <c r="A27" s="4" t="s">
        <v>357</v>
      </c>
      <c r="B27" s="5" t="n">
        <v>167786</v>
      </c>
      <c r="C27" s="5" t="n">
        <v>167786</v>
      </c>
      <c r="D27" s="5" t="n">
        <v>202713</v>
      </c>
      <c r="E27" s="5" t="n">
        <v>202713</v>
      </c>
    </row>
    <row r="28" spans="1:7">
      <c r="A28" s="4" t="s">
        <v>660</v>
      </c>
    </row>
    <row r="29" spans="1:7">
      <c r="A29" s="3" t="s">
        <v>376</v>
      </c>
    </row>
    <row r="30" spans="1:7">
      <c r="A30" s="4" t="s">
        <v>687</v>
      </c>
      <c r="B30" s="5" t="n">
        <v>51705</v>
      </c>
      <c r="D30" s="5" t="n">
        <v>42340</v>
      </c>
    </row>
    <row r="31" spans="1:7">
      <c r="A31" s="4" t="s">
        <v>692</v>
      </c>
    </row>
    <row r="32" spans="1:7">
      <c r="A32" s="3" t="s">
        <v>376</v>
      </c>
    </row>
    <row r="33" spans="1:7">
      <c r="A33" s="4" t="s">
        <v>357</v>
      </c>
      <c r="C33" s="5" t="n">
        <v>51705</v>
      </c>
      <c r="E33" s="5" t="n">
        <v>42340</v>
      </c>
    </row>
    <row r="34" spans="1:7">
      <c r="A34" s="4" t="s">
        <v>661</v>
      </c>
    </row>
    <row r="35" spans="1:7">
      <c r="A35" s="3" t="s">
        <v>376</v>
      </c>
    </row>
    <row r="36" spans="1:7">
      <c r="A36" s="4" t="s">
        <v>357</v>
      </c>
      <c r="B36" s="5" t="n">
        <v>51705</v>
      </c>
      <c r="C36" s="5" t="n">
        <v>51705</v>
      </c>
      <c r="D36" s="5" t="n">
        <v>42340</v>
      </c>
      <c r="E36" s="5" t="n">
        <v>42340</v>
      </c>
    </row>
    <row r="37" spans="1:7">
      <c r="A37" s="4" t="s">
        <v>662</v>
      </c>
    </row>
    <row r="38" spans="1:7">
      <c r="A38" s="3" t="s">
        <v>376</v>
      </c>
    </row>
    <row r="39" spans="1:7">
      <c r="A39" s="4" t="s">
        <v>687</v>
      </c>
      <c r="B39" s="5" t="n">
        <v>165742</v>
      </c>
      <c r="D39" s="5" t="n">
        <v>154644</v>
      </c>
    </row>
    <row r="40" spans="1:7">
      <c r="A40" s="4" t="s">
        <v>693</v>
      </c>
    </row>
    <row r="41" spans="1:7">
      <c r="A41" s="3" t="s">
        <v>376</v>
      </c>
    </row>
    <row r="42" spans="1:7">
      <c r="A42" s="4" t="s">
        <v>357</v>
      </c>
      <c r="C42" s="5" t="n">
        <v>743</v>
      </c>
      <c r="E42" s="5" t="n">
        <v>15178</v>
      </c>
    </row>
    <row r="43" spans="1:7">
      <c r="A43" s="4" t="s">
        <v>664</v>
      </c>
    </row>
    <row r="44" spans="1:7">
      <c r="A44" s="3" t="s">
        <v>376</v>
      </c>
    </row>
    <row r="45" spans="1:7">
      <c r="A45" s="4" t="s">
        <v>357</v>
      </c>
      <c r="B45" s="5" t="n">
        <v>743</v>
      </c>
      <c r="C45" s="5" t="n">
        <v>743</v>
      </c>
      <c r="D45" s="5" t="n">
        <v>15178</v>
      </c>
      <c r="E45" s="5" t="n">
        <v>15178</v>
      </c>
    </row>
    <row r="46" spans="1:7">
      <c r="A46" s="4" t="s">
        <v>665</v>
      </c>
    </row>
    <row r="47" spans="1:7">
      <c r="A47" s="3" t="s">
        <v>376</v>
      </c>
    </row>
    <row r="48" spans="1:7">
      <c r="A48" s="4" t="s">
        <v>687</v>
      </c>
      <c r="B48" s="5" t="n">
        <v>15116</v>
      </c>
      <c r="D48" s="5" t="n">
        <v>15003</v>
      </c>
    </row>
    <row r="49" spans="1:7">
      <c r="A49" s="4" t="s">
        <v>694</v>
      </c>
    </row>
    <row r="50" spans="1:7">
      <c r="A50" s="3" t="s">
        <v>376</v>
      </c>
    </row>
    <row r="51" spans="1:7">
      <c r="A51" s="4" t="s">
        <v>357</v>
      </c>
      <c r="C51" s="5" t="n">
        <v>15116</v>
      </c>
      <c r="E51" s="5" t="n">
        <v>15003</v>
      </c>
    </row>
    <row r="52" spans="1:7">
      <c r="A52" s="4" t="s">
        <v>666</v>
      </c>
    </row>
    <row r="53" spans="1:7">
      <c r="A53" s="3" t="s">
        <v>376</v>
      </c>
    </row>
    <row r="54" spans="1:7">
      <c r="A54" s="4" t="s">
        <v>357</v>
      </c>
      <c r="B54" s="5" t="n">
        <v>15116</v>
      </c>
      <c r="C54" s="5" t="n">
        <v>15116</v>
      </c>
      <c r="D54" s="5" t="n">
        <v>15003</v>
      </c>
      <c r="E54" s="5" t="n">
        <v>15003</v>
      </c>
    </row>
    <row r="55" spans="1:7">
      <c r="A55" s="4" t="s">
        <v>78</v>
      </c>
    </row>
    <row r="56" spans="1:7">
      <c r="A56" s="3" t="s">
        <v>376</v>
      </c>
    </row>
    <row r="57" spans="1:7">
      <c r="A57" s="4" t="s">
        <v>357</v>
      </c>
      <c r="C57" s="5" t="n">
        <v>323452</v>
      </c>
      <c r="E57" s="5" t="n">
        <v>306643</v>
      </c>
    </row>
    <row r="58" spans="1:7">
      <c r="A58" s="4" t="s">
        <v>695</v>
      </c>
    </row>
    <row r="59" spans="1:7">
      <c r="A59" s="3" t="s">
        <v>376</v>
      </c>
    </row>
    <row r="60" spans="1:7">
      <c r="A60" s="4" t="s">
        <v>357</v>
      </c>
      <c r="C60" s="5" t="n">
        <v>2593</v>
      </c>
      <c r="E60" s="5" t="n">
        <v>2697</v>
      </c>
    </row>
    <row r="61" spans="1:7">
      <c r="A61" s="4" t="s">
        <v>696</v>
      </c>
    </row>
    <row r="62" spans="1:7">
      <c r="A62" s="3" t="s">
        <v>376</v>
      </c>
    </row>
    <row r="63" spans="1:7">
      <c r="A63" s="4" t="s">
        <v>357</v>
      </c>
      <c r="E63" s="5" t="n">
        <v>172</v>
      </c>
    </row>
    <row r="64" spans="1:7">
      <c r="A64" s="4" t="s">
        <v>697</v>
      </c>
    </row>
    <row r="65" spans="1:7">
      <c r="A65" s="3" t="s">
        <v>376</v>
      </c>
    </row>
    <row r="66" spans="1:7">
      <c r="A66" s="4" t="s">
        <v>357</v>
      </c>
      <c r="C66" s="5" t="n">
        <v>2593</v>
      </c>
      <c r="E66" s="5" t="n">
        <v>2869</v>
      </c>
    </row>
    <row r="67" spans="1:7">
      <c r="A67" s="4" t="s">
        <v>698</v>
      </c>
    </row>
    <row r="68" spans="1:7">
      <c r="A68" s="3" t="s">
        <v>376</v>
      </c>
    </row>
    <row r="69" spans="1:7">
      <c r="A69" s="4" t="s">
        <v>357</v>
      </c>
      <c r="C69" s="5" t="n">
        <v>675</v>
      </c>
      <c r="E69" s="5" t="n">
        <v>15083</v>
      </c>
    </row>
    <row r="70" spans="1:7">
      <c r="A70" s="4" t="s">
        <v>699</v>
      </c>
    </row>
    <row r="71" spans="1:7">
      <c r="A71" s="3" t="s">
        <v>376</v>
      </c>
    </row>
    <row r="72" spans="1:7">
      <c r="A72" s="4" t="s">
        <v>357</v>
      </c>
      <c r="C72" s="5" t="n">
        <v>675</v>
      </c>
      <c r="E72" s="5" t="n">
        <v>15083</v>
      </c>
    </row>
    <row r="73" spans="1:7">
      <c r="A73" s="4" t="s">
        <v>79</v>
      </c>
    </row>
    <row r="74" spans="1:7">
      <c r="A74" s="3" t="s">
        <v>376</v>
      </c>
    </row>
    <row r="75" spans="1:7">
      <c r="A75" s="4" t="s">
        <v>357</v>
      </c>
      <c r="C75" s="5" t="n">
        <v>3357</v>
      </c>
      <c r="E75" s="5" t="n">
        <v>2148</v>
      </c>
    </row>
    <row r="76" spans="1:7">
      <c r="A76" s="4" t="s">
        <v>700</v>
      </c>
    </row>
    <row r="77" spans="1:7">
      <c r="A77" s="3" t="s">
        <v>376</v>
      </c>
    </row>
    <row r="78" spans="1:7">
      <c r="A78" s="4" t="s">
        <v>357</v>
      </c>
      <c r="C78" s="5" t="n">
        <v>68</v>
      </c>
      <c r="E78" s="5" t="n">
        <v>95</v>
      </c>
    </row>
    <row r="79" spans="1:7">
      <c r="A79" s="4" t="s">
        <v>701</v>
      </c>
    </row>
    <row r="80" spans="1:7">
      <c r="A80" s="3" t="s">
        <v>376</v>
      </c>
    </row>
    <row r="81" spans="1:7">
      <c r="A81" s="4" t="s">
        <v>357</v>
      </c>
      <c r="C81" s="5" t="n">
        <v>68</v>
      </c>
      <c r="E81" s="5" t="n">
        <v>95</v>
      </c>
    </row>
    <row r="82" spans="1:7">
      <c r="A82" s="4" t="s">
        <v>702</v>
      </c>
    </row>
    <row r="83" spans="1:7">
      <c r="A83" s="3" t="s">
        <v>376</v>
      </c>
    </row>
    <row r="84" spans="1:7">
      <c r="A84" s="4" t="s">
        <v>357</v>
      </c>
      <c r="C84" s="5" t="n">
        <v>251</v>
      </c>
    </row>
    <row r="85" spans="1:7">
      <c r="A85" s="4" t="s">
        <v>703</v>
      </c>
    </row>
    <row r="86" spans="1:7">
      <c r="A86" s="3" t="s">
        <v>376</v>
      </c>
    </row>
    <row r="87" spans="1:7">
      <c r="A87" s="4" t="s">
        <v>357</v>
      </c>
      <c r="C87" s="5" t="n">
        <v>1339</v>
      </c>
      <c r="E87" s="5" t="n">
        <v>1698</v>
      </c>
    </row>
    <row r="88" spans="1:7">
      <c r="A88" s="4" t="s">
        <v>704</v>
      </c>
    </row>
    <row r="89" spans="1:7">
      <c r="A89" s="3" t="s">
        <v>376</v>
      </c>
    </row>
    <row r="90" spans="1:7">
      <c r="A90" s="4" t="s">
        <v>357</v>
      </c>
      <c r="C90" s="5" t="n">
        <v>1339</v>
      </c>
      <c r="E90" s="5" t="n">
        <v>1698</v>
      </c>
    </row>
    <row r="91" spans="1:7">
      <c r="A91" s="4" t="s">
        <v>705</v>
      </c>
    </row>
    <row r="92" spans="1:7">
      <c r="A92" s="3" t="s">
        <v>376</v>
      </c>
    </row>
    <row r="93" spans="1:7">
      <c r="A93" s="4" t="s">
        <v>357</v>
      </c>
      <c r="C93" s="5" t="n">
        <v>581</v>
      </c>
      <c r="E93" s="5" t="n">
        <v>871</v>
      </c>
    </row>
    <row r="94" spans="1:7">
      <c r="A94" s="4" t="s">
        <v>706</v>
      </c>
    </row>
    <row r="95" spans="1:7">
      <c r="A95" s="3" t="s">
        <v>376</v>
      </c>
    </row>
    <row r="96" spans="1:7">
      <c r="A96" s="4" t="s">
        <v>357</v>
      </c>
      <c r="C96" s="5" t="n">
        <v>581</v>
      </c>
      <c r="E96" s="5" t="n">
        <v>871</v>
      </c>
    </row>
    <row r="97" spans="1:7">
      <c r="A97" s="4" t="s">
        <v>707</v>
      </c>
    </row>
    <row r="98" spans="1:7">
      <c r="A98" s="3" t="s">
        <v>376</v>
      </c>
    </row>
    <row r="99" spans="1:7">
      <c r="A99" s="4" t="s">
        <v>357</v>
      </c>
      <c r="C99" s="5" t="n">
        <v>548</v>
      </c>
      <c r="E99" s="5" t="n">
        <v>839</v>
      </c>
    </row>
    <row r="100" spans="1:7">
      <c r="A100" s="4" t="s">
        <v>708</v>
      </c>
    </row>
    <row r="101" spans="1:7">
      <c r="A101" s="3" t="s">
        <v>376</v>
      </c>
    </row>
    <row r="102" spans="1:7">
      <c r="A102" s="4" t="s">
        <v>357</v>
      </c>
      <c r="C102" s="5" t="n">
        <v>548</v>
      </c>
      <c r="E102" s="5" t="n">
        <v>839</v>
      </c>
    </row>
    <row r="103" spans="1:7">
      <c r="A103" s="4" t="s">
        <v>709</v>
      </c>
    </row>
    <row r="104" spans="1:7">
      <c r="A104" s="3" t="s">
        <v>376</v>
      </c>
    </row>
    <row r="105" spans="1:7">
      <c r="A105" s="4" t="s">
        <v>357</v>
      </c>
      <c r="C105" s="5" t="n">
        <v>18</v>
      </c>
      <c r="E105" s="5" t="n">
        <v>20</v>
      </c>
    </row>
    <row r="106" spans="1:7">
      <c r="A106" s="4" t="s">
        <v>710</v>
      </c>
    </row>
    <row r="107" spans="1:7">
      <c r="A107" s="3" t="s">
        <v>376</v>
      </c>
    </row>
    <row r="108" spans="1:7">
      <c r="A108" s="4" t="s">
        <v>357</v>
      </c>
      <c r="C108" s="5" t="n">
        <v>18</v>
      </c>
      <c r="E108" s="5" t="n">
        <v>20</v>
      </c>
    </row>
    <row r="109" spans="1:7">
      <c r="A109" s="4" t="s">
        <v>711</v>
      </c>
    </row>
    <row r="110" spans="1:7">
      <c r="A110" s="3" t="s">
        <v>376</v>
      </c>
    </row>
    <row r="111" spans="1:7">
      <c r="A111" s="4" t="s">
        <v>357</v>
      </c>
      <c r="C111" s="5" t="n">
        <v>15</v>
      </c>
      <c r="E111" s="5" t="n">
        <v>12</v>
      </c>
    </row>
    <row r="112" spans="1:7">
      <c r="A112" s="4" t="s">
        <v>712</v>
      </c>
    </row>
    <row r="113" spans="1:7">
      <c r="A113" s="3" t="s">
        <v>376</v>
      </c>
    </row>
    <row r="114" spans="1:7">
      <c r="A114" s="4" t="s">
        <v>357</v>
      </c>
      <c r="C114" s="5" t="n">
        <v>15</v>
      </c>
      <c r="E114" s="5" t="n">
        <v>12</v>
      </c>
    </row>
    <row r="115" spans="1:7">
      <c r="A115" s="4" t="s">
        <v>713</v>
      </c>
    </row>
    <row r="116" spans="1:7">
      <c r="A116" s="3" t="s">
        <v>376</v>
      </c>
    </row>
    <row r="117" spans="1:7">
      <c r="A117" s="4" t="s">
        <v>357</v>
      </c>
      <c r="C117" s="5" t="n">
        <v>1885</v>
      </c>
      <c r="E117" s="5" t="n">
        <v>383</v>
      </c>
    </row>
    <row r="118" spans="1:7">
      <c r="A118" s="4" t="s">
        <v>714</v>
      </c>
    </row>
    <row r="119" spans="1:7">
      <c r="A119" s="3" t="s">
        <v>376</v>
      </c>
    </row>
    <row r="120" spans="1:7">
      <c r="A120" s="4" t="s">
        <v>357</v>
      </c>
      <c r="C120" s="5" t="n">
        <v>172</v>
      </c>
    </row>
    <row r="121" spans="1:7">
      <c r="A121" s="4" t="s">
        <v>715</v>
      </c>
    </row>
    <row r="122" spans="1:7">
      <c r="A122" s="3" t="s">
        <v>376</v>
      </c>
    </row>
    <row r="123" spans="1:7">
      <c r="A123" s="4" t="s">
        <v>357</v>
      </c>
      <c r="C123" s="5" t="n">
        <v>2057</v>
      </c>
      <c r="E123" s="5" t="n">
        <v>383</v>
      </c>
    </row>
    <row r="124" spans="1:7">
      <c r="A124" s="4" t="s">
        <v>716</v>
      </c>
    </row>
    <row r="125" spans="1:7">
      <c r="A125" s="3" t="s">
        <v>376</v>
      </c>
    </row>
    <row r="126" spans="1:7">
      <c r="A126" s="4" t="s">
        <v>357</v>
      </c>
      <c r="C126" s="5" t="n">
        <v>23</v>
      </c>
      <c r="E126" s="5" t="n">
        <v>6</v>
      </c>
    </row>
    <row r="127" spans="1:7">
      <c r="A127" s="4" t="s">
        <v>717</v>
      </c>
    </row>
    <row r="128" spans="1:7">
      <c r="A128" s="3" t="s">
        <v>376</v>
      </c>
    </row>
    <row r="129" spans="1:7">
      <c r="A129" s="4" t="s">
        <v>357</v>
      </c>
      <c r="C129" s="5" t="n">
        <v>23</v>
      </c>
      <c r="E129" s="5" t="n">
        <v>6</v>
      </c>
    </row>
    <row r="130" spans="1:7">
      <c r="A130" s="4" t="s">
        <v>718</v>
      </c>
    </row>
    <row r="131" spans="1:7">
      <c r="A131" s="3" t="s">
        <v>376</v>
      </c>
    </row>
    <row r="132" spans="1:7">
      <c r="A132" s="4" t="s">
        <v>357</v>
      </c>
      <c r="C132" s="5" t="n">
        <v>1823</v>
      </c>
      <c r="E132" s="5" t="n">
        <v>377</v>
      </c>
    </row>
    <row r="133" spans="1:7">
      <c r="A133" s="4" t="s">
        <v>719</v>
      </c>
    </row>
    <row r="134" spans="1:7">
      <c r="A134" s="3" t="s">
        <v>376</v>
      </c>
    </row>
    <row r="135" spans="1:7">
      <c r="A135" s="4" t="s">
        <v>357</v>
      </c>
      <c r="C135" s="5" t="n">
        <v>172</v>
      </c>
    </row>
    <row r="136" spans="1:7">
      <c r="A136" s="4" t="s">
        <v>720</v>
      </c>
    </row>
    <row r="137" spans="1:7">
      <c r="A137" s="3" t="s">
        <v>376</v>
      </c>
    </row>
    <row r="138" spans="1:7">
      <c r="A138" s="4" t="s">
        <v>357</v>
      </c>
      <c r="C138" s="5" t="n">
        <v>1995</v>
      </c>
      <c r="E138" s="5" t="n">
        <v>377</v>
      </c>
    </row>
    <row r="139" spans="1:7">
      <c r="A139" s="4" t="s">
        <v>721</v>
      </c>
    </row>
    <row r="140" spans="1:7">
      <c r="A140" s="3" t="s">
        <v>376</v>
      </c>
    </row>
    <row r="141" spans="1:7">
      <c r="A141" s="4" t="s">
        <v>357</v>
      </c>
      <c r="C141" s="5" t="n">
        <v>39</v>
      </c>
    </row>
    <row r="142" spans="1:7">
      <c r="A142" s="4" t="s">
        <v>722</v>
      </c>
    </row>
    <row r="143" spans="1:7">
      <c r="A143" s="3" t="s">
        <v>376</v>
      </c>
    </row>
    <row r="144" spans="1:7">
      <c r="A144" s="4" t="s">
        <v>357</v>
      </c>
      <c r="C144" s="5" t="n">
        <v>39</v>
      </c>
    </row>
    <row r="145" spans="1:7">
      <c r="A145" s="4" t="s">
        <v>723</v>
      </c>
    </row>
    <row r="146" spans="1:7">
      <c r="A146" s="3" t="s">
        <v>376</v>
      </c>
    </row>
    <row r="147" spans="1:7">
      <c r="A147" s="4" t="s">
        <v>357</v>
      </c>
      <c r="C147" s="5" t="n">
        <v>155799</v>
      </c>
      <c r="E147" s="5" t="n">
        <v>190199</v>
      </c>
    </row>
    <row r="148" spans="1:7">
      <c r="A148" s="4" t="s">
        <v>724</v>
      </c>
    </row>
    <row r="149" spans="1:7">
      <c r="A149" s="3" t="s">
        <v>376</v>
      </c>
    </row>
    <row r="150" spans="1:7">
      <c r="A150" s="4" t="s">
        <v>357</v>
      </c>
      <c r="C150" s="5" t="n">
        <v>23</v>
      </c>
    </row>
    <row r="151" spans="1:7">
      <c r="A151" s="4" t="s">
        <v>725</v>
      </c>
    </row>
    <row r="152" spans="1:7">
      <c r="A152" s="3" t="s">
        <v>376</v>
      </c>
    </row>
    <row r="153" spans="1:7">
      <c r="A153" s="4" t="s">
        <v>357</v>
      </c>
      <c r="C153" s="5" t="n">
        <v>155822</v>
      </c>
      <c r="E153" s="5" t="n">
        <v>190199</v>
      </c>
    </row>
    <row r="154" spans="1:7">
      <c r="A154" s="4" t="s">
        <v>726</v>
      </c>
    </row>
    <row r="155" spans="1:7">
      <c r="A155" s="3" t="s">
        <v>376</v>
      </c>
    </row>
    <row r="156" spans="1:7">
      <c r="A156" s="4" t="s">
        <v>357</v>
      </c>
      <c r="C156" s="5" t="n">
        <v>12727</v>
      </c>
      <c r="E156" s="5" t="n">
        <v>15003</v>
      </c>
    </row>
    <row r="157" spans="1:7">
      <c r="A157" s="4" t="s">
        <v>727</v>
      </c>
    </row>
    <row r="158" spans="1:7">
      <c r="A158" s="3" t="s">
        <v>376</v>
      </c>
    </row>
    <row r="159" spans="1:7">
      <c r="A159" s="4" t="s">
        <v>357</v>
      </c>
      <c r="C159" s="5" t="n">
        <v>12727</v>
      </c>
      <c r="E159" s="5" t="n">
        <v>15003</v>
      </c>
    </row>
    <row r="160" spans="1:7">
      <c r="A160" s="4" t="s">
        <v>728</v>
      </c>
    </row>
    <row r="161" spans="1:7">
      <c r="A161" s="3" t="s">
        <v>376</v>
      </c>
    </row>
    <row r="162" spans="1:7">
      <c r="A162" s="4" t="s">
        <v>357</v>
      </c>
      <c r="C162" s="5" t="n">
        <v>93</v>
      </c>
      <c r="E162" s="5" t="n">
        <v>3</v>
      </c>
    </row>
    <row r="163" spans="1:7">
      <c r="A163" s="4" t="s">
        <v>729</v>
      </c>
    </row>
    <row r="164" spans="1:7">
      <c r="A164" s="3" t="s">
        <v>376</v>
      </c>
    </row>
    <row r="165" spans="1:7">
      <c r="A165" s="4" t="s">
        <v>357</v>
      </c>
      <c r="C165" s="5" t="n">
        <v>93</v>
      </c>
      <c r="E165" s="5" t="n">
        <v>3</v>
      </c>
    </row>
    <row r="166" spans="1:7">
      <c r="A166" s="4" t="s">
        <v>730</v>
      </c>
    </row>
    <row r="167" spans="1:7">
      <c r="A167" s="3" t="s">
        <v>376</v>
      </c>
    </row>
    <row r="168" spans="1:7">
      <c r="A168" s="4" t="s">
        <v>357</v>
      </c>
      <c r="E168" s="5" t="n">
        <v>6</v>
      </c>
    </row>
    <row r="169" spans="1:7">
      <c r="A169" s="4" t="s">
        <v>731</v>
      </c>
    </row>
    <row r="170" spans="1:7">
      <c r="A170" s="3" t="s">
        <v>376</v>
      </c>
    </row>
    <row r="171" spans="1:7">
      <c r="A171" s="4" t="s">
        <v>357</v>
      </c>
      <c r="E171" s="5" t="n">
        <v>6</v>
      </c>
    </row>
    <row r="172" spans="1:7">
      <c r="A172" s="4" t="s">
        <v>732</v>
      </c>
    </row>
    <row r="173" spans="1:7">
      <c r="A173" s="3" t="s">
        <v>376</v>
      </c>
    </row>
    <row r="174" spans="1:7">
      <c r="A174" s="4" t="s">
        <v>357</v>
      </c>
      <c r="C174" s="5" t="n">
        <v>5245</v>
      </c>
      <c r="E174" s="5" t="n">
        <v>6684</v>
      </c>
    </row>
    <row r="175" spans="1:7">
      <c r="A175" s="4" t="s">
        <v>733</v>
      </c>
    </row>
    <row r="176" spans="1:7">
      <c r="A176" s="3" t="s">
        <v>376</v>
      </c>
    </row>
    <row r="177" spans="1:7">
      <c r="A177" s="4" t="s">
        <v>357</v>
      </c>
      <c r="C177" s="5" t="n">
        <v>56</v>
      </c>
    </row>
    <row r="178" spans="1:7">
      <c r="A178" s="4" t="s">
        <v>734</v>
      </c>
    </row>
    <row r="179" spans="1:7">
      <c r="A179" s="3" t="s">
        <v>376</v>
      </c>
    </row>
    <row r="180" spans="1:7">
      <c r="A180" s="4" t="s">
        <v>357</v>
      </c>
      <c r="C180" s="5" t="n">
        <v>5301</v>
      </c>
      <c r="E180" s="5" t="n">
        <v>6684</v>
      </c>
    </row>
    <row r="181" spans="1:7">
      <c r="A181" s="4" t="s">
        <v>735</v>
      </c>
    </row>
    <row r="182" spans="1:7">
      <c r="A182" s="3" t="s">
        <v>376</v>
      </c>
    </row>
    <row r="183" spans="1:7">
      <c r="A183" s="4" t="s">
        <v>357</v>
      </c>
      <c r="C183" s="5" t="n">
        <v>2389</v>
      </c>
    </row>
    <row r="184" spans="1:7">
      <c r="A184" s="4" t="s">
        <v>736</v>
      </c>
    </row>
    <row r="185" spans="1:7">
      <c r="A185" s="3" t="s">
        <v>376</v>
      </c>
    </row>
    <row r="186" spans="1:7">
      <c r="A186" s="4" t="s">
        <v>357</v>
      </c>
      <c r="C186" s="5" t="n">
        <v>2389</v>
      </c>
    </row>
    <row r="187" spans="1:7">
      <c r="A187" s="4" t="s">
        <v>80</v>
      </c>
    </row>
    <row r="188" spans="1:7">
      <c r="A188" s="3" t="s">
        <v>376</v>
      </c>
    </row>
    <row r="189" spans="1:7">
      <c r="A189" s="4" t="s">
        <v>357</v>
      </c>
      <c r="C189" s="5" t="n">
        <v>105209</v>
      </c>
      <c r="E189" s="5" t="n">
        <v>120219</v>
      </c>
    </row>
    <row r="190" spans="1:7">
      <c r="A190" s="4" t="s">
        <v>737</v>
      </c>
    </row>
    <row r="191" spans="1:7">
      <c r="A191" s="3" t="s">
        <v>376</v>
      </c>
    </row>
    <row r="192" spans="1:7">
      <c r="A192" s="4" t="s">
        <v>357</v>
      </c>
      <c r="C192" s="5" t="n">
        <v>46087</v>
      </c>
      <c r="E192" s="5" t="n">
        <v>37831</v>
      </c>
    </row>
    <row r="193" spans="1:7">
      <c r="A193" s="4" t="s">
        <v>738</v>
      </c>
    </row>
    <row r="194" spans="1:7">
      <c r="A194" s="3" t="s">
        <v>376</v>
      </c>
    </row>
    <row r="195" spans="1:7">
      <c r="A195" s="4" t="s">
        <v>357</v>
      </c>
      <c r="C195" s="5" t="n">
        <v>46087</v>
      </c>
      <c r="E195" s="5" t="n">
        <v>37831</v>
      </c>
    </row>
    <row r="196" spans="1:7">
      <c r="A196" s="4" t="s">
        <v>81</v>
      </c>
    </row>
    <row r="197" spans="1:7">
      <c r="A197" s="3" t="s">
        <v>376</v>
      </c>
    </row>
    <row r="198" spans="1:7">
      <c r="A198" s="4" t="s">
        <v>357</v>
      </c>
      <c r="C198" s="5" t="n">
        <v>615038</v>
      </c>
      <c r="E198" s="5" t="n">
        <v>586147</v>
      </c>
    </row>
    <row r="199" spans="1:7">
      <c r="A199" s="4" t="s">
        <v>739</v>
      </c>
    </row>
    <row r="200" spans="1:7">
      <c r="A200" s="3" t="s">
        <v>376</v>
      </c>
    </row>
    <row r="201" spans="1:7">
      <c r="A201" s="4" t="s">
        <v>357</v>
      </c>
      <c r="C201" s="5" t="n">
        <v>5618</v>
      </c>
      <c r="E201" s="5" t="n">
        <v>4509</v>
      </c>
    </row>
    <row r="202" spans="1:7">
      <c r="A202" s="4" t="s">
        <v>740</v>
      </c>
    </row>
    <row r="203" spans="1:7">
      <c r="A203" s="3" t="s">
        <v>376</v>
      </c>
    </row>
    <row r="204" spans="1:7">
      <c r="A204" s="4" t="s">
        <v>357</v>
      </c>
      <c r="C204" s="6" t="n">
        <v>5618</v>
      </c>
      <c r="E204" s="5" t="n">
        <v>4509</v>
      </c>
    </row>
    <row r="205" spans="1:7">
      <c r="A205" s="4" t="s">
        <v>741</v>
      </c>
    </row>
    <row r="206" spans="1:7">
      <c r="A206" s="3" t="s">
        <v>376</v>
      </c>
    </row>
    <row r="207" spans="1:7">
      <c r="A207" s="4" t="s">
        <v>357</v>
      </c>
      <c r="E207" s="6" t="n">
        <v>172</v>
      </c>
      <c r="F207" s="6" t="n">
        <v>219</v>
      </c>
      <c r="G207" s="6" t="n">
        <v>9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742</v>
      </c>
      <c r="B1" s="2" t="s">
        <v>650</v>
      </c>
      <c r="C1" s="2" t="s">
        <v>29</v>
      </c>
      <c r="D1" s="2" t="s">
        <v>651</v>
      </c>
      <c r="E1" s="2" t="s">
        <v>30</v>
      </c>
      <c r="F1" s="2" t="s">
        <v>685</v>
      </c>
    </row>
    <row r="2" spans="1:6">
      <c r="A2" s="3" t="s">
        <v>376</v>
      </c>
    </row>
    <row r="3" spans="1:6">
      <c r="A3" s="4" t="s">
        <v>439</v>
      </c>
      <c r="C3" s="6" t="n">
        <v>1191900</v>
      </c>
      <c r="E3" s="6" t="n">
        <v>1224066</v>
      </c>
    </row>
    <row r="4" spans="1:6">
      <c r="A4" s="4" t="s">
        <v>654</v>
      </c>
    </row>
    <row r="5" spans="1:6">
      <c r="A5" s="3" t="s">
        <v>376</v>
      </c>
    </row>
    <row r="6" spans="1:6">
      <c r="A6" s="4" t="s">
        <v>743</v>
      </c>
      <c r="B6" s="5" t="n">
        <v>371469</v>
      </c>
      <c r="D6" s="5" t="n">
        <v>417975</v>
      </c>
    </row>
    <row r="7" spans="1:6">
      <c r="A7" s="4" t="s">
        <v>688</v>
      </c>
    </row>
    <row r="8" spans="1:6">
      <c r="A8" s="3" t="s">
        <v>376</v>
      </c>
    </row>
    <row r="9" spans="1:6">
      <c r="A9" s="4" t="s">
        <v>439</v>
      </c>
      <c r="C9" s="5" t="n">
        <v>370491</v>
      </c>
      <c r="E9" s="5" t="n">
        <v>417809</v>
      </c>
    </row>
    <row r="10" spans="1:6">
      <c r="A10" s="4" t="s">
        <v>689</v>
      </c>
    </row>
    <row r="11" spans="1:6">
      <c r="A11" s="3" t="s">
        <v>376</v>
      </c>
    </row>
    <row r="12" spans="1:6">
      <c r="A12" s="4" t="s">
        <v>439</v>
      </c>
      <c r="C12" s="5" t="n">
        <v>358</v>
      </c>
    </row>
    <row r="13" spans="1:6">
      <c r="A13" s="4" t="s">
        <v>656</v>
      </c>
    </row>
    <row r="14" spans="1:6">
      <c r="A14" s="3" t="s">
        <v>376</v>
      </c>
    </row>
    <row r="15" spans="1:6">
      <c r="A15" s="4" t="s">
        <v>439</v>
      </c>
      <c r="B15" s="5" t="n">
        <v>370849</v>
      </c>
      <c r="C15" s="5" t="n">
        <v>370849</v>
      </c>
      <c r="D15" s="5" t="n">
        <v>417809</v>
      </c>
      <c r="E15" s="5" t="n">
        <v>417809</v>
      </c>
    </row>
    <row r="16" spans="1:6">
      <c r="A16" s="4" t="s">
        <v>667</v>
      </c>
    </row>
    <row r="17" spans="1:6">
      <c r="A17" s="3" t="s">
        <v>376</v>
      </c>
    </row>
    <row r="18" spans="1:6">
      <c r="A18" s="4" t="s">
        <v>743</v>
      </c>
      <c r="B18" s="5" t="n">
        <v>239725</v>
      </c>
      <c r="D18" s="5" t="n">
        <v>266828</v>
      </c>
    </row>
    <row r="19" spans="1:6">
      <c r="A19" s="4" t="s">
        <v>744</v>
      </c>
    </row>
    <row r="20" spans="1:6">
      <c r="A20" s="3" t="s">
        <v>376</v>
      </c>
    </row>
    <row r="21" spans="1:6">
      <c r="A21" s="4" t="s">
        <v>439</v>
      </c>
      <c r="C21" s="5" t="n">
        <v>238747</v>
      </c>
      <c r="E21" s="5" t="n">
        <v>266662</v>
      </c>
    </row>
    <row r="22" spans="1:6">
      <c r="A22" s="4" t="s">
        <v>745</v>
      </c>
    </row>
    <row r="23" spans="1:6">
      <c r="A23" s="3" t="s">
        <v>376</v>
      </c>
    </row>
    <row r="24" spans="1:6">
      <c r="A24" s="4" t="s">
        <v>439</v>
      </c>
      <c r="C24" s="5" t="n">
        <v>358</v>
      </c>
    </row>
    <row r="25" spans="1:6">
      <c r="A25" s="4" t="s">
        <v>669</v>
      </c>
    </row>
    <row r="26" spans="1:6">
      <c r="A26" s="3" t="s">
        <v>376</v>
      </c>
    </row>
    <row r="27" spans="1:6">
      <c r="A27" s="4" t="s">
        <v>439</v>
      </c>
      <c r="B27" s="5" t="n">
        <v>239105</v>
      </c>
      <c r="C27" s="5" t="n">
        <v>239105</v>
      </c>
      <c r="D27" s="5" t="n">
        <v>266662</v>
      </c>
      <c r="E27" s="5" t="n">
        <v>266662</v>
      </c>
    </row>
    <row r="28" spans="1:6">
      <c r="A28" s="4" t="s">
        <v>670</v>
      </c>
    </row>
    <row r="29" spans="1:6">
      <c r="A29" s="3" t="s">
        <v>376</v>
      </c>
    </row>
    <row r="30" spans="1:6">
      <c r="A30" s="4" t="s">
        <v>743</v>
      </c>
      <c r="B30" s="5" t="n">
        <v>120653</v>
      </c>
      <c r="D30" s="5" t="n">
        <v>136860</v>
      </c>
    </row>
    <row r="31" spans="1:6">
      <c r="A31" s="4" t="s">
        <v>746</v>
      </c>
    </row>
    <row r="32" spans="1:6">
      <c r="A32" s="3" t="s">
        <v>376</v>
      </c>
    </row>
    <row r="33" spans="1:6">
      <c r="A33" s="4" t="s">
        <v>439</v>
      </c>
      <c r="C33" s="5" t="n">
        <v>120653</v>
      </c>
      <c r="E33" s="5" t="n">
        <v>136860</v>
      </c>
    </row>
    <row r="34" spans="1:6">
      <c r="A34" s="4" t="s">
        <v>671</v>
      </c>
    </row>
    <row r="35" spans="1:6">
      <c r="A35" s="3" t="s">
        <v>376</v>
      </c>
    </row>
    <row r="36" spans="1:6">
      <c r="A36" s="4" t="s">
        <v>439</v>
      </c>
      <c r="B36" s="5" t="n">
        <v>120653</v>
      </c>
      <c r="C36" s="5" t="n">
        <v>120653</v>
      </c>
      <c r="D36" s="5" t="n">
        <v>136860</v>
      </c>
      <c r="E36" s="5" t="n">
        <v>136860</v>
      </c>
    </row>
    <row r="37" spans="1:6">
      <c r="A37" s="4" t="s">
        <v>665</v>
      </c>
    </row>
    <row r="38" spans="1:6">
      <c r="A38" s="3" t="s">
        <v>376</v>
      </c>
    </row>
    <row r="39" spans="1:6">
      <c r="A39" s="4" t="s">
        <v>743</v>
      </c>
      <c r="B39" s="5" t="n">
        <v>11091</v>
      </c>
      <c r="D39" s="5" t="n">
        <v>14287</v>
      </c>
    </row>
    <row r="40" spans="1:6">
      <c r="A40" s="4" t="s">
        <v>694</v>
      </c>
    </row>
    <row r="41" spans="1:6">
      <c r="A41" s="3" t="s">
        <v>376</v>
      </c>
    </row>
    <row r="42" spans="1:6">
      <c r="A42" s="4" t="s">
        <v>439</v>
      </c>
      <c r="C42" s="5" t="n">
        <v>11091</v>
      </c>
      <c r="E42" s="5" t="n">
        <v>14287</v>
      </c>
    </row>
    <row r="43" spans="1:6">
      <c r="A43" s="4" t="s">
        <v>666</v>
      </c>
    </row>
    <row r="44" spans="1:6">
      <c r="A44" s="3" t="s">
        <v>376</v>
      </c>
    </row>
    <row r="45" spans="1:6">
      <c r="A45" s="4" t="s">
        <v>439</v>
      </c>
      <c r="B45" s="5" t="n">
        <v>11091</v>
      </c>
      <c r="C45" s="5" t="n">
        <v>11091</v>
      </c>
      <c r="D45" s="5" t="n">
        <v>14287</v>
      </c>
      <c r="E45" s="5" t="n">
        <v>14287</v>
      </c>
    </row>
    <row r="46" spans="1:6">
      <c r="A46" s="4" t="s">
        <v>747</v>
      </c>
    </row>
    <row r="47" spans="1:6">
      <c r="A47" s="3" t="s">
        <v>376</v>
      </c>
    </row>
    <row r="48" spans="1:6">
      <c r="A48" s="4" t="s">
        <v>439</v>
      </c>
      <c r="C48" s="5" t="n">
        <v>1197</v>
      </c>
      <c r="E48" s="5" t="n">
        <v>1904</v>
      </c>
    </row>
    <row r="49" spans="1:6">
      <c r="A49" s="4" t="s">
        <v>748</v>
      </c>
    </row>
    <row r="50" spans="1:6">
      <c r="A50" s="3" t="s">
        <v>376</v>
      </c>
    </row>
    <row r="51" spans="1:6">
      <c r="A51" s="4" t="s">
        <v>439</v>
      </c>
      <c r="C51" s="5" t="n">
        <v>1197</v>
      </c>
      <c r="E51" s="5" t="n">
        <v>1904</v>
      </c>
    </row>
    <row r="52" spans="1:6">
      <c r="A52" s="4" t="s">
        <v>749</v>
      </c>
    </row>
    <row r="53" spans="1:6">
      <c r="A53" s="3" t="s">
        <v>376</v>
      </c>
    </row>
    <row r="54" spans="1:6">
      <c r="A54" s="4" t="s">
        <v>439</v>
      </c>
      <c r="C54" s="5" t="n">
        <v>298</v>
      </c>
      <c r="E54" s="5" t="n">
        <v>340</v>
      </c>
    </row>
    <row r="55" spans="1:6">
      <c r="A55" s="4" t="s">
        <v>750</v>
      </c>
    </row>
    <row r="56" spans="1:6">
      <c r="A56" s="3" t="s">
        <v>376</v>
      </c>
    </row>
    <row r="57" spans="1:6">
      <c r="A57" s="4" t="s">
        <v>439</v>
      </c>
      <c r="C57" s="5" t="n">
        <v>298</v>
      </c>
      <c r="E57" s="5" t="n">
        <v>340</v>
      </c>
    </row>
    <row r="58" spans="1:6">
      <c r="A58" s="4" t="s">
        <v>751</v>
      </c>
    </row>
    <row r="59" spans="1:6">
      <c r="A59" s="3" t="s">
        <v>376</v>
      </c>
    </row>
    <row r="60" spans="1:6">
      <c r="A60" s="4" t="s">
        <v>439</v>
      </c>
      <c r="C60" s="5" t="n">
        <v>163</v>
      </c>
      <c r="E60" s="5" t="n">
        <v>69</v>
      </c>
    </row>
    <row r="61" spans="1:6">
      <c r="A61" s="4" t="s">
        <v>752</v>
      </c>
    </row>
    <row r="62" spans="1:6">
      <c r="A62" s="3" t="s">
        <v>376</v>
      </c>
    </row>
    <row r="63" spans="1:6">
      <c r="A63" s="4" t="s">
        <v>439</v>
      </c>
      <c r="C63" s="5" t="n">
        <v>163</v>
      </c>
      <c r="E63" s="5" t="n">
        <v>69</v>
      </c>
    </row>
    <row r="64" spans="1:6">
      <c r="A64" s="4" t="s">
        <v>753</v>
      </c>
    </row>
    <row r="65" spans="1:6">
      <c r="A65" s="3" t="s">
        <v>376</v>
      </c>
    </row>
    <row r="66" spans="1:6">
      <c r="A66" s="4" t="s">
        <v>439</v>
      </c>
      <c r="C66" s="5" t="n">
        <v>129</v>
      </c>
      <c r="E66" s="5" t="n">
        <v>264</v>
      </c>
    </row>
    <row r="67" spans="1:6">
      <c r="A67" s="4" t="s">
        <v>754</v>
      </c>
    </row>
    <row r="68" spans="1:6">
      <c r="A68" s="3" t="s">
        <v>376</v>
      </c>
    </row>
    <row r="69" spans="1:6">
      <c r="A69" s="4" t="s">
        <v>439</v>
      </c>
      <c r="C69" s="5" t="n">
        <v>129</v>
      </c>
      <c r="E69" s="5" t="n">
        <v>264</v>
      </c>
    </row>
    <row r="70" spans="1:6">
      <c r="A70" s="4" t="s">
        <v>755</v>
      </c>
    </row>
    <row r="71" spans="1:6">
      <c r="A71" s="3" t="s">
        <v>376</v>
      </c>
    </row>
    <row r="72" spans="1:6">
      <c r="A72" s="4" t="s">
        <v>439</v>
      </c>
      <c r="C72" s="5" t="n">
        <v>6</v>
      </c>
      <c r="E72" s="5" t="n">
        <v>7</v>
      </c>
    </row>
    <row r="73" spans="1:6">
      <c r="A73" s="4" t="s">
        <v>756</v>
      </c>
    </row>
    <row r="74" spans="1:6">
      <c r="A74" s="3" t="s">
        <v>376</v>
      </c>
    </row>
    <row r="75" spans="1:6">
      <c r="A75" s="4" t="s">
        <v>439</v>
      </c>
      <c r="C75" s="5" t="n">
        <v>6</v>
      </c>
      <c r="E75" s="5" t="n">
        <v>7</v>
      </c>
    </row>
    <row r="76" spans="1:6">
      <c r="A76" s="4" t="s">
        <v>757</v>
      </c>
    </row>
    <row r="77" spans="1:6">
      <c r="A77" s="3" t="s">
        <v>376</v>
      </c>
    </row>
    <row r="78" spans="1:6">
      <c r="A78" s="4" t="s">
        <v>439</v>
      </c>
      <c r="C78" s="5" t="n">
        <v>2397</v>
      </c>
      <c r="E78" s="5" t="n">
        <v>573</v>
      </c>
    </row>
    <row r="79" spans="1:6">
      <c r="A79" s="4" t="s">
        <v>758</v>
      </c>
    </row>
    <row r="80" spans="1:6">
      <c r="A80" s="3" t="s">
        <v>376</v>
      </c>
    </row>
    <row r="81" spans="1:6">
      <c r="A81" s="4" t="s">
        <v>439</v>
      </c>
      <c r="C81" s="5" t="n">
        <v>198</v>
      </c>
    </row>
    <row r="82" spans="1:6">
      <c r="A82" s="4" t="s">
        <v>759</v>
      </c>
    </row>
    <row r="83" spans="1:6">
      <c r="A83" s="3" t="s">
        <v>376</v>
      </c>
    </row>
    <row r="84" spans="1:6">
      <c r="A84" s="4" t="s">
        <v>439</v>
      </c>
      <c r="C84" s="5" t="n">
        <v>2595</v>
      </c>
      <c r="E84" s="5" t="n">
        <v>573</v>
      </c>
    </row>
    <row r="85" spans="1:6">
      <c r="A85" s="4" t="s">
        <v>760</v>
      </c>
    </row>
    <row r="86" spans="1:6">
      <c r="A86" s="3" t="s">
        <v>376</v>
      </c>
    </row>
    <row r="87" spans="1:6">
      <c r="A87" s="4" t="s">
        <v>439</v>
      </c>
      <c r="C87" s="5" t="n">
        <v>53</v>
      </c>
      <c r="E87" s="5" t="n">
        <v>116</v>
      </c>
    </row>
    <row r="88" spans="1:6">
      <c r="A88" s="4" t="s">
        <v>761</v>
      </c>
    </row>
    <row r="89" spans="1:6">
      <c r="A89" s="3" t="s">
        <v>376</v>
      </c>
    </row>
    <row r="90" spans="1:6">
      <c r="A90" s="4" t="s">
        <v>439</v>
      </c>
      <c r="C90" s="5" t="n">
        <v>53</v>
      </c>
      <c r="E90" s="5" t="n">
        <v>116</v>
      </c>
    </row>
    <row r="91" spans="1:6">
      <c r="A91" s="4" t="s">
        <v>762</v>
      </c>
    </row>
    <row r="92" spans="1:6">
      <c r="A92" s="3" t="s">
        <v>376</v>
      </c>
    </row>
    <row r="93" spans="1:6">
      <c r="A93" s="4" t="s">
        <v>439</v>
      </c>
      <c r="C93" s="5" t="n">
        <v>2238</v>
      </c>
      <c r="E93" s="5" t="n">
        <v>431</v>
      </c>
    </row>
    <row r="94" spans="1:6">
      <c r="A94" s="4" t="s">
        <v>763</v>
      </c>
    </row>
    <row r="95" spans="1:6">
      <c r="A95" s="3" t="s">
        <v>376</v>
      </c>
    </row>
    <row r="96" spans="1:6">
      <c r="A96" s="4" t="s">
        <v>439</v>
      </c>
      <c r="C96" s="5" t="n">
        <v>198</v>
      </c>
    </row>
    <row r="97" spans="1:6">
      <c r="A97" s="4" t="s">
        <v>764</v>
      </c>
    </row>
    <row r="98" spans="1:6">
      <c r="A98" s="3" t="s">
        <v>376</v>
      </c>
    </row>
    <row r="99" spans="1:6">
      <c r="A99" s="4" t="s">
        <v>439</v>
      </c>
      <c r="C99" s="5" t="n">
        <v>2436</v>
      </c>
      <c r="E99" s="5" t="n">
        <v>431</v>
      </c>
    </row>
    <row r="100" spans="1:6">
      <c r="A100" s="4" t="s">
        <v>765</v>
      </c>
    </row>
    <row r="101" spans="1:6">
      <c r="A101" s="3" t="s">
        <v>376</v>
      </c>
    </row>
    <row r="102" spans="1:6">
      <c r="A102" s="4" t="s">
        <v>439</v>
      </c>
      <c r="C102" s="5" t="n">
        <v>47</v>
      </c>
      <c r="E102" s="5" t="n">
        <v>9</v>
      </c>
    </row>
    <row r="103" spans="1:6">
      <c r="A103" s="4" t="s">
        <v>766</v>
      </c>
    </row>
    <row r="104" spans="1:6">
      <c r="A104" s="3" t="s">
        <v>376</v>
      </c>
    </row>
    <row r="105" spans="1:6">
      <c r="A105" s="4" t="s">
        <v>439</v>
      </c>
      <c r="C105" s="5" t="n">
        <v>47</v>
      </c>
      <c r="E105" s="5" t="n">
        <v>9</v>
      </c>
    </row>
    <row r="106" spans="1:6">
      <c r="A106" s="4" t="s">
        <v>767</v>
      </c>
    </row>
    <row r="107" spans="1:6">
      <c r="A107" s="3" t="s">
        <v>376</v>
      </c>
    </row>
    <row r="108" spans="1:6">
      <c r="A108" s="4" t="s">
        <v>439</v>
      </c>
      <c r="C108" s="5" t="n">
        <v>59</v>
      </c>
      <c r="E108" s="5" t="n">
        <v>17</v>
      </c>
    </row>
    <row r="109" spans="1:6">
      <c r="A109" s="4" t="s">
        <v>768</v>
      </c>
    </row>
    <row r="110" spans="1:6">
      <c r="A110" s="3" t="s">
        <v>376</v>
      </c>
    </row>
    <row r="111" spans="1:6">
      <c r="A111" s="4" t="s">
        <v>439</v>
      </c>
      <c r="C111" s="5" t="n">
        <v>59</v>
      </c>
      <c r="E111" s="5" t="n">
        <v>17</v>
      </c>
    </row>
    <row r="112" spans="1:6">
      <c r="A112" s="4" t="s">
        <v>769</v>
      </c>
    </row>
    <row r="113" spans="1:6">
      <c r="A113" s="3" t="s">
        <v>376</v>
      </c>
    </row>
    <row r="114" spans="1:6">
      <c r="A114" s="4" t="s">
        <v>439</v>
      </c>
      <c r="C114" s="5" t="n">
        <v>161389</v>
      </c>
      <c r="E114" s="5" t="n">
        <v>196485</v>
      </c>
    </row>
    <row r="115" spans="1:6">
      <c r="A115" s="4" t="s">
        <v>770</v>
      </c>
    </row>
    <row r="116" spans="1:6">
      <c r="A116" s="3" t="s">
        <v>376</v>
      </c>
    </row>
    <row r="117" spans="1:6">
      <c r="A117" s="4" t="s">
        <v>439</v>
      </c>
      <c r="C117" s="5" t="n">
        <v>161389</v>
      </c>
      <c r="E117" s="5" t="n">
        <v>196485</v>
      </c>
    </row>
    <row r="118" spans="1:6">
      <c r="A118" s="4" t="s">
        <v>726</v>
      </c>
    </row>
    <row r="119" spans="1:6">
      <c r="A119" s="3" t="s">
        <v>376</v>
      </c>
    </row>
    <row r="120" spans="1:6">
      <c r="A120" s="4" t="s">
        <v>439</v>
      </c>
      <c r="C120" s="5" t="n">
        <v>10370</v>
      </c>
      <c r="E120" s="5" t="n">
        <v>7969</v>
      </c>
    </row>
    <row r="121" spans="1:6">
      <c r="A121" s="4" t="s">
        <v>727</v>
      </c>
    </row>
    <row r="122" spans="1:6">
      <c r="A122" s="3" t="s">
        <v>376</v>
      </c>
    </row>
    <row r="123" spans="1:6">
      <c r="A123" s="4" t="s">
        <v>439</v>
      </c>
      <c r="C123" s="5" t="n">
        <v>10370</v>
      </c>
      <c r="E123" s="5" t="n">
        <v>7969</v>
      </c>
    </row>
    <row r="124" spans="1:6">
      <c r="A124" s="4" t="s">
        <v>771</v>
      </c>
    </row>
    <row r="125" spans="1:6">
      <c r="A125" s="3" t="s">
        <v>376</v>
      </c>
    </row>
    <row r="126" spans="1:6">
      <c r="A126" s="4" t="s">
        <v>439</v>
      </c>
      <c r="C126" s="5" t="n">
        <v>90</v>
      </c>
      <c r="E126" s="5" t="n">
        <v>4</v>
      </c>
    </row>
    <row r="127" spans="1:6">
      <c r="A127" s="4" t="s">
        <v>772</v>
      </c>
    </row>
    <row r="128" spans="1:6">
      <c r="A128" s="3" t="s">
        <v>376</v>
      </c>
    </row>
    <row r="129" spans="1:6">
      <c r="A129" s="4" t="s">
        <v>439</v>
      </c>
      <c r="C129" s="5" t="n">
        <v>90</v>
      </c>
      <c r="E129" s="5" t="n">
        <v>4</v>
      </c>
    </row>
    <row r="130" spans="1:6">
      <c r="A130" s="4" t="s">
        <v>773</v>
      </c>
    </row>
    <row r="131" spans="1:6">
      <c r="A131" s="3" t="s">
        <v>376</v>
      </c>
    </row>
    <row r="132" spans="1:6">
      <c r="A132" s="4" t="s">
        <v>439</v>
      </c>
      <c r="E132" s="5" t="n">
        <v>28</v>
      </c>
    </row>
    <row r="133" spans="1:6">
      <c r="A133" s="4" t="s">
        <v>774</v>
      </c>
    </row>
    <row r="134" spans="1:6">
      <c r="A134" s="3" t="s">
        <v>376</v>
      </c>
    </row>
    <row r="135" spans="1:6">
      <c r="A135" s="4" t="s">
        <v>439</v>
      </c>
      <c r="E135" s="5" t="n">
        <v>28</v>
      </c>
    </row>
    <row r="136" spans="1:6">
      <c r="A136" s="4" t="s">
        <v>775</v>
      </c>
    </row>
    <row r="137" spans="1:6">
      <c r="A137" s="3" t="s">
        <v>376</v>
      </c>
    </row>
    <row r="138" spans="1:6">
      <c r="A138" s="4" t="s">
        <v>439</v>
      </c>
      <c r="C138" s="5" t="n">
        <v>4933</v>
      </c>
      <c r="E138" s="5" t="n">
        <v>6190</v>
      </c>
    </row>
    <row r="139" spans="1:6">
      <c r="A139" s="4" t="s">
        <v>776</v>
      </c>
    </row>
    <row r="140" spans="1:6">
      <c r="A140" s="3" t="s">
        <v>376</v>
      </c>
    </row>
    <row r="141" spans="1:6">
      <c r="A141" s="4" t="s">
        <v>439</v>
      </c>
      <c r="C141" s="5" t="n">
        <v>160</v>
      </c>
    </row>
    <row r="142" spans="1:6">
      <c r="A142" s="4" t="s">
        <v>777</v>
      </c>
    </row>
    <row r="143" spans="1:6">
      <c r="A143" s="3" t="s">
        <v>376</v>
      </c>
    </row>
    <row r="144" spans="1:6">
      <c r="A144" s="4" t="s">
        <v>439</v>
      </c>
      <c r="C144" s="5" t="n">
        <v>5093</v>
      </c>
      <c r="E144" s="5" t="n">
        <v>6190</v>
      </c>
    </row>
    <row r="145" spans="1:6">
      <c r="A145" s="4" t="s">
        <v>778</v>
      </c>
    </row>
    <row r="146" spans="1:6">
      <c r="A146" s="3" t="s">
        <v>376</v>
      </c>
    </row>
    <row r="147" spans="1:6">
      <c r="A147" s="4" t="s">
        <v>439</v>
      </c>
      <c r="C147" s="5" t="n">
        <v>68443</v>
      </c>
      <c r="E147" s="5" t="n">
        <v>61138</v>
      </c>
    </row>
    <row r="148" spans="1:6">
      <c r="A148" s="4" t="s">
        <v>779</v>
      </c>
    </row>
    <row r="149" spans="1:6">
      <c r="A149" s="3" t="s">
        <v>376</v>
      </c>
    </row>
    <row r="150" spans="1:6">
      <c r="A150" s="4" t="s">
        <v>439</v>
      </c>
      <c r="C150" s="5" t="n">
        <v>68443</v>
      </c>
      <c r="E150" s="5" t="n">
        <v>61138</v>
      </c>
    </row>
    <row r="151" spans="1:6">
      <c r="A151" s="4" t="s">
        <v>780</v>
      </c>
    </row>
    <row r="152" spans="1:6">
      <c r="A152" s="3" t="s">
        <v>376</v>
      </c>
    </row>
    <row r="153" spans="1:6">
      <c r="A153" s="4" t="s">
        <v>439</v>
      </c>
      <c r="C153" s="5" t="n">
        <v>22417</v>
      </c>
      <c r="E153" s="5" t="n">
        <v>15479</v>
      </c>
    </row>
    <row r="154" spans="1:6">
      <c r="A154" s="4" t="s">
        <v>781</v>
      </c>
    </row>
    <row r="155" spans="1:6">
      <c r="A155" s="3" t="s">
        <v>376</v>
      </c>
    </row>
    <row r="156" spans="1:6">
      <c r="A156" s="4" t="s">
        <v>439</v>
      </c>
      <c r="C156" s="5" t="n">
        <v>22417</v>
      </c>
      <c r="E156" s="5" t="n">
        <v>15479</v>
      </c>
    </row>
    <row r="157" spans="1:6">
      <c r="A157" s="4" t="s">
        <v>73</v>
      </c>
    </row>
    <row r="158" spans="1:6">
      <c r="A158" s="3" t="s">
        <v>376</v>
      </c>
    </row>
    <row r="159" spans="1:6">
      <c r="A159" s="4" t="s">
        <v>439</v>
      </c>
      <c r="C159" s="5" t="n">
        <v>690566</v>
      </c>
      <c r="E159" s="5" t="n">
        <v>655896</v>
      </c>
    </row>
    <row r="160" spans="1:6">
      <c r="A160" s="4" t="s">
        <v>782</v>
      </c>
    </row>
    <row r="161" spans="1:6">
      <c r="A161" s="3" t="s">
        <v>376</v>
      </c>
    </row>
    <row r="162" spans="1:6">
      <c r="A162" s="4" t="s">
        <v>439</v>
      </c>
      <c r="C162" s="5" t="n">
        <v>5942</v>
      </c>
      <c r="E162" s="5" t="n">
        <v>25155</v>
      </c>
    </row>
    <row r="163" spans="1:6">
      <c r="A163" s="4" t="s">
        <v>783</v>
      </c>
    </row>
    <row r="164" spans="1:6">
      <c r="A164" s="3" t="s">
        <v>376</v>
      </c>
    </row>
    <row r="165" spans="1:6">
      <c r="A165" s="4" t="s">
        <v>439</v>
      </c>
      <c r="C165" s="5" t="n">
        <v>5942</v>
      </c>
      <c r="E165" s="5" t="n">
        <v>25155</v>
      </c>
    </row>
    <row r="166" spans="1:6">
      <c r="A166" s="4" t="s">
        <v>784</v>
      </c>
    </row>
    <row r="167" spans="1:6">
      <c r="A167" s="3" t="s">
        <v>376</v>
      </c>
    </row>
    <row r="168" spans="1:6">
      <c r="A168" s="4" t="s">
        <v>439</v>
      </c>
      <c r="C168" s="5" t="n">
        <v>81790</v>
      </c>
      <c r="E168" s="5" t="n">
        <v>83891</v>
      </c>
    </row>
    <row r="169" spans="1:6">
      <c r="A169" s="4" t="s">
        <v>785</v>
      </c>
    </row>
    <row r="170" spans="1:6">
      <c r="A170" s="3" t="s">
        <v>376</v>
      </c>
    </row>
    <row r="171" spans="1:6">
      <c r="A171" s="4" t="s">
        <v>439</v>
      </c>
      <c r="C171" s="5" t="n">
        <v>81790</v>
      </c>
      <c r="E171" s="5" t="n">
        <v>83891</v>
      </c>
    </row>
    <row r="172" spans="1:6">
      <c r="A172" s="4" t="s">
        <v>75</v>
      </c>
    </row>
    <row r="173" spans="1:6">
      <c r="A173" s="3" t="s">
        <v>376</v>
      </c>
    </row>
    <row r="174" spans="1:6">
      <c r="A174" s="4" t="s">
        <v>439</v>
      </c>
      <c r="C174" s="5" t="n">
        <v>96296</v>
      </c>
      <c r="E174" s="5" t="n">
        <v>90003</v>
      </c>
    </row>
    <row r="175" spans="1:6">
      <c r="A175" s="4" t="s">
        <v>786</v>
      </c>
    </row>
    <row r="176" spans="1:6">
      <c r="A176" s="3" t="s">
        <v>376</v>
      </c>
    </row>
    <row r="177" spans="1:6">
      <c r="A177" s="4" t="s">
        <v>439</v>
      </c>
      <c r="C177" s="5" t="n">
        <v>10504</v>
      </c>
      <c r="E177" s="5" t="n">
        <v>12335</v>
      </c>
      <c r="F177" s="6" t="n">
        <v>12623</v>
      </c>
    </row>
    <row r="178" spans="1:6">
      <c r="A178" s="4" t="s">
        <v>787</v>
      </c>
    </row>
    <row r="179" spans="1:6">
      <c r="A179" s="3" t="s">
        <v>376</v>
      </c>
    </row>
    <row r="180" spans="1:6">
      <c r="A180" s="4" t="s">
        <v>439</v>
      </c>
      <c r="C180" s="5" t="n">
        <v>10504</v>
      </c>
      <c r="E180" s="5" t="n">
        <v>12335</v>
      </c>
    </row>
    <row r="181" spans="1:6">
      <c r="A181" s="4" t="s">
        <v>788</v>
      </c>
    </row>
    <row r="182" spans="1:6">
      <c r="A182" s="3" t="s">
        <v>376</v>
      </c>
    </row>
    <row r="183" spans="1:6">
      <c r="A183" s="4" t="s">
        <v>439</v>
      </c>
      <c r="C183" s="5" t="n">
        <v>10504</v>
      </c>
      <c r="E183" s="5" t="n">
        <v>12335</v>
      </c>
    </row>
    <row r="184" spans="1:6">
      <c r="A184" s="4" t="s">
        <v>735</v>
      </c>
    </row>
    <row r="185" spans="1:6">
      <c r="A185" s="3" t="s">
        <v>376</v>
      </c>
    </row>
    <row r="186" spans="1:6">
      <c r="A186" s="4" t="s">
        <v>439</v>
      </c>
      <c r="C186" s="5" t="n">
        <v>721</v>
      </c>
      <c r="E186" s="5" t="n">
        <v>6318</v>
      </c>
    </row>
    <row r="187" spans="1:6">
      <c r="A187" s="4" t="s">
        <v>736</v>
      </c>
    </row>
    <row r="188" spans="1:6">
      <c r="A188" s="3" t="s">
        <v>376</v>
      </c>
    </row>
    <row r="189" spans="1:6">
      <c r="A189" s="4" t="s">
        <v>439</v>
      </c>
      <c r="C189" s="6" t="n">
        <v>721</v>
      </c>
      <c r="E189" s="6" t="n">
        <v>63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789</v>
      </c>
      <c r="B1" s="2" t="s">
        <v>1</v>
      </c>
    </row>
    <row r="2" spans="1:5">
      <c r="B2" s="2" t="s">
        <v>650</v>
      </c>
      <c r="C2" s="2" t="s">
        <v>29</v>
      </c>
      <c r="D2" s="2" t="s">
        <v>30</v>
      </c>
      <c r="E2" s="2" t="s">
        <v>685</v>
      </c>
    </row>
    <row r="3" spans="1:5">
      <c r="A3" s="3" t="s">
        <v>790</v>
      </c>
    </row>
    <row r="4" spans="1:5">
      <c r="A4" s="4" t="s">
        <v>791</v>
      </c>
      <c r="C4" s="6" t="n">
        <v>1308730</v>
      </c>
    </row>
    <row r="5" spans="1:5">
      <c r="A5" s="4" t="s">
        <v>792</v>
      </c>
      <c r="C5" s="5" t="n">
        <v>1285120</v>
      </c>
      <c r="D5" s="6" t="n">
        <v>1308730</v>
      </c>
    </row>
    <row r="6" spans="1:5">
      <c r="A6" s="3" t="s">
        <v>793</v>
      </c>
    </row>
    <row r="7" spans="1:5">
      <c r="A7" s="4" t="s">
        <v>794</v>
      </c>
      <c r="C7" s="5" t="n">
        <v>-1224066</v>
      </c>
    </row>
    <row r="8" spans="1:5">
      <c r="A8" s="4" t="s">
        <v>795</v>
      </c>
      <c r="C8" s="5" t="n">
        <v>-1191900</v>
      </c>
      <c r="D8" s="5" t="n">
        <v>-1224066</v>
      </c>
    </row>
    <row r="9" spans="1:5">
      <c r="A9" s="4" t="s">
        <v>654</v>
      </c>
    </row>
    <row r="10" spans="1:5">
      <c r="A10" s="3" t="s">
        <v>790</v>
      </c>
    </row>
    <row r="11" spans="1:5">
      <c r="A11" s="4" t="s">
        <v>796</v>
      </c>
      <c r="B11" s="5" t="n">
        <v>554569</v>
      </c>
    </row>
    <row r="12" spans="1:5">
      <c r="A12" s="4" t="s">
        <v>797</v>
      </c>
      <c r="B12" s="5" t="n">
        <v>548133</v>
      </c>
    </row>
    <row r="13" spans="1:5">
      <c r="A13" s="3" t="s">
        <v>793</v>
      </c>
    </row>
    <row r="14" spans="1:5">
      <c r="A14" s="4" t="s">
        <v>798</v>
      </c>
      <c r="B14" s="5" t="n">
        <v>-417975</v>
      </c>
    </row>
    <row r="15" spans="1:5">
      <c r="A15" s="4" t="s">
        <v>799</v>
      </c>
      <c r="B15" s="5" t="n">
        <v>-371469</v>
      </c>
    </row>
    <row r="16" spans="1:5">
      <c r="A16" s="4" t="s">
        <v>689</v>
      </c>
    </row>
    <row r="17" spans="1:5">
      <c r="A17" s="3" t="s">
        <v>790</v>
      </c>
    </row>
    <row r="18" spans="1:5">
      <c r="A18" s="4" t="s">
        <v>791</v>
      </c>
      <c r="C18" s="5" t="n">
        <v>172</v>
      </c>
      <c r="D18" s="5" t="n">
        <v>219</v>
      </c>
      <c r="E18" s="6" t="n">
        <v>903</v>
      </c>
    </row>
    <row r="19" spans="1:5">
      <c r="A19" s="4" t="s">
        <v>96</v>
      </c>
      <c r="C19" s="5" t="n">
        <v>78</v>
      </c>
      <c r="D19" s="5" t="n">
        <v>73</v>
      </c>
      <c r="E19" s="5" t="n">
        <v>13</v>
      </c>
    </row>
    <row r="20" spans="1:5">
      <c r="A20" s="4" t="s">
        <v>800</v>
      </c>
      <c r="E20" s="5" t="n">
        <v>1</v>
      </c>
    </row>
    <row r="21" spans="1:5">
      <c r="A21" s="4" t="s">
        <v>801</v>
      </c>
      <c r="C21" s="5" t="n">
        <v>-143</v>
      </c>
      <c r="D21" s="5" t="n">
        <v>-102</v>
      </c>
      <c r="E21" s="5" t="n">
        <v>-647</v>
      </c>
    </row>
    <row r="22" spans="1:5">
      <c r="A22" s="4" t="s">
        <v>802</v>
      </c>
      <c r="C22" s="5" t="n">
        <v>160</v>
      </c>
    </row>
    <row r="23" spans="1:5">
      <c r="A23" s="4" t="s">
        <v>803</v>
      </c>
      <c r="C23" s="5" t="n">
        <v>-16</v>
      </c>
      <c r="D23" s="5" t="n">
        <v>-18</v>
      </c>
      <c r="E23" s="5" t="n">
        <v>-51</v>
      </c>
    </row>
    <row r="24" spans="1:5">
      <c r="A24" s="4" t="s">
        <v>792</v>
      </c>
      <c r="C24" s="5" t="n">
        <v>251</v>
      </c>
      <c r="D24" s="5" t="n">
        <v>172</v>
      </c>
      <c r="E24" s="5" t="n">
        <v>219</v>
      </c>
    </row>
    <row r="25" spans="1:5">
      <c r="A25" s="3" t="s">
        <v>793</v>
      </c>
    </row>
    <row r="26" spans="1:5">
      <c r="A26" s="4" t="s">
        <v>96</v>
      </c>
      <c r="C26" s="5" t="n">
        <v>-9</v>
      </c>
    </row>
    <row r="27" spans="1:5">
      <c r="A27" s="4" t="s">
        <v>802</v>
      </c>
      <c r="C27" s="5" t="n">
        <v>-349</v>
      </c>
    </row>
    <row r="28" spans="1:5">
      <c r="A28" s="4" t="s">
        <v>795</v>
      </c>
      <c r="C28" s="5" t="n">
        <v>-358</v>
      </c>
    </row>
    <row r="29" spans="1:5">
      <c r="A29" s="4" t="s">
        <v>804</v>
      </c>
    </row>
    <row r="30" spans="1:5">
      <c r="A30" s="3" t="s">
        <v>790</v>
      </c>
    </row>
    <row r="31" spans="1:5">
      <c r="A31" s="4" t="s">
        <v>791</v>
      </c>
      <c r="C31" s="5" t="n">
        <v>172</v>
      </c>
      <c r="D31" s="5" t="n">
        <v>219</v>
      </c>
      <c r="E31" s="5" t="n">
        <v>903</v>
      </c>
    </row>
    <row r="32" spans="1:5">
      <c r="A32" s="4" t="s">
        <v>96</v>
      </c>
      <c r="C32" s="5" t="n">
        <v>-13</v>
      </c>
      <c r="D32" s="5" t="n">
        <v>73</v>
      </c>
      <c r="E32" s="5" t="n">
        <v>13</v>
      </c>
    </row>
    <row r="33" spans="1:5">
      <c r="A33" s="4" t="s">
        <v>800</v>
      </c>
      <c r="E33" s="5" t="n">
        <v>1</v>
      </c>
    </row>
    <row r="34" spans="1:5">
      <c r="A34" s="4" t="s">
        <v>801</v>
      </c>
      <c r="C34" s="5" t="n">
        <v>-143</v>
      </c>
      <c r="D34" s="5" t="n">
        <v>-102</v>
      </c>
      <c r="E34" s="5" t="n">
        <v>-647</v>
      </c>
    </row>
    <row r="35" spans="1:5">
      <c r="A35" s="4" t="s">
        <v>803</v>
      </c>
      <c r="C35" s="5" t="n">
        <v>-16</v>
      </c>
      <c r="D35" s="5" t="n">
        <v>-18</v>
      </c>
      <c r="E35" s="5" t="n">
        <v>-51</v>
      </c>
    </row>
    <row r="36" spans="1:5">
      <c r="A36" s="4" t="s">
        <v>792</v>
      </c>
      <c r="D36" s="6" t="n">
        <v>172</v>
      </c>
      <c r="E36" s="6" t="n">
        <v>219</v>
      </c>
    </row>
    <row r="37" spans="1:5">
      <c r="A37" s="4" t="s">
        <v>805</v>
      </c>
    </row>
    <row r="38" spans="1:5">
      <c r="A38" s="3" t="s">
        <v>790</v>
      </c>
    </row>
    <row r="39" spans="1:5">
      <c r="A39" s="4" t="s">
        <v>96</v>
      </c>
      <c r="C39" s="5" t="n">
        <v>91</v>
      </c>
    </row>
    <row r="40" spans="1:5">
      <c r="A40" s="4" t="s">
        <v>802</v>
      </c>
      <c r="C40" s="5" t="n">
        <v>160</v>
      </c>
    </row>
    <row r="41" spans="1:5">
      <c r="A41" s="4" t="s">
        <v>792</v>
      </c>
      <c r="C41" s="5" t="n">
        <v>251</v>
      </c>
    </row>
    <row r="42" spans="1:5">
      <c r="A42" s="3" t="s">
        <v>793</v>
      </c>
    </row>
    <row r="43" spans="1:5">
      <c r="A43" s="4" t="s">
        <v>96</v>
      </c>
      <c r="C43" s="5" t="n">
        <v>-9</v>
      </c>
    </row>
    <row r="44" spans="1:5">
      <c r="A44" s="4" t="s">
        <v>802</v>
      </c>
      <c r="C44" s="5" t="n">
        <v>-349</v>
      </c>
    </row>
    <row r="45" spans="1:5">
      <c r="A45" s="4" t="s">
        <v>795</v>
      </c>
      <c r="C45" s="6" t="n">
        <v>-358</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806</v>
      </c>
      <c r="B1" s="2" t="s">
        <v>807</v>
      </c>
      <c r="C1" s="2" t="s">
        <v>1</v>
      </c>
    </row>
    <row r="2" spans="1:5">
      <c r="B2" s="2" t="s">
        <v>808</v>
      </c>
      <c r="C2" s="2" t="s">
        <v>673</v>
      </c>
      <c r="D2" s="2" t="s">
        <v>29</v>
      </c>
      <c r="E2" s="2" t="s">
        <v>30</v>
      </c>
    </row>
    <row r="3" spans="1:5">
      <c r="A3" s="3" t="s">
        <v>376</v>
      </c>
    </row>
    <row r="4" spans="1:5">
      <c r="A4" s="4" t="s">
        <v>357</v>
      </c>
      <c r="D4" s="6" t="n">
        <v>1285120</v>
      </c>
      <c r="E4" s="6" t="n">
        <v>1308730</v>
      </c>
    </row>
    <row r="5" spans="1:5">
      <c r="A5" s="4" t="s">
        <v>439</v>
      </c>
      <c r="D5" s="5" t="n">
        <v>-1191900</v>
      </c>
      <c r="E5" s="5" t="n">
        <v>-1224066</v>
      </c>
    </row>
    <row r="6" spans="1:5">
      <c r="A6" s="4" t="s">
        <v>78</v>
      </c>
    </row>
    <row r="7" spans="1:5">
      <c r="A7" s="3" t="s">
        <v>376</v>
      </c>
    </row>
    <row r="8" spans="1:5">
      <c r="A8" s="4" t="s">
        <v>357</v>
      </c>
      <c r="D8" s="5" t="n">
        <v>323452</v>
      </c>
      <c r="E8" s="6" t="n">
        <v>306643</v>
      </c>
    </row>
    <row r="9" spans="1:5">
      <c r="A9" s="4" t="s">
        <v>809</v>
      </c>
    </row>
    <row r="10" spans="1:5">
      <c r="A10" s="3" t="s">
        <v>376</v>
      </c>
    </row>
    <row r="11" spans="1:5">
      <c r="A11" s="4" t="s">
        <v>810</v>
      </c>
      <c r="C11" s="4" t="s">
        <v>811</v>
      </c>
    </row>
    <row r="12" spans="1:5">
      <c r="A12" s="4" t="s">
        <v>812</v>
      </c>
    </row>
    <row r="13" spans="1:5">
      <c r="A13" s="3" t="s">
        <v>376</v>
      </c>
    </row>
    <row r="14" spans="1:5">
      <c r="A14" s="4" t="s">
        <v>813</v>
      </c>
      <c r="C14" s="4" t="s">
        <v>814</v>
      </c>
    </row>
    <row r="15" spans="1:5">
      <c r="A15" s="4" t="s">
        <v>815</v>
      </c>
    </row>
    <row r="16" spans="1:5">
      <c r="A16" s="3" t="s">
        <v>376</v>
      </c>
    </row>
    <row r="17" spans="1:5">
      <c r="A17" s="4" t="s">
        <v>813</v>
      </c>
      <c r="C17" s="4" t="s">
        <v>816</v>
      </c>
    </row>
    <row r="18" spans="1:5">
      <c r="A18" s="4" t="s">
        <v>817</v>
      </c>
    </row>
    <row r="19" spans="1:5">
      <c r="A19" s="3" t="s">
        <v>376</v>
      </c>
    </row>
    <row r="20" spans="1:5">
      <c r="A20" s="4" t="s">
        <v>810</v>
      </c>
      <c r="C20" s="4" t="s">
        <v>818</v>
      </c>
    </row>
    <row r="21" spans="1:5">
      <c r="A21" s="4" t="s">
        <v>819</v>
      </c>
    </row>
    <row r="22" spans="1:5">
      <c r="A22" s="3" t="s">
        <v>376</v>
      </c>
    </row>
    <row r="23" spans="1:5">
      <c r="A23" s="4" t="s">
        <v>813</v>
      </c>
      <c r="C23" s="4" t="s">
        <v>820</v>
      </c>
    </row>
    <row r="24" spans="1:5">
      <c r="A24" s="4" t="s">
        <v>821</v>
      </c>
    </row>
    <row r="25" spans="1:5">
      <c r="A25" s="3" t="s">
        <v>376</v>
      </c>
    </row>
    <row r="26" spans="1:5">
      <c r="A26" s="4" t="s">
        <v>813</v>
      </c>
      <c r="C26" s="4" t="s">
        <v>822</v>
      </c>
    </row>
    <row r="27" spans="1:5">
      <c r="A27" s="4" t="s">
        <v>823</v>
      </c>
    </row>
    <row r="28" spans="1:5">
      <c r="A28" s="3" t="s">
        <v>376</v>
      </c>
    </row>
    <row r="29" spans="1:5">
      <c r="A29" s="4" t="s">
        <v>810</v>
      </c>
      <c r="C29" s="4" t="s">
        <v>824</v>
      </c>
    </row>
    <row r="30" spans="1:5">
      <c r="A30" s="4" t="s">
        <v>825</v>
      </c>
    </row>
    <row r="31" spans="1:5">
      <c r="A31" s="3" t="s">
        <v>376</v>
      </c>
    </row>
    <row r="32" spans="1:5">
      <c r="A32" s="4" t="s">
        <v>813</v>
      </c>
      <c r="C32" s="4" t="s">
        <v>816</v>
      </c>
    </row>
    <row r="33" spans="1:5">
      <c r="A33" s="4" t="s">
        <v>826</v>
      </c>
    </row>
    <row r="34" spans="1:5">
      <c r="A34" s="3" t="s">
        <v>376</v>
      </c>
    </row>
    <row r="35" spans="1:5">
      <c r="A35" s="4" t="s">
        <v>813</v>
      </c>
      <c r="C35" s="4" t="s">
        <v>827</v>
      </c>
    </row>
    <row r="36" spans="1:5">
      <c r="A36" s="4" t="s">
        <v>828</v>
      </c>
    </row>
    <row r="37" spans="1:5">
      <c r="A37" s="3" t="s">
        <v>376</v>
      </c>
    </row>
    <row r="38" spans="1:5">
      <c r="A38" s="4" t="s">
        <v>439</v>
      </c>
      <c r="D38" s="5" t="n">
        <v>-130</v>
      </c>
    </row>
    <row r="39" spans="1:5">
      <c r="A39" s="4" t="s">
        <v>829</v>
      </c>
      <c r="C39" s="10" t="n">
        <v>6.9</v>
      </c>
    </row>
    <row r="40" spans="1:5">
      <c r="A40" s="4" t="s">
        <v>830</v>
      </c>
      <c r="C40" s="11" t="n">
        <v>-41.8</v>
      </c>
    </row>
    <row r="41" spans="1:5">
      <c r="A41" s="4" t="s">
        <v>831</v>
      </c>
    </row>
    <row r="42" spans="1:5">
      <c r="A42" s="3" t="s">
        <v>376</v>
      </c>
    </row>
    <row r="43" spans="1:5">
      <c r="A43" s="4" t="s">
        <v>357</v>
      </c>
      <c r="D43" s="6" t="n">
        <v>23</v>
      </c>
    </row>
    <row r="44" spans="1:5">
      <c r="A44" s="4" t="s">
        <v>829</v>
      </c>
      <c r="C44" s="11" t="n">
        <v>16.6</v>
      </c>
    </row>
    <row r="45" spans="1:5">
      <c r="A45" s="4" t="s">
        <v>830</v>
      </c>
      <c r="C45" s="10" t="n">
        <v>-16.6</v>
      </c>
    </row>
    <row r="46" spans="1:5">
      <c r="A46" s="4" t="s">
        <v>832</v>
      </c>
      <c r="B46" s="5" t="n">
        <v>2</v>
      </c>
    </row>
    <row r="47" spans="1:5">
      <c r="A47" s="4" t="s">
        <v>833</v>
      </c>
      <c r="B47" s="6" t="n">
        <v>100</v>
      </c>
    </row>
    <row r="48" spans="1:5">
      <c r="A48" s="4" t="s">
        <v>834</v>
      </c>
      <c r="B48" s="4" t="s">
        <v>835</v>
      </c>
    </row>
    <row r="49" spans="1:5">
      <c r="A49" s="4" t="s">
        <v>836</v>
      </c>
      <c r="B49" s="4" t="s">
        <v>837</v>
      </c>
    </row>
    <row r="50" spans="1:5">
      <c r="A50" s="4" t="s">
        <v>838</v>
      </c>
    </row>
    <row r="51" spans="1:5">
      <c r="A51" s="3" t="s">
        <v>376</v>
      </c>
    </row>
    <row r="52" spans="1:5">
      <c r="A52" s="4" t="s">
        <v>834</v>
      </c>
      <c r="C52" s="4" t="s">
        <v>839</v>
      </c>
    </row>
    <row r="53" spans="1:5">
      <c r="A53" s="4" t="s">
        <v>840</v>
      </c>
    </row>
    <row r="54" spans="1:5">
      <c r="A54" s="3" t="s">
        <v>376</v>
      </c>
    </row>
    <row r="55" spans="1:5">
      <c r="A55" s="4" t="s">
        <v>834</v>
      </c>
      <c r="C55" s="4" t="s">
        <v>841</v>
      </c>
    </row>
    <row r="56" spans="1:5">
      <c r="A56" s="4" t="s">
        <v>842</v>
      </c>
    </row>
    <row r="57" spans="1:5">
      <c r="A57" s="3" t="s">
        <v>376</v>
      </c>
    </row>
    <row r="58" spans="1:5">
      <c r="A58" s="4" t="s">
        <v>810</v>
      </c>
      <c r="C58" s="4" t="s">
        <v>843</v>
      </c>
    </row>
    <row r="59" spans="1:5">
      <c r="A59" s="4" t="s">
        <v>844</v>
      </c>
    </row>
    <row r="60" spans="1:5">
      <c r="A60" s="3" t="s">
        <v>376</v>
      </c>
    </row>
    <row r="61" spans="1:5">
      <c r="A61" s="4" t="s">
        <v>813</v>
      </c>
      <c r="C61" s="4" t="s">
        <v>845</v>
      </c>
    </row>
    <row r="62" spans="1:5">
      <c r="A62" s="4" t="s">
        <v>846</v>
      </c>
    </row>
    <row r="63" spans="1:5">
      <c r="A63" s="3" t="s">
        <v>376</v>
      </c>
    </row>
    <row r="64" spans="1:5">
      <c r="A64" s="4" t="s">
        <v>813</v>
      </c>
      <c r="C64" s="4" t="s">
        <v>847</v>
      </c>
    </row>
    <row r="65" spans="1:5">
      <c r="A65" s="4" t="s">
        <v>848</v>
      </c>
    </row>
    <row r="66" spans="1:5">
      <c r="A66" s="3" t="s">
        <v>376</v>
      </c>
    </row>
    <row r="67" spans="1:5">
      <c r="A67" s="4" t="s">
        <v>810</v>
      </c>
      <c r="C67" s="4" t="s">
        <v>849</v>
      </c>
    </row>
    <row r="68" spans="1:5">
      <c r="A68" s="4" t="s">
        <v>850</v>
      </c>
      <c r="C68" s="5" t="n">
        <v>2</v>
      </c>
    </row>
    <row r="69" spans="1:5">
      <c r="A69" s="4" t="s">
        <v>851</v>
      </c>
      <c r="C69" s="5" t="n">
        <v>2</v>
      </c>
    </row>
    <row r="70" spans="1:5">
      <c r="A70" s="4" t="s">
        <v>852</v>
      </c>
      <c r="C70" s="4" t="s">
        <v>853</v>
      </c>
    </row>
    <row r="71" spans="1:5">
      <c r="A71" s="4" t="s">
        <v>854</v>
      </c>
    </row>
    <row r="72" spans="1:5">
      <c r="A72" s="3" t="s">
        <v>376</v>
      </c>
    </row>
    <row r="73" spans="1:5">
      <c r="A73" s="4" t="s">
        <v>851</v>
      </c>
      <c r="C73" s="5" t="n">
        <v>2</v>
      </c>
    </row>
    <row r="74" spans="1:5">
      <c r="A74" s="4" t="s">
        <v>855</v>
      </c>
      <c r="C74" s="4" t="s">
        <v>853</v>
      </c>
    </row>
    <row r="75" spans="1:5">
      <c r="A75" s="4" t="s">
        <v>856</v>
      </c>
      <c r="C75" s="4" t="s">
        <v>632</v>
      </c>
    </row>
    <row r="76" spans="1:5">
      <c r="A76" s="4" t="s">
        <v>857</v>
      </c>
    </row>
    <row r="77" spans="1:5">
      <c r="A77" s="3" t="s">
        <v>376</v>
      </c>
    </row>
    <row r="78" spans="1:5">
      <c r="A78" s="4" t="s">
        <v>813</v>
      </c>
      <c r="C78" s="4" t="s">
        <v>820</v>
      </c>
    </row>
    <row r="79" spans="1:5">
      <c r="A79" s="4" t="s">
        <v>858</v>
      </c>
    </row>
    <row r="80" spans="1:5">
      <c r="A80" s="3" t="s">
        <v>376</v>
      </c>
    </row>
    <row r="81" spans="1:5">
      <c r="A81" s="4" t="s">
        <v>813</v>
      </c>
      <c r="C81" s="4" t="s">
        <v>8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4</v>
      </c>
      <c r="B1" s="2" t="s">
        <v>1</v>
      </c>
    </row>
    <row r="2" spans="1:2">
      <c r="B2" s="2" t="s">
        <v>87</v>
      </c>
    </row>
    <row r="3" spans="1:2">
      <c r="A3" s="3" t="s">
        <v>114</v>
      </c>
    </row>
    <row r="4" spans="1:2">
      <c r="A4" s="4" t="s">
        <v>11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2"/>
  </cols>
  <sheetData>
    <row r="1" spans="1:2">
      <c r="A1" s="1" t="s">
        <v>859</v>
      </c>
      <c r="B1" s="2" t="s">
        <v>1</v>
      </c>
    </row>
    <row r="2" spans="1:2">
      <c r="B2" s="2" t="s">
        <v>860</v>
      </c>
    </row>
    <row r="3" spans="1:2">
      <c r="A3" s="3" t="s">
        <v>376</v>
      </c>
    </row>
    <row r="4" spans="1:2">
      <c r="A4" s="4" t="s">
        <v>861</v>
      </c>
      <c r="B4" s="6" t="n">
        <v>128610</v>
      </c>
    </row>
    <row r="5" spans="1:2">
      <c r="A5" s="4" t="s">
        <v>862</v>
      </c>
      <c r="B5" s="5" t="n">
        <v>125200</v>
      </c>
    </row>
    <row r="6" spans="1:2">
      <c r="A6" s="4" t="s">
        <v>863</v>
      </c>
      <c r="B6" s="5" t="n">
        <v>5070</v>
      </c>
    </row>
    <row r="7" spans="1:2">
      <c r="A7" s="4" t="s">
        <v>864</v>
      </c>
      <c r="B7" s="5" t="n">
        <v>25340</v>
      </c>
    </row>
    <row r="8" spans="1:2">
      <c r="A8" s="4" t="s">
        <v>865</v>
      </c>
      <c r="B8" s="6" t="n">
        <v>16130</v>
      </c>
    </row>
    <row r="9" spans="1:2">
      <c r="A9" s="4" t="s">
        <v>866</v>
      </c>
      <c r="B9" s="4" t="s">
        <v>867</v>
      </c>
    </row>
    <row r="10" spans="1:2">
      <c r="A10" s="4" t="s">
        <v>868</v>
      </c>
      <c r="B10" s="4" t="s">
        <v>869</v>
      </c>
    </row>
    <row r="11" spans="1:2">
      <c r="A11" s="4" t="s">
        <v>870</v>
      </c>
      <c r="B11" s="5" t="n">
        <v>100</v>
      </c>
    </row>
    <row r="12" spans="1:2">
      <c r="A12" s="4" t="s">
        <v>871</v>
      </c>
    </row>
    <row r="13" spans="1:2">
      <c r="A13" s="3" t="s">
        <v>376</v>
      </c>
    </row>
    <row r="14" spans="1:2">
      <c r="A14" s="4" t="s">
        <v>861</v>
      </c>
      <c r="B14" s="6" t="n">
        <v>57610</v>
      </c>
    </row>
    <row r="15" spans="1:2">
      <c r="A15" s="4" t="s">
        <v>862</v>
      </c>
      <c r="B15" s="5" t="n">
        <v>55740</v>
      </c>
    </row>
    <row r="16" spans="1:2">
      <c r="A16" s="4" t="s">
        <v>863</v>
      </c>
      <c r="B16" s="5" t="n">
        <v>1360</v>
      </c>
    </row>
    <row r="17" spans="1:2">
      <c r="A17" s="4" t="s">
        <v>864</v>
      </c>
      <c r="B17" s="5" t="n">
        <v>8160</v>
      </c>
    </row>
    <row r="18" spans="1:2">
      <c r="A18" s="4" t="s">
        <v>865</v>
      </c>
      <c r="B18" s="6" t="n">
        <v>3970</v>
      </c>
    </row>
    <row r="19" spans="1:2">
      <c r="A19" s="4" t="s">
        <v>872</v>
      </c>
      <c r="B19" s="4" t="s">
        <v>873</v>
      </c>
    </row>
    <row r="20" spans="1:2">
      <c r="A20" s="4" t="s">
        <v>874</v>
      </c>
    </row>
    <row r="21" spans="1:2">
      <c r="A21" s="3" t="s">
        <v>376</v>
      </c>
    </row>
    <row r="22" spans="1:2">
      <c r="A22" s="4" t="s">
        <v>861</v>
      </c>
      <c r="B22" s="6" t="n">
        <v>146430</v>
      </c>
    </row>
    <row r="23" spans="1:2">
      <c r="A23" s="4" t="s">
        <v>862</v>
      </c>
      <c r="B23" s="5" t="n">
        <v>144090</v>
      </c>
    </row>
    <row r="24" spans="1:2">
      <c r="A24" s="4" t="s">
        <v>863</v>
      </c>
      <c r="B24" s="5" t="n">
        <v>16830</v>
      </c>
    </row>
    <row r="25" spans="1:2">
      <c r="A25" s="4" t="s">
        <v>864</v>
      </c>
      <c r="B25" s="5" t="n">
        <v>101460</v>
      </c>
    </row>
    <row r="26" spans="1:2">
      <c r="A26" s="4" t="s">
        <v>865</v>
      </c>
      <c r="B26" s="6" t="n">
        <v>26220</v>
      </c>
    </row>
    <row r="27" spans="1:2">
      <c r="A27" s="4" t="s">
        <v>872</v>
      </c>
      <c r="B27" s="4" t="s">
        <v>875</v>
      </c>
    </row>
    <row r="28" spans="1:2">
      <c r="A28" s="4" t="s">
        <v>876</v>
      </c>
    </row>
    <row r="29" spans="1:2">
      <c r="A29" s="3" t="s">
        <v>376</v>
      </c>
    </row>
    <row r="30" spans="1:2">
      <c r="A30" s="4" t="s">
        <v>861</v>
      </c>
      <c r="B30" s="6" t="n">
        <v>95060</v>
      </c>
    </row>
    <row r="31" spans="1:2">
      <c r="A31" s="4" t="s">
        <v>862</v>
      </c>
      <c r="B31" s="5" t="n">
        <v>96390</v>
      </c>
    </row>
    <row r="32" spans="1:2">
      <c r="A32" s="4" t="s">
        <v>863</v>
      </c>
      <c r="B32" s="5" t="n">
        <v>4640</v>
      </c>
    </row>
    <row r="33" spans="1:2">
      <c r="A33" s="4" t="s">
        <v>864</v>
      </c>
      <c r="B33" s="5" t="n">
        <v>50830</v>
      </c>
    </row>
    <row r="34" spans="1:2">
      <c r="A34" s="4" t="s">
        <v>865</v>
      </c>
      <c r="B34" s="6" t="n">
        <v>1157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87</v>
      </c>
      <c r="C1" s="2" t="s">
        <v>88</v>
      </c>
    </row>
    <row r="2" spans="1:3">
      <c r="A2" s="3" t="s">
        <v>878</v>
      </c>
    </row>
    <row r="3" spans="1:3">
      <c r="A3" s="4" t="s">
        <v>879</v>
      </c>
      <c r="B3" s="6" t="n">
        <v>232088</v>
      </c>
      <c r="C3" s="6" t="n">
        <v>257253</v>
      </c>
    </row>
    <row r="4" spans="1:3">
      <c r="A4" s="4" t="s">
        <v>880</v>
      </c>
      <c r="B4" s="5" t="n">
        <v>232088</v>
      </c>
      <c r="C4" s="5" t="n">
        <v>257253</v>
      </c>
    </row>
    <row r="5" spans="1:3">
      <c r="A5" s="4" t="s">
        <v>881</v>
      </c>
      <c r="B5" s="5" t="n">
        <v>-116078</v>
      </c>
      <c r="C5" s="5" t="n">
        <v>-151762</v>
      </c>
    </row>
    <row r="6" spans="1:3">
      <c r="A6" s="4" t="s">
        <v>882</v>
      </c>
      <c r="B6" s="5" t="n">
        <v>-55483</v>
      </c>
      <c r="C6" s="5" t="n">
        <v>-47578</v>
      </c>
    </row>
    <row r="7" spans="1:3">
      <c r="A7" s="4" t="s">
        <v>883</v>
      </c>
      <c r="B7" s="5" t="n">
        <v>-44971</v>
      </c>
      <c r="C7" s="5" t="n">
        <v>-47821</v>
      </c>
    </row>
    <row r="8" spans="1:3">
      <c r="A8" s="4" t="s">
        <v>884</v>
      </c>
      <c r="B8" s="5" t="n">
        <v>15556</v>
      </c>
      <c r="C8" s="5" t="n">
        <v>10092</v>
      </c>
    </row>
    <row r="9" spans="1:3">
      <c r="A9" s="4" t="s">
        <v>68</v>
      </c>
    </row>
    <row r="10" spans="1:3">
      <c r="A10" s="3" t="s">
        <v>878</v>
      </c>
    </row>
    <row r="11" spans="1:3">
      <c r="A11" s="4" t="s">
        <v>879</v>
      </c>
      <c r="B11" s="5" t="n">
        <v>180377</v>
      </c>
      <c r="C11" s="5" t="n">
        <v>214910</v>
      </c>
    </row>
    <row r="12" spans="1:3">
      <c r="A12" s="4" t="s">
        <v>880</v>
      </c>
      <c r="B12" s="5" t="n">
        <v>180377</v>
      </c>
      <c r="C12" s="5" t="n">
        <v>214910</v>
      </c>
    </row>
    <row r="13" spans="1:3">
      <c r="A13" s="4" t="s">
        <v>881</v>
      </c>
      <c r="B13" s="5" t="n">
        <v>-116078</v>
      </c>
      <c r="C13" s="5" t="n">
        <v>-151762</v>
      </c>
    </row>
    <row r="14" spans="1:3">
      <c r="A14" s="4" t="s">
        <v>882</v>
      </c>
      <c r="B14" s="5" t="n">
        <v>-3783</v>
      </c>
      <c r="C14" s="5" t="n">
        <v>-5215</v>
      </c>
    </row>
    <row r="15" spans="1:3">
      <c r="A15" s="4" t="s">
        <v>883</v>
      </c>
      <c r="B15" s="5" t="n">
        <v>-44971</v>
      </c>
      <c r="C15" s="5" t="n">
        <v>-47821</v>
      </c>
    </row>
    <row r="16" spans="1:3">
      <c r="A16" s="4" t="s">
        <v>884</v>
      </c>
      <c r="B16" s="5" t="n">
        <v>15545</v>
      </c>
      <c r="C16" s="5" t="n">
        <v>10112</v>
      </c>
    </row>
    <row r="17" spans="1:3">
      <c r="A17" s="4" t="s">
        <v>885</v>
      </c>
    </row>
    <row r="18" spans="1:3">
      <c r="A18" s="3" t="s">
        <v>878</v>
      </c>
    </row>
    <row r="19" spans="1:3">
      <c r="A19" s="4" t="s">
        <v>879</v>
      </c>
      <c r="B19" s="5" t="n">
        <v>51705</v>
      </c>
      <c r="C19" s="5" t="n">
        <v>42340</v>
      </c>
    </row>
    <row r="20" spans="1:3">
      <c r="A20" s="4" t="s">
        <v>880</v>
      </c>
      <c r="B20" s="5" t="n">
        <v>51705</v>
      </c>
      <c r="C20" s="5" t="n">
        <v>42340</v>
      </c>
    </row>
    <row r="21" spans="1:3">
      <c r="A21" s="4" t="s">
        <v>882</v>
      </c>
      <c r="B21" s="5" t="n">
        <v>-51693</v>
      </c>
      <c r="C21" s="5" t="n">
        <v>-42360</v>
      </c>
    </row>
    <row r="22" spans="1:3">
      <c r="A22" s="4" t="s">
        <v>884</v>
      </c>
      <c r="B22" s="5" t="n">
        <v>12</v>
      </c>
      <c r="C22" s="5" t="n">
        <v>-20</v>
      </c>
    </row>
    <row r="23" spans="1:3">
      <c r="A23" s="4" t="s">
        <v>79</v>
      </c>
    </row>
    <row r="24" spans="1:3">
      <c r="A24" s="3" t="s">
        <v>878</v>
      </c>
    </row>
    <row r="25" spans="1:3">
      <c r="A25" s="4" t="s">
        <v>879</v>
      </c>
      <c r="B25" s="5" t="n">
        <v>6</v>
      </c>
      <c r="C25" s="5" t="n">
        <v>3</v>
      </c>
    </row>
    <row r="26" spans="1:3">
      <c r="A26" s="4" t="s">
        <v>880</v>
      </c>
      <c r="B26" s="5" t="n">
        <v>6</v>
      </c>
      <c r="C26" s="5" t="n">
        <v>3</v>
      </c>
    </row>
    <row r="27" spans="1:3">
      <c r="A27" s="4" t="s">
        <v>882</v>
      </c>
      <c r="B27" s="5" t="n">
        <v>-7</v>
      </c>
      <c r="C27" s="6" t="n">
        <v>-3</v>
      </c>
    </row>
    <row r="28" spans="1:3">
      <c r="A28" s="4" t="s">
        <v>884</v>
      </c>
      <c r="B28" s="6"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87</v>
      </c>
      <c r="C1" s="2" t="s">
        <v>88</v>
      </c>
    </row>
    <row r="2" spans="1:3">
      <c r="A2" s="3" t="s">
        <v>887</v>
      </c>
    </row>
    <row r="3" spans="1:3">
      <c r="A3" s="4" t="s">
        <v>888</v>
      </c>
      <c r="B3" s="6" t="n">
        <v>359887</v>
      </c>
      <c r="C3" s="6" t="n">
        <v>405490</v>
      </c>
    </row>
    <row r="4" spans="1:3">
      <c r="A4" s="4" t="s">
        <v>889</v>
      </c>
      <c r="B4" s="5" t="n">
        <v>359887</v>
      </c>
      <c r="C4" s="5" t="n">
        <v>405490</v>
      </c>
    </row>
    <row r="5" spans="1:3">
      <c r="A5" s="4" t="s">
        <v>881</v>
      </c>
      <c r="B5" s="5" t="n">
        <v>-116078</v>
      </c>
      <c r="C5" s="5" t="n">
        <v>-151762</v>
      </c>
    </row>
    <row r="6" spans="1:3">
      <c r="A6" s="4" t="s">
        <v>882</v>
      </c>
      <c r="B6" s="5" t="n">
        <v>-180935</v>
      </c>
      <c r="C6" s="5" t="n">
        <v>-189025</v>
      </c>
    </row>
    <row r="7" spans="1:3">
      <c r="A7" s="4" t="s">
        <v>883</v>
      </c>
      <c r="B7" s="5" t="n">
        <v>-34454</v>
      </c>
      <c r="C7" s="5" t="n">
        <v>-51329</v>
      </c>
    </row>
    <row r="8" spans="1:3">
      <c r="A8" s="4" t="s">
        <v>884</v>
      </c>
      <c r="B8" s="5" t="n">
        <v>28420</v>
      </c>
      <c r="C8" s="5" t="n">
        <v>13374</v>
      </c>
    </row>
    <row r="9" spans="1:3">
      <c r="A9" s="4" t="s">
        <v>68</v>
      </c>
    </row>
    <row r="10" spans="1:3">
      <c r="A10" s="3" t="s">
        <v>887</v>
      </c>
    </row>
    <row r="11" spans="1:3">
      <c r="A11" s="4" t="s">
        <v>888</v>
      </c>
      <c r="B11" s="5" t="n">
        <v>182373</v>
      </c>
      <c r="C11" s="5" t="n">
        <v>219977</v>
      </c>
    </row>
    <row r="12" spans="1:3">
      <c r="A12" s="4" t="s">
        <v>889</v>
      </c>
      <c r="B12" s="5" t="n">
        <v>182373</v>
      </c>
      <c r="C12" s="5" t="n">
        <v>219977</v>
      </c>
    </row>
    <row r="13" spans="1:3">
      <c r="A13" s="4" t="s">
        <v>881</v>
      </c>
      <c r="B13" s="5" t="n">
        <v>-116078</v>
      </c>
      <c r="C13" s="5" t="n">
        <v>-151762</v>
      </c>
    </row>
    <row r="14" spans="1:3">
      <c r="A14" s="4" t="s">
        <v>882</v>
      </c>
      <c r="B14" s="5" t="n">
        <v>-2822</v>
      </c>
      <c r="C14" s="5" t="n">
        <v>-2670</v>
      </c>
    </row>
    <row r="15" spans="1:3">
      <c r="A15" s="4" t="s">
        <v>883</v>
      </c>
      <c r="B15" s="5" t="n">
        <v>-34454</v>
      </c>
      <c r="C15" s="5" t="n">
        <v>-51329</v>
      </c>
    </row>
    <row r="16" spans="1:3">
      <c r="A16" s="4" t="s">
        <v>884</v>
      </c>
      <c r="B16" s="5" t="n">
        <v>29019</v>
      </c>
      <c r="C16" s="5" t="n">
        <v>14216</v>
      </c>
    </row>
    <row r="17" spans="1:3">
      <c r="A17" s="4" t="s">
        <v>890</v>
      </c>
    </row>
    <row r="18" spans="1:3">
      <c r="A18" s="3" t="s">
        <v>887</v>
      </c>
    </row>
    <row r="19" spans="1:3">
      <c r="A19" s="4" t="s">
        <v>888</v>
      </c>
      <c r="B19" s="5" t="n">
        <v>110149</v>
      </c>
      <c r="C19" s="5" t="n">
        <v>124525</v>
      </c>
    </row>
    <row r="20" spans="1:3">
      <c r="A20" s="4" t="s">
        <v>889</v>
      </c>
      <c r="B20" s="5" t="n">
        <v>110149</v>
      </c>
      <c r="C20" s="5" t="n">
        <v>124525</v>
      </c>
    </row>
    <row r="21" spans="1:3">
      <c r="A21" s="4" t="s">
        <v>882</v>
      </c>
      <c r="B21" s="5" t="n">
        <v>-110337</v>
      </c>
      <c r="C21" s="5" t="n">
        <v>-124949</v>
      </c>
    </row>
    <row r="22" spans="1:3">
      <c r="A22" s="4" t="s">
        <v>884</v>
      </c>
      <c r="B22" s="5" t="n">
        <v>-188</v>
      </c>
      <c r="C22" s="5" t="n">
        <v>-424</v>
      </c>
    </row>
    <row r="23" spans="1:3">
      <c r="A23" s="4" t="s">
        <v>891</v>
      </c>
    </row>
    <row r="24" spans="1:3">
      <c r="A24" s="3" t="s">
        <v>887</v>
      </c>
    </row>
    <row r="25" spans="1:3">
      <c r="A25" s="4" t="s">
        <v>888</v>
      </c>
      <c r="B25" s="5" t="n">
        <v>21132</v>
      </c>
      <c r="C25" s="5" t="n">
        <v>20375</v>
      </c>
    </row>
    <row r="26" spans="1:3">
      <c r="A26" s="4" t="s">
        <v>889</v>
      </c>
      <c r="B26" s="5" t="n">
        <v>21132</v>
      </c>
      <c r="C26" s="5" t="n">
        <v>20375</v>
      </c>
    </row>
    <row r="27" spans="1:3">
      <c r="A27" s="4" t="s">
        <v>882</v>
      </c>
      <c r="B27" s="5" t="n">
        <v>-21555</v>
      </c>
      <c r="C27" s="5" t="n">
        <v>-20769</v>
      </c>
    </row>
    <row r="28" spans="1:3">
      <c r="A28" s="4" t="s">
        <v>884</v>
      </c>
      <c r="B28" s="5" t="n">
        <v>-423</v>
      </c>
      <c r="C28" s="5" t="n">
        <v>-394</v>
      </c>
    </row>
    <row r="29" spans="1:3">
      <c r="A29" s="4" t="s">
        <v>892</v>
      </c>
    </row>
    <row r="30" spans="1:3">
      <c r="A30" s="3" t="s">
        <v>887</v>
      </c>
    </row>
    <row r="31" spans="1:3">
      <c r="A31" s="4" t="s">
        <v>888</v>
      </c>
      <c r="B31" s="5" t="n">
        <v>46233</v>
      </c>
      <c r="C31" s="5" t="n">
        <v>40613</v>
      </c>
    </row>
    <row r="32" spans="1:3">
      <c r="A32" s="4" t="s">
        <v>889</v>
      </c>
      <c r="B32" s="5" t="n">
        <v>46233</v>
      </c>
      <c r="C32" s="5" t="n">
        <v>40613</v>
      </c>
    </row>
    <row r="33" spans="1:3">
      <c r="A33" s="4" t="s">
        <v>882</v>
      </c>
      <c r="B33" s="5" t="n">
        <v>-46221</v>
      </c>
      <c r="C33" s="5" t="n">
        <v>-40637</v>
      </c>
    </row>
    <row r="34" spans="1:3">
      <c r="A34" s="4" t="s">
        <v>884</v>
      </c>
      <c r="B34" s="6" t="n">
        <v>12</v>
      </c>
      <c r="C34" s="6" t="n">
        <v>-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87</v>
      </c>
      <c r="C2" s="2" t="s">
        <v>88</v>
      </c>
    </row>
    <row r="3" spans="1:3">
      <c r="A3" s="3" t="s">
        <v>289</v>
      </c>
    </row>
    <row r="4" spans="1:3">
      <c r="A4" s="4" t="s">
        <v>894</v>
      </c>
      <c r="B4" s="4" t="s">
        <v>895</v>
      </c>
    </row>
    <row r="5" spans="1:3">
      <c r="A5" s="4" t="s">
        <v>896</v>
      </c>
      <c r="B5" s="4" t="s">
        <v>897</v>
      </c>
    </row>
    <row r="6" spans="1:3">
      <c r="A6" s="4" t="s">
        <v>898</v>
      </c>
      <c r="B6" s="6" t="n">
        <v>1342992</v>
      </c>
      <c r="C6" s="6" t="n">
        <v>1329120</v>
      </c>
    </row>
    <row r="7" spans="1:3">
      <c r="A7" s="4" t="s">
        <v>899</v>
      </c>
      <c r="B7" s="4" t="s">
        <v>839</v>
      </c>
    </row>
    <row r="8" spans="1:3">
      <c r="A8" s="4" t="s">
        <v>900</v>
      </c>
    </row>
    <row r="9" spans="1:3">
      <c r="A9" s="3" t="s">
        <v>289</v>
      </c>
    </row>
    <row r="10" spans="1:3">
      <c r="A10" s="4" t="s">
        <v>894</v>
      </c>
      <c r="B10" s="4" t="s">
        <v>895</v>
      </c>
    </row>
    <row r="11" spans="1:3">
      <c r="A11" s="4" t="s">
        <v>898</v>
      </c>
      <c r="B11" s="6" t="n">
        <v>8</v>
      </c>
    </row>
    <row r="12" spans="1:3">
      <c r="A12" s="4" t="s">
        <v>901</v>
      </c>
    </row>
    <row r="13" spans="1:3">
      <c r="A13" s="3" t="s">
        <v>289</v>
      </c>
    </row>
    <row r="14" spans="1:3">
      <c r="A14" s="4" t="s">
        <v>894</v>
      </c>
      <c r="B14" s="4" t="s">
        <v>895</v>
      </c>
    </row>
    <row r="15" spans="1:3">
      <c r="A15" s="4" t="s">
        <v>902</v>
      </c>
    </row>
    <row r="16" spans="1:3">
      <c r="A16" s="3" t="s">
        <v>289</v>
      </c>
    </row>
    <row r="17" spans="1:3">
      <c r="A17" s="4" t="s">
        <v>894</v>
      </c>
      <c r="B17" s="4" t="s">
        <v>895</v>
      </c>
    </row>
    <row r="18" spans="1:3">
      <c r="A18" s="4" t="s">
        <v>903</v>
      </c>
    </row>
    <row r="19" spans="1:3">
      <c r="A19" s="3" t="s">
        <v>289</v>
      </c>
    </row>
    <row r="20" spans="1:3">
      <c r="A20" s="4" t="s">
        <v>894</v>
      </c>
      <c r="B20" s="4" t="s">
        <v>904</v>
      </c>
    </row>
    <row r="21" spans="1:3">
      <c r="A21" s="4" t="s">
        <v>905</v>
      </c>
    </row>
    <row r="22" spans="1:3">
      <c r="A22" s="3" t="s">
        <v>289</v>
      </c>
    </row>
    <row r="23" spans="1:3">
      <c r="A23" s="4" t="s">
        <v>894</v>
      </c>
      <c r="B23" s="4" t="s">
        <v>906</v>
      </c>
    </row>
    <row r="24" spans="1:3">
      <c r="A24" s="4" t="s">
        <v>907</v>
      </c>
    </row>
    <row r="25" spans="1:3">
      <c r="A25" s="3" t="s">
        <v>289</v>
      </c>
    </row>
    <row r="26" spans="1:3">
      <c r="A26" s="4" t="s">
        <v>894</v>
      </c>
      <c r="B26" s="4" t="s">
        <v>895</v>
      </c>
    </row>
    <row r="27" spans="1:3">
      <c r="A27" s="4" t="s">
        <v>908</v>
      </c>
      <c r="B27" s="4" t="s">
        <v>909</v>
      </c>
    </row>
    <row r="28" spans="1:3">
      <c r="A28" s="4" t="s">
        <v>910</v>
      </c>
    </row>
    <row r="29" spans="1:3">
      <c r="A29" s="3" t="s">
        <v>289</v>
      </c>
    </row>
    <row r="30" spans="1:3">
      <c r="A30" s="4" t="s">
        <v>894</v>
      </c>
      <c r="B30" s="4" t="s">
        <v>895</v>
      </c>
    </row>
    <row r="31" spans="1:3">
      <c r="A31" s="4" t="s">
        <v>908</v>
      </c>
      <c r="B31" s="4" t="s">
        <v>906</v>
      </c>
    </row>
    <row r="32" spans="1:3">
      <c r="A32" s="4" t="s">
        <v>911</v>
      </c>
    </row>
    <row r="33" spans="1:3">
      <c r="A33" s="3" t="s">
        <v>289</v>
      </c>
    </row>
    <row r="34" spans="1:3">
      <c r="A34" s="4" t="s">
        <v>894</v>
      </c>
      <c r="B34" s="4" t="s">
        <v>895</v>
      </c>
    </row>
    <row r="35" spans="1:3">
      <c r="A35" s="4" t="s">
        <v>908</v>
      </c>
      <c r="B35" s="4" t="s">
        <v>90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88</v>
      </c>
      <c r="C2" s="2" t="s">
        <v>89</v>
      </c>
    </row>
    <row r="3" spans="1:3">
      <c r="A3" s="3" t="s">
        <v>291</v>
      </c>
    </row>
    <row r="4" spans="1:3">
      <c r="A4" s="4" t="s">
        <v>913</v>
      </c>
      <c r="C4" s="6" t="n">
        <v>-428</v>
      </c>
    </row>
    <row r="5" spans="1:3">
      <c r="A5" s="4" t="s">
        <v>914</v>
      </c>
    </row>
    <row r="6" spans="1:3">
      <c r="A6" s="3" t="s">
        <v>291</v>
      </c>
    </row>
    <row r="7" spans="1:3">
      <c r="A7" s="4" t="s">
        <v>913</v>
      </c>
      <c r="C7" s="5" t="n">
        <v>176</v>
      </c>
    </row>
    <row r="8" spans="1:3">
      <c r="A8" s="4" t="s">
        <v>84</v>
      </c>
    </row>
    <row r="9" spans="1:3">
      <c r="A9" s="3" t="s">
        <v>291</v>
      </c>
    </row>
    <row r="10" spans="1:3">
      <c r="A10" s="4" t="s">
        <v>913</v>
      </c>
      <c r="C10" s="5" t="n">
        <v>436</v>
      </c>
    </row>
    <row r="11" spans="1:3">
      <c r="A11" s="4" t="s">
        <v>915</v>
      </c>
    </row>
    <row r="12" spans="1:3">
      <c r="A12" s="3" t="s">
        <v>291</v>
      </c>
    </row>
    <row r="13" spans="1:3">
      <c r="A13" s="4" t="s">
        <v>913</v>
      </c>
      <c r="C13" s="6" t="n">
        <v>438</v>
      </c>
    </row>
    <row r="14" spans="1:3">
      <c r="A14" s="4" t="s">
        <v>916</v>
      </c>
    </row>
    <row r="15" spans="1:3">
      <c r="A15" s="3" t="s">
        <v>291</v>
      </c>
    </row>
    <row r="16" spans="1:3">
      <c r="A16" s="4" t="s">
        <v>917</v>
      </c>
      <c r="B16" s="4" t="s">
        <v>918</v>
      </c>
      <c r="C16" s="4" t="s">
        <v>919</v>
      </c>
    </row>
    <row r="17" spans="1:3">
      <c r="A17" s="4" t="s">
        <v>920</v>
      </c>
      <c r="B17" s="6" t="n">
        <v>4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21</v>
      </c>
      <c r="B1" s="2" t="s">
        <v>1</v>
      </c>
    </row>
    <row r="2" spans="1:3">
      <c r="B2" s="2" t="s">
        <v>87</v>
      </c>
      <c r="C2" s="2" t="s">
        <v>88</v>
      </c>
    </row>
    <row r="3" spans="1:3">
      <c r="A3" s="3" t="s">
        <v>175</v>
      </c>
    </row>
    <row r="4" spans="1:3">
      <c r="A4" s="4" t="s">
        <v>922</v>
      </c>
      <c r="C4" s="6" t="n">
        <v>0</v>
      </c>
    </row>
    <row r="5" spans="1:3">
      <c r="A5" s="4" t="s">
        <v>923</v>
      </c>
      <c r="B5" s="4" t="s">
        <v>841</v>
      </c>
    </row>
    <row r="6" spans="1:3">
      <c r="A6" s="4" t="s">
        <v>924</v>
      </c>
    </row>
    <row r="7" spans="1:3">
      <c r="A7" s="3" t="s">
        <v>175</v>
      </c>
    </row>
    <row r="8" spans="1:3">
      <c r="A8" s="4" t="s">
        <v>925</v>
      </c>
      <c r="B8" s="4" t="s">
        <v>926</v>
      </c>
    </row>
    <row r="9" spans="1:3">
      <c r="A9" s="4" t="s">
        <v>927</v>
      </c>
    </row>
    <row r="10" spans="1:3">
      <c r="A10" s="3" t="s">
        <v>175</v>
      </c>
    </row>
    <row r="11" spans="1:3">
      <c r="A11" s="4" t="s">
        <v>925</v>
      </c>
      <c r="B11" s="4" t="s">
        <v>928</v>
      </c>
    </row>
    <row r="12" spans="1:3">
      <c r="A12" s="4" t="s">
        <v>929</v>
      </c>
    </row>
    <row r="13" spans="1:3">
      <c r="A13" s="3" t="s">
        <v>175</v>
      </c>
    </row>
    <row r="14" spans="1:3">
      <c r="A14" s="4" t="s">
        <v>925</v>
      </c>
      <c r="B14" s="4" t="s">
        <v>630</v>
      </c>
    </row>
    <row r="15" spans="1:3">
      <c r="A15" s="4" t="s">
        <v>930</v>
      </c>
    </row>
    <row r="16" spans="1:3">
      <c r="A16" s="3" t="s">
        <v>175</v>
      </c>
    </row>
    <row r="17" spans="1:3">
      <c r="A17" s="4" t="s">
        <v>925</v>
      </c>
      <c r="B17" s="4" t="s">
        <v>897</v>
      </c>
    </row>
    <row r="18" spans="1:3">
      <c r="A18" s="4" t="s">
        <v>931</v>
      </c>
    </row>
    <row r="19" spans="1:3">
      <c r="A19" s="3" t="s">
        <v>175</v>
      </c>
    </row>
    <row r="20" spans="1:3">
      <c r="A20" s="4" t="s">
        <v>925</v>
      </c>
      <c r="B20" s="4" t="s">
        <v>932</v>
      </c>
    </row>
    <row r="21" spans="1:3">
      <c r="A21" s="4" t="s">
        <v>933</v>
      </c>
    </row>
    <row r="22" spans="1:3">
      <c r="A22" s="3" t="s">
        <v>175</v>
      </c>
    </row>
    <row r="23" spans="1:3">
      <c r="A23" s="4" t="s">
        <v>925</v>
      </c>
      <c r="B23" s="4" t="s">
        <v>928</v>
      </c>
    </row>
    <row r="24" spans="1:3">
      <c r="A24" s="4" t="s">
        <v>934</v>
      </c>
    </row>
    <row r="25" spans="1:3">
      <c r="A25" s="3" t="s">
        <v>175</v>
      </c>
    </row>
    <row r="26" spans="1:3">
      <c r="A26" s="4" t="s">
        <v>925</v>
      </c>
      <c r="B26" s="4" t="s">
        <v>89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935</v>
      </c>
      <c r="B1" s="2" t="s">
        <v>807</v>
      </c>
      <c r="C1" s="2" t="s">
        <v>936</v>
      </c>
    </row>
    <row r="2" spans="1:5">
      <c r="B2" s="2" t="s">
        <v>937</v>
      </c>
      <c r="C2" s="2" t="s">
        <v>938</v>
      </c>
      <c r="D2" s="2" t="s">
        <v>939</v>
      </c>
      <c r="E2" s="2" t="s">
        <v>940</v>
      </c>
    </row>
    <row r="3" spans="1:5">
      <c r="A3" s="4" t="s">
        <v>941</v>
      </c>
    </row>
    <row r="4" spans="1:5">
      <c r="A4" s="3" t="s">
        <v>942</v>
      </c>
    </row>
    <row r="5" spans="1:5">
      <c r="A5" s="4" t="s">
        <v>943</v>
      </c>
      <c r="D5" s="5" t="n">
        <v>3</v>
      </c>
      <c r="E5" s="5" t="n">
        <v>3</v>
      </c>
    </row>
    <row r="6" spans="1:5">
      <c r="A6" s="4" t="s">
        <v>944</v>
      </c>
      <c r="D6" s="4" t="s">
        <v>945</v>
      </c>
      <c r="E6" s="4" t="s">
        <v>946</v>
      </c>
    </row>
    <row r="7" spans="1:5">
      <c r="A7" s="4" t="s">
        <v>947</v>
      </c>
      <c r="D7" s="4" t="s">
        <v>948</v>
      </c>
      <c r="E7" s="4" t="s">
        <v>949</v>
      </c>
    </row>
    <row r="8" spans="1:5">
      <c r="A8" s="4" t="s">
        <v>950</v>
      </c>
    </row>
    <row r="9" spans="1:5">
      <c r="A9" s="3" t="s">
        <v>942</v>
      </c>
    </row>
    <row r="10" spans="1:5">
      <c r="A10" s="4" t="s">
        <v>951</v>
      </c>
      <c r="B10" s="5" t="n">
        <v>2</v>
      </c>
    </row>
    <row r="11" spans="1:5">
      <c r="A11" s="4" t="s">
        <v>943</v>
      </c>
      <c r="B11" s="5" t="n">
        <v>3</v>
      </c>
    </row>
    <row r="12" spans="1:5">
      <c r="A12" s="4" t="s">
        <v>952</v>
      </c>
      <c r="C12" s="5" t="n">
        <v>2</v>
      </c>
    </row>
    <row r="13" spans="1:5">
      <c r="A13" s="4" t="s">
        <v>953</v>
      </c>
    </row>
    <row r="14" spans="1:5">
      <c r="A14" s="3" t="s">
        <v>942</v>
      </c>
    </row>
    <row r="15" spans="1:5">
      <c r="A15" s="4" t="s">
        <v>954</v>
      </c>
      <c r="D15" s="6" t="n">
        <v>631967</v>
      </c>
      <c r="E15" s="6" t="n">
        <v>604030</v>
      </c>
    </row>
    <row r="16" spans="1:5">
      <c r="A16" s="4" t="s">
        <v>955</v>
      </c>
    </row>
    <row r="17" spans="1:5">
      <c r="A17" s="3" t="s">
        <v>942</v>
      </c>
    </row>
    <row r="18" spans="1:5">
      <c r="A18" s="4" t="s">
        <v>954</v>
      </c>
      <c r="D18" s="5" t="n">
        <v>44</v>
      </c>
      <c r="E18" s="5" t="n">
        <v>2201</v>
      </c>
    </row>
    <row r="19" spans="1:5">
      <c r="A19" s="4" t="s">
        <v>956</v>
      </c>
    </row>
    <row r="20" spans="1:5">
      <c r="A20" s="3" t="s">
        <v>942</v>
      </c>
    </row>
    <row r="21" spans="1:5">
      <c r="A21" s="4" t="s">
        <v>954</v>
      </c>
      <c r="D21" s="5" t="n">
        <v>44</v>
      </c>
      <c r="E21" s="5" t="n">
        <v>1505</v>
      </c>
    </row>
    <row r="22" spans="1:5">
      <c r="A22" s="4" t="s">
        <v>957</v>
      </c>
    </row>
    <row r="23" spans="1:5">
      <c r="A23" s="3" t="s">
        <v>942</v>
      </c>
    </row>
    <row r="24" spans="1:5">
      <c r="A24" s="4" t="s">
        <v>954</v>
      </c>
      <c r="D24" s="6" t="n">
        <v>631967</v>
      </c>
      <c r="E24" s="6" t="n">
        <v>60403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958</v>
      </c>
      <c r="B1" s="2" t="s">
        <v>622</v>
      </c>
    </row>
    <row r="2" spans="1:2">
      <c r="A2" s="3" t="s">
        <v>192</v>
      </c>
    </row>
    <row r="3" spans="1:2">
      <c r="A3" s="4" t="s">
        <v>625</v>
      </c>
      <c r="B3" s="6" t="n">
        <v>119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59</v>
      </c>
      <c r="B1" s="2" t="s">
        <v>960</v>
      </c>
    </row>
    <row r="2" spans="1:2">
      <c r="B2" s="2" t="s">
        <v>961</v>
      </c>
    </row>
    <row r="3" spans="1:2">
      <c r="A3" s="3" t="s">
        <v>962</v>
      </c>
    </row>
    <row r="4" spans="1:2">
      <c r="A4" s="4" t="s">
        <v>963</v>
      </c>
      <c r="B4" s="5" t="n">
        <v>39252</v>
      </c>
    </row>
    <row r="5" spans="1:2">
      <c r="A5" s="4" t="s">
        <v>964</v>
      </c>
      <c r="B5" s="6" t="n">
        <v>3179</v>
      </c>
    </row>
    <row r="6" spans="1:2">
      <c r="A6" s="4" t="s">
        <v>965</v>
      </c>
      <c r="B6" s="6" t="n">
        <v>300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6</v>
      </c>
      <c r="B1" s="2" t="s">
        <v>967</v>
      </c>
      <c r="C1" s="2" t="s">
        <v>30</v>
      </c>
    </row>
    <row r="2" spans="1:3">
      <c r="A2" s="3" t="s">
        <v>968</v>
      </c>
    </row>
    <row r="3" spans="1:3">
      <c r="A3" s="4" t="s">
        <v>969</v>
      </c>
      <c r="C3" s="6" t="n">
        <v>10297</v>
      </c>
    </row>
    <row r="4" spans="1:3">
      <c r="A4" s="4" t="s">
        <v>970</v>
      </c>
    </row>
    <row r="5" spans="1:3">
      <c r="A5" s="3" t="s">
        <v>968</v>
      </c>
    </row>
    <row r="6" spans="1:3">
      <c r="A6" s="4" t="s">
        <v>969</v>
      </c>
      <c r="B6" s="6" t="n">
        <v>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87</v>
      </c>
    </row>
    <row r="3" spans="1:2">
      <c r="A3" s="3" t="s">
        <v>198</v>
      </c>
    </row>
    <row r="4" spans="1:2">
      <c r="A4" s="4" t="s">
        <v>19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71</v>
      </c>
      <c r="B1" s="2" t="s">
        <v>87</v>
      </c>
      <c r="C1" s="2" t="s">
        <v>88</v>
      </c>
    </row>
    <row r="2" spans="1:3">
      <c r="A2" s="3" t="s">
        <v>357</v>
      </c>
    </row>
    <row r="3" spans="1:3">
      <c r="A3" s="4" t="s">
        <v>117</v>
      </c>
      <c r="B3" s="6" t="n">
        <v>679300</v>
      </c>
      <c r="C3" s="6" t="n">
        <v>675498</v>
      </c>
    </row>
    <row r="4" spans="1:3">
      <c r="A4" s="4" t="s">
        <v>78</v>
      </c>
    </row>
    <row r="5" spans="1:3">
      <c r="A5" s="3" t="s">
        <v>357</v>
      </c>
    </row>
    <row r="6" spans="1:3">
      <c r="A6" s="4" t="s">
        <v>117</v>
      </c>
      <c r="B6" s="5" t="n">
        <v>10758</v>
      </c>
      <c r="C6" s="5" t="n">
        <v>11472</v>
      </c>
    </row>
    <row r="7" spans="1:3">
      <c r="A7" s="4" t="s">
        <v>972</v>
      </c>
    </row>
    <row r="8" spans="1:3">
      <c r="A8" s="3" t="s">
        <v>357</v>
      </c>
    </row>
    <row r="9" spans="1:3">
      <c r="A9" s="4" t="s">
        <v>117</v>
      </c>
      <c r="B9" s="6" t="n">
        <v>7783</v>
      </c>
      <c r="C9" s="6" t="n">
        <v>778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973</v>
      </c>
      <c r="B1" s="2" t="s">
        <v>974</v>
      </c>
      <c r="C1" s="2" t="s">
        <v>87</v>
      </c>
      <c r="D1" s="2" t="s">
        <v>88</v>
      </c>
      <c r="E1" s="2" t="s">
        <v>89</v>
      </c>
      <c r="F1" s="2" t="s">
        <v>975</v>
      </c>
    </row>
    <row r="2" spans="1:6">
      <c r="A2" s="3" t="s">
        <v>962</v>
      </c>
    </row>
    <row r="3" spans="1:6">
      <c r="A3" s="4" t="s">
        <v>976</v>
      </c>
      <c r="C3" s="6" t="n">
        <v>-10877</v>
      </c>
      <c r="D3" s="6" t="n">
        <v>-52951</v>
      </c>
      <c r="E3" s="6" t="n">
        <v>-31971</v>
      </c>
    </row>
    <row r="4" spans="1:6">
      <c r="A4" s="4" t="s">
        <v>977</v>
      </c>
    </row>
    <row r="5" spans="1:6">
      <c r="A5" s="3" t="s">
        <v>962</v>
      </c>
    </row>
    <row r="6" spans="1:6">
      <c r="A6" s="4" t="s">
        <v>978</v>
      </c>
      <c r="F6" s="6" t="n">
        <v>981</v>
      </c>
    </row>
    <row r="7" spans="1:6">
      <c r="A7" s="4" t="s">
        <v>979</v>
      </c>
    </row>
    <row r="8" spans="1:6">
      <c r="A8" s="3" t="s">
        <v>962</v>
      </c>
    </row>
    <row r="9" spans="1:6">
      <c r="A9" s="4" t="s">
        <v>980</v>
      </c>
      <c r="B9" s="5" t="n">
        <v>14176749</v>
      </c>
    </row>
    <row r="10" spans="1:6">
      <c r="A10" s="4" t="s">
        <v>976</v>
      </c>
      <c r="B10" s="6" t="n">
        <v>449</v>
      </c>
    </row>
    <row r="11" spans="1:6">
      <c r="A11" s="4" t="s">
        <v>981</v>
      </c>
    </row>
    <row r="12" spans="1:6">
      <c r="A12" s="3" t="s">
        <v>962</v>
      </c>
    </row>
    <row r="13" spans="1:6">
      <c r="A13" s="4" t="s">
        <v>982</v>
      </c>
      <c r="C13" s="6" t="n">
        <v>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87</v>
      </c>
      <c r="C2" s="2" t="s">
        <v>88</v>
      </c>
      <c r="D2" s="2" t="s">
        <v>89</v>
      </c>
    </row>
    <row r="3" spans="1:4">
      <c r="A3" s="3" t="s">
        <v>984</v>
      </c>
    </row>
    <row r="4" spans="1:4">
      <c r="A4" s="4" t="s">
        <v>985</v>
      </c>
      <c r="B4" s="6" t="n">
        <v>-7170</v>
      </c>
      <c r="C4" s="6" t="n">
        <v>28818</v>
      </c>
      <c r="D4" s="6" t="n">
        <v>17505</v>
      </c>
    </row>
    <row r="5" spans="1:4">
      <c r="A5" s="4" t="s">
        <v>155</v>
      </c>
      <c r="B5" s="5" t="n">
        <v>7494</v>
      </c>
      <c r="C5" s="5" t="n">
        <v>7129</v>
      </c>
      <c r="D5" s="5" t="n">
        <v>5971</v>
      </c>
    </row>
    <row r="6" spans="1:4">
      <c r="A6" s="4" t="s">
        <v>161</v>
      </c>
      <c r="B6" s="5" t="n">
        <v>-264</v>
      </c>
      <c r="C6" s="5" t="n">
        <v>-320</v>
      </c>
      <c r="D6" s="5" t="n">
        <v>-166</v>
      </c>
    </row>
    <row r="7" spans="1:4">
      <c r="A7" s="4" t="s">
        <v>986</v>
      </c>
      <c r="B7" s="5" t="n">
        <v>218</v>
      </c>
      <c r="C7" s="5" t="n">
        <v>-156934</v>
      </c>
      <c r="D7" s="5" t="n">
        <v>-214901</v>
      </c>
    </row>
    <row r="8" spans="1:4">
      <c r="A8" s="4" t="s">
        <v>987</v>
      </c>
      <c r="B8" s="5" t="n">
        <v>-29596</v>
      </c>
      <c r="C8" s="5" t="n">
        <v>170895</v>
      </c>
      <c r="D8" s="5" t="n">
        <v>213440</v>
      </c>
    </row>
    <row r="9" spans="1:4">
      <c r="A9" s="4" t="s">
        <v>171</v>
      </c>
      <c r="B9" s="5" t="n">
        <v>-4114</v>
      </c>
      <c r="C9" s="5" t="n">
        <v>-8902</v>
      </c>
      <c r="D9" s="5" t="n">
        <v>-1187</v>
      </c>
    </row>
    <row r="10" spans="1:4">
      <c r="A10" s="4" t="s">
        <v>988</v>
      </c>
      <c r="B10" s="5" t="n">
        <v>150</v>
      </c>
      <c r="C10" s="5" t="n">
        <v>94</v>
      </c>
      <c r="D10" s="5" t="n">
        <v>118</v>
      </c>
    </row>
    <row r="11" spans="1:4">
      <c r="A11" s="4" t="s">
        <v>989</v>
      </c>
      <c r="B11" s="5" t="n">
        <v>-4525</v>
      </c>
      <c r="C11" s="5" t="n">
        <v>-3092</v>
      </c>
      <c r="D11" s="5" t="n">
        <v>-2946</v>
      </c>
    </row>
    <row r="12" spans="1:4">
      <c r="A12" s="4" t="s">
        <v>990</v>
      </c>
      <c r="B12" s="5" t="n">
        <v>-9545</v>
      </c>
      <c r="C12" s="5" t="n">
        <v>-7171</v>
      </c>
      <c r="D12" s="5" t="n">
        <v>-6760</v>
      </c>
    </row>
    <row r="13" spans="1:4">
      <c r="A13" s="4" t="s">
        <v>991</v>
      </c>
      <c r="B13" s="5" t="n">
        <v>264</v>
      </c>
      <c r="C13" s="5" t="n">
        <v>320</v>
      </c>
      <c r="D13" s="5" t="n">
        <v>166</v>
      </c>
    </row>
    <row r="14" spans="1:4">
      <c r="A14" s="4" t="s">
        <v>184</v>
      </c>
      <c r="B14" s="5" t="n">
        <v>-20976</v>
      </c>
      <c r="C14" s="5" t="n">
        <v>18875</v>
      </c>
      <c r="D14" s="5" t="n">
        <v>7965</v>
      </c>
    </row>
    <row r="15" spans="1:4">
      <c r="A15" s="4" t="s">
        <v>185</v>
      </c>
      <c r="B15" s="5" t="n">
        <v>78663</v>
      </c>
      <c r="C15" s="5" t="n">
        <v>59788</v>
      </c>
      <c r="D15" s="5" t="n">
        <v>51823</v>
      </c>
    </row>
    <row r="16" spans="1:4">
      <c r="A16" s="4" t="s">
        <v>186</v>
      </c>
      <c r="B16" s="6" t="n">
        <v>57687</v>
      </c>
      <c r="C16" s="5" t="n">
        <v>78663</v>
      </c>
      <c r="D16" s="5" t="n">
        <v>59788</v>
      </c>
    </row>
    <row r="17" spans="1:4">
      <c r="A17" s="4" t="s">
        <v>992</v>
      </c>
    </row>
    <row r="18" spans="1:4">
      <c r="A18" s="3" t="s">
        <v>984</v>
      </c>
    </row>
    <row r="19" spans="1:4">
      <c r="A19" s="4" t="s">
        <v>985</v>
      </c>
      <c r="D19" s="5" t="n">
        <v>11938</v>
      </c>
    </row>
    <row r="20" spans="1:4">
      <c r="A20" s="4" t="s">
        <v>155</v>
      </c>
      <c r="D20" s="5" t="n">
        <v>404</v>
      </c>
    </row>
    <row r="21" spans="1:4">
      <c r="A21" s="4" t="s">
        <v>161</v>
      </c>
      <c r="D21" s="5" t="n">
        <v>-5733</v>
      </c>
    </row>
    <row r="22" spans="1:4">
      <c r="A22" s="4" t="s">
        <v>986</v>
      </c>
      <c r="D22" s="5" t="n">
        <v>-214901</v>
      </c>
    </row>
    <row r="23" spans="1:4">
      <c r="A23" s="4" t="s">
        <v>987</v>
      </c>
      <c r="D23" s="5" t="n">
        <v>213440</v>
      </c>
    </row>
    <row r="24" spans="1:4">
      <c r="A24" s="4" t="s">
        <v>171</v>
      </c>
      <c r="D24" s="5" t="n">
        <v>-1187</v>
      </c>
    </row>
    <row r="25" spans="1:4">
      <c r="A25" s="4" t="s">
        <v>988</v>
      </c>
      <c r="D25" s="5" t="n">
        <v>118</v>
      </c>
    </row>
    <row r="26" spans="1:4">
      <c r="A26" s="4" t="s">
        <v>989</v>
      </c>
      <c r="D26" s="5" t="n">
        <v>-2946</v>
      </c>
    </row>
    <row r="27" spans="1:4">
      <c r="A27" s="4" t="s">
        <v>990</v>
      </c>
      <c r="D27" s="5" t="n">
        <v>-6760</v>
      </c>
    </row>
    <row r="28" spans="1:4">
      <c r="A28" s="4" t="s">
        <v>991</v>
      </c>
      <c r="D28" s="5" t="n">
        <v>5733</v>
      </c>
    </row>
    <row r="29" spans="1:4">
      <c r="A29" s="4" t="s">
        <v>184</v>
      </c>
      <c r="D29" s="5" t="n">
        <v>7965</v>
      </c>
    </row>
    <row r="30" spans="1:4">
      <c r="A30" s="4" t="s">
        <v>185</v>
      </c>
      <c r="C30" s="6" t="n">
        <v>59788</v>
      </c>
      <c r="D30" s="5" t="n">
        <v>51823</v>
      </c>
    </row>
    <row r="31" spans="1:4">
      <c r="A31" s="4" t="s">
        <v>186</v>
      </c>
      <c r="D31" s="5" t="n">
        <v>59788</v>
      </c>
    </row>
    <row r="32" spans="1:4">
      <c r="A32" s="4" t="s">
        <v>993</v>
      </c>
    </row>
    <row r="33" spans="1:4">
      <c r="A33" s="3" t="s">
        <v>984</v>
      </c>
    </row>
    <row r="34" spans="1:4">
      <c r="A34" s="4" t="s">
        <v>985</v>
      </c>
      <c r="D34" s="5" t="n">
        <v>5567</v>
      </c>
    </row>
    <row r="35" spans="1:4">
      <c r="A35" s="4" t="s">
        <v>155</v>
      </c>
      <c r="D35" s="5" t="n">
        <v>5567</v>
      </c>
    </row>
    <row r="36" spans="1:4">
      <c r="A36" s="4" t="s">
        <v>161</v>
      </c>
      <c r="D36" s="5" t="n">
        <v>5567</v>
      </c>
    </row>
    <row r="37" spans="1:4">
      <c r="A37" s="4" t="s">
        <v>991</v>
      </c>
      <c r="D37" s="6" t="n">
        <v>-556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87</v>
      </c>
      <c r="C2" s="2" t="s">
        <v>88</v>
      </c>
      <c r="D2" s="2" t="s">
        <v>89</v>
      </c>
    </row>
    <row r="3" spans="1:4">
      <c r="A3" s="3" t="s">
        <v>114</v>
      </c>
    </row>
    <row r="4" spans="1:4">
      <c r="A4" s="4" t="s">
        <v>143</v>
      </c>
      <c r="B4" s="6" t="n">
        <v>18678</v>
      </c>
      <c r="C4" s="6" t="n">
        <v>16536</v>
      </c>
      <c r="D4" s="6" t="n">
        <v>14064</v>
      </c>
    </row>
    <row r="5" spans="1:4">
      <c r="A5" s="4" t="s">
        <v>146</v>
      </c>
      <c r="B5" s="6" t="n">
        <v>8910</v>
      </c>
      <c r="C5" s="6" t="n">
        <v>17468</v>
      </c>
      <c r="D5" s="6" t="n">
        <v>6760</v>
      </c>
    </row>
    <row r="6" spans="1:4">
      <c r="A6" s="4" t="s">
        <v>995</v>
      </c>
      <c r="B6" s="7" t="n">
        <v>0.11</v>
      </c>
      <c r="C6" s="7" t="n">
        <v>0.22</v>
      </c>
      <c r="D6" s="7" t="n">
        <v>0.0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87</v>
      </c>
      <c r="C2" s="2" t="s">
        <v>88</v>
      </c>
      <c r="D2" s="2" t="s">
        <v>89</v>
      </c>
    </row>
    <row r="3" spans="1:4">
      <c r="A3" s="3" t="s">
        <v>997</v>
      </c>
    </row>
    <row r="4" spans="1:4">
      <c r="A4" s="4" t="s">
        <v>112</v>
      </c>
      <c r="B4" s="6" t="n">
        <v>18678</v>
      </c>
      <c r="C4" s="6" t="n">
        <v>16536</v>
      </c>
      <c r="D4" s="6" t="n">
        <v>14051</v>
      </c>
    </row>
    <row r="5" spans="1:4">
      <c r="A5" s="4" t="s">
        <v>998</v>
      </c>
      <c r="B5" s="5" t="n">
        <v>6777381551</v>
      </c>
      <c r="C5" s="5" t="n">
        <v>6777381551</v>
      </c>
      <c r="D5" s="5" t="n">
        <v>6777381551</v>
      </c>
    </row>
    <row r="6" spans="1:4">
      <c r="A6" s="4" t="s">
        <v>999</v>
      </c>
      <c r="B6" s="7" t="n">
        <v>2.76</v>
      </c>
      <c r="C6" s="7" t="n">
        <v>2.44</v>
      </c>
      <c r="D6" s="7" t="n">
        <v>2.0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87</v>
      </c>
      <c r="C2" s="2" t="s">
        <v>88</v>
      </c>
      <c r="D2" s="2" t="s">
        <v>89</v>
      </c>
    </row>
    <row r="3" spans="1:4">
      <c r="A3" s="3" t="s">
        <v>1001</v>
      </c>
    </row>
    <row r="4" spans="1:4">
      <c r="A4" s="4" t="s">
        <v>112</v>
      </c>
      <c r="B4" s="6" t="n">
        <v>18678</v>
      </c>
      <c r="C4" s="6" t="n">
        <v>16536</v>
      </c>
      <c r="D4" s="6" t="n">
        <v>14051</v>
      </c>
    </row>
    <row r="5" spans="1:4">
      <c r="A5" s="4" t="s">
        <v>1002</v>
      </c>
      <c r="B5" s="6" t="n">
        <v>18678</v>
      </c>
      <c r="C5" s="6" t="n">
        <v>16536</v>
      </c>
      <c r="D5" s="6" t="n">
        <v>14051</v>
      </c>
    </row>
    <row r="6" spans="1:4">
      <c r="A6" s="4" t="s">
        <v>998</v>
      </c>
      <c r="B6" s="5" t="n">
        <v>6777381551</v>
      </c>
      <c r="C6" s="5" t="n">
        <v>6777381551</v>
      </c>
      <c r="D6" s="5" t="n">
        <v>6777381551</v>
      </c>
    </row>
    <row r="7" spans="1:4">
      <c r="A7" s="4" t="s">
        <v>1003</v>
      </c>
      <c r="B7" s="5" t="n">
        <v>9612806</v>
      </c>
      <c r="C7" s="5" t="n">
        <v>9612806</v>
      </c>
      <c r="D7" s="5" t="n">
        <v>9612806</v>
      </c>
    </row>
    <row r="8" spans="1:4">
      <c r="A8" s="4" t="s">
        <v>1004</v>
      </c>
      <c r="B8" s="5" t="n">
        <v>6786994357</v>
      </c>
      <c r="C8" s="5" t="n">
        <v>6786994357</v>
      </c>
      <c r="D8" s="5" t="n">
        <v>6786994357</v>
      </c>
    </row>
    <row r="9" spans="1:4">
      <c r="A9" s="4" t="s">
        <v>1005</v>
      </c>
      <c r="B9" s="7" t="n">
        <v>2.75</v>
      </c>
      <c r="C9" s="7" t="n">
        <v>2.44</v>
      </c>
      <c r="D9" s="7" t="n">
        <v>2.0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87</v>
      </c>
      <c r="C2" s="2" t="s">
        <v>88</v>
      </c>
      <c r="D2" s="2" t="s">
        <v>89</v>
      </c>
    </row>
    <row r="3" spans="1:4">
      <c r="A3" s="4" t="s">
        <v>1007</v>
      </c>
    </row>
    <row r="4" spans="1:4">
      <c r="A4" s="3" t="s">
        <v>1008</v>
      </c>
    </row>
    <row r="5" spans="1:4">
      <c r="A5" s="4" t="s">
        <v>1009</v>
      </c>
      <c r="B5" s="6" t="n">
        <v>12</v>
      </c>
      <c r="C5" s="6" t="n">
        <v>13</v>
      </c>
      <c r="D5" s="6" t="n">
        <v>13</v>
      </c>
    </row>
    <row r="6" spans="1:4">
      <c r="A6" s="4" t="s">
        <v>1010</v>
      </c>
    </row>
    <row r="7" spans="1:4">
      <c r="A7" s="3" t="s">
        <v>1008</v>
      </c>
    </row>
    <row r="8" spans="1:4">
      <c r="A8" s="4" t="s">
        <v>1008</v>
      </c>
      <c r="B8" s="5" t="n">
        <v>416</v>
      </c>
      <c r="C8" s="5" t="n">
        <v>401</v>
      </c>
      <c r="D8" s="5" t="n">
        <v>282</v>
      </c>
    </row>
    <row r="9" spans="1:4">
      <c r="A9" s="4" t="s">
        <v>311</v>
      </c>
      <c r="B9" s="5" t="n">
        <v>265</v>
      </c>
      <c r="C9" s="5" t="n">
        <v>265</v>
      </c>
      <c r="D9" s="6" t="n">
        <v>361</v>
      </c>
    </row>
    <row r="10" spans="1:4">
      <c r="A10" s="4" t="s">
        <v>1011</v>
      </c>
      <c r="B10" s="6" t="n">
        <v>27</v>
      </c>
      <c r="C10" s="6" t="n">
        <v>3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2</v>
      </c>
      <c r="B1" s="2" t="s">
        <v>87</v>
      </c>
      <c r="C1" s="2" t="s">
        <v>88</v>
      </c>
    </row>
    <row r="2" spans="1:3">
      <c r="A2" s="3" t="s">
        <v>200</v>
      </c>
    </row>
    <row r="3" spans="1:3">
      <c r="A3" s="4" t="s">
        <v>1013</v>
      </c>
      <c r="B3" s="6" t="n">
        <v>21538</v>
      </c>
      <c r="C3" s="6" t="n">
        <v>24887</v>
      </c>
    </row>
    <row r="4" spans="1:3">
      <c r="A4" s="4" t="s">
        <v>1014</v>
      </c>
      <c r="B4" s="5" t="n">
        <v>28094</v>
      </c>
      <c r="C4" s="5" t="n">
        <v>28094</v>
      </c>
    </row>
    <row r="5" spans="1:3">
      <c r="A5" s="4" t="s">
        <v>1015</v>
      </c>
      <c r="B5" s="5" t="n">
        <v>8034</v>
      </c>
      <c r="C5" s="5" t="n">
        <v>25666</v>
      </c>
    </row>
    <row r="6" spans="1:3">
      <c r="A6" s="4" t="s">
        <v>1016</v>
      </c>
      <c r="B6" s="5" t="n">
        <v>21</v>
      </c>
      <c r="C6" s="5" t="n">
        <v>16</v>
      </c>
    </row>
    <row r="7" spans="1:3">
      <c r="A7" s="4" t="s">
        <v>200</v>
      </c>
      <c r="B7" s="6" t="n">
        <v>57687</v>
      </c>
      <c r="C7" s="6" t="n">
        <v>7866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87</v>
      </c>
      <c r="C1" s="2" t="s">
        <v>88</v>
      </c>
    </row>
    <row r="2" spans="1:3">
      <c r="A2" s="3" t="s">
        <v>357</v>
      </c>
    </row>
    <row r="3" spans="1:3">
      <c r="A3" s="4" t="s">
        <v>164</v>
      </c>
      <c r="B3" s="6" t="n">
        <v>51705</v>
      </c>
      <c r="C3" s="6" t="n">
        <v>42340</v>
      </c>
    </row>
    <row r="4" spans="1:3">
      <c r="A4" s="4" t="s">
        <v>1018</v>
      </c>
      <c r="B4" s="5" t="n">
        <v>679300</v>
      </c>
      <c r="C4" s="5" t="n">
        <v>675498</v>
      </c>
    </row>
    <row r="5" spans="1:3">
      <c r="A5" s="4" t="s">
        <v>1019</v>
      </c>
      <c r="B5" s="5" t="n">
        <v>1285120</v>
      </c>
      <c r="C5" s="5" t="n">
        <v>1308730</v>
      </c>
    </row>
    <row r="6" spans="1:3">
      <c r="A6" s="4" t="s">
        <v>80</v>
      </c>
    </row>
    <row r="7" spans="1:3">
      <c r="A7" s="3" t="s">
        <v>357</v>
      </c>
    </row>
    <row r="8" spans="1:3">
      <c r="A8" s="4" t="s">
        <v>164</v>
      </c>
      <c r="B8" s="5" t="n">
        <v>46087</v>
      </c>
      <c r="C8" s="5" t="n">
        <v>37831</v>
      </c>
    </row>
    <row r="9" spans="1:3">
      <c r="A9" s="4" t="s">
        <v>1018</v>
      </c>
      <c r="B9" s="5" t="n">
        <v>59122</v>
      </c>
      <c r="C9" s="5" t="n">
        <v>82388</v>
      </c>
    </row>
    <row r="10" spans="1:3">
      <c r="A10" s="4" t="s">
        <v>1019</v>
      </c>
      <c r="B10" s="6" t="n">
        <v>105209</v>
      </c>
      <c r="C10" s="6" t="n">
        <v>12021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021</v>
      </c>
    </row>
    <row r="2" spans="1:3">
      <c r="B2" s="2" t="s">
        <v>88</v>
      </c>
      <c r="C2" s="2" t="s">
        <v>87</v>
      </c>
    </row>
    <row r="3" spans="1:3">
      <c r="A3" s="3" t="s">
        <v>357</v>
      </c>
    </row>
    <row r="4" spans="1:3">
      <c r="A4" s="4" t="s">
        <v>1019</v>
      </c>
      <c r="B4" s="6" t="n">
        <v>1308730</v>
      </c>
      <c r="C4" s="6" t="n">
        <v>1285120</v>
      </c>
    </row>
    <row r="5" spans="1:3">
      <c r="A5" s="4" t="s">
        <v>80</v>
      </c>
    </row>
    <row r="6" spans="1:3">
      <c r="A6" s="3" t="s">
        <v>357</v>
      </c>
    </row>
    <row r="7" spans="1:3">
      <c r="A7" s="4" t="s">
        <v>1022</v>
      </c>
      <c r="B7" s="5" t="n">
        <v>26017</v>
      </c>
      <c r="C7" s="5" t="n">
        <v>18569</v>
      </c>
    </row>
    <row r="8" spans="1:3">
      <c r="A8" s="4" t="s">
        <v>1023</v>
      </c>
      <c r="B8" s="5" t="n">
        <v>96</v>
      </c>
      <c r="C8" s="5" t="n">
        <v>71</v>
      </c>
    </row>
    <row r="9" spans="1:3">
      <c r="A9" s="4" t="s">
        <v>1024</v>
      </c>
      <c r="B9" s="5" t="n">
        <v>51414</v>
      </c>
      <c r="C9" s="5" t="n">
        <v>34542</v>
      </c>
    </row>
    <row r="10" spans="1:3">
      <c r="A10" s="4" t="s">
        <v>885</v>
      </c>
      <c r="B10" s="5" t="n">
        <v>37831</v>
      </c>
      <c r="C10" s="5" t="n">
        <v>46087</v>
      </c>
    </row>
    <row r="11" spans="1:3">
      <c r="A11" s="4" t="s">
        <v>1025</v>
      </c>
      <c r="B11" s="5" t="n">
        <v>1062</v>
      </c>
    </row>
    <row r="12" spans="1:3">
      <c r="A12" s="4" t="s">
        <v>1026</v>
      </c>
      <c r="B12" s="5" t="n">
        <v>3799</v>
      </c>
      <c r="C12" s="5" t="n">
        <v>5940</v>
      </c>
    </row>
    <row r="13" spans="1:3">
      <c r="A13" s="4" t="s">
        <v>1019</v>
      </c>
      <c r="B13" s="5" t="n">
        <v>120219</v>
      </c>
      <c r="C13" s="5" t="n">
        <v>105209</v>
      </c>
    </row>
    <row r="14" spans="1:3">
      <c r="A14" s="4" t="s">
        <v>1027</v>
      </c>
    </row>
    <row r="15" spans="1:3">
      <c r="A15" s="3" t="s">
        <v>357</v>
      </c>
    </row>
    <row r="16" spans="1:3">
      <c r="A16" s="4" t="s">
        <v>1019</v>
      </c>
      <c r="B16" s="5" t="n">
        <v>59629</v>
      </c>
      <c r="C16" s="5" t="n">
        <v>69311</v>
      </c>
    </row>
    <row r="17" spans="1:3">
      <c r="A17" s="4" t="s">
        <v>1028</v>
      </c>
    </row>
    <row r="18" spans="1:3">
      <c r="A18" s="3" t="s">
        <v>357</v>
      </c>
    </row>
    <row r="19" spans="1:3">
      <c r="A19" s="4" t="s">
        <v>1019</v>
      </c>
      <c r="B19" s="5" t="n">
        <v>60496</v>
      </c>
      <c r="C19" s="5" t="n">
        <v>35229</v>
      </c>
    </row>
    <row r="20" spans="1:3">
      <c r="A20" s="4" t="s">
        <v>1029</v>
      </c>
    </row>
    <row r="21" spans="1:3">
      <c r="A21" s="3" t="s">
        <v>357</v>
      </c>
    </row>
    <row r="22" spans="1:3">
      <c r="A22" s="4" t="s">
        <v>1019</v>
      </c>
      <c r="B22" s="5" t="n">
        <v>94</v>
      </c>
      <c r="C22" s="5" t="n">
        <v>669</v>
      </c>
    </row>
    <row r="23" spans="1:3">
      <c r="A23" s="4" t="s">
        <v>1030</v>
      </c>
    </row>
    <row r="24" spans="1:3">
      <c r="A24" s="3" t="s">
        <v>357</v>
      </c>
    </row>
    <row r="25" spans="1:3">
      <c r="A25" s="4" t="s">
        <v>1023</v>
      </c>
      <c r="B25" s="5" t="n">
        <v>96</v>
      </c>
      <c r="C25" s="5" t="n">
        <v>71</v>
      </c>
    </row>
    <row r="26" spans="1:3">
      <c r="A26" s="4" t="s">
        <v>1025</v>
      </c>
      <c r="B26" s="6" t="n">
        <v>1062</v>
      </c>
      <c r="C26" s="6" t="n">
        <v>0</v>
      </c>
    </row>
    <row r="27" spans="1:3">
      <c r="A27" s="4" t="s">
        <v>1031</v>
      </c>
      <c r="B27" s="4" t="s">
        <v>1032</v>
      </c>
    </row>
    <row r="28" spans="1:3">
      <c r="A28" s="4" t="s">
        <v>1033</v>
      </c>
    </row>
    <row r="29" spans="1:3">
      <c r="A29" s="3" t="s">
        <v>357</v>
      </c>
    </row>
    <row r="30" spans="1:3">
      <c r="A30" s="4" t="s">
        <v>1034</v>
      </c>
      <c r="B30" s="4" t="s">
        <v>10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87</v>
      </c>
    </row>
    <row r="3" spans="1:2">
      <c r="A3" s="3" t="s">
        <v>200</v>
      </c>
    </row>
    <row r="4" spans="1:2">
      <c r="A4" s="4" t="s">
        <v>200</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87</v>
      </c>
      <c r="C2" s="2" t="s">
        <v>88</v>
      </c>
    </row>
    <row r="3" spans="1:3">
      <c r="A3" s="3" t="s">
        <v>357</v>
      </c>
    </row>
    <row r="4" spans="1:3">
      <c r="A4" s="4" t="s">
        <v>1025</v>
      </c>
      <c r="C4" s="6" t="n">
        <v>1062</v>
      </c>
    </row>
    <row r="5" spans="1:3">
      <c r="A5" s="4" t="s">
        <v>1037</v>
      </c>
    </row>
    <row r="6" spans="1:3">
      <c r="A6" s="3" t="s">
        <v>357</v>
      </c>
    </row>
    <row r="7" spans="1:3">
      <c r="A7" s="4" t="s">
        <v>1025</v>
      </c>
      <c r="B7" s="6" t="n">
        <v>0</v>
      </c>
      <c r="C7" s="6" t="n">
        <v>1062</v>
      </c>
    </row>
    <row r="8" spans="1:3">
      <c r="A8" s="4" t="s">
        <v>1038</v>
      </c>
    </row>
    <row r="9" spans="1:3">
      <c r="A9" s="3" t="s">
        <v>357</v>
      </c>
    </row>
    <row r="10" spans="1:3">
      <c r="A10" s="4" t="s">
        <v>1034</v>
      </c>
      <c r="C10" s="4" t="s">
        <v>1039</v>
      </c>
    </row>
    <row r="11" spans="1:3">
      <c r="A11" s="4" t="s">
        <v>1040</v>
      </c>
    </row>
    <row r="12" spans="1:3">
      <c r="A12" s="3" t="s">
        <v>357</v>
      </c>
    </row>
    <row r="13" spans="1:3">
      <c r="A13" s="4" t="s">
        <v>1041</v>
      </c>
      <c r="B13" s="4" t="s">
        <v>1042</v>
      </c>
      <c r="C13" s="4" t="s">
        <v>104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87</v>
      </c>
      <c r="C1" s="2" t="s">
        <v>88</v>
      </c>
    </row>
    <row r="2" spans="1:3">
      <c r="A2" s="3" t="s">
        <v>357</v>
      </c>
    </row>
    <row r="3" spans="1:3">
      <c r="A3" s="4" t="s">
        <v>1044</v>
      </c>
      <c r="B3" s="6" t="n">
        <v>55483</v>
      </c>
      <c r="C3" s="6" t="n">
        <v>47578</v>
      </c>
    </row>
    <row r="4" spans="1:3">
      <c r="A4" s="4" t="s">
        <v>535</v>
      </c>
    </row>
    <row r="5" spans="1:3">
      <c r="A5" s="3" t="s">
        <v>357</v>
      </c>
    </row>
    <row r="6" spans="1:3">
      <c r="A6" s="4" t="s">
        <v>1045</v>
      </c>
      <c r="B6" s="5" t="n">
        <v>2566</v>
      </c>
      <c r="C6" s="5" t="n">
        <v>3182</v>
      </c>
    </row>
    <row r="7" spans="1:3">
      <c r="A7" s="4" t="s">
        <v>1046</v>
      </c>
    </row>
    <row r="8" spans="1:3">
      <c r="A8" s="3" t="s">
        <v>357</v>
      </c>
    </row>
    <row r="9" spans="1:3">
      <c r="A9" s="4" t="s">
        <v>1045</v>
      </c>
      <c r="C9" s="5" t="n">
        <v>77</v>
      </c>
    </row>
    <row r="10" spans="1:3">
      <c r="A10" s="4" t="s">
        <v>1047</v>
      </c>
    </row>
    <row r="11" spans="1:3">
      <c r="A11" s="3" t="s">
        <v>357</v>
      </c>
    </row>
    <row r="12" spans="1:3">
      <c r="A12" s="4" t="s">
        <v>1045</v>
      </c>
      <c r="B12" s="5" t="n">
        <v>34542</v>
      </c>
      <c r="C12" s="5" t="n">
        <v>51414</v>
      </c>
    </row>
    <row r="13" spans="1:3">
      <c r="A13" s="4" t="s">
        <v>1048</v>
      </c>
    </row>
    <row r="14" spans="1:3">
      <c r="A14" s="3" t="s">
        <v>357</v>
      </c>
    </row>
    <row r="15" spans="1:3">
      <c r="A15" s="4" t="s">
        <v>1044</v>
      </c>
      <c r="B15" s="6" t="n">
        <v>46075</v>
      </c>
      <c r="C15" s="6" t="n">
        <v>3784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49</v>
      </c>
      <c r="B1" s="2" t="s">
        <v>87</v>
      </c>
      <c r="C1" s="2" t="s">
        <v>88</v>
      </c>
    </row>
    <row r="2" spans="1:3">
      <c r="A2" s="3" t="s">
        <v>357</v>
      </c>
    </row>
    <row r="3" spans="1:3">
      <c r="A3" s="4" t="s">
        <v>163</v>
      </c>
      <c r="B3" s="6" t="n">
        <v>315570</v>
      </c>
      <c r="C3" s="6" t="n">
        <v>342582</v>
      </c>
    </row>
    <row r="4" spans="1:3">
      <c r="A4" s="4" t="s">
        <v>62</v>
      </c>
      <c r="B4" s="5" t="n">
        <v>165742</v>
      </c>
      <c r="C4" s="5" t="n">
        <v>154644</v>
      </c>
    </row>
    <row r="5" spans="1:3">
      <c r="A5" s="4" t="s">
        <v>117</v>
      </c>
      <c r="B5" s="5" t="n">
        <v>679300</v>
      </c>
      <c r="C5" s="5" t="n">
        <v>675498</v>
      </c>
    </row>
    <row r="6" spans="1:3">
      <c r="A6" s="4" t="s">
        <v>357</v>
      </c>
      <c r="B6" s="5" t="n">
        <v>1285120</v>
      </c>
      <c r="C6" s="5" t="n">
        <v>1308730</v>
      </c>
    </row>
    <row r="7" spans="1:3">
      <c r="A7" s="4" t="s">
        <v>78</v>
      </c>
    </row>
    <row r="8" spans="1:3">
      <c r="A8" s="3" t="s">
        <v>357</v>
      </c>
    </row>
    <row r="9" spans="1:3">
      <c r="A9" s="4" t="s">
        <v>163</v>
      </c>
      <c r="B9" s="5" t="n">
        <v>147747</v>
      </c>
      <c r="C9" s="5" t="n">
        <v>140853</v>
      </c>
    </row>
    <row r="10" spans="1:3">
      <c r="A10" s="4" t="s">
        <v>62</v>
      </c>
      <c r="B10" s="5" t="n">
        <v>164947</v>
      </c>
      <c r="C10" s="5" t="n">
        <v>154318</v>
      </c>
    </row>
    <row r="11" spans="1:3">
      <c r="A11" s="4" t="s">
        <v>117</v>
      </c>
      <c r="B11" s="5" t="n">
        <v>10758</v>
      </c>
      <c r="C11" s="5" t="n">
        <v>11472</v>
      </c>
    </row>
    <row r="12" spans="1:3">
      <c r="A12" s="4" t="s">
        <v>357</v>
      </c>
      <c r="B12" s="6" t="n">
        <v>323452</v>
      </c>
      <c r="C12" s="6" t="n">
        <v>30664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0</v>
      </c>
      <c r="B1" s="2" t="s">
        <v>87</v>
      </c>
      <c r="C1" s="2" t="s">
        <v>88</v>
      </c>
    </row>
    <row r="2" spans="1:3">
      <c r="A2" s="3" t="s">
        <v>357</v>
      </c>
    </row>
    <row r="3" spans="1:3">
      <c r="A3" s="4" t="s">
        <v>357</v>
      </c>
      <c r="B3" s="6" t="n">
        <v>1285120</v>
      </c>
      <c r="C3" s="6" t="n">
        <v>1308730</v>
      </c>
    </row>
    <row r="4" spans="1:3">
      <c r="A4" s="4" t="s">
        <v>78</v>
      </c>
    </row>
    <row r="5" spans="1:3">
      <c r="A5" s="3" t="s">
        <v>357</v>
      </c>
    </row>
    <row r="6" spans="1:3">
      <c r="A6" s="4" t="s">
        <v>357</v>
      </c>
      <c r="B6" s="5" t="n">
        <v>323452</v>
      </c>
      <c r="C6" s="5" t="n">
        <v>306643</v>
      </c>
    </row>
    <row r="7" spans="1:3">
      <c r="A7" s="4" t="s">
        <v>1051</v>
      </c>
    </row>
    <row r="8" spans="1:3">
      <c r="A8" s="3" t="s">
        <v>357</v>
      </c>
    </row>
    <row r="9" spans="1:3">
      <c r="A9" s="4" t="s">
        <v>357</v>
      </c>
      <c r="B9" s="5" t="n">
        <v>200666</v>
      </c>
      <c r="C9" s="5" t="n">
        <v>220390</v>
      </c>
    </row>
    <row r="10" spans="1:3">
      <c r="A10" s="4" t="s">
        <v>1052</v>
      </c>
    </row>
    <row r="11" spans="1:3">
      <c r="A11" s="3" t="s">
        <v>357</v>
      </c>
    </row>
    <row r="12" spans="1:3">
      <c r="A12" s="4" t="s">
        <v>357</v>
      </c>
      <c r="B12" s="5" t="n">
        <v>61080</v>
      </c>
      <c r="C12" s="5" t="n">
        <v>36922</v>
      </c>
    </row>
    <row r="13" spans="1:3">
      <c r="A13" s="4" t="s">
        <v>1053</v>
      </c>
    </row>
    <row r="14" spans="1:3">
      <c r="A14" s="3" t="s">
        <v>357</v>
      </c>
    </row>
    <row r="15" spans="1:3">
      <c r="A15" s="4" t="s">
        <v>357</v>
      </c>
      <c r="B15" s="5" t="n">
        <v>34488</v>
      </c>
      <c r="C15" s="5" t="n">
        <v>34359</v>
      </c>
    </row>
    <row r="16" spans="1:3">
      <c r="A16" s="4" t="s">
        <v>1054</v>
      </c>
    </row>
    <row r="17" spans="1:3">
      <c r="A17" s="3" t="s">
        <v>357</v>
      </c>
    </row>
    <row r="18" spans="1:3">
      <c r="A18" s="4" t="s">
        <v>357</v>
      </c>
      <c r="B18" s="5" t="n">
        <v>27218</v>
      </c>
      <c r="C18" s="5" t="n">
        <v>14972</v>
      </c>
    </row>
    <row r="19" spans="1:3">
      <c r="A19" s="4" t="s">
        <v>1055</v>
      </c>
    </row>
    <row r="20" spans="1:3">
      <c r="A20" s="3" t="s">
        <v>357</v>
      </c>
    </row>
    <row r="21" spans="1:3">
      <c r="A21" s="4" t="s">
        <v>357</v>
      </c>
      <c r="B21" s="5" t="n">
        <v>3975</v>
      </c>
      <c r="C21" s="5" t="n">
        <v>5612</v>
      </c>
    </row>
    <row r="22" spans="1:3">
      <c r="A22" s="4" t="s">
        <v>1056</v>
      </c>
    </row>
    <row r="23" spans="1:3">
      <c r="A23" s="3" t="s">
        <v>357</v>
      </c>
    </row>
    <row r="24" spans="1:3">
      <c r="A24" s="4" t="s">
        <v>357</v>
      </c>
      <c r="B24" s="5" t="n">
        <v>5889</v>
      </c>
      <c r="C24" s="5" t="n">
        <v>6231</v>
      </c>
    </row>
    <row r="25" spans="1:3">
      <c r="A25" s="4" t="s">
        <v>1057</v>
      </c>
    </row>
    <row r="26" spans="1:3">
      <c r="A26" s="3" t="s">
        <v>357</v>
      </c>
    </row>
    <row r="27" spans="1:3">
      <c r="A27" s="4" t="s">
        <v>357</v>
      </c>
      <c r="B27" s="5" t="n">
        <v>224003</v>
      </c>
      <c r="C27" s="5" t="n">
        <v>229514</v>
      </c>
    </row>
    <row r="28" spans="1:3">
      <c r="A28" s="4" t="s">
        <v>1045</v>
      </c>
      <c r="B28" s="5" t="n">
        <v>2964</v>
      </c>
      <c r="C28" s="5" t="n">
        <v>2670</v>
      </c>
    </row>
    <row r="29" spans="1:3">
      <c r="A29" s="4" t="s">
        <v>1058</v>
      </c>
    </row>
    <row r="30" spans="1:3">
      <c r="A30" s="3" t="s">
        <v>357</v>
      </c>
    </row>
    <row r="31" spans="1:3">
      <c r="A31" s="4" t="s">
        <v>357</v>
      </c>
      <c r="B31" s="5" t="n">
        <v>89585</v>
      </c>
      <c r="C31" s="5" t="n">
        <v>65286</v>
      </c>
    </row>
    <row r="32" spans="1:3">
      <c r="A32" s="4" t="s">
        <v>1059</v>
      </c>
    </row>
    <row r="33" spans="1:3">
      <c r="A33" s="3" t="s">
        <v>357</v>
      </c>
    </row>
    <row r="34" spans="1:3">
      <c r="A34" s="4" t="s">
        <v>357</v>
      </c>
      <c r="B34" s="5" t="n">
        <v>34488</v>
      </c>
      <c r="C34" s="5" t="n">
        <v>34359</v>
      </c>
    </row>
    <row r="35" spans="1:3">
      <c r="A35" s="4" t="s">
        <v>1060</v>
      </c>
    </row>
    <row r="36" spans="1:3">
      <c r="A36" s="3" t="s">
        <v>357</v>
      </c>
    </row>
    <row r="37" spans="1:3">
      <c r="A37" s="4" t="s">
        <v>357</v>
      </c>
      <c r="B37" s="6" t="n">
        <v>55097</v>
      </c>
      <c r="C37" s="6" t="n">
        <v>3092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1</v>
      </c>
      <c r="B1" s="2" t="s">
        <v>1</v>
      </c>
    </row>
    <row r="2" spans="1:3">
      <c r="B2" s="2" t="s">
        <v>29</v>
      </c>
      <c r="C2" s="2" t="s">
        <v>30</v>
      </c>
    </row>
    <row r="3" spans="1:3">
      <c r="A3" s="3" t="s">
        <v>357</v>
      </c>
    </row>
    <row r="4" spans="1:3">
      <c r="A4" s="4" t="s">
        <v>1062</v>
      </c>
      <c r="B4" s="6" t="n">
        <v>315570</v>
      </c>
      <c r="C4" s="6" t="n">
        <v>342582</v>
      </c>
    </row>
    <row r="5" spans="1:3">
      <c r="A5" s="4" t="s">
        <v>78</v>
      </c>
    </row>
    <row r="6" spans="1:3">
      <c r="A6" s="3" t="s">
        <v>357</v>
      </c>
    </row>
    <row r="7" spans="1:3">
      <c r="A7" s="4" t="s">
        <v>1062</v>
      </c>
      <c r="B7" s="5" t="n">
        <v>147747</v>
      </c>
      <c r="C7" s="5" t="n">
        <v>140853</v>
      </c>
    </row>
    <row r="8" spans="1:3">
      <c r="A8" s="4" t="s">
        <v>1063</v>
      </c>
    </row>
    <row r="9" spans="1:3">
      <c r="A9" s="3" t="s">
        <v>357</v>
      </c>
    </row>
    <row r="10" spans="1:3">
      <c r="A10" s="4" t="s">
        <v>1062</v>
      </c>
      <c r="B10" s="5" t="n">
        <v>55038</v>
      </c>
      <c r="C10" s="5" t="n">
        <v>30927</v>
      </c>
    </row>
    <row r="11" spans="1:3">
      <c r="A11" s="4" t="s">
        <v>1064</v>
      </c>
    </row>
    <row r="12" spans="1:3">
      <c r="A12" s="3" t="s">
        <v>357</v>
      </c>
    </row>
    <row r="13" spans="1:3">
      <c r="A13" s="4" t="s">
        <v>1062</v>
      </c>
      <c r="B13" s="5" t="n">
        <v>9188</v>
      </c>
      <c r="C13" s="5" t="n">
        <v>7647</v>
      </c>
    </row>
    <row r="14" spans="1:3">
      <c r="A14" s="4" t="s">
        <v>1065</v>
      </c>
    </row>
    <row r="15" spans="1:3">
      <c r="A15" s="3" t="s">
        <v>357</v>
      </c>
    </row>
    <row r="16" spans="1:3">
      <c r="A16" s="4" t="s">
        <v>1062</v>
      </c>
      <c r="B16" s="5" t="n">
        <v>44</v>
      </c>
      <c r="C16" s="5" t="n">
        <v>48</v>
      </c>
    </row>
    <row r="17" spans="1:3">
      <c r="A17" s="4" t="s">
        <v>1066</v>
      </c>
    </row>
    <row r="18" spans="1:3">
      <c r="A18" s="3" t="s">
        <v>357</v>
      </c>
    </row>
    <row r="19" spans="1:3">
      <c r="A19" s="4" t="s">
        <v>1062</v>
      </c>
      <c r="B19" s="5" t="n">
        <v>33291</v>
      </c>
      <c r="C19" s="5" t="n">
        <v>41684</v>
      </c>
    </row>
    <row r="20" spans="1:3">
      <c r="A20" s="4" t="s">
        <v>1067</v>
      </c>
    </row>
    <row r="21" spans="1:3">
      <c r="A21" s="3" t="s">
        <v>357</v>
      </c>
    </row>
    <row r="22" spans="1:3">
      <c r="A22" s="4" t="s">
        <v>1062</v>
      </c>
      <c r="B22" s="5" t="n">
        <v>14069</v>
      </c>
      <c r="C22" s="5" t="n">
        <v>10286</v>
      </c>
    </row>
    <row r="23" spans="1:3">
      <c r="A23" s="4" t="s">
        <v>1068</v>
      </c>
    </row>
    <row r="24" spans="1:3">
      <c r="A24" s="3" t="s">
        <v>357</v>
      </c>
    </row>
    <row r="25" spans="1:3">
      <c r="A25" s="4" t="s">
        <v>1062</v>
      </c>
      <c r="B25" s="5" t="n">
        <v>25092</v>
      </c>
      <c r="C25" s="5" t="n">
        <v>35595</v>
      </c>
    </row>
    <row r="26" spans="1:3">
      <c r="A26" s="4" t="s">
        <v>1069</v>
      </c>
    </row>
    <row r="27" spans="1:3">
      <c r="A27" s="3" t="s">
        <v>357</v>
      </c>
    </row>
    <row r="28" spans="1:3">
      <c r="A28" s="4" t="s">
        <v>1062</v>
      </c>
      <c r="B28" s="6" t="n">
        <v>6930</v>
      </c>
      <c r="C28" s="5" t="n">
        <v>8881</v>
      </c>
    </row>
    <row r="29" spans="1:3">
      <c r="A29" s="4" t="s">
        <v>1070</v>
      </c>
      <c r="B29" s="12" t="n">
        <v>5.934551</v>
      </c>
    </row>
    <row r="30" spans="1:3">
      <c r="A30" s="4" t="s">
        <v>1071</v>
      </c>
    </row>
    <row r="31" spans="1:3">
      <c r="A31" s="3" t="s">
        <v>357</v>
      </c>
    </row>
    <row r="32" spans="1:3">
      <c r="A32" s="4" t="s">
        <v>1062</v>
      </c>
      <c r="B32" s="6" t="n">
        <v>4095</v>
      </c>
      <c r="C32" s="6" t="n">
        <v>578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87</v>
      </c>
      <c r="C1" s="2" t="s">
        <v>88</v>
      </c>
    </row>
    <row r="2" spans="1:3">
      <c r="A2" s="4" t="s">
        <v>538</v>
      </c>
    </row>
    <row r="3" spans="1:3">
      <c r="A3" s="3" t="s">
        <v>357</v>
      </c>
    </row>
    <row r="4" spans="1:3">
      <c r="A4" s="4" t="s">
        <v>1045</v>
      </c>
      <c r="B4" s="6" t="n">
        <v>2964</v>
      </c>
      <c r="C4" s="6" t="n">
        <v>2670</v>
      </c>
    </row>
    <row r="5" spans="1:3">
      <c r="A5" s="4" t="s">
        <v>1073</v>
      </c>
    </row>
    <row r="6" spans="1:3">
      <c r="A6" s="3" t="s">
        <v>357</v>
      </c>
    </row>
    <row r="7" spans="1:3">
      <c r="A7" s="4" t="s">
        <v>1045</v>
      </c>
      <c r="B7" s="5" t="n">
        <v>21555</v>
      </c>
      <c r="C7" s="5" t="n">
        <v>20769</v>
      </c>
    </row>
    <row r="8" spans="1:3">
      <c r="A8" s="4" t="s">
        <v>1074</v>
      </c>
    </row>
    <row r="9" spans="1:3">
      <c r="A9" s="3" t="s">
        <v>357</v>
      </c>
    </row>
    <row r="10" spans="1:3">
      <c r="A10" s="4" t="s">
        <v>1045</v>
      </c>
      <c r="B10" s="5" t="n">
        <v>21448</v>
      </c>
      <c r="C10" s="5" t="n">
        <v>20617</v>
      </c>
    </row>
    <row r="11" spans="1:3">
      <c r="A11" s="4" t="s">
        <v>1075</v>
      </c>
    </row>
    <row r="12" spans="1:3">
      <c r="A12" s="3" t="s">
        <v>357</v>
      </c>
    </row>
    <row r="13" spans="1:3">
      <c r="A13" s="4" t="s">
        <v>1045</v>
      </c>
      <c r="B13" s="6" t="n">
        <v>89147</v>
      </c>
      <c r="C13" s="6" t="n">
        <v>8291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76</v>
      </c>
      <c r="B1" s="2" t="s">
        <v>87</v>
      </c>
      <c r="C1" s="2" t="s">
        <v>88</v>
      </c>
      <c r="D1" s="2" t="s">
        <v>89</v>
      </c>
      <c r="E1" s="2" t="s">
        <v>1077</v>
      </c>
    </row>
    <row r="2" spans="1:5">
      <c r="A2" s="3" t="s">
        <v>357</v>
      </c>
    </row>
    <row r="3" spans="1:5">
      <c r="A3" s="4" t="s">
        <v>1078</v>
      </c>
      <c r="B3" s="6" t="n">
        <v>165742</v>
      </c>
      <c r="C3" s="6" t="n">
        <v>154644</v>
      </c>
    </row>
    <row r="4" spans="1:5">
      <c r="A4" s="4" t="s">
        <v>78</v>
      </c>
    </row>
    <row r="5" spans="1:5">
      <c r="A5" s="3" t="s">
        <v>357</v>
      </c>
    </row>
    <row r="6" spans="1:5">
      <c r="A6" s="4" t="s">
        <v>1078</v>
      </c>
      <c r="B6" s="5" t="n">
        <v>164947</v>
      </c>
      <c r="C6" s="5" t="n">
        <v>154318</v>
      </c>
    </row>
    <row r="7" spans="1:5">
      <c r="A7" s="4" t="s">
        <v>1079</v>
      </c>
    </row>
    <row r="8" spans="1:5">
      <c r="A8" s="3" t="s">
        <v>357</v>
      </c>
    </row>
    <row r="9" spans="1:5">
      <c r="A9" s="4" t="s">
        <v>1078</v>
      </c>
      <c r="B9" s="5" t="n">
        <v>164947</v>
      </c>
      <c r="C9" s="5" t="n">
        <v>154318</v>
      </c>
      <c r="D9" s="6" t="n">
        <v>113525</v>
      </c>
      <c r="E9" s="6" t="n">
        <v>83029</v>
      </c>
    </row>
    <row r="10" spans="1:5">
      <c r="A10" s="4" t="s">
        <v>1071</v>
      </c>
    </row>
    <row r="11" spans="1:5">
      <c r="A11" s="3" t="s">
        <v>357</v>
      </c>
    </row>
    <row r="12" spans="1:5">
      <c r="A12" s="4" t="s">
        <v>1078</v>
      </c>
      <c r="B12" s="5" t="n">
        <v>5769</v>
      </c>
      <c r="C12" s="5" t="n">
        <v>6058</v>
      </c>
    </row>
    <row r="13" spans="1:5">
      <c r="A13" s="4" t="s">
        <v>1080</v>
      </c>
    </row>
    <row r="14" spans="1:5">
      <c r="A14" s="3" t="s">
        <v>357</v>
      </c>
    </row>
    <row r="15" spans="1:5">
      <c r="A15" s="4" t="s">
        <v>1078</v>
      </c>
      <c r="B15" s="5" t="n">
        <v>29832</v>
      </c>
      <c r="C15" s="5" t="n">
        <v>17479</v>
      </c>
    </row>
    <row r="16" spans="1:5">
      <c r="A16" s="4" t="s">
        <v>1081</v>
      </c>
    </row>
    <row r="17" spans="1:5">
      <c r="A17" s="3" t="s">
        <v>357</v>
      </c>
    </row>
    <row r="18" spans="1:5">
      <c r="A18" s="4" t="s">
        <v>1078</v>
      </c>
      <c r="B18" s="5" t="n">
        <v>76174</v>
      </c>
      <c r="C18" s="5" t="n">
        <v>75639</v>
      </c>
    </row>
    <row r="19" spans="1:5">
      <c r="A19" s="4" t="s">
        <v>1082</v>
      </c>
    </row>
    <row r="20" spans="1:5">
      <c r="A20" s="3" t="s">
        <v>357</v>
      </c>
    </row>
    <row r="21" spans="1:5">
      <c r="A21" s="4" t="s">
        <v>1078</v>
      </c>
      <c r="B21" s="5" t="n">
        <v>13586</v>
      </c>
      <c r="C21" s="5" t="n">
        <v>15877</v>
      </c>
    </row>
    <row r="22" spans="1:5">
      <c r="A22" s="4" t="s">
        <v>1083</v>
      </c>
    </row>
    <row r="23" spans="1:5">
      <c r="A23" s="3" t="s">
        <v>357</v>
      </c>
    </row>
    <row r="24" spans="1:5">
      <c r="A24" s="4" t="s">
        <v>1078</v>
      </c>
      <c r="B24" s="5" t="n">
        <v>5039</v>
      </c>
      <c r="C24" s="5" t="n">
        <v>4906</v>
      </c>
    </row>
    <row r="25" spans="1:5">
      <c r="A25" s="4" t="s">
        <v>1060</v>
      </c>
    </row>
    <row r="26" spans="1:5">
      <c r="A26" s="3" t="s">
        <v>357</v>
      </c>
    </row>
    <row r="27" spans="1:5">
      <c r="A27" s="4" t="s">
        <v>1078</v>
      </c>
      <c r="B27" s="5" t="n">
        <v>59</v>
      </c>
    </row>
    <row r="28" spans="1:5">
      <c r="A28" s="4" t="s">
        <v>1059</v>
      </c>
    </row>
    <row r="29" spans="1:5">
      <c r="A29" s="3" t="s">
        <v>357</v>
      </c>
    </row>
    <row r="30" spans="1:5">
      <c r="A30" s="4" t="s">
        <v>1078</v>
      </c>
      <c r="B30" s="6" t="n">
        <v>34488</v>
      </c>
      <c r="C30" s="6" t="n">
        <v>3435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87</v>
      </c>
      <c r="C1" s="2" t="s">
        <v>88</v>
      </c>
    </row>
    <row r="2" spans="1:3">
      <c r="A2" s="4" t="s">
        <v>1085</v>
      </c>
    </row>
    <row r="3" spans="1:3">
      <c r="A3" s="3" t="s">
        <v>357</v>
      </c>
    </row>
    <row r="4" spans="1:3">
      <c r="A4" s="4" t="s">
        <v>1086</v>
      </c>
      <c r="B4" s="6" t="n">
        <v>13881</v>
      </c>
      <c r="C4" s="6" t="n">
        <v>4234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7</v>
      </c>
      <c r="B1" s="2" t="s">
        <v>87</v>
      </c>
      <c r="C1" s="2" t="s">
        <v>88</v>
      </c>
    </row>
    <row r="2" spans="1:3">
      <c r="A2" s="3" t="s">
        <v>357</v>
      </c>
    </row>
    <row r="3" spans="1:3">
      <c r="A3" s="4" t="s">
        <v>357</v>
      </c>
      <c r="B3" s="6" t="n">
        <v>1285120</v>
      </c>
      <c r="C3" s="6" t="n">
        <v>1308730</v>
      </c>
    </row>
    <row r="4" spans="1:3">
      <c r="A4" s="4" t="s">
        <v>78</v>
      </c>
    </row>
    <row r="5" spans="1:3">
      <c r="A5" s="3" t="s">
        <v>357</v>
      </c>
    </row>
    <row r="6" spans="1:3">
      <c r="A6" s="4" t="s">
        <v>357</v>
      </c>
      <c r="B6" s="6" t="n">
        <v>323452</v>
      </c>
      <c r="C6" s="6" t="n">
        <v>306643</v>
      </c>
    </row>
    <row r="7" spans="1:3">
      <c r="A7" s="4" t="s">
        <v>1088</v>
      </c>
      <c r="B7" s="4" t="s">
        <v>1089</v>
      </c>
      <c r="C7" s="4" t="s">
        <v>1089</v>
      </c>
    </row>
    <row r="8" spans="1:3">
      <c r="A8" s="4" t="s">
        <v>1090</v>
      </c>
    </row>
    <row r="9" spans="1:3">
      <c r="A9" s="3" t="s">
        <v>357</v>
      </c>
    </row>
    <row r="10" spans="1:3">
      <c r="A10" s="4" t="s">
        <v>357</v>
      </c>
      <c r="B10" s="6" t="n">
        <v>9864</v>
      </c>
      <c r="C10" s="6" t="n">
        <v>11842</v>
      </c>
    </row>
    <row r="11" spans="1:3">
      <c r="A11" s="4" t="s">
        <v>1091</v>
      </c>
    </row>
    <row r="12" spans="1:3">
      <c r="A12" s="3" t="s">
        <v>357</v>
      </c>
    </row>
    <row r="13" spans="1:3">
      <c r="A13" s="4" t="s">
        <v>357</v>
      </c>
      <c r="B13" s="5" t="n">
        <v>313588</v>
      </c>
      <c r="C13" s="5" t="n">
        <v>294801</v>
      </c>
    </row>
    <row r="14" spans="1:3">
      <c r="A14" s="4" t="s">
        <v>1092</v>
      </c>
    </row>
    <row r="15" spans="1:3">
      <c r="A15" s="3" t="s">
        <v>357</v>
      </c>
    </row>
    <row r="16" spans="1:3">
      <c r="A16" s="4" t="s">
        <v>357</v>
      </c>
      <c r="B16" s="6" t="n">
        <v>55097</v>
      </c>
      <c r="C16" s="6" t="n">
        <v>30927</v>
      </c>
    </row>
    <row r="17" spans="1:3">
      <c r="A17" s="4" t="s">
        <v>1088</v>
      </c>
      <c r="B17" s="4" t="s">
        <v>1093</v>
      </c>
      <c r="C17" s="4" t="s">
        <v>1094</v>
      </c>
    </row>
    <row r="18" spans="1:3">
      <c r="A18" s="4" t="s">
        <v>1095</v>
      </c>
    </row>
    <row r="19" spans="1:3">
      <c r="A19" s="3" t="s">
        <v>357</v>
      </c>
    </row>
    <row r="20" spans="1:3">
      <c r="A20" s="4" t="s">
        <v>357</v>
      </c>
      <c r="B20" s="6" t="n">
        <v>55097</v>
      </c>
      <c r="C20" s="6" t="n">
        <v>30927</v>
      </c>
    </row>
    <row r="21" spans="1:3">
      <c r="A21" s="4" t="s">
        <v>1096</v>
      </c>
    </row>
    <row r="22" spans="1:3">
      <c r="A22" s="3" t="s">
        <v>357</v>
      </c>
    </row>
    <row r="23" spans="1:3">
      <c r="A23" s="4" t="s">
        <v>357</v>
      </c>
      <c r="B23" s="6" t="n">
        <v>184616</v>
      </c>
      <c r="C23" s="6" t="n">
        <v>204001</v>
      </c>
    </row>
    <row r="24" spans="1:3">
      <c r="A24" s="4" t="s">
        <v>1088</v>
      </c>
      <c r="B24" s="4" t="s">
        <v>1097</v>
      </c>
      <c r="C24" s="4" t="s">
        <v>1098</v>
      </c>
    </row>
    <row r="25" spans="1:3">
      <c r="A25" s="4" t="s">
        <v>1099</v>
      </c>
    </row>
    <row r="26" spans="1:3">
      <c r="A26" s="3" t="s">
        <v>357</v>
      </c>
    </row>
    <row r="27" spans="1:3">
      <c r="A27" s="4" t="s">
        <v>357</v>
      </c>
      <c r="B27" s="6" t="n">
        <v>2651</v>
      </c>
      <c r="C27" s="6" t="n">
        <v>3352</v>
      </c>
    </row>
    <row r="28" spans="1:3">
      <c r="A28" s="4" t="s">
        <v>1100</v>
      </c>
    </row>
    <row r="29" spans="1:3">
      <c r="A29" s="3" t="s">
        <v>357</v>
      </c>
    </row>
    <row r="30" spans="1:3">
      <c r="A30" s="4" t="s">
        <v>357</v>
      </c>
      <c r="B30" s="5" t="n">
        <v>181965</v>
      </c>
      <c r="C30" s="5" t="n">
        <v>200649</v>
      </c>
    </row>
    <row r="31" spans="1:3">
      <c r="A31" s="4" t="s">
        <v>1101</v>
      </c>
    </row>
    <row r="32" spans="1:3">
      <c r="A32" s="3" t="s">
        <v>357</v>
      </c>
    </row>
    <row r="33" spans="1:3">
      <c r="A33" s="4" t="s">
        <v>357</v>
      </c>
      <c r="B33" s="6" t="n">
        <v>33561</v>
      </c>
      <c r="C33" s="6" t="n">
        <v>21236</v>
      </c>
    </row>
    <row r="34" spans="1:3">
      <c r="A34" s="4" t="s">
        <v>1088</v>
      </c>
      <c r="B34" s="4" t="s">
        <v>1102</v>
      </c>
      <c r="C34" s="4" t="s">
        <v>1103</v>
      </c>
    </row>
    <row r="35" spans="1:3">
      <c r="A35" s="4" t="s">
        <v>1104</v>
      </c>
    </row>
    <row r="36" spans="1:3">
      <c r="A36" s="3" t="s">
        <v>357</v>
      </c>
    </row>
    <row r="37" spans="1:3">
      <c r="A37" s="4" t="s">
        <v>357</v>
      </c>
      <c r="B37" s="6" t="n">
        <v>3685</v>
      </c>
      <c r="C37" s="6" t="n">
        <v>3709</v>
      </c>
    </row>
    <row r="38" spans="1:3">
      <c r="A38" s="4" t="s">
        <v>1105</v>
      </c>
    </row>
    <row r="39" spans="1:3">
      <c r="A39" s="3" t="s">
        <v>357</v>
      </c>
    </row>
    <row r="40" spans="1:3">
      <c r="A40" s="4" t="s">
        <v>357</v>
      </c>
      <c r="B40" s="5" t="n">
        <v>29876</v>
      </c>
      <c r="C40" s="5" t="n">
        <v>17527</v>
      </c>
    </row>
    <row r="41" spans="1:3">
      <c r="A41" s="4" t="s">
        <v>1106</v>
      </c>
    </row>
    <row r="42" spans="1:3">
      <c r="A42" s="3" t="s">
        <v>357</v>
      </c>
    </row>
    <row r="43" spans="1:3">
      <c r="A43" s="4" t="s">
        <v>357</v>
      </c>
      <c r="B43" s="6" t="n">
        <v>50178</v>
      </c>
      <c r="C43" s="6" t="n">
        <v>50307</v>
      </c>
    </row>
    <row r="44" spans="1:3">
      <c r="A44" s="4" t="s">
        <v>1088</v>
      </c>
      <c r="B44" s="4" t="s">
        <v>1107</v>
      </c>
      <c r="C44" s="4" t="s">
        <v>1108</v>
      </c>
    </row>
    <row r="45" spans="1:3">
      <c r="A45" s="4" t="s">
        <v>1109</v>
      </c>
    </row>
    <row r="46" spans="1:3">
      <c r="A46" s="3" t="s">
        <v>357</v>
      </c>
    </row>
    <row r="47" spans="1:3">
      <c r="A47" s="4" t="s">
        <v>357</v>
      </c>
      <c r="B47" s="6" t="n">
        <v>3528</v>
      </c>
      <c r="C47" s="6" t="n">
        <v>4609</v>
      </c>
    </row>
    <row r="48" spans="1:3">
      <c r="A48" s="4" t="s">
        <v>1110</v>
      </c>
    </row>
    <row r="49" spans="1:3">
      <c r="A49" s="3" t="s">
        <v>357</v>
      </c>
    </row>
    <row r="50" spans="1:3">
      <c r="A50" s="4" t="s">
        <v>357</v>
      </c>
      <c r="B50" s="6" t="n">
        <v>46650</v>
      </c>
      <c r="C50" s="5" t="n">
        <v>45698</v>
      </c>
    </row>
    <row r="51" spans="1:3">
      <c r="A51" s="4" t="s">
        <v>1111</v>
      </c>
    </row>
    <row r="52" spans="1:3">
      <c r="A52" s="3" t="s">
        <v>357</v>
      </c>
    </row>
    <row r="53" spans="1:3">
      <c r="A53" s="4" t="s">
        <v>357</v>
      </c>
      <c r="C53" s="6" t="n">
        <v>172</v>
      </c>
    </row>
    <row r="54" spans="1:3">
      <c r="A54" s="4" t="s">
        <v>1088</v>
      </c>
      <c r="C54" s="4" t="s">
        <v>820</v>
      </c>
    </row>
    <row r="55" spans="1:3">
      <c r="A55" s="4" t="s">
        <v>1112</v>
      </c>
    </row>
    <row r="56" spans="1:3">
      <c r="A56" s="3" t="s">
        <v>357</v>
      </c>
    </row>
    <row r="57" spans="1:3">
      <c r="A57" s="4" t="s">
        <v>357</v>
      </c>
      <c r="C57" s="6" t="n">
        <v>17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13</v>
      </c>
      <c r="B1" s="2" t="s">
        <v>87</v>
      </c>
      <c r="C1" s="2" t="s">
        <v>88</v>
      </c>
    </row>
    <row r="2" spans="1:3">
      <c r="A2" s="3" t="s">
        <v>357</v>
      </c>
    </row>
    <row r="3" spans="1:3">
      <c r="A3" s="4" t="s">
        <v>1018</v>
      </c>
      <c r="B3" s="6" t="n">
        <v>679300</v>
      </c>
      <c r="C3" s="6" t="n">
        <v>675498</v>
      </c>
    </row>
    <row r="4" spans="1:3">
      <c r="A4" s="4" t="s">
        <v>78</v>
      </c>
    </row>
    <row r="5" spans="1:3">
      <c r="A5" s="3" t="s">
        <v>357</v>
      </c>
    </row>
    <row r="6" spans="1:3">
      <c r="A6" s="4" t="s">
        <v>1018</v>
      </c>
      <c r="B6" s="5" t="n">
        <v>10758</v>
      </c>
      <c r="C6" s="5" t="n">
        <v>11472</v>
      </c>
    </row>
    <row r="7" spans="1:3">
      <c r="A7" s="4" t="s">
        <v>1114</v>
      </c>
    </row>
    <row r="8" spans="1:3">
      <c r="A8" s="3" t="s">
        <v>357</v>
      </c>
    </row>
    <row r="9" spans="1:3">
      <c r="A9" s="4" t="s">
        <v>1018</v>
      </c>
      <c r="B9" s="5" t="n">
        <v>2975</v>
      </c>
      <c r="C9" s="5" t="n">
        <v>3691</v>
      </c>
    </row>
    <row r="10" spans="1:3">
      <c r="A10" s="4" t="s">
        <v>1115</v>
      </c>
    </row>
    <row r="11" spans="1:3">
      <c r="A11" s="3" t="s">
        <v>357</v>
      </c>
    </row>
    <row r="12" spans="1:3">
      <c r="A12" s="4" t="s">
        <v>1018</v>
      </c>
      <c r="B12" s="5" t="n">
        <v>7783</v>
      </c>
      <c r="C12" s="5" t="n">
        <v>7781</v>
      </c>
    </row>
    <row r="13" spans="1:3">
      <c r="A13" s="4" t="s">
        <v>1116</v>
      </c>
    </row>
    <row r="14" spans="1:3">
      <c r="A14" s="3" t="s">
        <v>357</v>
      </c>
    </row>
    <row r="15" spans="1:3">
      <c r="A15" s="4" t="s">
        <v>1018</v>
      </c>
      <c r="B15" s="5" t="n">
        <v>10758</v>
      </c>
      <c r="C15" s="5" t="n">
        <v>11472</v>
      </c>
    </row>
    <row r="16" spans="1:3">
      <c r="A16" s="4" t="s">
        <v>1117</v>
      </c>
    </row>
    <row r="17" spans="1:3">
      <c r="A17" s="3" t="s">
        <v>357</v>
      </c>
    </row>
    <row r="18" spans="1:3">
      <c r="A18" s="4" t="s">
        <v>1018</v>
      </c>
      <c r="B18" s="6" t="n">
        <v>10758</v>
      </c>
      <c r="C18" s="6" t="n">
        <v>1147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0</v>
      </c>
      <c r="B1" s="2" t="s">
        <v>1</v>
      </c>
    </row>
    <row r="2" spans="1:2">
      <c r="B2" s="2" t="s">
        <v>87</v>
      </c>
    </row>
    <row r="3" spans="1:2">
      <c r="A3" s="3" t="s">
        <v>80</v>
      </c>
    </row>
    <row r="4" spans="1:2">
      <c r="A4" s="4" t="s">
        <v>80</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87</v>
      </c>
      <c r="C1" s="2" t="s">
        <v>88</v>
      </c>
    </row>
    <row r="2" spans="1:3">
      <c r="A2" s="4" t="s">
        <v>1119</v>
      </c>
    </row>
    <row r="3" spans="1:3">
      <c r="A3" s="3" t="s">
        <v>357</v>
      </c>
    </row>
    <row r="4" spans="1:3">
      <c r="A4" s="4" t="s">
        <v>1086</v>
      </c>
      <c r="B4" s="6" t="n">
        <v>7350</v>
      </c>
      <c r="C4"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87</v>
      </c>
      <c r="C2" s="2" t="s">
        <v>88</v>
      </c>
      <c r="D2" s="2" t="s">
        <v>89</v>
      </c>
    </row>
    <row r="3" spans="1:4">
      <c r="A3" s="3" t="s">
        <v>357</v>
      </c>
    </row>
    <row r="4" spans="1:4">
      <c r="A4" s="4" t="s">
        <v>1121</v>
      </c>
      <c r="B4" s="6" t="n">
        <v>154644</v>
      </c>
    </row>
    <row r="5" spans="1:4">
      <c r="A5" s="4" t="s">
        <v>125</v>
      </c>
      <c r="B5" s="5" t="n">
        <v>1932</v>
      </c>
      <c r="C5" s="6" t="n">
        <v>-3505</v>
      </c>
      <c r="D5" s="6" t="n">
        <v>-196</v>
      </c>
    </row>
    <row r="6" spans="1:4">
      <c r="A6" s="4" t="s">
        <v>126</v>
      </c>
      <c r="B6" s="5" t="n">
        <v>-9</v>
      </c>
      <c r="C6" s="5" t="n">
        <v>-120</v>
      </c>
      <c r="D6" s="5" t="n">
        <v>161</v>
      </c>
    </row>
    <row r="7" spans="1:4">
      <c r="A7" s="4" t="s">
        <v>1122</v>
      </c>
      <c r="B7" s="5" t="n">
        <v>165742</v>
      </c>
      <c r="C7" s="5" t="n">
        <v>154644</v>
      </c>
    </row>
    <row r="8" spans="1:4">
      <c r="A8" s="4" t="s">
        <v>78</v>
      </c>
    </row>
    <row r="9" spans="1:4">
      <c r="A9" s="3" t="s">
        <v>357</v>
      </c>
    </row>
    <row r="10" spans="1:4">
      <c r="A10" s="4" t="s">
        <v>1121</v>
      </c>
      <c r="B10" s="5" t="n">
        <v>154318</v>
      </c>
    </row>
    <row r="11" spans="1:4">
      <c r="A11" s="4" t="s">
        <v>125</v>
      </c>
      <c r="B11" s="5" t="n">
        <v>1935</v>
      </c>
      <c r="C11" s="5" t="n">
        <v>-3453</v>
      </c>
      <c r="D11" s="5" t="n">
        <v>-192</v>
      </c>
    </row>
    <row r="12" spans="1:4">
      <c r="A12" s="4" t="s">
        <v>126</v>
      </c>
      <c r="B12" s="5" t="n">
        <v>-9</v>
      </c>
      <c r="C12" s="5" t="n">
        <v>-120</v>
      </c>
      <c r="D12" s="5" t="n">
        <v>161</v>
      </c>
    </row>
    <row r="13" spans="1:4">
      <c r="A13" s="4" t="s">
        <v>1122</v>
      </c>
      <c r="B13" s="5" t="n">
        <v>164947</v>
      </c>
      <c r="C13" s="5" t="n">
        <v>154318</v>
      </c>
    </row>
    <row r="14" spans="1:4">
      <c r="A14" s="4" t="s">
        <v>1123</v>
      </c>
    </row>
    <row r="15" spans="1:4">
      <c r="A15" s="3" t="s">
        <v>357</v>
      </c>
    </row>
    <row r="16" spans="1:4">
      <c r="A16" s="4" t="s">
        <v>1121</v>
      </c>
      <c r="B16" s="5" t="n">
        <v>154318</v>
      </c>
      <c r="C16" s="5" t="n">
        <v>113525</v>
      </c>
      <c r="D16" s="5" t="n">
        <v>83029</v>
      </c>
    </row>
    <row r="17" spans="1:4">
      <c r="A17" s="4" t="s">
        <v>1124</v>
      </c>
      <c r="B17" s="5" t="n">
        <v>8703</v>
      </c>
      <c r="C17" s="5" t="n">
        <v>44366</v>
      </c>
      <c r="D17" s="5" t="n">
        <v>30527</v>
      </c>
    </row>
    <row r="18" spans="1:4">
      <c r="A18" s="4" t="s">
        <v>125</v>
      </c>
      <c r="B18" s="5" t="n">
        <v>1935</v>
      </c>
      <c r="C18" s="5" t="n">
        <v>-3453</v>
      </c>
      <c r="D18" s="5" t="n">
        <v>-192</v>
      </c>
    </row>
    <row r="19" spans="1:4">
      <c r="A19" s="4" t="s">
        <v>126</v>
      </c>
      <c r="B19" s="5" t="n">
        <v>-9</v>
      </c>
      <c r="C19" s="5" t="n">
        <v>-120</v>
      </c>
      <c r="D19" s="5" t="n">
        <v>161</v>
      </c>
    </row>
    <row r="20" spans="1:4">
      <c r="A20" s="4" t="s">
        <v>1122</v>
      </c>
      <c r="B20" s="6" t="n">
        <v>164947</v>
      </c>
      <c r="C20" s="6" t="n">
        <v>154318</v>
      </c>
      <c r="D20" s="6" t="n">
        <v>11352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87</v>
      </c>
      <c r="C2" s="2" t="s">
        <v>88</v>
      </c>
      <c r="D2" s="2" t="s">
        <v>89</v>
      </c>
      <c r="E2" s="2" t="s">
        <v>1077</v>
      </c>
    </row>
    <row r="3" spans="1:5">
      <c r="A3" s="3" t="s">
        <v>357</v>
      </c>
    </row>
    <row r="4" spans="1:5">
      <c r="A4" s="4" t="s">
        <v>914</v>
      </c>
      <c r="B4" s="6" t="n">
        <v>16929</v>
      </c>
      <c r="C4" s="6" t="n">
        <v>17883</v>
      </c>
      <c r="D4" s="6" t="n">
        <v>18749</v>
      </c>
      <c r="E4" s="6" t="n">
        <v>15198</v>
      </c>
    </row>
    <row r="5" spans="1:5">
      <c r="A5" s="4" t="s">
        <v>1126</v>
      </c>
      <c r="B5" s="5" t="n">
        <v>18820</v>
      </c>
      <c r="C5" s="5" t="n">
        <v>16661</v>
      </c>
      <c r="D5" s="5" t="n">
        <v>16041</v>
      </c>
    </row>
    <row r="6" spans="1:5">
      <c r="A6" s="4" t="s">
        <v>1127</v>
      </c>
    </row>
    <row r="7" spans="1:5">
      <c r="A7" s="3" t="s">
        <v>357</v>
      </c>
    </row>
    <row r="8" spans="1:5">
      <c r="A8" s="4" t="s">
        <v>914</v>
      </c>
      <c r="B8" s="6" t="n">
        <v>0</v>
      </c>
      <c r="C8" s="5" t="n">
        <v>0</v>
      </c>
    </row>
    <row r="9" spans="1:5">
      <c r="A9" s="4" t="s">
        <v>1126</v>
      </c>
      <c r="C9" s="6" t="n">
        <v>0</v>
      </c>
      <c r="D9" s="6" t="n">
        <v>0</v>
      </c>
      <c r="E9" s="6" t="n">
        <v>0</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8</v>
      </c>
      <c r="B1" s="2" t="s">
        <v>87</v>
      </c>
      <c r="C1" s="2" t="s">
        <v>88</v>
      </c>
      <c r="D1" s="2" t="s">
        <v>89</v>
      </c>
      <c r="E1" s="2" t="s">
        <v>1077</v>
      </c>
    </row>
    <row r="2" spans="1:5">
      <c r="A2" s="3" t="s">
        <v>376</v>
      </c>
    </row>
    <row r="3" spans="1:5">
      <c r="A3" s="4" t="s">
        <v>163</v>
      </c>
      <c r="B3" s="6" t="n">
        <v>315570</v>
      </c>
      <c r="C3" s="6" t="n">
        <v>342582</v>
      </c>
    </row>
    <row r="4" spans="1:5">
      <c r="A4" s="4" t="s">
        <v>62</v>
      </c>
      <c r="B4" s="5" t="n">
        <v>165742</v>
      </c>
      <c r="C4" s="5" t="n">
        <v>154644</v>
      </c>
    </row>
    <row r="5" spans="1:5">
      <c r="A5" s="4" t="s">
        <v>1019</v>
      </c>
      <c r="B5" s="5" t="n">
        <v>1285120</v>
      </c>
      <c r="C5" s="5" t="n">
        <v>1308730</v>
      </c>
    </row>
    <row r="6" spans="1:5">
      <c r="A6" s="4" t="s">
        <v>79</v>
      </c>
    </row>
    <row r="7" spans="1:5">
      <c r="A7" s="3" t="s">
        <v>376</v>
      </c>
    </row>
    <row r="8" spans="1:5">
      <c r="A8" s="4" t="s">
        <v>163</v>
      </c>
      <c r="B8" s="5" t="n">
        <v>2562</v>
      </c>
      <c r="C8" s="5" t="n">
        <v>1822</v>
      </c>
    </row>
    <row r="9" spans="1:5">
      <c r="A9" s="4" t="s">
        <v>62</v>
      </c>
      <c r="B9" s="5" t="n">
        <v>795</v>
      </c>
      <c r="C9" s="5" t="n">
        <v>326</v>
      </c>
      <c r="D9" s="6" t="n">
        <v>348</v>
      </c>
      <c r="E9" s="6" t="n">
        <v>311</v>
      </c>
    </row>
    <row r="10" spans="1:5">
      <c r="A10" s="4" t="s">
        <v>1019</v>
      </c>
      <c r="B10" s="5" t="n">
        <v>3357</v>
      </c>
      <c r="C10" s="5" t="n">
        <v>2148</v>
      </c>
    </row>
    <row r="11" spans="1:5">
      <c r="A11" s="4" t="s">
        <v>1129</v>
      </c>
    </row>
    <row r="12" spans="1:5">
      <c r="A12" s="3" t="s">
        <v>376</v>
      </c>
    </row>
    <row r="13" spans="1:5">
      <c r="A13" s="4" t="s">
        <v>1019</v>
      </c>
      <c r="B13" s="5" t="n">
        <v>3357</v>
      </c>
      <c r="C13" s="5" t="n">
        <v>2148</v>
      </c>
    </row>
    <row r="14" spans="1:5">
      <c r="A14" s="4" t="s">
        <v>1130</v>
      </c>
    </row>
    <row r="15" spans="1:5">
      <c r="A15" s="3" t="s">
        <v>376</v>
      </c>
    </row>
    <row r="16" spans="1:5">
      <c r="A16" s="4" t="s">
        <v>62</v>
      </c>
      <c r="B16" s="6" t="n">
        <v>795</v>
      </c>
      <c r="C16" s="6" t="n">
        <v>32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87</v>
      </c>
      <c r="C1" s="2" t="s">
        <v>88</v>
      </c>
    </row>
    <row r="2" spans="1:3">
      <c r="A2" s="3" t="s">
        <v>376</v>
      </c>
    </row>
    <row r="3" spans="1:3">
      <c r="A3" s="4" t="s">
        <v>1044</v>
      </c>
      <c r="B3" s="6" t="n">
        <v>55483</v>
      </c>
      <c r="C3" s="6" t="n">
        <v>47578</v>
      </c>
    </row>
    <row r="4" spans="1:3">
      <c r="A4" s="4" t="s">
        <v>1132</v>
      </c>
    </row>
    <row r="5" spans="1:3">
      <c r="A5" s="3" t="s">
        <v>376</v>
      </c>
    </row>
    <row r="6" spans="1:3">
      <c r="A6" s="4" t="s">
        <v>1044</v>
      </c>
      <c r="B6" s="5" t="n">
        <v>7</v>
      </c>
      <c r="C6" s="5" t="n">
        <v>3</v>
      </c>
    </row>
    <row r="7" spans="1:3">
      <c r="A7" s="4" t="s">
        <v>1133</v>
      </c>
    </row>
    <row r="8" spans="1:3">
      <c r="A8" s="3" t="s">
        <v>376</v>
      </c>
    </row>
    <row r="9" spans="1:3">
      <c r="A9" s="4" t="s">
        <v>1044</v>
      </c>
      <c r="B9" s="5" t="n">
        <v>7</v>
      </c>
      <c r="C9" s="5" t="n">
        <v>3</v>
      </c>
    </row>
    <row r="10" spans="1:3">
      <c r="A10" s="4" t="s">
        <v>1045</v>
      </c>
      <c r="B10" s="6" t="n">
        <v>107</v>
      </c>
      <c r="C10" s="6" t="n">
        <v>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87</v>
      </c>
      <c r="C2" s="2" t="s">
        <v>88</v>
      </c>
      <c r="D2" s="2" t="s">
        <v>89</v>
      </c>
    </row>
    <row r="3" spans="1:4">
      <c r="A3" s="3" t="s">
        <v>376</v>
      </c>
    </row>
    <row r="4" spans="1:4">
      <c r="A4" s="4" t="s">
        <v>1121</v>
      </c>
      <c r="B4" s="6" t="n">
        <v>154644</v>
      </c>
    </row>
    <row r="5" spans="1:4">
      <c r="A5" s="4" t="s">
        <v>125</v>
      </c>
      <c r="B5" s="5" t="n">
        <v>1932</v>
      </c>
      <c r="C5" s="6" t="n">
        <v>-3505</v>
      </c>
      <c r="D5" s="6" t="n">
        <v>-196</v>
      </c>
    </row>
    <row r="6" spans="1:4">
      <c r="A6" s="4" t="s">
        <v>126</v>
      </c>
      <c r="B6" s="5" t="n">
        <v>-9</v>
      </c>
      <c r="C6" s="5" t="n">
        <v>-120</v>
      </c>
      <c r="D6" s="5" t="n">
        <v>161</v>
      </c>
    </row>
    <row r="7" spans="1:4">
      <c r="A7" s="4" t="s">
        <v>1122</v>
      </c>
      <c r="B7" s="5" t="n">
        <v>165742</v>
      </c>
      <c r="C7" s="5" t="n">
        <v>154644</v>
      </c>
    </row>
    <row r="8" spans="1:4">
      <c r="A8" s="4" t="s">
        <v>79</v>
      </c>
    </row>
    <row r="9" spans="1:4">
      <c r="A9" s="3" t="s">
        <v>376</v>
      </c>
    </row>
    <row r="10" spans="1:4">
      <c r="A10" s="4" t="s">
        <v>1121</v>
      </c>
      <c r="B10" s="5" t="n">
        <v>326</v>
      </c>
      <c r="C10" s="5" t="n">
        <v>348</v>
      </c>
      <c r="D10" s="5" t="n">
        <v>311</v>
      </c>
    </row>
    <row r="11" spans="1:4">
      <c r="A11" s="4" t="s">
        <v>1124</v>
      </c>
      <c r="B11" s="5" t="n">
        <v>472</v>
      </c>
      <c r="C11" s="5" t="n">
        <v>30</v>
      </c>
      <c r="D11" s="5" t="n">
        <v>41</v>
      </c>
    </row>
    <row r="12" spans="1:4">
      <c r="A12" s="4" t="s">
        <v>125</v>
      </c>
      <c r="B12" s="5" t="n">
        <v>-3</v>
      </c>
      <c r="C12" s="5" t="n">
        <v>-52</v>
      </c>
      <c r="D12" s="5" t="n">
        <v>-4</v>
      </c>
    </row>
    <row r="13" spans="1:4">
      <c r="A13" s="4" t="s">
        <v>1122</v>
      </c>
      <c r="B13" s="6" t="n">
        <v>795</v>
      </c>
      <c r="C13" s="6" t="n">
        <v>326</v>
      </c>
      <c r="D13" s="6" t="n">
        <v>34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87</v>
      </c>
      <c r="C1" s="2" t="s">
        <v>88</v>
      </c>
    </row>
    <row r="2" spans="1:3">
      <c r="A2" s="3" t="s">
        <v>376</v>
      </c>
    </row>
    <row r="3" spans="1:3">
      <c r="A3" s="4" t="s">
        <v>1062</v>
      </c>
      <c r="B3" s="6" t="n">
        <v>315570</v>
      </c>
      <c r="C3" s="6" t="n">
        <v>342582</v>
      </c>
    </row>
    <row r="4" spans="1:3">
      <c r="A4" s="4" t="s">
        <v>1136</v>
      </c>
      <c r="B4" s="5" t="n">
        <v>239725</v>
      </c>
      <c r="C4" s="5" t="n">
        <v>266828</v>
      </c>
    </row>
    <row r="5" spans="1:3">
      <c r="A5" s="4" t="s">
        <v>68</v>
      </c>
    </row>
    <row r="6" spans="1:3">
      <c r="A6" s="3" t="s">
        <v>376</v>
      </c>
    </row>
    <row r="7" spans="1:3">
      <c r="A7" s="4" t="s">
        <v>1136</v>
      </c>
      <c r="B7" s="5" t="n">
        <v>171282</v>
      </c>
      <c r="C7" s="5" t="n">
        <v>205690</v>
      </c>
    </row>
    <row r="8" spans="1:3">
      <c r="A8" s="4" t="s">
        <v>1137</v>
      </c>
    </row>
    <row r="9" spans="1:3">
      <c r="A9" s="3" t="s">
        <v>376</v>
      </c>
    </row>
    <row r="10" spans="1:3">
      <c r="A10" s="4" t="s">
        <v>1136</v>
      </c>
      <c r="B10" s="5" t="n">
        <v>61027</v>
      </c>
      <c r="C10" s="5" t="n">
        <v>65719</v>
      </c>
    </row>
    <row r="11" spans="1:3">
      <c r="A11" s="4" t="s">
        <v>1138</v>
      </c>
    </row>
    <row r="12" spans="1:3">
      <c r="A12" s="3" t="s">
        <v>376</v>
      </c>
    </row>
    <row r="13" spans="1:3">
      <c r="A13" s="4" t="s">
        <v>1136</v>
      </c>
      <c r="B13" s="5" t="n">
        <v>109813</v>
      </c>
      <c r="C13" s="5" t="n">
        <v>139461</v>
      </c>
    </row>
    <row r="14" spans="1:3">
      <c r="A14" s="4" t="s">
        <v>1139</v>
      </c>
    </row>
    <row r="15" spans="1:3">
      <c r="A15" s="3" t="s">
        <v>376</v>
      </c>
    </row>
    <row r="16" spans="1:3">
      <c r="A16" s="4" t="s">
        <v>1136</v>
      </c>
      <c r="B16" s="5" t="n">
        <v>442</v>
      </c>
      <c r="C16" s="5" t="n">
        <v>510</v>
      </c>
    </row>
    <row r="17" spans="1:3">
      <c r="A17" s="4" t="s">
        <v>68</v>
      </c>
    </row>
    <row r="18" spans="1:3">
      <c r="A18" s="3" t="s">
        <v>376</v>
      </c>
    </row>
    <row r="19" spans="1:3">
      <c r="A19" s="4" t="s">
        <v>1062</v>
      </c>
      <c r="B19" s="5" t="n">
        <v>165261</v>
      </c>
      <c r="C19" s="5" t="n">
        <v>199907</v>
      </c>
    </row>
    <row r="20" spans="1:3">
      <c r="A20" s="4" t="s">
        <v>1137</v>
      </c>
    </row>
    <row r="21" spans="1:3">
      <c r="A21" s="3" t="s">
        <v>376</v>
      </c>
    </row>
    <row r="22" spans="1:3">
      <c r="A22" s="4" t="s">
        <v>1062</v>
      </c>
      <c r="B22" s="5" t="n">
        <v>58895</v>
      </c>
      <c r="C22" s="5" t="n">
        <v>64589</v>
      </c>
    </row>
    <row r="23" spans="1:3">
      <c r="A23" s="4" t="s">
        <v>1138</v>
      </c>
    </row>
    <row r="24" spans="1:3">
      <c r="A24" s="3" t="s">
        <v>376</v>
      </c>
    </row>
    <row r="25" spans="1:3">
      <c r="A25" s="4" t="s">
        <v>1062</v>
      </c>
      <c r="B25" s="5" t="n">
        <v>105424</v>
      </c>
      <c r="C25" s="5" t="n">
        <v>134430</v>
      </c>
    </row>
    <row r="26" spans="1:3">
      <c r="A26" s="4" t="s">
        <v>1139</v>
      </c>
    </row>
    <row r="27" spans="1:3">
      <c r="A27" s="3" t="s">
        <v>376</v>
      </c>
    </row>
    <row r="28" spans="1:3">
      <c r="A28" s="4" t="s">
        <v>1062</v>
      </c>
      <c r="B28" s="6" t="n">
        <v>942</v>
      </c>
      <c r="C28" s="6" t="n">
        <v>88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87</v>
      </c>
      <c r="C2" s="2" t="s">
        <v>88</v>
      </c>
    </row>
    <row r="3" spans="1:3">
      <c r="A3" s="3" t="s">
        <v>376</v>
      </c>
    </row>
    <row r="4" spans="1:3">
      <c r="A4" s="4" t="s">
        <v>167</v>
      </c>
      <c r="B4" s="6" t="n">
        <v>239725</v>
      </c>
      <c r="C4" s="6" t="n">
        <v>266828</v>
      </c>
    </row>
    <row r="5" spans="1:3">
      <c r="A5" s="4" t="s">
        <v>69</v>
      </c>
    </row>
    <row r="6" spans="1:3">
      <c r="A6" s="3" t="s">
        <v>376</v>
      </c>
    </row>
    <row r="7" spans="1:3">
      <c r="A7" s="4" t="s">
        <v>167</v>
      </c>
      <c r="B7" s="5" t="n">
        <v>68443</v>
      </c>
      <c r="C7" s="5" t="n">
        <v>61138</v>
      </c>
    </row>
    <row r="8" spans="1:3">
      <c r="A8" s="4" t="s">
        <v>891</v>
      </c>
    </row>
    <row r="9" spans="1:3">
      <c r="A9" s="3" t="s">
        <v>376</v>
      </c>
    </row>
    <row r="10" spans="1:3">
      <c r="A10" s="4" t="s">
        <v>167</v>
      </c>
      <c r="B10" s="5" t="n">
        <v>21132</v>
      </c>
      <c r="C10" s="5" t="n">
        <v>20375</v>
      </c>
    </row>
    <row r="11" spans="1:3">
      <c r="A11" s="4" t="s">
        <v>1141</v>
      </c>
    </row>
    <row r="12" spans="1:3">
      <c r="A12" s="3" t="s">
        <v>376</v>
      </c>
    </row>
    <row r="13" spans="1:3">
      <c r="A13" s="4" t="s">
        <v>167</v>
      </c>
      <c r="B13" s="5" t="n">
        <v>21050</v>
      </c>
      <c r="C13" s="5" t="n">
        <v>20246</v>
      </c>
    </row>
    <row r="14" spans="1:3">
      <c r="A14" s="4" t="s">
        <v>1142</v>
      </c>
    </row>
    <row r="15" spans="1:3">
      <c r="A15" s="3" t="s">
        <v>376</v>
      </c>
    </row>
    <row r="16" spans="1:3">
      <c r="A16" s="4" t="s">
        <v>167</v>
      </c>
      <c r="B16" s="5" t="n">
        <v>82</v>
      </c>
      <c r="C16" s="5" t="n">
        <v>129</v>
      </c>
    </row>
    <row r="17" spans="1:3">
      <c r="A17" s="4" t="s">
        <v>1143</v>
      </c>
    </row>
    <row r="18" spans="1:3">
      <c r="A18" s="3" t="s">
        <v>376</v>
      </c>
    </row>
    <row r="19" spans="1:3">
      <c r="A19" s="4" t="s">
        <v>167</v>
      </c>
      <c r="B19" s="5" t="n">
        <v>47311</v>
      </c>
      <c r="C19" s="5" t="n">
        <v>40763</v>
      </c>
    </row>
    <row r="20" spans="1:3">
      <c r="A20" s="4" t="s">
        <v>1144</v>
      </c>
      <c r="B20" s="6" t="n">
        <v>46233</v>
      </c>
      <c r="C20" s="6" t="n">
        <v>40613</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45</v>
      </c>
      <c r="B1" s="2" t="s">
        <v>87</v>
      </c>
      <c r="C1" s="2" t="s">
        <v>88</v>
      </c>
    </row>
    <row r="2" spans="1:3">
      <c r="A2" s="3" t="s">
        <v>376</v>
      </c>
    </row>
    <row r="3" spans="1:3">
      <c r="A3" s="4" t="s">
        <v>164</v>
      </c>
      <c r="B3" s="6" t="n">
        <v>51705</v>
      </c>
      <c r="C3" s="6" t="n">
        <v>42340</v>
      </c>
    </row>
    <row r="4" spans="1:3">
      <c r="A4" s="4" t="s">
        <v>117</v>
      </c>
      <c r="B4" s="5" t="n">
        <v>679300</v>
      </c>
      <c r="C4" s="5" t="n">
        <v>675498</v>
      </c>
    </row>
    <row r="5" spans="1:3">
      <c r="A5" s="4" t="s">
        <v>1019</v>
      </c>
      <c r="B5" s="5" t="n">
        <v>1285120</v>
      </c>
      <c r="C5" s="5" t="n">
        <v>1308730</v>
      </c>
    </row>
    <row r="6" spans="1:3">
      <c r="A6" s="4" t="s">
        <v>81</v>
      </c>
    </row>
    <row r="7" spans="1:3">
      <c r="A7" s="3" t="s">
        <v>376</v>
      </c>
    </row>
    <row r="8" spans="1:3">
      <c r="A8" s="4" t="s">
        <v>164</v>
      </c>
      <c r="B8" s="5" t="n">
        <v>5618</v>
      </c>
      <c r="C8" s="5" t="n">
        <v>4509</v>
      </c>
    </row>
    <row r="9" spans="1:3">
      <c r="A9" s="4" t="s">
        <v>117</v>
      </c>
      <c r="B9" s="5" t="n">
        <v>609420</v>
      </c>
      <c r="C9" s="5" t="n">
        <v>581638</v>
      </c>
    </row>
    <row r="10" spans="1:3">
      <c r="A10" s="4" t="s">
        <v>1019</v>
      </c>
      <c r="B10" s="5" t="n">
        <v>615038</v>
      </c>
      <c r="C10" s="5" t="n">
        <v>586147</v>
      </c>
    </row>
    <row r="11" spans="1:3">
      <c r="A11" s="4" t="s">
        <v>1146</v>
      </c>
      <c r="B11" s="5" t="n">
        <v>2566</v>
      </c>
      <c r="C11" s="5" t="n">
        <v>3214</v>
      </c>
    </row>
    <row r="12" spans="1:3">
      <c r="A12" s="4" t="s">
        <v>1147</v>
      </c>
    </row>
    <row r="13" spans="1:3">
      <c r="A13" s="3" t="s">
        <v>376</v>
      </c>
    </row>
    <row r="14" spans="1:3">
      <c r="A14" s="4" t="s">
        <v>1019</v>
      </c>
      <c r="B14" s="5" t="n">
        <v>631967</v>
      </c>
      <c r="C14" s="5" t="n">
        <v>604030</v>
      </c>
    </row>
    <row r="15" spans="1:3">
      <c r="A15" s="4" t="s">
        <v>1148</v>
      </c>
    </row>
    <row r="16" spans="1:3">
      <c r="A16" s="3" t="s">
        <v>376</v>
      </c>
    </row>
    <row r="17" spans="1:3">
      <c r="A17" s="4" t="s">
        <v>1019</v>
      </c>
      <c r="B17" s="6" t="n">
        <v>16929</v>
      </c>
      <c r="C17" s="6" t="n">
        <v>1788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87</v>
      </c>
      <c r="C1" s="2" t="s">
        <v>88</v>
      </c>
    </row>
    <row r="2" spans="1:3">
      <c r="A2" s="3" t="s">
        <v>376</v>
      </c>
    </row>
    <row r="3" spans="1:3">
      <c r="A3" s="4" t="s">
        <v>1044</v>
      </c>
      <c r="B3" s="6" t="n">
        <v>55483</v>
      </c>
      <c r="C3" s="6" t="n">
        <v>47578</v>
      </c>
    </row>
    <row r="4" spans="1:3">
      <c r="A4" s="4" t="s">
        <v>953</v>
      </c>
    </row>
    <row r="5" spans="1:3">
      <c r="A5" s="3" t="s">
        <v>376</v>
      </c>
    </row>
    <row r="6" spans="1:3">
      <c r="A6" s="4" t="s">
        <v>1150</v>
      </c>
      <c r="B6" s="5" t="n">
        <v>631967</v>
      </c>
      <c r="C6" s="5" t="n">
        <v>604030</v>
      </c>
    </row>
    <row r="7" spans="1:3">
      <c r="A7" s="4" t="s">
        <v>1151</v>
      </c>
    </row>
    <row r="8" spans="1:3">
      <c r="A8" s="3" t="s">
        <v>376</v>
      </c>
    </row>
    <row r="9" spans="1:3">
      <c r="A9" s="4" t="s">
        <v>1150</v>
      </c>
      <c r="B9" s="5" t="n">
        <v>245530</v>
      </c>
      <c r="C9" s="5" t="n">
        <v>216957</v>
      </c>
    </row>
    <row r="10" spans="1:3">
      <c r="A10" s="4" t="s">
        <v>1152</v>
      </c>
    </row>
    <row r="11" spans="1:3">
      <c r="A11" s="3" t="s">
        <v>376</v>
      </c>
    </row>
    <row r="12" spans="1:3">
      <c r="A12" s="4" t="s">
        <v>1150</v>
      </c>
      <c r="B12" s="5" t="n">
        <v>386437</v>
      </c>
      <c r="C12" s="5" t="n">
        <v>387073</v>
      </c>
    </row>
    <row r="13" spans="1:3">
      <c r="A13" s="4" t="s">
        <v>1153</v>
      </c>
    </row>
    <row r="14" spans="1:3">
      <c r="A14" s="3" t="s">
        <v>376</v>
      </c>
    </row>
    <row r="15" spans="1:3">
      <c r="A15" s="4" t="s">
        <v>1150</v>
      </c>
      <c r="B15" s="5" t="n">
        <v>631967</v>
      </c>
      <c r="C15" s="5" t="n">
        <v>604030</v>
      </c>
    </row>
    <row r="16" spans="1:3">
      <c r="A16" s="4" t="s">
        <v>1154</v>
      </c>
    </row>
    <row r="17" spans="1:3">
      <c r="A17" s="3" t="s">
        <v>376</v>
      </c>
    </row>
    <row r="18" spans="1:3">
      <c r="A18" s="4" t="s">
        <v>1150</v>
      </c>
      <c r="B18" s="5" t="n">
        <v>49294</v>
      </c>
      <c r="C18" s="5" t="n">
        <v>57022</v>
      </c>
    </row>
    <row r="19" spans="1:3">
      <c r="A19" s="4" t="s">
        <v>1155</v>
      </c>
    </row>
    <row r="20" spans="1:3">
      <c r="A20" s="3" t="s">
        <v>376</v>
      </c>
    </row>
    <row r="21" spans="1:3">
      <c r="A21" s="4" t="s">
        <v>1150</v>
      </c>
      <c r="B21" s="5" t="n">
        <v>241951</v>
      </c>
      <c r="C21" s="5" t="n">
        <v>233293</v>
      </c>
    </row>
    <row r="22" spans="1:3">
      <c r="A22" s="4" t="s">
        <v>1156</v>
      </c>
    </row>
    <row r="23" spans="1:3">
      <c r="A23" s="3" t="s">
        <v>376</v>
      </c>
    </row>
    <row r="24" spans="1:3">
      <c r="A24" s="4" t="s">
        <v>1150</v>
      </c>
      <c r="B24" s="5" t="n">
        <v>31339</v>
      </c>
      <c r="C24" s="5" t="n">
        <v>21889</v>
      </c>
    </row>
    <row r="25" spans="1:3">
      <c r="A25" s="4" t="s">
        <v>1157</v>
      </c>
    </row>
    <row r="26" spans="1:3">
      <c r="A26" s="3" t="s">
        <v>376</v>
      </c>
    </row>
    <row r="27" spans="1:3">
      <c r="A27" s="4" t="s">
        <v>1150</v>
      </c>
      <c r="B27" s="5" t="n">
        <v>29386</v>
      </c>
      <c r="C27" s="5" t="n">
        <v>34817</v>
      </c>
    </row>
    <row r="28" spans="1:3">
      <c r="A28" s="4" t="s">
        <v>1158</v>
      </c>
    </row>
    <row r="29" spans="1:3">
      <c r="A29" s="3" t="s">
        <v>376</v>
      </c>
    </row>
    <row r="30" spans="1:3">
      <c r="A30" s="4" t="s">
        <v>1150</v>
      </c>
      <c r="B30" s="5" t="n">
        <v>60261</v>
      </c>
      <c r="C30" s="5" t="n">
        <v>59984</v>
      </c>
    </row>
    <row r="31" spans="1:3">
      <c r="A31" s="4" t="s">
        <v>1159</v>
      </c>
    </row>
    <row r="32" spans="1:3">
      <c r="A32" s="3" t="s">
        <v>376</v>
      </c>
    </row>
    <row r="33" spans="1:3">
      <c r="A33" s="4" t="s">
        <v>1150</v>
      </c>
      <c r="B33" s="5" t="n">
        <v>189846</v>
      </c>
      <c r="C33" s="5" t="n">
        <v>166344</v>
      </c>
    </row>
    <row r="34" spans="1:3">
      <c r="A34" s="4" t="s">
        <v>1160</v>
      </c>
    </row>
    <row r="35" spans="1:3">
      <c r="A35" s="3" t="s">
        <v>376</v>
      </c>
    </row>
    <row r="36" spans="1:3">
      <c r="A36" s="4" t="s">
        <v>1150</v>
      </c>
      <c r="B36" s="5" t="n">
        <v>14008</v>
      </c>
      <c r="C36" s="5" t="n">
        <v>15036</v>
      </c>
    </row>
    <row r="37" spans="1:3">
      <c r="A37" s="4" t="s">
        <v>1161</v>
      </c>
    </row>
    <row r="38" spans="1:3">
      <c r="A38" s="3" t="s">
        <v>376</v>
      </c>
    </row>
    <row r="39" spans="1:3">
      <c r="A39" s="4" t="s">
        <v>1150</v>
      </c>
      <c r="B39" s="5" t="n">
        <v>15882</v>
      </c>
      <c r="C39" s="5" t="n">
        <v>15645</v>
      </c>
    </row>
    <row r="40" spans="1:3">
      <c r="A40" s="4" t="s">
        <v>1162</v>
      </c>
    </row>
    <row r="41" spans="1:3">
      <c r="A41" s="3" t="s">
        <v>376</v>
      </c>
    </row>
    <row r="42" spans="1:3">
      <c r="A42" s="4" t="s">
        <v>1150</v>
      </c>
      <c r="B42" s="5" t="n">
        <v>329098</v>
      </c>
      <c r="C42" s="5" t="n">
        <v>302364</v>
      </c>
    </row>
    <row r="43" spans="1:3">
      <c r="A43" s="4" t="s">
        <v>1163</v>
      </c>
    </row>
    <row r="44" spans="1:3">
      <c r="A44" s="3" t="s">
        <v>376</v>
      </c>
    </row>
    <row r="45" spans="1:3">
      <c r="A45" s="4" t="s">
        <v>1150</v>
      </c>
      <c r="B45" s="5" t="n">
        <v>49294</v>
      </c>
      <c r="C45" s="5" t="n">
        <v>57022</v>
      </c>
    </row>
    <row r="46" spans="1:3">
      <c r="A46" s="4" t="s">
        <v>1164</v>
      </c>
    </row>
    <row r="47" spans="1:3">
      <c r="A47" s="3" t="s">
        <v>376</v>
      </c>
    </row>
    <row r="48" spans="1:3">
      <c r="A48" s="4" t="s">
        <v>1150</v>
      </c>
      <c r="B48" s="5" t="n">
        <v>126835</v>
      </c>
      <c r="C48" s="5" t="n">
        <v>125636</v>
      </c>
    </row>
    <row r="49" spans="1:3">
      <c r="A49" s="4" t="s">
        <v>1165</v>
      </c>
    </row>
    <row r="50" spans="1:3">
      <c r="A50" s="3" t="s">
        <v>376</v>
      </c>
    </row>
    <row r="51" spans="1:3">
      <c r="A51" s="4" t="s">
        <v>1150</v>
      </c>
      <c r="B51" s="5" t="n">
        <v>5618</v>
      </c>
      <c r="C51" s="5" t="n">
        <v>4509</v>
      </c>
    </row>
    <row r="52" spans="1:3">
      <c r="A52" s="4" t="s">
        <v>1166</v>
      </c>
    </row>
    <row r="53" spans="1:3">
      <c r="A53" s="3" t="s">
        <v>376</v>
      </c>
    </row>
    <row r="54" spans="1:3">
      <c r="A54" s="4" t="s">
        <v>1150</v>
      </c>
      <c r="B54" s="5" t="n">
        <v>52037</v>
      </c>
      <c r="C54" s="5" t="n">
        <v>49585</v>
      </c>
    </row>
    <row r="55" spans="1:3">
      <c r="A55" s="4" t="s">
        <v>1167</v>
      </c>
    </row>
    <row r="56" spans="1:3">
      <c r="A56" s="3" t="s">
        <v>376</v>
      </c>
    </row>
    <row r="57" spans="1:3">
      <c r="A57" s="4" t="s">
        <v>1150</v>
      </c>
      <c r="B57" s="5" t="n">
        <v>50953</v>
      </c>
      <c r="C57" s="5" t="n">
        <v>47319</v>
      </c>
    </row>
    <row r="58" spans="1:3">
      <c r="A58" s="4" t="s">
        <v>1168</v>
      </c>
    </row>
    <row r="59" spans="1:3">
      <c r="A59" s="3" t="s">
        <v>376</v>
      </c>
    </row>
    <row r="60" spans="1:3">
      <c r="A60" s="4" t="s">
        <v>1150</v>
      </c>
      <c r="B60" s="5" t="n">
        <v>18132</v>
      </c>
      <c r="C60" s="5" t="n">
        <v>17595</v>
      </c>
    </row>
    <row r="61" spans="1:3">
      <c r="A61" s="4" t="s">
        <v>1169</v>
      </c>
    </row>
    <row r="62" spans="1:3">
      <c r="A62" s="3" t="s">
        <v>376</v>
      </c>
    </row>
    <row r="63" spans="1:3">
      <c r="A63" s="4" t="s">
        <v>1044</v>
      </c>
      <c r="B63" s="6" t="n">
        <v>5618</v>
      </c>
      <c r="C63" s="6" t="n">
        <v>451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87</v>
      </c>
    </row>
    <row r="3" spans="1:2">
      <c r="A3" s="3" t="s">
        <v>204</v>
      </c>
    </row>
    <row r="4" spans="1:2">
      <c r="A4" s="4" t="s">
        <v>204</v>
      </c>
      <c r="B4" s="4" t="s">
        <v>2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87</v>
      </c>
      <c r="C2" s="2" t="s">
        <v>88</v>
      </c>
      <c r="D2" s="2" t="s">
        <v>89</v>
      </c>
    </row>
    <row r="3" spans="1:4">
      <c r="A3" s="3" t="s">
        <v>1171</v>
      </c>
    </row>
    <row r="4" spans="1:4">
      <c r="A4" s="4" t="s">
        <v>1121</v>
      </c>
      <c r="B4" s="6" t="n">
        <v>-17883</v>
      </c>
      <c r="C4" s="6" t="n">
        <v>-18749</v>
      </c>
      <c r="D4" s="6" t="n">
        <v>-15198</v>
      </c>
    </row>
    <row r="5" spans="1:4">
      <c r="A5" s="4" t="s">
        <v>1172</v>
      </c>
      <c r="B5" s="5" t="n">
        <v>-20771</v>
      </c>
      <c r="C5" s="5" t="n">
        <v>-19022</v>
      </c>
      <c r="D5" s="5" t="n">
        <v>-17766</v>
      </c>
    </row>
    <row r="6" spans="1:4">
      <c r="A6" s="4" t="s">
        <v>1173</v>
      </c>
      <c r="B6" s="5" t="n">
        <v>-8</v>
      </c>
      <c r="C6" s="5" t="n">
        <v>-157</v>
      </c>
      <c r="D6" s="5" t="n">
        <v>-209</v>
      </c>
    </row>
    <row r="7" spans="1:4">
      <c r="A7" s="4" t="s">
        <v>1174</v>
      </c>
      <c r="B7" s="5" t="n">
        <v>21733</v>
      </c>
      <c r="C7" s="5" t="n">
        <v>20045</v>
      </c>
      <c r="D7" s="5" t="n">
        <v>14424</v>
      </c>
    </row>
    <row r="8" spans="1:4">
      <c r="A8" s="4" t="s">
        <v>1175</v>
      </c>
      <c r="B8" s="5" t="n">
        <v>-16929</v>
      </c>
      <c r="C8" s="5" t="n">
        <v>-17883</v>
      </c>
      <c r="D8" s="5" t="n">
        <v>-18749</v>
      </c>
    </row>
    <row r="9" spans="1:4">
      <c r="A9" s="4" t="s">
        <v>1176</v>
      </c>
      <c r="B9" s="5" t="n">
        <v>1951</v>
      </c>
      <c r="C9" s="5" t="n">
        <v>2361</v>
      </c>
      <c r="D9" s="5" t="n">
        <v>1725</v>
      </c>
    </row>
    <row r="10" spans="1:4">
      <c r="A10" s="4" t="s">
        <v>1177</v>
      </c>
    </row>
    <row r="11" spans="1:4">
      <c r="A11" s="3" t="s">
        <v>1171</v>
      </c>
    </row>
    <row r="12" spans="1:4">
      <c r="A12" s="4" t="s">
        <v>1121</v>
      </c>
      <c r="B12" s="5" t="n">
        <v>-6463</v>
      </c>
      <c r="C12" s="5" t="n">
        <v>-7943</v>
      </c>
    </row>
    <row r="13" spans="1:4">
      <c r="A13" s="4" t="s">
        <v>1172</v>
      </c>
      <c r="B13" s="5" t="n">
        <v>-4181</v>
      </c>
      <c r="C13" s="5" t="n">
        <v>-5802</v>
      </c>
      <c r="D13" s="5" t="n">
        <v>-6172</v>
      </c>
    </row>
    <row r="14" spans="1:4">
      <c r="A14" s="4" t="s">
        <v>1175</v>
      </c>
      <c r="B14" s="5" t="n">
        <v>-2196</v>
      </c>
      <c r="C14" s="5" t="n">
        <v>-6463</v>
      </c>
      <c r="D14" s="5" t="n">
        <v>-7943</v>
      </c>
    </row>
    <row r="15" spans="1:4">
      <c r="A15" s="4" t="s">
        <v>1178</v>
      </c>
    </row>
    <row r="16" spans="1:4">
      <c r="A16" s="3" t="s">
        <v>1171</v>
      </c>
    </row>
    <row r="17" spans="1:4">
      <c r="A17" s="4" t="s">
        <v>1121</v>
      </c>
      <c r="B17" s="5" t="n">
        <v>-11420</v>
      </c>
      <c r="C17" s="5" t="n">
        <v>-10806</v>
      </c>
    </row>
    <row r="18" spans="1:4">
      <c r="A18" s="4" t="s">
        <v>1172</v>
      </c>
      <c r="B18" s="5" t="n">
        <v>-16590</v>
      </c>
      <c r="C18" s="5" t="n">
        <v>-13220</v>
      </c>
      <c r="D18" s="5" t="n">
        <v>-11594</v>
      </c>
    </row>
    <row r="19" spans="1:4">
      <c r="A19" s="4" t="s">
        <v>1175</v>
      </c>
      <c r="B19" s="5" t="n">
        <v>-14733</v>
      </c>
      <c r="C19" s="5" t="n">
        <v>-11420</v>
      </c>
      <c r="D19" s="5" t="n">
        <v>-10806</v>
      </c>
    </row>
    <row r="20" spans="1:4">
      <c r="A20" s="4" t="s">
        <v>950</v>
      </c>
    </row>
    <row r="21" spans="1:4">
      <c r="A21" s="3" t="s">
        <v>1171</v>
      </c>
    </row>
    <row r="22" spans="1:4">
      <c r="A22" s="4" t="s">
        <v>1121</v>
      </c>
      <c r="B22" s="5" t="n">
        <v>-17883</v>
      </c>
      <c r="C22" s="5" t="n">
        <v>-18749</v>
      </c>
    </row>
    <row r="23" spans="1:4">
      <c r="A23" s="4" t="s">
        <v>1175</v>
      </c>
      <c r="B23" s="5" t="n">
        <v>-16929</v>
      </c>
      <c r="C23" s="5" t="n">
        <v>-17883</v>
      </c>
      <c r="D23" s="5" t="n">
        <v>-18749</v>
      </c>
    </row>
    <row r="24" spans="1:4">
      <c r="A24" s="4" t="s">
        <v>117</v>
      </c>
    </row>
    <row r="25" spans="1:4">
      <c r="A25" s="3" t="s">
        <v>1171</v>
      </c>
    </row>
    <row r="26" spans="1:4">
      <c r="A26" s="4" t="s">
        <v>1121</v>
      </c>
      <c r="B26" s="5" t="n">
        <v>-17883</v>
      </c>
      <c r="C26" s="5" t="n">
        <v>-18749</v>
      </c>
    </row>
    <row r="27" spans="1:4">
      <c r="A27" s="4" t="s">
        <v>1175</v>
      </c>
      <c r="B27" s="6" t="n">
        <v>-16929</v>
      </c>
      <c r="C27" s="6" t="n">
        <v>-17883</v>
      </c>
      <c r="D27" s="6" t="n">
        <v>-1874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87</v>
      </c>
      <c r="C2" s="2" t="s">
        <v>88</v>
      </c>
      <c r="D2" s="2" t="s">
        <v>89</v>
      </c>
    </row>
    <row r="3" spans="1:4">
      <c r="A3" s="4" t="s">
        <v>1180</v>
      </c>
    </row>
    <row r="4" spans="1:4">
      <c r="A4" s="3" t="s">
        <v>357</v>
      </c>
    </row>
    <row r="5" spans="1:4">
      <c r="A5" s="4" t="s">
        <v>1121</v>
      </c>
      <c r="B5" s="6" t="n">
        <v>17595</v>
      </c>
    </row>
    <row r="6" spans="1:4">
      <c r="A6" s="4" t="s">
        <v>1122</v>
      </c>
      <c r="B6" s="5" t="n">
        <v>18132</v>
      </c>
      <c r="C6" s="6" t="n">
        <v>17595</v>
      </c>
    </row>
    <row r="7" spans="1:4">
      <c r="A7" s="4" t="s">
        <v>953</v>
      </c>
    </row>
    <row r="8" spans="1:4">
      <c r="A8" s="3" t="s">
        <v>357</v>
      </c>
    </row>
    <row r="9" spans="1:4">
      <c r="A9" s="4" t="s">
        <v>1121</v>
      </c>
      <c r="B9" s="5" t="n">
        <v>604030</v>
      </c>
    </row>
    <row r="10" spans="1:4">
      <c r="A10" s="4" t="s">
        <v>1122</v>
      </c>
      <c r="B10" s="5" t="n">
        <v>631967</v>
      </c>
      <c r="C10" s="5" t="n">
        <v>604030</v>
      </c>
    </row>
    <row r="11" spans="1:4">
      <c r="A11" s="4" t="s">
        <v>1181</v>
      </c>
    </row>
    <row r="12" spans="1:4">
      <c r="A12" s="3" t="s">
        <v>357</v>
      </c>
    </row>
    <row r="13" spans="1:4">
      <c r="A13" s="4" t="s">
        <v>1121</v>
      </c>
      <c r="B13" s="5" t="n">
        <v>17595</v>
      </c>
      <c r="C13" s="5" t="n">
        <v>19742</v>
      </c>
      <c r="D13" s="6" t="n">
        <v>18430</v>
      </c>
    </row>
    <row r="14" spans="1:4">
      <c r="A14" s="4" t="s">
        <v>1182</v>
      </c>
      <c r="B14" s="5" t="n">
        <v>34180</v>
      </c>
      <c r="C14" s="5" t="n">
        <v>30431</v>
      </c>
      <c r="D14" s="5" t="n">
        <v>30006</v>
      </c>
    </row>
    <row r="15" spans="1:4">
      <c r="A15" s="4" t="s">
        <v>1183</v>
      </c>
      <c r="B15" s="5" t="n">
        <v>-11910</v>
      </c>
      <c r="C15" s="5" t="n">
        <v>-12533</v>
      </c>
      <c r="D15" s="5" t="n">
        <v>-14270</v>
      </c>
    </row>
    <row r="16" spans="1:4">
      <c r="A16" s="4" t="s">
        <v>1184</v>
      </c>
      <c r="B16" s="5" t="n">
        <v>-21733</v>
      </c>
      <c r="C16" s="5" t="n">
        <v>-20045</v>
      </c>
      <c r="D16" s="5" t="n">
        <v>-14424</v>
      </c>
    </row>
    <row r="17" spans="1:4">
      <c r="A17" s="4" t="s">
        <v>1122</v>
      </c>
      <c r="B17" s="6" t="n">
        <v>18132</v>
      </c>
      <c r="C17" s="6" t="n">
        <v>17595</v>
      </c>
      <c r="D17" s="6" t="n">
        <v>1974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87</v>
      </c>
      <c r="C1" s="2" t="s">
        <v>88</v>
      </c>
    </row>
    <row r="2" spans="1:3">
      <c r="A2" s="3" t="s">
        <v>357</v>
      </c>
    </row>
    <row r="3" spans="1:3">
      <c r="A3" s="4" t="s">
        <v>81</v>
      </c>
      <c r="B3" s="6" t="n">
        <v>18132</v>
      </c>
      <c r="C3" s="6" t="n">
        <v>17595</v>
      </c>
    </row>
    <row r="4" spans="1:3">
      <c r="A4" s="4" t="s">
        <v>1186</v>
      </c>
    </row>
    <row r="5" spans="1:3">
      <c r="A5" s="3" t="s">
        <v>357</v>
      </c>
    </row>
    <row r="6" spans="1:3">
      <c r="A6" s="4" t="s">
        <v>81</v>
      </c>
      <c r="B6" s="5" t="n">
        <v>5110</v>
      </c>
      <c r="C6" s="5" t="n">
        <v>4688</v>
      </c>
    </row>
    <row r="7" spans="1:3">
      <c r="A7" s="4" t="s">
        <v>1187</v>
      </c>
    </row>
    <row r="8" spans="1:3">
      <c r="A8" s="3" t="s">
        <v>357</v>
      </c>
    </row>
    <row r="9" spans="1:3">
      <c r="A9" s="4" t="s">
        <v>81</v>
      </c>
      <c r="B9" s="5" t="n">
        <v>6850</v>
      </c>
      <c r="C9" s="5" t="n">
        <v>4924</v>
      </c>
    </row>
    <row r="10" spans="1:3">
      <c r="A10" s="4" t="s">
        <v>1188</v>
      </c>
    </row>
    <row r="11" spans="1:3">
      <c r="A11" s="3" t="s">
        <v>357</v>
      </c>
    </row>
    <row r="12" spans="1:3">
      <c r="A12" s="4" t="s">
        <v>81</v>
      </c>
      <c r="B12" s="5" t="n">
        <v>2322</v>
      </c>
      <c r="C12" s="5" t="n">
        <v>1884</v>
      </c>
    </row>
    <row r="13" spans="1:3">
      <c r="A13" s="4" t="s">
        <v>1189</v>
      </c>
    </row>
    <row r="14" spans="1:3">
      <c r="A14" s="3" t="s">
        <v>357</v>
      </c>
    </row>
    <row r="15" spans="1:3">
      <c r="A15" s="4" t="s">
        <v>81</v>
      </c>
      <c r="B15" s="5" t="n">
        <v>946</v>
      </c>
      <c r="C15" s="5" t="n">
        <v>1469</v>
      </c>
    </row>
    <row r="16" spans="1:3">
      <c r="A16" s="4" t="s">
        <v>1190</v>
      </c>
    </row>
    <row r="17" spans="1:3">
      <c r="A17" s="3" t="s">
        <v>357</v>
      </c>
    </row>
    <row r="18" spans="1:3">
      <c r="A18" s="4" t="s">
        <v>81</v>
      </c>
      <c r="B18" s="5" t="n">
        <v>2904</v>
      </c>
      <c r="C18" s="5" t="n">
        <v>4630</v>
      </c>
    </row>
    <row r="19" spans="1:3">
      <c r="A19" s="4" t="s">
        <v>902</v>
      </c>
    </row>
    <row r="20" spans="1:3">
      <c r="A20" s="3" t="s">
        <v>357</v>
      </c>
    </row>
    <row r="21" spans="1:3">
      <c r="A21" s="4" t="s">
        <v>81</v>
      </c>
      <c r="B21" s="5" t="n">
        <v>6007</v>
      </c>
      <c r="C21" s="5" t="n">
        <v>6842</v>
      </c>
    </row>
    <row r="22" spans="1:3">
      <c r="A22" s="4" t="s">
        <v>1191</v>
      </c>
    </row>
    <row r="23" spans="1:3">
      <c r="A23" s="3" t="s">
        <v>357</v>
      </c>
    </row>
    <row r="24" spans="1:3">
      <c r="A24" s="4" t="s">
        <v>81</v>
      </c>
      <c r="B24" s="5" t="n">
        <v>2509</v>
      </c>
      <c r="C24" s="5" t="n">
        <v>2658</v>
      </c>
    </row>
    <row r="25" spans="1:3">
      <c r="A25" s="4" t="s">
        <v>1192</v>
      </c>
    </row>
    <row r="26" spans="1:3">
      <c r="A26" s="3" t="s">
        <v>357</v>
      </c>
    </row>
    <row r="27" spans="1:3">
      <c r="A27" s="4" t="s">
        <v>81</v>
      </c>
      <c r="B27" s="5" t="n">
        <v>2472</v>
      </c>
      <c r="C27" s="5" t="n">
        <v>1322</v>
      </c>
    </row>
    <row r="28" spans="1:3">
      <c r="A28" s="4" t="s">
        <v>1193</v>
      </c>
    </row>
    <row r="29" spans="1:3">
      <c r="A29" s="3" t="s">
        <v>357</v>
      </c>
    </row>
    <row r="30" spans="1:3">
      <c r="A30" s="4" t="s">
        <v>81</v>
      </c>
      <c r="B30" s="5" t="n">
        <v>664</v>
      </c>
      <c r="C30" s="5" t="n">
        <v>417</v>
      </c>
    </row>
    <row r="31" spans="1:3">
      <c r="A31" s="4" t="s">
        <v>1194</v>
      </c>
    </row>
    <row r="32" spans="1:3">
      <c r="A32" s="3" t="s">
        <v>357</v>
      </c>
    </row>
    <row r="33" spans="1:3">
      <c r="A33" s="4" t="s">
        <v>81</v>
      </c>
      <c r="B33" s="5" t="n">
        <v>127</v>
      </c>
      <c r="C33" s="5" t="n">
        <v>758</v>
      </c>
    </row>
    <row r="34" spans="1:3">
      <c r="A34" s="4" t="s">
        <v>1195</v>
      </c>
    </row>
    <row r="35" spans="1:3">
      <c r="A35" s="3" t="s">
        <v>357</v>
      </c>
    </row>
    <row r="36" spans="1:3">
      <c r="A36" s="4" t="s">
        <v>81</v>
      </c>
      <c r="B36" s="5" t="n">
        <v>235</v>
      </c>
      <c r="C36" s="5" t="n">
        <v>1687</v>
      </c>
    </row>
    <row r="37" spans="1:3">
      <c r="A37" s="4" t="s">
        <v>907</v>
      </c>
    </row>
    <row r="38" spans="1:3">
      <c r="A38" s="3" t="s">
        <v>357</v>
      </c>
    </row>
    <row r="39" spans="1:3">
      <c r="A39" s="4" t="s">
        <v>81</v>
      </c>
      <c r="B39" s="5" t="n">
        <v>7361</v>
      </c>
      <c r="C39" s="5" t="n">
        <v>6778</v>
      </c>
    </row>
    <row r="40" spans="1:3">
      <c r="A40" s="4" t="s">
        <v>1196</v>
      </c>
    </row>
    <row r="41" spans="1:3">
      <c r="A41" s="3" t="s">
        <v>357</v>
      </c>
    </row>
    <row r="42" spans="1:3">
      <c r="A42" s="4" t="s">
        <v>81</v>
      </c>
      <c r="B42" s="5" t="n">
        <v>1086</v>
      </c>
      <c r="C42" s="5" t="n">
        <v>759</v>
      </c>
    </row>
    <row r="43" spans="1:3">
      <c r="A43" s="4" t="s">
        <v>1197</v>
      </c>
    </row>
    <row r="44" spans="1:3">
      <c r="A44" s="3" t="s">
        <v>357</v>
      </c>
    </row>
    <row r="45" spans="1:3">
      <c r="A45" s="4" t="s">
        <v>81</v>
      </c>
      <c r="B45" s="5" t="n">
        <v>1624</v>
      </c>
      <c r="C45" s="5" t="n">
        <v>1356</v>
      </c>
    </row>
    <row r="46" spans="1:3">
      <c r="A46" s="4" t="s">
        <v>1198</v>
      </c>
    </row>
    <row r="47" spans="1:3">
      <c r="A47" s="3" t="s">
        <v>357</v>
      </c>
    </row>
    <row r="48" spans="1:3">
      <c r="A48" s="4" t="s">
        <v>81</v>
      </c>
      <c r="B48" s="5" t="n">
        <v>1186</v>
      </c>
      <c r="C48" s="5" t="n">
        <v>1044</v>
      </c>
    </row>
    <row r="49" spans="1:3">
      <c r="A49" s="4" t="s">
        <v>1199</v>
      </c>
    </row>
    <row r="50" spans="1:3">
      <c r="A50" s="3" t="s">
        <v>357</v>
      </c>
    </row>
    <row r="51" spans="1:3">
      <c r="A51" s="4" t="s">
        <v>81</v>
      </c>
      <c r="B51" s="5" t="n">
        <v>815</v>
      </c>
      <c r="C51" s="5" t="n">
        <v>708</v>
      </c>
    </row>
    <row r="52" spans="1:3">
      <c r="A52" s="4" t="s">
        <v>1200</v>
      </c>
    </row>
    <row r="53" spans="1:3">
      <c r="A53" s="3" t="s">
        <v>357</v>
      </c>
    </row>
    <row r="54" spans="1:3">
      <c r="A54" s="4" t="s">
        <v>81</v>
      </c>
      <c r="B54" s="5" t="n">
        <v>2650</v>
      </c>
      <c r="C54" s="5" t="n">
        <v>2911</v>
      </c>
    </row>
    <row r="55" spans="1:3">
      <c r="A55" s="4" t="s">
        <v>910</v>
      </c>
    </row>
    <row r="56" spans="1:3">
      <c r="A56" s="3" t="s">
        <v>357</v>
      </c>
    </row>
    <row r="57" spans="1:3">
      <c r="A57" s="4" t="s">
        <v>81</v>
      </c>
      <c r="B57" s="5" t="n">
        <v>2335</v>
      </c>
      <c r="C57" s="5" t="n">
        <v>1952</v>
      </c>
    </row>
    <row r="58" spans="1:3">
      <c r="A58" s="4" t="s">
        <v>1201</v>
      </c>
    </row>
    <row r="59" spans="1:3">
      <c r="A59" s="3" t="s">
        <v>357</v>
      </c>
    </row>
    <row r="60" spans="1:3">
      <c r="A60" s="4" t="s">
        <v>81</v>
      </c>
      <c r="B60" s="5" t="n">
        <v>868</v>
      </c>
      <c r="C60" s="5" t="n">
        <v>786</v>
      </c>
    </row>
    <row r="61" spans="1:3">
      <c r="A61" s="4" t="s">
        <v>1202</v>
      </c>
    </row>
    <row r="62" spans="1:3">
      <c r="A62" s="3" t="s">
        <v>357</v>
      </c>
    </row>
    <row r="63" spans="1:3">
      <c r="A63" s="4" t="s">
        <v>81</v>
      </c>
      <c r="B63" s="5" t="n">
        <v>1467</v>
      </c>
      <c r="C63" s="5" t="n">
        <v>1166</v>
      </c>
    </row>
    <row r="64" spans="1:3">
      <c r="A64" s="4" t="s">
        <v>911</v>
      </c>
    </row>
    <row r="65" spans="1:3">
      <c r="A65" s="3" t="s">
        <v>357</v>
      </c>
    </row>
    <row r="66" spans="1:3">
      <c r="A66" s="4" t="s">
        <v>81</v>
      </c>
      <c r="B66" s="5" t="n">
        <v>2429</v>
      </c>
      <c r="C66" s="5" t="n">
        <v>2023</v>
      </c>
    </row>
    <row r="67" spans="1:3">
      <c r="A67" s="4" t="s">
        <v>1203</v>
      </c>
    </row>
    <row r="68" spans="1:3">
      <c r="A68" s="3" t="s">
        <v>357</v>
      </c>
    </row>
    <row r="69" spans="1:3">
      <c r="A69" s="4" t="s">
        <v>81</v>
      </c>
      <c r="B69" s="5" t="n">
        <v>647</v>
      </c>
      <c r="C69" s="5" t="n">
        <v>485</v>
      </c>
    </row>
    <row r="70" spans="1:3">
      <c r="A70" s="4" t="s">
        <v>1204</v>
      </c>
    </row>
    <row r="71" spans="1:3">
      <c r="A71" s="3" t="s">
        <v>357</v>
      </c>
    </row>
    <row r="72" spans="1:3">
      <c r="A72" s="4" t="s">
        <v>81</v>
      </c>
      <c r="B72" s="5" t="n">
        <v>1287</v>
      </c>
      <c r="C72" s="5" t="n">
        <v>1080</v>
      </c>
    </row>
    <row r="73" spans="1:3">
      <c r="A73" s="4" t="s">
        <v>1205</v>
      </c>
    </row>
    <row r="74" spans="1:3">
      <c r="A74" s="3" t="s">
        <v>357</v>
      </c>
    </row>
    <row r="75" spans="1:3">
      <c r="A75" s="4" t="s">
        <v>81</v>
      </c>
      <c r="B75" s="5" t="n">
        <v>472</v>
      </c>
      <c r="C75" s="5" t="n">
        <v>423</v>
      </c>
    </row>
    <row r="76" spans="1:3">
      <c r="A76" s="4" t="s">
        <v>1206</v>
      </c>
    </row>
    <row r="77" spans="1:3">
      <c r="A77" s="3" t="s">
        <v>357</v>
      </c>
    </row>
    <row r="78" spans="1:3">
      <c r="A78" s="4" t="s">
        <v>81</v>
      </c>
      <c r="B78" s="5" t="n">
        <v>4</v>
      </c>
      <c r="C78" s="5" t="n">
        <v>3</v>
      </c>
    </row>
    <row r="79" spans="1:3">
      <c r="A79" s="4" t="s">
        <v>1207</v>
      </c>
    </row>
    <row r="80" spans="1:3">
      <c r="A80" s="3" t="s">
        <v>357</v>
      </c>
    </row>
    <row r="81" spans="1:3">
      <c r="A81" s="4" t="s">
        <v>81</v>
      </c>
      <c r="B81" s="6" t="n">
        <v>19</v>
      </c>
      <c r="C81" s="6" t="n">
        <v>3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87</v>
      </c>
      <c r="C2" s="2" t="s">
        <v>88</v>
      </c>
      <c r="D2" s="2" t="s">
        <v>89</v>
      </c>
    </row>
    <row r="3" spans="1:4">
      <c r="A3" s="3" t="s">
        <v>376</v>
      </c>
    </row>
    <row r="4" spans="1:4">
      <c r="A4" s="4" t="s">
        <v>1209</v>
      </c>
      <c r="B4" s="6" t="n">
        <v>3202</v>
      </c>
      <c r="C4" s="6" t="n">
        <v>6413</v>
      </c>
      <c r="D4" s="6" t="n">
        <v>5200</v>
      </c>
    </row>
    <row r="5" spans="1:4">
      <c r="A5" s="4" t="s">
        <v>1210</v>
      </c>
      <c r="B5" s="4" t="s">
        <v>1089</v>
      </c>
      <c r="C5" s="4" t="s">
        <v>1089</v>
      </c>
      <c r="D5" s="4" t="s">
        <v>1089</v>
      </c>
    </row>
    <row r="6" spans="1:4">
      <c r="A6" s="4" t="s">
        <v>915</v>
      </c>
    </row>
    <row r="7" spans="1:4">
      <c r="A7" s="3" t="s">
        <v>376</v>
      </c>
    </row>
    <row r="8" spans="1:4">
      <c r="A8" s="4" t="s">
        <v>1209</v>
      </c>
      <c r="B8" s="6" t="n">
        <v>1215</v>
      </c>
      <c r="C8" s="6" t="n">
        <v>1764</v>
      </c>
      <c r="D8" s="6" t="n">
        <v>1885</v>
      </c>
    </row>
    <row r="9" spans="1:4">
      <c r="A9" s="4" t="s">
        <v>1210</v>
      </c>
      <c r="B9" s="4" t="s">
        <v>1211</v>
      </c>
      <c r="C9" s="4" t="s">
        <v>1212</v>
      </c>
      <c r="D9" s="4" t="s">
        <v>1213</v>
      </c>
    </row>
    <row r="10" spans="1:4">
      <c r="A10" s="4" t="s">
        <v>1214</v>
      </c>
    </row>
    <row r="11" spans="1:4">
      <c r="A11" s="3" t="s">
        <v>376</v>
      </c>
    </row>
    <row r="12" spans="1:4">
      <c r="A12" s="4" t="s">
        <v>1209</v>
      </c>
      <c r="B12" s="6" t="n">
        <v>1987</v>
      </c>
      <c r="C12" s="6" t="n">
        <v>4649</v>
      </c>
      <c r="D12" s="6" t="n">
        <v>3315</v>
      </c>
    </row>
    <row r="13" spans="1:4">
      <c r="A13" s="4" t="s">
        <v>1210</v>
      </c>
      <c r="B13" s="4" t="s">
        <v>1215</v>
      </c>
      <c r="C13" s="4" t="s">
        <v>1216</v>
      </c>
      <c r="D13" s="4" t="s">
        <v>1217</v>
      </c>
    </row>
    <row r="14" spans="1:4">
      <c r="A14" s="4" t="s">
        <v>902</v>
      </c>
    </row>
    <row r="15" spans="1:4">
      <c r="A15" s="3" t="s">
        <v>376</v>
      </c>
    </row>
    <row r="16" spans="1:4">
      <c r="A16" s="4" t="s">
        <v>1209</v>
      </c>
      <c r="B16" s="6" t="n">
        <v>1907</v>
      </c>
      <c r="C16" s="6" t="n">
        <v>5182</v>
      </c>
      <c r="D16" s="6" t="n">
        <v>4810</v>
      </c>
    </row>
    <row r="17" spans="1:4">
      <c r="A17" s="4" t="s">
        <v>1218</v>
      </c>
    </row>
    <row r="18" spans="1:4">
      <c r="A18" s="3" t="s">
        <v>376</v>
      </c>
    </row>
    <row r="19" spans="1:4">
      <c r="A19" s="4" t="s">
        <v>1209</v>
      </c>
      <c r="B19" s="5" t="n">
        <v>1028</v>
      </c>
      <c r="C19" s="5" t="n">
        <v>1606</v>
      </c>
      <c r="D19" s="5" t="n">
        <v>1591</v>
      </c>
    </row>
    <row r="20" spans="1:4">
      <c r="A20" s="4" t="s">
        <v>1219</v>
      </c>
    </row>
    <row r="21" spans="1:4">
      <c r="A21" s="3" t="s">
        <v>376</v>
      </c>
    </row>
    <row r="22" spans="1:4">
      <c r="A22" s="4" t="s">
        <v>1209</v>
      </c>
      <c r="B22" s="5" t="n">
        <v>879</v>
      </c>
      <c r="C22" s="5" t="n">
        <v>3576</v>
      </c>
      <c r="D22" s="5" t="n">
        <v>3219</v>
      </c>
    </row>
    <row r="23" spans="1:4">
      <c r="A23" s="4" t="s">
        <v>907</v>
      </c>
    </row>
    <row r="24" spans="1:4">
      <c r="A24" s="3" t="s">
        <v>376</v>
      </c>
    </row>
    <row r="25" spans="1:4">
      <c r="A25" s="4" t="s">
        <v>1209</v>
      </c>
      <c r="B25" s="5" t="n">
        <v>23</v>
      </c>
    </row>
    <row r="26" spans="1:4">
      <c r="A26" s="4" t="s">
        <v>1220</v>
      </c>
    </row>
    <row r="27" spans="1:4">
      <c r="A27" s="3" t="s">
        <v>376</v>
      </c>
    </row>
    <row r="28" spans="1:4">
      <c r="A28" s="4" t="s">
        <v>1209</v>
      </c>
      <c r="B28" s="5" t="n">
        <v>1</v>
      </c>
    </row>
    <row r="29" spans="1:4">
      <c r="A29" s="4" t="s">
        <v>1221</v>
      </c>
    </row>
    <row r="30" spans="1:4">
      <c r="A30" s="3" t="s">
        <v>376</v>
      </c>
    </row>
    <row r="31" spans="1:4">
      <c r="A31" s="4" t="s">
        <v>1209</v>
      </c>
      <c r="B31" s="5" t="n">
        <v>22</v>
      </c>
    </row>
    <row r="32" spans="1:4">
      <c r="A32" s="4" t="s">
        <v>1222</v>
      </c>
    </row>
    <row r="33" spans="1:4">
      <c r="A33" s="3" t="s">
        <v>376</v>
      </c>
    </row>
    <row r="34" spans="1:4">
      <c r="A34" s="4" t="s">
        <v>1209</v>
      </c>
      <c r="B34" s="5" t="n">
        <v>1272</v>
      </c>
      <c r="C34" s="5" t="n">
        <v>1231</v>
      </c>
      <c r="D34" s="5" t="n">
        <v>390</v>
      </c>
    </row>
    <row r="35" spans="1:4">
      <c r="A35" s="4" t="s">
        <v>1223</v>
      </c>
    </row>
    <row r="36" spans="1:4">
      <c r="A36" s="3" t="s">
        <v>376</v>
      </c>
    </row>
    <row r="37" spans="1:4">
      <c r="A37" s="4" t="s">
        <v>1209</v>
      </c>
      <c r="B37" s="5" t="n">
        <v>186</v>
      </c>
      <c r="C37" s="5" t="n">
        <v>158</v>
      </c>
      <c r="D37" s="5" t="n">
        <v>294</v>
      </c>
    </row>
    <row r="38" spans="1:4">
      <c r="A38" s="4" t="s">
        <v>1224</v>
      </c>
    </row>
    <row r="39" spans="1:4">
      <c r="A39" s="3" t="s">
        <v>376</v>
      </c>
    </row>
    <row r="40" spans="1:4">
      <c r="A40" s="4" t="s">
        <v>1209</v>
      </c>
      <c r="B40" s="6" t="n">
        <v>1086</v>
      </c>
      <c r="C40" s="6" t="n">
        <v>1073</v>
      </c>
      <c r="D40" s="6" t="n">
        <v>9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87</v>
      </c>
      <c r="C1" s="2" t="s">
        <v>88</v>
      </c>
    </row>
    <row r="2" spans="1:3">
      <c r="A2" s="3" t="s">
        <v>376</v>
      </c>
    </row>
    <row r="3" spans="1:3">
      <c r="A3" s="4" t="s">
        <v>1226</v>
      </c>
      <c r="B3" s="6" t="n">
        <v>1342992</v>
      </c>
      <c r="C3" s="6" t="n">
        <v>1329120</v>
      </c>
    </row>
    <row r="4" spans="1:3">
      <c r="A4" s="4" t="s">
        <v>1227</v>
      </c>
      <c r="B4" s="5" t="n">
        <v>854503</v>
      </c>
      <c r="C4" s="5" t="n">
        <v>893269</v>
      </c>
    </row>
    <row r="5" spans="1:3">
      <c r="A5" s="4" t="s">
        <v>1228</v>
      </c>
      <c r="B5" s="5" t="n">
        <v>488489</v>
      </c>
      <c r="C5" s="5" t="n">
        <v>436851</v>
      </c>
    </row>
    <row r="6" spans="1:3">
      <c r="A6" s="4" t="s">
        <v>1229</v>
      </c>
      <c r="B6" s="5" t="n">
        <v>45024</v>
      </c>
      <c r="C6" s="5" t="n">
        <v>3182</v>
      </c>
    </row>
    <row r="7" spans="1:3">
      <c r="A7" s="4" t="s">
        <v>1230</v>
      </c>
      <c r="B7" s="5" t="n">
        <v>55476</v>
      </c>
      <c r="C7" s="5" t="n">
        <v>46309</v>
      </c>
    </row>
    <row r="8" spans="1:3">
      <c r="A8" s="4" t="s">
        <v>1231</v>
      </c>
    </row>
    <row r="9" spans="1:3">
      <c r="A9" s="3" t="s">
        <v>376</v>
      </c>
    </row>
    <row r="10" spans="1:3">
      <c r="A10" s="4" t="s">
        <v>1232</v>
      </c>
      <c r="B10" s="5" t="n">
        <v>165696</v>
      </c>
      <c r="C10" s="5" t="n">
        <v>122050</v>
      </c>
    </row>
    <row r="11" spans="1:3">
      <c r="A11" s="4" t="s">
        <v>1233</v>
      </c>
    </row>
    <row r="12" spans="1:3">
      <c r="A12" s="3" t="s">
        <v>376</v>
      </c>
    </row>
    <row r="13" spans="1:3">
      <c r="A13" s="4" t="s">
        <v>1232</v>
      </c>
      <c r="B13" s="5" t="n">
        <v>196146</v>
      </c>
      <c r="C13" s="5" t="n">
        <v>204806</v>
      </c>
    </row>
    <row r="14" spans="1:3">
      <c r="A14" s="4" t="s">
        <v>1234</v>
      </c>
    </row>
    <row r="15" spans="1:3">
      <c r="A15" s="3" t="s">
        <v>376</v>
      </c>
    </row>
    <row r="16" spans="1:3">
      <c r="A16" s="4" t="s">
        <v>1232</v>
      </c>
      <c r="B16" s="5" t="n">
        <v>76030</v>
      </c>
      <c r="C16" s="5" t="n">
        <v>68112</v>
      </c>
    </row>
    <row r="17" spans="1:3">
      <c r="A17" s="4" t="s">
        <v>1235</v>
      </c>
    </row>
    <row r="18" spans="1:3">
      <c r="A18" s="3" t="s">
        <v>376</v>
      </c>
    </row>
    <row r="19" spans="1:3">
      <c r="A19" s="4" t="s">
        <v>1226</v>
      </c>
      <c r="B19" s="5" t="n">
        <v>78812</v>
      </c>
      <c r="C19" s="5" t="n">
        <v>62065</v>
      </c>
    </row>
    <row r="20" spans="1:3">
      <c r="A20" s="4" t="s">
        <v>1227</v>
      </c>
      <c r="B20" s="5" t="n">
        <v>78812</v>
      </c>
      <c r="C20" s="5" t="n">
        <v>62065</v>
      </c>
    </row>
    <row r="21" spans="1:3">
      <c r="A21" s="4" t="s">
        <v>1236</v>
      </c>
    </row>
    <row r="22" spans="1:3">
      <c r="A22" s="3" t="s">
        <v>376</v>
      </c>
    </row>
    <row r="23" spans="1:3">
      <c r="A23" s="4" t="s">
        <v>1226</v>
      </c>
      <c r="C23" s="5" t="n">
        <v>36256</v>
      </c>
    </row>
    <row r="24" spans="1:3">
      <c r="A24" s="4" t="s">
        <v>1227</v>
      </c>
      <c r="C24" s="5" t="n">
        <v>36256</v>
      </c>
    </row>
    <row r="25" spans="1:3">
      <c r="A25" s="4" t="s">
        <v>1237</v>
      </c>
    </row>
    <row r="26" spans="1:3">
      <c r="A26" s="3" t="s">
        <v>376</v>
      </c>
    </row>
    <row r="27" spans="1:3">
      <c r="A27" s="4" t="s">
        <v>1226</v>
      </c>
      <c r="B27" s="5" t="n">
        <v>38291</v>
      </c>
    </row>
    <row r="28" spans="1:3">
      <c r="A28" s="4" t="s">
        <v>1227</v>
      </c>
      <c r="B28" s="5" t="n">
        <v>38291</v>
      </c>
    </row>
    <row r="29" spans="1:3">
      <c r="A29" s="4" t="s">
        <v>1238</v>
      </c>
    </row>
    <row r="30" spans="1:3">
      <c r="A30" s="3" t="s">
        <v>376</v>
      </c>
    </row>
    <row r="31" spans="1:3">
      <c r="A31" s="4" t="s">
        <v>1226</v>
      </c>
      <c r="B31" s="5" t="n">
        <v>313008</v>
      </c>
      <c r="C31" s="5" t="n">
        <v>340760</v>
      </c>
    </row>
    <row r="32" spans="1:3">
      <c r="A32" s="4" t="s">
        <v>1227</v>
      </c>
      <c r="B32" s="5" t="n">
        <v>264201</v>
      </c>
      <c r="C32" s="5" t="n">
        <v>333360</v>
      </c>
    </row>
    <row r="33" spans="1:3">
      <c r="A33" s="4" t="s">
        <v>1228</v>
      </c>
      <c r="B33" s="5" t="n">
        <v>48807</v>
      </c>
      <c r="C33" s="5" t="n">
        <v>8400</v>
      </c>
    </row>
    <row r="34" spans="1:3">
      <c r="A34" s="4" t="s">
        <v>1229</v>
      </c>
      <c r="B34" s="5" t="n">
        <v>45024</v>
      </c>
      <c r="C34" s="5" t="n">
        <v>3182</v>
      </c>
    </row>
    <row r="35" spans="1:3">
      <c r="A35" s="4" t="s">
        <v>1230</v>
      </c>
      <c r="B35" s="5" t="n">
        <v>3783</v>
      </c>
      <c r="C35" s="5" t="n">
        <v>5218</v>
      </c>
    </row>
    <row r="36" spans="1:3">
      <c r="A36" s="4" t="s">
        <v>1239</v>
      </c>
    </row>
    <row r="37" spans="1:3">
      <c r="A37" s="3" t="s">
        <v>376</v>
      </c>
    </row>
    <row r="38" spans="1:3">
      <c r="A38" s="4" t="s">
        <v>1226</v>
      </c>
      <c r="B38" s="5" t="n">
        <v>51705</v>
      </c>
      <c r="C38" s="5" t="n">
        <v>42340</v>
      </c>
    </row>
    <row r="39" spans="1:3">
      <c r="A39" s="4" t="s">
        <v>1228</v>
      </c>
      <c r="B39" s="5" t="n">
        <v>51705</v>
      </c>
      <c r="C39" s="5" t="n">
        <v>42340</v>
      </c>
    </row>
    <row r="40" spans="1:3">
      <c r="A40" s="4" t="s">
        <v>1230</v>
      </c>
      <c r="B40" s="5" t="n">
        <v>51693</v>
      </c>
      <c r="C40" s="5" t="n">
        <v>41091</v>
      </c>
    </row>
    <row r="41" spans="1:3">
      <c r="A41" s="4" t="s">
        <v>1240</v>
      </c>
    </row>
    <row r="42" spans="1:3">
      <c r="A42" s="3" t="s">
        <v>376</v>
      </c>
    </row>
    <row r="43" spans="1:3">
      <c r="A43" s="4" t="s">
        <v>1226</v>
      </c>
      <c r="B43" s="5" t="n">
        <v>164947</v>
      </c>
      <c r="C43" s="5" t="n">
        <v>154318</v>
      </c>
    </row>
    <row r="44" spans="1:3">
      <c r="A44" s="4" t="s">
        <v>1227</v>
      </c>
      <c r="B44" s="5" t="n">
        <v>164947</v>
      </c>
      <c r="C44" s="5" t="n">
        <v>154318</v>
      </c>
    </row>
    <row r="45" spans="1:3">
      <c r="A45" s="4" t="s">
        <v>1241</v>
      </c>
    </row>
    <row r="46" spans="1:3">
      <c r="A46" s="3" t="s">
        <v>376</v>
      </c>
    </row>
    <row r="47" spans="1:3">
      <c r="A47" s="4" t="s">
        <v>1226</v>
      </c>
      <c r="B47" s="5" t="n">
        <v>696229</v>
      </c>
      <c r="C47" s="5" t="n">
        <v>693381</v>
      </c>
    </row>
    <row r="48" spans="1:3">
      <c r="A48" s="4" t="s">
        <v>1227</v>
      </c>
      <c r="B48" s="5" t="n">
        <v>308252</v>
      </c>
      <c r="C48" s="5" t="n">
        <v>307270</v>
      </c>
    </row>
    <row r="49" spans="1:3">
      <c r="A49" s="4" t="s">
        <v>1228</v>
      </c>
      <c r="B49" s="5" t="n">
        <v>387977</v>
      </c>
      <c r="C49" s="5" t="n">
        <v>386111</v>
      </c>
    </row>
    <row r="50" spans="1:3">
      <c r="A50" s="4" t="s">
        <v>1242</v>
      </c>
    </row>
    <row r="51" spans="1:3">
      <c r="A51" s="3" t="s">
        <v>376</v>
      </c>
    </row>
    <row r="52" spans="1:3">
      <c r="A52" s="4" t="s">
        <v>1232</v>
      </c>
      <c r="B52" s="5" t="n">
        <v>165696</v>
      </c>
      <c r="C52" s="5" t="n">
        <v>122050</v>
      </c>
    </row>
    <row r="53" spans="1:3">
      <c r="A53" s="4" t="s">
        <v>1243</v>
      </c>
    </row>
    <row r="54" spans="1:3">
      <c r="A54" s="3" t="s">
        <v>376</v>
      </c>
    </row>
    <row r="55" spans="1:3">
      <c r="A55" s="4" t="s">
        <v>1232</v>
      </c>
      <c r="B55" s="5" t="n">
        <v>196146</v>
      </c>
      <c r="C55" s="5" t="n">
        <v>204806</v>
      </c>
    </row>
    <row r="56" spans="1:3">
      <c r="A56" s="4" t="s">
        <v>1244</v>
      </c>
    </row>
    <row r="57" spans="1:3">
      <c r="A57" s="3" t="s">
        <v>376</v>
      </c>
    </row>
    <row r="58" spans="1:3">
      <c r="A58" s="4" t="s">
        <v>1232</v>
      </c>
      <c r="B58" s="5" t="n">
        <v>76030</v>
      </c>
      <c r="C58" s="5" t="n">
        <v>68112</v>
      </c>
    </row>
    <row r="59" spans="1:3">
      <c r="A59" s="4" t="s">
        <v>1245</v>
      </c>
    </row>
    <row r="60" spans="1:3">
      <c r="A60" s="3" t="s">
        <v>376</v>
      </c>
    </row>
    <row r="61" spans="1:3">
      <c r="A61" s="4" t="s">
        <v>1226</v>
      </c>
      <c r="B61" s="5" t="n">
        <v>59122</v>
      </c>
      <c r="C61" s="5" t="n">
        <v>82388</v>
      </c>
    </row>
    <row r="62" spans="1:3">
      <c r="A62" s="4" t="s">
        <v>1227</v>
      </c>
      <c r="B62" s="5" t="n">
        <v>59122</v>
      </c>
      <c r="C62" s="5" t="n">
        <v>82388</v>
      </c>
    </row>
    <row r="63" spans="1:3">
      <c r="A63" s="4" t="s">
        <v>1246</v>
      </c>
    </row>
    <row r="64" spans="1:3">
      <c r="A64" s="3" t="s">
        <v>376</v>
      </c>
    </row>
    <row r="65" spans="1:3">
      <c r="A65" s="4" t="s">
        <v>1226</v>
      </c>
      <c r="B65" s="5" t="n">
        <v>626349</v>
      </c>
      <c r="C65" s="5" t="n">
        <v>599521</v>
      </c>
    </row>
    <row r="66" spans="1:3">
      <c r="A66" s="4" t="s">
        <v>1227</v>
      </c>
      <c r="B66" s="5" t="n">
        <v>238372</v>
      </c>
      <c r="C66" s="5" t="n">
        <v>213410</v>
      </c>
    </row>
    <row r="67" spans="1:3">
      <c r="A67" s="4" t="s">
        <v>1228</v>
      </c>
      <c r="B67" s="5" t="n">
        <v>387977</v>
      </c>
      <c r="C67" s="5" t="n">
        <v>386111</v>
      </c>
    </row>
    <row r="68" spans="1:3">
      <c r="A68" s="4" t="s">
        <v>1247</v>
      </c>
    </row>
    <row r="69" spans="1:3">
      <c r="A69" s="3" t="s">
        <v>376</v>
      </c>
    </row>
    <row r="70" spans="1:3">
      <c r="A70" s="4" t="s">
        <v>1232</v>
      </c>
      <c r="B70" s="5" t="n">
        <v>165696</v>
      </c>
      <c r="C70" s="5" t="n">
        <v>122050</v>
      </c>
    </row>
    <row r="71" spans="1:3">
      <c r="A71" s="4" t="s">
        <v>1248</v>
      </c>
    </row>
    <row r="72" spans="1:3">
      <c r="A72" s="3" t="s">
        <v>376</v>
      </c>
    </row>
    <row r="73" spans="1:3">
      <c r="A73" s="4" t="s">
        <v>1232</v>
      </c>
      <c r="B73" s="5" t="n">
        <v>196146</v>
      </c>
      <c r="C73" s="5" t="n">
        <v>204806</v>
      </c>
    </row>
    <row r="74" spans="1:3">
      <c r="A74" s="4" t="s">
        <v>1249</v>
      </c>
    </row>
    <row r="75" spans="1:3">
      <c r="A75" s="3" t="s">
        <v>376</v>
      </c>
    </row>
    <row r="76" spans="1:3">
      <c r="A76" s="4" t="s">
        <v>1232</v>
      </c>
      <c r="B76" s="5" t="n">
        <v>76030</v>
      </c>
      <c r="C76" s="5" t="n">
        <v>68112</v>
      </c>
    </row>
    <row r="77" spans="1:3">
      <c r="A77" s="4" t="s">
        <v>1250</v>
      </c>
    </row>
    <row r="78" spans="1:3">
      <c r="A78" s="3" t="s">
        <v>376</v>
      </c>
    </row>
    <row r="79" spans="1:3">
      <c r="A79" s="4" t="s">
        <v>1226</v>
      </c>
      <c r="B79" s="5" t="n">
        <v>335104</v>
      </c>
      <c r="C79" s="5" t="n">
        <v>309206</v>
      </c>
    </row>
    <row r="80" spans="1:3">
      <c r="A80" s="4" t="s">
        <v>1227</v>
      </c>
      <c r="B80" s="5" t="n">
        <v>107980</v>
      </c>
      <c r="C80" s="5" t="n">
        <v>82616</v>
      </c>
    </row>
    <row r="81" spans="1:3">
      <c r="A81" s="4" t="s">
        <v>1228</v>
      </c>
      <c r="B81" s="5" t="n">
        <v>227124</v>
      </c>
      <c r="C81" s="5" t="n">
        <v>226590</v>
      </c>
    </row>
    <row r="82" spans="1:3">
      <c r="A82" s="4" t="s">
        <v>1251</v>
      </c>
    </row>
    <row r="83" spans="1:3">
      <c r="A83" s="3" t="s">
        <v>376</v>
      </c>
    </row>
    <row r="84" spans="1:3">
      <c r="A84" s="4" t="s">
        <v>1232</v>
      </c>
      <c r="B84" s="5" t="n">
        <v>141806</v>
      </c>
      <c r="C84" s="5" t="n">
        <v>96926</v>
      </c>
    </row>
    <row r="85" spans="1:3">
      <c r="A85" s="4" t="s">
        <v>1252</v>
      </c>
    </row>
    <row r="86" spans="1:3">
      <c r="A86" s="3" t="s">
        <v>376</v>
      </c>
    </row>
    <row r="87" spans="1:3">
      <c r="A87" s="4" t="s">
        <v>1232</v>
      </c>
      <c r="B87" s="5" t="n">
        <v>66619</v>
      </c>
      <c r="C87" s="5" t="n">
        <v>76511</v>
      </c>
    </row>
    <row r="88" spans="1:3">
      <c r="A88" s="4" t="s">
        <v>1253</v>
      </c>
    </row>
    <row r="89" spans="1:3">
      <c r="A89" s="3" t="s">
        <v>376</v>
      </c>
    </row>
    <row r="90" spans="1:3">
      <c r="A90" s="4" t="s">
        <v>1232</v>
      </c>
      <c r="B90" s="5" t="n">
        <v>76028</v>
      </c>
      <c r="C90" s="5" t="n">
        <v>65096</v>
      </c>
    </row>
    <row r="91" spans="1:3">
      <c r="A91" s="4" t="s">
        <v>1254</v>
      </c>
    </row>
    <row r="92" spans="1:3">
      <c r="A92" s="3" t="s">
        <v>376</v>
      </c>
    </row>
    <row r="93" spans="1:3">
      <c r="A93" s="4" t="s">
        <v>1226</v>
      </c>
      <c r="B93" s="5" t="n">
        <v>49294</v>
      </c>
      <c r="C93" s="5" t="n">
        <v>57022</v>
      </c>
    </row>
    <row r="94" spans="1:3">
      <c r="A94" s="4" t="s">
        <v>1227</v>
      </c>
      <c r="B94" s="5" t="n">
        <v>18963</v>
      </c>
      <c r="C94" s="5" t="n">
        <v>29667</v>
      </c>
    </row>
    <row r="95" spans="1:3">
      <c r="A95" s="4" t="s">
        <v>1228</v>
      </c>
      <c r="B95" s="5" t="n">
        <v>30331</v>
      </c>
      <c r="C95" s="5" t="n">
        <v>27355</v>
      </c>
    </row>
    <row r="96" spans="1:3">
      <c r="A96" s="4" t="s">
        <v>1255</v>
      </c>
    </row>
    <row r="97" spans="1:3">
      <c r="A97" s="3" t="s">
        <v>376</v>
      </c>
    </row>
    <row r="98" spans="1:3">
      <c r="A98" s="4" t="s">
        <v>1232</v>
      </c>
      <c r="B98" s="5" t="n">
        <v>23845</v>
      </c>
      <c r="C98" s="5" t="n">
        <v>24971</v>
      </c>
    </row>
    <row r="99" spans="1:3">
      <c r="A99" s="4" t="s">
        <v>1256</v>
      </c>
    </row>
    <row r="100" spans="1:3">
      <c r="A100" s="3" t="s">
        <v>376</v>
      </c>
    </row>
    <row r="101" spans="1:3">
      <c r="A101" s="4" t="s">
        <v>1232</v>
      </c>
      <c r="C101" s="5" t="n">
        <v>3016</v>
      </c>
    </row>
    <row r="102" spans="1:3">
      <c r="A102" s="4" t="s">
        <v>1257</v>
      </c>
    </row>
    <row r="103" spans="1:3">
      <c r="A103" s="3" t="s">
        <v>376</v>
      </c>
    </row>
    <row r="104" spans="1:3">
      <c r="A104" s="4" t="s">
        <v>1226</v>
      </c>
      <c r="B104" s="5" t="n">
        <v>134197</v>
      </c>
      <c r="C104" s="5" t="n">
        <v>132414</v>
      </c>
    </row>
    <row r="105" spans="1:3">
      <c r="A105" s="4" t="s">
        <v>1227</v>
      </c>
      <c r="B105" s="5" t="n">
        <v>4397</v>
      </c>
      <c r="C105" s="5" t="n">
        <v>1149</v>
      </c>
    </row>
    <row r="106" spans="1:3">
      <c r="A106" s="4" t="s">
        <v>1228</v>
      </c>
      <c r="B106" s="5" t="n">
        <v>129800</v>
      </c>
      <c r="C106" s="5" t="n">
        <v>131265</v>
      </c>
    </row>
    <row r="107" spans="1:3">
      <c r="A107" s="4" t="s">
        <v>1258</v>
      </c>
    </row>
    <row r="108" spans="1:3">
      <c r="A108" s="3" t="s">
        <v>376</v>
      </c>
    </row>
    <row r="109" spans="1:3">
      <c r="A109" s="4" t="s">
        <v>1232</v>
      </c>
      <c r="B109" s="5" t="n">
        <v>128106</v>
      </c>
      <c r="C109" s="5" t="n">
        <v>126869</v>
      </c>
    </row>
    <row r="110" spans="1:3">
      <c r="A110" s="4" t="s">
        <v>1259</v>
      </c>
    </row>
    <row r="111" spans="1:3">
      <c r="A111" s="3" t="s">
        <v>376</v>
      </c>
    </row>
    <row r="112" spans="1:3">
      <c r="A112" s="4" t="s">
        <v>1232</v>
      </c>
      <c r="B112" s="5" t="n">
        <v>2</v>
      </c>
    </row>
    <row r="113" spans="1:3">
      <c r="A113" s="4" t="s">
        <v>1260</v>
      </c>
    </row>
    <row r="114" spans="1:3">
      <c r="A114" s="3" t="s">
        <v>376</v>
      </c>
    </row>
    <row r="115" spans="1:3">
      <c r="A115" s="4" t="s">
        <v>1226</v>
      </c>
      <c r="B115" s="5" t="n">
        <v>54372</v>
      </c>
      <c r="C115" s="5" t="n">
        <v>51537</v>
      </c>
    </row>
    <row r="116" spans="1:3">
      <c r="A116" s="4" t="s">
        <v>1227</v>
      </c>
      <c r="B116" s="5" t="n">
        <v>54372</v>
      </c>
      <c r="C116" s="5" t="n">
        <v>51537</v>
      </c>
    </row>
    <row r="117" spans="1:3">
      <c r="A117" s="4" t="s">
        <v>1261</v>
      </c>
    </row>
    <row r="118" spans="1:3">
      <c r="A118" s="3" t="s">
        <v>376</v>
      </c>
    </row>
    <row r="119" spans="1:3">
      <c r="A119" s="4" t="s">
        <v>1226</v>
      </c>
      <c r="B119" s="5" t="n">
        <v>53382</v>
      </c>
      <c r="C119" s="5" t="n">
        <v>49342</v>
      </c>
    </row>
    <row r="120" spans="1:3">
      <c r="A120" s="4" t="s">
        <v>1227</v>
      </c>
      <c r="B120" s="5" t="n">
        <v>52660</v>
      </c>
      <c r="C120" s="5" t="n">
        <v>48441</v>
      </c>
    </row>
    <row r="121" spans="1:3">
      <c r="A121" s="4" t="s">
        <v>1228</v>
      </c>
      <c r="B121" s="5" t="n">
        <v>722</v>
      </c>
      <c r="C121" s="5" t="n">
        <v>901</v>
      </c>
    </row>
    <row r="122" spans="1:3">
      <c r="A122" s="4" t="s">
        <v>1262</v>
      </c>
    </row>
    <row r="123" spans="1:3">
      <c r="A123" s="3" t="s">
        <v>376</v>
      </c>
    </row>
    <row r="124" spans="1:3">
      <c r="A124" s="4" t="s">
        <v>1232</v>
      </c>
      <c r="B124" s="5" t="n">
        <v>45</v>
      </c>
      <c r="C124" s="5" t="n">
        <v>153</v>
      </c>
    </row>
    <row r="125" spans="1:3">
      <c r="A125" s="4" t="s">
        <v>1263</v>
      </c>
    </row>
    <row r="126" spans="1:3">
      <c r="A126" s="3" t="s">
        <v>376</v>
      </c>
    </row>
    <row r="127" spans="1:3">
      <c r="A127" s="4" t="s">
        <v>1232</v>
      </c>
      <c r="B127" s="5" t="n">
        <v>1421</v>
      </c>
      <c r="C127" s="5" t="n">
        <v>1426</v>
      </c>
    </row>
    <row r="128" spans="1:3">
      <c r="A128" s="4" t="s">
        <v>1264</v>
      </c>
    </row>
    <row r="129" spans="1:3">
      <c r="A129" s="3" t="s">
        <v>376</v>
      </c>
    </row>
    <row r="130" spans="1:3">
      <c r="A130" s="4" t="s">
        <v>1226</v>
      </c>
      <c r="B130" s="5" t="n">
        <v>10758</v>
      </c>
      <c r="C130" s="5" t="n">
        <v>11472</v>
      </c>
    </row>
    <row r="131" spans="1:3">
      <c r="A131" s="4" t="s">
        <v>1227</v>
      </c>
      <c r="B131" s="6" t="n">
        <v>10758</v>
      </c>
      <c r="C131" s="6" t="n">
        <v>1147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87</v>
      </c>
      <c r="C1" s="2" t="s">
        <v>88</v>
      </c>
    </row>
    <row r="2" spans="1:3">
      <c r="A2" s="4" t="s">
        <v>1266</v>
      </c>
    </row>
    <row r="3" spans="1:3">
      <c r="A3" s="3" t="s">
        <v>1267</v>
      </c>
    </row>
    <row r="4" spans="1:3">
      <c r="A4" s="4" t="s">
        <v>1268</v>
      </c>
      <c r="B4" s="6" t="n">
        <v>390370</v>
      </c>
      <c r="C4" s="6" t="n">
        <v>360086</v>
      </c>
    </row>
    <row r="5" spans="1:3">
      <c r="A5" s="4" t="s">
        <v>1269</v>
      </c>
    </row>
    <row r="6" spans="1:3">
      <c r="A6" s="3" t="s">
        <v>1267</v>
      </c>
    </row>
    <row r="7" spans="1:3">
      <c r="A7" s="4" t="s">
        <v>1268</v>
      </c>
      <c r="C7" s="5" t="n">
        <v>653</v>
      </c>
    </row>
    <row r="8" spans="1:3">
      <c r="A8" s="4" t="s">
        <v>1270</v>
      </c>
    </row>
    <row r="9" spans="1:3">
      <c r="A9" s="3" t="s">
        <v>1267</v>
      </c>
    </row>
    <row r="10" spans="1:3">
      <c r="A10" s="4" t="s">
        <v>1268</v>
      </c>
      <c r="B10" s="5" t="n">
        <v>623</v>
      </c>
    </row>
    <row r="11" spans="1:3">
      <c r="A11" s="4" t="s">
        <v>1271</v>
      </c>
    </row>
    <row r="12" spans="1:3">
      <c r="A12" s="3" t="s">
        <v>1267</v>
      </c>
    </row>
    <row r="13" spans="1:3">
      <c r="A13" s="4" t="s">
        <v>1268</v>
      </c>
      <c r="B13" s="5" t="n">
        <v>3504</v>
      </c>
    </row>
    <row r="14" spans="1:3">
      <c r="A14" s="4" t="s">
        <v>1272</v>
      </c>
    </row>
    <row r="15" spans="1:3">
      <c r="A15" s="3" t="s">
        <v>1267</v>
      </c>
    </row>
    <row r="16" spans="1:3">
      <c r="A16" s="4" t="s">
        <v>1268</v>
      </c>
      <c r="B16" s="5" t="n">
        <v>2583</v>
      </c>
      <c r="C16" s="5" t="n">
        <v>1990</v>
      </c>
    </row>
    <row r="17" spans="1:3">
      <c r="A17" s="4" t="s">
        <v>1273</v>
      </c>
    </row>
    <row r="18" spans="1:3">
      <c r="A18" s="3" t="s">
        <v>1267</v>
      </c>
    </row>
    <row r="19" spans="1:3">
      <c r="A19" s="4" t="s">
        <v>1268</v>
      </c>
      <c r="B19" s="5" t="n">
        <v>9133</v>
      </c>
      <c r="C19" s="5" t="n">
        <v>2660</v>
      </c>
    </row>
    <row r="20" spans="1:3">
      <c r="A20" s="4" t="s">
        <v>1274</v>
      </c>
    </row>
    <row r="21" spans="1:3">
      <c r="A21" s="3" t="s">
        <v>1267</v>
      </c>
    </row>
    <row r="22" spans="1:3">
      <c r="A22" s="4" t="s">
        <v>1268</v>
      </c>
      <c r="B22" s="5" t="n">
        <v>32111</v>
      </c>
      <c r="C22" s="5" t="n">
        <v>44309</v>
      </c>
    </row>
    <row r="23" spans="1:3">
      <c r="A23" s="4" t="s">
        <v>1275</v>
      </c>
    </row>
    <row r="24" spans="1:3">
      <c r="A24" s="3" t="s">
        <v>1267</v>
      </c>
    </row>
    <row r="25" spans="1:3">
      <c r="A25" s="4" t="s">
        <v>1268</v>
      </c>
      <c r="B25" s="5" t="n">
        <v>28979</v>
      </c>
      <c r="C25" s="5" t="n">
        <v>35636</v>
      </c>
    </row>
    <row r="26" spans="1:3">
      <c r="A26" s="4" t="s">
        <v>1276</v>
      </c>
    </row>
    <row r="27" spans="1:3">
      <c r="A27" s="3" t="s">
        <v>1267</v>
      </c>
    </row>
    <row r="28" spans="1:3">
      <c r="A28" s="4" t="s">
        <v>1268</v>
      </c>
      <c r="B28" s="5" t="n">
        <v>37086</v>
      </c>
      <c r="C28" s="5" t="n">
        <v>15905</v>
      </c>
    </row>
    <row r="29" spans="1:3">
      <c r="A29" s="4" t="s">
        <v>1277</v>
      </c>
    </row>
    <row r="30" spans="1:3">
      <c r="A30" s="3" t="s">
        <v>1267</v>
      </c>
    </row>
    <row r="31" spans="1:3">
      <c r="A31" s="4" t="s">
        <v>1268</v>
      </c>
      <c r="B31" s="5" t="n">
        <v>60046</v>
      </c>
      <c r="C31" s="5" t="n">
        <v>63625</v>
      </c>
    </row>
    <row r="32" spans="1:3">
      <c r="A32" s="4" t="s">
        <v>1278</v>
      </c>
    </row>
    <row r="33" spans="1:3">
      <c r="A33" s="3" t="s">
        <v>1267</v>
      </c>
    </row>
    <row r="34" spans="1:3">
      <c r="A34" s="4" t="s">
        <v>1268</v>
      </c>
      <c r="B34" s="5" t="n">
        <v>93420</v>
      </c>
      <c r="C34" s="5" t="n">
        <v>76408</v>
      </c>
    </row>
    <row r="35" spans="1:3">
      <c r="A35" s="4" t="s">
        <v>1279</v>
      </c>
    </row>
    <row r="36" spans="1:3">
      <c r="A36" s="3" t="s">
        <v>1267</v>
      </c>
    </row>
    <row r="37" spans="1:3">
      <c r="A37" s="4" t="s">
        <v>1268</v>
      </c>
      <c r="B37" s="5" t="n">
        <v>83756</v>
      </c>
      <c r="C37" s="5" t="n">
        <v>69634</v>
      </c>
    </row>
    <row r="38" spans="1:3">
      <c r="A38" s="4" t="s">
        <v>1280</v>
      </c>
    </row>
    <row r="39" spans="1:3">
      <c r="A39" s="3" t="s">
        <v>1267</v>
      </c>
    </row>
    <row r="40" spans="1:3">
      <c r="A40" s="4" t="s">
        <v>1268</v>
      </c>
      <c r="B40" s="5" t="n">
        <v>16433</v>
      </c>
      <c r="C40" s="5" t="n">
        <v>17018</v>
      </c>
    </row>
    <row r="41" spans="1:3">
      <c r="A41" s="4" t="s">
        <v>1281</v>
      </c>
    </row>
    <row r="42" spans="1:3">
      <c r="A42" s="3" t="s">
        <v>1267</v>
      </c>
    </row>
    <row r="43" spans="1:3">
      <c r="A43" s="4" t="s">
        <v>1268</v>
      </c>
      <c r="B43" s="5" t="n">
        <v>2987</v>
      </c>
      <c r="C43" s="5" t="n">
        <v>4454</v>
      </c>
    </row>
    <row r="44" spans="1:3">
      <c r="A44" s="4" t="s">
        <v>1282</v>
      </c>
    </row>
    <row r="45" spans="1:3">
      <c r="A45" s="3" t="s">
        <v>1267</v>
      </c>
    </row>
    <row r="46" spans="1:3">
      <c r="A46" s="4" t="s">
        <v>1268</v>
      </c>
      <c r="B46" s="5" t="n">
        <v>1421</v>
      </c>
      <c r="C46" s="5" t="n">
        <v>1773</v>
      </c>
    </row>
    <row r="47" spans="1:3">
      <c r="A47" s="4" t="s">
        <v>1283</v>
      </c>
    </row>
    <row r="48" spans="1:3">
      <c r="A48" s="3" t="s">
        <v>1267</v>
      </c>
    </row>
    <row r="49" spans="1:3">
      <c r="A49" s="4" t="s">
        <v>1268</v>
      </c>
      <c r="B49" s="5" t="n">
        <v>413</v>
      </c>
      <c r="C49" s="5" t="n">
        <v>1373</v>
      </c>
    </row>
    <row r="50" spans="1:3">
      <c r="A50" s="4" t="s">
        <v>1284</v>
      </c>
    </row>
    <row r="51" spans="1:3">
      <c r="A51" s="3" t="s">
        <v>1267</v>
      </c>
    </row>
    <row r="52" spans="1:3">
      <c r="A52" s="4" t="s">
        <v>1268</v>
      </c>
      <c r="B52" s="5" t="n">
        <v>112</v>
      </c>
      <c r="C52" s="5" t="n">
        <v>191</v>
      </c>
    </row>
    <row r="53" spans="1:3">
      <c r="A53" s="4" t="s">
        <v>1285</v>
      </c>
    </row>
    <row r="54" spans="1:3">
      <c r="A54" s="3" t="s">
        <v>1267</v>
      </c>
    </row>
    <row r="55" spans="1:3">
      <c r="A55" s="4" t="s">
        <v>1268</v>
      </c>
      <c r="B55" s="5" t="n">
        <v>2023</v>
      </c>
      <c r="C55" s="5" t="n">
        <v>1982</v>
      </c>
    </row>
    <row r="56" spans="1:3">
      <c r="A56" s="4" t="s">
        <v>1286</v>
      </c>
    </row>
    <row r="57" spans="1:3">
      <c r="A57" s="3" t="s">
        <v>1267</v>
      </c>
    </row>
    <row r="58" spans="1:3">
      <c r="A58" s="4" t="s">
        <v>1268</v>
      </c>
      <c r="B58" s="5" t="n">
        <v>564</v>
      </c>
    </row>
    <row r="59" spans="1:3">
      <c r="A59" s="4" t="s">
        <v>1287</v>
      </c>
    </row>
    <row r="60" spans="1:3">
      <c r="A60" s="3" t="s">
        <v>1267</v>
      </c>
    </row>
    <row r="61" spans="1:3">
      <c r="A61" s="4" t="s">
        <v>1268</v>
      </c>
      <c r="C61" s="5" t="n">
        <v>204</v>
      </c>
    </row>
    <row r="62" spans="1:3">
      <c r="A62" s="4" t="s">
        <v>1288</v>
      </c>
    </row>
    <row r="63" spans="1:3">
      <c r="A63" s="3" t="s">
        <v>1267</v>
      </c>
    </row>
    <row r="64" spans="1:3">
      <c r="A64" s="4" t="s">
        <v>1268</v>
      </c>
      <c r="B64" s="5" t="n">
        <v>15176</v>
      </c>
      <c r="C64" s="5" t="n">
        <v>22271</v>
      </c>
    </row>
    <row r="65" spans="1:3">
      <c r="A65" s="4" t="s">
        <v>1289</v>
      </c>
    </row>
    <row r="66" spans="1:3">
      <c r="A66" s="3" t="s">
        <v>1267</v>
      </c>
    </row>
    <row r="67" spans="1:3">
      <c r="A67" s="4" t="s">
        <v>1268</v>
      </c>
      <c r="B67" s="5" t="n">
        <v>312120</v>
      </c>
      <c r="C67" s="5" t="n">
        <v>298333</v>
      </c>
    </row>
    <row r="68" spans="1:3">
      <c r="A68" s="4" t="s">
        <v>1290</v>
      </c>
    </row>
    <row r="69" spans="1:3">
      <c r="A69" s="3" t="s">
        <v>1267</v>
      </c>
    </row>
    <row r="70" spans="1:3">
      <c r="A70" s="4" t="s">
        <v>1268</v>
      </c>
      <c r="B70" s="5" t="n">
        <v>3504</v>
      </c>
    </row>
    <row r="71" spans="1:3">
      <c r="A71" s="4" t="s">
        <v>1291</v>
      </c>
    </row>
    <row r="72" spans="1:3">
      <c r="A72" s="3" t="s">
        <v>1267</v>
      </c>
    </row>
    <row r="73" spans="1:3">
      <c r="A73" s="4" t="s">
        <v>1268</v>
      </c>
      <c r="B73" s="5" t="n">
        <v>3380</v>
      </c>
      <c r="C73" s="5" t="n">
        <v>15</v>
      </c>
    </row>
    <row r="74" spans="1:3">
      <c r="A74" s="4" t="s">
        <v>1292</v>
      </c>
    </row>
    <row r="75" spans="1:3">
      <c r="A75" s="3" t="s">
        <v>1267</v>
      </c>
    </row>
    <row r="76" spans="1:3">
      <c r="A76" s="4" t="s">
        <v>1268</v>
      </c>
      <c r="B76" s="5" t="n">
        <v>20573</v>
      </c>
      <c r="C76" s="5" t="n">
        <v>37736</v>
      </c>
    </row>
    <row r="77" spans="1:3">
      <c r="A77" s="4" t="s">
        <v>1293</v>
      </c>
    </row>
    <row r="78" spans="1:3">
      <c r="A78" s="3" t="s">
        <v>1267</v>
      </c>
    </row>
    <row r="79" spans="1:3">
      <c r="A79" s="4" t="s">
        <v>1268</v>
      </c>
      <c r="B79" s="5" t="n">
        <v>9117</v>
      </c>
      <c r="C79" s="5" t="n">
        <v>20847</v>
      </c>
    </row>
    <row r="80" spans="1:3">
      <c r="A80" s="4" t="s">
        <v>1294</v>
      </c>
    </row>
    <row r="81" spans="1:3">
      <c r="A81" s="3" t="s">
        <v>1267</v>
      </c>
    </row>
    <row r="82" spans="1:3">
      <c r="A82" s="4" t="s">
        <v>1268</v>
      </c>
      <c r="B82" s="5" t="n">
        <v>29790</v>
      </c>
      <c r="C82" s="5" t="n">
        <v>6699</v>
      </c>
    </row>
    <row r="83" spans="1:3">
      <c r="A83" s="4" t="s">
        <v>1295</v>
      </c>
    </row>
    <row r="84" spans="1:3">
      <c r="A84" s="3" t="s">
        <v>1267</v>
      </c>
    </row>
    <row r="85" spans="1:3">
      <c r="A85" s="4" t="s">
        <v>1268</v>
      </c>
      <c r="B85" s="5" t="n">
        <v>48849</v>
      </c>
      <c r="C85" s="5" t="n">
        <v>54717</v>
      </c>
    </row>
    <row r="86" spans="1:3">
      <c r="A86" s="4" t="s">
        <v>1296</v>
      </c>
    </row>
    <row r="87" spans="1:3">
      <c r="A87" s="3" t="s">
        <v>1267</v>
      </c>
    </row>
    <row r="88" spans="1:3">
      <c r="A88" s="4" t="s">
        <v>1268</v>
      </c>
      <c r="B88" s="5" t="n">
        <v>84473</v>
      </c>
      <c r="C88" s="5" t="n">
        <v>68014</v>
      </c>
    </row>
    <row r="89" spans="1:3">
      <c r="A89" s="4" t="s">
        <v>1297</v>
      </c>
    </row>
    <row r="90" spans="1:3">
      <c r="A90" s="3" t="s">
        <v>1267</v>
      </c>
    </row>
    <row r="91" spans="1:3">
      <c r="A91" s="4" t="s">
        <v>1268</v>
      </c>
      <c r="B91" s="5" t="n">
        <v>77155</v>
      </c>
      <c r="C91" s="5" t="n">
        <v>64872</v>
      </c>
    </row>
    <row r="92" spans="1:3">
      <c r="A92" s="4" t="s">
        <v>1298</v>
      </c>
    </row>
    <row r="93" spans="1:3">
      <c r="A93" s="3" t="s">
        <v>1267</v>
      </c>
    </row>
    <row r="94" spans="1:3">
      <c r="A94" s="4" t="s">
        <v>1268</v>
      </c>
      <c r="B94" s="5" t="n">
        <v>15179</v>
      </c>
      <c r="C94" s="5" t="n">
        <v>16069</v>
      </c>
    </row>
    <row r="95" spans="1:3">
      <c r="A95" s="4" t="s">
        <v>1299</v>
      </c>
    </row>
    <row r="96" spans="1:3">
      <c r="A96" s="3" t="s">
        <v>1267</v>
      </c>
    </row>
    <row r="97" spans="1:3">
      <c r="A97" s="4" t="s">
        <v>1268</v>
      </c>
      <c r="B97" s="5" t="n">
        <v>2898</v>
      </c>
      <c r="C97" s="5" t="n">
        <v>4133</v>
      </c>
    </row>
    <row r="98" spans="1:3">
      <c r="A98" s="4" t="s">
        <v>1300</v>
      </c>
    </row>
    <row r="99" spans="1:3">
      <c r="A99" s="3" t="s">
        <v>1267</v>
      </c>
    </row>
    <row r="100" spans="1:3">
      <c r="A100" s="4" t="s">
        <v>1268</v>
      </c>
      <c r="B100" s="5" t="n">
        <v>1396</v>
      </c>
      <c r="C100" s="5" t="n">
        <v>1753</v>
      </c>
    </row>
    <row r="101" spans="1:3">
      <c r="A101" s="4" t="s">
        <v>1301</v>
      </c>
    </row>
    <row r="102" spans="1:3">
      <c r="A102" s="3" t="s">
        <v>1267</v>
      </c>
    </row>
    <row r="103" spans="1:3">
      <c r="A103" s="4" t="s">
        <v>1268</v>
      </c>
      <c r="B103" s="5" t="n">
        <v>413</v>
      </c>
      <c r="C103" s="5" t="n">
        <v>1373</v>
      </c>
    </row>
    <row r="104" spans="1:3">
      <c r="A104" s="4" t="s">
        <v>1302</v>
      </c>
    </row>
    <row r="105" spans="1:3">
      <c r="A105" s="3" t="s">
        <v>1267</v>
      </c>
    </row>
    <row r="106" spans="1:3">
      <c r="A106" s="4" t="s">
        <v>1268</v>
      </c>
      <c r="B106" s="5" t="n">
        <v>112</v>
      </c>
      <c r="C106" s="5" t="n">
        <v>116</v>
      </c>
    </row>
    <row r="107" spans="1:3">
      <c r="A107" s="4" t="s">
        <v>1303</v>
      </c>
    </row>
    <row r="108" spans="1:3">
      <c r="A108" s="3" t="s">
        <v>1267</v>
      </c>
    </row>
    <row r="109" spans="1:3">
      <c r="A109" s="4" t="s">
        <v>1268</v>
      </c>
      <c r="B109" s="5" t="n">
        <v>1870</v>
      </c>
      <c r="C109" s="5" t="n">
        <v>1949</v>
      </c>
    </row>
    <row r="110" spans="1:3">
      <c r="A110" s="4" t="s">
        <v>1304</v>
      </c>
    </row>
    <row r="111" spans="1:3">
      <c r="A111" s="3" t="s">
        <v>1267</v>
      </c>
    </row>
    <row r="112" spans="1:3">
      <c r="A112" s="4" t="s">
        <v>1268</v>
      </c>
      <c r="B112" s="5" t="n">
        <v>564</v>
      </c>
    </row>
    <row r="113" spans="1:3">
      <c r="A113" s="4" t="s">
        <v>1305</v>
      </c>
    </row>
    <row r="114" spans="1:3">
      <c r="A114" s="3" t="s">
        <v>1267</v>
      </c>
    </row>
    <row r="115" spans="1:3">
      <c r="A115" s="4" t="s">
        <v>1268</v>
      </c>
      <c r="C115" s="5" t="n">
        <v>204</v>
      </c>
    </row>
    <row r="116" spans="1:3">
      <c r="A116" s="4" t="s">
        <v>1306</v>
      </c>
    </row>
    <row r="117" spans="1:3">
      <c r="A117" s="3" t="s">
        <v>1267</v>
      </c>
    </row>
    <row r="118" spans="1:3">
      <c r="A118" s="4" t="s">
        <v>1268</v>
      </c>
      <c r="B118" s="5" t="n">
        <v>12847</v>
      </c>
      <c r="C118" s="5" t="n">
        <v>19836</v>
      </c>
    </row>
    <row r="119" spans="1:3">
      <c r="A119" s="4" t="s">
        <v>1307</v>
      </c>
    </row>
    <row r="120" spans="1:3">
      <c r="A120" s="3" t="s">
        <v>1267</v>
      </c>
    </row>
    <row r="121" spans="1:3">
      <c r="A121" s="4" t="s">
        <v>1268</v>
      </c>
      <c r="B121" s="5" t="n">
        <v>262825</v>
      </c>
      <c r="C121" s="5" t="n">
        <v>241311</v>
      </c>
    </row>
    <row r="122" spans="1:3">
      <c r="A122" s="4" t="s">
        <v>1308</v>
      </c>
    </row>
    <row r="123" spans="1:3">
      <c r="A123" s="3" t="s">
        <v>1267</v>
      </c>
    </row>
    <row r="124" spans="1:3">
      <c r="A124" s="4" t="s">
        <v>1268</v>
      </c>
      <c r="B124" s="5" t="n">
        <v>3380</v>
      </c>
      <c r="C124" s="5" t="n">
        <v>15</v>
      </c>
    </row>
    <row r="125" spans="1:3">
      <c r="A125" s="4" t="s">
        <v>1309</v>
      </c>
    </row>
    <row r="126" spans="1:3">
      <c r="A126" s="3" t="s">
        <v>1267</v>
      </c>
    </row>
    <row r="127" spans="1:3">
      <c r="A127" s="4" t="s">
        <v>1268</v>
      </c>
      <c r="B127" s="5" t="n">
        <v>496</v>
      </c>
      <c r="C127" s="5" t="n">
        <v>4006</v>
      </c>
    </row>
    <row r="128" spans="1:3">
      <c r="A128" s="4" t="s">
        <v>1310</v>
      </c>
    </row>
    <row r="129" spans="1:3">
      <c r="A129" s="3" t="s">
        <v>1267</v>
      </c>
    </row>
    <row r="130" spans="1:3">
      <c r="A130" s="4" t="s">
        <v>1268</v>
      </c>
      <c r="B130" s="5" t="n">
        <v>9116</v>
      </c>
      <c r="C130" s="5" t="n">
        <v>17082</v>
      </c>
    </row>
    <row r="131" spans="1:3">
      <c r="A131" s="4" t="s">
        <v>1311</v>
      </c>
    </row>
    <row r="132" spans="1:3">
      <c r="A132" s="3" t="s">
        <v>1267</v>
      </c>
    </row>
    <row r="133" spans="1:3">
      <c r="A133" s="4" t="s">
        <v>1268</v>
      </c>
      <c r="B133" s="5" t="n">
        <v>28807</v>
      </c>
      <c r="C133" s="5" t="n">
        <v>6699</v>
      </c>
    </row>
    <row r="134" spans="1:3">
      <c r="A134" s="4" t="s">
        <v>1312</v>
      </c>
    </row>
    <row r="135" spans="1:3">
      <c r="A135" s="3" t="s">
        <v>1267</v>
      </c>
    </row>
    <row r="136" spans="1:3">
      <c r="A136" s="4" t="s">
        <v>1268</v>
      </c>
      <c r="B136" s="5" t="n">
        <v>48849</v>
      </c>
      <c r="C136" s="5" t="n">
        <v>54717</v>
      </c>
    </row>
    <row r="137" spans="1:3">
      <c r="A137" s="4" t="s">
        <v>1313</v>
      </c>
    </row>
    <row r="138" spans="1:3">
      <c r="A138" s="3" t="s">
        <v>1267</v>
      </c>
    </row>
    <row r="139" spans="1:3">
      <c r="A139" s="4" t="s">
        <v>1268</v>
      </c>
      <c r="B139" s="5" t="n">
        <v>74722</v>
      </c>
      <c r="C139" s="5" t="n">
        <v>61648</v>
      </c>
    </row>
    <row r="140" spans="1:3">
      <c r="A140" s="4" t="s">
        <v>1314</v>
      </c>
    </row>
    <row r="141" spans="1:3">
      <c r="A141" s="3" t="s">
        <v>1267</v>
      </c>
    </row>
    <row r="142" spans="1:3">
      <c r="A142" s="4" t="s">
        <v>1268</v>
      </c>
      <c r="B142" s="5" t="n">
        <v>63662</v>
      </c>
      <c r="C142" s="5" t="n">
        <v>57457</v>
      </c>
    </row>
    <row r="143" spans="1:3">
      <c r="A143" s="4" t="s">
        <v>1315</v>
      </c>
    </row>
    <row r="144" spans="1:3">
      <c r="A144" s="3" t="s">
        <v>1267</v>
      </c>
    </row>
    <row r="145" spans="1:3">
      <c r="A145" s="4" t="s">
        <v>1268</v>
      </c>
      <c r="B145" s="5" t="n">
        <v>13901</v>
      </c>
      <c r="C145" s="5" t="n">
        <v>10978</v>
      </c>
    </row>
    <row r="146" spans="1:3">
      <c r="A146" s="4" t="s">
        <v>1316</v>
      </c>
    </row>
    <row r="147" spans="1:3">
      <c r="A147" s="3" t="s">
        <v>1267</v>
      </c>
    </row>
    <row r="148" spans="1:3">
      <c r="A148" s="4" t="s">
        <v>1268</v>
      </c>
      <c r="B148" s="5" t="n">
        <v>2898</v>
      </c>
      <c r="C148" s="5" t="n">
        <v>3497</v>
      </c>
    </row>
    <row r="149" spans="1:3">
      <c r="A149" s="4" t="s">
        <v>1317</v>
      </c>
    </row>
    <row r="150" spans="1:3">
      <c r="A150" s="3" t="s">
        <v>1267</v>
      </c>
    </row>
    <row r="151" spans="1:3">
      <c r="A151" s="4" t="s">
        <v>1268</v>
      </c>
      <c r="B151" s="5" t="n">
        <v>1396</v>
      </c>
      <c r="C151" s="5" t="n">
        <v>1753</v>
      </c>
    </row>
    <row r="152" spans="1:3">
      <c r="A152" s="4" t="s">
        <v>1318</v>
      </c>
    </row>
    <row r="153" spans="1:3">
      <c r="A153" s="3" t="s">
        <v>1267</v>
      </c>
    </row>
    <row r="154" spans="1:3">
      <c r="A154" s="4" t="s">
        <v>1268</v>
      </c>
      <c r="B154" s="5" t="n">
        <v>413</v>
      </c>
      <c r="C154" s="5" t="n">
        <v>1373</v>
      </c>
    </row>
    <row r="155" spans="1:3">
      <c r="A155" s="4" t="s">
        <v>1319</v>
      </c>
    </row>
    <row r="156" spans="1:3">
      <c r="A156" s="3" t="s">
        <v>1267</v>
      </c>
    </row>
    <row r="157" spans="1:3">
      <c r="A157" s="4" t="s">
        <v>1268</v>
      </c>
      <c r="B157" s="5" t="n">
        <v>112</v>
      </c>
      <c r="C157" s="5" t="n">
        <v>116</v>
      </c>
    </row>
    <row r="158" spans="1:3">
      <c r="A158" s="4" t="s">
        <v>1320</v>
      </c>
    </row>
    <row r="159" spans="1:3">
      <c r="A159" s="3" t="s">
        <v>1267</v>
      </c>
    </row>
    <row r="160" spans="1:3">
      <c r="A160" s="4" t="s">
        <v>1268</v>
      </c>
      <c r="B160" s="5" t="n">
        <v>1870</v>
      </c>
      <c r="C160" s="5" t="n">
        <v>1949</v>
      </c>
    </row>
    <row r="161" spans="1:3">
      <c r="A161" s="4" t="s">
        <v>1321</v>
      </c>
    </row>
    <row r="162" spans="1:3">
      <c r="A162" s="3" t="s">
        <v>1267</v>
      </c>
    </row>
    <row r="163" spans="1:3">
      <c r="A163" s="4" t="s">
        <v>1268</v>
      </c>
      <c r="B163" s="5" t="n">
        <v>564</v>
      </c>
    </row>
    <row r="164" spans="1:3">
      <c r="A164" s="4" t="s">
        <v>1322</v>
      </c>
    </row>
    <row r="165" spans="1:3">
      <c r="A165" s="3" t="s">
        <v>1267</v>
      </c>
    </row>
    <row r="166" spans="1:3">
      <c r="A166" s="4" t="s">
        <v>1268</v>
      </c>
      <c r="C166" s="5" t="n">
        <v>204</v>
      </c>
    </row>
    <row r="167" spans="1:3">
      <c r="A167" s="4" t="s">
        <v>1323</v>
      </c>
    </row>
    <row r="168" spans="1:3">
      <c r="A168" s="3" t="s">
        <v>1267</v>
      </c>
    </row>
    <row r="169" spans="1:3">
      <c r="A169" s="4" t="s">
        <v>1268</v>
      </c>
      <c r="B169" s="5" t="n">
        <v>12639</v>
      </c>
      <c r="C169" s="5" t="n">
        <v>19817</v>
      </c>
    </row>
    <row r="170" spans="1:3">
      <c r="A170" s="4" t="s">
        <v>1324</v>
      </c>
    </row>
    <row r="171" spans="1:3">
      <c r="A171" s="3" t="s">
        <v>1267</v>
      </c>
    </row>
    <row r="172" spans="1:3">
      <c r="A172" s="4" t="s">
        <v>1268</v>
      </c>
      <c r="B172" s="5" t="n">
        <v>49295</v>
      </c>
      <c r="C172" s="5" t="n">
        <v>57022</v>
      </c>
    </row>
    <row r="173" spans="1:3">
      <c r="A173" s="4" t="s">
        <v>1325</v>
      </c>
    </row>
    <row r="174" spans="1:3">
      <c r="A174" s="3" t="s">
        <v>1267</v>
      </c>
    </row>
    <row r="175" spans="1:3">
      <c r="A175" s="4" t="s">
        <v>1268</v>
      </c>
      <c r="B175" s="5" t="n">
        <v>3504</v>
      </c>
    </row>
    <row r="176" spans="1:3">
      <c r="A176" s="4" t="s">
        <v>1326</v>
      </c>
    </row>
    <row r="177" spans="1:3">
      <c r="A177" s="3" t="s">
        <v>1267</v>
      </c>
    </row>
    <row r="178" spans="1:3">
      <c r="A178" s="4" t="s">
        <v>1268</v>
      </c>
      <c r="B178" s="5" t="n">
        <v>20077</v>
      </c>
      <c r="C178" s="5" t="n">
        <v>33730</v>
      </c>
    </row>
    <row r="179" spans="1:3">
      <c r="A179" s="4" t="s">
        <v>1327</v>
      </c>
    </row>
    <row r="180" spans="1:3">
      <c r="A180" s="3" t="s">
        <v>1267</v>
      </c>
    </row>
    <row r="181" spans="1:3">
      <c r="A181" s="4" t="s">
        <v>1268</v>
      </c>
      <c r="B181" s="5" t="n">
        <v>1</v>
      </c>
      <c r="C181" s="5" t="n">
        <v>3765</v>
      </c>
    </row>
    <row r="182" spans="1:3">
      <c r="A182" s="4" t="s">
        <v>1328</v>
      </c>
    </row>
    <row r="183" spans="1:3">
      <c r="A183" s="3" t="s">
        <v>1267</v>
      </c>
    </row>
    <row r="184" spans="1:3">
      <c r="A184" s="4" t="s">
        <v>1268</v>
      </c>
      <c r="B184" s="5" t="n">
        <v>983</v>
      </c>
    </row>
    <row r="185" spans="1:3">
      <c r="A185" s="4" t="s">
        <v>1329</v>
      </c>
    </row>
    <row r="186" spans="1:3">
      <c r="A186" s="3" t="s">
        <v>1267</v>
      </c>
    </row>
    <row r="187" spans="1:3">
      <c r="A187" s="4" t="s">
        <v>1268</v>
      </c>
      <c r="B187" s="5" t="n">
        <v>9751</v>
      </c>
      <c r="C187" s="5" t="n">
        <v>6366</v>
      </c>
    </row>
    <row r="188" spans="1:3">
      <c r="A188" s="4" t="s">
        <v>1330</v>
      </c>
    </row>
    <row r="189" spans="1:3">
      <c r="A189" s="3" t="s">
        <v>1267</v>
      </c>
    </row>
    <row r="190" spans="1:3">
      <c r="A190" s="4" t="s">
        <v>1268</v>
      </c>
      <c r="B190" s="5" t="n">
        <v>13493</v>
      </c>
      <c r="C190" s="5" t="n">
        <v>7415</v>
      </c>
    </row>
    <row r="191" spans="1:3">
      <c r="A191" s="4" t="s">
        <v>1331</v>
      </c>
    </row>
    <row r="192" spans="1:3">
      <c r="A192" s="3" t="s">
        <v>1267</v>
      </c>
    </row>
    <row r="193" spans="1:3">
      <c r="A193" s="4" t="s">
        <v>1268</v>
      </c>
      <c r="B193" s="5" t="n">
        <v>1278</v>
      </c>
      <c r="C193" s="5" t="n">
        <v>5091</v>
      </c>
    </row>
    <row r="194" spans="1:3">
      <c r="A194" s="4" t="s">
        <v>1332</v>
      </c>
    </row>
    <row r="195" spans="1:3">
      <c r="A195" s="3" t="s">
        <v>1267</v>
      </c>
    </row>
    <row r="196" spans="1:3">
      <c r="A196" s="4" t="s">
        <v>1268</v>
      </c>
      <c r="C196" s="5" t="n">
        <v>636</v>
      </c>
    </row>
    <row r="197" spans="1:3">
      <c r="A197" s="4" t="s">
        <v>1333</v>
      </c>
    </row>
    <row r="198" spans="1:3">
      <c r="A198" s="3" t="s">
        <v>1267</v>
      </c>
    </row>
    <row r="199" spans="1:3">
      <c r="A199" s="4" t="s">
        <v>1268</v>
      </c>
      <c r="B199" s="5" t="n">
        <v>208</v>
      </c>
      <c r="C199" s="5" t="n">
        <v>19</v>
      </c>
    </row>
    <row r="200" spans="1:3">
      <c r="A200" s="4" t="s">
        <v>1334</v>
      </c>
    </row>
    <row r="201" spans="1:3">
      <c r="A201" s="3" t="s">
        <v>1267</v>
      </c>
    </row>
    <row r="202" spans="1:3">
      <c r="A202" s="4" t="s">
        <v>1268</v>
      </c>
      <c r="B202" s="5" t="n">
        <v>78250</v>
      </c>
      <c r="C202" s="5" t="n">
        <v>61753</v>
      </c>
    </row>
    <row r="203" spans="1:3">
      <c r="A203" s="4" t="s">
        <v>1335</v>
      </c>
    </row>
    <row r="204" spans="1:3">
      <c r="A204" s="3" t="s">
        <v>1267</v>
      </c>
    </row>
    <row r="205" spans="1:3">
      <c r="A205" s="4" t="s">
        <v>1268</v>
      </c>
      <c r="C205" s="5" t="n">
        <v>653</v>
      </c>
    </row>
    <row r="206" spans="1:3">
      <c r="A206" s="4" t="s">
        <v>1336</v>
      </c>
    </row>
    <row r="207" spans="1:3">
      <c r="A207" s="3" t="s">
        <v>1267</v>
      </c>
    </row>
    <row r="208" spans="1:3">
      <c r="A208" s="4" t="s">
        <v>1268</v>
      </c>
      <c r="B208" s="5" t="n">
        <v>623</v>
      </c>
    </row>
    <row r="209" spans="1:3">
      <c r="A209" s="4" t="s">
        <v>1337</v>
      </c>
    </row>
    <row r="210" spans="1:3">
      <c r="A210" s="3" t="s">
        <v>1267</v>
      </c>
    </row>
    <row r="211" spans="1:3">
      <c r="A211" s="4" t="s">
        <v>1268</v>
      </c>
      <c r="B211" s="5" t="n">
        <v>2583</v>
      </c>
      <c r="C211" s="5" t="n">
        <v>1990</v>
      </c>
    </row>
    <row r="212" spans="1:3">
      <c r="A212" s="4" t="s">
        <v>1338</v>
      </c>
    </row>
    <row r="213" spans="1:3">
      <c r="A213" s="3" t="s">
        <v>1267</v>
      </c>
    </row>
    <row r="214" spans="1:3">
      <c r="A214" s="4" t="s">
        <v>1268</v>
      </c>
      <c r="B214" s="5" t="n">
        <v>5753</v>
      </c>
      <c r="C214" s="5" t="n">
        <v>2645</v>
      </c>
    </row>
    <row r="215" spans="1:3">
      <c r="A215" s="4" t="s">
        <v>1339</v>
      </c>
    </row>
    <row r="216" spans="1:3">
      <c r="A216" s="3" t="s">
        <v>1267</v>
      </c>
    </row>
    <row r="217" spans="1:3">
      <c r="A217" s="4" t="s">
        <v>1268</v>
      </c>
      <c r="B217" s="5" t="n">
        <v>11538</v>
      </c>
      <c r="C217" s="5" t="n">
        <v>6573</v>
      </c>
    </row>
    <row r="218" spans="1:3">
      <c r="A218" s="4" t="s">
        <v>1340</v>
      </c>
    </row>
    <row r="219" spans="1:3">
      <c r="A219" s="3" t="s">
        <v>1267</v>
      </c>
    </row>
    <row r="220" spans="1:3">
      <c r="A220" s="4" t="s">
        <v>1268</v>
      </c>
      <c r="B220" s="5" t="n">
        <v>19862</v>
      </c>
      <c r="C220" s="5" t="n">
        <v>14789</v>
      </c>
    </row>
    <row r="221" spans="1:3">
      <c r="A221" s="4" t="s">
        <v>1341</v>
      </c>
    </row>
    <row r="222" spans="1:3">
      <c r="A222" s="3" t="s">
        <v>1267</v>
      </c>
    </row>
    <row r="223" spans="1:3">
      <c r="A223" s="4" t="s">
        <v>1268</v>
      </c>
      <c r="B223" s="5" t="n">
        <v>7296</v>
      </c>
      <c r="C223" s="5" t="n">
        <v>9206</v>
      </c>
    </row>
    <row r="224" spans="1:3">
      <c r="A224" s="4" t="s">
        <v>1342</v>
      </c>
    </row>
    <row r="225" spans="1:3">
      <c r="A225" s="3" t="s">
        <v>1267</v>
      </c>
    </row>
    <row r="226" spans="1:3">
      <c r="A226" s="4" t="s">
        <v>1268</v>
      </c>
      <c r="B226" s="5" t="n">
        <v>11197</v>
      </c>
      <c r="C226" s="5" t="n">
        <v>8908</v>
      </c>
    </row>
    <row r="227" spans="1:3">
      <c r="A227" s="4" t="s">
        <v>1343</v>
      </c>
    </row>
    <row r="228" spans="1:3">
      <c r="A228" s="3" t="s">
        <v>1267</v>
      </c>
    </row>
    <row r="229" spans="1:3">
      <c r="A229" s="4" t="s">
        <v>1268</v>
      </c>
      <c r="B229" s="5" t="n">
        <v>8947</v>
      </c>
      <c r="C229" s="5" t="n">
        <v>8394</v>
      </c>
    </row>
    <row r="230" spans="1:3">
      <c r="A230" s="4" t="s">
        <v>1344</v>
      </c>
    </row>
    <row r="231" spans="1:3">
      <c r="A231" s="3" t="s">
        <v>1267</v>
      </c>
    </row>
    <row r="232" spans="1:3">
      <c r="A232" s="4" t="s">
        <v>1268</v>
      </c>
      <c r="B232" s="5" t="n">
        <v>6601</v>
      </c>
      <c r="C232" s="5" t="n">
        <v>4762</v>
      </c>
    </row>
    <row r="233" spans="1:3">
      <c r="A233" s="4" t="s">
        <v>1345</v>
      </c>
    </row>
    <row r="234" spans="1:3">
      <c r="A234" s="3" t="s">
        <v>1267</v>
      </c>
    </row>
    <row r="235" spans="1:3">
      <c r="A235" s="4" t="s">
        <v>1268</v>
      </c>
      <c r="B235" s="5" t="n">
        <v>1254</v>
      </c>
      <c r="C235" s="5" t="n">
        <v>949</v>
      </c>
    </row>
    <row r="236" spans="1:3">
      <c r="A236" s="4" t="s">
        <v>1346</v>
      </c>
    </row>
    <row r="237" spans="1:3">
      <c r="A237" s="3" t="s">
        <v>1267</v>
      </c>
    </row>
    <row r="238" spans="1:3">
      <c r="A238" s="4" t="s">
        <v>1268</v>
      </c>
      <c r="B238" s="5" t="n">
        <v>89</v>
      </c>
      <c r="C238" s="5" t="n">
        <v>321</v>
      </c>
    </row>
    <row r="239" spans="1:3">
      <c r="A239" s="4" t="s">
        <v>1347</v>
      </c>
    </row>
    <row r="240" spans="1:3">
      <c r="A240" s="3" t="s">
        <v>1267</v>
      </c>
    </row>
    <row r="241" spans="1:3">
      <c r="A241" s="4" t="s">
        <v>1268</v>
      </c>
      <c r="B241" s="5" t="n">
        <v>25</v>
      </c>
      <c r="C241" s="5" t="n">
        <v>20</v>
      </c>
    </row>
    <row r="242" spans="1:3">
      <c r="A242" s="4" t="s">
        <v>1348</v>
      </c>
    </row>
    <row r="243" spans="1:3">
      <c r="A243" s="3" t="s">
        <v>1267</v>
      </c>
    </row>
    <row r="244" spans="1:3">
      <c r="A244" s="4" t="s">
        <v>1268</v>
      </c>
      <c r="C244" s="5" t="n">
        <v>75</v>
      </c>
    </row>
    <row r="245" spans="1:3">
      <c r="A245" s="4" t="s">
        <v>1349</v>
      </c>
    </row>
    <row r="246" spans="1:3">
      <c r="A246" s="3" t="s">
        <v>1267</v>
      </c>
    </row>
    <row r="247" spans="1:3">
      <c r="A247" s="4" t="s">
        <v>1268</v>
      </c>
      <c r="B247" s="5" t="n">
        <v>153</v>
      </c>
      <c r="C247" s="5" t="n">
        <v>33</v>
      </c>
    </row>
    <row r="248" spans="1:3">
      <c r="A248" s="4" t="s">
        <v>1350</v>
      </c>
    </row>
    <row r="249" spans="1:3">
      <c r="A249" s="3" t="s">
        <v>1267</v>
      </c>
    </row>
    <row r="250" spans="1:3">
      <c r="A250" s="4" t="s">
        <v>1268</v>
      </c>
      <c r="B250" s="5" t="n">
        <v>2329</v>
      </c>
      <c r="C250" s="5" t="n">
        <v>2435</v>
      </c>
    </row>
    <row r="251" spans="1:3">
      <c r="A251" s="4" t="s">
        <v>1351</v>
      </c>
    </row>
    <row r="252" spans="1:3">
      <c r="A252" s="3" t="s">
        <v>1267</v>
      </c>
    </row>
    <row r="253" spans="1:3">
      <c r="A253" s="4" t="s">
        <v>1268</v>
      </c>
      <c r="B253" s="5" t="n">
        <v>63079</v>
      </c>
      <c r="C253" s="5" t="n">
        <v>47841</v>
      </c>
    </row>
    <row r="254" spans="1:3">
      <c r="A254" s="4" t="s">
        <v>1352</v>
      </c>
    </row>
    <row r="255" spans="1:3">
      <c r="A255" s="3" t="s">
        <v>1267</v>
      </c>
    </row>
    <row r="256" spans="1:3">
      <c r="A256" s="4" t="s">
        <v>1268</v>
      </c>
      <c r="C256" s="5" t="n">
        <v>653</v>
      </c>
    </row>
    <row r="257" spans="1:3">
      <c r="A257" s="4" t="s">
        <v>1353</v>
      </c>
    </row>
    <row r="258" spans="1:3">
      <c r="A258" s="3" t="s">
        <v>1267</v>
      </c>
    </row>
    <row r="259" spans="1:3">
      <c r="A259" s="4" t="s">
        <v>1268</v>
      </c>
      <c r="B259" s="5" t="n">
        <v>623</v>
      </c>
    </row>
    <row r="260" spans="1:3">
      <c r="A260" s="4" t="s">
        <v>1354</v>
      </c>
    </row>
    <row r="261" spans="1:3">
      <c r="A261" s="3" t="s">
        <v>1267</v>
      </c>
    </row>
    <row r="262" spans="1:3">
      <c r="A262" s="4" t="s">
        <v>1268</v>
      </c>
      <c r="B262" s="5" t="n">
        <v>2576</v>
      </c>
      <c r="C262" s="5" t="n">
        <v>1959</v>
      </c>
    </row>
    <row r="263" spans="1:3">
      <c r="A263" s="4" t="s">
        <v>1355</v>
      </c>
    </row>
    <row r="264" spans="1:3">
      <c r="A264" s="3" t="s">
        <v>1267</v>
      </c>
    </row>
    <row r="265" spans="1:3">
      <c r="A265" s="4" t="s">
        <v>1268</v>
      </c>
      <c r="B265" s="5" t="n">
        <v>5262</v>
      </c>
      <c r="C265" s="5" t="n">
        <v>2063</v>
      </c>
    </row>
    <row r="266" spans="1:3">
      <c r="A266" s="4" t="s">
        <v>1356</v>
      </c>
    </row>
    <row r="267" spans="1:3">
      <c r="A267" s="3" t="s">
        <v>1267</v>
      </c>
    </row>
    <row r="268" spans="1:3">
      <c r="A268" s="4" t="s">
        <v>1268</v>
      </c>
      <c r="B268" s="5" t="n">
        <v>11037</v>
      </c>
      <c r="C268" s="5" t="n">
        <v>6449</v>
      </c>
    </row>
    <row r="269" spans="1:3">
      <c r="A269" s="4" t="s">
        <v>1357</v>
      </c>
    </row>
    <row r="270" spans="1:3">
      <c r="A270" s="3" t="s">
        <v>1267</v>
      </c>
    </row>
    <row r="271" spans="1:3">
      <c r="A271" s="4" t="s">
        <v>1268</v>
      </c>
      <c r="B271" s="5" t="n">
        <v>19265</v>
      </c>
      <c r="C271" s="5" t="n">
        <v>14063</v>
      </c>
    </row>
    <row r="272" spans="1:3">
      <c r="A272" s="4" t="s">
        <v>1358</v>
      </c>
    </row>
    <row r="273" spans="1:3">
      <c r="A273" s="3" t="s">
        <v>1267</v>
      </c>
    </row>
    <row r="274" spans="1:3">
      <c r="A274" s="4" t="s">
        <v>1268</v>
      </c>
      <c r="B274" s="5" t="n">
        <v>7043</v>
      </c>
      <c r="C274" s="5" t="n">
        <v>8996</v>
      </c>
    </row>
    <row r="275" spans="1:3">
      <c r="A275" s="4" t="s">
        <v>1359</v>
      </c>
    </row>
    <row r="276" spans="1:3">
      <c r="A276" s="3" t="s">
        <v>1267</v>
      </c>
    </row>
    <row r="277" spans="1:3">
      <c r="A277" s="4" t="s">
        <v>1268</v>
      </c>
      <c r="B277" s="5" t="n">
        <v>9060</v>
      </c>
      <c r="C277" s="5" t="n">
        <v>5986</v>
      </c>
    </row>
    <row r="278" spans="1:3">
      <c r="A278" s="4" t="s">
        <v>1360</v>
      </c>
    </row>
    <row r="279" spans="1:3">
      <c r="A279" s="3" t="s">
        <v>1267</v>
      </c>
    </row>
    <row r="280" spans="1:3">
      <c r="A280" s="4" t="s">
        <v>1268</v>
      </c>
      <c r="B280" s="5" t="n">
        <v>3219</v>
      </c>
      <c r="C280" s="5" t="n">
        <v>3834</v>
      </c>
    </row>
    <row r="281" spans="1:3">
      <c r="A281" s="4" t="s">
        <v>1361</v>
      </c>
    </row>
    <row r="282" spans="1:3">
      <c r="A282" s="3" t="s">
        <v>1267</v>
      </c>
    </row>
    <row r="283" spans="1:3">
      <c r="A283" s="4" t="s">
        <v>1268</v>
      </c>
      <c r="B283" s="5" t="n">
        <v>2391</v>
      </c>
      <c r="C283" s="5" t="n">
        <v>784</v>
      </c>
    </row>
    <row r="284" spans="1:3">
      <c r="A284" s="4" t="s">
        <v>1362</v>
      </c>
    </row>
    <row r="285" spans="1:3">
      <c r="A285" s="3" t="s">
        <v>1267</v>
      </c>
    </row>
    <row r="286" spans="1:3">
      <c r="A286" s="4" t="s">
        <v>1268</v>
      </c>
      <c r="B286" s="5" t="n">
        <v>392</v>
      </c>
      <c r="C286" s="5" t="n">
        <v>310</v>
      </c>
    </row>
    <row r="287" spans="1:3">
      <c r="A287" s="4" t="s">
        <v>1363</v>
      </c>
    </row>
    <row r="288" spans="1:3">
      <c r="A288" s="3" t="s">
        <v>1267</v>
      </c>
    </row>
    <row r="289" spans="1:3">
      <c r="A289" s="4" t="s">
        <v>1268</v>
      </c>
      <c r="B289" s="5" t="n">
        <v>3</v>
      </c>
      <c r="C289" s="5" t="n">
        <v>312</v>
      </c>
    </row>
    <row r="290" spans="1:3">
      <c r="A290" s="4" t="s">
        <v>1364</v>
      </c>
    </row>
    <row r="291" spans="1:3">
      <c r="A291" s="3" t="s">
        <v>1267</v>
      </c>
    </row>
    <row r="292" spans="1:3">
      <c r="A292" s="4" t="s">
        <v>1268</v>
      </c>
      <c r="C292" s="5" t="n">
        <v>75</v>
      </c>
    </row>
    <row r="293" spans="1:3">
      <c r="A293" s="4" t="s">
        <v>1365</v>
      </c>
    </row>
    <row r="294" spans="1:3">
      <c r="A294" s="3" t="s">
        <v>1267</v>
      </c>
    </row>
    <row r="295" spans="1:3">
      <c r="A295" s="4" t="s">
        <v>1268</v>
      </c>
      <c r="B295" s="5" t="n">
        <v>75</v>
      </c>
      <c r="C295" s="5" t="n">
        <v>33</v>
      </c>
    </row>
    <row r="296" spans="1:3">
      <c r="A296" s="4" t="s">
        <v>1366</v>
      </c>
    </row>
    <row r="297" spans="1:3">
      <c r="A297" s="3" t="s">
        <v>1267</v>
      </c>
    </row>
    <row r="298" spans="1:3">
      <c r="A298" s="4" t="s">
        <v>1268</v>
      </c>
      <c r="B298" s="5" t="n">
        <v>2133</v>
      </c>
      <c r="C298" s="5" t="n">
        <v>2324</v>
      </c>
    </row>
    <row r="299" spans="1:3">
      <c r="A299" s="4" t="s">
        <v>1367</v>
      </c>
    </row>
    <row r="300" spans="1:3">
      <c r="A300" s="3" t="s">
        <v>1267</v>
      </c>
    </row>
    <row r="301" spans="1:3">
      <c r="A301" s="4" t="s">
        <v>1268</v>
      </c>
      <c r="B301" s="5" t="n">
        <v>15171</v>
      </c>
      <c r="C301" s="5" t="n">
        <v>13912</v>
      </c>
    </row>
    <row r="302" spans="1:3">
      <c r="A302" s="4" t="s">
        <v>1368</v>
      </c>
    </row>
    <row r="303" spans="1:3">
      <c r="A303" s="3" t="s">
        <v>1267</v>
      </c>
    </row>
    <row r="304" spans="1:3">
      <c r="A304" s="4" t="s">
        <v>1268</v>
      </c>
      <c r="B304" s="5" t="n">
        <v>7</v>
      </c>
      <c r="C304" s="5" t="n">
        <v>31</v>
      </c>
    </row>
    <row r="305" spans="1:3">
      <c r="A305" s="4" t="s">
        <v>1369</v>
      </c>
    </row>
    <row r="306" spans="1:3">
      <c r="A306" s="3" t="s">
        <v>1267</v>
      </c>
    </row>
    <row r="307" spans="1:3">
      <c r="A307" s="4" t="s">
        <v>1268</v>
      </c>
      <c r="B307" s="5" t="n">
        <v>491</v>
      </c>
      <c r="C307" s="5" t="n">
        <v>582</v>
      </c>
    </row>
    <row r="308" spans="1:3">
      <c r="A308" s="4" t="s">
        <v>1370</v>
      </c>
    </row>
    <row r="309" spans="1:3">
      <c r="A309" s="3" t="s">
        <v>1267</v>
      </c>
    </row>
    <row r="310" spans="1:3">
      <c r="A310" s="4" t="s">
        <v>1268</v>
      </c>
      <c r="B310" s="5" t="n">
        <v>501</v>
      </c>
      <c r="C310" s="5" t="n">
        <v>124</v>
      </c>
    </row>
    <row r="311" spans="1:3">
      <c r="A311" s="4" t="s">
        <v>1371</v>
      </c>
    </row>
    <row r="312" spans="1:3">
      <c r="A312" s="3" t="s">
        <v>1267</v>
      </c>
    </row>
    <row r="313" spans="1:3">
      <c r="A313" s="4" t="s">
        <v>1268</v>
      </c>
      <c r="B313" s="5" t="n">
        <v>597</v>
      </c>
      <c r="C313" s="5" t="n">
        <v>726</v>
      </c>
    </row>
    <row r="314" spans="1:3">
      <c r="A314" s="4" t="s">
        <v>1372</v>
      </c>
    </row>
    <row r="315" spans="1:3">
      <c r="A315" s="3" t="s">
        <v>1267</v>
      </c>
    </row>
    <row r="316" spans="1:3">
      <c r="A316" s="4" t="s">
        <v>1268</v>
      </c>
      <c r="B316" s="5" t="n">
        <v>253</v>
      </c>
      <c r="C316" s="5" t="n">
        <v>210</v>
      </c>
    </row>
    <row r="317" spans="1:3">
      <c r="A317" s="4" t="s">
        <v>1373</v>
      </c>
    </row>
    <row r="318" spans="1:3">
      <c r="A318" s="3" t="s">
        <v>1267</v>
      </c>
    </row>
    <row r="319" spans="1:3">
      <c r="A319" s="4" t="s">
        <v>1268</v>
      </c>
      <c r="B319" s="5" t="n">
        <v>2137</v>
      </c>
      <c r="C319" s="5" t="n">
        <v>2922</v>
      </c>
    </row>
    <row r="320" spans="1:3">
      <c r="A320" s="4" t="s">
        <v>1374</v>
      </c>
    </row>
    <row r="321" spans="1:3">
      <c r="A321" s="3" t="s">
        <v>1267</v>
      </c>
    </row>
    <row r="322" spans="1:3">
      <c r="A322" s="4" t="s">
        <v>1268</v>
      </c>
      <c r="B322" s="5" t="n">
        <v>5728</v>
      </c>
      <c r="C322" s="5" t="n">
        <v>4560</v>
      </c>
    </row>
    <row r="323" spans="1:3">
      <c r="A323" s="4" t="s">
        <v>1375</v>
      </c>
    </row>
    <row r="324" spans="1:3">
      <c r="A324" s="3" t="s">
        <v>1267</v>
      </c>
    </row>
    <row r="325" spans="1:3">
      <c r="A325" s="4" t="s">
        <v>1268</v>
      </c>
      <c r="B325" s="5" t="n">
        <v>4210</v>
      </c>
      <c r="C325" s="5" t="n">
        <v>3978</v>
      </c>
    </row>
    <row r="326" spans="1:3">
      <c r="A326" s="4" t="s">
        <v>1376</v>
      </c>
    </row>
    <row r="327" spans="1:3">
      <c r="A327" s="3" t="s">
        <v>1267</v>
      </c>
    </row>
    <row r="328" spans="1:3">
      <c r="A328" s="4" t="s">
        <v>1268</v>
      </c>
      <c r="B328" s="5" t="n">
        <v>862</v>
      </c>
      <c r="C328" s="5" t="n">
        <v>639</v>
      </c>
    </row>
    <row r="329" spans="1:3">
      <c r="A329" s="4" t="s">
        <v>1377</v>
      </c>
    </row>
    <row r="330" spans="1:3">
      <c r="A330" s="3" t="s">
        <v>1267</v>
      </c>
    </row>
    <row r="331" spans="1:3">
      <c r="A331" s="4" t="s">
        <v>1268</v>
      </c>
      <c r="B331" s="5" t="n">
        <v>86</v>
      </c>
      <c r="C331" s="5" t="n">
        <v>9</v>
      </c>
    </row>
    <row r="332" spans="1:3">
      <c r="A332" s="4" t="s">
        <v>1378</v>
      </c>
    </row>
    <row r="333" spans="1:3">
      <c r="A333" s="3" t="s">
        <v>1267</v>
      </c>
    </row>
    <row r="334" spans="1:3">
      <c r="A334" s="4" t="s">
        <v>1268</v>
      </c>
      <c r="B334" s="5" t="n">
        <v>25</v>
      </c>
      <c r="C334" s="5" t="n">
        <v>20</v>
      </c>
    </row>
    <row r="335" spans="1:3">
      <c r="A335" s="4" t="s">
        <v>1379</v>
      </c>
    </row>
    <row r="336" spans="1:3">
      <c r="A336" s="3" t="s">
        <v>1267</v>
      </c>
    </row>
    <row r="337" spans="1:3">
      <c r="A337" s="4" t="s">
        <v>1268</v>
      </c>
      <c r="B337" s="5" t="n">
        <v>78</v>
      </c>
    </row>
    <row r="338" spans="1:3">
      <c r="A338" s="4" t="s">
        <v>1380</v>
      </c>
    </row>
    <row r="339" spans="1:3">
      <c r="A339" s="3" t="s">
        <v>1267</v>
      </c>
    </row>
    <row r="340" spans="1:3">
      <c r="A340" s="4" t="s">
        <v>1268</v>
      </c>
      <c r="B340" s="6" t="n">
        <v>196</v>
      </c>
      <c r="C340" s="6" t="n">
        <v>11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87</v>
      </c>
      <c r="C1" s="2" t="s">
        <v>88</v>
      </c>
    </row>
    <row r="2" spans="1:3">
      <c r="A2" s="4" t="s">
        <v>1382</v>
      </c>
    </row>
    <row r="3" spans="1:3">
      <c r="A3" s="3" t="s">
        <v>1383</v>
      </c>
    </row>
    <row r="4" spans="1:3">
      <c r="A4" s="4" t="s">
        <v>1268</v>
      </c>
      <c r="B4" s="6" t="n">
        <v>352956</v>
      </c>
      <c r="C4" s="6" t="n">
        <v>337756</v>
      </c>
    </row>
    <row r="5" spans="1:3">
      <c r="A5" s="13" t="s">
        <v>1384</v>
      </c>
    </row>
    <row r="6" spans="1:3">
      <c r="A6" s="3" t="s">
        <v>1383</v>
      </c>
    </row>
    <row r="7" spans="1:3">
      <c r="A7" s="4" t="s">
        <v>1268</v>
      </c>
      <c r="B7" s="5" t="n">
        <v>162800</v>
      </c>
      <c r="C7" s="5" t="n">
        <v>144217</v>
      </c>
    </row>
    <row r="8" spans="1:3">
      <c r="A8" s="13" t="s">
        <v>1385</v>
      </c>
    </row>
    <row r="9" spans="1:3">
      <c r="A9" s="3" t="s">
        <v>1383</v>
      </c>
    </row>
    <row r="10" spans="1:3">
      <c r="A10" s="4" t="s">
        <v>1268</v>
      </c>
      <c r="B10" s="5" t="n">
        <v>41115</v>
      </c>
      <c r="C10" s="5" t="n">
        <v>45166</v>
      </c>
    </row>
    <row r="11" spans="1:3">
      <c r="A11" s="13" t="s">
        <v>1386</v>
      </c>
    </row>
    <row r="12" spans="1:3">
      <c r="A12" s="3" t="s">
        <v>1383</v>
      </c>
    </row>
    <row r="13" spans="1:3">
      <c r="A13" s="4" t="s">
        <v>1268</v>
      </c>
      <c r="B13" s="5" t="n">
        <v>31842</v>
      </c>
      <c r="C13" s="5" t="n">
        <v>29666</v>
      </c>
    </row>
    <row r="14" spans="1:3">
      <c r="A14" s="13" t="s">
        <v>1387</v>
      </c>
    </row>
    <row r="15" spans="1:3">
      <c r="A15" s="3" t="s">
        <v>1383</v>
      </c>
    </row>
    <row r="16" spans="1:3">
      <c r="A16" s="4" t="s">
        <v>1268</v>
      </c>
      <c r="B16" s="5" t="n">
        <v>22333</v>
      </c>
      <c r="C16" s="5" t="n">
        <v>43304</v>
      </c>
    </row>
    <row r="17" spans="1:3">
      <c r="A17" s="13" t="s">
        <v>1388</v>
      </c>
    </row>
    <row r="18" spans="1:3">
      <c r="A18" s="3" t="s">
        <v>1383</v>
      </c>
    </row>
    <row r="19" spans="1:3">
      <c r="A19" s="4" t="s">
        <v>1268</v>
      </c>
      <c r="B19" s="5" t="n">
        <v>18771</v>
      </c>
      <c r="C19" s="5" t="n">
        <v>17936</v>
      </c>
    </row>
    <row r="20" spans="1:3">
      <c r="A20" s="13" t="s">
        <v>1389</v>
      </c>
    </row>
    <row r="21" spans="1:3">
      <c r="A21" s="3" t="s">
        <v>1383</v>
      </c>
    </row>
    <row r="22" spans="1:3">
      <c r="A22" s="4" t="s">
        <v>1268</v>
      </c>
      <c r="B22" s="5" t="n">
        <v>33967</v>
      </c>
      <c r="C22" s="5" t="n">
        <v>15308</v>
      </c>
    </row>
    <row r="23" spans="1:3">
      <c r="A23" s="13" t="s">
        <v>1390</v>
      </c>
    </row>
    <row r="24" spans="1:3">
      <c r="A24" s="3" t="s">
        <v>1383</v>
      </c>
    </row>
    <row r="25" spans="1:3">
      <c r="A25" s="4" t="s">
        <v>1268</v>
      </c>
      <c r="B25" s="5" t="n">
        <v>16766</v>
      </c>
      <c r="C25" s="5" t="n">
        <v>15995</v>
      </c>
    </row>
    <row r="26" spans="1:3">
      <c r="A26" s="4" t="s">
        <v>1391</v>
      </c>
    </row>
    <row r="27" spans="1:3">
      <c r="A27" s="3" t="s">
        <v>1383</v>
      </c>
    </row>
    <row r="28" spans="1:3">
      <c r="A28" s="4" t="s">
        <v>1268</v>
      </c>
      <c r="B28" s="5" t="n">
        <v>11914</v>
      </c>
      <c r="C28" s="5" t="n">
        <v>14096</v>
      </c>
    </row>
    <row r="29" spans="1:3">
      <c r="A29" s="4" t="s">
        <v>1392</v>
      </c>
    </row>
    <row r="30" spans="1:3">
      <c r="A30" s="3" t="s">
        <v>1383</v>
      </c>
    </row>
    <row r="31" spans="1:3">
      <c r="A31" s="4" t="s">
        <v>1268</v>
      </c>
      <c r="B31" s="5" t="n">
        <v>8855</v>
      </c>
      <c r="C31" s="5" t="n">
        <v>7142</v>
      </c>
    </row>
    <row r="32" spans="1:3">
      <c r="A32" s="4" t="s">
        <v>1288</v>
      </c>
    </row>
    <row r="33" spans="1:3">
      <c r="A33" s="3" t="s">
        <v>1383</v>
      </c>
    </row>
    <row r="34" spans="1:3">
      <c r="A34" s="4" t="s">
        <v>1268</v>
      </c>
      <c r="B34" s="5" t="n">
        <v>4593</v>
      </c>
      <c r="C34" s="5" t="n">
        <v>4926</v>
      </c>
    </row>
    <row r="35" spans="1:3">
      <c r="A35" s="4" t="s">
        <v>1393</v>
      </c>
    </row>
    <row r="36" spans="1:3">
      <c r="A36" s="3" t="s">
        <v>1383</v>
      </c>
    </row>
    <row r="37" spans="1:3">
      <c r="A37" s="4" t="s">
        <v>1268</v>
      </c>
      <c r="B37" s="5" t="n">
        <v>314232</v>
      </c>
      <c r="C37" s="5" t="n">
        <v>301188</v>
      </c>
    </row>
    <row r="38" spans="1:3">
      <c r="A38" s="4" t="s">
        <v>1394</v>
      </c>
    </row>
    <row r="39" spans="1:3">
      <c r="A39" s="3" t="s">
        <v>1383</v>
      </c>
    </row>
    <row r="40" spans="1:3">
      <c r="A40" s="4" t="s">
        <v>1268</v>
      </c>
      <c r="B40" s="5" t="n">
        <v>155250</v>
      </c>
      <c r="C40" s="5" t="n">
        <v>136126</v>
      </c>
    </row>
    <row r="41" spans="1:3">
      <c r="A41" s="4" t="s">
        <v>1395</v>
      </c>
    </row>
    <row r="42" spans="1:3">
      <c r="A42" s="3" t="s">
        <v>1383</v>
      </c>
    </row>
    <row r="43" spans="1:3">
      <c r="A43" s="4" t="s">
        <v>1268</v>
      </c>
      <c r="B43" s="5" t="n">
        <v>35615</v>
      </c>
      <c r="C43" s="5" t="n">
        <v>40559</v>
      </c>
    </row>
    <row r="44" spans="1:3">
      <c r="A44" s="4" t="s">
        <v>1396</v>
      </c>
    </row>
    <row r="45" spans="1:3">
      <c r="A45" s="3" t="s">
        <v>1383</v>
      </c>
    </row>
    <row r="46" spans="1:3">
      <c r="A46" s="4" t="s">
        <v>1268</v>
      </c>
      <c r="B46" s="5" t="n">
        <v>25899</v>
      </c>
      <c r="C46" s="5" t="n">
        <v>24377</v>
      </c>
    </row>
    <row r="47" spans="1:3">
      <c r="A47" s="4" t="s">
        <v>1397</v>
      </c>
    </row>
    <row r="48" spans="1:3">
      <c r="A48" s="3" t="s">
        <v>1383</v>
      </c>
    </row>
    <row r="49" spans="1:3">
      <c r="A49" s="4" t="s">
        <v>1268</v>
      </c>
      <c r="B49" s="5" t="n">
        <v>18431</v>
      </c>
      <c r="C49" s="5" t="n">
        <v>39802</v>
      </c>
    </row>
    <row r="50" spans="1:3">
      <c r="A50" s="4" t="s">
        <v>1398</v>
      </c>
    </row>
    <row r="51" spans="1:3">
      <c r="A51" s="3" t="s">
        <v>1383</v>
      </c>
    </row>
    <row r="52" spans="1:3">
      <c r="A52" s="4" t="s">
        <v>1268</v>
      </c>
      <c r="B52" s="5" t="n">
        <v>15622</v>
      </c>
      <c r="C52" s="5" t="n">
        <v>15144</v>
      </c>
    </row>
    <row r="53" spans="1:3">
      <c r="A53" s="4" t="s">
        <v>1399</v>
      </c>
    </row>
    <row r="54" spans="1:3">
      <c r="A54" s="3" t="s">
        <v>1383</v>
      </c>
    </row>
    <row r="55" spans="1:3">
      <c r="A55" s="4" t="s">
        <v>1268</v>
      </c>
      <c r="B55" s="5" t="n">
        <v>29594</v>
      </c>
      <c r="C55" s="5" t="n">
        <v>11277</v>
      </c>
    </row>
    <row r="56" spans="1:3">
      <c r="A56" s="4" t="s">
        <v>1400</v>
      </c>
    </row>
    <row r="57" spans="1:3">
      <c r="A57" s="3" t="s">
        <v>1383</v>
      </c>
    </row>
    <row r="58" spans="1:3">
      <c r="A58" s="4" t="s">
        <v>1268</v>
      </c>
      <c r="B58" s="5" t="n">
        <v>12498</v>
      </c>
      <c r="C58" s="5" t="n">
        <v>11966</v>
      </c>
    </row>
    <row r="59" spans="1:3">
      <c r="A59" s="4" t="s">
        <v>1401</v>
      </c>
    </row>
    <row r="60" spans="1:3">
      <c r="A60" s="3" t="s">
        <v>1383</v>
      </c>
    </row>
    <row r="61" spans="1:3">
      <c r="A61" s="4" t="s">
        <v>1268</v>
      </c>
      <c r="B61" s="5" t="n">
        <v>10218</v>
      </c>
      <c r="C61" s="5" t="n">
        <v>12338</v>
      </c>
    </row>
    <row r="62" spans="1:3">
      <c r="A62" s="4" t="s">
        <v>1402</v>
      </c>
    </row>
    <row r="63" spans="1:3">
      <c r="A63" s="3" t="s">
        <v>1383</v>
      </c>
    </row>
    <row r="64" spans="1:3">
      <c r="A64" s="4" t="s">
        <v>1268</v>
      </c>
      <c r="B64" s="5" t="n">
        <v>6512</v>
      </c>
      <c r="C64" s="5" t="n">
        <v>4814</v>
      </c>
    </row>
    <row r="65" spans="1:3">
      <c r="A65" s="4" t="s">
        <v>1306</v>
      </c>
    </row>
    <row r="66" spans="1:3">
      <c r="A66" s="3" t="s">
        <v>1383</v>
      </c>
    </row>
    <row r="67" spans="1:3">
      <c r="A67" s="4" t="s">
        <v>1268</v>
      </c>
      <c r="B67" s="5" t="n">
        <v>4593</v>
      </c>
      <c r="C67" s="5" t="n">
        <v>4785</v>
      </c>
    </row>
    <row r="68" spans="1:3">
      <c r="A68" s="4" t="s">
        <v>1403</v>
      </c>
    </row>
    <row r="69" spans="1:3">
      <c r="A69" s="3" t="s">
        <v>1383</v>
      </c>
    </row>
    <row r="70" spans="1:3">
      <c r="A70" s="4" t="s">
        <v>1268</v>
      </c>
      <c r="B70" s="5" t="n">
        <v>72279</v>
      </c>
      <c r="C70" s="5" t="n">
        <v>67895</v>
      </c>
    </row>
    <row r="71" spans="1:3">
      <c r="A71" s="4" t="s">
        <v>1404</v>
      </c>
    </row>
    <row r="72" spans="1:3">
      <c r="A72" s="3" t="s">
        <v>1383</v>
      </c>
    </row>
    <row r="73" spans="1:3">
      <c r="A73" s="4" t="s">
        <v>1268</v>
      </c>
      <c r="B73" s="5" t="n">
        <v>47231</v>
      </c>
      <c r="C73" s="5" t="n">
        <v>41133</v>
      </c>
    </row>
    <row r="74" spans="1:3">
      <c r="A74" s="4" t="s">
        <v>1405</v>
      </c>
    </row>
    <row r="75" spans="1:3">
      <c r="A75" s="3" t="s">
        <v>1383</v>
      </c>
    </row>
    <row r="76" spans="1:3">
      <c r="A76" s="4" t="s">
        <v>1268</v>
      </c>
      <c r="B76" s="5" t="n">
        <v>11515</v>
      </c>
      <c r="C76" s="5" t="n">
        <v>12018</v>
      </c>
    </row>
    <row r="77" spans="1:3">
      <c r="A77" s="4" t="s">
        <v>1406</v>
      </c>
    </row>
    <row r="78" spans="1:3">
      <c r="A78" s="3" t="s">
        <v>1383</v>
      </c>
    </row>
    <row r="79" spans="1:3">
      <c r="A79" s="4" t="s">
        <v>1268</v>
      </c>
      <c r="B79" s="5" t="n">
        <v>1899</v>
      </c>
      <c r="C79" s="5" t="n">
        <v>1913</v>
      </c>
    </row>
    <row r="80" spans="1:3">
      <c r="A80" s="4" t="s">
        <v>1407</v>
      </c>
    </row>
    <row r="81" spans="1:3">
      <c r="A81" s="3" t="s">
        <v>1383</v>
      </c>
    </row>
    <row r="82" spans="1:3">
      <c r="A82" s="4" t="s">
        <v>1268</v>
      </c>
      <c r="B82" s="5" t="n">
        <v>1946</v>
      </c>
      <c r="C82" s="5" t="n">
        <v>3506</v>
      </c>
    </row>
    <row r="83" spans="1:3">
      <c r="A83" s="4" t="s">
        <v>1408</v>
      </c>
    </row>
    <row r="84" spans="1:3">
      <c r="A84" s="3" t="s">
        <v>1383</v>
      </c>
    </row>
    <row r="85" spans="1:3">
      <c r="A85" s="4" t="s">
        <v>1268</v>
      </c>
      <c r="B85" s="5" t="n">
        <v>4656</v>
      </c>
      <c r="C85" s="5" t="n">
        <v>4650</v>
      </c>
    </row>
    <row r="86" spans="1:3">
      <c r="A86" s="4" t="s">
        <v>1409</v>
      </c>
    </row>
    <row r="87" spans="1:3">
      <c r="A87" s="3" t="s">
        <v>1383</v>
      </c>
    </row>
    <row r="88" spans="1:3">
      <c r="A88" s="4" t="s">
        <v>1268</v>
      </c>
      <c r="B88" s="5" t="n">
        <v>1683</v>
      </c>
      <c r="C88" s="5" t="n">
        <v>1360</v>
      </c>
    </row>
    <row r="89" spans="1:3">
      <c r="A89" s="4" t="s">
        <v>1410</v>
      </c>
    </row>
    <row r="90" spans="1:3">
      <c r="A90" s="3" t="s">
        <v>1383</v>
      </c>
    </row>
    <row r="91" spans="1:3">
      <c r="A91" s="4" t="s">
        <v>1268</v>
      </c>
      <c r="B91" s="5" t="n">
        <v>874</v>
      </c>
      <c r="C91" s="5" t="n">
        <v>756</v>
      </c>
    </row>
    <row r="92" spans="1:3">
      <c r="A92" s="4" t="s">
        <v>1411</v>
      </c>
    </row>
    <row r="93" spans="1:3">
      <c r="A93" s="3" t="s">
        <v>1383</v>
      </c>
    </row>
    <row r="94" spans="1:3">
      <c r="A94" s="4" t="s">
        <v>1268</v>
      </c>
      <c r="B94" s="5" t="n">
        <v>1968</v>
      </c>
      <c r="C94" s="5" t="n">
        <v>2065</v>
      </c>
    </row>
    <row r="95" spans="1:3">
      <c r="A95" s="4" t="s">
        <v>1412</v>
      </c>
    </row>
    <row r="96" spans="1:3">
      <c r="A96" s="3" t="s">
        <v>1383</v>
      </c>
    </row>
    <row r="97" spans="1:3">
      <c r="A97" s="4" t="s">
        <v>1268</v>
      </c>
      <c r="B97" s="5" t="n">
        <v>507</v>
      </c>
      <c r="C97" s="5" t="n">
        <v>101</v>
      </c>
    </row>
    <row r="98" spans="1:3">
      <c r="A98" s="4" t="s">
        <v>1413</v>
      </c>
    </row>
    <row r="99" spans="1:3">
      <c r="A99" s="3" t="s">
        <v>1383</v>
      </c>
    </row>
    <row r="100" spans="1:3">
      <c r="A100" s="4" t="s">
        <v>1268</v>
      </c>
      <c r="C100" s="5" t="n">
        <v>393</v>
      </c>
    </row>
    <row r="101" spans="1:3">
      <c r="A101" s="4" t="s">
        <v>1414</v>
      </c>
    </row>
    <row r="102" spans="1:3">
      <c r="A102" s="3" t="s">
        <v>1383</v>
      </c>
    </row>
    <row r="103" spans="1:3">
      <c r="A103" s="4" t="s">
        <v>1268</v>
      </c>
      <c r="B103" s="5" t="n">
        <v>134197</v>
      </c>
      <c r="C103" s="5" t="n">
        <v>132414</v>
      </c>
    </row>
    <row r="104" spans="1:3">
      <c r="A104" s="4" t="s">
        <v>1415</v>
      </c>
    </row>
    <row r="105" spans="1:3">
      <c r="A105" s="3" t="s">
        <v>1383</v>
      </c>
    </row>
    <row r="106" spans="1:3">
      <c r="A106" s="4" t="s">
        <v>1268</v>
      </c>
      <c r="B106" s="5" t="n">
        <v>98015</v>
      </c>
      <c r="C106" s="5" t="n">
        <v>89712</v>
      </c>
    </row>
    <row r="107" spans="1:3">
      <c r="A107" s="4" t="s">
        <v>1416</v>
      </c>
    </row>
    <row r="108" spans="1:3">
      <c r="A108" s="3" t="s">
        <v>1383</v>
      </c>
    </row>
    <row r="109" spans="1:3">
      <c r="A109" s="4" t="s">
        <v>1268</v>
      </c>
      <c r="B109" s="5" t="n">
        <v>2999</v>
      </c>
      <c r="C109" s="5" t="n">
        <v>11318</v>
      </c>
    </row>
    <row r="110" spans="1:3">
      <c r="A110" s="4" t="s">
        <v>1417</v>
      </c>
    </row>
    <row r="111" spans="1:3">
      <c r="A111" s="3" t="s">
        <v>1383</v>
      </c>
    </row>
    <row r="112" spans="1:3">
      <c r="A112" s="4" t="s">
        <v>1268</v>
      </c>
      <c r="B112" s="5" t="n">
        <v>1174</v>
      </c>
      <c r="C112" s="5" t="n">
        <v>2979</v>
      </c>
    </row>
    <row r="113" spans="1:3">
      <c r="A113" s="4" t="s">
        <v>1418</v>
      </c>
    </row>
    <row r="114" spans="1:3">
      <c r="A114" s="3" t="s">
        <v>1383</v>
      </c>
    </row>
    <row r="115" spans="1:3">
      <c r="A115" s="4" t="s">
        <v>1268</v>
      </c>
      <c r="B115" s="5" t="n">
        <v>1634</v>
      </c>
      <c r="C115" s="5" t="n">
        <v>14404</v>
      </c>
    </row>
    <row r="116" spans="1:3">
      <c r="A116" s="4" t="s">
        <v>1419</v>
      </c>
    </row>
    <row r="117" spans="1:3">
      <c r="A117" s="3" t="s">
        <v>1383</v>
      </c>
    </row>
    <row r="118" spans="1:3">
      <c r="A118" s="4" t="s">
        <v>1268</v>
      </c>
      <c r="B118" s="5" t="n">
        <v>846</v>
      </c>
      <c r="C118" s="5" t="n">
        <v>1800</v>
      </c>
    </row>
    <row r="119" spans="1:3">
      <c r="A119" s="4" t="s">
        <v>1420</v>
      </c>
    </row>
    <row r="120" spans="1:3">
      <c r="A120" s="3" t="s">
        <v>1383</v>
      </c>
    </row>
    <row r="121" spans="1:3">
      <c r="A121" s="4" t="s">
        <v>1268</v>
      </c>
      <c r="B121" s="5" t="n">
        <v>17535</v>
      </c>
      <c r="C121" s="5" t="n">
        <v>2163</v>
      </c>
    </row>
    <row r="122" spans="1:3">
      <c r="A122" s="4" t="s">
        <v>1421</v>
      </c>
    </row>
    <row r="123" spans="1:3">
      <c r="A123" s="3" t="s">
        <v>1383</v>
      </c>
    </row>
    <row r="124" spans="1:3">
      <c r="A124" s="4" t="s">
        <v>1268</v>
      </c>
      <c r="B124" s="5" t="n">
        <v>3919</v>
      </c>
      <c r="C124" s="5" t="n">
        <v>1763</v>
      </c>
    </row>
    <row r="125" spans="1:3">
      <c r="A125" s="4" t="s">
        <v>1422</v>
      </c>
    </row>
    <row r="126" spans="1:3">
      <c r="A126" s="3" t="s">
        <v>1383</v>
      </c>
    </row>
    <row r="127" spans="1:3">
      <c r="A127" s="4" t="s">
        <v>1268</v>
      </c>
      <c r="B127" s="5" t="n">
        <v>3153</v>
      </c>
      <c r="C127" s="5" t="n">
        <v>3817</v>
      </c>
    </row>
    <row r="128" spans="1:3">
      <c r="A128" s="4" t="s">
        <v>1423</v>
      </c>
    </row>
    <row r="129" spans="1:3">
      <c r="A129" s="3" t="s">
        <v>1383</v>
      </c>
    </row>
    <row r="130" spans="1:3">
      <c r="A130" s="4" t="s">
        <v>1268</v>
      </c>
      <c r="B130" s="5" t="n">
        <v>1218</v>
      </c>
      <c r="C130" s="5" t="n">
        <v>880</v>
      </c>
    </row>
    <row r="131" spans="1:3">
      <c r="A131" s="4" t="s">
        <v>1424</v>
      </c>
    </row>
    <row r="132" spans="1:3">
      <c r="A132" s="3" t="s">
        <v>1383</v>
      </c>
    </row>
    <row r="133" spans="1:3">
      <c r="A133" s="4" t="s">
        <v>1268</v>
      </c>
      <c r="B133" s="5" t="n">
        <v>3704</v>
      </c>
      <c r="C133" s="5" t="n">
        <v>3578</v>
      </c>
    </row>
    <row r="134" spans="1:3">
      <c r="A134" s="4" t="s">
        <v>1425</v>
      </c>
    </row>
    <row r="135" spans="1:3">
      <c r="A135" s="3" t="s">
        <v>1383</v>
      </c>
    </row>
    <row r="136" spans="1:3">
      <c r="A136" s="4" t="s">
        <v>1268</v>
      </c>
      <c r="B136" s="5" t="n">
        <v>54373</v>
      </c>
      <c r="C136" s="5" t="n">
        <v>51537</v>
      </c>
    </row>
    <row r="137" spans="1:3">
      <c r="A137" s="4" t="s">
        <v>1426</v>
      </c>
    </row>
    <row r="138" spans="1:3">
      <c r="A138" s="3" t="s">
        <v>1383</v>
      </c>
    </row>
    <row r="139" spans="1:3">
      <c r="A139" s="4" t="s">
        <v>1268</v>
      </c>
      <c r="B139" s="5" t="n">
        <v>2995</v>
      </c>
      <c r="C139" s="5" t="n">
        <v>2855</v>
      </c>
    </row>
    <row r="140" spans="1:3">
      <c r="A140" s="4" t="s">
        <v>1427</v>
      </c>
    </row>
    <row r="141" spans="1:3">
      <c r="A141" s="3" t="s">
        <v>1383</v>
      </c>
    </row>
    <row r="142" spans="1:3">
      <c r="A142" s="4" t="s">
        <v>1268</v>
      </c>
      <c r="B142" s="5" t="n">
        <v>13789</v>
      </c>
      <c r="C142" s="5" t="n">
        <v>11997</v>
      </c>
    </row>
    <row r="143" spans="1:3">
      <c r="A143" s="4" t="s">
        <v>1428</v>
      </c>
    </row>
    <row r="144" spans="1:3">
      <c r="A144" s="3" t="s">
        <v>1383</v>
      </c>
    </row>
    <row r="145" spans="1:3">
      <c r="A145" s="4" t="s">
        <v>1268</v>
      </c>
      <c r="B145" s="5" t="n">
        <v>12848</v>
      </c>
      <c r="C145" s="5" t="n">
        <v>12304</v>
      </c>
    </row>
    <row r="146" spans="1:3">
      <c r="A146" s="4" t="s">
        <v>1429</v>
      </c>
    </row>
    <row r="147" spans="1:3">
      <c r="A147" s="3" t="s">
        <v>1383</v>
      </c>
    </row>
    <row r="148" spans="1:3">
      <c r="A148" s="4" t="s">
        <v>1268</v>
      </c>
      <c r="B148" s="5" t="n">
        <v>6181</v>
      </c>
      <c r="C148" s="5" t="n">
        <v>5835</v>
      </c>
    </row>
    <row r="149" spans="1:3">
      <c r="A149" s="4" t="s">
        <v>1430</v>
      </c>
    </row>
    <row r="150" spans="1:3">
      <c r="A150" s="3" t="s">
        <v>1383</v>
      </c>
    </row>
    <row r="151" spans="1:3">
      <c r="A151" s="4" t="s">
        <v>1268</v>
      </c>
      <c r="B151" s="5" t="n">
        <v>3543</v>
      </c>
      <c r="C151" s="5" t="n">
        <v>3329</v>
      </c>
    </row>
    <row r="152" spans="1:3">
      <c r="A152" s="4" t="s">
        <v>1431</v>
      </c>
    </row>
    <row r="153" spans="1:3">
      <c r="A153" s="3" t="s">
        <v>1383</v>
      </c>
    </row>
    <row r="154" spans="1:3">
      <c r="A154" s="4" t="s">
        <v>1268</v>
      </c>
      <c r="B154" s="5" t="n">
        <v>4961</v>
      </c>
      <c r="C154" s="5" t="n">
        <v>4804</v>
      </c>
    </row>
    <row r="155" spans="1:3">
      <c r="A155" s="4" t="s">
        <v>1432</v>
      </c>
    </row>
    <row r="156" spans="1:3">
      <c r="A156" s="3" t="s">
        <v>1383</v>
      </c>
    </row>
    <row r="157" spans="1:3">
      <c r="A157" s="4" t="s">
        <v>1268</v>
      </c>
      <c r="B157" s="5" t="n">
        <v>4829</v>
      </c>
      <c r="C157" s="5" t="n">
        <v>4617</v>
      </c>
    </row>
    <row r="158" spans="1:3">
      <c r="A158" s="4" t="s">
        <v>1433</v>
      </c>
    </row>
    <row r="159" spans="1:3">
      <c r="A159" s="3" t="s">
        <v>1383</v>
      </c>
    </row>
    <row r="160" spans="1:3">
      <c r="A160" s="4" t="s">
        <v>1268</v>
      </c>
      <c r="B160" s="5" t="n">
        <v>3830</v>
      </c>
      <c r="C160" s="5" t="n">
        <v>4499</v>
      </c>
    </row>
    <row r="161" spans="1:3">
      <c r="A161" s="4" t="s">
        <v>1434</v>
      </c>
    </row>
    <row r="162" spans="1:3">
      <c r="A162" s="3" t="s">
        <v>1383</v>
      </c>
    </row>
    <row r="163" spans="1:3">
      <c r="A163" s="4" t="s">
        <v>1268</v>
      </c>
      <c r="B163" s="5" t="n">
        <v>1397</v>
      </c>
      <c r="C163" s="5" t="n">
        <v>1297</v>
      </c>
    </row>
    <row r="164" spans="1:3">
      <c r="A164" s="4" t="s">
        <v>1435</v>
      </c>
    </row>
    <row r="165" spans="1:3">
      <c r="A165" s="3" t="s">
        <v>1383</v>
      </c>
    </row>
    <row r="166" spans="1:3">
      <c r="A166" s="4" t="s">
        <v>1268</v>
      </c>
      <c r="B166" s="5" t="n">
        <v>53383</v>
      </c>
      <c r="C166" s="5" t="n">
        <v>49342</v>
      </c>
    </row>
    <row r="167" spans="1:3">
      <c r="A167" s="4" t="s">
        <v>1436</v>
      </c>
    </row>
    <row r="168" spans="1:3">
      <c r="A168" s="3" t="s">
        <v>1383</v>
      </c>
    </row>
    <row r="169" spans="1:3">
      <c r="A169" s="4" t="s">
        <v>1268</v>
      </c>
      <c r="B169" s="5" t="n">
        <v>7009</v>
      </c>
      <c r="C169" s="5" t="n">
        <v>2426</v>
      </c>
    </row>
    <row r="170" spans="1:3">
      <c r="A170" s="4" t="s">
        <v>1437</v>
      </c>
    </row>
    <row r="171" spans="1:3">
      <c r="A171" s="3" t="s">
        <v>1383</v>
      </c>
    </row>
    <row r="172" spans="1:3">
      <c r="A172" s="4" t="s">
        <v>1268</v>
      </c>
      <c r="B172" s="5" t="n">
        <v>7312</v>
      </c>
      <c r="C172" s="5" t="n">
        <v>5226</v>
      </c>
    </row>
    <row r="173" spans="1:3">
      <c r="A173" s="4" t="s">
        <v>1438</v>
      </c>
    </row>
    <row r="174" spans="1:3">
      <c r="A174" s="3" t="s">
        <v>1383</v>
      </c>
    </row>
    <row r="175" spans="1:3">
      <c r="A175" s="4" t="s">
        <v>1268</v>
      </c>
      <c r="B175" s="5" t="n">
        <v>9978</v>
      </c>
      <c r="C175" s="5" t="n">
        <v>7181</v>
      </c>
    </row>
    <row r="176" spans="1:3">
      <c r="A176" s="4" t="s">
        <v>1439</v>
      </c>
    </row>
    <row r="177" spans="1:3">
      <c r="A177" s="3" t="s">
        <v>1383</v>
      </c>
    </row>
    <row r="178" spans="1:3">
      <c r="A178" s="4" t="s">
        <v>1268</v>
      </c>
      <c r="B178" s="5" t="n">
        <v>8670</v>
      </c>
      <c r="C178" s="5" t="n">
        <v>16057</v>
      </c>
    </row>
    <row r="179" spans="1:3">
      <c r="A179" s="4" t="s">
        <v>1440</v>
      </c>
    </row>
    <row r="180" spans="1:3">
      <c r="A180" s="3" t="s">
        <v>1383</v>
      </c>
    </row>
    <row r="181" spans="1:3">
      <c r="A181" s="4" t="s">
        <v>1268</v>
      </c>
      <c r="B181" s="5" t="n">
        <v>6577</v>
      </c>
      <c r="C181" s="5" t="n">
        <v>5365</v>
      </c>
    </row>
    <row r="182" spans="1:3">
      <c r="A182" s="4" t="s">
        <v>1441</v>
      </c>
    </row>
    <row r="183" spans="1:3">
      <c r="A183" s="3" t="s">
        <v>1383</v>
      </c>
    </row>
    <row r="184" spans="1:3">
      <c r="A184" s="4" t="s">
        <v>1268</v>
      </c>
      <c r="B184" s="5" t="n">
        <v>5415</v>
      </c>
      <c r="C184" s="5" t="n">
        <v>2950</v>
      </c>
    </row>
    <row r="185" spans="1:3">
      <c r="A185" s="4" t="s">
        <v>1442</v>
      </c>
    </row>
    <row r="186" spans="1:3">
      <c r="A186" s="3" t="s">
        <v>1383</v>
      </c>
    </row>
    <row r="187" spans="1:3">
      <c r="A187" s="4" t="s">
        <v>1268</v>
      </c>
      <c r="B187" s="5" t="n">
        <v>2876</v>
      </c>
      <c r="C187" s="5" t="n">
        <v>4830</v>
      </c>
    </row>
    <row r="188" spans="1:3">
      <c r="A188" s="4" t="s">
        <v>1443</v>
      </c>
    </row>
    <row r="189" spans="1:3">
      <c r="A189" s="3" t="s">
        <v>1383</v>
      </c>
    </row>
    <row r="190" spans="1:3">
      <c r="A190" s="4" t="s">
        <v>1268</v>
      </c>
      <c r="B190" s="5" t="n">
        <v>1267</v>
      </c>
      <c r="C190" s="5" t="n">
        <v>1957</v>
      </c>
    </row>
    <row r="191" spans="1:3">
      <c r="A191" s="4" t="s">
        <v>1444</v>
      </c>
    </row>
    <row r="192" spans="1:3">
      <c r="A192" s="3" t="s">
        <v>1383</v>
      </c>
    </row>
    <row r="193" spans="1:3">
      <c r="A193" s="4" t="s">
        <v>1268</v>
      </c>
      <c r="B193" s="5" t="n">
        <v>3390</v>
      </c>
      <c r="C193" s="5" t="n">
        <v>2536</v>
      </c>
    </row>
    <row r="194" spans="1:3">
      <c r="A194" s="4" t="s">
        <v>1445</v>
      </c>
    </row>
    <row r="195" spans="1:3">
      <c r="A195" s="3" t="s">
        <v>1383</v>
      </c>
    </row>
    <row r="196" spans="1:3">
      <c r="A196" s="4" t="s">
        <v>1268</v>
      </c>
      <c r="B196" s="5" t="n">
        <v>889</v>
      </c>
      <c r="C196" s="5" t="n">
        <v>814</v>
      </c>
    </row>
    <row r="197" spans="1:3">
      <c r="A197" s="4" t="s">
        <v>1446</v>
      </c>
    </row>
    <row r="198" spans="1:3">
      <c r="A198" s="3" t="s">
        <v>1383</v>
      </c>
    </row>
    <row r="199" spans="1:3">
      <c r="A199" s="4" t="s">
        <v>1268</v>
      </c>
      <c r="B199" s="5" t="n">
        <v>38724</v>
      </c>
      <c r="C199" s="5" t="n">
        <v>36568</v>
      </c>
    </row>
    <row r="200" spans="1:3">
      <c r="A200" s="4" t="s">
        <v>1447</v>
      </c>
    </row>
    <row r="201" spans="1:3">
      <c r="A201" s="3" t="s">
        <v>1383</v>
      </c>
    </row>
    <row r="202" spans="1:3">
      <c r="A202" s="4" t="s">
        <v>1268</v>
      </c>
      <c r="B202" s="5" t="n">
        <v>7550</v>
      </c>
      <c r="C202" s="5" t="n">
        <v>8091</v>
      </c>
    </row>
    <row r="203" spans="1:3">
      <c r="A203" s="4" t="s">
        <v>1448</v>
      </c>
    </row>
    <row r="204" spans="1:3">
      <c r="A204" s="3" t="s">
        <v>1383</v>
      </c>
    </row>
    <row r="205" spans="1:3">
      <c r="A205" s="4" t="s">
        <v>1268</v>
      </c>
      <c r="B205" s="5" t="n">
        <v>5500</v>
      </c>
      <c r="C205" s="5" t="n">
        <v>4607</v>
      </c>
    </row>
    <row r="206" spans="1:3">
      <c r="A206" s="4" t="s">
        <v>1449</v>
      </c>
    </row>
    <row r="207" spans="1:3">
      <c r="A207" s="3" t="s">
        <v>1383</v>
      </c>
    </row>
    <row r="208" spans="1:3">
      <c r="A208" s="4" t="s">
        <v>1268</v>
      </c>
      <c r="B208" s="5" t="n">
        <v>5943</v>
      </c>
      <c r="C208" s="5" t="n">
        <v>5289</v>
      </c>
    </row>
    <row r="209" spans="1:3">
      <c r="A209" s="4" t="s">
        <v>1450</v>
      </c>
    </row>
    <row r="210" spans="1:3">
      <c r="A210" s="3" t="s">
        <v>1383</v>
      </c>
    </row>
    <row r="211" spans="1:3">
      <c r="A211" s="4" t="s">
        <v>1268</v>
      </c>
      <c r="B211" s="5" t="n">
        <v>3902</v>
      </c>
      <c r="C211" s="5" t="n">
        <v>3502</v>
      </c>
    </row>
    <row r="212" spans="1:3">
      <c r="A212" s="4" t="s">
        <v>1451</v>
      </c>
    </row>
    <row r="213" spans="1:3">
      <c r="A213" s="3" t="s">
        <v>1383</v>
      </c>
    </row>
    <row r="214" spans="1:3">
      <c r="A214" s="4" t="s">
        <v>1268</v>
      </c>
      <c r="B214" s="5" t="n">
        <v>3149</v>
      </c>
      <c r="C214" s="5" t="n">
        <v>2792</v>
      </c>
    </row>
    <row r="215" spans="1:3">
      <c r="A215" s="4" t="s">
        <v>1452</v>
      </c>
    </row>
    <row r="216" spans="1:3">
      <c r="A216" s="3" t="s">
        <v>1383</v>
      </c>
    </row>
    <row r="217" spans="1:3">
      <c r="A217" s="4" t="s">
        <v>1268</v>
      </c>
      <c r="B217" s="5" t="n">
        <v>4373</v>
      </c>
      <c r="C217" s="5" t="n">
        <v>4031</v>
      </c>
    </row>
    <row r="218" spans="1:3">
      <c r="A218" s="4" t="s">
        <v>1453</v>
      </c>
    </row>
    <row r="219" spans="1:3">
      <c r="A219" s="3" t="s">
        <v>1383</v>
      </c>
    </row>
    <row r="220" spans="1:3">
      <c r="A220" s="4" t="s">
        <v>1268</v>
      </c>
      <c r="B220" s="5" t="n">
        <v>4268</v>
      </c>
      <c r="C220" s="5" t="n">
        <v>4029</v>
      </c>
    </row>
    <row r="221" spans="1:3">
      <c r="A221" s="4" t="s">
        <v>1454</v>
      </c>
    </row>
    <row r="222" spans="1:3">
      <c r="A222" s="3" t="s">
        <v>1383</v>
      </c>
    </row>
    <row r="223" spans="1:3">
      <c r="A223" s="4" t="s">
        <v>1268</v>
      </c>
      <c r="B223" s="5" t="n">
        <v>1696</v>
      </c>
      <c r="C223" s="5" t="n">
        <v>1758</v>
      </c>
    </row>
    <row r="224" spans="1:3">
      <c r="A224" s="4" t="s">
        <v>1455</v>
      </c>
    </row>
    <row r="225" spans="1:3">
      <c r="A225" s="3" t="s">
        <v>1383</v>
      </c>
    </row>
    <row r="226" spans="1:3">
      <c r="A226" s="4" t="s">
        <v>1268</v>
      </c>
      <c r="B226" s="5" t="n">
        <v>2343</v>
      </c>
      <c r="C226" s="5" t="n">
        <v>2328</v>
      </c>
    </row>
    <row r="227" spans="1:3">
      <c r="A227" s="4" t="s">
        <v>1350</v>
      </c>
    </row>
    <row r="228" spans="1:3">
      <c r="A228" s="3" t="s">
        <v>1383</v>
      </c>
    </row>
    <row r="229" spans="1:3">
      <c r="A229" s="4" t="s">
        <v>1268</v>
      </c>
      <c r="C229" s="5" t="n">
        <v>141</v>
      </c>
    </row>
    <row r="230" spans="1:3">
      <c r="A230" s="4" t="s">
        <v>1456</v>
      </c>
    </row>
    <row r="231" spans="1:3">
      <c r="A231" s="3" t="s">
        <v>1383</v>
      </c>
    </row>
    <row r="232" spans="1:3">
      <c r="A232" s="4" t="s">
        <v>1268</v>
      </c>
      <c r="B232" s="5" t="n">
        <v>38292</v>
      </c>
      <c r="C232" s="5" t="n">
        <v>36256</v>
      </c>
    </row>
    <row r="233" spans="1:3">
      <c r="A233" s="4" t="s">
        <v>1457</v>
      </c>
    </row>
    <row r="234" spans="1:3">
      <c r="A234" s="3" t="s">
        <v>1383</v>
      </c>
    </row>
    <row r="235" spans="1:3">
      <c r="A235" s="4" t="s">
        <v>1268</v>
      </c>
      <c r="B235" s="5" t="n">
        <v>7118</v>
      </c>
      <c r="C235" s="5" t="n">
        <v>7779</v>
      </c>
    </row>
    <row r="236" spans="1:3">
      <c r="A236" s="4" t="s">
        <v>1458</v>
      </c>
    </row>
    <row r="237" spans="1:3">
      <c r="A237" s="3" t="s">
        <v>1383</v>
      </c>
    </row>
    <row r="238" spans="1:3">
      <c r="A238" s="4" t="s">
        <v>1268</v>
      </c>
      <c r="B238" s="5" t="n">
        <v>5500</v>
      </c>
      <c r="C238" s="5" t="n">
        <v>4607</v>
      </c>
    </row>
    <row r="239" spans="1:3">
      <c r="A239" s="4" t="s">
        <v>1459</v>
      </c>
    </row>
    <row r="240" spans="1:3">
      <c r="A240" s="3" t="s">
        <v>1383</v>
      </c>
    </row>
    <row r="241" spans="1:3">
      <c r="A241" s="4" t="s">
        <v>1268</v>
      </c>
      <c r="B241" s="5" t="n">
        <v>5943</v>
      </c>
      <c r="C241" s="5" t="n">
        <v>5289</v>
      </c>
    </row>
    <row r="242" spans="1:3">
      <c r="A242" s="4" t="s">
        <v>1460</v>
      </c>
    </row>
    <row r="243" spans="1:3">
      <c r="A243" s="3" t="s">
        <v>1383</v>
      </c>
    </row>
    <row r="244" spans="1:3">
      <c r="A244" s="4" t="s">
        <v>1268</v>
      </c>
      <c r="B244" s="5" t="n">
        <v>3902</v>
      </c>
      <c r="C244" s="5" t="n">
        <v>3502</v>
      </c>
    </row>
    <row r="245" spans="1:3">
      <c r="A245" s="4" t="s">
        <v>1461</v>
      </c>
    </row>
    <row r="246" spans="1:3">
      <c r="A246" s="3" t="s">
        <v>1383</v>
      </c>
    </row>
    <row r="247" spans="1:3">
      <c r="A247" s="4" t="s">
        <v>1268</v>
      </c>
      <c r="B247" s="5" t="n">
        <v>3149</v>
      </c>
      <c r="C247" s="5" t="n">
        <v>2792</v>
      </c>
    </row>
    <row r="248" spans="1:3">
      <c r="A248" s="4" t="s">
        <v>1462</v>
      </c>
    </row>
    <row r="249" spans="1:3">
      <c r="A249" s="3" t="s">
        <v>1383</v>
      </c>
    </row>
    <row r="250" spans="1:3">
      <c r="A250" s="4" t="s">
        <v>1268</v>
      </c>
      <c r="B250" s="5" t="n">
        <v>4373</v>
      </c>
      <c r="C250" s="5" t="n">
        <v>4031</v>
      </c>
    </row>
    <row r="251" spans="1:3">
      <c r="A251" s="4" t="s">
        <v>1463</v>
      </c>
    </row>
    <row r="252" spans="1:3">
      <c r="A252" s="3" t="s">
        <v>1383</v>
      </c>
    </row>
    <row r="253" spans="1:3">
      <c r="A253" s="4" t="s">
        <v>1268</v>
      </c>
      <c r="B253" s="5" t="n">
        <v>4268</v>
      </c>
      <c r="C253" s="5" t="n">
        <v>4029</v>
      </c>
    </row>
    <row r="254" spans="1:3">
      <c r="A254" s="4" t="s">
        <v>1464</v>
      </c>
    </row>
    <row r="255" spans="1:3">
      <c r="A255" s="3" t="s">
        <v>1383</v>
      </c>
    </row>
    <row r="256" spans="1:3">
      <c r="A256" s="4" t="s">
        <v>1268</v>
      </c>
      <c r="B256" s="5" t="n">
        <v>1696</v>
      </c>
      <c r="C256" s="5" t="n">
        <v>1758</v>
      </c>
    </row>
    <row r="257" spans="1:3">
      <c r="A257" s="4" t="s">
        <v>1465</v>
      </c>
    </row>
    <row r="258" spans="1:3">
      <c r="A258" s="3" t="s">
        <v>1383</v>
      </c>
    </row>
    <row r="259" spans="1:3">
      <c r="A259" s="4" t="s">
        <v>1268</v>
      </c>
      <c r="B259" s="5" t="n">
        <v>2343</v>
      </c>
      <c r="C259" s="5" t="n">
        <v>2328</v>
      </c>
    </row>
    <row r="260" spans="1:3">
      <c r="A260" s="4" t="s">
        <v>1466</v>
      </c>
    </row>
    <row r="261" spans="1:3">
      <c r="A261" s="3" t="s">
        <v>1383</v>
      </c>
    </row>
    <row r="262" spans="1:3">
      <c r="A262" s="4" t="s">
        <v>1268</v>
      </c>
      <c r="C262" s="5" t="n">
        <v>141</v>
      </c>
    </row>
    <row r="263" spans="1:3">
      <c r="A263" s="4" t="s">
        <v>1467</v>
      </c>
    </row>
    <row r="264" spans="1:3">
      <c r="A264" s="3" t="s">
        <v>1383</v>
      </c>
    </row>
    <row r="265" spans="1:3">
      <c r="A265" s="4" t="s">
        <v>1268</v>
      </c>
      <c r="B265" s="5" t="n">
        <v>282</v>
      </c>
      <c r="C265" s="5" t="n">
        <v>132</v>
      </c>
    </row>
    <row r="266" spans="1:3">
      <c r="A266" s="4" t="s">
        <v>1468</v>
      </c>
    </row>
    <row r="267" spans="1:3">
      <c r="A267" s="3" t="s">
        <v>1383</v>
      </c>
    </row>
    <row r="268" spans="1:3">
      <c r="A268" s="4" t="s">
        <v>1268</v>
      </c>
      <c r="B268" s="5" t="n">
        <v>282</v>
      </c>
      <c r="C268" s="5" t="n">
        <v>132</v>
      </c>
    </row>
    <row r="269" spans="1:3">
      <c r="A269" s="4" t="s">
        <v>1469</v>
      </c>
    </row>
    <row r="270" spans="1:3">
      <c r="A270" s="3" t="s">
        <v>1383</v>
      </c>
    </row>
    <row r="271" spans="1:3">
      <c r="A271" s="4" t="s">
        <v>1268</v>
      </c>
      <c r="B271" s="5" t="n">
        <v>150</v>
      </c>
      <c r="C271" s="5" t="n">
        <v>180</v>
      </c>
    </row>
    <row r="272" spans="1:3">
      <c r="A272" s="4" t="s">
        <v>1470</v>
      </c>
    </row>
    <row r="273" spans="1:3">
      <c r="A273" s="3" t="s">
        <v>1383</v>
      </c>
    </row>
    <row r="274" spans="1:3">
      <c r="A274" s="4" t="s">
        <v>1268</v>
      </c>
      <c r="B274" s="6" t="n">
        <v>150</v>
      </c>
      <c r="C274" s="6" t="n">
        <v>18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87</v>
      </c>
      <c r="C1" s="2" t="s">
        <v>88</v>
      </c>
    </row>
    <row r="2" spans="1:3">
      <c r="A2" s="3" t="s">
        <v>1472</v>
      </c>
    </row>
    <row r="3" spans="1:3">
      <c r="A3" s="4" t="s">
        <v>81</v>
      </c>
      <c r="B3" s="6" t="n">
        <v>301075</v>
      </c>
      <c r="C3" s="6" t="n">
        <v>288802</v>
      </c>
    </row>
    <row r="4" spans="1:3">
      <c r="A4" s="4" t="s">
        <v>44</v>
      </c>
    </row>
    <row r="5" spans="1:3">
      <c r="A5" s="3" t="s">
        <v>1472</v>
      </c>
    </row>
    <row r="6" spans="1:3">
      <c r="A6" s="4" t="s">
        <v>81</v>
      </c>
      <c r="B6" s="5" t="n">
        <v>281832</v>
      </c>
      <c r="C6" s="5" t="n">
        <v>271017</v>
      </c>
    </row>
    <row r="7" spans="1:3">
      <c r="A7" s="4" t="s">
        <v>1473</v>
      </c>
    </row>
    <row r="8" spans="1:3">
      <c r="A8" s="3" t="s">
        <v>1472</v>
      </c>
    </row>
    <row r="9" spans="1:3">
      <c r="A9" s="4" t="s">
        <v>81</v>
      </c>
      <c r="B9" s="5" t="n">
        <v>8800</v>
      </c>
      <c r="C9" s="5" t="n">
        <v>9140</v>
      </c>
    </row>
    <row r="10" spans="1:3">
      <c r="A10" s="4" t="s">
        <v>1474</v>
      </c>
    </row>
    <row r="11" spans="1:3">
      <c r="A11" s="3" t="s">
        <v>1472</v>
      </c>
    </row>
    <row r="12" spans="1:3">
      <c r="A12" s="4" t="s">
        <v>81</v>
      </c>
      <c r="B12" s="5" t="n">
        <v>6514</v>
      </c>
      <c r="C12" s="5" t="n">
        <v>5748</v>
      </c>
    </row>
    <row r="13" spans="1:3">
      <c r="A13" s="4" t="s">
        <v>1475</v>
      </c>
    </row>
    <row r="14" spans="1:3">
      <c r="A14" s="3" t="s">
        <v>1472</v>
      </c>
    </row>
    <row r="15" spans="1:3">
      <c r="A15" s="4" t="s">
        <v>81</v>
      </c>
      <c r="B15" s="5" t="n">
        <v>3929</v>
      </c>
      <c r="C15" s="5" t="n">
        <v>2897</v>
      </c>
    </row>
    <row r="16" spans="1:3">
      <c r="A16" s="4" t="s">
        <v>1476</v>
      </c>
    </row>
    <row r="17" spans="1:3">
      <c r="A17" s="3" t="s">
        <v>1472</v>
      </c>
    </row>
    <row r="18" spans="1:3">
      <c r="A18" s="4" t="s">
        <v>81</v>
      </c>
      <c r="B18" s="5" t="n">
        <v>71251</v>
      </c>
      <c r="C18" s="5" t="n">
        <v>66262</v>
      </c>
    </row>
    <row r="19" spans="1:3">
      <c r="A19" s="4" t="s">
        <v>1477</v>
      </c>
    </row>
    <row r="20" spans="1:3">
      <c r="A20" s="3" t="s">
        <v>1472</v>
      </c>
    </row>
    <row r="21" spans="1:3">
      <c r="A21" s="4" t="s">
        <v>81</v>
      </c>
      <c r="B21" s="5" t="n">
        <v>68157</v>
      </c>
      <c r="C21" s="5" t="n">
        <v>63248</v>
      </c>
    </row>
    <row r="22" spans="1:3">
      <c r="A22" s="4" t="s">
        <v>1478</v>
      </c>
    </row>
    <row r="23" spans="1:3">
      <c r="A23" s="3" t="s">
        <v>1472</v>
      </c>
    </row>
    <row r="24" spans="1:3">
      <c r="A24" s="4" t="s">
        <v>81</v>
      </c>
      <c r="B24" s="5" t="n">
        <v>1590</v>
      </c>
      <c r="C24" s="5" t="n">
        <v>1725</v>
      </c>
    </row>
    <row r="25" spans="1:3">
      <c r="A25" s="4" t="s">
        <v>1479</v>
      </c>
    </row>
    <row r="26" spans="1:3">
      <c r="A26" s="3" t="s">
        <v>1472</v>
      </c>
    </row>
    <row r="27" spans="1:3">
      <c r="A27" s="4" t="s">
        <v>81</v>
      </c>
      <c r="B27" s="5" t="n">
        <v>771</v>
      </c>
      <c r="C27" s="5" t="n">
        <v>756</v>
      </c>
    </row>
    <row r="28" spans="1:3">
      <c r="A28" s="4" t="s">
        <v>1480</v>
      </c>
    </row>
    <row r="29" spans="1:3">
      <c r="A29" s="3" t="s">
        <v>1472</v>
      </c>
    </row>
    <row r="30" spans="1:3">
      <c r="A30" s="4" t="s">
        <v>81</v>
      </c>
      <c r="B30" s="5" t="n">
        <v>733</v>
      </c>
      <c r="C30" s="5" t="n">
        <v>533</v>
      </c>
    </row>
    <row r="31" spans="1:3">
      <c r="A31" s="4" t="s">
        <v>907</v>
      </c>
    </row>
    <row r="32" spans="1:3">
      <c r="A32" s="3" t="s">
        <v>1472</v>
      </c>
    </row>
    <row r="33" spans="1:3">
      <c r="A33" s="4" t="s">
        <v>81</v>
      </c>
      <c r="B33" s="5" t="n">
        <v>126835</v>
      </c>
      <c r="C33" s="5" t="n">
        <v>125636</v>
      </c>
    </row>
    <row r="34" spans="1:3">
      <c r="A34" s="4" t="s">
        <v>1481</v>
      </c>
    </row>
    <row r="35" spans="1:3">
      <c r="A35" s="3" t="s">
        <v>1472</v>
      </c>
    </row>
    <row r="36" spans="1:3">
      <c r="A36" s="4" t="s">
        <v>81</v>
      </c>
      <c r="B36" s="5" t="n">
        <v>116293</v>
      </c>
      <c r="C36" s="5" t="n">
        <v>116170</v>
      </c>
    </row>
    <row r="37" spans="1:3">
      <c r="A37" s="4" t="s">
        <v>1482</v>
      </c>
    </row>
    <row r="38" spans="1:3">
      <c r="A38" s="3" t="s">
        <v>1472</v>
      </c>
    </row>
    <row r="39" spans="1:3">
      <c r="A39" s="4" t="s">
        <v>81</v>
      </c>
      <c r="B39" s="5" t="n">
        <v>4545</v>
      </c>
      <c r="C39" s="5" t="n">
        <v>4535</v>
      </c>
    </row>
    <row r="40" spans="1:3">
      <c r="A40" s="4" t="s">
        <v>1483</v>
      </c>
    </row>
    <row r="41" spans="1:3">
      <c r="A41" s="3" t="s">
        <v>1472</v>
      </c>
    </row>
    <row r="42" spans="1:3">
      <c r="A42" s="4" t="s">
        <v>81</v>
      </c>
      <c r="B42" s="5" t="n">
        <v>4205</v>
      </c>
      <c r="C42" s="5" t="n">
        <v>3636</v>
      </c>
    </row>
    <row r="43" spans="1:3">
      <c r="A43" s="4" t="s">
        <v>1484</v>
      </c>
    </row>
    <row r="44" spans="1:3">
      <c r="A44" s="3" t="s">
        <v>1472</v>
      </c>
    </row>
    <row r="45" spans="1:3">
      <c r="A45" s="4" t="s">
        <v>81</v>
      </c>
      <c r="B45" s="5" t="n">
        <v>1792</v>
      </c>
      <c r="C45" s="5" t="n">
        <v>1295</v>
      </c>
    </row>
    <row r="46" spans="1:3">
      <c r="A46" s="4" t="s">
        <v>910</v>
      </c>
    </row>
    <row r="47" spans="1:3">
      <c r="A47" s="3" t="s">
        <v>1472</v>
      </c>
    </row>
    <row r="48" spans="1:3">
      <c r="A48" s="4" t="s">
        <v>81</v>
      </c>
      <c r="B48" s="5" t="n">
        <v>52037</v>
      </c>
      <c r="C48" s="5" t="n">
        <v>49585</v>
      </c>
    </row>
    <row r="49" spans="1:3">
      <c r="A49" s="4" t="s">
        <v>1485</v>
      </c>
    </row>
    <row r="50" spans="1:3">
      <c r="A50" s="3" t="s">
        <v>1472</v>
      </c>
    </row>
    <row r="51" spans="1:3">
      <c r="A51" s="4" t="s">
        <v>81</v>
      </c>
      <c r="B51" s="5" t="n">
        <v>49253</v>
      </c>
      <c r="C51" s="5" t="n">
        <v>47170</v>
      </c>
    </row>
    <row r="52" spans="1:3">
      <c r="A52" s="4" t="s">
        <v>1486</v>
      </c>
    </row>
    <row r="53" spans="1:3">
      <c r="A53" s="3" t="s">
        <v>1472</v>
      </c>
    </row>
    <row r="54" spans="1:3">
      <c r="A54" s="4" t="s">
        <v>81</v>
      </c>
      <c r="B54" s="5" t="n">
        <v>1145</v>
      </c>
      <c r="C54" s="5" t="n">
        <v>1061</v>
      </c>
    </row>
    <row r="55" spans="1:3">
      <c r="A55" s="4" t="s">
        <v>1487</v>
      </c>
    </row>
    <row r="56" spans="1:3">
      <c r="A56" s="3" t="s">
        <v>1472</v>
      </c>
    </row>
    <row r="57" spans="1:3">
      <c r="A57" s="4" t="s">
        <v>81</v>
      </c>
      <c r="B57" s="5" t="n">
        <v>851</v>
      </c>
      <c r="C57" s="5" t="n">
        <v>760</v>
      </c>
    </row>
    <row r="58" spans="1:3">
      <c r="A58" s="4" t="s">
        <v>1488</v>
      </c>
    </row>
    <row r="59" spans="1:3">
      <c r="A59" s="3" t="s">
        <v>1472</v>
      </c>
    </row>
    <row r="60" spans="1:3">
      <c r="A60" s="4" t="s">
        <v>81</v>
      </c>
      <c r="B60" s="5" t="n">
        <v>788</v>
      </c>
      <c r="C60" s="5" t="n">
        <v>594</v>
      </c>
    </row>
    <row r="61" spans="1:3">
      <c r="A61" s="4" t="s">
        <v>911</v>
      </c>
    </row>
    <row r="62" spans="1:3">
      <c r="A62" s="3" t="s">
        <v>1472</v>
      </c>
    </row>
    <row r="63" spans="1:3">
      <c r="A63" s="4" t="s">
        <v>81</v>
      </c>
      <c r="B63" s="5" t="n">
        <v>50952</v>
      </c>
      <c r="C63" s="5" t="n">
        <v>47319</v>
      </c>
    </row>
    <row r="64" spans="1:3">
      <c r="A64" s="4" t="s">
        <v>1489</v>
      </c>
    </row>
    <row r="65" spans="1:3">
      <c r="A65" s="3" t="s">
        <v>1472</v>
      </c>
    </row>
    <row r="66" spans="1:3">
      <c r="A66" s="4" t="s">
        <v>81</v>
      </c>
      <c r="B66" s="5" t="n">
        <v>48129</v>
      </c>
      <c r="C66" s="5" t="n">
        <v>44429</v>
      </c>
    </row>
    <row r="67" spans="1:3">
      <c r="A67" s="4" t="s">
        <v>1490</v>
      </c>
    </row>
    <row r="68" spans="1:3">
      <c r="A68" s="3" t="s">
        <v>1472</v>
      </c>
    </row>
    <row r="69" spans="1:3">
      <c r="A69" s="4" t="s">
        <v>81</v>
      </c>
      <c r="B69" s="5" t="n">
        <v>1520</v>
      </c>
      <c r="C69" s="5" t="n">
        <v>1819</v>
      </c>
    </row>
    <row r="70" spans="1:3">
      <c r="A70" s="4" t="s">
        <v>1491</v>
      </c>
    </row>
    <row r="71" spans="1:3">
      <c r="A71" s="3" t="s">
        <v>1472</v>
      </c>
    </row>
    <row r="72" spans="1:3">
      <c r="A72" s="4" t="s">
        <v>81</v>
      </c>
      <c r="B72" s="5" t="n">
        <v>687</v>
      </c>
      <c r="C72" s="5" t="n">
        <v>596</v>
      </c>
    </row>
    <row r="73" spans="1:3">
      <c r="A73" s="4" t="s">
        <v>1492</v>
      </c>
    </row>
    <row r="74" spans="1:3">
      <c r="A74" s="3" t="s">
        <v>1472</v>
      </c>
    </row>
    <row r="75" spans="1:3">
      <c r="A75" s="4" t="s">
        <v>81</v>
      </c>
      <c r="B75" s="6" t="n">
        <v>616</v>
      </c>
      <c r="C75" s="6" t="n">
        <v>47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87</v>
      </c>
      <c r="C1" s="2" t="s">
        <v>88</v>
      </c>
    </row>
    <row r="2" spans="1:3">
      <c r="A2" s="4" t="s">
        <v>1494</v>
      </c>
    </row>
    <row r="3" spans="1:3">
      <c r="A3" s="3" t="s">
        <v>376</v>
      </c>
    </row>
    <row r="4" spans="1:3">
      <c r="A4" s="4" t="s">
        <v>81</v>
      </c>
      <c r="B4" s="6" t="n">
        <v>162</v>
      </c>
      <c r="C4" s="6" t="n">
        <v>23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7"/>
    <col customWidth="1" max="5" min="5" width="21"/>
  </cols>
  <sheetData>
    <row r="1" spans="1:5">
      <c r="A1" s="1" t="s">
        <v>1495</v>
      </c>
      <c r="B1" s="2" t="s">
        <v>650</v>
      </c>
      <c r="C1" s="2" t="s">
        <v>29</v>
      </c>
      <c r="D1" s="2" t="s">
        <v>651</v>
      </c>
      <c r="E1" s="2" t="s">
        <v>30</v>
      </c>
    </row>
    <row r="2" spans="1:5">
      <c r="A2" s="3" t="s">
        <v>211</v>
      </c>
    </row>
    <row r="3" spans="1:5">
      <c r="A3" s="4" t="s">
        <v>1496</v>
      </c>
      <c r="B3" s="5" t="n">
        <v>15116</v>
      </c>
      <c r="C3" s="6" t="n">
        <v>15116</v>
      </c>
      <c r="D3" s="5" t="n">
        <v>15003</v>
      </c>
      <c r="E3" s="6" t="n">
        <v>15003</v>
      </c>
    </row>
    <row r="4" spans="1:5">
      <c r="A4" s="4" t="s">
        <v>211</v>
      </c>
      <c r="B4" s="5" t="n">
        <v>11091</v>
      </c>
      <c r="C4" s="5" t="n">
        <v>11091</v>
      </c>
      <c r="D4" s="5" t="n">
        <v>14287</v>
      </c>
      <c r="E4" s="5" t="n">
        <v>14287</v>
      </c>
    </row>
    <row r="5" spans="1:5">
      <c r="A5" s="4" t="s">
        <v>410</v>
      </c>
    </row>
    <row r="6" spans="1:5">
      <c r="A6" s="3" t="s">
        <v>211</v>
      </c>
    </row>
    <row r="7" spans="1:5">
      <c r="A7" s="4" t="s">
        <v>1496</v>
      </c>
      <c r="C7" s="5" t="n">
        <v>59</v>
      </c>
      <c r="E7" s="5" t="n">
        <v>93</v>
      </c>
    </row>
    <row r="8" spans="1:5">
      <c r="A8" s="4" t="s">
        <v>211</v>
      </c>
      <c r="C8" s="5" t="n">
        <v>6572</v>
      </c>
      <c r="E8" s="5" t="n">
        <v>3727</v>
      </c>
    </row>
    <row r="9" spans="1:5">
      <c r="A9" s="4" t="s">
        <v>63</v>
      </c>
    </row>
    <row r="10" spans="1:5">
      <c r="A10" s="3" t="s">
        <v>211</v>
      </c>
    </row>
    <row r="11" spans="1:5">
      <c r="A11" s="4" t="s">
        <v>1496</v>
      </c>
      <c r="C11" s="5" t="n">
        <v>15057</v>
      </c>
      <c r="E11" s="5" t="n">
        <v>14910</v>
      </c>
    </row>
    <row r="12" spans="1:5">
      <c r="A12" s="4" t="s">
        <v>211</v>
      </c>
      <c r="C12" s="6" t="n">
        <v>4519</v>
      </c>
      <c r="E12" s="6" t="n">
        <v>105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87</v>
      </c>
    </row>
    <row r="3" spans="1:2">
      <c r="A3" s="3" t="s">
        <v>206</v>
      </c>
    </row>
    <row r="4" spans="1:2">
      <c r="A4" s="4" t="s">
        <v>206</v>
      </c>
      <c r="B4" s="4" t="s">
        <v>20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7"/>
    <col customWidth="1" max="13" min="13" width="21"/>
    <col customWidth="1" max="14" min="14" width="21"/>
  </cols>
  <sheetData>
    <row r="1" spans="1:14">
      <c r="A1" s="1" t="s">
        <v>1497</v>
      </c>
      <c r="B1" s="2" t="s">
        <v>1</v>
      </c>
    </row>
    <row r="2" spans="1:14">
      <c r="B2" s="2" t="s">
        <v>29</v>
      </c>
      <c r="C2" s="2" t="s">
        <v>30</v>
      </c>
      <c r="D2" s="2" t="s">
        <v>685</v>
      </c>
      <c r="E2" s="2" t="s">
        <v>1498</v>
      </c>
      <c r="F2" s="2" t="s">
        <v>1499</v>
      </c>
      <c r="G2" s="2" t="s">
        <v>650</v>
      </c>
      <c r="H2" s="2" t="s">
        <v>1500</v>
      </c>
      <c r="I2" s="2" t="s">
        <v>29</v>
      </c>
      <c r="J2" s="2" t="s">
        <v>1501</v>
      </c>
      <c r="K2" s="2" t="s">
        <v>1502</v>
      </c>
      <c r="L2" s="2" t="s">
        <v>651</v>
      </c>
      <c r="M2" s="2" t="s">
        <v>1503</v>
      </c>
      <c r="N2" s="2" t="s">
        <v>30</v>
      </c>
    </row>
    <row r="3" spans="1:14">
      <c r="A3" s="3" t="s">
        <v>211</v>
      </c>
    </row>
    <row r="4" spans="1:14">
      <c r="A4" s="4" t="s">
        <v>1504</v>
      </c>
      <c r="B4" s="6" t="n">
        <v>-117</v>
      </c>
      <c r="C4" s="6" t="n">
        <v>-363</v>
      </c>
      <c r="D4" s="6" t="n">
        <v>23</v>
      </c>
    </row>
    <row r="5" spans="1:14">
      <c r="A5" s="4" t="s">
        <v>1505</v>
      </c>
      <c r="B5" s="6" t="n">
        <v>341</v>
      </c>
      <c r="C5" s="6" t="n">
        <v>375</v>
      </c>
      <c r="D5" s="6" t="n">
        <v>-105</v>
      </c>
    </row>
    <row r="6" spans="1:14">
      <c r="A6" s="4" t="s">
        <v>1506</v>
      </c>
    </row>
    <row r="7" spans="1:14">
      <c r="A7" s="3" t="s">
        <v>211</v>
      </c>
    </row>
    <row r="8" spans="1:14">
      <c r="A8" s="4" t="s">
        <v>1507</v>
      </c>
      <c r="I8" s="6" t="n">
        <v>1785</v>
      </c>
      <c r="N8" s="6" t="n">
        <v>2863</v>
      </c>
    </row>
    <row r="9" spans="1:14">
      <c r="A9" s="4" t="s">
        <v>1508</v>
      </c>
    </row>
    <row r="10" spans="1:14">
      <c r="A10" s="3" t="s">
        <v>211</v>
      </c>
    </row>
    <row r="11" spans="1:14">
      <c r="A11" s="4" t="s">
        <v>1507</v>
      </c>
      <c r="H11" s="6" t="n">
        <v>18</v>
      </c>
      <c r="I11" s="5" t="n">
        <v>354</v>
      </c>
      <c r="M11" s="6" t="n">
        <v>78</v>
      </c>
      <c r="N11" s="5" t="n">
        <v>1618</v>
      </c>
    </row>
    <row r="12" spans="1:14">
      <c r="A12" s="4" t="s">
        <v>1509</v>
      </c>
    </row>
    <row r="13" spans="1:14">
      <c r="A13" s="3" t="s">
        <v>211</v>
      </c>
    </row>
    <row r="14" spans="1:14">
      <c r="A14" s="4" t="s">
        <v>1507</v>
      </c>
      <c r="H14" s="5" t="n">
        <v>4</v>
      </c>
      <c r="I14" s="5" t="n">
        <v>52</v>
      </c>
      <c r="M14" s="5" t="n">
        <v>8</v>
      </c>
      <c r="N14" s="5" t="n">
        <v>99</v>
      </c>
    </row>
    <row r="15" spans="1:14">
      <c r="A15" s="4" t="s">
        <v>1510</v>
      </c>
    </row>
    <row r="16" spans="1:14">
      <c r="A16" s="3" t="s">
        <v>211</v>
      </c>
    </row>
    <row r="17" spans="1:14">
      <c r="A17" s="4" t="s">
        <v>1507</v>
      </c>
      <c r="H17" s="5" t="n">
        <v>67</v>
      </c>
      <c r="I17" s="5" t="n">
        <v>1275</v>
      </c>
      <c r="M17" s="5" t="n">
        <v>50</v>
      </c>
      <c r="N17" s="5" t="n">
        <v>950</v>
      </c>
    </row>
    <row r="18" spans="1:14">
      <c r="A18" s="4" t="s">
        <v>1511</v>
      </c>
    </row>
    <row r="19" spans="1:14">
      <c r="A19" s="3" t="s">
        <v>211</v>
      </c>
    </row>
    <row r="20" spans="1:14">
      <c r="A20" s="4" t="s">
        <v>1507</v>
      </c>
      <c r="F20" s="14" t="n">
        <v>840</v>
      </c>
      <c r="I20" s="5" t="n">
        <v>17598</v>
      </c>
      <c r="K20" s="14" t="n">
        <v>470</v>
      </c>
      <c r="N20" s="5" t="n">
        <v>9614</v>
      </c>
    </row>
    <row r="21" spans="1:14">
      <c r="A21" s="4" t="s">
        <v>1512</v>
      </c>
    </row>
    <row r="22" spans="1:14">
      <c r="A22" s="3" t="s">
        <v>211</v>
      </c>
    </row>
    <row r="23" spans="1:14">
      <c r="A23" s="4" t="s">
        <v>1507</v>
      </c>
      <c r="E23" s="15" t="n">
        <v>3</v>
      </c>
      <c r="I23" s="5" t="n">
        <v>73</v>
      </c>
    </row>
    <row r="24" spans="1:14">
      <c r="A24" s="4" t="s">
        <v>1513</v>
      </c>
    </row>
    <row r="25" spans="1:14">
      <c r="A25" s="3" t="s">
        <v>211</v>
      </c>
    </row>
    <row r="26" spans="1:14">
      <c r="A26" s="4" t="s">
        <v>1507</v>
      </c>
      <c r="M26" s="6" t="n">
        <v>86</v>
      </c>
      <c r="N26" s="5" t="n">
        <v>1118</v>
      </c>
    </row>
    <row r="27" spans="1:14">
      <c r="A27" s="4" t="s">
        <v>1514</v>
      </c>
    </row>
    <row r="28" spans="1:14">
      <c r="A28" s="3" t="s">
        <v>211</v>
      </c>
    </row>
    <row r="29" spans="1:14">
      <c r="A29" s="4" t="s">
        <v>1507</v>
      </c>
      <c r="F29" s="14" t="n">
        <v>15</v>
      </c>
      <c r="I29" s="5" t="n">
        <v>251</v>
      </c>
      <c r="K29" s="14" t="n">
        <v>15</v>
      </c>
      <c r="N29" s="5" t="n">
        <v>251</v>
      </c>
    </row>
    <row r="30" spans="1:14">
      <c r="A30" s="4" t="s">
        <v>1515</v>
      </c>
    </row>
    <row r="31" spans="1:14">
      <c r="A31" s="3" t="s">
        <v>211</v>
      </c>
    </row>
    <row r="32" spans="1:14">
      <c r="A32" s="4" t="s">
        <v>1507</v>
      </c>
      <c r="J32" s="15" t="n">
        <v>30</v>
      </c>
      <c r="N32" s="5" t="n">
        <v>602</v>
      </c>
    </row>
    <row r="33" spans="1:14">
      <c r="A33" s="4" t="s">
        <v>1516</v>
      </c>
    </row>
    <row r="34" spans="1:14">
      <c r="A34" s="3" t="s">
        <v>211</v>
      </c>
    </row>
    <row r="35" spans="1:14">
      <c r="A35" s="4" t="s">
        <v>1507</v>
      </c>
      <c r="E35" s="15" t="n">
        <v>30</v>
      </c>
      <c r="I35" s="5" t="n">
        <v>602</v>
      </c>
    </row>
    <row r="36" spans="1:14">
      <c r="A36" s="4" t="s">
        <v>1517</v>
      </c>
    </row>
    <row r="37" spans="1:14">
      <c r="A37" s="3" t="s">
        <v>211</v>
      </c>
    </row>
    <row r="38" spans="1:14">
      <c r="A38" s="4" t="s">
        <v>1507</v>
      </c>
      <c r="H38" s="6" t="n">
        <v>76</v>
      </c>
      <c r="I38" s="5" t="n">
        <v>969</v>
      </c>
    </row>
    <row r="39" spans="1:14">
      <c r="A39" s="4" t="s">
        <v>1518</v>
      </c>
    </row>
    <row r="40" spans="1:14">
      <c r="A40" s="3" t="s">
        <v>211</v>
      </c>
    </row>
    <row r="41" spans="1:14">
      <c r="A41" s="4" t="s">
        <v>1507</v>
      </c>
      <c r="G41" s="5" t="n">
        <v>825</v>
      </c>
      <c r="I41" s="6" t="n">
        <v>3860</v>
      </c>
      <c r="L41" s="5" t="n">
        <v>825</v>
      </c>
      <c r="N41" s="6" t="n">
        <v>3860</v>
      </c>
    </row>
  </sheetData>
  <mergeCells count="4">
    <mergeCell ref="A1:A2"/>
    <mergeCell ref="B1:D1"/>
    <mergeCell ref="E1:I1"/>
    <mergeCell ref="J1:N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519</v>
      </c>
      <c r="B1" s="2" t="s">
        <v>960</v>
      </c>
      <c r="D1" s="2" t="s">
        <v>1</v>
      </c>
    </row>
    <row r="2" spans="1:18">
      <c r="B2" s="2" t="s">
        <v>1520</v>
      </c>
      <c r="C2" s="2" t="s">
        <v>1521</v>
      </c>
      <c r="D2" s="2" t="s">
        <v>29</v>
      </c>
      <c r="E2" s="2" t="s">
        <v>30</v>
      </c>
      <c r="F2" s="2" t="s">
        <v>685</v>
      </c>
      <c r="G2" s="2" t="s">
        <v>1522</v>
      </c>
      <c r="H2" s="2" t="s">
        <v>1498</v>
      </c>
      <c r="I2" s="2" t="s">
        <v>1499</v>
      </c>
      <c r="J2" s="2" t="s">
        <v>1500</v>
      </c>
      <c r="K2" s="2" t="s">
        <v>29</v>
      </c>
      <c r="L2" s="2" t="s">
        <v>1523</v>
      </c>
      <c r="M2" s="2" t="s">
        <v>1524</v>
      </c>
      <c r="N2" s="2" t="s">
        <v>1501</v>
      </c>
      <c r="O2" s="2" t="s">
        <v>1502</v>
      </c>
      <c r="P2" s="2" t="s">
        <v>1503</v>
      </c>
      <c r="Q2" s="2" t="s">
        <v>30</v>
      </c>
      <c r="R2" s="2" t="s">
        <v>1525</v>
      </c>
    </row>
    <row r="3" spans="1:18">
      <c r="A3" s="3" t="s">
        <v>211</v>
      </c>
    </row>
    <row r="4" spans="1:18">
      <c r="A4" s="4" t="s">
        <v>125</v>
      </c>
      <c r="D4" s="6" t="n">
        <v>-1585</v>
      </c>
      <c r="E4" s="6" t="n">
        <v>-1095</v>
      </c>
      <c r="F4" s="6" t="n">
        <v>-612</v>
      </c>
    </row>
    <row r="5" spans="1:18">
      <c r="A5" s="4" t="s">
        <v>1526</v>
      </c>
      <c r="K5" s="6" t="n">
        <v>54</v>
      </c>
      <c r="Q5" s="6" t="n">
        <v>86</v>
      </c>
    </row>
    <row r="6" spans="1:18">
      <c r="A6" s="4" t="s">
        <v>63</v>
      </c>
    </row>
    <row r="7" spans="1:18">
      <c r="A7" s="3" t="s">
        <v>211</v>
      </c>
    </row>
    <row r="8" spans="1:18">
      <c r="A8" s="4" t="s">
        <v>125</v>
      </c>
      <c r="D8" s="6" t="n">
        <v>-1585</v>
      </c>
      <c r="E8" s="6" t="n">
        <v>-1095</v>
      </c>
      <c r="F8" s="6" t="n">
        <v>-612</v>
      </c>
    </row>
    <row r="9" spans="1:18">
      <c r="A9" s="4" t="s">
        <v>1526</v>
      </c>
      <c r="K9" s="5" t="n">
        <v>54</v>
      </c>
      <c r="Q9" s="5" t="n">
        <v>86</v>
      </c>
    </row>
    <row r="10" spans="1:18">
      <c r="A10" s="4" t="s">
        <v>1527</v>
      </c>
    </row>
    <row r="11" spans="1:18">
      <c r="A11" s="3" t="s">
        <v>211</v>
      </c>
    </row>
    <row r="12" spans="1:18">
      <c r="A12" s="4" t="s">
        <v>1528</v>
      </c>
      <c r="L12" s="6" t="n">
        <v>37</v>
      </c>
    </row>
    <row r="13" spans="1:18">
      <c r="A13" s="4" t="s">
        <v>1529</v>
      </c>
    </row>
    <row r="14" spans="1:18">
      <c r="A14" s="3" t="s">
        <v>211</v>
      </c>
    </row>
    <row r="15" spans="1:18">
      <c r="A15" s="4" t="s">
        <v>1507</v>
      </c>
      <c r="R15" s="6" t="n">
        <v>318</v>
      </c>
    </row>
    <row r="16" spans="1:18">
      <c r="A16" s="4" t="s">
        <v>125</v>
      </c>
      <c r="B16" s="6" t="n">
        <v>64</v>
      </c>
    </row>
    <row r="17" spans="1:18">
      <c r="A17" s="4" t="s">
        <v>1530</v>
      </c>
    </row>
    <row r="18" spans="1:18">
      <c r="A18" s="3" t="s">
        <v>211</v>
      </c>
    </row>
    <row r="19" spans="1:18">
      <c r="A19" s="4" t="s">
        <v>1507</v>
      </c>
      <c r="R19" s="6" t="n">
        <v>200</v>
      </c>
    </row>
    <row r="20" spans="1:18">
      <c r="A20" s="4" t="s">
        <v>125</v>
      </c>
      <c r="B20" s="6" t="n">
        <v>44</v>
      </c>
    </row>
    <row r="21" spans="1:18">
      <c r="A21" s="4" t="s">
        <v>1531</v>
      </c>
    </row>
    <row r="22" spans="1:18">
      <c r="A22" s="3" t="s">
        <v>211</v>
      </c>
    </row>
    <row r="23" spans="1:18">
      <c r="A23" s="4" t="s">
        <v>1528</v>
      </c>
      <c r="M23" s="6" t="n">
        <v>10</v>
      </c>
    </row>
    <row r="24" spans="1:18">
      <c r="A24" s="4" t="s">
        <v>1532</v>
      </c>
    </row>
    <row r="25" spans="1:18">
      <c r="A25" s="3" t="s">
        <v>211</v>
      </c>
    </row>
    <row r="26" spans="1:18">
      <c r="A26" s="4" t="s">
        <v>1507</v>
      </c>
      <c r="C26" s="6" t="n">
        <v>500</v>
      </c>
    </row>
    <row r="27" spans="1:18">
      <c r="A27" s="4" t="s">
        <v>125</v>
      </c>
      <c r="C27" s="6" t="n">
        <v>12</v>
      </c>
    </row>
    <row r="28" spans="1:18">
      <c r="A28" s="4" t="s">
        <v>1533</v>
      </c>
    </row>
    <row r="29" spans="1:18">
      <c r="A29" s="3" t="s">
        <v>211</v>
      </c>
    </row>
    <row r="30" spans="1:18">
      <c r="A30" s="4" t="s">
        <v>1507</v>
      </c>
      <c r="K30" s="5" t="n">
        <v>700</v>
      </c>
      <c r="Q30" s="5" t="n">
        <v>2050</v>
      </c>
    </row>
    <row r="31" spans="1:18">
      <c r="A31" s="4" t="s">
        <v>1534</v>
      </c>
    </row>
    <row r="32" spans="1:18">
      <c r="A32" s="3" t="s">
        <v>211</v>
      </c>
    </row>
    <row r="33" spans="1:18">
      <c r="A33" s="4" t="s">
        <v>1507</v>
      </c>
      <c r="K33" s="5" t="n">
        <v>4000</v>
      </c>
    </row>
    <row r="34" spans="1:18">
      <c r="A34" s="4" t="s">
        <v>1535</v>
      </c>
    </row>
    <row r="35" spans="1:18">
      <c r="A35" s="3" t="s">
        <v>211</v>
      </c>
    </row>
    <row r="36" spans="1:18">
      <c r="A36" s="4" t="s">
        <v>1507</v>
      </c>
      <c r="J36" s="6" t="n">
        <v>221</v>
      </c>
      <c r="K36" s="5" t="n">
        <v>3056</v>
      </c>
      <c r="P36" s="6" t="n">
        <v>331</v>
      </c>
      <c r="Q36" s="5" t="n">
        <v>4713</v>
      </c>
    </row>
    <row r="37" spans="1:18">
      <c r="A37" s="4" t="s">
        <v>1536</v>
      </c>
    </row>
    <row r="38" spans="1:18">
      <c r="A38" s="3" t="s">
        <v>211</v>
      </c>
    </row>
    <row r="39" spans="1:18">
      <c r="A39" s="4" t="s">
        <v>1507</v>
      </c>
      <c r="I39" s="14" t="n">
        <v>166</v>
      </c>
      <c r="K39" s="5" t="n">
        <v>3055</v>
      </c>
      <c r="O39" s="14" t="n">
        <v>261</v>
      </c>
      <c r="Q39" s="5" t="n">
        <v>4958</v>
      </c>
    </row>
    <row r="40" spans="1:18">
      <c r="A40" s="4" t="s">
        <v>1537</v>
      </c>
    </row>
    <row r="41" spans="1:18">
      <c r="A41" s="3" t="s">
        <v>211</v>
      </c>
    </row>
    <row r="42" spans="1:18">
      <c r="A42" s="4" t="s">
        <v>1507</v>
      </c>
      <c r="H42" s="15" t="n">
        <v>34</v>
      </c>
      <c r="K42" s="5" t="n">
        <v>778</v>
      </c>
    </row>
    <row r="43" spans="1:18">
      <c r="A43" s="4" t="s">
        <v>1538</v>
      </c>
    </row>
    <row r="44" spans="1:18">
      <c r="A44" s="3" t="s">
        <v>211</v>
      </c>
    </row>
    <row r="45" spans="1:18">
      <c r="A45" s="4" t="s">
        <v>1507</v>
      </c>
      <c r="J45" s="5" t="n">
        <v>543</v>
      </c>
      <c r="K45" s="5" t="n">
        <v>10667</v>
      </c>
      <c r="P45" s="5" t="n">
        <v>543</v>
      </c>
      <c r="Q45" s="5" t="n">
        <v>11186</v>
      </c>
    </row>
    <row r="46" spans="1:18">
      <c r="A46" s="4" t="s">
        <v>1539</v>
      </c>
    </row>
    <row r="47" spans="1:18">
      <c r="A47" s="3" t="s">
        <v>211</v>
      </c>
    </row>
    <row r="48" spans="1:18">
      <c r="A48" s="4" t="s">
        <v>1507</v>
      </c>
      <c r="J48" s="5" t="n">
        <v>1045</v>
      </c>
      <c r="K48" s="5" t="n">
        <v>20548</v>
      </c>
      <c r="P48" s="5" t="n">
        <v>1045</v>
      </c>
      <c r="Q48" s="5" t="n">
        <v>21546</v>
      </c>
    </row>
    <row r="49" spans="1:18">
      <c r="A49" s="4" t="s">
        <v>1540</v>
      </c>
    </row>
    <row r="50" spans="1:18">
      <c r="A50" s="3" t="s">
        <v>211</v>
      </c>
    </row>
    <row r="51" spans="1:18">
      <c r="A51" s="4" t="s">
        <v>1507</v>
      </c>
      <c r="J51" s="5" t="n">
        <v>50</v>
      </c>
      <c r="K51" s="5" t="n">
        <v>911</v>
      </c>
      <c r="P51" s="5" t="n">
        <v>60</v>
      </c>
      <c r="Q51" s="5" t="n">
        <v>1093</v>
      </c>
    </row>
    <row r="52" spans="1:18">
      <c r="A52" s="4" t="s">
        <v>1541</v>
      </c>
    </row>
    <row r="53" spans="1:18">
      <c r="A53" s="3" t="s">
        <v>211</v>
      </c>
    </row>
    <row r="54" spans="1:18">
      <c r="A54" s="4" t="s">
        <v>1507</v>
      </c>
      <c r="I54" s="14" t="n">
        <v>136</v>
      </c>
      <c r="K54" s="5" t="n">
        <v>2657</v>
      </c>
      <c r="O54" s="14" t="n">
        <v>136</v>
      </c>
      <c r="Q54" s="5" t="n">
        <v>2657</v>
      </c>
    </row>
    <row r="55" spans="1:18">
      <c r="A55" s="4" t="s">
        <v>1542</v>
      </c>
    </row>
    <row r="56" spans="1:18">
      <c r="A56" s="3" t="s">
        <v>211</v>
      </c>
    </row>
    <row r="57" spans="1:18">
      <c r="A57" s="4" t="s">
        <v>1507</v>
      </c>
      <c r="H57" s="15" t="n">
        <v>10</v>
      </c>
      <c r="K57" s="5" t="n">
        <v>260</v>
      </c>
      <c r="N57" s="15" t="n">
        <v>10</v>
      </c>
      <c r="Q57" s="5" t="n">
        <v>260</v>
      </c>
    </row>
    <row r="58" spans="1:18">
      <c r="A58" s="4" t="s">
        <v>1543</v>
      </c>
    </row>
    <row r="59" spans="1:18">
      <c r="A59" s="3" t="s">
        <v>211</v>
      </c>
    </row>
    <row r="60" spans="1:18">
      <c r="A60" s="4" t="s">
        <v>1507</v>
      </c>
      <c r="J60" s="6" t="n">
        <v>1747</v>
      </c>
      <c r="K60" s="5" t="n">
        <v>37853</v>
      </c>
      <c r="P60" s="6" t="n">
        <v>1491</v>
      </c>
      <c r="Q60" s="6" t="n">
        <v>24433</v>
      </c>
    </row>
    <row r="61" spans="1:18">
      <c r="A61" s="4" t="s">
        <v>1544</v>
      </c>
    </row>
    <row r="62" spans="1:18">
      <c r="A62" s="3" t="s">
        <v>211</v>
      </c>
    </row>
    <row r="63" spans="1:18">
      <c r="A63" s="4" t="s">
        <v>1507</v>
      </c>
      <c r="G63" s="13" t="s">
        <v>1545</v>
      </c>
      <c r="K63" s="6" t="n">
        <v>15970</v>
      </c>
    </row>
  </sheetData>
  <mergeCells count="5">
    <mergeCell ref="A1:A2"/>
    <mergeCell ref="B1:C1"/>
    <mergeCell ref="D1:F1"/>
    <mergeCell ref="G1:K1"/>
    <mergeCell ref="N1:Q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87</v>
      </c>
      <c r="C2" s="2" t="s">
        <v>88</v>
      </c>
      <c r="D2" s="2" t="s">
        <v>89</v>
      </c>
    </row>
    <row r="3" spans="1:4">
      <c r="A3" s="3" t="s">
        <v>211</v>
      </c>
    </row>
    <row r="4" spans="1:4">
      <c r="A4" s="4" t="s">
        <v>1547</v>
      </c>
      <c r="B4" s="6" t="n">
        <v>1383</v>
      </c>
    </row>
    <row r="5" spans="1:4">
      <c r="A5" s="4" t="s">
        <v>125</v>
      </c>
      <c r="B5" s="5" t="n">
        <v>-1585</v>
      </c>
      <c r="C5" s="6" t="n">
        <v>-1095</v>
      </c>
      <c r="D5" s="6" t="n">
        <v>-612</v>
      </c>
    </row>
    <row r="6" spans="1:4">
      <c r="A6" s="4" t="s">
        <v>126</v>
      </c>
      <c r="B6" s="5" t="n">
        <v>118</v>
      </c>
      <c r="C6" s="5" t="n">
        <v>1785</v>
      </c>
      <c r="D6" s="5" t="n">
        <v>1479</v>
      </c>
    </row>
    <row r="7" spans="1:4">
      <c r="A7" s="4" t="s">
        <v>1548</v>
      </c>
      <c r="B7" s="5" t="n">
        <v>-2</v>
      </c>
      <c r="C7" s="5" t="n">
        <v>-2</v>
      </c>
      <c r="D7" s="5" t="n">
        <v>-4</v>
      </c>
    </row>
    <row r="8" spans="1:4">
      <c r="A8" s="4" t="s">
        <v>128</v>
      </c>
      <c r="B8" s="5" t="n">
        <v>440</v>
      </c>
      <c r="C8" s="5" t="n">
        <v>-207</v>
      </c>
      <c r="D8" s="5" t="n">
        <v>-260</v>
      </c>
    </row>
    <row r="9" spans="1:4">
      <c r="A9" s="4" t="s">
        <v>1549</v>
      </c>
      <c r="B9" s="5" t="n">
        <v>356</v>
      </c>
      <c r="C9" s="5" t="n">
        <v>1383</v>
      </c>
    </row>
    <row r="10" spans="1:4">
      <c r="A10" s="4" t="s">
        <v>63</v>
      </c>
    </row>
    <row r="11" spans="1:4">
      <c r="A11" s="3" t="s">
        <v>211</v>
      </c>
    </row>
    <row r="12" spans="1:4">
      <c r="A12" s="4" t="s">
        <v>1547</v>
      </c>
      <c r="B12" s="5" t="n">
        <v>1383</v>
      </c>
      <c r="C12" s="5" t="n">
        <v>900</v>
      </c>
      <c r="D12" s="5" t="n">
        <v>293</v>
      </c>
    </row>
    <row r="13" spans="1:4">
      <c r="A13" s="4" t="s">
        <v>125</v>
      </c>
      <c r="B13" s="5" t="n">
        <v>-1585</v>
      </c>
      <c r="C13" s="5" t="n">
        <v>-1095</v>
      </c>
      <c r="D13" s="5" t="n">
        <v>-612</v>
      </c>
    </row>
    <row r="14" spans="1:4">
      <c r="A14" s="4" t="s">
        <v>126</v>
      </c>
      <c r="B14" s="5" t="n">
        <v>118</v>
      </c>
      <c r="C14" s="5" t="n">
        <v>1785</v>
      </c>
      <c r="D14" s="5" t="n">
        <v>1479</v>
      </c>
    </row>
    <row r="15" spans="1:4">
      <c r="A15" s="4" t="s">
        <v>1550</v>
      </c>
      <c r="B15" s="5" t="n">
        <v>120</v>
      </c>
      <c r="C15" s="5" t="n">
        <v>1787</v>
      </c>
      <c r="D15" s="5" t="n">
        <v>1483</v>
      </c>
    </row>
    <row r="16" spans="1:4">
      <c r="A16" s="4" t="s">
        <v>1548</v>
      </c>
      <c r="B16" s="5" t="n">
        <v>-2</v>
      </c>
      <c r="C16" s="5" t="n">
        <v>-2</v>
      </c>
      <c r="D16" s="5" t="n">
        <v>-4</v>
      </c>
    </row>
    <row r="17" spans="1:4">
      <c r="A17" s="4" t="s">
        <v>128</v>
      </c>
      <c r="B17" s="5" t="n">
        <v>440</v>
      </c>
      <c r="C17" s="5" t="n">
        <v>-207</v>
      </c>
      <c r="D17" s="5" t="n">
        <v>-260</v>
      </c>
    </row>
    <row r="18" spans="1:4">
      <c r="A18" s="4" t="s">
        <v>1549</v>
      </c>
      <c r="B18" s="5" t="n">
        <v>356</v>
      </c>
      <c r="C18" s="6" t="n">
        <v>1383</v>
      </c>
      <c r="D18" s="6" t="n">
        <v>900</v>
      </c>
    </row>
    <row r="19" spans="1:4">
      <c r="A19" s="4" t="s">
        <v>1551</v>
      </c>
      <c r="B19" s="5" t="n">
        <v>3351</v>
      </c>
    </row>
    <row r="20" spans="1:4">
      <c r="A20" s="4" t="s">
        <v>1552</v>
      </c>
      <c r="B20" s="5" t="n">
        <v>-2843</v>
      </c>
    </row>
    <row r="21" spans="1:4">
      <c r="A21" s="4" t="s">
        <v>1553</v>
      </c>
    </row>
    <row r="22" spans="1:4">
      <c r="A22" s="3" t="s">
        <v>211</v>
      </c>
    </row>
    <row r="23" spans="1:4">
      <c r="A23" s="4" t="s">
        <v>1551</v>
      </c>
      <c r="B23" s="5" t="n">
        <v>373</v>
      </c>
    </row>
    <row r="24" spans="1:4">
      <c r="A24" s="4" t="s">
        <v>1552</v>
      </c>
      <c r="B24" s="5" t="n">
        <v>-354</v>
      </c>
    </row>
    <row r="25" spans="1:4">
      <c r="A25" s="4" t="s">
        <v>1554</v>
      </c>
    </row>
    <row r="26" spans="1:4">
      <c r="A26" s="3" t="s">
        <v>211</v>
      </c>
    </row>
    <row r="27" spans="1:4">
      <c r="A27" s="4" t="s">
        <v>1551</v>
      </c>
      <c r="B27" s="5" t="n">
        <v>1114</v>
      </c>
    </row>
    <row r="28" spans="1:4">
      <c r="A28" s="4" t="s">
        <v>1552</v>
      </c>
      <c r="B28" s="5" t="n">
        <v>-780</v>
      </c>
    </row>
    <row r="29" spans="1:4">
      <c r="A29" s="4" t="s">
        <v>1555</v>
      </c>
    </row>
    <row r="30" spans="1:4">
      <c r="A30" s="3" t="s">
        <v>211</v>
      </c>
    </row>
    <row r="31" spans="1:4">
      <c r="A31" s="4" t="s">
        <v>1551</v>
      </c>
      <c r="B31" s="5" t="n">
        <v>1845</v>
      </c>
    </row>
    <row r="32" spans="1:4">
      <c r="A32" s="4" t="s">
        <v>1552</v>
      </c>
      <c r="B32" s="5" t="n">
        <v>-1564</v>
      </c>
    </row>
    <row r="33" spans="1:4">
      <c r="A33" s="4" t="s">
        <v>1556</v>
      </c>
    </row>
    <row r="34" spans="1:4">
      <c r="A34" s="3" t="s">
        <v>211</v>
      </c>
    </row>
    <row r="35" spans="1:4">
      <c r="A35" s="4" t="s">
        <v>1551</v>
      </c>
      <c r="B35" s="5" t="n">
        <v>19</v>
      </c>
    </row>
    <row r="36" spans="1:4">
      <c r="A36" s="4" t="s">
        <v>1552</v>
      </c>
      <c r="B36" s="6" t="n">
        <v>-145</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87</v>
      </c>
      <c r="C2" s="2" t="s">
        <v>88</v>
      </c>
      <c r="D2" s="2" t="s">
        <v>89</v>
      </c>
    </row>
    <row r="3" spans="1:4">
      <c r="A3" s="3" t="s">
        <v>214</v>
      </c>
    </row>
    <row r="4" spans="1:4">
      <c r="A4" s="4" t="s">
        <v>213</v>
      </c>
      <c r="B4" s="6" t="n">
        <v>1295</v>
      </c>
      <c r="C4" s="6" t="n">
        <v>1107</v>
      </c>
      <c r="D4" s="6" t="n">
        <v>1101</v>
      </c>
    </row>
    <row r="5" spans="1:4">
      <c r="A5" s="4" t="s">
        <v>108</v>
      </c>
      <c r="B5" s="6" t="n">
        <v>69</v>
      </c>
      <c r="C5" s="6" t="n">
        <v>71</v>
      </c>
      <c r="D5" s="6" t="n">
        <v>9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8</v>
      </c>
      <c r="B1" s="2" t="s">
        <v>1</v>
      </c>
    </row>
    <row r="2" spans="1:3">
      <c r="B2" s="2" t="s">
        <v>87</v>
      </c>
      <c r="C2" s="2" t="s">
        <v>88</v>
      </c>
    </row>
    <row r="3" spans="1:3">
      <c r="A3" s="3" t="s">
        <v>214</v>
      </c>
    </row>
    <row r="4" spans="1:3">
      <c r="A4" s="4" t="s">
        <v>1559</v>
      </c>
      <c r="B4" s="6" t="n">
        <v>1107</v>
      </c>
      <c r="C4" s="6" t="n">
        <v>1101</v>
      </c>
    </row>
    <row r="5" spans="1:3">
      <c r="A5" s="4" t="s">
        <v>1182</v>
      </c>
      <c r="B5" s="5" t="n">
        <v>389</v>
      </c>
      <c r="C5" s="5" t="n">
        <v>711</v>
      </c>
    </row>
    <row r="6" spans="1:3">
      <c r="A6" s="4" t="s">
        <v>1560</v>
      </c>
      <c r="B6" s="5" t="n">
        <v>-201</v>
      </c>
      <c r="C6" s="5" t="n">
        <v>-705</v>
      </c>
    </row>
    <row r="7" spans="1:3">
      <c r="A7" s="4" t="s">
        <v>1561</v>
      </c>
      <c r="B7" s="6" t="n">
        <v>1295</v>
      </c>
      <c r="C7" s="6" t="n">
        <v>1107</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87</v>
      </c>
      <c r="C2" s="2" t="s">
        <v>88</v>
      </c>
    </row>
    <row r="3" spans="1:3">
      <c r="A3" s="3" t="s">
        <v>1563</v>
      </c>
    </row>
    <row r="4" spans="1:3">
      <c r="A4" s="4" t="s">
        <v>1564</v>
      </c>
      <c r="B4" s="6" t="n">
        <v>5692</v>
      </c>
    </row>
    <row r="5" spans="1:3">
      <c r="A5" s="4" t="s">
        <v>1565</v>
      </c>
      <c r="B5" s="5" t="n">
        <v>6498</v>
      </c>
      <c r="C5" s="6" t="n">
        <v>5692</v>
      </c>
    </row>
    <row r="6" spans="1:3">
      <c r="A6" s="4" t="s">
        <v>1566</v>
      </c>
      <c r="B6" s="5" t="n">
        <v>0</v>
      </c>
    </row>
    <row r="7" spans="1:3">
      <c r="A7" s="4" t="s">
        <v>953</v>
      </c>
    </row>
    <row r="8" spans="1:3">
      <c r="A8" s="3" t="s">
        <v>1563</v>
      </c>
    </row>
    <row r="9" spans="1:3">
      <c r="A9" s="4" t="s">
        <v>1564</v>
      </c>
      <c r="B9" s="5" t="n">
        <v>11614</v>
      </c>
      <c r="C9" s="5" t="n">
        <v>10632</v>
      </c>
    </row>
    <row r="10" spans="1:3">
      <c r="A10" s="4" t="s">
        <v>1182</v>
      </c>
      <c r="B10" s="5" t="n">
        <v>1816</v>
      </c>
      <c r="C10" s="5" t="n">
        <v>1096</v>
      </c>
    </row>
    <row r="11" spans="1:3">
      <c r="A11" s="4" t="s">
        <v>1560</v>
      </c>
      <c r="B11" s="5" t="n">
        <v>-123</v>
      </c>
      <c r="C11" s="5" t="n">
        <v>-114</v>
      </c>
    </row>
    <row r="12" spans="1:3">
      <c r="A12" s="4" t="s">
        <v>1565</v>
      </c>
      <c r="B12" s="5" t="n">
        <v>13307</v>
      </c>
      <c r="C12" s="5" t="n">
        <v>11614</v>
      </c>
    </row>
    <row r="13" spans="1:3">
      <c r="A13" s="4" t="s">
        <v>1567</v>
      </c>
    </row>
    <row r="14" spans="1:3">
      <c r="A14" s="3" t="s">
        <v>1563</v>
      </c>
    </row>
    <row r="15" spans="1:3">
      <c r="A15" s="4" t="s">
        <v>1564</v>
      </c>
      <c r="B15" s="5" t="n">
        <v>-5922</v>
      </c>
      <c r="C15" s="5" t="n">
        <v>-5085</v>
      </c>
    </row>
    <row r="16" spans="1:3">
      <c r="A16" s="4" t="s">
        <v>1182</v>
      </c>
      <c r="B16" s="5" t="n">
        <v>-1010</v>
      </c>
      <c r="C16" s="5" t="n">
        <v>-953</v>
      </c>
    </row>
    <row r="17" spans="1:3">
      <c r="A17" s="4" t="s">
        <v>1560</v>
      </c>
      <c r="B17" s="5" t="n">
        <v>123</v>
      </c>
      <c r="C17" s="5" t="n">
        <v>116</v>
      </c>
    </row>
    <row r="18" spans="1:3">
      <c r="A18" s="4" t="s">
        <v>1565</v>
      </c>
      <c r="B18" s="6" t="n">
        <v>-6809</v>
      </c>
      <c r="C18" s="6" t="n">
        <v>-592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568</v>
      </c>
      <c r="B1" s="2" t="s">
        <v>807</v>
      </c>
    </row>
    <row r="2" spans="1:3">
      <c r="B2" s="2" t="s">
        <v>1569</v>
      </c>
      <c r="C2" s="2" t="s">
        <v>29</v>
      </c>
    </row>
    <row r="3" spans="1:3">
      <c r="A3" s="3" t="s">
        <v>1570</v>
      </c>
    </row>
    <row r="4" spans="1:3">
      <c r="A4" s="4" t="s">
        <v>1571</v>
      </c>
      <c r="C4" s="6" t="n">
        <v>9690</v>
      </c>
    </row>
    <row r="5" spans="1:3">
      <c r="A5" s="5" t="n">
        <v>2018</v>
      </c>
    </row>
    <row r="6" spans="1:3">
      <c r="A6" s="3" t="s">
        <v>1570</v>
      </c>
    </row>
    <row r="7" spans="1:3">
      <c r="A7" s="4" t="s">
        <v>1571</v>
      </c>
      <c r="C7" s="5" t="n">
        <v>1669</v>
      </c>
    </row>
    <row r="8" spans="1:3">
      <c r="A8" s="5" t="n">
        <v>2019</v>
      </c>
    </row>
    <row r="9" spans="1:3">
      <c r="A9" s="3" t="s">
        <v>1570</v>
      </c>
    </row>
    <row r="10" spans="1:3">
      <c r="A10" s="4" t="s">
        <v>1571</v>
      </c>
      <c r="C10" s="5" t="n">
        <v>1338</v>
      </c>
    </row>
    <row r="11" spans="1:3">
      <c r="A11" s="5" t="n">
        <v>2020</v>
      </c>
    </row>
    <row r="12" spans="1:3">
      <c r="A12" s="3" t="s">
        <v>1570</v>
      </c>
    </row>
    <row r="13" spans="1:3">
      <c r="A13" s="4" t="s">
        <v>1571</v>
      </c>
      <c r="C13" s="5" t="n">
        <v>1104</v>
      </c>
    </row>
    <row r="14" spans="1:3">
      <c r="A14" s="5" t="n">
        <v>2021</v>
      </c>
    </row>
    <row r="15" spans="1:3">
      <c r="A15" s="3" t="s">
        <v>1570</v>
      </c>
    </row>
    <row r="16" spans="1:3">
      <c r="A16" s="4" t="s">
        <v>1571</v>
      </c>
      <c r="C16" s="5" t="n">
        <v>959</v>
      </c>
    </row>
    <row r="17" spans="1:3">
      <c r="A17" s="5" t="n">
        <v>2022</v>
      </c>
    </row>
    <row r="18" spans="1:3">
      <c r="A18" s="3" t="s">
        <v>1570</v>
      </c>
    </row>
    <row r="19" spans="1:3">
      <c r="A19" s="4" t="s">
        <v>1571</v>
      </c>
      <c r="C19" s="5" t="n">
        <v>794</v>
      </c>
    </row>
    <row r="20" spans="1:3">
      <c r="A20" s="4" t="s">
        <v>1572</v>
      </c>
    </row>
    <row r="21" spans="1:3">
      <c r="A21" s="3" t="s">
        <v>1570</v>
      </c>
    </row>
    <row r="22" spans="1:3">
      <c r="A22" s="4" t="s">
        <v>1571</v>
      </c>
      <c r="C22" s="5" t="n">
        <v>3826</v>
      </c>
    </row>
    <row r="23" spans="1:3">
      <c r="A23" s="4" t="s">
        <v>1573</v>
      </c>
    </row>
    <row r="24" spans="1:3">
      <c r="A24" s="3" t="s">
        <v>175</v>
      </c>
    </row>
    <row r="25" spans="1:3">
      <c r="A25" s="4" t="s">
        <v>1574</v>
      </c>
      <c r="B25" s="5" t="n">
        <v>220</v>
      </c>
    </row>
    <row r="26" spans="1:3">
      <c r="A26" s="4" t="s">
        <v>1575</v>
      </c>
      <c r="B26" s="4" t="s">
        <v>837</v>
      </c>
    </row>
    <row r="27" spans="1:3">
      <c r="A27" s="4" t="s">
        <v>1576</v>
      </c>
      <c r="B27" s="4" t="s">
        <v>841</v>
      </c>
    </row>
    <row r="28" spans="1:3">
      <c r="A28" s="3" t="s">
        <v>1570</v>
      </c>
    </row>
    <row r="29" spans="1:3">
      <c r="A29" s="4" t="s">
        <v>1571</v>
      </c>
      <c r="C29" s="5" t="n">
        <v>3952</v>
      </c>
    </row>
    <row r="30" spans="1:3">
      <c r="A30" s="4" t="s">
        <v>1577</v>
      </c>
    </row>
    <row r="31" spans="1:3">
      <c r="A31" s="3" t="s">
        <v>175</v>
      </c>
    </row>
    <row r="32" spans="1:3">
      <c r="A32" s="4" t="s">
        <v>1578</v>
      </c>
      <c r="B32" s="5" t="n">
        <v>4</v>
      </c>
    </row>
    <row r="33" spans="1:3">
      <c r="A33" s="4" t="s">
        <v>1579</v>
      </c>
    </row>
    <row r="34" spans="1:3">
      <c r="A34" s="3" t="s">
        <v>1570</v>
      </c>
    </row>
    <row r="35" spans="1:3">
      <c r="A35" s="4" t="s">
        <v>1571</v>
      </c>
      <c r="C35" s="5" t="n">
        <v>276</v>
      </c>
    </row>
    <row r="36" spans="1:3">
      <c r="A36" s="4" t="s">
        <v>1580</v>
      </c>
    </row>
    <row r="37" spans="1:3">
      <c r="A37" s="3" t="s">
        <v>1570</v>
      </c>
    </row>
    <row r="38" spans="1:3">
      <c r="A38" s="4" t="s">
        <v>1571</v>
      </c>
      <c r="C38" s="5" t="n">
        <v>276</v>
      </c>
    </row>
    <row r="39" spans="1:3">
      <c r="A39" s="4" t="s">
        <v>1581</v>
      </c>
    </row>
    <row r="40" spans="1:3">
      <c r="A40" s="3" t="s">
        <v>1570</v>
      </c>
    </row>
    <row r="41" spans="1:3">
      <c r="A41" s="4" t="s">
        <v>1571</v>
      </c>
      <c r="C41" s="5" t="n">
        <v>276</v>
      </c>
    </row>
    <row r="42" spans="1:3">
      <c r="A42" s="4" t="s">
        <v>1582</v>
      </c>
    </row>
    <row r="43" spans="1:3">
      <c r="A43" s="3" t="s">
        <v>1570</v>
      </c>
    </row>
    <row r="44" spans="1:3">
      <c r="A44" s="4" t="s">
        <v>1571</v>
      </c>
      <c r="C44" s="5" t="n">
        <v>276</v>
      </c>
    </row>
    <row r="45" spans="1:3">
      <c r="A45" s="4" t="s">
        <v>1583</v>
      </c>
    </row>
    <row r="46" spans="1:3">
      <c r="A46" s="3" t="s">
        <v>1570</v>
      </c>
    </row>
    <row r="47" spans="1:3">
      <c r="A47" s="4" t="s">
        <v>1571</v>
      </c>
      <c r="C47" s="5" t="n">
        <v>276</v>
      </c>
    </row>
    <row r="48" spans="1:3">
      <c r="A48" s="4" t="s">
        <v>1584</v>
      </c>
    </row>
    <row r="49" spans="1:3">
      <c r="A49" s="3" t="s">
        <v>1570</v>
      </c>
    </row>
    <row r="50" spans="1:3">
      <c r="A50" s="4" t="s">
        <v>1571</v>
      </c>
      <c r="C50" s="5" t="n">
        <v>2572</v>
      </c>
    </row>
    <row r="51" spans="1:3">
      <c r="A51" s="4" t="s">
        <v>1585</v>
      </c>
    </row>
    <row r="52" spans="1:3">
      <c r="A52" s="3" t="s">
        <v>1570</v>
      </c>
    </row>
    <row r="53" spans="1:3">
      <c r="A53" s="4" t="s">
        <v>1571</v>
      </c>
      <c r="C53" s="5" t="n">
        <v>5738</v>
      </c>
    </row>
    <row r="54" spans="1:3">
      <c r="A54" s="4" t="s">
        <v>1586</v>
      </c>
    </row>
    <row r="55" spans="1:3">
      <c r="A55" s="3" t="s">
        <v>1570</v>
      </c>
    </row>
    <row r="56" spans="1:3">
      <c r="A56" s="4" t="s">
        <v>1571</v>
      </c>
      <c r="C56" s="5" t="n">
        <v>1393</v>
      </c>
    </row>
    <row r="57" spans="1:3">
      <c r="A57" s="4" t="s">
        <v>1587</v>
      </c>
    </row>
    <row r="58" spans="1:3">
      <c r="A58" s="3" t="s">
        <v>1570</v>
      </c>
    </row>
    <row r="59" spans="1:3">
      <c r="A59" s="4" t="s">
        <v>1571</v>
      </c>
      <c r="C59" s="5" t="n">
        <v>1062</v>
      </c>
    </row>
    <row r="60" spans="1:3">
      <c r="A60" s="4" t="s">
        <v>1588</v>
      </c>
    </row>
    <row r="61" spans="1:3">
      <c r="A61" s="3" t="s">
        <v>1570</v>
      </c>
    </row>
    <row r="62" spans="1:3">
      <c r="A62" s="4" t="s">
        <v>1571</v>
      </c>
      <c r="C62" s="5" t="n">
        <v>828</v>
      </c>
    </row>
    <row r="63" spans="1:3">
      <c r="A63" s="4" t="s">
        <v>1589</v>
      </c>
    </row>
    <row r="64" spans="1:3">
      <c r="A64" s="3" t="s">
        <v>1570</v>
      </c>
    </row>
    <row r="65" spans="1:3">
      <c r="A65" s="4" t="s">
        <v>1571</v>
      </c>
      <c r="C65" s="5" t="n">
        <v>683</v>
      </c>
    </row>
    <row r="66" spans="1:3">
      <c r="A66" s="4" t="s">
        <v>1590</v>
      </c>
    </row>
    <row r="67" spans="1:3">
      <c r="A67" s="3" t="s">
        <v>1570</v>
      </c>
    </row>
    <row r="68" spans="1:3">
      <c r="A68" s="4" t="s">
        <v>1571</v>
      </c>
      <c r="C68" s="5" t="n">
        <v>518</v>
      </c>
    </row>
    <row r="69" spans="1:3">
      <c r="A69" s="4" t="s">
        <v>1591</v>
      </c>
    </row>
    <row r="70" spans="1:3">
      <c r="A70" s="3" t="s">
        <v>1570</v>
      </c>
    </row>
    <row r="71" spans="1:3">
      <c r="A71" s="4" t="s">
        <v>1571</v>
      </c>
      <c r="C71" s="6" t="n">
        <v>125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2</v>
      </c>
      <c r="B1" s="2" t="s">
        <v>87</v>
      </c>
      <c r="C1" s="2" t="s">
        <v>88</v>
      </c>
      <c r="D1" s="2" t="s">
        <v>89</v>
      </c>
    </row>
    <row r="2" spans="1:4">
      <c r="A2" s="3" t="s">
        <v>1593</v>
      </c>
    </row>
    <row r="3" spans="1:4">
      <c r="A3" s="4" t="s">
        <v>175</v>
      </c>
      <c r="B3" s="6" t="n">
        <v>6498</v>
      </c>
      <c r="C3" s="6" t="n">
        <v>5692</v>
      </c>
    </row>
    <row r="4" spans="1:4">
      <c r="A4" s="4" t="s">
        <v>953</v>
      </c>
    </row>
    <row r="5" spans="1:4">
      <c r="A5" s="3" t="s">
        <v>1593</v>
      </c>
    </row>
    <row r="6" spans="1:4">
      <c r="A6" s="4" t="s">
        <v>175</v>
      </c>
      <c r="B6" s="5" t="n">
        <v>13307</v>
      </c>
      <c r="C6" s="5" t="n">
        <v>11614</v>
      </c>
      <c r="D6" s="6" t="n">
        <v>10632</v>
      </c>
    </row>
    <row r="7" spans="1:4">
      <c r="A7" s="4" t="s">
        <v>1567</v>
      </c>
    </row>
    <row r="8" spans="1:4">
      <c r="A8" s="3" t="s">
        <v>1593</v>
      </c>
    </row>
    <row r="9" spans="1:4">
      <c r="A9" s="4" t="s">
        <v>175</v>
      </c>
      <c r="B9" s="5" t="n">
        <v>-6809</v>
      </c>
      <c r="C9" s="5" t="n">
        <v>-5922</v>
      </c>
      <c r="D9" s="6" t="n">
        <v>-5085</v>
      </c>
    </row>
    <row r="10" spans="1:4">
      <c r="A10" s="4" t="s">
        <v>1594</v>
      </c>
    </row>
    <row r="11" spans="1:4">
      <c r="A11" s="3" t="s">
        <v>1593</v>
      </c>
    </row>
    <row r="12" spans="1:4">
      <c r="A12" s="4" t="s">
        <v>175</v>
      </c>
      <c r="B12" s="5" t="n">
        <v>3565</v>
      </c>
      <c r="C12" s="5" t="n">
        <v>3998</v>
      </c>
    </row>
    <row r="13" spans="1:4">
      <c r="A13" s="4" t="s">
        <v>1595</v>
      </c>
    </row>
    <row r="14" spans="1:4">
      <c r="A14" s="3" t="s">
        <v>1593</v>
      </c>
    </row>
    <row r="15" spans="1:4">
      <c r="A15" s="4" t="s">
        <v>175</v>
      </c>
      <c r="B15" s="5" t="n">
        <v>8057</v>
      </c>
      <c r="C15" s="5" t="n">
        <v>7900</v>
      </c>
    </row>
    <row r="16" spans="1:4">
      <c r="A16" s="4" t="s">
        <v>1596</v>
      </c>
    </row>
    <row r="17" spans="1:4">
      <c r="A17" s="3" t="s">
        <v>1593</v>
      </c>
    </row>
    <row r="18" spans="1:4">
      <c r="A18" s="4" t="s">
        <v>175</v>
      </c>
      <c r="B18" s="5" t="n">
        <v>-4492</v>
      </c>
      <c r="C18" s="5" t="n">
        <v>-3902</v>
      </c>
    </row>
    <row r="19" spans="1:4">
      <c r="A19" s="4" t="s">
        <v>931</v>
      </c>
    </row>
    <row r="20" spans="1:4">
      <c r="A20" s="3" t="s">
        <v>1593</v>
      </c>
    </row>
    <row r="21" spans="1:4">
      <c r="A21" s="4" t="s">
        <v>175</v>
      </c>
      <c r="B21" s="5" t="n">
        <v>1567</v>
      </c>
      <c r="C21" s="5" t="n">
        <v>954</v>
      </c>
    </row>
    <row r="22" spans="1:4">
      <c r="A22" s="4" t="s">
        <v>1597</v>
      </c>
    </row>
    <row r="23" spans="1:4">
      <c r="A23" s="3" t="s">
        <v>1593</v>
      </c>
    </row>
    <row r="24" spans="1:4">
      <c r="A24" s="4" t="s">
        <v>175</v>
      </c>
      <c r="B24" s="5" t="n">
        <v>2857</v>
      </c>
      <c r="C24" s="5" t="n">
        <v>2036</v>
      </c>
    </row>
    <row r="25" spans="1:4">
      <c r="A25" s="4" t="s">
        <v>1598</v>
      </c>
    </row>
    <row r="26" spans="1:4">
      <c r="A26" s="3" t="s">
        <v>1593</v>
      </c>
    </row>
    <row r="27" spans="1:4">
      <c r="A27" s="4" t="s">
        <v>175</v>
      </c>
      <c r="B27" s="5" t="n">
        <v>-1290</v>
      </c>
      <c r="C27" s="5" t="n">
        <v>-1082</v>
      </c>
    </row>
    <row r="28" spans="1:4">
      <c r="A28" s="4" t="s">
        <v>1599</v>
      </c>
    </row>
    <row r="29" spans="1:4">
      <c r="A29" s="3" t="s">
        <v>1593</v>
      </c>
    </row>
    <row r="30" spans="1:4">
      <c r="A30" s="4" t="s">
        <v>175</v>
      </c>
      <c r="B30" s="5" t="n">
        <v>643</v>
      </c>
      <c r="C30" s="5" t="n">
        <v>630</v>
      </c>
    </row>
    <row r="31" spans="1:4">
      <c r="A31" s="4" t="s">
        <v>1600</v>
      </c>
    </row>
    <row r="32" spans="1:4">
      <c r="A32" s="3" t="s">
        <v>1593</v>
      </c>
    </row>
    <row r="33" spans="1:4">
      <c r="A33" s="4" t="s">
        <v>175</v>
      </c>
      <c r="B33" s="5" t="n">
        <v>1670</v>
      </c>
      <c r="C33" s="5" t="n">
        <v>1568</v>
      </c>
    </row>
    <row r="34" spans="1:4">
      <c r="A34" s="4" t="s">
        <v>1601</v>
      </c>
    </row>
    <row r="35" spans="1:4">
      <c r="A35" s="3" t="s">
        <v>1593</v>
      </c>
    </row>
    <row r="36" spans="1:4">
      <c r="A36" s="4" t="s">
        <v>175</v>
      </c>
      <c r="B36" s="5" t="n">
        <v>-1027</v>
      </c>
      <c r="C36" s="5" t="n">
        <v>-938</v>
      </c>
    </row>
    <row r="37" spans="1:4">
      <c r="A37" s="4" t="s">
        <v>1173</v>
      </c>
    </row>
    <row r="38" spans="1:4">
      <c r="A38" s="3" t="s">
        <v>1593</v>
      </c>
    </row>
    <row r="39" spans="1:4">
      <c r="A39" s="4" t="s">
        <v>175</v>
      </c>
      <c r="B39" s="5" t="n">
        <v>723</v>
      </c>
      <c r="C39" s="5" t="n">
        <v>110</v>
      </c>
    </row>
    <row r="40" spans="1:4">
      <c r="A40" s="4" t="s">
        <v>1602</v>
      </c>
    </row>
    <row r="41" spans="1:4">
      <c r="A41" s="3" t="s">
        <v>1593</v>
      </c>
    </row>
    <row r="42" spans="1:4">
      <c r="A42" s="4" t="s">
        <v>175</v>
      </c>
      <c r="B42" s="6" t="n">
        <v>723</v>
      </c>
      <c r="C42" s="6" t="n">
        <v>11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87</v>
      </c>
      <c r="C2" s="2" t="s">
        <v>88</v>
      </c>
    </row>
    <row r="3" spans="1:3">
      <c r="A3" s="3" t="s">
        <v>41</v>
      </c>
    </row>
    <row r="4" spans="1:3">
      <c r="A4" s="4" t="s">
        <v>41</v>
      </c>
      <c r="B4" s="6" t="n">
        <v>1734</v>
      </c>
      <c r="C4" s="6" t="n">
        <v>1734</v>
      </c>
    </row>
    <row r="5" spans="1:3">
      <c r="A5" s="4" t="s">
        <v>1604</v>
      </c>
      <c r="B5" s="5" t="n">
        <v>0</v>
      </c>
      <c r="C5" s="5" t="n">
        <v>0</v>
      </c>
    </row>
    <row r="6" spans="1:3">
      <c r="A6" s="4" t="s">
        <v>1605</v>
      </c>
    </row>
    <row r="7" spans="1:3">
      <c r="A7" s="3" t="s">
        <v>41</v>
      </c>
    </row>
    <row r="8" spans="1:3">
      <c r="A8" s="4" t="s">
        <v>41</v>
      </c>
      <c r="B8" s="6" t="n">
        <v>1734</v>
      </c>
      <c r="C8" s="6" t="n">
        <v>173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606</v>
      </c>
      <c r="B1" s="2" t="s">
        <v>1</v>
      </c>
    </row>
    <row r="2" spans="1:2">
      <c r="B2" s="2" t="s">
        <v>87</v>
      </c>
    </row>
    <row r="3" spans="1:2">
      <c r="A3" s="3" t="s">
        <v>41</v>
      </c>
    </row>
    <row r="4" spans="1:2">
      <c r="A4" s="4" t="s">
        <v>923</v>
      </c>
      <c r="B4" s="4" t="s">
        <v>841</v>
      </c>
    </row>
    <row r="5" spans="1:2">
      <c r="A5" s="4" t="s">
        <v>1607</v>
      </c>
    </row>
    <row r="6" spans="1:2">
      <c r="A6" s="3" t="s">
        <v>41</v>
      </c>
    </row>
    <row r="7" spans="1:2">
      <c r="A7" s="4" t="s">
        <v>923</v>
      </c>
      <c r="B7" s="4" t="s">
        <v>841</v>
      </c>
    </row>
    <row r="8" spans="1:2">
      <c r="A8" s="4" t="s">
        <v>1608</v>
      </c>
      <c r="B8" s="4" t="s">
        <v>1609</v>
      </c>
    </row>
    <row r="9" spans="1:2">
      <c r="A9" s="4" t="s">
        <v>1610</v>
      </c>
      <c r="B9" s="4" t="s">
        <v>1611</v>
      </c>
    </row>
    <row r="10" spans="1:2">
      <c r="A10" s="4" t="s">
        <v>1612</v>
      </c>
      <c r="B10" s="4" t="s">
        <v>1613</v>
      </c>
    </row>
    <row r="11" spans="1:2">
      <c r="A11" s="4" t="s">
        <v>1614</v>
      </c>
      <c r="B11" s="4" t="s">
        <v>1615</v>
      </c>
    </row>
    <row r="12" spans="1:2">
      <c r="A12" s="4" t="s">
        <v>1616</v>
      </c>
      <c r="B12" s="4" t="s">
        <v>1617</v>
      </c>
    </row>
    <row r="13" spans="1:2">
      <c r="A13" s="4" t="s">
        <v>1618</v>
      </c>
      <c r="B13" s="4" t="s">
        <v>1619</v>
      </c>
    </row>
    <row r="14" spans="1:2">
      <c r="A14" s="4" t="s">
        <v>1620</v>
      </c>
      <c r="B14" s="4" t="s">
        <v>1621</v>
      </c>
    </row>
    <row r="15" spans="1:2">
      <c r="A15" s="4" t="s">
        <v>1622</v>
      </c>
      <c r="B15" s="16" t="n">
        <v>1.27</v>
      </c>
    </row>
    <row r="16" spans="1:2">
      <c r="A16" s="4" t="s">
        <v>1623</v>
      </c>
      <c r="B16" s="4" t="s">
        <v>16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87</v>
      </c>
    </row>
    <row r="3" spans="1:2">
      <c r="A3" s="3" t="s">
        <v>208</v>
      </c>
    </row>
    <row r="4" spans="1:2">
      <c r="A4" s="4" t="s">
        <v>208</v>
      </c>
      <c r="B4" s="4" t="s">
        <v>20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5</v>
      </c>
      <c r="B1" s="2" t="s">
        <v>1</v>
      </c>
    </row>
    <row r="2" spans="1:3">
      <c r="B2" s="2" t="s">
        <v>87</v>
      </c>
      <c r="C2" s="2" t="s">
        <v>88</v>
      </c>
    </row>
    <row r="3" spans="1:3">
      <c r="A3" s="3" t="s">
        <v>1626</v>
      </c>
    </row>
    <row r="4" spans="1:3">
      <c r="A4" s="4" t="s">
        <v>1627</v>
      </c>
      <c r="B4" s="6" t="n">
        <v>4038</v>
      </c>
    </row>
    <row r="5" spans="1:3">
      <c r="A5" s="4" t="s">
        <v>1628</v>
      </c>
      <c r="B5" s="5" t="n">
        <v>5226</v>
      </c>
      <c r="C5" s="6" t="n">
        <v>4038</v>
      </c>
    </row>
    <row r="6" spans="1:3">
      <c r="A6" s="4" t="s">
        <v>953</v>
      </c>
    </row>
    <row r="7" spans="1:3">
      <c r="A7" s="3" t="s">
        <v>1626</v>
      </c>
    </row>
    <row r="8" spans="1:3">
      <c r="A8" s="4" t="s">
        <v>1627</v>
      </c>
      <c r="B8" s="5" t="n">
        <v>8219</v>
      </c>
      <c r="C8" s="5" t="n">
        <v>6248</v>
      </c>
    </row>
    <row r="9" spans="1:3">
      <c r="A9" s="4" t="s">
        <v>1182</v>
      </c>
      <c r="B9" s="5" t="n">
        <v>2712</v>
      </c>
      <c r="C9" s="5" t="n">
        <v>2001</v>
      </c>
    </row>
    <row r="10" spans="1:3">
      <c r="A10" s="4" t="s">
        <v>1560</v>
      </c>
      <c r="B10" s="5" t="n">
        <v>-142</v>
      </c>
      <c r="C10" s="5" t="n">
        <v>-30</v>
      </c>
    </row>
    <row r="11" spans="1:3">
      <c r="A11" s="4" t="s">
        <v>1628</v>
      </c>
      <c r="B11" s="5" t="n">
        <v>10789</v>
      </c>
      <c r="C11" s="5" t="n">
        <v>8219</v>
      </c>
    </row>
    <row r="12" spans="1:3">
      <c r="A12" s="4" t="s">
        <v>1629</v>
      </c>
    </row>
    <row r="13" spans="1:3">
      <c r="A13" s="3" t="s">
        <v>1626</v>
      </c>
    </row>
    <row r="14" spans="1:3">
      <c r="A14" s="4" t="s">
        <v>1627</v>
      </c>
      <c r="B14" s="5" t="n">
        <v>-4181</v>
      </c>
      <c r="C14" s="5" t="n">
        <v>-3105</v>
      </c>
    </row>
    <row r="15" spans="1:3">
      <c r="A15" s="4" t="s">
        <v>1182</v>
      </c>
      <c r="B15" s="5" t="n">
        <v>-1523</v>
      </c>
      <c r="C15" s="5" t="n">
        <v>-1105</v>
      </c>
    </row>
    <row r="16" spans="1:3">
      <c r="A16" s="4" t="s">
        <v>1560</v>
      </c>
      <c r="B16" s="5" t="n">
        <v>141</v>
      </c>
      <c r="C16" s="5" t="n">
        <v>29</v>
      </c>
    </row>
    <row r="17" spans="1:3">
      <c r="A17" s="4" t="s">
        <v>1628</v>
      </c>
      <c r="B17" s="6" t="n">
        <v>-5563</v>
      </c>
      <c r="C17" s="6" t="n">
        <v>-4181</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87</v>
      </c>
      <c r="C2" s="2" t="s">
        <v>88</v>
      </c>
      <c r="D2" s="2" t="s">
        <v>89</v>
      </c>
    </row>
    <row r="3" spans="1:4">
      <c r="A3" s="3" t="s">
        <v>220</v>
      </c>
    </row>
    <row r="4" spans="1:4">
      <c r="A4" s="4" t="s">
        <v>42</v>
      </c>
      <c r="B4" s="6" t="n">
        <v>5226</v>
      </c>
      <c r="C4" s="6" t="n">
        <v>4038</v>
      </c>
    </row>
    <row r="5" spans="1:4">
      <c r="A5" s="4" t="s">
        <v>1631</v>
      </c>
      <c r="B5" s="5" t="n">
        <v>0</v>
      </c>
      <c r="C5" s="5" t="n">
        <v>0</v>
      </c>
    </row>
    <row r="6" spans="1:4">
      <c r="A6" s="4" t="s">
        <v>953</v>
      </c>
    </row>
    <row r="7" spans="1:4">
      <c r="A7" s="3" t="s">
        <v>220</v>
      </c>
    </row>
    <row r="8" spans="1:4">
      <c r="A8" s="4" t="s">
        <v>42</v>
      </c>
      <c r="B8" s="5" t="n">
        <v>10789</v>
      </c>
      <c r="C8" s="5" t="n">
        <v>8219</v>
      </c>
      <c r="D8" s="6" t="n">
        <v>6248</v>
      </c>
    </row>
    <row r="9" spans="1:4">
      <c r="A9" s="4" t="s">
        <v>1567</v>
      </c>
    </row>
    <row r="10" spans="1:4">
      <c r="A10" s="3" t="s">
        <v>220</v>
      </c>
    </row>
    <row r="11" spans="1:4">
      <c r="A11" s="4" t="s">
        <v>42</v>
      </c>
      <c r="B11" s="6" t="n">
        <v>-5563</v>
      </c>
      <c r="C11" s="6" t="n">
        <v>-4181</v>
      </c>
    </row>
    <row r="12" spans="1:4">
      <c r="A12" s="4" t="s">
        <v>1632</v>
      </c>
    </row>
    <row r="13" spans="1:4">
      <c r="A13" s="3" t="s">
        <v>220</v>
      </c>
    </row>
    <row r="14" spans="1:4">
      <c r="A14" s="4" t="s">
        <v>1633</v>
      </c>
      <c r="B14" s="4" t="s">
        <v>676</v>
      </c>
      <c r="C14" s="4" t="s">
        <v>676</v>
      </c>
    </row>
    <row r="15" spans="1:4">
      <c r="A15" s="4" t="s">
        <v>42</v>
      </c>
      <c r="B15" s="6" t="n">
        <v>5154</v>
      </c>
      <c r="C15" s="6" t="n">
        <v>3957</v>
      </c>
    </row>
    <row r="16" spans="1:4">
      <c r="A16" s="4" t="s">
        <v>1634</v>
      </c>
    </row>
    <row r="17" spans="1:4">
      <c r="A17" s="3" t="s">
        <v>220</v>
      </c>
    </row>
    <row r="18" spans="1:4">
      <c r="A18" s="4" t="s">
        <v>42</v>
      </c>
      <c r="B18" s="5" t="n">
        <v>10702</v>
      </c>
      <c r="C18" s="5" t="n">
        <v>8132</v>
      </c>
    </row>
    <row r="19" spans="1:4">
      <c r="A19" s="4" t="s">
        <v>1635</v>
      </c>
    </row>
    <row r="20" spans="1:4">
      <c r="A20" s="3" t="s">
        <v>220</v>
      </c>
    </row>
    <row r="21" spans="1:4">
      <c r="A21" s="4" t="s">
        <v>42</v>
      </c>
      <c r="B21" s="6" t="n">
        <v>-5548</v>
      </c>
      <c r="C21" s="6" t="n">
        <v>-4175</v>
      </c>
    </row>
    <row r="22" spans="1:4">
      <c r="A22" s="4" t="s">
        <v>1636</v>
      </c>
    </row>
    <row r="23" spans="1:4">
      <c r="A23" s="3" t="s">
        <v>220</v>
      </c>
    </row>
    <row r="24" spans="1:4">
      <c r="A24" s="4" t="s">
        <v>1633</v>
      </c>
      <c r="B24" s="4" t="s">
        <v>1637</v>
      </c>
      <c r="C24" s="4" t="s">
        <v>1637</v>
      </c>
    </row>
    <row r="25" spans="1:4">
      <c r="A25" s="4" t="s">
        <v>42</v>
      </c>
      <c r="B25" s="6" t="n">
        <v>72</v>
      </c>
      <c r="C25" s="6" t="n">
        <v>81</v>
      </c>
    </row>
    <row r="26" spans="1:4">
      <c r="A26" s="4" t="s">
        <v>1638</v>
      </c>
    </row>
    <row r="27" spans="1:4">
      <c r="A27" s="3" t="s">
        <v>220</v>
      </c>
    </row>
    <row r="28" spans="1:4">
      <c r="A28" s="4" t="s">
        <v>42</v>
      </c>
      <c r="B28" s="5" t="n">
        <v>87</v>
      </c>
      <c r="C28" s="5" t="n">
        <v>87</v>
      </c>
    </row>
    <row r="29" spans="1:4">
      <c r="A29" s="4" t="s">
        <v>1639</v>
      </c>
    </row>
    <row r="30" spans="1:4">
      <c r="A30" s="3" t="s">
        <v>220</v>
      </c>
    </row>
    <row r="31" spans="1:4">
      <c r="A31" s="4" t="s">
        <v>42</v>
      </c>
      <c r="B31" s="6" t="n">
        <v>-15</v>
      </c>
      <c r="C31" s="6" t="n">
        <v>-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40</v>
      </c>
      <c r="B1" s="2" t="s">
        <v>87</v>
      </c>
      <c r="C1" s="2" t="s">
        <v>88</v>
      </c>
    </row>
    <row r="2" spans="1:3">
      <c r="A2" s="3" t="s">
        <v>222</v>
      </c>
    </row>
    <row r="3" spans="1:3">
      <c r="A3" s="4" t="s">
        <v>1641</v>
      </c>
      <c r="B3" s="6" t="n">
        <v>1597</v>
      </c>
      <c r="C3" s="6" t="n">
        <v>1297</v>
      </c>
    </row>
    <row r="4" spans="1:3">
      <c r="A4" s="4" t="s">
        <v>1642</v>
      </c>
      <c r="B4" s="5" t="n">
        <v>1053</v>
      </c>
      <c r="C4" s="5" t="n">
        <v>976</v>
      </c>
    </row>
    <row r="5" spans="1:3">
      <c r="A5" s="4" t="s">
        <v>1643</v>
      </c>
      <c r="B5" s="5" t="n">
        <v>793</v>
      </c>
      <c r="C5" s="5" t="n">
        <v>660</v>
      </c>
    </row>
    <row r="6" spans="1:3">
      <c r="A6" s="4" t="s">
        <v>1644</v>
      </c>
      <c r="B6" s="5" t="n">
        <v>5666</v>
      </c>
      <c r="C6" s="5" t="n">
        <v>3402</v>
      </c>
    </row>
    <row r="7" spans="1:3">
      <c r="A7" s="4" t="s">
        <v>1645</v>
      </c>
      <c r="B7" s="6" t="n">
        <v>9109</v>
      </c>
      <c r="C7" s="6" t="n">
        <v>633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87</v>
      </c>
      <c r="C1" s="2" t="s">
        <v>88</v>
      </c>
    </row>
    <row r="2" spans="1:3">
      <c r="A2" s="3" t="s">
        <v>70</v>
      </c>
    </row>
    <row r="3" spans="1:3">
      <c r="A3" s="4" t="s">
        <v>168</v>
      </c>
      <c r="B3" s="6" t="n">
        <v>120653</v>
      </c>
      <c r="C3" s="6" t="n">
        <v>136860</v>
      </c>
    </row>
    <row r="4" spans="1:3">
      <c r="A4" s="4" t="s">
        <v>169</v>
      </c>
      <c r="B4" s="5" t="n">
        <v>820431</v>
      </c>
      <c r="C4" s="5" t="n">
        <v>806091</v>
      </c>
    </row>
    <row r="5" spans="1:3">
      <c r="A5" s="4" t="s">
        <v>1647</v>
      </c>
      <c r="B5" s="5" t="n">
        <v>1191900</v>
      </c>
      <c r="C5" s="5" t="n">
        <v>1224066</v>
      </c>
    </row>
    <row r="6" spans="1:3">
      <c r="A6" s="4" t="s">
        <v>438</v>
      </c>
    </row>
    <row r="7" spans="1:3">
      <c r="A7" s="3" t="s">
        <v>70</v>
      </c>
    </row>
    <row r="8" spans="1:3">
      <c r="A8" s="4" t="s">
        <v>168</v>
      </c>
      <c r="B8" s="5" t="n">
        <v>28359</v>
      </c>
      <c r="C8" s="5" t="n">
        <v>40634</v>
      </c>
    </row>
    <row r="9" spans="1:3">
      <c r="A9" s="4" t="s">
        <v>169</v>
      </c>
      <c r="B9" s="5" t="n">
        <v>76515</v>
      </c>
      <c r="C9" s="5" t="n">
        <v>99322</v>
      </c>
    </row>
    <row r="10" spans="1:3">
      <c r="A10" s="4" t="s">
        <v>1647</v>
      </c>
      <c r="B10" s="6" t="n">
        <v>104874</v>
      </c>
      <c r="C10" s="6" t="n">
        <v>13995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87</v>
      </c>
      <c r="C1" s="2" t="s">
        <v>88</v>
      </c>
    </row>
    <row r="2" spans="1:3">
      <c r="A2" s="3" t="s">
        <v>1649</v>
      </c>
    </row>
    <row r="3" spans="1:3">
      <c r="A3" s="4" t="s">
        <v>1044</v>
      </c>
      <c r="B3" s="6" t="n">
        <v>55483</v>
      </c>
      <c r="C3" s="6" t="n">
        <v>47578</v>
      </c>
    </row>
    <row r="4" spans="1:3">
      <c r="A4" s="4" t="s">
        <v>1650</v>
      </c>
      <c r="B4" s="5" t="n">
        <v>45024</v>
      </c>
      <c r="C4" s="5" t="n">
        <v>3182</v>
      </c>
    </row>
    <row r="5" spans="1:3">
      <c r="A5" s="4" t="s">
        <v>1647</v>
      </c>
      <c r="B5" s="5" t="n">
        <v>1191900</v>
      </c>
      <c r="C5" s="5" t="n">
        <v>1224066</v>
      </c>
    </row>
    <row r="6" spans="1:3">
      <c r="A6" s="4" t="s">
        <v>438</v>
      </c>
    </row>
    <row r="7" spans="1:3">
      <c r="A7" s="3" t="s">
        <v>1649</v>
      </c>
    </row>
    <row r="8" spans="1:3">
      <c r="A8" s="4" t="s">
        <v>1022</v>
      </c>
      <c r="B8" s="5" t="n">
        <v>2316</v>
      </c>
      <c r="C8" s="5" t="n">
        <v>2621</v>
      </c>
    </row>
    <row r="9" spans="1:3">
      <c r="A9" s="4" t="s">
        <v>1023</v>
      </c>
      <c r="B9" s="5" t="n">
        <v>4506</v>
      </c>
      <c r="C9" s="5" t="n">
        <v>31545</v>
      </c>
    </row>
    <row r="10" spans="1:3">
      <c r="A10" s="4" t="s">
        <v>1651</v>
      </c>
      <c r="B10" s="5" t="n">
        <v>13688</v>
      </c>
      <c r="C10" s="5" t="n">
        <v>7689</v>
      </c>
    </row>
    <row r="11" spans="1:3">
      <c r="A11" s="4" t="s">
        <v>890</v>
      </c>
      <c r="B11" s="5" t="n">
        <v>28359</v>
      </c>
      <c r="C11" s="5" t="n">
        <v>40634</v>
      </c>
    </row>
    <row r="12" spans="1:3">
      <c r="A12" s="4" t="s">
        <v>1026</v>
      </c>
      <c r="B12" s="5" t="n">
        <v>55848</v>
      </c>
      <c r="C12" s="5" t="n">
        <v>57397</v>
      </c>
    </row>
    <row r="13" spans="1:3">
      <c r="A13" s="4" t="s">
        <v>1650</v>
      </c>
      <c r="B13" s="5" t="n">
        <v>31157</v>
      </c>
      <c r="C13" s="5" t="n">
        <v>33474</v>
      </c>
    </row>
    <row r="14" spans="1:3">
      <c r="A14" s="4" t="s">
        <v>1173</v>
      </c>
      <c r="B14" s="5" t="n">
        <v>24691</v>
      </c>
      <c r="C14" s="5" t="n">
        <v>23923</v>
      </c>
    </row>
    <row r="15" spans="1:3">
      <c r="A15" s="4" t="s">
        <v>1016</v>
      </c>
      <c r="B15" s="5" t="n">
        <v>157</v>
      </c>
      <c r="C15" s="5" t="n">
        <v>70</v>
      </c>
    </row>
    <row r="16" spans="1:3">
      <c r="A16" s="4" t="s">
        <v>1647</v>
      </c>
      <c r="B16" s="5" t="n">
        <v>104874</v>
      </c>
      <c r="C16" s="5" t="n">
        <v>139956</v>
      </c>
    </row>
    <row r="17" spans="1:3">
      <c r="A17" s="4" t="s">
        <v>1652</v>
      </c>
    </row>
    <row r="18" spans="1:3">
      <c r="A18" s="3" t="s">
        <v>1649</v>
      </c>
    </row>
    <row r="19" spans="1:3">
      <c r="A19" s="4" t="s">
        <v>1647</v>
      </c>
      <c r="B19" s="5" t="n">
        <v>100347</v>
      </c>
      <c r="C19" s="5" t="n">
        <v>101843</v>
      </c>
    </row>
    <row r="20" spans="1:3">
      <c r="A20" s="4" t="s">
        <v>1653</v>
      </c>
    </row>
    <row r="21" spans="1:3">
      <c r="A21" s="3" t="s">
        <v>1649</v>
      </c>
    </row>
    <row r="22" spans="1:3">
      <c r="A22" s="4" t="s">
        <v>1647</v>
      </c>
      <c r="B22" s="5" t="n">
        <v>4470</v>
      </c>
      <c r="C22" s="6" t="n">
        <v>38113</v>
      </c>
    </row>
    <row r="23" spans="1:3">
      <c r="A23" s="4" t="s">
        <v>1654</v>
      </c>
    </row>
    <row r="24" spans="1:3">
      <c r="A24" s="3" t="s">
        <v>1649</v>
      </c>
    </row>
    <row r="25" spans="1:3">
      <c r="A25" s="4" t="s">
        <v>1647</v>
      </c>
      <c r="B25" s="6" t="n">
        <v>5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55</v>
      </c>
      <c r="B1" s="2" t="s">
        <v>87</v>
      </c>
      <c r="C1" s="2" t="s">
        <v>88</v>
      </c>
    </row>
    <row r="2" spans="1:3">
      <c r="A2" s="3" t="s">
        <v>226</v>
      </c>
    </row>
    <row r="3" spans="1:3">
      <c r="A3" s="4" t="s">
        <v>168</v>
      </c>
      <c r="B3" s="6" t="n">
        <v>120653</v>
      </c>
      <c r="C3" s="6" t="n">
        <v>136860</v>
      </c>
    </row>
    <row r="4" spans="1:3">
      <c r="A4" s="4" t="s">
        <v>169</v>
      </c>
      <c r="B4" s="5" t="n">
        <v>820431</v>
      </c>
      <c r="C4" s="5" t="n">
        <v>806091</v>
      </c>
    </row>
    <row r="5" spans="1:3">
      <c r="A5" s="4" t="s">
        <v>1647</v>
      </c>
      <c r="B5" s="5" t="n">
        <v>1191900</v>
      </c>
      <c r="C5" s="5" t="n">
        <v>1224066</v>
      </c>
    </row>
    <row r="6" spans="1:3">
      <c r="A6" s="4" t="s">
        <v>70</v>
      </c>
    </row>
    <row r="7" spans="1:3">
      <c r="A7" s="3" t="s">
        <v>226</v>
      </c>
    </row>
    <row r="8" spans="1:3">
      <c r="A8" s="4" t="s">
        <v>169</v>
      </c>
      <c r="B8" s="5" t="n">
        <v>608776</v>
      </c>
      <c r="C8" s="5" t="n">
        <v>572005</v>
      </c>
    </row>
    <row r="9" spans="1:3">
      <c r="A9" s="4" t="s">
        <v>73</v>
      </c>
    </row>
    <row r="10" spans="1:3">
      <c r="A10" s="3" t="s">
        <v>226</v>
      </c>
    </row>
    <row r="11" spans="1:3">
      <c r="A11" s="4" t="s">
        <v>168</v>
      </c>
      <c r="B11" s="5" t="n">
        <v>81790</v>
      </c>
      <c r="C11" s="5" t="n">
        <v>83891</v>
      </c>
    </row>
    <row r="12" spans="1:3">
      <c r="A12" s="4" t="s">
        <v>169</v>
      </c>
      <c r="B12" s="5" t="n">
        <v>608776</v>
      </c>
      <c r="C12" s="5" t="n">
        <v>572005</v>
      </c>
    </row>
    <row r="13" spans="1:3">
      <c r="A13" s="4" t="s">
        <v>1647</v>
      </c>
      <c r="B13" s="6" t="n">
        <v>690566</v>
      </c>
      <c r="C13" s="6" t="n">
        <v>65589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87</v>
      </c>
      <c r="C1" s="2" t="s">
        <v>88</v>
      </c>
    </row>
    <row r="2" spans="1:3">
      <c r="A2" s="3" t="s">
        <v>1657</v>
      </c>
    </row>
    <row r="3" spans="1:3">
      <c r="A3" s="4" t="s">
        <v>1650</v>
      </c>
      <c r="B3" s="6" t="n">
        <v>45024</v>
      </c>
      <c r="C3" s="6" t="n">
        <v>3182</v>
      </c>
    </row>
    <row r="4" spans="1:3">
      <c r="A4" s="3" t="s">
        <v>1658</v>
      </c>
    </row>
    <row r="5" spans="1:3">
      <c r="A5" s="4" t="s">
        <v>1647</v>
      </c>
      <c r="B5" s="5" t="n">
        <v>1191900</v>
      </c>
      <c r="C5" s="5" t="n">
        <v>1224066</v>
      </c>
    </row>
    <row r="6" spans="1:3">
      <c r="A6" s="4" t="s">
        <v>73</v>
      </c>
    </row>
    <row r="7" spans="1:3">
      <c r="A7" s="3" t="s">
        <v>1649</v>
      </c>
    </row>
    <row r="8" spans="1:3">
      <c r="A8" s="4" t="s">
        <v>890</v>
      </c>
      <c r="B8" s="5" t="n">
        <v>81790</v>
      </c>
      <c r="C8" s="5" t="n">
        <v>83891</v>
      </c>
    </row>
    <row r="9" spans="1:3">
      <c r="A9" s="3" t="s">
        <v>1657</v>
      </c>
    </row>
    <row r="10" spans="1:3">
      <c r="A10" s="4" t="s">
        <v>1659</v>
      </c>
      <c r="B10" s="5" t="n">
        <v>422028</v>
      </c>
      <c r="C10" s="5" t="n">
        <v>403323</v>
      </c>
    </row>
    <row r="11" spans="1:3">
      <c r="A11" s="4" t="s">
        <v>1660</v>
      </c>
      <c r="B11" s="5" t="n">
        <v>26230</v>
      </c>
      <c r="C11" s="5" t="n">
        <v>27696</v>
      </c>
    </row>
    <row r="12" spans="1:3">
      <c r="A12" s="4" t="s">
        <v>1650</v>
      </c>
      <c r="B12" s="5" t="n">
        <v>13867</v>
      </c>
      <c r="C12" s="5" t="n">
        <v>14347</v>
      </c>
    </row>
    <row r="13" spans="1:3">
      <c r="A13" s="4" t="s">
        <v>1173</v>
      </c>
      <c r="B13" s="5" t="n">
        <v>12363</v>
      </c>
      <c r="C13" s="5" t="n">
        <v>13349</v>
      </c>
    </row>
    <row r="14" spans="1:3">
      <c r="A14" s="3" t="s">
        <v>1658</v>
      </c>
    </row>
    <row r="15" spans="1:3">
      <c r="A15" s="4" t="s">
        <v>1661</v>
      </c>
      <c r="B15" s="5" t="n">
        <v>159464</v>
      </c>
      <c r="C15" s="5" t="n">
        <v>140408</v>
      </c>
    </row>
    <row r="16" spans="1:3">
      <c r="A16" s="4" t="s">
        <v>1016</v>
      </c>
      <c r="B16" s="5" t="n">
        <v>1054</v>
      </c>
      <c r="C16" s="5" t="n">
        <v>578</v>
      </c>
    </row>
    <row r="17" spans="1:3">
      <c r="A17" s="4" t="s">
        <v>1647</v>
      </c>
      <c r="B17" s="5" t="n">
        <v>690566</v>
      </c>
      <c r="C17" s="5" t="n">
        <v>655896</v>
      </c>
    </row>
    <row r="18" spans="1:3">
      <c r="A18" s="4" t="s">
        <v>1662</v>
      </c>
    </row>
    <row r="19" spans="1:3">
      <c r="A19" s="3" t="s">
        <v>1658</v>
      </c>
    </row>
    <row r="20" spans="1:3">
      <c r="A20" s="4" t="s">
        <v>1647</v>
      </c>
      <c r="B20" s="5" t="n">
        <v>584637</v>
      </c>
      <c r="C20" s="5" t="n">
        <v>539190</v>
      </c>
    </row>
    <row r="21" spans="1:3">
      <c r="A21" s="4" t="s">
        <v>1663</v>
      </c>
    </row>
    <row r="22" spans="1:3">
      <c r="A22" s="3" t="s">
        <v>1658</v>
      </c>
    </row>
    <row r="23" spans="1:3">
      <c r="A23" s="4" t="s">
        <v>1647</v>
      </c>
      <c r="B23" s="5" t="n">
        <v>105929</v>
      </c>
      <c r="C23" s="5" t="n">
        <v>116706</v>
      </c>
    </row>
    <row r="24" spans="1:3">
      <c r="A24" s="4" t="s">
        <v>1664</v>
      </c>
    </row>
    <row r="25" spans="1:3">
      <c r="A25" s="3" t="s">
        <v>1657</v>
      </c>
    </row>
    <row r="26" spans="1:3">
      <c r="A26" s="4" t="s">
        <v>1650</v>
      </c>
      <c r="B26" s="5" t="n">
        <v>45024</v>
      </c>
      <c r="C26" s="5" t="n">
        <v>47821</v>
      </c>
    </row>
    <row r="27" spans="1:3">
      <c r="A27" s="4" t="s">
        <v>1665</v>
      </c>
    </row>
    <row r="28" spans="1:3">
      <c r="A28" s="3" t="s">
        <v>1657</v>
      </c>
    </row>
    <row r="29" spans="1:3">
      <c r="A29" s="4" t="s">
        <v>1650</v>
      </c>
      <c r="B29" s="6" t="n">
        <v>13867</v>
      </c>
      <c r="C29" s="5" t="n">
        <v>14347</v>
      </c>
    </row>
    <row r="30" spans="1:3">
      <c r="A30" s="4" t="s">
        <v>1666</v>
      </c>
    </row>
    <row r="31" spans="1:3">
      <c r="A31" s="3" t="s">
        <v>1657</v>
      </c>
    </row>
    <row r="32" spans="1:3">
      <c r="A32" s="4" t="s">
        <v>1650</v>
      </c>
      <c r="C32" s="6" t="n">
        <v>109</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67</v>
      </c>
      <c r="B1" s="2" t="s">
        <v>87</v>
      </c>
      <c r="C1" s="2" t="s">
        <v>88</v>
      </c>
    </row>
    <row r="2" spans="1:3">
      <c r="A2" s="3" t="s">
        <v>75</v>
      </c>
    </row>
    <row r="3" spans="1:3">
      <c r="A3" s="4" t="s">
        <v>1668</v>
      </c>
      <c r="B3" s="6" t="n">
        <v>120653</v>
      </c>
      <c r="C3" s="6" t="n">
        <v>136860</v>
      </c>
    </row>
    <row r="4" spans="1:3">
      <c r="A4" s="4" t="s">
        <v>169</v>
      </c>
      <c r="B4" s="5" t="n">
        <v>820431</v>
      </c>
      <c r="C4" s="5" t="n">
        <v>806091</v>
      </c>
    </row>
    <row r="5" spans="1:3">
      <c r="A5" s="4" t="s">
        <v>1647</v>
      </c>
      <c r="B5" s="5" t="n">
        <v>1191900</v>
      </c>
      <c r="C5" s="5" t="n">
        <v>1224066</v>
      </c>
    </row>
    <row r="6" spans="1:3">
      <c r="A6" s="4" t="s">
        <v>75</v>
      </c>
    </row>
    <row r="7" spans="1:3">
      <c r="A7" s="3" t="s">
        <v>75</v>
      </c>
    </row>
    <row r="8" spans="1:3">
      <c r="A8" s="4" t="s">
        <v>1668</v>
      </c>
      <c r="B8" s="5" t="n">
        <v>10504</v>
      </c>
      <c r="C8" s="5" t="n">
        <v>12335</v>
      </c>
    </row>
    <row r="9" spans="1:3">
      <c r="A9" s="4" t="s">
        <v>169</v>
      </c>
      <c r="B9" s="5" t="n">
        <v>85792</v>
      </c>
      <c r="C9" s="5" t="n">
        <v>77668</v>
      </c>
    </row>
    <row r="10" spans="1:3">
      <c r="A10" s="4" t="s">
        <v>1647</v>
      </c>
      <c r="B10" s="5" t="n">
        <v>96296</v>
      </c>
      <c r="C10" s="5" t="n">
        <v>90003</v>
      </c>
    </row>
    <row r="11" spans="1:3">
      <c r="A11" s="4" t="s">
        <v>1669</v>
      </c>
    </row>
    <row r="12" spans="1:3">
      <c r="A12" s="3" t="s">
        <v>75</v>
      </c>
    </row>
    <row r="13" spans="1:3">
      <c r="A13" s="4" t="s">
        <v>1647</v>
      </c>
      <c r="B13" s="5" t="n">
        <v>68788</v>
      </c>
      <c r="C13" s="5" t="n">
        <v>67061</v>
      </c>
    </row>
    <row r="14" spans="1:3">
      <c r="A14" s="4" t="s">
        <v>1670</v>
      </c>
    </row>
    <row r="15" spans="1:3">
      <c r="A15" s="3" t="s">
        <v>75</v>
      </c>
    </row>
    <row r="16" spans="1:3">
      <c r="A16" s="4" t="s">
        <v>1647</v>
      </c>
      <c r="B16" s="5" t="n">
        <v>27508</v>
      </c>
      <c r="C16" s="5" t="n">
        <v>22942</v>
      </c>
    </row>
    <row r="17" spans="1:3">
      <c r="A17" s="4" t="s">
        <v>1671</v>
      </c>
    </row>
    <row r="18" spans="1:3">
      <c r="A18" s="3" t="s">
        <v>75</v>
      </c>
    </row>
    <row r="19" spans="1:3">
      <c r="A19" s="4" t="s">
        <v>1647</v>
      </c>
      <c r="B19" s="5" t="n">
        <v>27467</v>
      </c>
      <c r="C19" s="5" t="n">
        <v>25944</v>
      </c>
    </row>
    <row r="20" spans="1:3">
      <c r="A20" s="4" t="s">
        <v>1672</v>
      </c>
    </row>
    <row r="21" spans="1:3">
      <c r="A21" s="3" t="s">
        <v>75</v>
      </c>
    </row>
    <row r="22" spans="1:3">
      <c r="A22" s="4" t="s">
        <v>1647</v>
      </c>
      <c r="B22" s="5" t="n">
        <v>19558</v>
      </c>
      <c r="C22" s="5" t="n">
        <v>20462</v>
      </c>
    </row>
    <row r="23" spans="1:3">
      <c r="A23" s="4" t="s">
        <v>1673</v>
      </c>
    </row>
    <row r="24" spans="1:3">
      <c r="A24" s="3" t="s">
        <v>75</v>
      </c>
    </row>
    <row r="25" spans="1:3">
      <c r="A25" s="4" t="s">
        <v>1647</v>
      </c>
      <c r="B25" s="5" t="n">
        <v>10748</v>
      </c>
      <c r="C25" s="5" t="n">
        <v>12542</v>
      </c>
    </row>
    <row r="26" spans="1:3">
      <c r="A26" s="4" t="s">
        <v>1674</v>
      </c>
    </row>
    <row r="27" spans="1:3">
      <c r="A27" s="3" t="s">
        <v>75</v>
      </c>
    </row>
    <row r="28" spans="1:3">
      <c r="A28" s="4" t="s">
        <v>1647</v>
      </c>
      <c r="B28" s="5" t="n">
        <v>23577</v>
      </c>
      <c r="C28" s="5" t="n">
        <v>16101</v>
      </c>
    </row>
    <row r="29" spans="1:3">
      <c r="A29" s="4" t="s">
        <v>1675</v>
      </c>
    </row>
    <row r="30" spans="1:3">
      <c r="A30" s="3" t="s">
        <v>75</v>
      </c>
    </row>
    <row r="31" spans="1:3">
      <c r="A31" s="4" t="s">
        <v>1647</v>
      </c>
      <c r="B31" s="5" t="n">
        <v>14798</v>
      </c>
      <c r="C31" s="5" t="n">
        <v>14785</v>
      </c>
    </row>
    <row r="32" spans="1:3">
      <c r="A32" s="4" t="s">
        <v>1676</v>
      </c>
    </row>
    <row r="33" spans="1:3">
      <c r="A33" s="3" t="s">
        <v>75</v>
      </c>
    </row>
    <row r="34" spans="1:3">
      <c r="A34" s="4" t="s">
        <v>1647</v>
      </c>
      <c r="B34" s="6" t="n">
        <v>148</v>
      </c>
      <c r="C34" s="6" t="n">
        <v>16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7</v>
      </c>
      <c r="B1" s="2" t="s">
        <v>1</v>
      </c>
    </row>
    <row r="2" spans="1:3">
      <c r="B2" s="2" t="s">
        <v>87</v>
      </c>
      <c r="C2" s="2" t="s">
        <v>88</v>
      </c>
    </row>
    <row r="3" spans="1:3">
      <c r="A3" s="3" t="s">
        <v>793</v>
      </c>
    </row>
    <row r="4" spans="1:3">
      <c r="A4" s="4" t="s">
        <v>794</v>
      </c>
      <c r="B4" s="6" t="n">
        <v>1224066</v>
      </c>
    </row>
    <row r="5" spans="1:3">
      <c r="A5" s="4" t="s">
        <v>795</v>
      </c>
      <c r="B5" s="5" t="n">
        <v>1191900</v>
      </c>
      <c r="C5" s="6" t="n">
        <v>1224066</v>
      </c>
    </row>
    <row r="6" spans="1:3">
      <c r="A6" s="4" t="s">
        <v>75</v>
      </c>
    </row>
    <row r="7" spans="1:3">
      <c r="A7" s="3" t="s">
        <v>793</v>
      </c>
    </row>
    <row r="8" spans="1:3">
      <c r="A8" s="4" t="s">
        <v>794</v>
      </c>
      <c r="B8" s="5" t="n">
        <v>90003</v>
      </c>
    </row>
    <row r="9" spans="1:3">
      <c r="A9" s="4" t="s">
        <v>795</v>
      </c>
      <c r="B9" s="5" t="n">
        <v>96296</v>
      </c>
      <c r="C9" s="5" t="n">
        <v>90003</v>
      </c>
    </row>
    <row r="10" spans="1:3">
      <c r="A10" s="4" t="s">
        <v>786</v>
      </c>
    </row>
    <row r="11" spans="1:3">
      <c r="A11" s="3" t="s">
        <v>793</v>
      </c>
    </row>
    <row r="12" spans="1:3">
      <c r="A12" s="4" t="s">
        <v>794</v>
      </c>
      <c r="B12" s="5" t="n">
        <v>12335</v>
      </c>
      <c r="C12" s="5" t="n">
        <v>12623</v>
      </c>
    </row>
    <row r="13" spans="1:3">
      <c r="A13" s="4" t="s">
        <v>1678</v>
      </c>
      <c r="B13" s="5" t="n">
        <v>2299</v>
      </c>
      <c r="C13" s="5" t="n">
        <v>1924</v>
      </c>
    </row>
    <row r="14" spans="1:3">
      <c r="A14" s="4" t="s">
        <v>1679</v>
      </c>
      <c r="B14" s="5" t="n">
        <v>-4590</v>
      </c>
      <c r="C14" s="5" t="n">
        <v>-2218</v>
      </c>
    </row>
    <row r="15" spans="1:3">
      <c r="A15" s="4" t="s">
        <v>1680</v>
      </c>
      <c r="B15" s="5" t="n">
        <v>460</v>
      </c>
      <c r="C15" s="5" t="n">
        <v>6</v>
      </c>
    </row>
    <row r="16" spans="1:3">
      <c r="A16" s="4" t="s">
        <v>795</v>
      </c>
      <c r="B16" s="5" t="n">
        <v>10504</v>
      </c>
      <c r="C16" s="5" t="n">
        <v>12335</v>
      </c>
    </row>
    <row r="17" spans="1:3">
      <c r="A17" s="4" t="s">
        <v>1673</v>
      </c>
    </row>
    <row r="18" spans="1:3">
      <c r="A18" s="3" t="s">
        <v>793</v>
      </c>
    </row>
    <row r="19" spans="1:3">
      <c r="A19" s="4" t="s">
        <v>794</v>
      </c>
      <c r="B19" s="5" t="n">
        <v>12542</v>
      </c>
    </row>
    <row r="20" spans="1:3">
      <c r="A20" s="4" t="s">
        <v>795</v>
      </c>
      <c r="B20" s="5" t="n">
        <v>10748</v>
      </c>
      <c r="C20" s="5" t="n">
        <v>12542</v>
      </c>
    </row>
    <row r="21" spans="1:3">
      <c r="A21" s="4" t="s">
        <v>1681</v>
      </c>
    </row>
    <row r="22" spans="1:3">
      <c r="A22" s="3" t="s">
        <v>793</v>
      </c>
    </row>
    <row r="23" spans="1:3">
      <c r="A23" s="4" t="s">
        <v>1678</v>
      </c>
      <c r="B23" s="5" t="n">
        <v>2299</v>
      </c>
      <c r="C23" s="5" t="n">
        <v>1924</v>
      </c>
    </row>
    <row r="24" spans="1:3">
      <c r="A24" s="4" t="s">
        <v>1679</v>
      </c>
      <c r="B24" s="5" t="n">
        <v>-4590</v>
      </c>
      <c r="C24" s="5" t="n">
        <v>-2218</v>
      </c>
    </row>
    <row r="25" spans="1:3">
      <c r="A25" s="4" t="s">
        <v>1682</v>
      </c>
    </row>
    <row r="26" spans="1:3">
      <c r="A26" s="3" t="s">
        <v>793</v>
      </c>
    </row>
    <row r="27" spans="1:3">
      <c r="A27" s="4" t="s">
        <v>1678</v>
      </c>
      <c r="B27" s="5" t="n">
        <v>2299</v>
      </c>
      <c r="C27" s="5" t="n">
        <v>1924</v>
      </c>
    </row>
    <row r="28" spans="1:3">
      <c r="A28" s="4" t="s">
        <v>1679</v>
      </c>
      <c r="B28" s="6" t="n">
        <v>-4590</v>
      </c>
      <c r="C28" s="6" t="n">
        <v>-2218</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3</v>
      </c>
      <c r="B1" s="2" t="s">
        <v>1</v>
      </c>
    </row>
    <row r="2" spans="1:3">
      <c r="B2" s="2" t="s">
        <v>87</v>
      </c>
      <c r="C2" s="2" t="s">
        <v>88</v>
      </c>
    </row>
    <row r="3" spans="1:3">
      <c r="A3" s="3" t="s">
        <v>793</v>
      </c>
    </row>
    <row r="4" spans="1:3">
      <c r="A4" s="4" t="s">
        <v>794</v>
      </c>
      <c r="B4" s="6" t="n">
        <v>1224066</v>
      </c>
    </row>
    <row r="5" spans="1:3">
      <c r="A5" s="4" t="s">
        <v>795</v>
      </c>
      <c r="B5" s="5" t="n">
        <v>1191900</v>
      </c>
      <c r="C5" s="6" t="n">
        <v>1224066</v>
      </c>
    </row>
    <row r="6" spans="1:3">
      <c r="A6" s="4" t="s">
        <v>75</v>
      </c>
    </row>
    <row r="7" spans="1:3">
      <c r="A7" s="3" t="s">
        <v>793</v>
      </c>
    </row>
    <row r="8" spans="1:3">
      <c r="A8" s="4" t="s">
        <v>794</v>
      </c>
      <c r="B8" s="5" t="n">
        <v>90003</v>
      </c>
    </row>
    <row r="9" spans="1:3">
      <c r="A9" s="4" t="s">
        <v>795</v>
      </c>
      <c r="B9" s="5" t="n">
        <v>96296</v>
      </c>
      <c r="C9" s="5" t="n">
        <v>90003</v>
      </c>
    </row>
    <row r="10" spans="1:3">
      <c r="A10" s="4" t="s">
        <v>1684</v>
      </c>
    </row>
    <row r="11" spans="1:3">
      <c r="A11" s="3" t="s">
        <v>793</v>
      </c>
    </row>
    <row r="12" spans="1:3">
      <c r="A12" s="4" t="s">
        <v>794</v>
      </c>
      <c r="B12" s="5" t="n">
        <v>77668</v>
      </c>
      <c r="C12" s="5" t="n">
        <v>74826</v>
      </c>
    </row>
    <row r="13" spans="1:3">
      <c r="A13" s="4" t="s">
        <v>1678</v>
      </c>
      <c r="B13" s="5" t="n">
        <v>2251910</v>
      </c>
      <c r="C13" s="5" t="n">
        <v>2738139</v>
      </c>
    </row>
    <row r="14" spans="1:3">
      <c r="A14" s="4" t="s">
        <v>1679</v>
      </c>
      <c r="B14" s="5" t="n">
        <v>-2243323</v>
      </c>
      <c r="C14" s="5" t="n">
        <v>-2738883</v>
      </c>
    </row>
    <row r="15" spans="1:3">
      <c r="A15" s="4" t="s">
        <v>1016</v>
      </c>
      <c r="B15" s="5" t="n">
        <v>292</v>
      </c>
      <c r="C15" s="5" t="n">
        <v>69</v>
      </c>
    </row>
    <row r="16" spans="1:3">
      <c r="A16" s="4" t="s">
        <v>1685</v>
      </c>
      <c r="B16" s="5" t="n">
        <v>-755</v>
      </c>
      <c r="C16" s="5" t="n">
        <v>3517</v>
      </c>
    </row>
    <row r="17" spans="1:3">
      <c r="A17" s="4" t="s">
        <v>795</v>
      </c>
      <c r="B17" s="5" t="n">
        <v>85792</v>
      </c>
      <c r="C17" s="5" t="n">
        <v>77668</v>
      </c>
    </row>
    <row r="18" spans="1:3">
      <c r="A18" s="4" t="s">
        <v>1671</v>
      </c>
    </row>
    <row r="19" spans="1:3">
      <c r="A19" s="3" t="s">
        <v>793</v>
      </c>
    </row>
    <row r="20" spans="1:3">
      <c r="A20" s="4" t="s">
        <v>794</v>
      </c>
      <c r="B20" s="5" t="n">
        <v>25944</v>
      </c>
    </row>
    <row r="21" spans="1:3">
      <c r="A21" s="4" t="s">
        <v>795</v>
      </c>
      <c r="B21" s="5" t="n">
        <v>27467</v>
      </c>
      <c r="C21" s="5" t="n">
        <v>25944</v>
      </c>
    </row>
    <row r="22" spans="1:3">
      <c r="A22" s="4" t="s">
        <v>1686</v>
      </c>
    </row>
    <row r="23" spans="1:3">
      <c r="A23" s="3" t="s">
        <v>793</v>
      </c>
    </row>
    <row r="24" spans="1:3">
      <c r="A24" s="4" t="s">
        <v>1678</v>
      </c>
      <c r="B24" s="5" t="n">
        <v>70705</v>
      </c>
      <c r="C24" s="5" t="n">
        <v>56431</v>
      </c>
    </row>
    <row r="25" spans="1:3">
      <c r="A25" s="4" t="s">
        <v>1679</v>
      </c>
      <c r="B25" s="5" t="n">
        <v>-69455</v>
      </c>
      <c r="C25" s="5" t="n">
        <v>-53705</v>
      </c>
    </row>
    <row r="26" spans="1:3">
      <c r="A26" s="4" t="s">
        <v>1673</v>
      </c>
    </row>
    <row r="27" spans="1:3">
      <c r="A27" s="3" t="s">
        <v>793</v>
      </c>
    </row>
    <row r="28" spans="1:3">
      <c r="A28" s="4" t="s">
        <v>794</v>
      </c>
      <c r="B28" s="5" t="n">
        <v>12542</v>
      </c>
    </row>
    <row r="29" spans="1:3">
      <c r="A29" s="4" t="s">
        <v>795</v>
      </c>
      <c r="B29" s="5" t="n">
        <v>10748</v>
      </c>
      <c r="C29" s="5" t="n">
        <v>12542</v>
      </c>
    </row>
    <row r="30" spans="1:3">
      <c r="A30" s="4" t="s">
        <v>1687</v>
      </c>
    </row>
    <row r="31" spans="1:3">
      <c r="A31" s="3" t="s">
        <v>793</v>
      </c>
    </row>
    <row r="32" spans="1:3">
      <c r="A32" s="4" t="s">
        <v>1678</v>
      </c>
      <c r="B32" s="5" t="n">
        <v>6238</v>
      </c>
      <c r="C32" s="5" t="n">
        <v>15006</v>
      </c>
    </row>
    <row r="33" spans="1:3">
      <c r="A33" s="4" t="s">
        <v>1679</v>
      </c>
      <c r="B33" s="5" t="n">
        <v>-6190</v>
      </c>
      <c r="C33" s="5" t="n">
        <v>-15398</v>
      </c>
    </row>
    <row r="34" spans="1:3">
      <c r="A34" s="4" t="s">
        <v>1674</v>
      </c>
    </row>
    <row r="35" spans="1:3">
      <c r="A35" s="3" t="s">
        <v>793</v>
      </c>
    </row>
    <row r="36" spans="1:3">
      <c r="A36" s="4" t="s">
        <v>794</v>
      </c>
      <c r="B36" s="5" t="n">
        <v>16101</v>
      </c>
    </row>
    <row r="37" spans="1:3">
      <c r="A37" s="4" t="s">
        <v>795</v>
      </c>
      <c r="B37" s="5" t="n">
        <v>23577</v>
      </c>
      <c r="C37" s="5" t="n">
        <v>16101</v>
      </c>
    </row>
    <row r="38" spans="1:3">
      <c r="A38" s="4" t="s">
        <v>1688</v>
      </c>
    </row>
    <row r="39" spans="1:3">
      <c r="A39" s="3" t="s">
        <v>793</v>
      </c>
    </row>
    <row r="40" spans="1:3">
      <c r="A40" s="4" t="s">
        <v>1678</v>
      </c>
      <c r="B40" s="5" t="n">
        <v>2174967</v>
      </c>
      <c r="C40" s="5" t="n">
        <v>2656702</v>
      </c>
    </row>
    <row r="41" spans="1:3">
      <c r="A41" s="4" t="s">
        <v>1679</v>
      </c>
      <c r="B41" s="5" t="n">
        <v>-2167658</v>
      </c>
      <c r="C41" s="5" t="n">
        <v>-2664673</v>
      </c>
    </row>
    <row r="42" spans="1:3">
      <c r="A42" s="4" t="s">
        <v>1675</v>
      </c>
    </row>
    <row r="43" spans="1:3">
      <c r="A43" s="3" t="s">
        <v>793</v>
      </c>
    </row>
    <row r="44" spans="1:3">
      <c r="A44" s="4" t="s">
        <v>794</v>
      </c>
      <c r="B44" s="5" t="n">
        <v>14785</v>
      </c>
    </row>
    <row r="45" spans="1:3">
      <c r="A45" s="4" t="s">
        <v>795</v>
      </c>
      <c r="B45" s="5" t="n">
        <v>14798</v>
      </c>
      <c r="C45" s="5" t="n">
        <v>14785</v>
      </c>
    </row>
    <row r="46" spans="1:3">
      <c r="A46" s="4" t="s">
        <v>1689</v>
      </c>
    </row>
    <row r="47" spans="1:3">
      <c r="A47" s="3" t="s">
        <v>793</v>
      </c>
    </row>
    <row r="48" spans="1:3">
      <c r="A48" s="4" t="s">
        <v>1678</v>
      </c>
      <c r="C48" s="5" t="n">
        <v>10000</v>
      </c>
    </row>
    <row r="49" spans="1:3">
      <c r="A49" s="4" t="s">
        <v>1679</v>
      </c>
      <c r="B49" s="5" t="n">
        <v>-20</v>
      </c>
      <c r="C49" s="5" t="n">
        <v>-5107</v>
      </c>
    </row>
    <row r="50" spans="1:3">
      <c r="A50" s="4" t="s">
        <v>1690</v>
      </c>
    </row>
    <row r="51" spans="1:3">
      <c r="A51" s="3" t="s">
        <v>793</v>
      </c>
    </row>
    <row r="52" spans="1:3">
      <c r="A52" s="4" t="s">
        <v>1678</v>
      </c>
      <c r="B52" s="5" t="n">
        <v>2251910</v>
      </c>
      <c r="C52" s="5" t="n">
        <v>2738139</v>
      </c>
    </row>
    <row r="53" spans="1:3">
      <c r="A53" s="4" t="s">
        <v>1679</v>
      </c>
      <c r="B53" s="5" t="n">
        <v>-2243303</v>
      </c>
      <c r="C53" s="5" t="n">
        <v>-2738856</v>
      </c>
    </row>
    <row r="54" spans="1:3">
      <c r="A54" s="4" t="s">
        <v>1691</v>
      </c>
    </row>
    <row r="55" spans="1:3">
      <c r="A55" s="3" t="s">
        <v>793</v>
      </c>
    </row>
    <row r="56" spans="1:3">
      <c r="A56" s="4" t="s">
        <v>1679</v>
      </c>
      <c r="B56" s="6" t="n">
        <v>-20</v>
      </c>
      <c r="C56" s="6" t="n">
        <v>-2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87</v>
      </c>
    </row>
    <row r="3" spans="1:2">
      <c r="A3" s="3" t="s">
        <v>81</v>
      </c>
    </row>
    <row r="4" spans="1:2">
      <c r="A4" s="4" t="s">
        <v>81</v>
      </c>
      <c r="B4" s="4" t="s">
        <v>21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92</v>
      </c>
      <c r="B1" s="2" t="s">
        <v>960</v>
      </c>
    </row>
    <row r="2" spans="1:4">
      <c r="B2" s="2" t="s">
        <v>1693</v>
      </c>
      <c r="C2" s="2" t="s">
        <v>1694</v>
      </c>
      <c r="D2" s="2" t="s">
        <v>1695</v>
      </c>
    </row>
    <row r="3" spans="1:4">
      <c r="A3" s="3" t="s">
        <v>439</v>
      </c>
    </row>
    <row r="4" spans="1:4">
      <c r="A4" s="4" t="s">
        <v>1696</v>
      </c>
      <c r="C4" s="6" t="n">
        <v>6500000000</v>
      </c>
      <c r="D4" s="6" t="n">
        <v>4000000000</v>
      </c>
    </row>
    <row r="5" spans="1:4">
      <c r="A5" s="4" t="s">
        <v>1697</v>
      </c>
      <c r="B5" s="4" t="s">
        <v>1698</v>
      </c>
      <c r="D5" s="4" t="s">
        <v>169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87</v>
      </c>
      <c r="C1" s="2" t="s">
        <v>88</v>
      </c>
    </row>
    <row r="2" spans="1:3">
      <c r="A2" s="3" t="s">
        <v>439</v>
      </c>
    </row>
    <row r="3" spans="1:3">
      <c r="A3" s="4" t="s">
        <v>439</v>
      </c>
      <c r="B3" s="6" t="n">
        <v>27350</v>
      </c>
    </row>
    <row r="4" spans="1:3">
      <c r="A4" s="4" t="s">
        <v>1647</v>
      </c>
      <c r="B4" s="5" t="n">
        <v>1191900</v>
      </c>
      <c r="C4" s="6" t="n">
        <v>1224066</v>
      </c>
    </row>
    <row r="5" spans="1:3">
      <c r="A5" s="4" t="s">
        <v>75</v>
      </c>
    </row>
    <row r="6" spans="1:3">
      <c r="A6" s="3" t="s">
        <v>439</v>
      </c>
    </row>
    <row r="7" spans="1:3">
      <c r="A7" s="4" t="s">
        <v>1647</v>
      </c>
      <c r="B7" s="6" t="n">
        <v>96296</v>
      </c>
      <c r="C7" s="5" t="n">
        <v>90003</v>
      </c>
    </row>
    <row r="8" spans="1:3">
      <c r="A8" s="4" t="s">
        <v>1701</v>
      </c>
      <c r="B8" s="4" t="s">
        <v>1702</v>
      </c>
    </row>
    <row r="9" spans="1:3">
      <c r="A9" s="4" t="s">
        <v>1671</v>
      </c>
    </row>
    <row r="10" spans="1:3">
      <c r="A10" s="3" t="s">
        <v>439</v>
      </c>
    </row>
    <row r="11" spans="1:3">
      <c r="A11" s="4" t="s">
        <v>439</v>
      </c>
      <c r="C11" s="5" t="n">
        <v>25886</v>
      </c>
    </row>
    <row r="12" spans="1:3">
      <c r="A12" s="4" t="s">
        <v>1016</v>
      </c>
      <c r="B12" s="6" t="n">
        <v>117</v>
      </c>
      <c r="C12" s="5" t="n">
        <v>58</v>
      </c>
    </row>
    <row r="13" spans="1:3">
      <c r="A13" s="4" t="s">
        <v>1647</v>
      </c>
      <c r="B13" s="5" t="n">
        <v>27467</v>
      </c>
      <c r="C13" s="5" t="n">
        <v>25944</v>
      </c>
    </row>
    <row r="14" spans="1:3">
      <c r="A14" s="4" t="s">
        <v>1703</v>
      </c>
    </row>
    <row r="15" spans="1:3">
      <c r="A15" s="3" t="s">
        <v>439</v>
      </c>
    </row>
    <row r="16" spans="1:3">
      <c r="A16" s="4" t="s">
        <v>439</v>
      </c>
      <c r="B16" s="6" t="n">
        <v>36</v>
      </c>
    </row>
    <row r="17" spans="1:3">
      <c r="A17" s="4" t="s">
        <v>1701</v>
      </c>
      <c r="B17" s="4" t="s">
        <v>1704</v>
      </c>
    </row>
    <row r="18" spans="1:3">
      <c r="A18" s="4" t="s">
        <v>1705</v>
      </c>
    </row>
    <row r="19" spans="1:3">
      <c r="A19" s="3" t="s">
        <v>439</v>
      </c>
    </row>
    <row r="20" spans="1:3">
      <c r="A20" s="4" t="s">
        <v>439</v>
      </c>
      <c r="B20" s="6" t="n">
        <v>11</v>
      </c>
    </row>
    <row r="21" spans="1:3">
      <c r="A21" s="4" t="s">
        <v>1701</v>
      </c>
      <c r="B21" s="4" t="s">
        <v>1706</v>
      </c>
    </row>
    <row r="22" spans="1:3">
      <c r="A22" s="4" t="s">
        <v>1707</v>
      </c>
    </row>
    <row r="23" spans="1:3">
      <c r="A23" s="3" t="s">
        <v>439</v>
      </c>
    </row>
    <row r="24" spans="1:3">
      <c r="A24" s="4" t="s">
        <v>439</v>
      </c>
      <c r="B24" s="6" t="n">
        <v>23</v>
      </c>
    </row>
    <row r="25" spans="1:3">
      <c r="A25" s="4" t="s">
        <v>1701</v>
      </c>
      <c r="B25" s="4" t="s">
        <v>1704</v>
      </c>
    </row>
    <row r="26" spans="1:3">
      <c r="A26" s="4" t="s">
        <v>1708</v>
      </c>
    </row>
    <row r="27" spans="1:3">
      <c r="A27" s="3" t="s">
        <v>439</v>
      </c>
    </row>
    <row r="28" spans="1:3">
      <c r="A28" s="4" t="s">
        <v>439</v>
      </c>
      <c r="B28" s="6" t="n">
        <v>28</v>
      </c>
    </row>
    <row r="29" spans="1:3">
      <c r="A29" s="4" t="s">
        <v>1701</v>
      </c>
      <c r="B29" s="4" t="s">
        <v>1704</v>
      </c>
    </row>
    <row r="30" spans="1:3">
      <c r="A30" s="4" t="s">
        <v>1709</v>
      </c>
    </row>
    <row r="31" spans="1:3">
      <c r="A31" s="3" t="s">
        <v>439</v>
      </c>
    </row>
    <row r="32" spans="1:3">
      <c r="A32" s="4" t="s">
        <v>439</v>
      </c>
      <c r="B32" s="6" t="n">
        <v>40</v>
      </c>
    </row>
    <row r="33" spans="1:3">
      <c r="A33" s="4" t="s">
        <v>1701</v>
      </c>
      <c r="B33" s="4" t="s">
        <v>1704</v>
      </c>
    </row>
    <row r="34" spans="1:3">
      <c r="A34" s="4" t="s">
        <v>1710</v>
      </c>
    </row>
    <row r="35" spans="1:3">
      <c r="A35" s="3" t="s">
        <v>439</v>
      </c>
    </row>
    <row r="36" spans="1:3">
      <c r="A36" s="4" t="s">
        <v>439</v>
      </c>
      <c r="B36" s="6" t="n">
        <v>28</v>
      </c>
    </row>
    <row r="37" spans="1:3">
      <c r="A37" s="4" t="s">
        <v>1701</v>
      </c>
      <c r="B37" s="4" t="s">
        <v>1711</v>
      </c>
    </row>
    <row r="38" spans="1:3">
      <c r="A38" s="4" t="s">
        <v>1712</v>
      </c>
    </row>
    <row r="39" spans="1:3">
      <c r="A39" s="3" t="s">
        <v>439</v>
      </c>
    </row>
    <row r="40" spans="1:3">
      <c r="A40" s="4" t="s">
        <v>439</v>
      </c>
      <c r="B40" s="6" t="n">
        <v>13</v>
      </c>
    </row>
    <row r="41" spans="1:3">
      <c r="A41" s="4" t="s">
        <v>1701</v>
      </c>
      <c r="B41" s="4" t="s">
        <v>1711</v>
      </c>
    </row>
    <row r="42" spans="1:3">
      <c r="A42" s="4" t="s">
        <v>1713</v>
      </c>
    </row>
    <row r="43" spans="1:3">
      <c r="A43" s="3" t="s">
        <v>439</v>
      </c>
    </row>
    <row r="44" spans="1:3">
      <c r="A44" s="4" t="s">
        <v>439</v>
      </c>
      <c r="B44" s="6" t="n">
        <v>13</v>
      </c>
    </row>
    <row r="45" spans="1:3">
      <c r="A45" s="4" t="s">
        <v>1701</v>
      </c>
      <c r="B45" s="4" t="s">
        <v>1714</v>
      </c>
    </row>
    <row r="46" spans="1:3">
      <c r="A46" s="4" t="s">
        <v>1715</v>
      </c>
    </row>
    <row r="47" spans="1:3">
      <c r="A47" s="3" t="s">
        <v>439</v>
      </c>
    </row>
    <row r="48" spans="1:3">
      <c r="A48" s="4" t="s">
        <v>439</v>
      </c>
      <c r="B48" s="6" t="n">
        <v>24</v>
      </c>
    </row>
    <row r="49" spans="1:3">
      <c r="A49" s="4" t="s">
        <v>1701</v>
      </c>
      <c r="B49" s="4" t="s">
        <v>1714</v>
      </c>
    </row>
    <row r="50" spans="1:3">
      <c r="A50" s="4" t="s">
        <v>1716</v>
      </c>
    </row>
    <row r="51" spans="1:3">
      <c r="A51" s="3" t="s">
        <v>439</v>
      </c>
    </row>
    <row r="52" spans="1:3">
      <c r="A52" s="4" t="s">
        <v>439</v>
      </c>
      <c r="B52" s="6" t="n">
        <v>28</v>
      </c>
    </row>
    <row r="53" spans="1:3">
      <c r="A53" s="4" t="s">
        <v>1701</v>
      </c>
      <c r="B53" s="4" t="s">
        <v>1717</v>
      </c>
    </row>
    <row r="54" spans="1:3">
      <c r="A54" s="4" t="s">
        <v>1718</v>
      </c>
    </row>
    <row r="55" spans="1:3">
      <c r="A55" s="3" t="s">
        <v>439</v>
      </c>
    </row>
    <row r="56" spans="1:3">
      <c r="A56" s="4" t="s">
        <v>439</v>
      </c>
      <c r="B56" s="6" t="n">
        <v>29</v>
      </c>
    </row>
    <row r="57" spans="1:3">
      <c r="A57" s="4" t="s">
        <v>1701</v>
      </c>
      <c r="B57" s="4" t="s">
        <v>1702</v>
      </c>
    </row>
    <row r="58" spans="1:3">
      <c r="A58" s="4" t="s">
        <v>1719</v>
      </c>
    </row>
    <row r="59" spans="1:3">
      <c r="A59" s="3" t="s">
        <v>439</v>
      </c>
    </row>
    <row r="60" spans="1:3">
      <c r="A60" s="4" t="s">
        <v>439</v>
      </c>
      <c r="B60" s="6" t="n">
        <v>31</v>
      </c>
    </row>
    <row r="61" spans="1:3">
      <c r="A61" s="4" t="s">
        <v>1701</v>
      </c>
      <c r="B61" s="4" t="s">
        <v>1720</v>
      </c>
    </row>
    <row r="62" spans="1:3">
      <c r="A62" s="4" t="s">
        <v>1721</v>
      </c>
    </row>
    <row r="63" spans="1:3">
      <c r="A63" s="3" t="s">
        <v>439</v>
      </c>
    </row>
    <row r="64" spans="1:3">
      <c r="A64" s="4" t="s">
        <v>439</v>
      </c>
      <c r="B64" s="6" t="n">
        <v>18</v>
      </c>
    </row>
    <row r="65" spans="1:3">
      <c r="A65" s="4" t="s">
        <v>1701</v>
      </c>
      <c r="B65" s="4" t="s">
        <v>1722</v>
      </c>
    </row>
    <row r="66" spans="1:3">
      <c r="A66" s="4" t="s">
        <v>1723</v>
      </c>
    </row>
    <row r="67" spans="1:3">
      <c r="A67" s="3" t="s">
        <v>439</v>
      </c>
    </row>
    <row r="68" spans="1:3">
      <c r="A68" s="4" t="s">
        <v>439</v>
      </c>
      <c r="B68" s="6" t="n">
        <v>20</v>
      </c>
    </row>
    <row r="69" spans="1:3">
      <c r="A69" s="4" t="s">
        <v>1701</v>
      </c>
      <c r="B69" s="4" t="s">
        <v>1724</v>
      </c>
    </row>
    <row r="70" spans="1:3">
      <c r="A70" s="4" t="s">
        <v>1725</v>
      </c>
    </row>
    <row r="71" spans="1:3">
      <c r="A71" s="3" t="s">
        <v>439</v>
      </c>
    </row>
    <row r="72" spans="1:3">
      <c r="A72" s="4" t="s">
        <v>439</v>
      </c>
      <c r="B72" s="6" t="n">
        <v>27</v>
      </c>
    </row>
    <row r="73" spans="1:3">
      <c r="A73" s="4" t="s">
        <v>1701</v>
      </c>
      <c r="B73" s="4" t="s">
        <v>1724</v>
      </c>
    </row>
    <row r="74" spans="1:3">
      <c r="A74" s="4" t="s">
        <v>1726</v>
      </c>
    </row>
    <row r="75" spans="1:3">
      <c r="A75" s="3" t="s">
        <v>439</v>
      </c>
    </row>
    <row r="76" spans="1:3">
      <c r="A76" s="4" t="s">
        <v>439</v>
      </c>
      <c r="B76" s="6" t="n">
        <v>19</v>
      </c>
    </row>
    <row r="77" spans="1:3">
      <c r="A77" s="4" t="s">
        <v>1701</v>
      </c>
      <c r="B77" s="4" t="s">
        <v>1724</v>
      </c>
    </row>
    <row r="78" spans="1:3">
      <c r="A78" s="4" t="s">
        <v>1727</v>
      </c>
    </row>
    <row r="79" spans="1:3">
      <c r="A79" s="3" t="s">
        <v>439</v>
      </c>
    </row>
    <row r="80" spans="1:3">
      <c r="A80" s="4" t="s">
        <v>439</v>
      </c>
      <c r="B80" s="6" t="n">
        <v>11</v>
      </c>
    </row>
    <row r="81" spans="1:3">
      <c r="A81" s="4" t="s">
        <v>1701</v>
      </c>
      <c r="B81" s="4" t="s">
        <v>1724</v>
      </c>
    </row>
    <row r="82" spans="1:3">
      <c r="A82" s="4" t="s">
        <v>1728</v>
      </c>
    </row>
    <row r="83" spans="1:3">
      <c r="A83" s="3" t="s">
        <v>439</v>
      </c>
    </row>
    <row r="84" spans="1:3">
      <c r="A84" s="4" t="s">
        <v>439</v>
      </c>
      <c r="B84" s="6" t="n">
        <v>8</v>
      </c>
    </row>
    <row r="85" spans="1:3">
      <c r="A85" s="4" t="s">
        <v>1701</v>
      </c>
      <c r="B85" s="4" t="s">
        <v>1724</v>
      </c>
    </row>
    <row r="86" spans="1:3">
      <c r="A86" s="4" t="s">
        <v>1729</v>
      </c>
    </row>
    <row r="87" spans="1:3">
      <c r="A87" s="3" t="s">
        <v>439</v>
      </c>
    </row>
    <row r="88" spans="1:3">
      <c r="A88" s="4" t="s">
        <v>439</v>
      </c>
      <c r="B88" s="6" t="n">
        <v>16</v>
      </c>
    </row>
    <row r="89" spans="1:3">
      <c r="A89" s="4" t="s">
        <v>1701</v>
      </c>
      <c r="B89" s="4" t="s">
        <v>1704</v>
      </c>
    </row>
    <row r="90" spans="1:3">
      <c r="A90" s="4" t="s">
        <v>1730</v>
      </c>
    </row>
    <row r="91" spans="1:3">
      <c r="A91" s="3" t="s">
        <v>439</v>
      </c>
    </row>
    <row r="92" spans="1:3">
      <c r="A92" s="4" t="s">
        <v>439</v>
      </c>
      <c r="B92" s="6" t="n">
        <v>1200</v>
      </c>
    </row>
    <row r="93" spans="1:3">
      <c r="A93" s="4" t="s">
        <v>1701</v>
      </c>
      <c r="B93" s="4" t="s">
        <v>1704</v>
      </c>
    </row>
    <row r="94" spans="1:3">
      <c r="A94" s="4" t="s">
        <v>1731</v>
      </c>
    </row>
    <row r="95" spans="1:3">
      <c r="A95" s="3" t="s">
        <v>439</v>
      </c>
    </row>
    <row r="96" spans="1:3">
      <c r="A96" s="4" t="s">
        <v>439</v>
      </c>
      <c r="B96" s="6" t="n">
        <v>11</v>
      </c>
    </row>
    <row r="97" spans="1:3">
      <c r="A97" s="4" t="s">
        <v>1701</v>
      </c>
      <c r="B97" s="4" t="s">
        <v>1706</v>
      </c>
    </row>
    <row r="98" spans="1:3">
      <c r="A98" s="4" t="s">
        <v>1732</v>
      </c>
    </row>
    <row r="99" spans="1:3">
      <c r="A99" s="3" t="s">
        <v>439</v>
      </c>
    </row>
    <row r="100" spans="1:3">
      <c r="A100" s="4" t="s">
        <v>439</v>
      </c>
      <c r="B100" s="6" t="n">
        <v>600</v>
      </c>
    </row>
    <row r="101" spans="1:3">
      <c r="A101" s="4" t="s">
        <v>1701</v>
      </c>
      <c r="B101" s="4" t="s">
        <v>1733</v>
      </c>
    </row>
    <row r="102" spans="1:3">
      <c r="A102" s="4" t="s">
        <v>1734</v>
      </c>
    </row>
    <row r="103" spans="1:3">
      <c r="A103" s="3" t="s">
        <v>439</v>
      </c>
    </row>
    <row r="104" spans="1:3">
      <c r="A104" s="4" t="s">
        <v>439</v>
      </c>
      <c r="B104" s="6" t="n">
        <v>4</v>
      </c>
    </row>
    <row r="105" spans="1:3">
      <c r="A105" s="4" t="s">
        <v>1701</v>
      </c>
      <c r="B105" s="4" t="s">
        <v>1704</v>
      </c>
    </row>
    <row r="106" spans="1:3">
      <c r="A106" s="4" t="s">
        <v>1735</v>
      </c>
    </row>
    <row r="107" spans="1:3">
      <c r="A107" s="3" t="s">
        <v>439</v>
      </c>
    </row>
    <row r="108" spans="1:3">
      <c r="A108" s="4" t="s">
        <v>439</v>
      </c>
      <c r="B108" s="6" t="n">
        <v>300</v>
      </c>
    </row>
    <row r="109" spans="1:3">
      <c r="A109" s="4" t="s">
        <v>1701</v>
      </c>
      <c r="B109" s="4" t="s">
        <v>1733</v>
      </c>
    </row>
    <row r="110" spans="1:3">
      <c r="A110" s="4" t="s">
        <v>1736</v>
      </c>
    </row>
    <row r="111" spans="1:3">
      <c r="A111" s="3" t="s">
        <v>439</v>
      </c>
    </row>
    <row r="112" spans="1:3">
      <c r="A112" s="4" t="s">
        <v>439</v>
      </c>
      <c r="B112" s="6" t="n">
        <v>6</v>
      </c>
    </row>
    <row r="113" spans="1:3">
      <c r="A113" s="4" t="s">
        <v>1701</v>
      </c>
      <c r="B113" s="4" t="s">
        <v>1704</v>
      </c>
    </row>
    <row r="114" spans="1:3">
      <c r="A114" s="4" t="s">
        <v>1737</v>
      </c>
    </row>
    <row r="115" spans="1:3">
      <c r="A115" s="3" t="s">
        <v>439</v>
      </c>
    </row>
    <row r="116" spans="1:3">
      <c r="A116" s="4" t="s">
        <v>439</v>
      </c>
      <c r="B116" s="6" t="n">
        <v>4</v>
      </c>
    </row>
    <row r="117" spans="1:3">
      <c r="A117" s="4" t="s">
        <v>1701</v>
      </c>
      <c r="B117" s="4" t="s">
        <v>1704</v>
      </c>
    </row>
    <row r="118" spans="1:3">
      <c r="A118" s="4" t="s">
        <v>1738</v>
      </c>
    </row>
    <row r="119" spans="1:3">
      <c r="A119" s="3" t="s">
        <v>439</v>
      </c>
    </row>
    <row r="120" spans="1:3">
      <c r="A120" s="4" t="s">
        <v>439</v>
      </c>
      <c r="B120" s="6" t="n">
        <v>5</v>
      </c>
    </row>
    <row r="121" spans="1:3">
      <c r="A121" s="4" t="s">
        <v>1701</v>
      </c>
      <c r="B121" s="4" t="s">
        <v>1704</v>
      </c>
    </row>
    <row r="122" spans="1:3">
      <c r="A122" s="4" t="s">
        <v>1739</v>
      </c>
    </row>
    <row r="123" spans="1:3">
      <c r="A123" s="3" t="s">
        <v>439</v>
      </c>
    </row>
    <row r="124" spans="1:3">
      <c r="A124" s="4" t="s">
        <v>439</v>
      </c>
      <c r="B124" s="6" t="n">
        <v>7</v>
      </c>
    </row>
    <row r="125" spans="1:3">
      <c r="A125" s="4" t="s">
        <v>1701</v>
      </c>
      <c r="B125" s="4" t="s">
        <v>1711</v>
      </c>
    </row>
    <row r="126" spans="1:3">
      <c r="A126" s="4" t="s">
        <v>1740</v>
      </c>
    </row>
    <row r="127" spans="1:3">
      <c r="A127" s="3" t="s">
        <v>439</v>
      </c>
    </row>
    <row r="128" spans="1:3">
      <c r="A128" s="4" t="s">
        <v>439</v>
      </c>
      <c r="B128" s="6" t="n">
        <v>6</v>
      </c>
    </row>
    <row r="129" spans="1:3">
      <c r="A129" s="4" t="s">
        <v>1701</v>
      </c>
      <c r="B129" s="4" t="s">
        <v>1711</v>
      </c>
    </row>
    <row r="130" spans="1:3">
      <c r="A130" s="4" t="s">
        <v>1741</v>
      </c>
    </row>
    <row r="131" spans="1:3">
      <c r="A131" s="3" t="s">
        <v>439</v>
      </c>
    </row>
    <row r="132" spans="1:3">
      <c r="A132" s="4" t="s">
        <v>439</v>
      </c>
      <c r="B132" s="6" t="n">
        <v>7</v>
      </c>
    </row>
    <row r="133" spans="1:3">
      <c r="A133" s="4" t="s">
        <v>1701</v>
      </c>
      <c r="B133" s="4" t="s">
        <v>1714</v>
      </c>
    </row>
    <row r="134" spans="1:3">
      <c r="A134" s="4" t="s">
        <v>1742</v>
      </c>
    </row>
    <row r="135" spans="1:3">
      <c r="A135" s="3" t="s">
        <v>439</v>
      </c>
    </row>
    <row r="136" spans="1:3">
      <c r="A136" s="4" t="s">
        <v>439</v>
      </c>
      <c r="B136" s="6" t="n">
        <v>1</v>
      </c>
    </row>
    <row r="137" spans="1:3">
      <c r="A137" s="4" t="s">
        <v>1701</v>
      </c>
      <c r="B137" s="4" t="s">
        <v>1717</v>
      </c>
    </row>
    <row r="138" spans="1:3">
      <c r="A138" s="4" t="s">
        <v>1743</v>
      </c>
    </row>
    <row r="139" spans="1:3">
      <c r="A139" s="3" t="s">
        <v>439</v>
      </c>
    </row>
    <row r="140" spans="1:3">
      <c r="A140" s="4" t="s">
        <v>439</v>
      </c>
      <c r="B140" s="6" t="n">
        <v>6</v>
      </c>
    </row>
    <row r="141" spans="1:3">
      <c r="A141" s="4" t="s">
        <v>1701</v>
      </c>
      <c r="B141" s="4" t="s">
        <v>1702</v>
      </c>
    </row>
    <row r="142" spans="1:3">
      <c r="A142" s="4" t="s">
        <v>1744</v>
      </c>
    </row>
    <row r="143" spans="1:3">
      <c r="A143" s="3" t="s">
        <v>439</v>
      </c>
    </row>
    <row r="144" spans="1:3">
      <c r="A144" s="4" t="s">
        <v>439</v>
      </c>
      <c r="B144" s="6" t="n">
        <v>1</v>
      </c>
    </row>
    <row r="145" spans="1:3">
      <c r="A145" s="4" t="s">
        <v>1701</v>
      </c>
      <c r="B145" s="4" t="s">
        <v>1720</v>
      </c>
    </row>
    <row r="146" spans="1:3">
      <c r="A146" s="4" t="s">
        <v>1745</v>
      </c>
    </row>
    <row r="147" spans="1:3">
      <c r="A147" s="3" t="s">
        <v>439</v>
      </c>
    </row>
    <row r="148" spans="1:3">
      <c r="A148" s="4" t="s">
        <v>439</v>
      </c>
      <c r="B148" s="6" t="n">
        <v>500</v>
      </c>
    </row>
    <row r="149" spans="1:3">
      <c r="A149" s="4" t="s">
        <v>1701</v>
      </c>
      <c r="B149" s="4" t="s">
        <v>1706</v>
      </c>
    </row>
    <row r="150" spans="1:3">
      <c r="A150" s="4" t="s">
        <v>1746</v>
      </c>
    </row>
    <row r="151" spans="1:3">
      <c r="A151" s="3" t="s">
        <v>439</v>
      </c>
    </row>
    <row r="152" spans="1:3">
      <c r="A152" s="4" t="s">
        <v>439</v>
      </c>
      <c r="B152" s="6" t="n">
        <v>2000</v>
      </c>
    </row>
    <row r="153" spans="1:3">
      <c r="A153" s="4" t="s">
        <v>1701</v>
      </c>
      <c r="B153" s="4" t="s">
        <v>1747</v>
      </c>
    </row>
    <row r="154" spans="1:3">
      <c r="A154" s="4" t="s">
        <v>1748</v>
      </c>
    </row>
    <row r="155" spans="1:3">
      <c r="A155" s="3" t="s">
        <v>439</v>
      </c>
    </row>
    <row r="156" spans="1:3">
      <c r="A156" s="4" t="s">
        <v>439</v>
      </c>
      <c r="B156" s="6" t="n">
        <v>1200</v>
      </c>
    </row>
    <row r="157" spans="1:3">
      <c r="A157" s="4" t="s">
        <v>1701</v>
      </c>
      <c r="B157" s="4" t="s">
        <v>1749</v>
      </c>
    </row>
    <row r="158" spans="1:3">
      <c r="A158" s="4" t="s">
        <v>1750</v>
      </c>
    </row>
    <row r="159" spans="1:3">
      <c r="A159" s="3" t="s">
        <v>439</v>
      </c>
    </row>
    <row r="160" spans="1:3">
      <c r="A160" s="4" t="s">
        <v>439</v>
      </c>
      <c r="B160" s="6" t="n">
        <v>500</v>
      </c>
    </row>
    <row r="161" spans="1:3">
      <c r="A161" s="4" t="s">
        <v>1701</v>
      </c>
      <c r="B161" s="4" t="s">
        <v>1706</v>
      </c>
    </row>
    <row r="162" spans="1:3">
      <c r="A162" s="4" t="s">
        <v>1751</v>
      </c>
    </row>
    <row r="163" spans="1:3">
      <c r="A163" s="3" t="s">
        <v>439</v>
      </c>
    </row>
    <row r="164" spans="1:3">
      <c r="A164" s="4" t="s">
        <v>439</v>
      </c>
      <c r="B164" s="6" t="n">
        <v>2000</v>
      </c>
    </row>
    <row r="165" spans="1:3">
      <c r="A165" s="4" t="s">
        <v>1701</v>
      </c>
      <c r="B165" s="4" t="s">
        <v>1706</v>
      </c>
    </row>
    <row r="166" spans="1:3">
      <c r="A166" s="4" t="s">
        <v>1752</v>
      </c>
    </row>
    <row r="167" spans="1:3">
      <c r="A167" s="3" t="s">
        <v>439</v>
      </c>
    </row>
    <row r="168" spans="1:3">
      <c r="A168" s="4" t="s">
        <v>439</v>
      </c>
      <c r="B168" s="6" t="n">
        <v>3800</v>
      </c>
    </row>
    <row r="169" spans="1:3">
      <c r="A169" s="4" t="s">
        <v>1701</v>
      </c>
      <c r="B169" s="4" t="s">
        <v>1706</v>
      </c>
    </row>
    <row r="170" spans="1:3">
      <c r="A170" s="4" t="s">
        <v>1753</v>
      </c>
    </row>
    <row r="171" spans="1:3">
      <c r="A171" s="3" t="s">
        <v>439</v>
      </c>
    </row>
    <row r="172" spans="1:3">
      <c r="A172" s="4" t="s">
        <v>439</v>
      </c>
      <c r="B172" s="6" t="n">
        <v>100</v>
      </c>
    </row>
    <row r="173" spans="1:3">
      <c r="A173" s="4" t="s">
        <v>1701</v>
      </c>
      <c r="B173" s="4" t="s">
        <v>1706</v>
      </c>
    </row>
    <row r="174" spans="1:3">
      <c r="A174" s="4" t="s">
        <v>1754</v>
      </c>
    </row>
    <row r="175" spans="1:3">
      <c r="A175" s="3" t="s">
        <v>439</v>
      </c>
    </row>
    <row r="176" spans="1:3">
      <c r="A176" s="4" t="s">
        <v>439</v>
      </c>
      <c r="B176" s="6" t="n">
        <v>1100</v>
      </c>
    </row>
    <row r="177" spans="1:3">
      <c r="A177" s="4" t="s">
        <v>1701</v>
      </c>
      <c r="B177" s="4" t="s">
        <v>1755</v>
      </c>
    </row>
    <row r="178" spans="1:3">
      <c r="A178" s="4" t="s">
        <v>1756</v>
      </c>
    </row>
    <row r="179" spans="1:3">
      <c r="A179" s="3" t="s">
        <v>439</v>
      </c>
    </row>
    <row r="180" spans="1:3">
      <c r="A180" s="4" t="s">
        <v>439</v>
      </c>
      <c r="B180" s="6" t="n">
        <v>50</v>
      </c>
    </row>
    <row r="181" spans="1:3">
      <c r="A181" s="4" t="s">
        <v>1701</v>
      </c>
      <c r="B181" s="4" t="s">
        <v>1757</v>
      </c>
    </row>
    <row r="182" spans="1:3">
      <c r="A182" s="4" t="s">
        <v>1758</v>
      </c>
    </row>
    <row r="183" spans="1:3">
      <c r="A183" s="3" t="s">
        <v>439</v>
      </c>
    </row>
    <row r="184" spans="1:3">
      <c r="A184" s="4" t="s">
        <v>439</v>
      </c>
      <c r="B184" s="6" t="n">
        <v>1000</v>
      </c>
    </row>
    <row r="185" spans="1:3">
      <c r="A185" s="4" t="s">
        <v>1701</v>
      </c>
      <c r="B185" s="4" t="s">
        <v>1759</v>
      </c>
    </row>
    <row r="186" spans="1:3">
      <c r="A186" s="4" t="s">
        <v>1760</v>
      </c>
    </row>
    <row r="187" spans="1:3">
      <c r="A187" s="3" t="s">
        <v>439</v>
      </c>
    </row>
    <row r="188" spans="1:3">
      <c r="A188" s="4" t="s">
        <v>439</v>
      </c>
      <c r="B188" s="6" t="n">
        <v>1000</v>
      </c>
    </row>
    <row r="189" spans="1:3">
      <c r="A189" s="4" t="s">
        <v>1701</v>
      </c>
      <c r="B189" s="4" t="s">
        <v>1759</v>
      </c>
    </row>
    <row r="190" spans="1:3">
      <c r="A190" s="4" t="s">
        <v>1761</v>
      </c>
    </row>
    <row r="191" spans="1:3">
      <c r="A191" s="3" t="s">
        <v>439</v>
      </c>
    </row>
    <row r="192" spans="1:3">
      <c r="A192" s="4" t="s">
        <v>439</v>
      </c>
      <c r="B192" s="6" t="n">
        <v>1000</v>
      </c>
    </row>
    <row r="193" spans="1:3">
      <c r="A193" s="4" t="s">
        <v>1701</v>
      </c>
      <c r="B193" s="4" t="s">
        <v>1762</v>
      </c>
    </row>
    <row r="194" spans="1:3">
      <c r="A194" s="4" t="s">
        <v>1763</v>
      </c>
    </row>
    <row r="195" spans="1:3">
      <c r="A195" s="3" t="s">
        <v>439</v>
      </c>
    </row>
    <row r="196" spans="1:3">
      <c r="A196" s="4" t="s">
        <v>439</v>
      </c>
      <c r="B196" s="6" t="n">
        <v>500</v>
      </c>
    </row>
    <row r="197" spans="1:3">
      <c r="A197" s="4" t="s">
        <v>1701</v>
      </c>
      <c r="B197" s="4" t="s">
        <v>1764</v>
      </c>
    </row>
    <row r="198" spans="1:3">
      <c r="A198" s="4" t="s">
        <v>1765</v>
      </c>
    </row>
    <row r="199" spans="1:3">
      <c r="A199" s="3" t="s">
        <v>439</v>
      </c>
    </row>
    <row r="200" spans="1:3">
      <c r="A200" s="4" t="s">
        <v>439</v>
      </c>
      <c r="B200" s="6" t="n">
        <v>700</v>
      </c>
    </row>
    <row r="201" spans="1:3">
      <c r="A201" s="4" t="s">
        <v>1701</v>
      </c>
      <c r="B201" s="4" t="s">
        <v>1766</v>
      </c>
    </row>
    <row r="202" spans="1:3">
      <c r="A202" s="4" t="s">
        <v>1767</v>
      </c>
    </row>
    <row r="203" spans="1:3">
      <c r="A203" s="3" t="s">
        <v>439</v>
      </c>
    </row>
    <row r="204" spans="1:3">
      <c r="A204" s="4" t="s">
        <v>439</v>
      </c>
      <c r="B204" s="6" t="n">
        <v>750</v>
      </c>
    </row>
    <row r="205" spans="1:3">
      <c r="A205" s="4" t="s">
        <v>1701</v>
      </c>
      <c r="B205" s="4" t="s">
        <v>1768</v>
      </c>
    </row>
    <row r="206" spans="1:3">
      <c r="A206" s="4" t="s">
        <v>1769</v>
      </c>
    </row>
    <row r="207" spans="1:3">
      <c r="A207" s="3" t="s">
        <v>439</v>
      </c>
    </row>
    <row r="208" spans="1:3">
      <c r="A208" s="4" t="s">
        <v>439</v>
      </c>
      <c r="B208" s="6" t="n">
        <v>1000</v>
      </c>
    </row>
    <row r="209" spans="1:3">
      <c r="A209" s="4" t="s">
        <v>1701</v>
      </c>
      <c r="B209" s="4" t="s">
        <v>1770</v>
      </c>
    </row>
    <row r="210" spans="1:3">
      <c r="A210" s="4" t="s">
        <v>1771</v>
      </c>
    </row>
    <row r="211" spans="1:3">
      <c r="A211" s="3" t="s">
        <v>439</v>
      </c>
    </row>
    <row r="212" spans="1:3">
      <c r="A212" s="4" t="s">
        <v>439</v>
      </c>
      <c r="B212" s="6" t="n">
        <v>3</v>
      </c>
    </row>
    <row r="213" spans="1:3">
      <c r="A213" s="4" t="s">
        <v>1701</v>
      </c>
      <c r="B213" s="4" t="s">
        <v>1772</v>
      </c>
    </row>
    <row r="214" spans="1:3">
      <c r="A214" s="4" t="s">
        <v>1773</v>
      </c>
    </row>
    <row r="215" spans="1:3">
      <c r="A215" s="3" t="s">
        <v>439</v>
      </c>
    </row>
    <row r="216" spans="1:3">
      <c r="A216" s="4" t="s">
        <v>439</v>
      </c>
      <c r="B216" s="6" t="n">
        <v>98</v>
      </c>
    </row>
    <row r="217" spans="1:3">
      <c r="A217" s="4" t="s">
        <v>1701</v>
      </c>
      <c r="B217" s="4" t="s">
        <v>1774</v>
      </c>
    </row>
    <row r="218" spans="1:3">
      <c r="A218" s="4" t="s">
        <v>1775</v>
      </c>
    </row>
    <row r="219" spans="1:3">
      <c r="A219" s="3" t="s">
        <v>439</v>
      </c>
    </row>
    <row r="220" spans="1:3">
      <c r="A220" s="4" t="s">
        <v>439</v>
      </c>
      <c r="B220" s="6" t="n">
        <v>3933</v>
      </c>
    </row>
    <row r="221" spans="1:3">
      <c r="A221" s="4" t="s">
        <v>1701</v>
      </c>
      <c r="B221" s="4" t="s">
        <v>1776</v>
      </c>
    </row>
    <row r="222" spans="1:3">
      <c r="A222" s="4" t="s">
        <v>1777</v>
      </c>
    </row>
    <row r="223" spans="1:3">
      <c r="A223" s="3" t="s">
        <v>439</v>
      </c>
    </row>
    <row r="224" spans="1:3">
      <c r="A224" s="4" t="s">
        <v>439</v>
      </c>
      <c r="B224" s="6" t="n">
        <v>1</v>
      </c>
    </row>
    <row r="225" spans="1:3">
      <c r="A225" s="4" t="s">
        <v>1701</v>
      </c>
      <c r="B225" s="4" t="s">
        <v>1778</v>
      </c>
    </row>
    <row r="226" spans="1:3">
      <c r="A226" s="4" t="s">
        <v>1779</v>
      </c>
    </row>
    <row r="227" spans="1:3">
      <c r="A227" s="3" t="s">
        <v>439</v>
      </c>
    </row>
    <row r="228" spans="1:3">
      <c r="A228" s="4" t="s">
        <v>439</v>
      </c>
      <c r="B228" s="6" t="n">
        <v>3</v>
      </c>
    </row>
    <row r="229" spans="1:3">
      <c r="A229" s="4" t="s">
        <v>1701</v>
      </c>
      <c r="B229" s="4" t="s">
        <v>1774</v>
      </c>
    </row>
    <row r="230" spans="1:3">
      <c r="A230" s="4" t="s">
        <v>1780</v>
      </c>
    </row>
    <row r="231" spans="1:3">
      <c r="A231" s="3" t="s">
        <v>439</v>
      </c>
    </row>
    <row r="232" spans="1:3">
      <c r="A232" s="4" t="s">
        <v>439</v>
      </c>
      <c r="B232" s="6" t="n">
        <v>1</v>
      </c>
    </row>
    <row r="233" spans="1:3">
      <c r="A233" s="4" t="s">
        <v>1701</v>
      </c>
      <c r="B233" s="4" t="s">
        <v>1778</v>
      </c>
    </row>
    <row r="234" spans="1:3">
      <c r="A234" s="4" t="s">
        <v>1781</v>
      </c>
    </row>
    <row r="235" spans="1:3">
      <c r="A235" s="3" t="s">
        <v>439</v>
      </c>
    </row>
    <row r="236" spans="1:3">
      <c r="A236" s="4" t="s">
        <v>439</v>
      </c>
      <c r="B236" s="6" t="n">
        <v>3</v>
      </c>
    </row>
    <row r="237" spans="1:3">
      <c r="A237" s="4" t="s">
        <v>1701</v>
      </c>
      <c r="B237" s="4" t="s">
        <v>1782</v>
      </c>
    </row>
    <row r="238" spans="1:3">
      <c r="A238" s="4" t="s">
        <v>1783</v>
      </c>
    </row>
    <row r="239" spans="1:3">
      <c r="A239" s="3" t="s">
        <v>439</v>
      </c>
    </row>
    <row r="240" spans="1:3">
      <c r="A240" s="4" t="s">
        <v>439</v>
      </c>
      <c r="B240" s="6" t="n">
        <v>12</v>
      </c>
    </row>
    <row r="241" spans="1:3">
      <c r="A241" s="4" t="s">
        <v>1701</v>
      </c>
      <c r="B241" s="4" t="s">
        <v>1782</v>
      </c>
    </row>
    <row r="242" spans="1:3">
      <c r="A242" s="4" t="s">
        <v>1784</v>
      </c>
    </row>
    <row r="243" spans="1:3">
      <c r="A243" s="3" t="s">
        <v>439</v>
      </c>
    </row>
    <row r="244" spans="1:3">
      <c r="A244" s="4" t="s">
        <v>439</v>
      </c>
      <c r="B244" s="6" t="n">
        <v>12</v>
      </c>
    </row>
    <row r="245" spans="1:3">
      <c r="A245" s="4" t="s">
        <v>1701</v>
      </c>
      <c r="B245" s="4" t="s">
        <v>1782</v>
      </c>
    </row>
    <row r="246" spans="1:3">
      <c r="A246" s="4" t="s">
        <v>1785</v>
      </c>
    </row>
    <row r="247" spans="1:3">
      <c r="A247" s="3" t="s">
        <v>439</v>
      </c>
    </row>
    <row r="248" spans="1:3">
      <c r="A248" s="4" t="s">
        <v>439</v>
      </c>
      <c r="B248" s="6" t="n">
        <v>23</v>
      </c>
    </row>
    <row r="249" spans="1:3">
      <c r="A249" s="4" t="s">
        <v>1701</v>
      </c>
      <c r="B249" s="4" t="s">
        <v>1782</v>
      </c>
    </row>
    <row r="250" spans="1:3">
      <c r="A250" s="4" t="s">
        <v>1786</v>
      </c>
    </row>
    <row r="251" spans="1:3">
      <c r="A251" s="3" t="s">
        <v>439</v>
      </c>
    </row>
    <row r="252" spans="1:3">
      <c r="A252" s="4" t="s">
        <v>439</v>
      </c>
      <c r="B252" s="6" t="n">
        <v>23</v>
      </c>
    </row>
    <row r="253" spans="1:3">
      <c r="A253" s="4" t="s">
        <v>1701</v>
      </c>
      <c r="B253" s="4" t="s">
        <v>1782</v>
      </c>
    </row>
    <row r="254" spans="1:3">
      <c r="A254" s="4" t="s">
        <v>1787</v>
      </c>
    </row>
    <row r="255" spans="1:3">
      <c r="A255" s="3" t="s">
        <v>439</v>
      </c>
    </row>
    <row r="256" spans="1:3">
      <c r="A256" s="4" t="s">
        <v>439</v>
      </c>
      <c r="B256" s="6" t="n">
        <v>34</v>
      </c>
    </row>
    <row r="257" spans="1:3">
      <c r="A257" s="4" t="s">
        <v>1701</v>
      </c>
      <c r="B257" s="4" t="s">
        <v>1782</v>
      </c>
    </row>
    <row r="258" spans="1:3">
      <c r="A258" s="4" t="s">
        <v>1788</v>
      </c>
    </row>
    <row r="259" spans="1:3">
      <c r="A259" s="3" t="s">
        <v>439</v>
      </c>
    </row>
    <row r="260" spans="1:3">
      <c r="A260" s="4" t="s">
        <v>439</v>
      </c>
      <c r="B260" s="6" t="n">
        <v>23</v>
      </c>
    </row>
    <row r="261" spans="1:3">
      <c r="A261" s="4" t="s">
        <v>1701</v>
      </c>
      <c r="B261" s="4" t="s">
        <v>1782</v>
      </c>
    </row>
    <row r="262" spans="1:3">
      <c r="A262" s="4" t="s">
        <v>1789</v>
      </c>
    </row>
    <row r="263" spans="1:3">
      <c r="A263" s="3" t="s">
        <v>439</v>
      </c>
    </row>
    <row r="264" spans="1:3">
      <c r="A264" s="4" t="s">
        <v>439</v>
      </c>
      <c r="B264" s="6" t="n">
        <v>5</v>
      </c>
    </row>
    <row r="265" spans="1:3">
      <c r="A265" s="4" t="s">
        <v>1701</v>
      </c>
      <c r="B265" s="4" t="s">
        <v>1772</v>
      </c>
    </row>
    <row r="266" spans="1:3">
      <c r="A266" s="4" t="s">
        <v>1790</v>
      </c>
    </row>
    <row r="267" spans="1:3">
      <c r="A267" s="3" t="s">
        <v>439</v>
      </c>
    </row>
    <row r="268" spans="1:3">
      <c r="A268" s="4" t="s">
        <v>439</v>
      </c>
      <c r="B268" s="6" t="n">
        <v>17</v>
      </c>
    </row>
    <row r="269" spans="1:3">
      <c r="A269" s="4" t="s">
        <v>1701</v>
      </c>
      <c r="B269" s="4" t="s">
        <v>1791</v>
      </c>
    </row>
    <row r="270" spans="1:3">
      <c r="A270" s="4" t="s">
        <v>1792</v>
      </c>
    </row>
    <row r="271" spans="1:3">
      <c r="A271" s="3" t="s">
        <v>439</v>
      </c>
    </row>
    <row r="272" spans="1:3">
      <c r="A272" s="4" t="s">
        <v>439</v>
      </c>
      <c r="B272" s="6" t="n">
        <v>17</v>
      </c>
    </row>
    <row r="273" spans="1:3">
      <c r="A273" s="4" t="s">
        <v>1701</v>
      </c>
      <c r="B273" s="4" t="s">
        <v>1791</v>
      </c>
    </row>
    <row r="274" spans="1:3">
      <c r="A274" s="4" t="s">
        <v>1793</v>
      </c>
    </row>
    <row r="275" spans="1:3">
      <c r="A275" s="3" t="s">
        <v>439</v>
      </c>
    </row>
    <row r="276" spans="1:3">
      <c r="A276" s="4" t="s">
        <v>439</v>
      </c>
      <c r="B276" s="6" t="n">
        <v>17</v>
      </c>
    </row>
    <row r="277" spans="1:3">
      <c r="A277" s="4" t="s">
        <v>1701</v>
      </c>
      <c r="B277" s="4" t="s">
        <v>1791</v>
      </c>
    </row>
    <row r="278" spans="1:3">
      <c r="A278" s="4" t="s">
        <v>1794</v>
      </c>
    </row>
    <row r="279" spans="1:3">
      <c r="A279" s="3" t="s">
        <v>439</v>
      </c>
    </row>
    <row r="280" spans="1:3">
      <c r="A280" s="4" t="s">
        <v>439</v>
      </c>
      <c r="B280" s="6" t="n">
        <v>17</v>
      </c>
    </row>
    <row r="281" spans="1:3">
      <c r="A281" s="4" t="s">
        <v>1701</v>
      </c>
      <c r="B281" s="4" t="s">
        <v>1791</v>
      </c>
    </row>
    <row r="282" spans="1:3">
      <c r="A282" s="4" t="s">
        <v>1795</v>
      </c>
    </row>
    <row r="283" spans="1:3">
      <c r="A283" s="3" t="s">
        <v>439</v>
      </c>
    </row>
    <row r="284" spans="1:3">
      <c r="A284" s="4" t="s">
        <v>439</v>
      </c>
      <c r="B284" s="6" t="n">
        <v>44</v>
      </c>
    </row>
    <row r="285" spans="1:3">
      <c r="A285" s="4" t="s">
        <v>1701</v>
      </c>
      <c r="B285" s="4" t="s">
        <v>1796</v>
      </c>
    </row>
    <row r="286" spans="1:3">
      <c r="A286" s="4" t="s">
        <v>1797</v>
      </c>
    </row>
    <row r="287" spans="1:3">
      <c r="A287" s="3" t="s">
        <v>439</v>
      </c>
    </row>
    <row r="288" spans="1:3">
      <c r="A288" s="4" t="s">
        <v>439</v>
      </c>
      <c r="B288" s="6" t="n">
        <v>79</v>
      </c>
    </row>
    <row r="289" spans="1:3">
      <c r="A289" s="4" t="s">
        <v>1701</v>
      </c>
      <c r="B289" s="4" t="s">
        <v>1798</v>
      </c>
    </row>
    <row r="290" spans="1:3">
      <c r="A290" s="4" t="s">
        <v>1799</v>
      </c>
    </row>
    <row r="291" spans="1:3">
      <c r="A291" s="3" t="s">
        <v>439</v>
      </c>
    </row>
    <row r="292" spans="1:3">
      <c r="A292" s="4" t="s">
        <v>439</v>
      </c>
      <c r="B292" s="6" t="n">
        <v>2514</v>
      </c>
    </row>
    <row r="293" spans="1:3">
      <c r="A293" s="4" t="s">
        <v>1701</v>
      </c>
      <c r="B293" s="4" t="s">
        <v>1800</v>
      </c>
    </row>
    <row r="294" spans="1:3">
      <c r="A294" s="4" t="s">
        <v>1801</v>
      </c>
    </row>
    <row r="295" spans="1:3">
      <c r="A295" s="3" t="s">
        <v>439</v>
      </c>
    </row>
    <row r="296" spans="1:3">
      <c r="A296" s="4" t="s">
        <v>439</v>
      </c>
      <c r="B296" s="6" t="n">
        <v>37</v>
      </c>
    </row>
    <row r="297" spans="1:3">
      <c r="A297" s="4" t="s">
        <v>1701</v>
      </c>
      <c r="B297" s="4" t="s">
        <v>1798</v>
      </c>
    </row>
    <row r="298" spans="1:3">
      <c r="A298" s="4" t="s">
        <v>1802</v>
      </c>
    </row>
    <row r="299" spans="1:3">
      <c r="A299" s="3" t="s">
        <v>439</v>
      </c>
    </row>
    <row r="300" spans="1:3">
      <c r="A300" s="4" t="s">
        <v>439</v>
      </c>
      <c r="B300" s="6" t="n">
        <v>68</v>
      </c>
    </row>
    <row r="301" spans="1:3">
      <c r="A301" s="4" t="s">
        <v>1701</v>
      </c>
      <c r="B301" s="4" t="s">
        <v>1798</v>
      </c>
    </row>
    <row r="302" spans="1:3">
      <c r="A302" s="4" t="s">
        <v>1803</v>
      </c>
    </row>
    <row r="303" spans="1:3">
      <c r="A303" s="3" t="s">
        <v>439</v>
      </c>
    </row>
    <row r="304" spans="1:3">
      <c r="A304" s="4" t="s">
        <v>439</v>
      </c>
      <c r="B304" s="6" t="n">
        <v>585</v>
      </c>
    </row>
    <row r="305" spans="1:3">
      <c r="A305" s="4" t="s">
        <v>1701</v>
      </c>
      <c r="B305" s="4" t="s">
        <v>1804</v>
      </c>
    </row>
    <row r="306" spans="1:3">
      <c r="A306" s="4" t="s">
        <v>1805</v>
      </c>
    </row>
    <row r="307" spans="1:3">
      <c r="A307" s="3" t="s">
        <v>439</v>
      </c>
    </row>
    <row r="308" spans="1:3">
      <c r="A308" s="4" t="s">
        <v>439</v>
      </c>
      <c r="C308" s="6" t="n">
        <v>2500</v>
      </c>
    </row>
    <row r="309" spans="1:3">
      <c r="A309" s="4" t="s">
        <v>1701</v>
      </c>
      <c r="C309" s="4" t="s">
        <v>1806</v>
      </c>
    </row>
    <row r="310" spans="1:3">
      <c r="A310" s="4" t="s">
        <v>1807</v>
      </c>
    </row>
    <row r="311" spans="1:3">
      <c r="A311" s="3" t="s">
        <v>439</v>
      </c>
    </row>
    <row r="312" spans="1:3">
      <c r="A312" s="4" t="s">
        <v>439</v>
      </c>
      <c r="C312" s="6" t="n">
        <v>630</v>
      </c>
    </row>
    <row r="313" spans="1:3">
      <c r="A313" s="4" t="s">
        <v>1701</v>
      </c>
      <c r="C313" s="4" t="s">
        <v>1806</v>
      </c>
    </row>
    <row r="314" spans="1:3">
      <c r="A314" s="4" t="s">
        <v>1808</v>
      </c>
    </row>
    <row r="315" spans="1:3">
      <c r="A315" s="3" t="s">
        <v>439</v>
      </c>
    </row>
    <row r="316" spans="1:3">
      <c r="A316" s="4" t="s">
        <v>439</v>
      </c>
      <c r="C316" s="6" t="n">
        <v>2000</v>
      </c>
    </row>
    <row r="317" spans="1:3">
      <c r="A317" s="4" t="s">
        <v>1701</v>
      </c>
      <c r="C317" s="4" t="s">
        <v>1809</v>
      </c>
    </row>
    <row r="318" spans="1:3">
      <c r="A318" s="4" t="s">
        <v>1810</v>
      </c>
    </row>
    <row r="319" spans="1:3">
      <c r="A319" s="3" t="s">
        <v>439</v>
      </c>
    </row>
    <row r="320" spans="1:3">
      <c r="A320" s="4" t="s">
        <v>439</v>
      </c>
      <c r="C320" s="6" t="n">
        <v>530</v>
      </c>
    </row>
    <row r="321" spans="1:3">
      <c r="A321" s="4" t="s">
        <v>1701</v>
      </c>
      <c r="C321" s="4" t="s">
        <v>1809</v>
      </c>
    </row>
    <row r="322" spans="1:3">
      <c r="A322" s="4" t="s">
        <v>1811</v>
      </c>
    </row>
    <row r="323" spans="1:3">
      <c r="A323" s="3" t="s">
        <v>439</v>
      </c>
    </row>
    <row r="324" spans="1:3">
      <c r="A324" s="4" t="s">
        <v>439</v>
      </c>
      <c r="C324" s="6" t="n">
        <v>80</v>
      </c>
    </row>
    <row r="325" spans="1:3">
      <c r="A325" s="4" t="s">
        <v>1701</v>
      </c>
      <c r="C325" s="4" t="s">
        <v>1812</v>
      </c>
    </row>
    <row r="326" spans="1:3">
      <c r="A326" s="4" t="s">
        <v>1813</v>
      </c>
    </row>
    <row r="327" spans="1:3">
      <c r="A327" s="3" t="s">
        <v>439</v>
      </c>
    </row>
    <row r="328" spans="1:3">
      <c r="A328" s="4" t="s">
        <v>439</v>
      </c>
      <c r="C328" s="6" t="n">
        <v>2000</v>
      </c>
    </row>
    <row r="329" spans="1:3">
      <c r="A329" s="4" t="s">
        <v>1701</v>
      </c>
      <c r="C329" s="4" t="s">
        <v>1809</v>
      </c>
    </row>
    <row r="330" spans="1:3">
      <c r="A330" s="4" t="s">
        <v>1814</v>
      </c>
    </row>
    <row r="331" spans="1:3">
      <c r="A331" s="3" t="s">
        <v>439</v>
      </c>
    </row>
    <row r="332" spans="1:3">
      <c r="A332" s="4" t="s">
        <v>439</v>
      </c>
      <c r="C332" s="6" t="n">
        <v>300</v>
      </c>
    </row>
    <row r="333" spans="1:3">
      <c r="A333" s="4" t="s">
        <v>1701</v>
      </c>
      <c r="C333" s="4" t="s">
        <v>1806</v>
      </c>
    </row>
    <row r="334" spans="1:3">
      <c r="A334" s="4" t="s">
        <v>1815</v>
      </c>
    </row>
    <row r="335" spans="1:3">
      <c r="A335" s="3" t="s">
        <v>439</v>
      </c>
    </row>
    <row r="336" spans="1:3">
      <c r="A336" s="4" t="s">
        <v>439</v>
      </c>
      <c r="C336" s="6" t="n">
        <v>1000</v>
      </c>
    </row>
    <row r="337" spans="1:3">
      <c r="A337" s="4" t="s">
        <v>1701</v>
      </c>
      <c r="C337" s="4" t="s">
        <v>1809</v>
      </c>
    </row>
    <row r="338" spans="1:3">
      <c r="A338" s="4" t="s">
        <v>1816</v>
      </c>
    </row>
    <row r="339" spans="1:3">
      <c r="A339" s="3" t="s">
        <v>439</v>
      </c>
    </row>
    <row r="340" spans="1:3">
      <c r="A340" s="4" t="s">
        <v>439</v>
      </c>
      <c r="C340" s="6" t="n">
        <v>700</v>
      </c>
    </row>
    <row r="341" spans="1:3">
      <c r="A341" s="4" t="s">
        <v>1701</v>
      </c>
      <c r="C341" s="4" t="s">
        <v>1806</v>
      </c>
    </row>
    <row r="342" spans="1:3">
      <c r="A342" s="4" t="s">
        <v>1817</v>
      </c>
    </row>
    <row r="343" spans="1:3">
      <c r="A343" s="3" t="s">
        <v>439</v>
      </c>
    </row>
    <row r="344" spans="1:3">
      <c r="A344" s="4" t="s">
        <v>439</v>
      </c>
      <c r="C344" s="6" t="n">
        <v>800</v>
      </c>
    </row>
    <row r="345" spans="1:3">
      <c r="A345" s="4" t="s">
        <v>1701</v>
      </c>
      <c r="C345" s="4" t="s">
        <v>1809</v>
      </c>
    </row>
    <row r="346" spans="1:3">
      <c r="A346" s="4" t="s">
        <v>1818</v>
      </c>
    </row>
    <row r="347" spans="1:3">
      <c r="A347" s="3" t="s">
        <v>439</v>
      </c>
    </row>
    <row r="348" spans="1:3">
      <c r="A348" s="4" t="s">
        <v>439</v>
      </c>
      <c r="C348" s="6" t="n">
        <v>50</v>
      </c>
    </row>
    <row r="349" spans="1:3">
      <c r="A349" s="4" t="s">
        <v>1701</v>
      </c>
      <c r="C349" s="4" t="s">
        <v>1819</v>
      </c>
    </row>
    <row r="350" spans="1:3">
      <c r="A350" s="4" t="s">
        <v>1820</v>
      </c>
    </row>
    <row r="351" spans="1:3">
      <c r="A351" s="3" t="s">
        <v>439</v>
      </c>
    </row>
    <row r="352" spans="1:3">
      <c r="A352" s="4" t="s">
        <v>439</v>
      </c>
      <c r="C352" s="6" t="n">
        <v>500</v>
      </c>
    </row>
    <row r="353" spans="1:3">
      <c r="A353" s="4" t="s">
        <v>1701</v>
      </c>
      <c r="C353" s="4" t="s">
        <v>1809</v>
      </c>
    </row>
    <row r="354" spans="1:3">
      <c r="A354" s="4" t="s">
        <v>1821</v>
      </c>
    </row>
    <row r="355" spans="1:3">
      <c r="A355" s="3" t="s">
        <v>439</v>
      </c>
    </row>
    <row r="356" spans="1:3">
      <c r="A356" s="4" t="s">
        <v>439</v>
      </c>
      <c r="C356" s="6" t="n">
        <v>1000</v>
      </c>
    </row>
    <row r="357" spans="1:3">
      <c r="A357" s="4" t="s">
        <v>1701</v>
      </c>
      <c r="C357" s="4" t="s">
        <v>1822</v>
      </c>
    </row>
    <row r="358" spans="1:3">
      <c r="A358" s="4" t="s">
        <v>1823</v>
      </c>
    </row>
    <row r="359" spans="1:3">
      <c r="A359" s="3" t="s">
        <v>439</v>
      </c>
    </row>
    <row r="360" spans="1:3">
      <c r="A360" s="4" t="s">
        <v>439</v>
      </c>
      <c r="C360" s="6" t="n">
        <v>1000</v>
      </c>
    </row>
    <row r="361" spans="1:3">
      <c r="A361" s="4" t="s">
        <v>1701</v>
      </c>
      <c r="C361" s="4" t="s">
        <v>1822</v>
      </c>
    </row>
    <row r="362" spans="1:3">
      <c r="A362" s="4" t="s">
        <v>1824</v>
      </c>
    </row>
    <row r="363" spans="1:3">
      <c r="A363" s="3" t="s">
        <v>439</v>
      </c>
    </row>
    <row r="364" spans="1:3">
      <c r="A364" s="4" t="s">
        <v>439</v>
      </c>
      <c r="C364" s="6" t="n">
        <v>45</v>
      </c>
    </row>
    <row r="365" spans="1:3">
      <c r="A365" s="4" t="s">
        <v>1701</v>
      </c>
      <c r="C365" s="4" t="s">
        <v>1825</v>
      </c>
    </row>
    <row r="366" spans="1:3">
      <c r="A366" s="4" t="s">
        <v>1826</v>
      </c>
    </row>
    <row r="367" spans="1:3">
      <c r="A367" s="3" t="s">
        <v>439</v>
      </c>
    </row>
    <row r="368" spans="1:3">
      <c r="A368" s="4" t="s">
        <v>439</v>
      </c>
      <c r="C368" s="6" t="n">
        <v>800</v>
      </c>
    </row>
    <row r="369" spans="1:3">
      <c r="A369" s="4" t="s">
        <v>1701</v>
      </c>
      <c r="C369" s="4" t="s">
        <v>1822</v>
      </c>
    </row>
    <row r="370" spans="1:3">
      <c r="A370" s="4" t="s">
        <v>1827</v>
      </c>
    </row>
    <row r="371" spans="1:3">
      <c r="A371" s="3" t="s">
        <v>439</v>
      </c>
    </row>
    <row r="372" spans="1:3">
      <c r="A372" s="4" t="s">
        <v>439</v>
      </c>
      <c r="C372" s="6" t="n">
        <v>1100</v>
      </c>
    </row>
    <row r="373" spans="1:3">
      <c r="A373" s="4" t="s">
        <v>1701</v>
      </c>
      <c r="C373" s="4" t="s">
        <v>1806</v>
      </c>
    </row>
    <row r="374" spans="1:3">
      <c r="A374" s="4" t="s">
        <v>1828</v>
      </c>
    </row>
    <row r="375" spans="1:3">
      <c r="A375" s="3" t="s">
        <v>439</v>
      </c>
    </row>
    <row r="376" spans="1:3">
      <c r="A376" s="4" t="s">
        <v>439</v>
      </c>
      <c r="C376" s="6" t="n">
        <v>1000</v>
      </c>
    </row>
    <row r="377" spans="1:3">
      <c r="A377" s="4" t="s">
        <v>1701</v>
      </c>
      <c r="C377" s="4" t="s">
        <v>1806</v>
      </c>
    </row>
    <row r="378" spans="1:3">
      <c r="A378" s="4" t="s">
        <v>1829</v>
      </c>
    </row>
    <row r="379" spans="1:3">
      <c r="A379" s="3" t="s">
        <v>439</v>
      </c>
    </row>
    <row r="380" spans="1:3">
      <c r="A380" s="4" t="s">
        <v>439</v>
      </c>
      <c r="C380" s="6" t="n">
        <v>300</v>
      </c>
    </row>
    <row r="381" spans="1:3">
      <c r="A381" s="4" t="s">
        <v>1701</v>
      </c>
      <c r="C381" s="4" t="s">
        <v>1809</v>
      </c>
    </row>
    <row r="382" spans="1:3">
      <c r="A382" s="4" t="s">
        <v>1830</v>
      </c>
    </row>
    <row r="383" spans="1:3">
      <c r="A383" s="3" t="s">
        <v>439</v>
      </c>
    </row>
    <row r="384" spans="1:3">
      <c r="A384" s="4" t="s">
        <v>439</v>
      </c>
      <c r="C384" s="6" t="n">
        <v>800</v>
      </c>
    </row>
    <row r="385" spans="1:3">
      <c r="A385" s="4" t="s">
        <v>1701</v>
      </c>
      <c r="C385" s="4" t="s">
        <v>1809</v>
      </c>
    </row>
    <row r="386" spans="1:3">
      <c r="A386" s="4" t="s">
        <v>1831</v>
      </c>
    </row>
    <row r="387" spans="1:3">
      <c r="A387" s="3" t="s">
        <v>439</v>
      </c>
    </row>
    <row r="388" spans="1:3">
      <c r="A388" s="4" t="s">
        <v>439</v>
      </c>
      <c r="C388" s="6" t="n">
        <v>1730</v>
      </c>
    </row>
    <row r="389" spans="1:3">
      <c r="A389" s="4" t="s">
        <v>1701</v>
      </c>
      <c r="C389" s="4" t="s">
        <v>1832</v>
      </c>
    </row>
    <row r="390" spans="1:3">
      <c r="A390" s="4" t="s">
        <v>1833</v>
      </c>
    </row>
    <row r="391" spans="1:3">
      <c r="A391" s="3" t="s">
        <v>439</v>
      </c>
    </row>
    <row r="392" spans="1:3">
      <c r="A392" s="4" t="s">
        <v>439</v>
      </c>
      <c r="C392" s="6" t="n">
        <v>100</v>
      </c>
    </row>
    <row r="393" spans="1:3">
      <c r="A393" s="4" t="s">
        <v>1701</v>
      </c>
      <c r="C393" s="4" t="s">
        <v>1834</v>
      </c>
    </row>
    <row r="394" spans="1:3">
      <c r="A394" s="4" t="s">
        <v>1835</v>
      </c>
    </row>
    <row r="395" spans="1:3">
      <c r="A395" s="3" t="s">
        <v>439</v>
      </c>
    </row>
    <row r="396" spans="1:3">
      <c r="A396" s="4" t="s">
        <v>439</v>
      </c>
      <c r="C396" s="6" t="n">
        <v>1000</v>
      </c>
    </row>
    <row r="397" spans="1:3">
      <c r="A397" s="4" t="s">
        <v>1701</v>
      </c>
      <c r="C397" s="4" t="s">
        <v>1809</v>
      </c>
    </row>
    <row r="398" spans="1:3">
      <c r="A398" s="4" t="s">
        <v>1836</v>
      </c>
    </row>
    <row r="399" spans="1:3">
      <c r="A399" s="3" t="s">
        <v>439</v>
      </c>
    </row>
    <row r="400" spans="1:3">
      <c r="A400" s="4" t="s">
        <v>439</v>
      </c>
      <c r="C400" s="6" t="n">
        <v>700</v>
      </c>
    </row>
    <row r="401" spans="1:3">
      <c r="A401" s="4" t="s">
        <v>1701</v>
      </c>
      <c r="C401" s="4" t="s">
        <v>1837</v>
      </c>
    </row>
    <row r="402" spans="1:3">
      <c r="A402" s="4" t="s">
        <v>1838</v>
      </c>
    </row>
    <row r="403" spans="1:3">
      <c r="A403" s="3" t="s">
        <v>439</v>
      </c>
    </row>
    <row r="404" spans="1:3">
      <c r="A404" s="4" t="s">
        <v>439</v>
      </c>
      <c r="C404" s="6" t="n">
        <v>500</v>
      </c>
    </row>
    <row r="405" spans="1:3">
      <c r="A405" s="4" t="s">
        <v>1701</v>
      </c>
      <c r="C405" s="4" t="s">
        <v>1809</v>
      </c>
    </row>
    <row r="406" spans="1:3">
      <c r="A406" s="4" t="s">
        <v>1839</v>
      </c>
    </row>
    <row r="407" spans="1:3">
      <c r="A407" s="3" t="s">
        <v>439</v>
      </c>
    </row>
    <row r="408" spans="1:3">
      <c r="A408" s="4" t="s">
        <v>439</v>
      </c>
      <c r="C408" s="6" t="n">
        <v>1000</v>
      </c>
    </row>
    <row r="409" spans="1:3">
      <c r="A409" s="4" t="s">
        <v>1701</v>
      </c>
      <c r="C409" s="4" t="s">
        <v>1809</v>
      </c>
    </row>
    <row r="410" spans="1:3">
      <c r="A410" s="4" t="s">
        <v>1840</v>
      </c>
    </row>
    <row r="411" spans="1:3">
      <c r="A411" s="3" t="s">
        <v>439</v>
      </c>
    </row>
    <row r="412" spans="1:3">
      <c r="A412" s="4" t="s">
        <v>439</v>
      </c>
      <c r="C412" s="6" t="n">
        <v>500</v>
      </c>
    </row>
    <row r="413" spans="1:3">
      <c r="A413" s="4" t="s">
        <v>1701</v>
      </c>
      <c r="C413" s="4" t="s">
        <v>1841</v>
      </c>
    </row>
    <row r="414" spans="1:3">
      <c r="A414" s="4" t="s">
        <v>1842</v>
      </c>
    </row>
    <row r="415" spans="1:3">
      <c r="A415" s="3" t="s">
        <v>439</v>
      </c>
    </row>
    <row r="416" spans="1:3">
      <c r="A416" s="4" t="s">
        <v>439</v>
      </c>
      <c r="C416" s="6" t="n">
        <v>1000</v>
      </c>
    </row>
    <row r="417" spans="1:3">
      <c r="A417" s="4" t="s">
        <v>1701</v>
      </c>
      <c r="C417" s="4" t="s">
        <v>1822</v>
      </c>
    </row>
    <row r="418" spans="1:3">
      <c r="A418" s="4" t="s">
        <v>1843</v>
      </c>
    </row>
    <row r="419" spans="1:3">
      <c r="A419" s="3" t="s">
        <v>439</v>
      </c>
    </row>
    <row r="420" spans="1:3">
      <c r="A420" s="4" t="s">
        <v>439</v>
      </c>
      <c r="C420" s="6" t="n">
        <v>2</v>
      </c>
    </row>
    <row r="421" spans="1:3">
      <c r="A421" s="4" t="s">
        <v>1701</v>
      </c>
      <c r="C421" s="4" t="s">
        <v>1796</v>
      </c>
    </row>
    <row r="422" spans="1:3">
      <c r="A422" s="4" t="s">
        <v>1844</v>
      </c>
    </row>
    <row r="423" spans="1:3">
      <c r="A423" s="3" t="s">
        <v>439</v>
      </c>
    </row>
    <row r="424" spans="1:3">
      <c r="A424" s="4" t="s">
        <v>439</v>
      </c>
      <c r="C424" s="6" t="n">
        <v>197</v>
      </c>
    </row>
    <row r="425" spans="1:3">
      <c r="A425" s="4" t="s">
        <v>1701</v>
      </c>
      <c r="C425" s="4" t="s">
        <v>1845</v>
      </c>
    </row>
    <row r="426" spans="1:3">
      <c r="A426" s="4" t="s">
        <v>1846</v>
      </c>
    </row>
    <row r="427" spans="1:3">
      <c r="A427" s="3" t="s">
        <v>439</v>
      </c>
    </row>
    <row r="428" spans="1:3">
      <c r="A428" s="4" t="s">
        <v>439</v>
      </c>
      <c r="C428" s="6" t="n">
        <v>403</v>
      </c>
    </row>
    <row r="429" spans="1:3">
      <c r="A429" s="4" t="s">
        <v>1701</v>
      </c>
      <c r="C429" s="4" t="s">
        <v>1845</v>
      </c>
    </row>
    <row r="430" spans="1:3">
      <c r="A430" s="4" t="s">
        <v>1847</v>
      </c>
    </row>
    <row r="431" spans="1:3">
      <c r="A431" s="3" t="s">
        <v>439</v>
      </c>
    </row>
    <row r="432" spans="1:3">
      <c r="A432" s="4" t="s">
        <v>439</v>
      </c>
      <c r="C432" s="6" t="n">
        <v>283</v>
      </c>
    </row>
    <row r="433" spans="1:3">
      <c r="A433" s="4" t="s">
        <v>1701</v>
      </c>
      <c r="C433" s="4" t="s">
        <v>1848</v>
      </c>
    </row>
    <row r="434" spans="1:3">
      <c r="A434" s="4" t="s">
        <v>1849</v>
      </c>
    </row>
    <row r="435" spans="1:3">
      <c r="A435" s="3" t="s">
        <v>439</v>
      </c>
    </row>
    <row r="436" spans="1:3">
      <c r="A436" s="4" t="s">
        <v>439</v>
      </c>
      <c r="C436" s="6" t="n">
        <v>215</v>
      </c>
    </row>
    <row r="437" spans="1:3">
      <c r="A437" s="4" t="s">
        <v>1701</v>
      </c>
      <c r="C437" s="4" t="s">
        <v>1848</v>
      </c>
    </row>
    <row r="438" spans="1:3">
      <c r="A438" s="4" t="s">
        <v>1850</v>
      </c>
    </row>
    <row r="439" spans="1:3">
      <c r="A439" s="3" t="s">
        <v>439</v>
      </c>
    </row>
    <row r="440" spans="1:3">
      <c r="A440" s="4" t="s">
        <v>439</v>
      </c>
      <c r="C440" s="6" t="n">
        <v>340</v>
      </c>
    </row>
    <row r="441" spans="1:3">
      <c r="A441" s="4" t="s">
        <v>1701</v>
      </c>
      <c r="C441" s="4" t="s">
        <v>1845</v>
      </c>
    </row>
    <row r="442" spans="1:3">
      <c r="A442" s="4" t="s">
        <v>1851</v>
      </c>
    </row>
    <row r="443" spans="1:3">
      <c r="A443" s="3" t="s">
        <v>439</v>
      </c>
    </row>
    <row r="444" spans="1:3">
      <c r="A444" s="4" t="s">
        <v>439</v>
      </c>
      <c r="C444" s="6" t="n">
        <v>379</v>
      </c>
    </row>
    <row r="445" spans="1:3">
      <c r="A445" s="4" t="s">
        <v>1701</v>
      </c>
      <c r="C445" s="4" t="s">
        <v>1848</v>
      </c>
    </row>
    <row r="446" spans="1:3">
      <c r="A446" s="4" t="s">
        <v>1852</v>
      </c>
    </row>
    <row r="447" spans="1:3">
      <c r="A447" s="3" t="s">
        <v>439</v>
      </c>
    </row>
    <row r="448" spans="1:3">
      <c r="A448" s="4" t="s">
        <v>439</v>
      </c>
      <c r="C448" s="6" t="n">
        <v>4</v>
      </c>
    </row>
    <row r="449" spans="1:3">
      <c r="A449" s="4" t="s">
        <v>1701</v>
      </c>
      <c r="C449" s="4" t="s">
        <v>853</v>
      </c>
    </row>
    <row r="450" spans="1:3">
      <c r="A450" s="4" t="s">
        <v>1853</v>
      </c>
    </row>
    <row r="451" spans="1:3">
      <c r="A451" s="3" t="s">
        <v>439</v>
      </c>
    </row>
    <row r="452" spans="1:3">
      <c r="A452" s="4" t="s">
        <v>439</v>
      </c>
      <c r="C452" s="6" t="n">
        <v>1</v>
      </c>
    </row>
    <row r="453" spans="1:3">
      <c r="A453" s="4" t="s">
        <v>1701</v>
      </c>
      <c r="C453" s="4" t="s">
        <v>1854</v>
      </c>
    </row>
    <row r="454" spans="1:3">
      <c r="A454" s="4" t="s">
        <v>1855</v>
      </c>
    </row>
    <row r="455" spans="1:3">
      <c r="A455" s="3" t="s">
        <v>439</v>
      </c>
    </row>
    <row r="456" spans="1:3">
      <c r="A456" s="4" t="s">
        <v>439</v>
      </c>
      <c r="C456" s="6" t="n">
        <v>1</v>
      </c>
    </row>
    <row r="457" spans="1:3">
      <c r="A457" s="4" t="s">
        <v>1701</v>
      </c>
      <c r="C457" s="4" t="s">
        <v>1856</v>
      </c>
    </row>
    <row r="458" spans="1:3">
      <c r="A458" s="4" t="s">
        <v>1857</v>
      </c>
    </row>
    <row r="459" spans="1:3">
      <c r="A459" s="3" t="s">
        <v>439</v>
      </c>
    </row>
    <row r="460" spans="1:3">
      <c r="A460" s="4" t="s">
        <v>439</v>
      </c>
      <c r="C460" s="6" t="n">
        <v>103</v>
      </c>
    </row>
    <row r="461" spans="1:3">
      <c r="A461" s="4" t="s">
        <v>1701</v>
      </c>
      <c r="C461" s="4" t="s">
        <v>1796</v>
      </c>
    </row>
    <row r="462" spans="1:3">
      <c r="A462" s="4" t="s">
        <v>1858</v>
      </c>
    </row>
    <row r="463" spans="1:3">
      <c r="A463" s="3" t="s">
        <v>439</v>
      </c>
    </row>
    <row r="464" spans="1:3">
      <c r="A464" s="4" t="s">
        <v>439</v>
      </c>
      <c r="C464" s="6" t="n">
        <v>46</v>
      </c>
    </row>
    <row r="465" spans="1:3">
      <c r="A465" s="4" t="s">
        <v>1701</v>
      </c>
      <c r="C465" s="4" t="s">
        <v>1859</v>
      </c>
    </row>
    <row r="466" spans="1:3">
      <c r="A466" s="4" t="s">
        <v>1860</v>
      </c>
    </row>
    <row r="467" spans="1:3">
      <c r="A467" s="3" t="s">
        <v>439</v>
      </c>
    </row>
    <row r="468" spans="1:3">
      <c r="A468" s="4" t="s">
        <v>439</v>
      </c>
      <c r="C468" s="6" t="n">
        <v>1</v>
      </c>
    </row>
    <row r="469" spans="1:3">
      <c r="A469" s="4" t="s">
        <v>1701</v>
      </c>
      <c r="C469" s="4" t="s">
        <v>1861</v>
      </c>
    </row>
    <row r="470" spans="1:3">
      <c r="A470" s="4" t="s">
        <v>1862</v>
      </c>
    </row>
    <row r="471" spans="1:3">
      <c r="A471" s="3" t="s">
        <v>439</v>
      </c>
    </row>
    <row r="472" spans="1:3">
      <c r="A472" s="4" t="s">
        <v>439</v>
      </c>
      <c r="C472" s="6" t="n">
        <v>246</v>
      </c>
    </row>
    <row r="473" spans="1:3">
      <c r="A473" s="4" t="s">
        <v>1701</v>
      </c>
      <c r="C473" s="4" t="s">
        <v>184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3</v>
      </c>
      <c r="B1" s="2" t="s">
        <v>87</v>
      </c>
      <c r="C1" s="2" t="s">
        <v>88</v>
      </c>
    </row>
    <row r="2" spans="1:3">
      <c r="A2" s="3" t="s">
        <v>439</v>
      </c>
    </row>
    <row r="3" spans="1:3">
      <c r="A3" s="4" t="s">
        <v>439</v>
      </c>
      <c r="B3" s="6" t="n">
        <v>27350</v>
      </c>
    </row>
    <row r="4" spans="1:3">
      <c r="A4" s="4" t="s">
        <v>1647</v>
      </c>
      <c r="B4" s="5" t="n">
        <v>1191900</v>
      </c>
      <c r="C4" s="6" t="n">
        <v>1224066</v>
      </c>
    </row>
    <row r="5" spans="1:3">
      <c r="A5" s="4" t="s">
        <v>75</v>
      </c>
    </row>
    <row r="6" spans="1:3">
      <c r="A6" s="3" t="s">
        <v>439</v>
      </c>
    </row>
    <row r="7" spans="1:3">
      <c r="A7" s="4" t="s">
        <v>1647</v>
      </c>
      <c r="B7" s="6" t="n">
        <v>96296</v>
      </c>
      <c r="C7" s="5" t="n">
        <v>90003</v>
      </c>
    </row>
    <row r="8" spans="1:3">
      <c r="A8" s="4" t="s">
        <v>1701</v>
      </c>
      <c r="B8" s="4" t="s">
        <v>1702</v>
      </c>
    </row>
    <row r="9" spans="1:3">
      <c r="A9" s="4" t="s">
        <v>1672</v>
      </c>
    </row>
    <row r="10" spans="1:3">
      <c r="A10" s="3" t="s">
        <v>439</v>
      </c>
    </row>
    <row r="11" spans="1:3">
      <c r="A11" s="4" t="s">
        <v>439</v>
      </c>
      <c r="B11" s="6" t="n">
        <v>19449</v>
      </c>
      <c r="C11" s="5" t="n">
        <v>20349</v>
      </c>
    </row>
    <row r="12" spans="1:3">
      <c r="A12" s="4" t="s">
        <v>1016</v>
      </c>
      <c r="B12" s="5" t="n">
        <v>109</v>
      </c>
      <c r="C12" s="5" t="n">
        <v>113</v>
      </c>
    </row>
    <row r="13" spans="1:3">
      <c r="A13" s="4" t="s">
        <v>1647</v>
      </c>
      <c r="B13" s="6" t="n">
        <v>19558</v>
      </c>
      <c r="C13" s="6" t="n">
        <v>20462</v>
      </c>
    </row>
    <row r="14" spans="1:3">
      <c r="A14" s="4" t="s">
        <v>1701</v>
      </c>
      <c r="B14" s="4" t="s">
        <v>1864</v>
      </c>
      <c r="C14" s="4" t="s">
        <v>186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5</v>
      </c>
      <c r="B1" s="2" t="s">
        <v>87</v>
      </c>
      <c r="C1" s="2" t="s">
        <v>88</v>
      </c>
    </row>
    <row r="2" spans="1:3">
      <c r="A2" s="3" t="s">
        <v>439</v>
      </c>
    </row>
    <row r="3" spans="1:3">
      <c r="A3" s="4" t="s">
        <v>439</v>
      </c>
      <c r="B3" s="6" t="n">
        <v>27350</v>
      </c>
    </row>
    <row r="4" spans="1:3">
      <c r="A4" s="4" t="s">
        <v>1647</v>
      </c>
      <c r="B4" s="5" t="n">
        <v>1191900</v>
      </c>
      <c r="C4" s="6" t="n">
        <v>1224066</v>
      </c>
    </row>
    <row r="5" spans="1:3">
      <c r="A5" s="4" t="s">
        <v>75</v>
      </c>
    </row>
    <row r="6" spans="1:3">
      <c r="A6" s="3" t="s">
        <v>439</v>
      </c>
    </row>
    <row r="7" spans="1:3">
      <c r="A7" s="4" t="s">
        <v>1647</v>
      </c>
      <c r="B7" s="6" t="n">
        <v>96296</v>
      </c>
      <c r="C7" s="5" t="n">
        <v>90003</v>
      </c>
    </row>
    <row r="8" spans="1:3">
      <c r="A8" s="4" t="s">
        <v>1701</v>
      </c>
      <c r="B8" s="4" t="s">
        <v>1702</v>
      </c>
    </row>
    <row r="9" spans="1:3">
      <c r="A9" s="4" t="s">
        <v>1673</v>
      </c>
    </row>
    <row r="10" spans="1:3">
      <c r="A10" s="3" t="s">
        <v>439</v>
      </c>
    </row>
    <row r="11" spans="1:3">
      <c r="A11" s="4" t="s">
        <v>439</v>
      </c>
      <c r="B11" s="6" t="n">
        <v>10726</v>
      </c>
      <c r="C11" s="5" t="n">
        <v>12530</v>
      </c>
    </row>
    <row r="12" spans="1:3">
      <c r="A12" s="4" t="s">
        <v>1016</v>
      </c>
      <c r="B12" s="5" t="n">
        <v>22</v>
      </c>
      <c r="C12" s="5" t="n">
        <v>12</v>
      </c>
    </row>
    <row r="13" spans="1:3">
      <c r="A13" s="4" t="s">
        <v>1647</v>
      </c>
      <c r="B13" s="5" t="n">
        <v>10748</v>
      </c>
      <c r="C13" s="5" t="n">
        <v>12542</v>
      </c>
    </row>
    <row r="14" spans="1:3">
      <c r="A14" s="4" t="s">
        <v>1866</v>
      </c>
    </row>
    <row r="15" spans="1:3">
      <c r="A15" s="3" t="s">
        <v>439</v>
      </c>
    </row>
    <row r="16" spans="1:3">
      <c r="A16" s="4" t="s">
        <v>439</v>
      </c>
      <c r="B16" s="5" t="n">
        <v>151</v>
      </c>
    </row>
    <row r="17" spans="1:3">
      <c r="A17" s="4" t="s">
        <v>1867</v>
      </c>
    </row>
    <row r="18" spans="1:3">
      <c r="A18" s="3" t="s">
        <v>439</v>
      </c>
    </row>
    <row r="19" spans="1:3">
      <c r="A19" s="4" t="s">
        <v>439</v>
      </c>
      <c r="B19" s="5" t="n">
        <v>59</v>
      </c>
    </row>
    <row r="20" spans="1:3">
      <c r="A20" s="4" t="s">
        <v>1868</v>
      </c>
    </row>
    <row r="21" spans="1:3">
      <c r="A21" s="3" t="s">
        <v>439</v>
      </c>
    </row>
    <row r="22" spans="1:3">
      <c r="A22" s="4" t="s">
        <v>439</v>
      </c>
      <c r="B22" s="5" t="n">
        <v>10</v>
      </c>
    </row>
    <row r="23" spans="1:3">
      <c r="A23" s="4" t="s">
        <v>1869</v>
      </c>
    </row>
    <row r="24" spans="1:3">
      <c r="A24" s="3" t="s">
        <v>439</v>
      </c>
    </row>
    <row r="25" spans="1:3">
      <c r="A25" s="4" t="s">
        <v>439</v>
      </c>
      <c r="B25" s="5" t="n">
        <v>57</v>
      </c>
    </row>
    <row r="26" spans="1:3">
      <c r="A26" s="4" t="s">
        <v>1870</v>
      </c>
    </row>
    <row r="27" spans="1:3">
      <c r="A27" s="3" t="s">
        <v>439</v>
      </c>
    </row>
    <row r="28" spans="1:3">
      <c r="A28" s="4" t="s">
        <v>439</v>
      </c>
      <c r="B28" s="5" t="n">
        <v>18</v>
      </c>
      <c r="C28" s="5" t="n">
        <v>20</v>
      </c>
    </row>
    <row r="29" spans="1:3">
      <c r="A29" s="4" t="s">
        <v>1871</v>
      </c>
    </row>
    <row r="30" spans="1:3">
      <c r="A30" s="3" t="s">
        <v>439</v>
      </c>
    </row>
    <row r="31" spans="1:3">
      <c r="A31" s="4" t="s">
        <v>439</v>
      </c>
      <c r="B31" s="5" t="n">
        <v>347</v>
      </c>
      <c r="C31" s="5" t="n">
        <v>383</v>
      </c>
    </row>
    <row r="32" spans="1:3">
      <c r="A32" s="4" t="s">
        <v>1872</v>
      </c>
    </row>
    <row r="33" spans="1:3">
      <c r="A33" s="3" t="s">
        <v>439</v>
      </c>
    </row>
    <row r="34" spans="1:3">
      <c r="A34" s="4" t="s">
        <v>439</v>
      </c>
      <c r="B34" s="5" t="n">
        <v>7</v>
      </c>
      <c r="C34" s="5" t="n">
        <v>14</v>
      </c>
    </row>
    <row r="35" spans="1:3">
      <c r="A35" s="4" t="s">
        <v>1873</v>
      </c>
    </row>
    <row r="36" spans="1:3">
      <c r="A36" s="3" t="s">
        <v>439</v>
      </c>
    </row>
    <row r="37" spans="1:3">
      <c r="A37" s="4" t="s">
        <v>439</v>
      </c>
      <c r="B37" s="5" t="n">
        <v>4</v>
      </c>
      <c r="C37" s="5" t="n">
        <v>21</v>
      </c>
    </row>
    <row r="38" spans="1:3">
      <c r="A38" s="4" t="s">
        <v>1874</v>
      </c>
    </row>
    <row r="39" spans="1:3">
      <c r="A39" s="3" t="s">
        <v>439</v>
      </c>
    </row>
    <row r="40" spans="1:3">
      <c r="A40" s="4" t="s">
        <v>439</v>
      </c>
      <c r="B40" s="5" t="n">
        <v>23</v>
      </c>
      <c r="C40" s="5" t="n">
        <v>4</v>
      </c>
    </row>
    <row r="41" spans="1:3">
      <c r="A41" s="4" t="s">
        <v>1875</v>
      </c>
    </row>
    <row r="42" spans="1:3">
      <c r="A42" s="3" t="s">
        <v>439</v>
      </c>
    </row>
    <row r="43" spans="1:3">
      <c r="A43" s="4" t="s">
        <v>439</v>
      </c>
      <c r="B43" s="5" t="n">
        <v>41</v>
      </c>
      <c r="C43" s="5" t="n">
        <v>157</v>
      </c>
    </row>
    <row r="44" spans="1:3">
      <c r="A44" s="4" t="s">
        <v>1876</v>
      </c>
    </row>
    <row r="45" spans="1:3">
      <c r="A45" s="3" t="s">
        <v>439</v>
      </c>
    </row>
    <row r="46" spans="1:3">
      <c r="A46" s="4" t="s">
        <v>439</v>
      </c>
      <c r="B46" s="5" t="n">
        <v>167</v>
      </c>
      <c r="C46" s="5" t="n">
        <v>160</v>
      </c>
    </row>
    <row r="47" spans="1:3">
      <c r="A47" s="4" t="s">
        <v>1877</v>
      </c>
    </row>
    <row r="48" spans="1:3">
      <c r="A48" s="3" t="s">
        <v>439</v>
      </c>
    </row>
    <row r="49" spans="1:3">
      <c r="A49" s="4" t="s">
        <v>439</v>
      </c>
      <c r="B49" s="5" t="n">
        <v>128</v>
      </c>
      <c r="C49" s="5" t="n">
        <v>123</v>
      </c>
    </row>
    <row r="50" spans="1:3">
      <c r="A50" s="4" t="s">
        <v>1878</v>
      </c>
    </row>
    <row r="51" spans="1:3">
      <c r="A51" s="3" t="s">
        <v>439</v>
      </c>
    </row>
    <row r="52" spans="1:3">
      <c r="A52" s="4" t="s">
        <v>439</v>
      </c>
      <c r="B52" s="5" t="n">
        <v>66</v>
      </c>
      <c r="C52" s="5" t="n">
        <v>63</v>
      </c>
    </row>
    <row r="53" spans="1:3">
      <c r="A53" s="4" t="s">
        <v>1879</v>
      </c>
    </row>
    <row r="54" spans="1:3">
      <c r="A54" s="3" t="s">
        <v>439</v>
      </c>
    </row>
    <row r="55" spans="1:3">
      <c r="A55" s="4" t="s">
        <v>439</v>
      </c>
      <c r="B55" s="5" t="n">
        <v>212</v>
      </c>
      <c r="C55" s="5" t="n">
        <v>203</v>
      </c>
    </row>
    <row r="56" spans="1:3">
      <c r="A56" s="4" t="s">
        <v>1880</v>
      </c>
    </row>
    <row r="57" spans="1:3">
      <c r="A57" s="3" t="s">
        <v>439</v>
      </c>
    </row>
    <row r="58" spans="1:3">
      <c r="A58" s="4" t="s">
        <v>439</v>
      </c>
      <c r="B58" s="5" t="n">
        <v>45</v>
      </c>
      <c r="C58" s="5" t="n">
        <v>43</v>
      </c>
    </row>
    <row r="59" spans="1:3">
      <c r="A59" s="4" t="s">
        <v>1881</v>
      </c>
    </row>
    <row r="60" spans="1:3">
      <c r="A60" s="3" t="s">
        <v>439</v>
      </c>
    </row>
    <row r="61" spans="1:3">
      <c r="A61" s="4" t="s">
        <v>439</v>
      </c>
      <c r="B61" s="5" t="n">
        <v>8</v>
      </c>
      <c r="C61" s="5" t="n">
        <v>8</v>
      </c>
    </row>
    <row r="62" spans="1:3">
      <c r="A62" s="4" t="s">
        <v>1882</v>
      </c>
    </row>
    <row r="63" spans="1:3">
      <c r="A63" s="3" t="s">
        <v>439</v>
      </c>
    </row>
    <row r="64" spans="1:3">
      <c r="A64" s="4" t="s">
        <v>439</v>
      </c>
      <c r="B64" s="5" t="n">
        <v>515</v>
      </c>
      <c r="C64" s="5" t="n">
        <v>503</v>
      </c>
    </row>
    <row r="65" spans="1:3">
      <c r="A65" s="4" t="s">
        <v>1883</v>
      </c>
    </row>
    <row r="66" spans="1:3">
      <c r="A66" s="3" t="s">
        <v>439</v>
      </c>
    </row>
    <row r="67" spans="1:3">
      <c r="A67" s="4" t="s">
        <v>439</v>
      </c>
      <c r="B67" s="5" t="n">
        <v>771</v>
      </c>
      <c r="C67" s="5" t="n">
        <v>823</v>
      </c>
    </row>
    <row r="68" spans="1:3">
      <c r="A68" s="4" t="s">
        <v>1884</v>
      </c>
    </row>
    <row r="69" spans="1:3">
      <c r="A69" s="3" t="s">
        <v>439</v>
      </c>
    </row>
    <row r="70" spans="1:3">
      <c r="A70" s="4" t="s">
        <v>439</v>
      </c>
      <c r="B70" s="5" t="n">
        <v>36</v>
      </c>
    </row>
    <row r="71" spans="1:3">
      <c r="A71" s="4" t="s">
        <v>1885</v>
      </c>
    </row>
    <row r="72" spans="1:3">
      <c r="A72" s="3" t="s">
        <v>439</v>
      </c>
    </row>
    <row r="73" spans="1:3">
      <c r="A73" s="4" t="s">
        <v>439</v>
      </c>
      <c r="B73" s="5" t="n">
        <v>15</v>
      </c>
      <c r="C73" s="5" t="n">
        <v>14</v>
      </c>
    </row>
    <row r="74" spans="1:3">
      <c r="A74" s="4" t="s">
        <v>1886</v>
      </c>
    </row>
    <row r="75" spans="1:3">
      <c r="A75" s="3" t="s">
        <v>439</v>
      </c>
    </row>
    <row r="76" spans="1:3">
      <c r="A76" s="4" t="s">
        <v>439</v>
      </c>
      <c r="B76" s="5" t="n">
        <v>66</v>
      </c>
    </row>
    <row r="77" spans="1:3">
      <c r="A77" s="4" t="s">
        <v>1887</v>
      </c>
    </row>
    <row r="78" spans="1:3">
      <c r="A78" s="3" t="s">
        <v>439</v>
      </c>
    </row>
    <row r="79" spans="1:3">
      <c r="A79" s="4" t="s">
        <v>439</v>
      </c>
      <c r="B79" s="5" t="n">
        <v>155</v>
      </c>
      <c r="C79" s="5" t="n">
        <v>148</v>
      </c>
    </row>
    <row r="80" spans="1:3">
      <c r="A80" s="4" t="s">
        <v>1888</v>
      </c>
    </row>
    <row r="81" spans="1:3">
      <c r="A81" s="3" t="s">
        <v>439</v>
      </c>
    </row>
    <row r="82" spans="1:3">
      <c r="A82" s="4" t="s">
        <v>439</v>
      </c>
      <c r="B82" s="5" t="n">
        <v>18</v>
      </c>
      <c r="C82" s="5" t="n">
        <v>17</v>
      </c>
    </row>
    <row r="83" spans="1:3">
      <c r="A83" s="4" t="s">
        <v>1889</v>
      </c>
    </row>
    <row r="84" spans="1:3">
      <c r="A84" s="3" t="s">
        <v>439</v>
      </c>
    </row>
    <row r="85" spans="1:3">
      <c r="A85" s="4" t="s">
        <v>439</v>
      </c>
      <c r="B85" s="5" t="n">
        <v>103</v>
      </c>
    </row>
    <row r="86" spans="1:3">
      <c r="A86" s="4" t="s">
        <v>1890</v>
      </c>
    </row>
    <row r="87" spans="1:3">
      <c r="A87" s="3" t="s">
        <v>439</v>
      </c>
    </row>
    <row r="88" spans="1:3">
      <c r="A88" s="4" t="s">
        <v>439</v>
      </c>
      <c r="B88" s="5" t="n">
        <v>20</v>
      </c>
      <c r="C88" s="5" t="n">
        <v>28</v>
      </c>
    </row>
    <row r="89" spans="1:3">
      <c r="A89" s="4" t="s">
        <v>1891</v>
      </c>
    </row>
    <row r="90" spans="1:3">
      <c r="A90" s="3" t="s">
        <v>439</v>
      </c>
    </row>
    <row r="91" spans="1:3">
      <c r="A91" s="4" t="s">
        <v>439</v>
      </c>
      <c r="B91" s="5" t="n">
        <v>90</v>
      </c>
    </row>
    <row r="92" spans="1:3">
      <c r="A92" s="4" t="s">
        <v>1892</v>
      </c>
    </row>
    <row r="93" spans="1:3">
      <c r="A93" s="3" t="s">
        <v>439</v>
      </c>
    </row>
    <row r="94" spans="1:3">
      <c r="A94" s="4" t="s">
        <v>439</v>
      </c>
      <c r="B94" s="5" t="n">
        <v>99</v>
      </c>
      <c r="C94" s="5" t="n">
        <v>93</v>
      </c>
    </row>
    <row r="95" spans="1:3">
      <c r="A95" s="4" t="s">
        <v>1893</v>
      </c>
    </row>
    <row r="96" spans="1:3">
      <c r="A96" s="3" t="s">
        <v>439</v>
      </c>
    </row>
    <row r="97" spans="1:3">
      <c r="A97" s="4" t="s">
        <v>439</v>
      </c>
      <c r="B97" s="5" t="n">
        <v>10</v>
      </c>
    </row>
    <row r="98" spans="1:3">
      <c r="A98" s="4" t="s">
        <v>1894</v>
      </c>
    </row>
    <row r="99" spans="1:3">
      <c r="A99" s="3" t="s">
        <v>439</v>
      </c>
    </row>
    <row r="100" spans="1:3">
      <c r="A100" s="4" t="s">
        <v>439</v>
      </c>
      <c r="B100" s="5" t="n">
        <v>58</v>
      </c>
      <c r="C100" s="5" t="n">
        <v>53</v>
      </c>
    </row>
    <row r="101" spans="1:3">
      <c r="A101" s="4" t="s">
        <v>1895</v>
      </c>
    </row>
    <row r="102" spans="1:3">
      <c r="A102" s="3" t="s">
        <v>439</v>
      </c>
    </row>
    <row r="103" spans="1:3">
      <c r="A103" s="4" t="s">
        <v>439</v>
      </c>
      <c r="B103" s="5" t="n">
        <v>27</v>
      </c>
      <c r="C103" s="5" t="n">
        <v>26</v>
      </c>
    </row>
    <row r="104" spans="1:3">
      <c r="A104" s="4" t="s">
        <v>1896</v>
      </c>
    </row>
    <row r="105" spans="1:3">
      <c r="A105" s="3" t="s">
        <v>439</v>
      </c>
    </row>
    <row r="106" spans="1:3">
      <c r="A106" s="4" t="s">
        <v>439</v>
      </c>
      <c r="B106" s="5" t="n">
        <v>219</v>
      </c>
      <c r="C106" s="5" t="n">
        <v>215</v>
      </c>
    </row>
    <row r="107" spans="1:3">
      <c r="A107" s="4" t="s">
        <v>1897</v>
      </c>
    </row>
    <row r="108" spans="1:3">
      <c r="A108" s="3" t="s">
        <v>439</v>
      </c>
    </row>
    <row r="109" spans="1:3">
      <c r="A109" s="4" t="s">
        <v>439</v>
      </c>
      <c r="B109" s="5" t="n">
        <v>7</v>
      </c>
      <c r="C109" s="5" t="n">
        <v>6</v>
      </c>
    </row>
    <row r="110" spans="1:3">
      <c r="A110" s="4" t="s">
        <v>1898</v>
      </c>
    </row>
    <row r="111" spans="1:3">
      <c r="A111" s="3" t="s">
        <v>439</v>
      </c>
    </row>
    <row r="112" spans="1:3">
      <c r="A112" s="4" t="s">
        <v>439</v>
      </c>
      <c r="B112" s="5" t="n">
        <v>21</v>
      </c>
      <c r="C112" s="5" t="n">
        <v>19</v>
      </c>
    </row>
    <row r="113" spans="1:3">
      <c r="A113" s="4" t="s">
        <v>1899</v>
      </c>
    </row>
    <row r="114" spans="1:3">
      <c r="A114" s="3" t="s">
        <v>439</v>
      </c>
    </row>
    <row r="115" spans="1:3">
      <c r="A115" s="4" t="s">
        <v>439</v>
      </c>
      <c r="B115" s="5" t="n">
        <v>15</v>
      </c>
      <c r="C115" s="5" t="n">
        <v>14</v>
      </c>
    </row>
    <row r="116" spans="1:3">
      <c r="A116" s="4" t="s">
        <v>1900</v>
      </c>
    </row>
    <row r="117" spans="1:3">
      <c r="A117" s="3" t="s">
        <v>439</v>
      </c>
    </row>
    <row r="118" spans="1:3">
      <c r="A118" s="4" t="s">
        <v>439</v>
      </c>
      <c r="B118" s="5" t="n">
        <v>50</v>
      </c>
      <c r="C118" s="5" t="n">
        <v>47</v>
      </c>
    </row>
    <row r="119" spans="1:3">
      <c r="A119" s="4" t="s">
        <v>1901</v>
      </c>
    </row>
    <row r="120" spans="1:3">
      <c r="A120" s="3" t="s">
        <v>439</v>
      </c>
    </row>
    <row r="121" spans="1:3">
      <c r="A121" s="4" t="s">
        <v>439</v>
      </c>
      <c r="B121" s="5" t="n">
        <v>118</v>
      </c>
      <c r="C121" s="5" t="n">
        <v>121</v>
      </c>
    </row>
    <row r="122" spans="1:3">
      <c r="A122" s="4" t="s">
        <v>1902</v>
      </c>
    </row>
    <row r="123" spans="1:3">
      <c r="A123" s="3" t="s">
        <v>439</v>
      </c>
    </row>
    <row r="124" spans="1:3">
      <c r="A124" s="4" t="s">
        <v>439</v>
      </c>
      <c r="B124" s="5" t="n">
        <v>18</v>
      </c>
      <c r="C124" s="5" t="n">
        <v>16</v>
      </c>
    </row>
    <row r="125" spans="1:3">
      <c r="A125" s="4" t="s">
        <v>1903</v>
      </c>
    </row>
    <row r="126" spans="1:3">
      <c r="A126" s="3" t="s">
        <v>439</v>
      </c>
    </row>
    <row r="127" spans="1:3">
      <c r="A127" s="4" t="s">
        <v>439</v>
      </c>
      <c r="B127" s="5" t="n">
        <v>10</v>
      </c>
      <c r="C127" s="5" t="n">
        <v>9</v>
      </c>
    </row>
    <row r="128" spans="1:3">
      <c r="A128" s="4" t="s">
        <v>1904</v>
      </c>
    </row>
    <row r="129" spans="1:3">
      <c r="A129" s="3" t="s">
        <v>439</v>
      </c>
    </row>
    <row r="130" spans="1:3">
      <c r="A130" s="4" t="s">
        <v>439</v>
      </c>
      <c r="B130" s="5" t="n">
        <v>110</v>
      </c>
    </row>
    <row r="131" spans="1:3">
      <c r="A131" s="4" t="s">
        <v>1905</v>
      </c>
    </row>
    <row r="132" spans="1:3">
      <c r="A132" s="3" t="s">
        <v>439</v>
      </c>
    </row>
    <row r="133" spans="1:3">
      <c r="A133" s="4" t="s">
        <v>439</v>
      </c>
      <c r="B133" s="5" t="n">
        <v>11</v>
      </c>
      <c r="C133" s="5" t="n">
        <v>10</v>
      </c>
    </row>
    <row r="134" spans="1:3">
      <c r="A134" s="4" t="s">
        <v>1906</v>
      </c>
    </row>
    <row r="135" spans="1:3">
      <c r="A135" s="3" t="s">
        <v>439</v>
      </c>
    </row>
    <row r="136" spans="1:3">
      <c r="A136" s="4" t="s">
        <v>439</v>
      </c>
      <c r="B136" s="5" t="n">
        <v>19</v>
      </c>
    </row>
    <row r="137" spans="1:3">
      <c r="A137" s="4" t="s">
        <v>1907</v>
      </c>
    </row>
    <row r="138" spans="1:3">
      <c r="A138" s="3" t="s">
        <v>439</v>
      </c>
    </row>
    <row r="139" spans="1:3">
      <c r="A139" s="4" t="s">
        <v>439</v>
      </c>
      <c r="B139" s="5" t="n">
        <v>167</v>
      </c>
      <c r="C139" s="5" t="n">
        <v>150</v>
      </c>
    </row>
    <row r="140" spans="1:3">
      <c r="A140" s="4" t="s">
        <v>1908</v>
      </c>
    </row>
    <row r="141" spans="1:3">
      <c r="A141" s="3" t="s">
        <v>439</v>
      </c>
    </row>
    <row r="142" spans="1:3">
      <c r="A142" s="4" t="s">
        <v>439</v>
      </c>
      <c r="B142" s="5" t="n">
        <v>135</v>
      </c>
      <c r="C142" s="5" t="n">
        <v>124</v>
      </c>
    </row>
    <row r="143" spans="1:3">
      <c r="A143" s="4" t="s">
        <v>1909</v>
      </c>
    </row>
    <row r="144" spans="1:3">
      <c r="A144" s="3" t="s">
        <v>439</v>
      </c>
    </row>
    <row r="145" spans="1:3">
      <c r="A145" s="4" t="s">
        <v>439</v>
      </c>
      <c r="B145" s="5" t="n">
        <v>166</v>
      </c>
    </row>
    <row r="146" spans="1:3">
      <c r="A146" s="4" t="s">
        <v>1910</v>
      </c>
    </row>
    <row r="147" spans="1:3">
      <c r="A147" s="3" t="s">
        <v>439</v>
      </c>
    </row>
    <row r="148" spans="1:3">
      <c r="A148" s="4" t="s">
        <v>439</v>
      </c>
      <c r="B148" s="5" t="n">
        <v>105</v>
      </c>
      <c r="C148" s="5" t="n">
        <v>97</v>
      </c>
    </row>
    <row r="149" spans="1:3">
      <c r="A149" s="4" t="s">
        <v>1911</v>
      </c>
    </row>
    <row r="150" spans="1:3">
      <c r="A150" s="3" t="s">
        <v>439</v>
      </c>
    </row>
    <row r="151" spans="1:3">
      <c r="A151" s="4" t="s">
        <v>439</v>
      </c>
      <c r="B151" s="5" t="n">
        <v>133</v>
      </c>
      <c r="C151" s="5" t="n">
        <v>123</v>
      </c>
    </row>
    <row r="152" spans="1:3">
      <c r="A152" s="4" t="s">
        <v>1912</v>
      </c>
    </row>
    <row r="153" spans="1:3">
      <c r="A153" s="3" t="s">
        <v>439</v>
      </c>
    </row>
    <row r="154" spans="1:3">
      <c r="A154" s="4" t="s">
        <v>439</v>
      </c>
      <c r="B154" s="5" t="n">
        <v>6</v>
      </c>
      <c r="C154" s="5" t="n">
        <v>5</v>
      </c>
    </row>
    <row r="155" spans="1:3">
      <c r="A155" s="4" t="s">
        <v>1913</v>
      </c>
    </row>
    <row r="156" spans="1:3">
      <c r="A156" s="3" t="s">
        <v>439</v>
      </c>
    </row>
    <row r="157" spans="1:3">
      <c r="A157" s="4" t="s">
        <v>439</v>
      </c>
      <c r="B157" s="5" t="n">
        <v>11</v>
      </c>
      <c r="C157" s="5" t="n">
        <v>10</v>
      </c>
    </row>
    <row r="158" spans="1:3">
      <c r="A158" s="4" t="s">
        <v>1914</v>
      </c>
    </row>
    <row r="159" spans="1:3">
      <c r="A159" s="3" t="s">
        <v>439</v>
      </c>
    </row>
    <row r="160" spans="1:3">
      <c r="A160" s="4" t="s">
        <v>439</v>
      </c>
      <c r="B160" s="5" t="n">
        <v>126</v>
      </c>
      <c r="C160" s="5" t="n">
        <v>114</v>
      </c>
    </row>
    <row r="161" spans="1:3">
      <c r="A161" s="4" t="s">
        <v>1915</v>
      </c>
    </row>
    <row r="162" spans="1:3">
      <c r="A162" s="3" t="s">
        <v>439</v>
      </c>
    </row>
    <row r="163" spans="1:3">
      <c r="A163" s="4" t="s">
        <v>439</v>
      </c>
      <c r="B163" s="5" t="n">
        <v>305</v>
      </c>
    </row>
    <row r="164" spans="1:3">
      <c r="A164" s="4" t="s">
        <v>1916</v>
      </c>
    </row>
    <row r="165" spans="1:3">
      <c r="A165" s="3" t="s">
        <v>439</v>
      </c>
    </row>
    <row r="166" spans="1:3">
      <c r="A166" s="4" t="s">
        <v>439</v>
      </c>
      <c r="B166" s="5" t="n">
        <v>10</v>
      </c>
    </row>
    <row r="167" spans="1:3">
      <c r="A167" s="4" t="s">
        <v>1917</v>
      </c>
    </row>
    <row r="168" spans="1:3">
      <c r="A168" s="3" t="s">
        <v>439</v>
      </c>
    </row>
    <row r="169" spans="1:3">
      <c r="A169" s="4" t="s">
        <v>439</v>
      </c>
      <c r="B169" s="5" t="n">
        <v>925</v>
      </c>
      <c r="C169" s="5" t="n">
        <v>970</v>
      </c>
    </row>
    <row r="170" spans="1:3">
      <c r="A170" s="4" t="s">
        <v>1918</v>
      </c>
    </row>
    <row r="171" spans="1:3">
      <c r="A171" s="3" t="s">
        <v>439</v>
      </c>
    </row>
    <row r="172" spans="1:3">
      <c r="A172" s="4" t="s">
        <v>439</v>
      </c>
      <c r="B172" s="5" t="n">
        <v>10</v>
      </c>
      <c r="C172" s="5" t="n">
        <v>9</v>
      </c>
    </row>
    <row r="173" spans="1:3">
      <c r="A173" s="4" t="s">
        <v>1919</v>
      </c>
    </row>
    <row r="174" spans="1:3">
      <c r="A174" s="3" t="s">
        <v>439</v>
      </c>
    </row>
    <row r="175" spans="1:3">
      <c r="A175" s="4" t="s">
        <v>439</v>
      </c>
      <c r="B175" s="5" t="n">
        <v>150</v>
      </c>
      <c r="C175" s="5" t="n">
        <v>137</v>
      </c>
    </row>
    <row r="176" spans="1:3">
      <c r="A176" s="4" t="s">
        <v>1920</v>
      </c>
    </row>
    <row r="177" spans="1:3">
      <c r="A177" s="3" t="s">
        <v>439</v>
      </c>
    </row>
    <row r="178" spans="1:3">
      <c r="A178" s="4" t="s">
        <v>439</v>
      </c>
      <c r="B178" s="6" t="n">
        <v>467</v>
      </c>
      <c r="C178" s="6" t="n">
        <v>463</v>
      </c>
    </row>
    <row r="179" spans="1:3">
      <c r="A179" s="4" t="s">
        <v>1701</v>
      </c>
      <c r="B179" s="4" t="s">
        <v>926</v>
      </c>
      <c r="C179" s="4" t="s">
        <v>926</v>
      </c>
    </row>
    <row r="180" spans="1:3">
      <c r="A180" s="4" t="s">
        <v>1921</v>
      </c>
    </row>
    <row r="181" spans="1:3">
      <c r="A181" s="3" t="s">
        <v>439</v>
      </c>
    </row>
    <row r="182" spans="1:3">
      <c r="A182" s="4" t="s">
        <v>439</v>
      </c>
      <c r="B182" s="6" t="n">
        <v>13</v>
      </c>
    </row>
    <row r="183" spans="1:3">
      <c r="A183" s="4" t="s">
        <v>1922</v>
      </c>
    </row>
    <row r="184" spans="1:3">
      <c r="A184" s="3" t="s">
        <v>439</v>
      </c>
    </row>
    <row r="185" spans="1:3">
      <c r="A185" s="4" t="s">
        <v>439</v>
      </c>
      <c r="B185" s="5" t="n">
        <v>159</v>
      </c>
      <c r="C185" s="6" t="n">
        <v>150</v>
      </c>
    </row>
    <row r="186" spans="1:3">
      <c r="A186" s="4" t="s">
        <v>1923</v>
      </c>
    </row>
    <row r="187" spans="1:3">
      <c r="A187" s="3" t="s">
        <v>439</v>
      </c>
    </row>
    <row r="188" spans="1:3">
      <c r="A188" s="4" t="s">
        <v>439</v>
      </c>
      <c r="B188" s="5" t="n">
        <v>127</v>
      </c>
      <c r="C188" s="5" t="n">
        <v>121</v>
      </c>
    </row>
    <row r="189" spans="1:3">
      <c r="A189" s="4" t="s">
        <v>1924</v>
      </c>
    </row>
    <row r="190" spans="1:3">
      <c r="A190" s="3" t="s">
        <v>439</v>
      </c>
    </row>
    <row r="191" spans="1:3">
      <c r="A191" s="4" t="s">
        <v>439</v>
      </c>
      <c r="B191" s="5" t="n">
        <v>715</v>
      </c>
    </row>
    <row r="192" spans="1:3">
      <c r="A192" s="4" t="s">
        <v>1925</v>
      </c>
    </row>
    <row r="193" spans="1:3">
      <c r="A193" s="3" t="s">
        <v>439</v>
      </c>
    </row>
    <row r="194" spans="1:3">
      <c r="A194" s="4" t="s">
        <v>439</v>
      </c>
      <c r="B194" s="5" t="n">
        <v>10</v>
      </c>
    </row>
    <row r="195" spans="1:3">
      <c r="A195" s="4" t="s">
        <v>1926</v>
      </c>
    </row>
    <row r="196" spans="1:3">
      <c r="A196" s="3" t="s">
        <v>439</v>
      </c>
    </row>
    <row r="197" spans="1:3">
      <c r="A197" s="4" t="s">
        <v>439</v>
      </c>
      <c r="B197" s="5" t="n">
        <v>148</v>
      </c>
      <c r="C197" s="5" t="n">
        <v>141</v>
      </c>
    </row>
    <row r="198" spans="1:3">
      <c r="A198" s="4" t="s">
        <v>1927</v>
      </c>
    </row>
    <row r="199" spans="1:3">
      <c r="A199" s="3" t="s">
        <v>439</v>
      </c>
    </row>
    <row r="200" spans="1:3">
      <c r="A200" s="4" t="s">
        <v>439</v>
      </c>
      <c r="B200" s="5" t="n">
        <v>101</v>
      </c>
    </row>
    <row r="201" spans="1:3">
      <c r="A201" s="4" t="s">
        <v>1928</v>
      </c>
    </row>
    <row r="202" spans="1:3">
      <c r="A202" s="3" t="s">
        <v>439</v>
      </c>
    </row>
    <row r="203" spans="1:3">
      <c r="A203" s="4" t="s">
        <v>439</v>
      </c>
      <c r="B203" s="5" t="n">
        <v>6</v>
      </c>
      <c r="C203" s="5" t="n">
        <v>6</v>
      </c>
    </row>
    <row r="204" spans="1:3">
      <c r="A204" s="4" t="s">
        <v>1929</v>
      </c>
    </row>
    <row r="205" spans="1:3">
      <c r="A205" s="3" t="s">
        <v>439</v>
      </c>
    </row>
    <row r="206" spans="1:3">
      <c r="A206" s="4" t="s">
        <v>439</v>
      </c>
      <c r="B206" s="5" t="n">
        <v>892</v>
      </c>
      <c r="C206" s="5" t="n">
        <v>945</v>
      </c>
    </row>
    <row r="207" spans="1:3">
      <c r="A207" s="4" t="s">
        <v>1930</v>
      </c>
    </row>
    <row r="208" spans="1:3">
      <c r="A208" s="3" t="s">
        <v>439</v>
      </c>
    </row>
    <row r="209" spans="1:3">
      <c r="A209" s="4" t="s">
        <v>439</v>
      </c>
      <c r="B209" s="5" t="n">
        <v>49</v>
      </c>
    </row>
    <row r="210" spans="1:3">
      <c r="A210" s="4" t="s">
        <v>1931</v>
      </c>
    </row>
    <row r="211" spans="1:3">
      <c r="A211" s="3" t="s">
        <v>439</v>
      </c>
    </row>
    <row r="212" spans="1:3">
      <c r="A212" s="4" t="s">
        <v>439</v>
      </c>
      <c r="B212" s="5" t="n">
        <v>46</v>
      </c>
    </row>
    <row r="213" spans="1:3">
      <c r="A213" s="4" t="s">
        <v>1932</v>
      </c>
    </row>
    <row r="214" spans="1:3">
      <c r="A214" s="3" t="s">
        <v>439</v>
      </c>
    </row>
    <row r="215" spans="1:3">
      <c r="A215" s="4" t="s">
        <v>439</v>
      </c>
      <c r="B215" s="5" t="n">
        <v>21</v>
      </c>
    </row>
    <row r="216" spans="1:3">
      <c r="A216" s="4" t="s">
        <v>1933</v>
      </c>
    </row>
    <row r="217" spans="1:3">
      <c r="A217" s="3" t="s">
        <v>439</v>
      </c>
    </row>
    <row r="218" spans="1:3">
      <c r="A218" s="4" t="s">
        <v>439</v>
      </c>
      <c r="B218" s="5" t="n">
        <v>90</v>
      </c>
    </row>
    <row r="219" spans="1:3">
      <c r="A219" s="4" t="s">
        <v>1934</v>
      </c>
    </row>
    <row r="220" spans="1:3">
      <c r="A220" s="3" t="s">
        <v>439</v>
      </c>
    </row>
    <row r="221" spans="1:3">
      <c r="A221" s="4" t="s">
        <v>439</v>
      </c>
      <c r="B221" s="5" t="n">
        <v>41</v>
      </c>
      <c r="C221" s="5" t="n">
        <v>42</v>
      </c>
    </row>
    <row r="222" spans="1:3">
      <c r="A222" s="4" t="s">
        <v>1935</v>
      </c>
    </row>
    <row r="223" spans="1:3">
      <c r="A223" s="3" t="s">
        <v>439</v>
      </c>
    </row>
    <row r="224" spans="1:3">
      <c r="A224" s="4" t="s">
        <v>439</v>
      </c>
      <c r="B224" s="5" t="n">
        <v>41</v>
      </c>
      <c r="C224" s="5" t="n">
        <v>42</v>
      </c>
    </row>
    <row r="225" spans="1:3">
      <c r="A225" s="4" t="s">
        <v>1936</v>
      </c>
    </row>
    <row r="226" spans="1:3">
      <c r="A226" s="3" t="s">
        <v>439</v>
      </c>
    </row>
    <row r="227" spans="1:3">
      <c r="A227" s="4" t="s">
        <v>439</v>
      </c>
      <c r="B227" s="5" t="n">
        <v>476</v>
      </c>
      <c r="C227" s="5" t="n">
        <v>581</v>
      </c>
    </row>
    <row r="228" spans="1:3">
      <c r="A228" s="4" t="s">
        <v>1937</v>
      </c>
    </row>
    <row r="229" spans="1:3">
      <c r="A229" s="3" t="s">
        <v>439</v>
      </c>
    </row>
    <row r="230" spans="1:3">
      <c r="A230" s="4" t="s">
        <v>439</v>
      </c>
      <c r="B230" s="5" t="n">
        <v>10</v>
      </c>
    </row>
    <row r="231" spans="1:3">
      <c r="A231" s="4" t="s">
        <v>1938</v>
      </c>
    </row>
    <row r="232" spans="1:3">
      <c r="A232" s="3" t="s">
        <v>439</v>
      </c>
    </row>
    <row r="233" spans="1:3">
      <c r="A233" s="4" t="s">
        <v>439</v>
      </c>
      <c r="B233" s="5" t="n">
        <v>24</v>
      </c>
    </row>
    <row r="234" spans="1:3">
      <c r="A234" s="4" t="s">
        <v>1939</v>
      </c>
    </row>
    <row r="235" spans="1:3">
      <c r="A235" s="3" t="s">
        <v>439</v>
      </c>
    </row>
    <row r="236" spans="1:3">
      <c r="A236" s="4" t="s">
        <v>439</v>
      </c>
      <c r="B236" s="5" t="n">
        <v>310</v>
      </c>
      <c r="C236" s="5" t="n">
        <v>330</v>
      </c>
    </row>
    <row r="237" spans="1:3">
      <c r="A237" s="4" t="s">
        <v>1940</v>
      </c>
    </row>
    <row r="238" spans="1:3">
      <c r="A238" s="3" t="s">
        <v>439</v>
      </c>
    </row>
    <row r="239" spans="1:3">
      <c r="A239" s="4" t="s">
        <v>439</v>
      </c>
      <c r="B239" s="5" t="n">
        <v>40</v>
      </c>
    </row>
    <row r="240" spans="1:3">
      <c r="A240" s="4" t="s">
        <v>1941</v>
      </c>
    </row>
    <row r="241" spans="1:3">
      <c r="A241" s="3" t="s">
        <v>439</v>
      </c>
    </row>
    <row r="242" spans="1:3">
      <c r="A242" s="4" t="s">
        <v>439</v>
      </c>
      <c r="B242" s="5" t="n">
        <v>14</v>
      </c>
      <c r="C242" s="5" t="n">
        <v>14</v>
      </c>
    </row>
    <row r="243" spans="1:3">
      <c r="A243" s="4" t="s">
        <v>1942</v>
      </c>
    </row>
    <row r="244" spans="1:3">
      <c r="A244" s="3" t="s">
        <v>439</v>
      </c>
    </row>
    <row r="245" spans="1:3">
      <c r="A245" s="4" t="s">
        <v>439</v>
      </c>
      <c r="B245" s="5" t="n">
        <v>572</v>
      </c>
      <c r="C245" s="5" t="n">
        <v>613</v>
      </c>
    </row>
    <row r="246" spans="1:3">
      <c r="A246" s="4" t="s">
        <v>1943</v>
      </c>
    </row>
    <row r="247" spans="1:3">
      <c r="A247" s="3" t="s">
        <v>439</v>
      </c>
    </row>
    <row r="248" spans="1:3">
      <c r="A248" s="4" t="s">
        <v>439</v>
      </c>
      <c r="B248" s="6" t="n">
        <v>181</v>
      </c>
    </row>
    <row r="249" spans="1:3">
      <c r="A249" s="4" t="s">
        <v>1944</v>
      </c>
    </row>
    <row r="250" spans="1:3">
      <c r="A250" s="3" t="s">
        <v>439</v>
      </c>
    </row>
    <row r="251" spans="1:3">
      <c r="A251" s="4" t="s">
        <v>439</v>
      </c>
      <c r="C251" s="6" t="n">
        <v>35</v>
      </c>
    </row>
    <row r="252" spans="1:3">
      <c r="A252" s="4" t="s">
        <v>1701</v>
      </c>
      <c r="C252" s="4" t="s">
        <v>630</v>
      </c>
    </row>
    <row r="253" spans="1:3">
      <c r="A253" s="4" t="s">
        <v>1945</v>
      </c>
    </row>
    <row r="254" spans="1:3">
      <c r="A254" s="3" t="s">
        <v>439</v>
      </c>
    </row>
    <row r="255" spans="1:3">
      <c r="A255" s="4" t="s">
        <v>439</v>
      </c>
      <c r="C255" s="6" t="n">
        <v>10</v>
      </c>
    </row>
    <row r="256" spans="1:3">
      <c r="A256" s="4" t="s">
        <v>1701</v>
      </c>
      <c r="C256" s="4" t="s">
        <v>1946</v>
      </c>
    </row>
    <row r="257" spans="1:3">
      <c r="A257" s="4" t="s">
        <v>1947</v>
      </c>
    </row>
    <row r="258" spans="1:3">
      <c r="A258" s="3" t="s">
        <v>439</v>
      </c>
    </row>
    <row r="259" spans="1:3">
      <c r="A259" s="4" t="s">
        <v>439</v>
      </c>
      <c r="C259" s="6" t="n">
        <v>27</v>
      </c>
    </row>
    <row r="260" spans="1:3">
      <c r="A260" s="4" t="s">
        <v>1701</v>
      </c>
      <c r="C260" s="4" t="s">
        <v>1948</v>
      </c>
    </row>
    <row r="261" spans="1:3">
      <c r="A261" s="4" t="s">
        <v>1949</v>
      </c>
    </row>
    <row r="262" spans="1:3">
      <c r="A262" s="3" t="s">
        <v>439</v>
      </c>
    </row>
    <row r="263" spans="1:3">
      <c r="A263" s="4" t="s">
        <v>439</v>
      </c>
      <c r="C263" s="6" t="n">
        <v>17</v>
      </c>
    </row>
    <row r="264" spans="1:3">
      <c r="A264" s="4" t="s">
        <v>1701</v>
      </c>
      <c r="C264" s="4" t="s">
        <v>1950</v>
      </c>
    </row>
    <row r="265" spans="1:3">
      <c r="A265" s="4" t="s">
        <v>1951</v>
      </c>
    </row>
    <row r="266" spans="1:3">
      <c r="A266" s="3" t="s">
        <v>439</v>
      </c>
    </row>
    <row r="267" spans="1:3">
      <c r="A267" s="4" t="s">
        <v>439</v>
      </c>
      <c r="C267" s="6" t="n">
        <v>82</v>
      </c>
    </row>
    <row r="268" spans="1:3">
      <c r="A268" s="4" t="s">
        <v>1701</v>
      </c>
      <c r="C268" s="4" t="s">
        <v>1952</v>
      </c>
    </row>
    <row r="269" spans="1:3">
      <c r="A269" s="4" t="s">
        <v>1953</v>
      </c>
    </row>
    <row r="270" spans="1:3">
      <c r="A270" s="3" t="s">
        <v>439</v>
      </c>
    </row>
    <row r="271" spans="1:3">
      <c r="A271" s="4" t="s">
        <v>439</v>
      </c>
      <c r="C271" s="6" t="n">
        <v>10</v>
      </c>
    </row>
    <row r="272" spans="1:3">
      <c r="A272" s="4" t="s">
        <v>1701</v>
      </c>
      <c r="C272" s="4" t="s">
        <v>1624</v>
      </c>
    </row>
    <row r="273" spans="1:3">
      <c r="A273" s="4" t="s">
        <v>1954</v>
      </c>
    </row>
    <row r="274" spans="1:3">
      <c r="A274" s="3" t="s">
        <v>439</v>
      </c>
    </row>
    <row r="275" spans="1:3">
      <c r="A275" s="4" t="s">
        <v>439</v>
      </c>
      <c r="C275" s="6" t="n">
        <v>10</v>
      </c>
    </row>
    <row r="276" spans="1:3">
      <c r="A276" s="4" t="s">
        <v>1701</v>
      </c>
      <c r="C276" s="4" t="s">
        <v>1955</v>
      </c>
    </row>
    <row r="277" spans="1:3">
      <c r="A277" s="4" t="s">
        <v>1956</v>
      </c>
    </row>
    <row r="278" spans="1:3">
      <c r="A278" s="3" t="s">
        <v>439</v>
      </c>
    </row>
    <row r="279" spans="1:3">
      <c r="A279" s="4" t="s">
        <v>439</v>
      </c>
      <c r="C279" s="6" t="n">
        <v>593</v>
      </c>
    </row>
    <row r="280" spans="1:3">
      <c r="A280" s="4" t="s">
        <v>1957</v>
      </c>
    </row>
    <row r="281" spans="1:3">
      <c r="A281" s="3" t="s">
        <v>439</v>
      </c>
    </row>
    <row r="282" spans="1:3">
      <c r="A282" s="4" t="s">
        <v>439</v>
      </c>
      <c r="C282" s="5" t="n">
        <v>53</v>
      </c>
    </row>
    <row r="283" spans="1:3">
      <c r="A283" s="4" t="s">
        <v>1958</v>
      </c>
    </row>
    <row r="284" spans="1:3">
      <c r="A284" s="3" t="s">
        <v>439</v>
      </c>
    </row>
    <row r="285" spans="1:3">
      <c r="A285" s="4" t="s">
        <v>439</v>
      </c>
      <c r="C285" s="5" t="n">
        <v>42</v>
      </c>
    </row>
    <row r="286" spans="1:3">
      <c r="A286" s="4" t="s">
        <v>1959</v>
      </c>
    </row>
    <row r="287" spans="1:3">
      <c r="A287" s="3" t="s">
        <v>439</v>
      </c>
    </row>
    <row r="288" spans="1:3">
      <c r="A288" s="4" t="s">
        <v>439</v>
      </c>
      <c r="C288" s="5" t="n">
        <v>12</v>
      </c>
    </row>
    <row r="289" spans="1:3">
      <c r="A289" s="4" t="s">
        <v>1960</v>
      </c>
    </row>
    <row r="290" spans="1:3">
      <c r="A290" s="3" t="s">
        <v>439</v>
      </c>
    </row>
    <row r="291" spans="1:3">
      <c r="A291" s="4" t="s">
        <v>439</v>
      </c>
      <c r="C291" s="5" t="n">
        <v>12</v>
      </c>
    </row>
    <row r="292" spans="1:3">
      <c r="A292" s="4" t="s">
        <v>1961</v>
      </c>
    </row>
    <row r="293" spans="1:3">
      <c r="A293" s="3" t="s">
        <v>439</v>
      </c>
    </row>
    <row r="294" spans="1:3">
      <c r="A294" s="4" t="s">
        <v>439</v>
      </c>
      <c r="C294" s="5" t="n">
        <v>465</v>
      </c>
    </row>
    <row r="295" spans="1:3">
      <c r="A295" s="4" t="s">
        <v>1962</v>
      </c>
    </row>
    <row r="296" spans="1:3">
      <c r="A296" s="3" t="s">
        <v>439</v>
      </c>
    </row>
    <row r="297" spans="1:3">
      <c r="A297" s="4" t="s">
        <v>439</v>
      </c>
      <c r="C297" s="5" t="n">
        <v>514</v>
      </c>
    </row>
    <row r="298" spans="1:3">
      <c r="A298" s="4" t="s">
        <v>1963</v>
      </c>
    </row>
    <row r="299" spans="1:3">
      <c r="A299" s="3" t="s">
        <v>439</v>
      </c>
    </row>
    <row r="300" spans="1:3">
      <c r="A300" s="4" t="s">
        <v>439</v>
      </c>
      <c r="C300" s="5" t="n">
        <v>441</v>
      </c>
    </row>
    <row r="301" spans="1:3">
      <c r="A301" s="4" t="s">
        <v>1964</v>
      </c>
    </row>
    <row r="302" spans="1:3">
      <c r="A302" s="3" t="s">
        <v>439</v>
      </c>
    </row>
    <row r="303" spans="1:3">
      <c r="A303" s="4" t="s">
        <v>439</v>
      </c>
      <c r="C303" s="5" t="n">
        <v>168</v>
      </c>
    </row>
    <row r="304" spans="1:3">
      <c r="A304" s="4" t="s">
        <v>1965</v>
      </c>
    </row>
    <row r="305" spans="1:3">
      <c r="A305" s="3" t="s">
        <v>439</v>
      </c>
    </row>
    <row r="306" spans="1:3">
      <c r="A306" s="4" t="s">
        <v>439</v>
      </c>
      <c r="C306" s="5" t="n">
        <v>115</v>
      </c>
    </row>
    <row r="307" spans="1:3">
      <c r="A307" s="4" t="s">
        <v>1966</v>
      </c>
    </row>
    <row r="308" spans="1:3">
      <c r="A308" s="3" t="s">
        <v>439</v>
      </c>
    </row>
    <row r="309" spans="1:3">
      <c r="A309" s="4" t="s">
        <v>439</v>
      </c>
      <c r="C309" s="5" t="n">
        <v>441</v>
      </c>
    </row>
    <row r="310" spans="1:3">
      <c r="A310" s="4" t="s">
        <v>1967</v>
      </c>
    </row>
    <row r="311" spans="1:3">
      <c r="A311" s="3" t="s">
        <v>439</v>
      </c>
    </row>
    <row r="312" spans="1:3">
      <c r="A312" s="4" t="s">
        <v>439</v>
      </c>
      <c r="C312" s="5" t="n">
        <v>25</v>
      </c>
    </row>
    <row r="313" spans="1:3">
      <c r="A313" s="4" t="s">
        <v>1968</v>
      </c>
    </row>
    <row r="314" spans="1:3">
      <c r="A314" s="3" t="s">
        <v>439</v>
      </c>
    </row>
    <row r="315" spans="1:3">
      <c r="A315" s="4" t="s">
        <v>439</v>
      </c>
      <c r="C315" s="5" t="n">
        <v>22</v>
      </c>
    </row>
    <row r="316" spans="1:3">
      <c r="A316" s="4" t="s">
        <v>1969</v>
      </c>
    </row>
    <row r="317" spans="1:3">
      <c r="A317" s="3" t="s">
        <v>439</v>
      </c>
    </row>
    <row r="318" spans="1:3">
      <c r="A318" s="4" t="s">
        <v>439</v>
      </c>
      <c r="C318" s="5" t="n">
        <v>82</v>
      </c>
    </row>
    <row r="319" spans="1:3">
      <c r="A319" s="4" t="s">
        <v>1970</v>
      </c>
    </row>
    <row r="320" spans="1:3">
      <c r="A320" s="3" t="s">
        <v>439</v>
      </c>
    </row>
    <row r="321" spans="1:3">
      <c r="A321" s="4" t="s">
        <v>439</v>
      </c>
      <c r="C321" s="5" t="n">
        <v>122</v>
      </c>
    </row>
    <row r="322" spans="1:3">
      <c r="A322" s="4" t="s">
        <v>1971</v>
      </c>
    </row>
    <row r="323" spans="1:3">
      <c r="A323" s="3" t="s">
        <v>439</v>
      </c>
    </row>
    <row r="324" spans="1:3">
      <c r="A324" s="4" t="s">
        <v>439</v>
      </c>
      <c r="C324" s="5" t="n">
        <v>155</v>
      </c>
    </row>
    <row r="325" spans="1:3">
      <c r="A325" s="4" t="s">
        <v>1972</v>
      </c>
    </row>
    <row r="326" spans="1:3">
      <c r="A326" s="3" t="s">
        <v>439</v>
      </c>
    </row>
    <row r="327" spans="1:3">
      <c r="A327" s="4" t="s">
        <v>439</v>
      </c>
      <c r="C327" s="5" t="n">
        <v>51</v>
      </c>
    </row>
    <row r="328" spans="1:3">
      <c r="A328" s="4" t="s">
        <v>1973</v>
      </c>
    </row>
    <row r="329" spans="1:3">
      <c r="A329" s="3" t="s">
        <v>439</v>
      </c>
    </row>
    <row r="330" spans="1:3">
      <c r="A330" s="4" t="s">
        <v>439</v>
      </c>
      <c r="C330" s="5" t="n">
        <v>153</v>
      </c>
    </row>
    <row r="331" spans="1:3">
      <c r="A331" s="4" t="s">
        <v>1974</v>
      </c>
    </row>
    <row r="332" spans="1:3">
      <c r="A332" s="3" t="s">
        <v>439</v>
      </c>
    </row>
    <row r="333" spans="1:3">
      <c r="A333" s="4" t="s">
        <v>439</v>
      </c>
      <c r="C333" s="5" t="n">
        <v>18</v>
      </c>
    </row>
    <row r="334" spans="1:3">
      <c r="A334" s="4" t="s">
        <v>1975</v>
      </c>
    </row>
    <row r="335" spans="1:3">
      <c r="A335" s="3" t="s">
        <v>439</v>
      </c>
    </row>
    <row r="336" spans="1:3">
      <c r="A336" s="4" t="s">
        <v>439</v>
      </c>
      <c r="C336" s="5" t="n">
        <v>204</v>
      </c>
    </row>
    <row r="337" spans="1:3">
      <c r="A337" s="4" t="s">
        <v>1976</v>
      </c>
    </row>
    <row r="338" spans="1:3">
      <c r="A338" s="3" t="s">
        <v>439</v>
      </c>
    </row>
    <row r="339" spans="1:3">
      <c r="A339" s="4" t="s">
        <v>439</v>
      </c>
      <c r="C339" s="5" t="n">
        <v>10</v>
      </c>
    </row>
    <row r="340" spans="1:3">
      <c r="A340" s="4" t="s">
        <v>1977</v>
      </c>
    </row>
    <row r="341" spans="1:3">
      <c r="A341" s="3" t="s">
        <v>439</v>
      </c>
    </row>
    <row r="342" spans="1:3">
      <c r="A342" s="4" t="s">
        <v>439</v>
      </c>
      <c r="C342" s="6" t="n">
        <v>10</v>
      </c>
    </row>
    <row r="343" spans="1:3">
      <c r="A343" s="4" t="s">
        <v>1701</v>
      </c>
      <c r="C343" s="4" t="s">
        <v>605</v>
      </c>
    </row>
    <row r="344" spans="1:3">
      <c r="A344" s="4" t="s">
        <v>1978</v>
      </c>
    </row>
    <row r="345" spans="1:3">
      <c r="A345" s="3" t="s">
        <v>439</v>
      </c>
    </row>
    <row r="346" spans="1:3">
      <c r="A346" s="4" t="s">
        <v>439</v>
      </c>
      <c r="C346" s="6" t="n">
        <v>83</v>
      </c>
    </row>
    <row r="347" spans="1:3">
      <c r="A347" s="4" t="s">
        <v>1701</v>
      </c>
      <c r="C347" s="4" t="s">
        <v>197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0</v>
      </c>
      <c r="B1" s="2" t="s">
        <v>87</v>
      </c>
      <c r="C1" s="2" t="s">
        <v>88</v>
      </c>
    </row>
    <row r="2" spans="1:3">
      <c r="A2" s="3" t="s">
        <v>439</v>
      </c>
    </row>
    <row r="3" spans="1:3">
      <c r="A3" s="4" t="s">
        <v>439</v>
      </c>
      <c r="B3" s="6" t="n">
        <v>27350</v>
      </c>
    </row>
    <row r="4" spans="1:3">
      <c r="A4" s="4" t="s">
        <v>1647</v>
      </c>
      <c r="B4" s="5" t="n">
        <v>1191900</v>
      </c>
      <c r="C4" s="6" t="n">
        <v>1224066</v>
      </c>
    </row>
    <row r="5" spans="1:3">
      <c r="A5" s="4" t="s">
        <v>75</v>
      </c>
    </row>
    <row r="6" spans="1:3">
      <c r="A6" s="3" t="s">
        <v>439</v>
      </c>
    </row>
    <row r="7" spans="1:3">
      <c r="A7" s="4" t="s">
        <v>1647</v>
      </c>
      <c r="B7" s="6" t="n">
        <v>96296</v>
      </c>
      <c r="C7" s="5" t="n">
        <v>90003</v>
      </c>
    </row>
    <row r="8" spans="1:3">
      <c r="A8" s="4" t="s">
        <v>1701</v>
      </c>
      <c r="B8" s="4" t="s">
        <v>1702</v>
      </c>
    </row>
    <row r="9" spans="1:3">
      <c r="A9" s="4" t="s">
        <v>1674</v>
      </c>
    </row>
    <row r="10" spans="1:3">
      <c r="A10" s="3" t="s">
        <v>439</v>
      </c>
    </row>
    <row r="11" spans="1:3">
      <c r="A11" s="4" t="s">
        <v>439</v>
      </c>
      <c r="B11" s="6" t="n">
        <v>23408</v>
      </c>
      <c r="C11" s="5" t="n">
        <v>16098</v>
      </c>
    </row>
    <row r="12" spans="1:3">
      <c r="A12" s="4" t="s">
        <v>1016</v>
      </c>
      <c r="B12" s="5" t="n">
        <v>169</v>
      </c>
      <c r="C12" s="5" t="n">
        <v>3</v>
      </c>
    </row>
    <row r="13" spans="1:3">
      <c r="A13" s="4" t="s">
        <v>1647</v>
      </c>
      <c r="B13" s="5" t="n">
        <v>23577</v>
      </c>
      <c r="C13" s="5" t="n">
        <v>16101</v>
      </c>
    </row>
    <row r="14" spans="1:3">
      <c r="A14" s="4" t="s">
        <v>1981</v>
      </c>
    </row>
    <row r="15" spans="1:3">
      <c r="A15" s="3" t="s">
        <v>439</v>
      </c>
    </row>
    <row r="16" spans="1:3">
      <c r="A16" s="4" t="s">
        <v>439</v>
      </c>
      <c r="B16" s="6" t="n">
        <v>1115</v>
      </c>
    </row>
    <row r="17" spans="1:3">
      <c r="A17" s="4" t="s">
        <v>1701</v>
      </c>
      <c r="B17" s="4" t="s">
        <v>1982</v>
      </c>
    </row>
    <row r="18" spans="1:3">
      <c r="A18" s="4" t="s">
        <v>1983</v>
      </c>
    </row>
    <row r="19" spans="1:3">
      <c r="A19" s="3" t="s">
        <v>439</v>
      </c>
    </row>
    <row r="20" spans="1:3">
      <c r="A20" s="4" t="s">
        <v>439</v>
      </c>
      <c r="B20" s="6" t="n">
        <v>499</v>
      </c>
    </row>
    <row r="21" spans="1:3">
      <c r="A21" s="4" t="s">
        <v>1701</v>
      </c>
      <c r="B21" s="4" t="s">
        <v>1984</v>
      </c>
    </row>
    <row r="22" spans="1:3">
      <c r="A22" s="4" t="s">
        <v>1985</v>
      </c>
    </row>
    <row r="23" spans="1:3">
      <c r="A23" s="3" t="s">
        <v>439</v>
      </c>
    </row>
    <row r="24" spans="1:3">
      <c r="A24" s="4" t="s">
        <v>439</v>
      </c>
      <c r="B24" s="6" t="n">
        <v>1022</v>
      </c>
    </row>
    <row r="25" spans="1:3">
      <c r="A25" s="4" t="s">
        <v>1701</v>
      </c>
      <c r="B25" s="4" t="s">
        <v>1986</v>
      </c>
    </row>
    <row r="26" spans="1:3">
      <c r="A26" s="4" t="s">
        <v>1987</v>
      </c>
    </row>
    <row r="27" spans="1:3">
      <c r="A27" s="3" t="s">
        <v>439</v>
      </c>
    </row>
    <row r="28" spans="1:3">
      <c r="A28" s="4" t="s">
        <v>439</v>
      </c>
      <c r="B28" s="6" t="n">
        <v>511</v>
      </c>
    </row>
    <row r="29" spans="1:3">
      <c r="A29" s="4" t="s">
        <v>1701</v>
      </c>
      <c r="B29" s="4" t="s">
        <v>1988</v>
      </c>
    </row>
    <row r="30" spans="1:3">
      <c r="A30" s="4" t="s">
        <v>1989</v>
      </c>
    </row>
    <row r="31" spans="1:3">
      <c r="A31" s="3" t="s">
        <v>439</v>
      </c>
    </row>
    <row r="32" spans="1:3">
      <c r="A32" s="4" t="s">
        <v>439</v>
      </c>
      <c r="B32" s="6" t="n">
        <v>96</v>
      </c>
    </row>
    <row r="33" spans="1:3">
      <c r="A33" s="4" t="s">
        <v>1701</v>
      </c>
      <c r="B33" s="4" t="s">
        <v>1990</v>
      </c>
    </row>
    <row r="34" spans="1:3">
      <c r="A34" s="4" t="s">
        <v>1991</v>
      </c>
    </row>
    <row r="35" spans="1:3">
      <c r="A35" s="3" t="s">
        <v>439</v>
      </c>
    </row>
    <row r="36" spans="1:3">
      <c r="A36" s="4" t="s">
        <v>439</v>
      </c>
      <c r="B36" s="6" t="n">
        <v>868</v>
      </c>
    </row>
    <row r="37" spans="1:3">
      <c r="A37" s="4" t="s">
        <v>1701</v>
      </c>
      <c r="B37" s="4" t="s">
        <v>1990</v>
      </c>
    </row>
    <row r="38" spans="1:3">
      <c r="A38" s="4" t="s">
        <v>1992</v>
      </c>
    </row>
    <row r="39" spans="1:3">
      <c r="A39" s="3" t="s">
        <v>439</v>
      </c>
    </row>
    <row r="40" spans="1:3">
      <c r="A40" s="4" t="s">
        <v>439</v>
      </c>
      <c r="B40" s="6" t="n">
        <v>2677</v>
      </c>
    </row>
    <row r="41" spans="1:3">
      <c r="A41" s="4" t="s">
        <v>1701</v>
      </c>
      <c r="B41" s="4" t="s">
        <v>1990</v>
      </c>
    </row>
    <row r="42" spans="1:3">
      <c r="A42" s="4" t="s">
        <v>1993</v>
      </c>
    </row>
    <row r="43" spans="1:3">
      <c r="A43" s="3" t="s">
        <v>439</v>
      </c>
    </row>
    <row r="44" spans="1:3">
      <c r="A44" s="4" t="s">
        <v>439</v>
      </c>
      <c r="B44" s="6" t="n">
        <v>1</v>
      </c>
    </row>
    <row r="45" spans="1:3">
      <c r="A45" s="4" t="s">
        <v>1701</v>
      </c>
      <c r="B45" s="4" t="s">
        <v>1702</v>
      </c>
    </row>
    <row r="46" spans="1:3">
      <c r="A46" s="4" t="s">
        <v>1994</v>
      </c>
    </row>
    <row r="47" spans="1:3">
      <c r="A47" s="3" t="s">
        <v>439</v>
      </c>
    </row>
    <row r="48" spans="1:3">
      <c r="A48" s="4" t="s">
        <v>439</v>
      </c>
      <c r="B48" s="6" t="n">
        <v>58</v>
      </c>
    </row>
    <row r="49" spans="1:3">
      <c r="A49" s="4" t="s">
        <v>1701</v>
      </c>
      <c r="B49" s="4" t="s">
        <v>1702</v>
      </c>
    </row>
    <row r="50" spans="1:3">
      <c r="A50" s="4" t="s">
        <v>1995</v>
      </c>
    </row>
    <row r="51" spans="1:3">
      <c r="A51" s="3" t="s">
        <v>439</v>
      </c>
    </row>
    <row r="52" spans="1:3">
      <c r="A52" s="4" t="s">
        <v>439</v>
      </c>
      <c r="B52" s="6" t="n">
        <v>60</v>
      </c>
    </row>
    <row r="53" spans="1:3">
      <c r="A53" s="4" t="s">
        <v>1701</v>
      </c>
      <c r="B53" s="4" t="s">
        <v>1722</v>
      </c>
    </row>
    <row r="54" spans="1:3">
      <c r="A54" s="4" t="s">
        <v>1996</v>
      </c>
    </row>
    <row r="55" spans="1:3">
      <c r="A55" s="3" t="s">
        <v>439</v>
      </c>
    </row>
    <row r="56" spans="1:3">
      <c r="A56" s="4" t="s">
        <v>439</v>
      </c>
      <c r="B56" s="6" t="n">
        <v>10001</v>
      </c>
    </row>
    <row r="57" spans="1:3">
      <c r="A57" s="4" t="s">
        <v>1701</v>
      </c>
      <c r="B57" s="4" t="s">
        <v>1702</v>
      </c>
    </row>
    <row r="58" spans="1:3">
      <c r="A58" s="4" t="s">
        <v>1997</v>
      </c>
    </row>
    <row r="59" spans="1:3">
      <c r="A59" s="3" t="s">
        <v>439</v>
      </c>
    </row>
    <row r="60" spans="1:3">
      <c r="A60" s="4" t="s">
        <v>439</v>
      </c>
      <c r="B60" s="6" t="n">
        <v>6500</v>
      </c>
    </row>
    <row r="61" spans="1:3">
      <c r="A61" s="4" t="s">
        <v>1998</v>
      </c>
    </row>
    <row r="62" spans="1:3">
      <c r="A62" s="3" t="s">
        <v>439</v>
      </c>
    </row>
    <row r="63" spans="1:3">
      <c r="A63" s="4" t="s">
        <v>439</v>
      </c>
      <c r="C63" s="6" t="n">
        <v>68</v>
      </c>
    </row>
    <row r="64" spans="1:3">
      <c r="A64" s="4" t="s">
        <v>1701</v>
      </c>
      <c r="C64" s="4" t="s">
        <v>1999</v>
      </c>
    </row>
    <row r="65" spans="1:3">
      <c r="A65" s="4" t="s">
        <v>2000</v>
      </c>
    </row>
    <row r="66" spans="1:3">
      <c r="A66" s="3" t="s">
        <v>439</v>
      </c>
    </row>
    <row r="67" spans="1:3">
      <c r="A67" s="4" t="s">
        <v>439</v>
      </c>
      <c r="C67" s="6" t="n">
        <v>55</v>
      </c>
    </row>
    <row r="68" spans="1:3">
      <c r="A68" s="4" t="s">
        <v>1701</v>
      </c>
      <c r="C68" s="4" t="s">
        <v>1039</v>
      </c>
    </row>
    <row r="69" spans="1:3">
      <c r="A69" s="4" t="s">
        <v>2001</v>
      </c>
    </row>
    <row r="70" spans="1:3">
      <c r="A70" s="3" t="s">
        <v>439</v>
      </c>
    </row>
    <row r="71" spans="1:3">
      <c r="A71" s="4" t="s">
        <v>439</v>
      </c>
      <c r="C71" s="6" t="n">
        <v>13721</v>
      </c>
    </row>
    <row r="72" spans="1:3">
      <c r="A72" s="4" t="s">
        <v>1701</v>
      </c>
      <c r="C72" s="4" t="s">
        <v>1039</v>
      </c>
    </row>
    <row r="73" spans="1:3">
      <c r="A73" s="4" t="s">
        <v>2002</v>
      </c>
    </row>
    <row r="74" spans="1:3">
      <c r="A74" s="3" t="s">
        <v>439</v>
      </c>
    </row>
    <row r="75" spans="1:3">
      <c r="A75" s="4" t="s">
        <v>439</v>
      </c>
      <c r="C75" s="6" t="n">
        <v>2254</v>
      </c>
    </row>
    <row r="76" spans="1:3">
      <c r="A76" s="4" t="s">
        <v>1701</v>
      </c>
      <c r="C76" s="4" t="s">
        <v>103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03</v>
      </c>
      <c r="B1" s="2" t="s">
        <v>87</v>
      </c>
      <c r="C1" s="2" t="s">
        <v>88</v>
      </c>
    </row>
    <row r="2" spans="1:3">
      <c r="A2" s="3" t="s">
        <v>439</v>
      </c>
    </row>
    <row r="3" spans="1:3">
      <c r="A3" s="4" t="s">
        <v>439</v>
      </c>
      <c r="B3" s="6" t="n">
        <v>27350</v>
      </c>
    </row>
    <row r="4" spans="1:3">
      <c r="A4" s="4" t="s">
        <v>1647</v>
      </c>
      <c r="B4" s="5" t="n">
        <v>1191900</v>
      </c>
      <c r="C4" s="6" t="n">
        <v>1224066</v>
      </c>
    </row>
    <row r="5" spans="1:3">
      <c r="A5" s="4" t="s">
        <v>75</v>
      </c>
    </row>
    <row r="6" spans="1:3">
      <c r="A6" s="3" t="s">
        <v>439</v>
      </c>
    </row>
    <row r="7" spans="1:3">
      <c r="A7" s="4" t="s">
        <v>1647</v>
      </c>
      <c r="B7" s="6" t="n">
        <v>96296</v>
      </c>
      <c r="C7" s="5" t="n">
        <v>90003</v>
      </c>
    </row>
    <row r="8" spans="1:3">
      <c r="A8" s="4" t="s">
        <v>1701</v>
      </c>
      <c r="B8" s="4" t="s">
        <v>1702</v>
      </c>
    </row>
    <row r="9" spans="1:3">
      <c r="A9" s="4" t="s">
        <v>1675</v>
      </c>
    </row>
    <row r="10" spans="1:3">
      <c r="A10" s="3" t="s">
        <v>439</v>
      </c>
    </row>
    <row r="11" spans="1:3">
      <c r="A11" s="4" t="s">
        <v>439</v>
      </c>
      <c r="B11" s="6" t="n">
        <v>14700</v>
      </c>
      <c r="C11" s="5" t="n">
        <v>14700</v>
      </c>
    </row>
    <row r="12" spans="1:3">
      <c r="A12" s="4" t="s">
        <v>1016</v>
      </c>
      <c r="B12" s="5" t="n">
        <v>98</v>
      </c>
      <c r="C12" s="5" t="n">
        <v>85</v>
      </c>
    </row>
    <row r="13" spans="1:3">
      <c r="A13" s="4" t="s">
        <v>1647</v>
      </c>
      <c r="B13" s="5" t="n">
        <v>14798</v>
      </c>
      <c r="C13" s="5" t="n">
        <v>14785</v>
      </c>
    </row>
    <row r="14" spans="1:3">
      <c r="A14" s="4" t="s">
        <v>2004</v>
      </c>
    </row>
    <row r="15" spans="1:3">
      <c r="A15" s="3" t="s">
        <v>439</v>
      </c>
    </row>
    <row r="16" spans="1:3">
      <c r="A16" s="4" t="s">
        <v>439</v>
      </c>
      <c r="B16" s="6" t="n">
        <v>3000</v>
      </c>
      <c r="C16" s="6" t="n">
        <v>3000</v>
      </c>
    </row>
    <row r="17" spans="1:3">
      <c r="A17" s="4" t="s">
        <v>1701</v>
      </c>
      <c r="B17" s="4" t="s">
        <v>2005</v>
      </c>
    </row>
    <row r="18" spans="1:3">
      <c r="A18" s="4" t="s">
        <v>2006</v>
      </c>
    </row>
    <row r="19" spans="1:3">
      <c r="A19" s="3" t="s">
        <v>439</v>
      </c>
    </row>
    <row r="20" spans="1:3">
      <c r="A20" s="4" t="s">
        <v>2007</v>
      </c>
      <c r="C20" s="4" t="s">
        <v>2008</v>
      </c>
    </row>
    <row r="21" spans="1:3">
      <c r="A21" s="4" t="s">
        <v>2009</v>
      </c>
    </row>
    <row r="22" spans="1:3">
      <c r="A22" s="3" t="s">
        <v>439</v>
      </c>
    </row>
    <row r="23" spans="1:3">
      <c r="A23" s="4" t="s">
        <v>439</v>
      </c>
      <c r="B23" s="6" t="n">
        <v>3000</v>
      </c>
      <c r="C23" s="6" t="n">
        <v>3000</v>
      </c>
    </row>
    <row r="24" spans="1:3">
      <c r="A24" s="4" t="s">
        <v>1701</v>
      </c>
      <c r="B24" s="4" t="s">
        <v>1724</v>
      </c>
      <c r="C24" s="4" t="s">
        <v>1724</v>
      </c>
    </row>
    <row r="25" spans="1:3">
      <c r="A25" s="4" t="s">
        <v>2010</v>
      </c>
    </row>
    <row r="26" spans="1:3">
      <c r="A26" s="3" t="s">
        <v>439</v>
      </c>
    </row>
    <row r="27" spans="1:3">
      <c r="A27" s="4" t="s">
        <v>439</v>
      </c>
      <c r="B27" s="6" t="n">
        <v>4000</v>
      </c>
      <c r="C27" s="6" t="n">
        <v>4000</v>
      </c>
    </row>
    <row r="28" spans="1:3">
      <c r="A28" s="4" t="s">
        <v>2011</v>
      </c>
    </row>
    <row r="29" spans="1:3">
      <c r="A29" s="3" t="s">
        <v>439</v>
      </c>
    </row>
    <row r="30" spans="1:3">
      <c r="A30" s="4" t="s">
        <v>2007</v>
      </c>
      <c r="B30" s="4" t="s">
        <v>946</v>
      </c>
      <c r="C30" s="4" t="s">
        <v>946</v>
      </c>
    </row>
    <row r="31" spans="1:3">
      <c r="A31" s="4" t="s">
        <v>2012</v>
      </c>
    </row>
    <row r="32" spans="1:3">
      <c r="A32" s="3" t="s">
        <v>439</v>
      </c>
    </row>
    <row r="33" spans="1:3">
      <c r="A33" s="4" t="s">
        <v>439</v>
      </c>
      <c r="B33" s="6" t="n">
        <v>1700</v>
      </c>
      <c r="C33" s="6" t="n">
        <v>1700</v>
      </c>
    </row>
    <row r="34" spans="1:3">
      <c r="A34" s="4" t="s">
        <v>1701</v>
      </c>
      <c r="C34" s="4" t="s">
        <v>2005</v>
      </c>
    </row>
    <row r="35" spans="1:3">
      <c r="A35" s="4" t="s">
        <v>2013</v>
      </c>
    </row>
    <row r="36" spans="1:3">
      <c r="A36" s="3" t="s">
        <v>439</v>
      </c>
    </row>
    <row r="37" spans="1:3">
      <c r="A37" s="4" t="s">
        <v>2007</v>
      </c>
      <c r="B37" s="4" t="s">
        <v>2008</v>
      </c>
    </row>
    <row r="38" spans="1:3">
      <c r="A38" s="4" t="s">
        <v>2014</v>
      </c>
    </row>
    <row r="39" spans="1:3">
      <c r="A39" s="3" t="s">
        <v>439</v>
      </c>
    </row>
    <row r="40" spans="1:3">
      <c r="A40" s="4" t="s">
        <v>439</v>
      </c>
      <c r="B40" s="6" t="n">
        <v>3000</v>
      </c>
      <c r="C40" s="6" t="n">
        <v>3000</v>
      </c>
    </row>
    <row r="41" spans="1:3">
      <c r="A41" s="4" t="s">
        <v>2015</v>
      </c>
    </row>
    <row r="42" spans="1:3">
      <c r="A42" s="3" t="s">
        <v>439</v>
      </c>
    </row>
    <row r="43" spans="1:3">
      <c r="A43" s="4" t="s">
        <v>2007</v>
      </c>
      <c r="B43" s="4" t="s">
        <v>2016</v>
      </c>
      <c r="C43" s="4" t="s">
        <v>201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87</v>
      </c>
      <c r="C1" s="2" t="s">
        <v>88</v>
      </c>
    </row>
    <row r="2" spans="1:3">
      <c r="A2" s="3" t="s">
        <v>439</v>
      </c>
    </row>
    <row r="3" spans="1:3">
      <c r="A3" s="4" t="s">
        <v>439</v>
      </c>
      <c r="B3" s="6" t="n">
        <v>27350</v>
      </c>
    </row>
    <row r="4" spans="1:3">
      <c r="A4" s="4" t="s">
        <v>1647</v>
      </c>
      <c r="B4" s="5" t="n">
        <v>1191900</v>
      </c>
      <c r="C4" s="6" t="n">
        <v>1224066</v>
      </c>
    </row>
    <row r="5" spans="1:3">
      <c r="A5" s="4" t="s">
        <v>75</v>
      </c>
    </row>
    <row r="6" spans="1:3">
      <c r="A6" s="3" t="s">
        <v>439</v>
      </c>
    </row>
    <row r="7" spans="1:3">
      <c r="A7" s="4" t="s">
        <v>1647</v>
      </c>
      <c r="B7" s="6" t="n">
        <v>96296</v>
      </c>
      <c r="C7" s="5" t="n">
        <v>90003</v>
      </c>
    </row>
    <row r="8" spans="1:3">
      <c r="A8" s="4" t="s">
        <v>1701</v>
      </c>
      <c r="B8" s="4" t="s">
        <v>1702</v>
      </c>
    </row>
    <row r="9" spans="1:3">
      <c r="A9" s="4" t="s">
        <v>1676</v>
      </c>
    </row>
    <row r="10" spans="1:3">
      <c r="A10" s="3" t="s">
        <v>439</v>
      </c>
    </row>
    <row r="11" spans="1:3">
      <c r="A11" s="4" t="s">
        <v>439</v>
      </c>
      <c r="B11" s="6" t="n">
        <v>148</v>
      </c>
      <c r="C11" s="5" t="n">
        <v>169</v>
      </c>
    </row>
    <row r="12" spans="1:3">
      <c r="A12" s="4" t="s">
        <v>1647</v>
      </c>
      <c r="B12" s="5" t="n">
        <v>148</v>
      </c>
      <c r="C12" s="5" t="n">
        <v>169</v>
      </c>
    </row>
    <row r="13" spans="1:3">
      <c r="A13" s="4" t="s">
        <v>2018</v>
      </c>
    </row>
    <row r="14" spans="1:3">
      <c r="A14" s="3" t="s">
        <v>439</v>
      </c>
    </row>
    <row r="15" spans="1:3">
      <c r="A15" s="4" t="s">
        <v>439</v>
      </c>
      <c r="B15" s="6" t="n">
        <v>133</v>
      </c>
      <c r="C15" s="6" t="n">
        <v>156</v>
      </c>
    </row>
    <row r="16" spans="1:3">
      <c r="A16" s="4" t="s">
        <v>1701</v>
      </c>
      <c r="B16" s="4" t="s">
        <v>928</v>
      </c>
      <c r="C16" s="4" t="s">
        <v>928</v>
      </c>
    </row>
    <row r="17" spans="1:3">
      <c r="A17" s="4" t="s">
        <v>2019</v>
      </c>
    </row>
    <row r="18" spans="1:3">
      <c r="A18" s="3" t="s">
        <v>439</v>
      </c>
    </row>
    <row r="19" spans="1:3">
      <c r="A19" s="4" t="s">
        <v>439</v>
      </c>
      <c r="B19" s="6" t="n">
        <v>15</v>
      </c>
      <c r="C19" s="6" t="n">
        <v>13</v>
      </c>
    </row>
    <row r="20" spans="1:3">
      <c r="A20" s="4" t="s">
        <v>1701</v>
      </c>
      <c r="B20" s="4" t="s">
        <v>2020</v>
      </c>
      <c r="C20" s="4" t="s">
        <v>202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21</v>
      </c>
      <c r="B1" s="2" t="s">
        <v>1</v>
      </c>
    </row>
    <row r="2" spans="1:6">
      <c r="B2" s="2" t="s">
        <v>1500</v>
      </c>
      <c r="C2" s="2" t="s">
        <v>29</v>
      </c>
      <c r="D2" s="2" t="s">
        <v>1503</v>
      </c>
      <c r="E2" s="2" t="s">
        <v>30</v>
      </c>
      <c r="F2" s="2" t="s">
        <v>2022</v>
      </c>
    </row>
    <row r="3" spans="1:6">
      <c r="A3" s="3" t="s">
        <v>439</v>
      </c>
    </row>
    <row r="4" spans="1:6">
      <c r="A4" s="4" t="s">
        <v>2023</v>
      </c>
      <c r="C4" s="6" t="n">
        <v>1191900</v>
      </c>
      <c r="E4" s="6" t="n">
        <v>1224066</v>
      </c>
    </row>
    <row r="5" spans="1:6">
      <c r="A5" s="4" t="s">
        <v>2024</v>
      </c>
    </row>
    <row r="6" spans="1:6">
      <c r="A6" s="3" t="s">
        <v>439</v>
      </c>
    </row>
    <row r="7" spans="1:6">
      <c r="A7" s="4" t="s">
        <v>2023</v>
      </c>
      <c r="B7" s="6" t="n">
        <v>1825000000</v>
      </c>
      <c r="C7" s="5" t="n">
        <v>35885</v>
      </c>
      <c r="D7" s="6" t="n">
        <v>1822000000</v>
      </c>
      <c r="E7" s="5" t="n">
        <v>37576</v>
      </c>
      <c r="F7" s="6" t="n">
        <v>1321000000</v>
      </c>
    </row>
    <row r="8" spans="1:6">
      <c r="A8" s="4" t="s">
        <v>2025</v>
      </c>
    </row>
    <row r="9" spans="1:6">
      <c r="A9" s="3" t="s">
        <v>439</v>
      </c>
    </row>
    <row r="10" spans="1:6">
      <c r="A10" s="4" t="s">
        <v>2023</v>
      </c>
      <c r="B10" s="6" t="n">
        <v>1300000000</v>
      </c>
      <c r="C10" s="5" t="n">
        <v>26054</v>
      </c>
      <c r="E10" s="5" t="n">
        <v>27278</v>
      </c>
    </row>
    <row r="11" spans="1:6">
      <c r="A11" s="4" t="s">
        <v>2026</v>
      </c>
      <c r="B11" s="4" t="s">
        <v>2027</v>
      </c>
    </row>
    <row r="12" spans="1:6">
      <c r="A12" s="4" t="s">
        <v>2028</v>
      </c>
    </row>
    <row r="13" spans="1:6">
      <c r="A13" s="3" t="s">
        <v>439</v>
      </c>
    </row>
    <row r="14" spans="1:6">
      <c r="A14" s="4" t="s">
        <v>2023</v>
      </c>
      <c r="B14" s="6" t="n">
        <v>500000000</v>
      </c>
      <c r="C14" s="6" t="n">
        <v>9831</v>
      </c>
      <c r="E14" s="6" t="n">
        <v>10298</v>
      </c>
    </row>
    <row r="15" spans="1:6">
      <c r="A15" s="4" t="s">
        <v>2026</v>
      </c>
      <c r="B15" s="4" t="s">
        <v>2029</v>
      </c>
    </row>
  </sheetData>
  <mergeCells count="2">
    <mergeCell ref="A1:A2"/>
    <mergeCell ref="D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26"/>
  </cols>
  <sheetData>
    <row r="1" spans="1:7">
      <c r="A1" s="1" t="s">
        <v>2030</v>
      </c>
      <c r="B1" s="2" t="s">
        <v>967</v>
      </c>
      <c r="C1" s="2" t="s">
        <v>2031</v>
      </c>
      <c r="D1" s="2" t="s">
        <v>2032</v>
      </c>
      <c r="E1" s="2" t="s">
        <v>645</v>
      </c>
      <c r="F1" s="2" t="s">
        <v>2033</v>
      </c>
      <c r="G1" s="2" t="s">
        <v>2034</v>
      </c>
    </row>
    <row r="2" spans="1:7">
      <c r="A2" s="3" t="s">
        <v>439</v>
      </c>
    </row>
    <row r="3" spans="1:7">
      <c r="A3" s="4" t="s">
        <v>794</v>
      </c>
      <c r="E3" s="6" t="n">
        <v>1224066</v>
      </c>
    </row>
    <row r="4" spans="1:7">
      <c r="A4" s="4" t="s">
        <v>2035</v>
      </c>
      <c r="D4" s="9" t="n">
        <v>19.6629</v>
      </c>
      <c r="E4" s="9" t="n">
        <v>19.6629</v>
      </c>
      <c r="F4" s="9" t="n">
        <v>20.6194</v>
      </c>
      <c r="G4" s="9" t="n">
        <v>20.6194</v>
      </c>
    </row>
    <row r="5" spans="1:7">
      <c r="A5" s="4" t="s">
        <v>795</v>
      </c>
      <c r="E5" s="6" t="n">
        <v>1191900</v>
      </c>
      <c r="G5" s="6" t="n">
        <v>1224066</v>
      </c>
    </row>
    <row r="6" spans="1:7">
      <c r="A6" s="4" t="s">
        <v>2024</v>
      </c>
    </row>
    <row r="7" spans="1:7">
      <c r="A7" s="3" t="s">
        <v>439</v>
      </c>
    </row>
    <row r="8" spans="1:7">
      <c r="A8" s="4" t="s">
        <v>794</v>
      </c>
      <c r="D8" s="6" t="n">
        <v>1822000000</v>
      </c>
      <c r="E8" s="6" t="n">
        <v>37576</v>
      </c>
      <c r="F8" s="6" t="n">
        <v>1321000000</v>
      </c>
    </row>
    <row r="9" spans="1:7">
      <c r="A9" s="4" t="s">
        <v>1678</v>
      </c>
      <c r="F9" s="5" t="n">
        <v>500000000</v>
      </c>
    </row>
    <row r="10" spans="1:7">
      <c r="A10" s="4" t="s">
        <v>2036</v>
      </c>
      <c r="D10" s="6" t="n">
        <v>3000000</v>
      </c>
      <c r="F10" s="6" t="n">
        <v>1000000</v>
      </c>
    </row>
    <row r="11" spans="1:7">
      <c r="A11" s="4" t="s">
        <v>2035</v>
      </c>
      <c r="D11" s="9" t="n">
        <v>19.6629</v>
      </c>
      <c r="E11" s="9" t="n">
        <v>19.6629</v>
      </c>
      <c r="F11" s="9" t="n">
        <v>20.6194</v>
      </c>
      <c r="G11" s="9" t="n">
        <v>20.6194</v>
      </c>
    </row>
    <row r="12" spans="1:7">
      <c r="A12" s="4" t="s">
        <v>795</v>
      </c>
      <c r="D12" s="6" t="n">
        <v>1825000000</v>
      </c>
      <c r="E12" s="6" t="n">
        <v>35885</v>
      </c>
      <c r="F12" s="6" t="n">
        <v>1822000000</v>
      </c>
      <c r="G12" s="6" t="n">
        <v>37576</v>
      </c>
    </row>
    <row r="13" spans="1:7">
      <c r="A13" s="4" t="s">
        <v>2037</v>
      </c>
    </row>
    <row r="14" spans="1:7">
      <c r="A14" s="3" t="s">
        <v>439</v>
      </c>
    </row>
    <row r="15" spans="1:7">
      <c r="A15" s="4" t="s">
        <v>1678</v>
      </c>
      <c r="F15" s="6" t="n">
        <v>500000000</v>
      </c>
    </row>
    <row r="16" spans="1:7">
      <c r="A16" s="4" t="s">
        <v>2025</v>
      </c>
    </row>
    <row r="17" spans="1:7">
      <c r="A17" s="3" t="s">
        <v>439</v>
      </c>
    </row>
    <row r="18" spans="1:7">
      <c r="A18" s="4" t="s">
        <v>794</v>
      </c>
      <c r="E18" s="5" t="n">
        <v>27278</v>
      </c>
    </row>
    <row r="19" spans="1:7">
      <c r="A19" s="4" t="s">
        <v>1678</v>
      </c>
      <c r="C19" s="6" t="n">
        <v>1300000000</v>
      </c>
    </row>
    <row r="20" spans="1:7">
      <c r="A20" s="4" t="s">
        <v>795</v>
      </c>
      <c r="D20" s="5" t="n">
        <v>1300000000</v>
      </c>
      <c r="E20" s="5" t="n">
        <v>26054</v>
      </c>
      <c r="G20" s="5" t="n">
        <v>27278</v>
      </c>
    </row>
    <row r="21" spans="1:7">
      <c r="A21" s="4" t="s">
        <v>2028</v>
      </c>
    </row>
    <row r="22" spans="1:7">
      <c r="A22" s="3" t="s">
        <v>439</v>
      </c>
    </row>
    <row r="23" spans="1:7">
      <c r="A23" s="4" t="s">
        <v>794</v>
      </c>
      <c r="E23" s="5" t="n">
        <v>10298</v>
      </c>
    </row>
    <row r="24" spans="1:7">
      <c r="A24" s="4" t="s">
        <v>1678</v>
      </c>
      <c r="B24" s="6" t="n">
        <v>500000000</v>
      </c>
    </row>
    <row r="25" spans="1:7">
      <c r="A25" s="4" t="s">
        <v>795</v>
      </c>
      <c r="D25" s="6" t="n">
        <v>500000000</v>
      </c>
      <c r="E25" s="6" t="n">
        <v>9831</v>
      </c>
      <c r="G25" s="6" t="n">
        <v>10298</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4"/>
  </cols>
  <sheetData>
    <row r="1" spans="1:5">
      <c r="A1" s="1" t="s">
        <v>2038</v>
      </c>
      <c r="B1" s="2" t="s">
        <v>967</v>
      </c>
      <c r="C1" s="2" t="s">
        <v>2039</v>
      </c>
      <c r="D1" s="2" t="s">
        <v>1503</v>
      </c>
      <c r="E1" s="2" t="s">
        <v>2040</v>
      </c>
    </row>
    <row r="2" spans="1:5">
      <c r="A2" s="4" t="s">
        <v>76</v>
      </c>
    </row>
    <row r="3" spans="1:5">
      <c r="A3" s="3" t="s">
        <v>439</v>
      </c>
    </row>
    <row r="4" spans="1:5">
      <c r="A4" s="4" t="s">
        <v>2041</v>
      </c>
      <c r="D4" s="6" t="n">
        <v>500</v>
      </c>
    </row>
    <row r="5" spans="1:5">
      <c r="A5" s="4" t="s">
        <v>2042</v>
      </c>
    </row>
    <row r="6" spans="1:5">
      <c r="A6" s="3" t="s">
        <v>439</v>
      </c>
    </row>
    <row r="7" spans="1:5">
      <c r="A7" s="4" t="s">
        <v>2041</v>
      </c>
      <c r="C7" s="6" t="n">
        <v>1300</v>
      </c>
    </row>
    <row r="8" spans="1:5">
      <c r="A8" s="4" t="s">
        <v>2043</v>
      </c>
      <c r="C8" s="5" t="n">
        <v>1300000</v>
      </c>
    </row>
    <row r="9" spans="1:5">
      <c r="A9" s="4" t="s">
        <v>2044</v>
      </c>
      <c r="C9" s="6" t="n">
        <v>1000</v>
      </c>
    </row>
    <row r="10" spans="1:5">
      <c r="A10" s="4" t="s">
        <v>2045</v>
      </c>
      <c r="C10" s="4" t="s">
        <v>1637</v>
      </c>
    </row>
    <row r="11" spans="1:5">
      <c r="A11" s="4" t="s">
        <v>2046</v>
      </c>
      <c r="C11" s="4" t="s">
        <v>841</v>
      </c>
    </row>
    <row r="12" spans="1:5">
      <c r="A12" s="4" t="s">
        <v>2047</v>
      </c>
      <c r="C12" s="6" t="n">
        <v>10</v>
      </c>
    </row>
    <row r="13" spans="1:5">
      <c r="A13" s="4" t="s">
        <v>2048</v>
      </c>
      <c r="C13" s="4" t="s">
        <v>2027</v>
      </c>
    </row>
    <row r="14" spans="1:5">
      <c r="A14" s="4" t="s">
        <v>2049</v>
      </c>
      <c r="C14" s="4" t="s">
        <v>841</v>
      </c>
    </row>
    <row r="15" spans="1:5">
      <c r="A15" s="4" t="s">
        <v>2050</v>
      </c>
      <c r="C15" s="4" t="s">
        <v>841</v>
      </c>
    </row>
    <row r="16" spans="1:5">
      <c r="A16" s="4" t="s">
        <v>2051</v>
      </c>
      <c r="C16" s="11" t="n">
        <v>4.5</v>
      </c>
    </row>
    <row r="17" spans="1:5">
      <c r="A17" s="4" t="s">
        <v>2052</v>
      </c>
      <c r="C17" s="5" t="n">
        <v>7</v>
      </c>
    </row>
    <row r="18" spans="1:5">
      <c r="A18" s="4" t="s">
        <v>2053</v>
      </c>
      <c r="C18" s="5" t="n">
        <v>8</v>
      </c>
    </row>
    <row r="19" spans="1:5">
      <c r="A19" s="4" t="s">
        <v>2054</v>
      </c>
    </row>
    <row r="20" spans="1:5">
      <c r="A20" s="3" t="s">
        <v>439</v>
      </c>
    </row>
    <row r="21" spans="1:5">
      <c r="A21" s="4" t="s">
        <v>2041</v>
      </c>
      <c r="B21" s="6" t="n">
        <v>500</v>
      </c>
    </row>
    <row r="22" spans="1:5">
      <c r="A22" s="4" t="s">
        <v>2048</v>
      </c>
      <c r="E22" s="4" t="s">
        <v>2029</v>
      </c>
    </row>
    <row r="23" spans="1:5">
      <c r="A23" s="4" t="s">
        <v>2049</v>
      </c>
      <c r="B23" s="4" t="s">
        <v>841</v>
      </c>
    </row>
    <row r="24" spans="1:5">
      <c r="A24" s="4" t="s">
        <v>2055</v>
      </c>
      <c r="E24" s="4" t="s">
        <v>2056</v>
      </c>
    </row>
    <row r="25" spans="1:5">
      <c r="A25" s="4" t="s">
        <v>2057</v>
      </c>
      <c r="B25" s="4" t="s">
        <v>2058</v>
      </c>
    </row>
    <row r="26" spans="1:5">
      <c r="A26" s="4" t="s">
        <v>2059</v>
      </c>
      <c r="E26" s="7" t="n">
        <v>20.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87</v>
      </c>
    </row>
    <row r="3" spans="1:2">
      <c r="A3" s="3" t="s">
        <v>211</v>
      </c>
    </row>
    <row r="4" spans="1:2">
      <c r="A4" s="4" t="s">
        <v>211</v>
      </c>
      <c r="B4" s="4" t="s">
        <v>21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60</v>
      </c>
      <c r="B1" s="2" t="s">
        <v>1</v>
      </c>
    </row>
    <row r="2" spans="1:6">
      <c r="B2" s="2" t="s">
        <v>1500</v>
      </c>
      <c r="C2" s="2" t="s">
        <v>29</v>
      </c>
      <c r="D2" s="2" t="s">
        <v>1503</v>
      </c>
      <c r="E2" s="2" t="s">
        <v>30</v>
      </c>
      <c r="F2" s="2" t="s">
        <v>685</v>
      </c>
    </row>
    <row r="3" spans="1:6">
      <c r="A3" s="3" t="s">
        <v>439</v>
      </c>
    </row>
    <row r="4" spans="1:6">
      <c r="A4" s="4" t="s">
        <v>794</v>
      </c>
      <c r="C4" s="6" t="n">
        <v>1224066</v>
      </c>
    </row>
    <row r="5" spans="1:6">
      <c r="A5" s="4" t="s">
        <v>2061</v>
      </c>
      <c r="C5" s="5" t="n">
        <v>9545</v>
      </c>
      <c r="E5" s="6" t="n">
        <v>7171</v>
      </c>
      <c r="F5" s="6" t="n">
        <v>6760</v>
      </c>
    </row>
    <row r="6" spans="1:6">
      <c r="A6" s="4" t="s">
        <v>795</v>
      </c>
      <c r="C6" s="5" t="n">
        <v>1191900</v>
      </c>
      <c r="E6" s="5" t="n">
        <v>1224066</v>
      </c>
    </row>
    <row r="7" spans="1:6">
      <c r="A7" s="4" t="s">
        <v>2024</v>
      </c>
    </row>
    <row r="8" spans="1:6">
      <c r="A8" s="3" t="s">
        <v>439</v>
      </c>
    </row>
    <row r="9" spans="1:6">
      <c r="A9" s="4" t="s">
        <v>794</v>
      </c>
      <c r="B9" s="6" t="n">
        <v>1822000000</v>
      </c>
      <c r="C9" s="5" t="n">
        <v>37576</v>
      </c>
      <c r="D9" s="6" t="n">
        <v>1321000000</v>
      </c>
    </row>
    <row r="10" spans="1:6">
      <c r="A10" s="4" t="s">
        <v>2061</v>
      </c>
      <c r="C10" s="5" t="n">
        <v>-803</v>
      </c>
    </row>
    <row r="11" spans="1:6">
      <c r="A11" s="4" t="s">
        <v>1016</v>
      </c>
      <c r="C11" s="5" t="n">
        <v>825</v>
      </c>
    </row>
    <row r="12" spans="1:6">
      <c r="A12" s="4" t="s">
        <v>2062</v>
      </c>
      <c r="C12" s="5" t="n">
        <v>45</v>
      </c>
    </row>
    <row r="13" spans="1:6">
      <c r="A13" s="4" t="s">
        <v>2063</v>
      </c>
      <c r="C13" s="5" t="n">
        <v>-1758</v>
      </c>
    </row>
    <row r="14" spans="1:6">
      <c r="A14" s="4" t="s">
        <v>795</v>
      </c>
      <c r="B14" s="5" t="n">
        <v>1825000000</v>
      </c>
      <c r="C14" s="5" t="n">
        <v>35885</v>
      </c>
      <c r="D14" s="6" t="n">
        <v>1822000000</v>
      </c>
      <c r="E14" s="5" t="n">
        <v>37576</v>
      </c>
    </row>
    <row r="15" spans="1:6">
      <c r="A15" s="4" t="s">
        <v>2025</v>
      </c>
    </row>
    <row r="16" spans="1:6">
      <c r="A16" s="3" t="s">
        <v>439</v>
      </c>
    </row>
    <row r="17" spans="1:6">
      <c r="A17" s="4" t="s">
        <v>794</v>
      </c>
      <c r="C17" s="5" t="n">
        <v>27278</v>
      </c>
    </row>
    <row r="18" spans="1:6">
      <c r="A18" s="4" t="s">
        <v>2061</v>
      </c>
      <c r="C18" s="5" t="n">
        <v>-803</v>
      </c>
    </row>
    <row r="19" spans="1:6">
      <c r="A19" s="4" t="s">
        <v>1016</v>
      </c>
      <c r="C19" s="5" t="n">
        <v>825</v>
      </c>
    </row>
    <row r="20" spans="1:6">
      <c r="A20" s="4" t="s">
        <v>2062</v>
      </c>
      <c r="C20" s="5" t="n">
        <v>33</v>
      </c>
    </row>
    <row r="21" spans="1:6">
      <c r="A21" s="4" t="s">
        <v>2063</v>
      </c>
      <c r="C21" s="5" t="n">
        <v>-1279</v>
      </c>
    </row>
    <row r="22" spans="1:6">
      <c r="A22" s="4" t="s">
        <v>795</v>
      </c>
      <c r="B22" s="5" t="n">
        <v>1300000000</v>
      </c>
      <c r="C22" s="5" t="n">
        <v>26054</v>
      </c>
      <c r="E22" s="5" t="n">
        <v>27278</v>
      </c>
    </row>
    <row r="23" spans="1:6">
      <c r="A23" s="4" t="s">
        <v>2028</v>
      </c>
    </row>
    <row r="24" spans="1:6">
      <c r="A24" s="3" t="s">
        <v>439</v>
      </c>
    </row>
    <row r="25" spans="1:6">
      <c r="A25" s="4" t="s">
        <v>794</v>
      </c>
      <c r="C25" s="5" t="n">
        <v>10298</v>
      </c>
    </row>
    <row r="26" spans="1:6">
      <c r="A26" s="4" t="s">
        <v>2062</v>
      </c>
      <c r="C26" s="5" t="n">
        <v>12</v>
      </c>
    </row>
    <row r="27" spans="1:6">
      <c r="A27" s="4" t="s">
        <v>2063</v>
      </c>
      <c r="C27" s="5" t="n">
        <v>-479</v>
      </c>
    </row>
    <row r="28" spans="1:6">
      <c r="A28" s="4" t="s">
        <v>795</v>
      </c>
      <c r="B28" s="6" t="n">
        <v>500000000</v>
      </c>
      <c r="C28" s="5" t="n">
        <v>9831</v>
      </c>
      <c r="E28" s="6" t="n">
        <v>10298</v>
      </c>
    </row>
    <row r="29" spans="1:6">
      <c r="A29" s="4" t="s">
        <v>2064</v>
      </c>
      <c r="C29" s="6" t="n">
        <v>635</v>
      </c>
    </row>
  </sheetData>
  <mergeCells count="2">
    <mergeCell ref="A1:A2"/>
    <mergeCell ref="B1:F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5</v>
      </c>
      <c r="B1" s="2" t="s">
        <v>87</v>
      </c>
      <c r="C1" s="2" t="s">
        <v>88</v>
      </c>
    </row>
    <row r="2" spans="1:3">
      <c r="A2" s="3" t="s">
        <v>77</v>
      </c>
    </row>
    <row r="3" spans="1:3">
      <c r="A3" s="4" t="s">
        <v>2066</v>
      </c>
      <c r="B3" s="6" t="n">
        <v>820431</v>
      </c>
      <c r="C3" s="6" t="n">
        <v>806091</v>
      </c>
    </row>
    <row r="4" spans="1:3">
      <c r="A4" s="4" t="s">
        <v>77</v>
      </c>
    </row>
    <row r="5" spans="1:3">
      <c r="A5" s="3" t="s">
        <v>77</v>
      </c>
    </row>
    <row r="6" spans="1:3">
      <c r="A6" s="4" t="s">
        <v>2067</v>
      </c>
      <c r="B6" s="5" t="n">
        <v>1895</v>
      </c>
      <c r="C6" s="5" t="n">
        <v>1929</v>
      </c>
    </row>
    <row r="7" spans="1:3">
      <c r="A7" s="4" t="s">
        <v>2068</v>
      </c>
      <c r="B7" s="5" t="n">
        <v>939</v>
      </c>
      <c r="C7" s="5" t="n">
        <v>974</v>
      </c>
    </row>
    <row r="8" spans="1:3">
      <c r="A8" s="4" t="s">
        <v>2069</v>
      </c>
      <c r="B8" s="5" t="n">
        <v>5468</v>
      </c>
      <c r="C8" s="5" t="n">
        <v>14180</v>
      </c>
    </row>
    <row r="9" spans="1:3">
      <c r="A9" s="4" t="s">
        <v>77</v>
      </c>
      <c r="B9" s="5" t="n">
        <v>5161</v>
      </c>
      <c r="C9" s="5" t="n">
        <v>2437</v>
      </c>
    </row>
    <row r="10" spans="1:3">
      <c r="A10" s="4" t="s">
        <v>2066</v>
      </c>
      <c r="B10" s="5" t="n">
        <v>13463</v>
      </c>
      <c r="C10" s="5" t="n">
        <v>19520</v>
      </c>
    </row>
    <row r="11" spans="1:3">
      <c r="A11" s="4" t="s">
        <v>2070</v>
      </c>
    </row>
    <row r="12" spans="1:3">
      <c r="A12" s="3" t="s">
        <v>77</v>
      </c>
    </row>
    <row r="13" spans="1:3">
      <c r="A13" s="4" t="s">
        <v>2069</v>
      </c>
      <c r="B13" s="5" t="n">
        <v>1973</v>
      </c>
      <c r="C13" s="5" t="n">
        <v>6199</v>
      </c>
    </row>
    <row r="14" spans="1:3">
      <c r="A14" s="4" t="s">
        <v>2071</v>
      </c>
    </row>
    <row r="15" spans="1:3">
      <c r="A15" s="3" t="s">
        <v>77</v>
      </c>
    </row>
    <row r="16" spans="1:3">
      <c r="A16" s="4" t="s">
        <v>2069</v>
      </c>
      <c r="B16" s="5" t="n">
        <v>1456</v>
      </c>
      <c r="C16" s="5" t="n">
        <v>718</v>
      </c>
    </row>
    <row r="17" spans="1:3">
      <c r="A17" s="4" t="s">
        <v>2072</v>
      </c>
    </row>
    <row r="18" spans="1:3">
      <c r="A18" s="3" t="s">
        <v>77</v>
      </c>
    </row>
    <row r="19" spans="1:3">
      <c r="A19" s="4" t="s">
        <v>2069</v>
      </c>
      <c r="B19" s="5" t="n">
        <v>1146</v>
      </c>
      <c r="C19" s="5" t="n">
        <v>2400</v>
      </c>
    </row>
    <row r="20" spans="1:3">
      <c r="A20" s="4" t="s">
        <v>2073</v>
      </c>
    </row>
    <row r="21" spans="1:3">
      <c r="A21" s="3" t="s">
        <v>77</v>
      </c>
    </row>
    <row r="22" spans="1:3">
      <c r="A22" s="4" t="s">
        <v>2069</v>
      </c>
      <c r="B22" s="5" t="n">
        <v>119</v>
      </c>
      <c r="C22" s="5" t="n">
        <v>342</v>
      </c>
    </row>
    <row r="23" spans="1:3">
      <c r="A23" s="4" t="s">
        <v>2074</v>
      </c>
    </row>
    <row r="24" spans="1:3">
      <c r="A24" s="3" t="s">
        <v>77</v>
      </c>
    </row>
    <row r="25" spans="1:3">
      <c r="A25" s="4" t="s">
        <v>2069</v>
      </c>
      <c r="B25" s="6" t="n">
        <v>774</v>
      </c>
      <c r="C25" s="6" t="n">
        <v>452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87</v>
      </c>
      <c r="C1" s="2" t="s">
        <v>88</v>
      </c>
    </row>
    <row r="2" spans="1:3">
      <c r="A2" s="3" t="s">
        <v>439</v>
      </c>
    </row>
    <row r="3" spans="1:3">
      <c r="A3" s="4" t="s">
        <v>2076</v>
      </c>
      <c r="B3" s="6" t="n">
        <v>1587</v>
      </c>
      <c r="C3" s="6" t="n">
        <v>1004</v>
      </c>
    </row>
    <row r="4" spans="1:3">
      <c r="A4" s="4" t="s">
        <v>2077</v>
      </c>
      <c r="B4" s="5" t="n">
        <v>3574</v>
      </c>
      <c r="C4" s="5" t="n">
        <v>1433</v>
      </c>
    </row>
    <row r="5" spans="1:3">
      <c r="A5" s="4" t="s">
        <v>77</v>
      </c>
      <c r="B5" s="6" t="n">
        <v>5161</v>
      </c>
      <c r="C5" s="6" t="n">
        <v>243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078</v>
      </c>
      <c r="B1" s="2" t="s">
        <v>87</v>
      </c>
      <c r="C1" s="2" t="s">
        <v>88</v>
      </c>
      <c r="D1" s="2" t="s">
        <v>89</v>
      </c>
      <c r="E1" s="2" t="s">
        <v>1077</v>
      </c>
    </row>
    <row r="2" spans="1:5">
      <c r="A2" s="3" t="s">
        <v>231</v>
      </c>
    </row>
    <row r="3" spans="1:5">
      <c r="A3" s="4" t="s">
        <v>231</v>
      </c>
      <c r="B3" s="6" t="n">
        <v>6730</v>
      </c>
      <c r="C3" s="6" t="n">
        <v>7202</v>
      </c>
      <c r="D3" s="6" t="n">
        <v>6580</v>
      </c>
      <c r="E3" s="6" t="n">
        <v>5988</v>
      </c>
    </row>
    <row r="4" spans="1:5">
      <c r="A4" s="4" t="s">
        <v>82</v>
      </c>
    </row>
    <row r="5" spans="1:5">
      <c r="A5" s="3" t="s">
        <v>231</v>
      </c>
    </row>
    <row r="6" spans="1:5">
      <c r="A6" s="4" t="s">
        <v>231</v>
      </c>
      <c r="B6" s="5" t="n">
        <v>3860</v>
      </c>
      <c r="C6" s="5" t="n">
        <v>3972</v>
      </c>
      <c r="D6" s="5" t="n">
        <v>4004</v>
      </c>
      <c r="E6" s="5" t="n">
        <v>2863</v>
      </c>
    </row>
    <row r="7" spans="1:5">
      <c r="A7" s="4" t="s">
        <v>83</v>
      </c>
    </row>
    <row r="8" spans="1:5">
      <c r="A8" s="3" t="s">
        <v>231</v>
      </c>
    </row>
    <row r="9" spans="1:5">
      <c r="A9" s="4" t="s">
        <v>231</v>
      </c>
      <c r="B9" s="5" t="n">
        <v>1072</v>
      </c>
      <c r="C9" s="5" t="n">
        <v>1306</v>
      </c>
      <c r="D9" s="5" t="n">
        <v>1005</v>
      </c>
      <c r="E9" s="5" t="n">
        <v>1220</v>
      </c>
    </row>
    <row r="10" spans="1:5">
      <c r="A10" s="4" t="s">
        <v>84</v>
      </c>
    </row>
    <row r="11" spans="1:5">
      <c r="A11" s="3" t="s">
        <v>231</v>
      </c>
    </row>
    <row r="12" spans="1:5">
      <c r="A12" s="4" t="s">
        <v>231</v>
      </c>
      <c r="B12" s="5" t="n">
        <v>1032</v>
      </c>
      <c r="C12" s="5" t="n">
        <v>874</v>
      </c>
      <c r="D12" s="5" t="n">
        <v>952</v>
      </c>
      <c r="E12" s="5" t="n">
        <v>1359</v>
      </c>
    </row>
    <row r="13" spans="1:5">
      <c r="A13" s="4" t="s">
        <v>85</v>
      </c>
    </row>
    <row r="14" spans="1:5">
      <c r="A14" s="3" t="s">
        <v>231</v>
      </c>
    </row>
    <row r="15" spans="1:5">
      <c r="A15" s="4" t="s">
        <v>231</v>
      </c>
      <c r="B15" s="6" t="n">
        <v>766</v>
      </c>
      <c r="C15" s="6" t="n">
        <v>1050</v>
      </c>
      <c r="D15" s="6" t="n">
        <v>619</v>
      </c>
      <c r="E15" s="6" t="n">
        <v>54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79</v>
      </c>
      <c r="B1" s="2" t="s">
        <v>1</v>
      </c>
    </row>
    <row r="2" spans="1:4">
      <c r="B2" s="2" t="s">
        <v>87</v>
      </c>
      <c r="C2" s="2" t="s">
        <v>88</v>
      </c>
      <c r="D2" s="2" t="s">
        <v>89</v>
      </c>
    </row>
    <row r="3" spans="1:4">
      <c r="A3" s="3" t="s">
        <v>231</v>
      </c>
    </row>
    <row r="4" spans="1:4">
      <c r="A4" s="4" t="s">
        <v>1559</v>
      </c>
      <c r="B4" s="6" t="n">
        <v>7202</v>
      </c>
      <c r="C4" s="6" t="n">
        <v>6580</v>
      </c>
      <c r="D4" s="6" t="n">
        <v>5988</v>
      </c>
    </row>
    <row r="5" spans="1:4">
      <c r="A5" s="3" t="s">
        <v>2080</v>
      </c>
    </row>
    <row r="6" spans="1:4">
      <c r="A6" s="4" t="s">
        <v>2081</v>
      </c>
      <c r="B6" s="5" t="n">
        <v>332</v>
      </c>
      <c r="C6" s="5" t="n">
        <v>317</v>
      </c>
      <c r="D6" s="5" t="n">
        <v>213</v>
      </c>
    </row>
    <row r="7" spans="1:4">
      <c r="A7" s="4" t="s">
        <v>2082</v>
      </c>
      <c r="B7" s="5" t="n">
        <v>146</v>
      </c>
      <c r="C7" s="5" t="n">
        <v>201</v>
      </c>
      <c r="D7" s="5" t="n">
        <v>188</v>
      </c>
    </row>
    <row r="8" spans="1:4">
      <c r="A8" s="4" t="s">
        <v>2083</v>
      </c>
      <c r="B8" s="5" t="n">
        <v>330</v>
      </c>
      <c r="C8" s="5" t="n">
        <v>300</v>
      </c>
      <c r="D8" s="5" t="n">
        <v>272</v>
      </c>
    </row>
    <row r="9" spans="1:4">
      <c r="A9" s="4" t="s">
        <v>1644</v>
      </c>
      <c r="B9" s="5" t="n">
        <v>51</v>
      </c>
      <c r="C9" s="5" t="n">
        <v>-186</v>
      </c>
      <c r="D9" s="5" t="n">
        <v>-24</v>
      </c>
    </row>
    <row r="10" spans="1:4">
      <c r="A10" s="4" t="s">
        <v>2084</v>
      </c>
      <c r="B10" s="5" t="n">
        <v>-666</v>
      </c>
      <c r="C10" s="5" t="n">
        <v>-530</v>
      </c>
      <c r="D10" s="5" t="n">
        <v>953</v>
      </c>
    </row>
    <row r="11" spans="1:4">
      <c r="A11" s="4" t="s">
        <v>2085</v>
      </c>
      <c r="B11" s="5" t="n">
        <v>386</v>
      </c>
      <c r="C11" s="5" t="n">
        <v>1067</v>
      </c>
      <c r="D11" s="5" t="n">
        <v>-235</v>
      </c>
    </row>
    <row r="12" spans="1:4">
      <c r="A12" s="4" t="s">
        <v>2086</v>
      </c>
      <c r="B12" s="5" t="n">
        <v>225</v>
      </c>
      <c r="C12" s="5" t="n">
        <v>542</v>
      </c>
    </row>
    <row r="13" spans="1:4">
      <c r="A13" s="4" t="s">
        <v>2087</v>
      </c>
      <c r="B13" s="5" t="n">
        <v>-191</v>
      </c>
      <c r="C13" s="5" t="n">
        <v>-365</v>
      </c>
      <c r="D13" s="5" t="n">
        <v>-178</v>
      </c>
    </row>
    <row r="14" spans="1:4">
      <c r="A14" s="4" t="s">
        <v>2088</v>
      </c>
      <c r="B14" s="5" t="n">
        <v>-746</v>
      </c>
      <c r="C14" s="5" t="n">
        <v>-413</v>
      </c>
      <c r="D14" s="5" t="n">
        <v>-314</v>
      </c>
    </row>
    <row r="15" spans="1:4">
      <c r="A15" s="4" t="s">
        <v>2089</v>
      </c>
      <c r="B15" s="5" t="n">
        <v>-330</v>
      </c>
      <c r="C15" s="5" t="n">
        <v>-300</v>
      </c>
      <c r="D15" s="5" t="n">
        <v>-272</v>
      </c>
    </row>
    <row r="16" spans="1:4">
      <c r="A16" s="4" t="s">
        <v>2090</v>
      </c>
      <c r="B16" s="5" t="n">
        <v>-9</v>
      </c>
      <c r="C16" s="5" t="n">
        <v>-11</v>
      </c>
      <c r="D16" s="5" t="n">
        <v>-11</v>
      </c>
    </row>
    <row r="17" spans="1:4">
      <c r="A17" s="4" t="s">
        <v>1561</v>
      </c>
      <c r="B17" s="5" t="n">
        <v>6730</v>
      </c>
      <c r="C17" s="5" t="n">
        <v>7202</v>
      </c>
      <c r="D17" s="5" t="n">
        <v>6580</v>
      </c>
    </row>
    <row r="18" spans="1:4">
      <c r="A18" s="4" t="s">
        <v>82</v>
      </c>
    </row>
    <row r="19" spans="1:4">
      <c r="A19" s="3" t="s">
        <v>231</v>
      </c>
    </row>
    <row r="20" spans="1:4">
      <c r="A20" s="4" t="s">
        <v>1559</v>
      </c>
      <c r="B20" s="5" t="n">
        <v>3972</v>
      </c>
      <c r="C20" s="5" t="n">
        <v>4004</v>
      </c>
      <c r="D20" s="5" t="n">
        <v>2863</v>
      </c>
    </row>
    <row r="21" spans="1:4">
      <c r="A21" s="3" t="s">
        <v>2080</v>
      </c>
    </row>
    <row r="22" spans="1:4">
      <c r="A22" s="4" t="s">
        <v>2081</v>
      </c>
      <c r="B22" s="5" t="n">
        <v>332</v>
      </c>
      <c r="C22" s="5" t="n">
        <v>317</v>
      </c>
      <c r="D22" s="5" t="n">
        <v>213</v>
      </c>
    </row>
    <row r="23" spans="1:4">
      <c r="A23" s="4" t="s">
        <v>2082</v>
      </c>
      <c r="B23" s="5" t="n">
        <v>146</v>
      </c>
      <c r="C23" s="5" t="n">
        <v>201</v>
      </c>
      <c r="D23" s="5" t="n">
        <v>188</v>
      </c>
    </row>
    <row r="24" spans="1:4">
      <c r="A24" s="4" t="s">
        <v>2083</v>
      </c>
      <c r="B24" s="5" t="n">
        <v>330</v>
      </c>
      <c r="C24" s="5" t="n">
        <v>300</v>
      </c>
      <c r="D24" s="5" t="n">
        <v>272</v>
      </c>
    </row>
    <row r="25" spans="1:4">
      <c r="A25" s="4" t="s">
        <v>1644</v>
      </c>
      <c r="B25" s="5" t="n">
        <v>51</v>
      </c>
      <c r="C25" s="5" t="n">
        <v>-186</v>
      </c>
      <c r="D25" s="5" t="n">
        <v>-24</v>
      </c>
    </row>
    <row r="26" spans="1:4">
      <c r="A26" s="4" t="s">
        <v>2084</v>
      </c>
      <c r="B26" s="5" t="n">
        <v>-666</v>
      </c>
      <c r="C26" s="5" t="n">
        <v>-530</v>
      </c>
      <c r="D26" s="5" t="n">
        <v>953</v>
      </c>
    </row>
    <row r="27" spans="1:4">
      <c r="A27" s="4" t="s">
        <v>2086</v>
      </c>
      <c r="B27" s="5" t="n">
        <v>225</v>
      </c>
      <c r="C27" s="5" t="n">
        <v>542</v>
      </c>
    </row>
    <row r="28" spans="1:4">
      <c r="A28" s="4" t="s">
        <v>2087</v>
      </c>
      <c r="B28" s="5" t="n">
        <v>-191</v>
      </c>
      <c r="C28" s="5" t="n">
        <v>-365</v>
      </c>
      <c r="D28" s="5" t="n">
        <v>-178</v>
      </c>
    </row>
    <row r="29" spans="1:4">
      <c r="A29" s="4" t="s">
        <v>2089</v>
      </c>
      <c r="B29" s="5" t="n">
        <v>-330</v>
      </c>
      <c r="C29" s="5" t="n">
        <v>-300</v>
      </c>
      <c r="D29" s="5" t="n">
        <v>-272</v>
      </c>
    </row>
    <row r="30" spans="1:4">
      <c r="A30" s="4" t="s">
        <v>2090</v>
      </c>
      <c r="B30" s="5" t="n">
        <v>-9</v>
      </c>
      <c r="C30" s="5" t="n">
        <v>-11</v>
      </c>
      <c r="D30" s="5" t="n">
        <v>-11</v>
      </c>
    </row>
    <row r="31" spans="1:4">
      <c r="A31" s="4" t="s">
        <v>1561</v>
      </c>
      <c r="B31" s="5" t="n">
        <v>3860</v>
      </c>
      <c r="C31" s="5" t="n">
        <v>3972</v>
      </c>
      <c r="D31" s="5" t="n">
        <v>4004</v>
      </c>
    </row>
    <row r="32" spans="1:4">
      <c r="A32" s="4" t="s">
        <v>83</v>
      </c>
    </row>
    <row r="33" spans="1:4">
      <c r="A33" s="3" t="s">
        <v>231</v>
      </c>
    </row>
    <row r="34" spans="1:4">
      <c r="A34" s="4" t="s">
        <v>1559</v>
      </c>
      <c r="B34" s="5" t="n">
        <v>1306</v>
      </c>
      <c r="C34" s="5" t="n">
        <v>1005</v>
      </c>
      <c r="D34" s="5" t="n">
        <v>1220</v>
      </c>
    </row>
    <row r="35" spans="1:4">
      <c r="A35" s="3" t="s">
        <v>2080</v>
      </c>
    </row>
    <row r="36" spans="1:4">
      <c r="A36" s="4" t="s">
        <v>2085</v>
      </c>
      <c r="B36" s="5" t="n">
        <v>197</v>
      </c>
      <c r="C36" s="5" t="n">
        <v>624</v>
      </c>
      <c r="D36" s="5" t="n">
        <v>-33</v>
      </c>
    </row>
    <row r="37" spans="1:4">
      <c r="A37" s="4" t="s">
        <v>2088</v>
      </c>
      <c r="B37" s="5" t="n">
        <v>-431</v>
      </c>
      <c r="C37" s="5" t="n">
        <v>-323</v>
      </c>
      <c r="D37" s="5" t="n">
        <v>-182</v>
      </c>
    </row>
    <row r="38" spans="1:4">
      <c r="A38" s="4" t="s">
        <v>1561</v>
      </c>
      <c r="B38" s="5" t="n">
        <v>1072</v>
      </c>
      <c r="C38" s="5" t="n">
        <v>1306</v>
      </c>
      <c r="D38" s="5" t="n">
        <v>1005</v>
      </c>
    </row>
    <row r="39" spans="1:4">
      <c r="A39" s="4" t="s">
        <v>84</v>
      </c>
    </row>
    <row r="40" spans="1:4">
      <c r="A40" s="3" t="s">
        <v>231</v>
      </c>
    </row>
    <row r="41" spans="1:4">
      <c r="A41" s="4" t="s">
        <v>1559</v>
      </c>
      <c r="B41" s="5" t="n">
        <v>874</v>
      </c>
      <c r="C41" s="5" t="n">
        <v>952</v>
      </c>
      <c r="D41" s="5" t="n">
        <v>1359</v>
      </c>
    </row>
    <row r="42" spans="1:4">
      <c r="A42" s="3" t="s">
        <v>2080</v>
      </c>
    </row>
    <row r="43" spans="1:4">
      <c r="A43" s="4" t="s">
        <v>2085</v>
      </c>
      <c r="B43" s="5" t="n">
        <v>158</v>
      </c>
      <c r="C43" s="5" t="n">
        <v>-78</v>
      </c>
      <c r="D43" s="5" t="n">
        <v>-407</v>
      </c>
    </row>
    <row r="44" spans="1:4">
      <c r="A44" s="4" t="s">
        <v>1561</v>
      </c>
      <c r="B44" s="5" t="n">
        <v>1032</v>
      </c>
      <c r="C44" s="5" t="n">
        <v>874</v>
      </c>
      <c r="D44" s="5" t="n">
        <v>952</v>
      </c>
    </row>
    <row r="45" spans="1:4">
      <c r="A45" s="4" t="s">
        <v>85</v>
      </c>
    </row>
    <row r="46" spans="1:4">
      <c r="A46" s="3" t="s">
        <v>231</v>
      </c>
    </row>
    <row r="47" spans="1:4">
      <c r="A47" s="4" t="s">
        <v>1559</v>
      </c>
      <c r="B47" s="5" t="n">
        <v>1050</v>
      </c>
      <c r="C47" s="5" t="n">
        <v>619</v>
      </c>
      <c r="D47" s="5" t="n">
        <v>546</v>
      </c>
    </row>
    <row r="48" spans="1:4">
      <c r="A48" s="3" t="s">
        <v>2080</v>
      </c>
    </row>
    <row r="49" spans="1:4">
      <c r="A49" s="4" t="s">
        <v>2085</v>
      </c>
      <c r="B49" s="5" t="n">
        <v>31</v>
      </c>
      <c r="C49" s="5" t="n">
        <v>521</v>
      </c>
      <c r="D49" s="5" t="n">
        <v>205</v>
      </c>
    </row>
    <row r="50" spans="1:4">
      <c r="A50" s="4" t="s">
        <v>2088</v>
      </c>
      <c r="B50" s="5" t="n">
        <v>-315</v>
      </c>
      <c r="C50" s="5" t="n">
        <v>-90</v>
      </c>
      <c r="D50" s="5" t="n">
        <v>-132</v>
      </c>
    </row>
    <row r="51" spans="1:4">
      <c r="A51" s="4" t="s">
        <v>1561</v>
      </c>
      <c r="B51" s="6" t="n">
        <v>766</v>
      </c>
      <c r="C51" s="6" t="n">
        <v>1050</v>
      </c>
      <c r="D51" s="6" t="n">
        <v>619</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091</v>
      </c>
      <c r="B1" s="2" t="s">
        <v>960</v>
      </c>
      <c r="C1" s="2" t="s">
        <v>1</v>
      </c>
    </row>
    <row r="2" spans="1:6">
      <c r="B2" s="2" t="s">
        <v>2092</v>
      </c>
      <c r="C2" s="2" t="s">
        <v>87</v>
      </c>
      <c r="D2" s="2" t="s">
        <v>88</v>
      </c>
      <c r="E2" s="2" t="s">
        <v>89</v>
      </c>
      <c r="F2" s="2" t="s">
        <v>1077</v>
      </c>
    </row>
    <row r="3" spans="1:6">
      <c r="A3" s="3" t="s">
        <v>2093</v>
      </c>
    </row>
    <row r="4" spans="1:6">
      <c r="A4" s="4" t="s">
        <v>2083</v>
      </c>
      <c r="C4" s="6" t="n">
        <v>330</v>
      </c>
      <c r="D4" s="6" t="n">
        <v>300</v>
      </c>
      <c r="E4" s="6" t="n">
        <v>272</v>
      </c>
    </row>
    <row r="5" spans="1:6">
      <c r="A5" s="4" t="s">
        <v>231</v>
      </c>
      <c r="C5" s="5" t="n">
        <v>6730</v>
      </c>
      <c r="D5" s="5" t="n">
        <v>7202</v>
      </c>
      <c r="E5" s="5" t="n">
        <v>6580</v>
      </c>
      <c r="F5" s="6" t="n">
        <v>5988</v>
      </c>
    </row>
    <row r="6" spans="1:6">
      <c r="A6" s="4" t="s">
        <v>2094</v>
      </c>
    </row>
    <row r="7" spans="1:6">
      <c r="A7" s="3" t="s">
        <v>2093</v>
      </c>
    </row>
    <row r="8" spans="1:6">
      <c r="A8" s="4" t="s">
        <v>2095</v>
      </c>
      <c r="C8" s="6" t="n">
        <v>2901</v>
      </c>
      <c r="D8" s="6" t="n">
        <v>3426</v>
      </c>
    </row>
    <row r="9" spans="1:6">
      <c r="A9" s="4" t="s">
        <v>2096</v>
      </c>
      <c r="C9" s="4" t="s">
        <v>2097</v>
      </c>
      <c r="D9" s="4" t="s">
        <v>2098</v>
      </c>
    </row>
    <row r="10" spans="1:6">
      <c r="A10" s="4" t="s">
        <v>231</v>
      </c>
      <c r="C10" s="6" t="n">
        <v>3830</v>
      </c>
      <c r="D10" s="6" t="n">
        <v>3951</v>
      </c>
    </row>
    <row r="11" spans="1:6">
      <c r="A11" s="4" t="s">
        <v>2099</v>
      </c>
    </row>
    <row r="12" spans="1:6">
      <c r="A12" s="3" t="s">
        <v>2093</v>
      </c>
    </row>
    <row r="13" spans="1:6">
      <c r="A13" s="4" t="s">
        <v>2100</v>
      </c>
      <c r="C13" s="4" t="s">
        <v>1089</v>
      </c>
    </row>
    <row r="14" spans="1:6">
      <c r="A14" s="4" t="s">
        <v>2101</v>
      </c>
      <c r="B14" s="4" t="s">
        <v>1187</v>
      </c>
    </row>
    <row r="15" spans="1:6">
      <c r="A15" s="4" t="s">
        <v>82</v>
      </c>
    </row>
    <row r="16" spans="1:6">
      <c r="A16" s="3" t="s">
        <v>2093</v>
      </c>
    </row>
    <row r="17" spans="1:6">
      <c r="A17" s="4" t="s">
        <v>231</v>
      </c>
      <c r="C17" s="6" t="n">
        <v>3860</v>
      </c>
      <c r="D17" s="5" t="n">
        <v>3972</v>
      </c>
      <c r="E17" s="5" t="n">
        <v>4004</v>
      </c>
      <c r="F17" s="6" t="n">
        <v>2863</v>
      </c>
    </row>
    <row r="18" spans="1:6">
      <c r="A18" s="4" t="s">
        <v>2094</v>
      </c>
    </row>
    <row r="19" spans="1:6">
      <c r="A19" s="3" t="s">
        <v>2093</v>
      </c>
    </row>
    <row r="20" spans="1:6">
      <c r="A20" s="4" t="s">
        <v>231</v>
      </c>
      <c r="C20" s="6" t="n">
        <v>3830</v>
      </c>
      <c r="D20" s="5" t="n">
        <v>3951</v>
      </c>
    </row>
    <row r="21" spans="1:6">
      <c r="A21" s="4" t="s">
        <v>2102</v>
      </c>
    </row>
    <row r="22" spans="1:6">
      <c r="A22" s="3" t="s">
        <v>2093</v>
      </c>
    </row>
    <row r="23" spans="1:6">
      <c r="A23" s="4" t="s">
        <v>2103</v>
      </c>
      <c r="C23" s="4" t="s">
        <v>2104</v>
      </c>
    </row>
    <row r="24" spans="1:6">
      <c r="A24" s="4" t="s">
        <v>2083</v>
      </c>
      <c r="C24" s="6" t="n">
        <v>330</v>
      </c>
      <c r="D24" s="6" t="n">
        <v>300</v>
      </c>
      <c r="E24" s="6" t="n">
        <v>272</v>
      </c>
    </row>
    <row r="25" spans="1:6">
      <c r="A25" s="4" t="s">
        <v>2105</v>
      </c>
      <c r="C25" s="4" t="s">
        <v>2106</v>
      </c>
      <c r="D25" s="4" t="s">
        <v>2107</v>
      </c>
    </row>
    <row r="26" spans="1:6">
      <c r="A26" s="4" t="s">
        <v>231</v>
      </c>
      <c r="C26" s="6" t="n">
        <v>30</v>
      </c>
      <c r="D26" s="6" t="n">
        <v>21</v>
      </c>
    </row>
  </sheetData>
  <mergeCells count="2">
    <mergeCell ref="A1:A2"/>
    <mergeCell ref="C1:E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8</v>
      </c>
      <c r="B1" s="2" t="s">
        <v>87</v>
      </c>
      <c r="C1" s="2" t="s">
        <v>88</v>
      </c>
    </row>
    <row r="2" spans="1:3">
      <c r="A2" s="3" t="s">
        <v>2109</v>
      </c>
    </row>
    <row r="3" spans="1:3">
      <c r="A3" s="4" t="s">
        <v>2110</v>
      </c>
      <c r="B3" s="4" t="s">
        <v>2111</v>
      </c>
      <c r="C3" s="4" t="s">
        <v>1946</v>
      </c>
    </row>
    <row r="4" spans="1:3">
      <c r="A4" s="4" t="s">
        <v>2112</v>
      </c>
      <c r="B4" s="4" t="s">
        <v>2111</v>
      </c>
      <c r="C4" s="4" t="s">
        <v>1946</v>
      </c>
    </row>
    <row r="5" spans="1:3">
      <c r="A5" s="4" t="s">
        <v>2113</v>
      </c>
      <c r="B5" s="4" t="s">
        <v>2114</v>
      </c>
      <c r="C5" s="4" t="s">
        <v>2114</v>
      </c>
    </row>
    <row r="6" spans="1:3">
      <c r="A6" s="4" t="s">
        <v>2115</v>
      </c>
      <c r="B6" s="4" t="s">
        <v>2116</v>
      </c>
      <c r="C6" s="4" t="s">
        <v>2116</v>
      </c>
    </row>
    <row r="7" spans="1:3">
      <c r="A7" s="4" t="s">
        <v>2117</v>
      </c>
      <c r="B7" s="4" t="s">
        <v>2114</v>
      </c>
      <c r="C7" s="4" t="s">
        <v>2114</v>
      </c>
    </row>
    <row r="8" spans="1:3">
      <c r="A8" s="4" t="s">
        <v>2118</v>
      </c>
      <c r="B8" s="4" t="s">
        <v>2119</v>
      </c>
      <c r="C8" s="4" t="s">
        <v>2119</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20</v>
      </c>
      <c r="B1" s="2" t="s">
        <v>87</v>
      </c>
      <c r="C1" s="2" t="s">
        <v>88</v>
      </c>
    </row>
    <row r="2" spans="1:3">
      <c r="A2" s="4" t="s">
        <v>2094</v>
      </c>
    </row>
    <row r="3" spans="1:3">
      <c r="A3" s="3" t="s">
        <v>2121</v>
      </c>
    </row>
    <row r="4" spans="1:3">
      <c r="A4" s="4" t="s">
        <v>2122</v>
      </c>
      <c r="B4" s="6" t="n">
        <v>6731</v>
      </c>
      <c r="C4" s="6" t="n">
        <v>7377</v>
      </c>
    </row>
    <row r="5" spans="1:3">
      <c r="A5" s="4" t="s">
        <v>2123</v>
      </c>
      <c r="B5" s="5" t="n">
        <v>-2901</v>
      </c>
      <c r="C5" s="5" t="n">
        <v>-3426</v>
      </c>
    </row>
    <row r="6" spans="1:3">
      <c r="A6" s="4" t="s">
        <v>2124</v>
      </c>
      <c r="B6" s="5" t="n">
        <v>3830</v>
      </c>
      <c r="C6" s="5" t="n">
        <v>3951</v>
      </c>
    </row>
    <row r="7" spans="1:3">
      <c r="A7" s="4" t="s">
        <v>2125</v>
      </c>
      <c r="B7" s="5" t="n">
        <v>3830</v>
      </c>
      <c r="C7" s="5" t="n">
        <v>3951</v>
      </c>
    </row>
    <row r="8" spans="1:3">
      <c r="A8" s="4" t="s">
        <v>2126</v>
      </c>
    </row>
    <row r="9" spans="1:3">
      <c r="A9" s="3" t="s">
        <v>2121</v>
      </c>
    </row>
    <row r="10" spans="1:3">
      <c r="A10" s="4" t="s">
        <v>2122</v>
      </c>
      <c r="B10" s="5" t="n">
        <v>2019</v>
      </c>
      <c r="C10" s="5" t="n">
        <v>2283</v>
      </c>
    </row>
    <row r="11" spans="1:3">
      <c r="A11" s="4" t="s">
        <v>311</v>
      </c>
    </row>
    <row r="12" spans="1:3">
      <c r="A12" s="3" t="s">
        <v>2121</v>
      </c>
    </row>
    <row r="13" spans="1:3">
      <c r="A13" s="4" t="s">
        <v>2122</v>
      </c>
      <c r="B13" s="5" t="n">
        <v>4000</v>
      </c>
      <c r="C13" s="5" t="n">
        <v>4440</v>
      </c>
    </row>
    <row r="14" spans="1:3">
      <c r="A14" s="4" t="s">
        <v>1644</v>
      </c>
    </row>
    <row r="15" spans="1:3">
      <c r="A15" s="3" t="s">
        <v>2121</v>
      </c>
    </row>
    <row r="16" spans="1:3">
      <c r="A16" s="4" t="s">
        <v>2122</v>
      </c>
      <c r="B16" s="6" t="n">
        <v>712</v>
      </c>
      <c r="C16" s="6" t="n">
        <v>654</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7</v>
      </c>
      <c r="B1" s="2" t="s">
        <v>1</v>
      </c>
    </row>
    <row r="2" spans="1:4">
      <c r="B2" s="2" t="s">
        <v>87</v>
      </c>
      <c r="C2" s="2" t="s">
        <v>88</v>
      </c>
      <c r="D2" s="2" t="s">
        <v>89</v>
      </c>
    </row>
    <row r="3" spans="1:4">
      <c r="A3" s="3" t="s">
        <v>2128</v>
      </c>
    </row>
    <row r="4" spans="1:4">
      <c r="A4" s="4" t="s">
        <v>2129</v>
      </c>
      <c r="B4" s="6" t="n">
        <v>146</v>
      </c>
      <c r="C4" s="6" t="n">
        <v>201</v>
      </c>
      <c r="D4" s="6" t="n">
        <v>188</v>
      </c>
    </row>
    <row r="5" spans="1:4">
      <c r="A5" s="4" t="s">
        <v>2094</v>
      </c>
    </row>
    <row r="6" spans="1:4">
      <c r="A6" s="3" t="s">
        <v>2128</v>
      </c>
    </row>
    <row r="7" spans="1:4">
      <c r="A7" s="4" t="s">
        <v>2129</v>
      </c>
      <c r="B7" s="5" t="n">
        <v>146</v>
      </c>
      <c r="C7" s="5" t="n">
        <v>201</v>
      </c>
      <c r="D7" s="5" t="n">
        <v>188</v>
      </c>
    </row>
    <row r="8" spans="1:4">
      <c r="A8" s="4" t="s">
        <v>2130</v>
      </c>
      <c r="B8" s="5" t="n">
        <v>332</v>
      </c>
      <c r="C8" s="5" t="n">
        <v>317</v>
      </c>
      <c r="D8" s="5" t="n">
        <v>213</v>
      </c>
    </row>
    <row r="9" spans="1:4">
      <c r="A9" s="4" t="s">
        <v>1644</v>
      </c>
      <c r="B9" s="5" t="n">
        <v>51</v>
      </c>
      <c r="C9" s="5" t="n">
        <v>-186</v>
      </c>
      <c r="D9" s="5" t="n">
        <v>-24</v>
      </c>
    </row>
    <row r="10" spans="1:4">
      <c r="A10" s="4" t="s">
        <v>2131</v>
      </c>
      <c r="B10" s="6" t="n">
        <v>529</v>
      </c>
      <c r="C10" s="6" t="n">
        <v>332</v>
      </c>
      <c r="D10" s="6" t="n">
        <v>377</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s>
  <sheetData>
    <row r="1" spans="1:4">
      <c r="A1" s="1" t="s">
        <v>2132</v>
      </c>
      <c r="B1" s="2" t="s">
        <v>1</v>
      </c>
    </row>
    <row r="2" spans="1:4">
      <c r="B2" s="2" t="s">
        <v>2133</v>
      </c>
      <c r="C2" s="2" t="s">
        <v>30</v>
      </c>
      <c r="D2" s="2" t="s">
        <v>685</v>
      </c>
    </row>
    <row r="3" spans="1:4">
      <c r="A3" s="3" t="s">
        <v>2121</v>
      </c>
    </row>
    <row r="4" spans="1:4">
      <c r="A4" s="4" t="s">
        <v>2129</v>
      </c>
      <c r="B4" s="6" t="n">
        <v>146</v>
      </c>
      <c r="C4" s="6" t="n">
        <v>201</v>
      </c>
      <c r="D4" s="6" t="n">
        <v>188</v>
      </c>
    </row>
    <row r="5" spans="1:4">
      <c r="A5" s="4" t="s">
        <v>2134</v>
      </c>
      <c r="B5" s="16" t="n">
        <v>9.35</v>
      </c>
    </row>
    <row r="6" spans="1:4">
      <c r="A6" s="4" t="s">
        <v>2135</v>
      </c>
    </row>
    <row r="7" spans="1:4">
      <c r="A7" s="3" t="s">
        <v>2121</v>
      </c>
    </row>
    <row r="8" spans="1:4">
      <c r="A8" s="4" t="s">
        <v>2136</v>
      </c>
      <c r="B8" s="6" t="n">
        <v>7377</v>
      </c>
      <c r="C8" s="5" t="n">
        <v>7864</v>
      </c>
    </row>
    <row r="9" spans="1:4">
      <c r="A9" s="4" t="s">
        <v>2129</v>
      </c>
      <c r="B9" s="5" t="n">
        <v>146</v>
      </c>
      <c r="C9" s="5" t="n">
        <v>201</v>
      </c>
    </row>
    <row r="10" spans="1:4">
      <c r="A10" s="4" t="s">
        <v>2137</v>
      </c>
      <c r="B10" s="5" t="n">
        <v>633</v>
      </c>
      <c r="C10" s="5" t="n">
        <v>643</v>
      </c>
    </row>
    <row r="11" spans="1:4">
      <c r="A11" s="4" t="s">
        <v>2138</v>
      </c>
      <c r="B11" s="5" t="n">
        <v>-737</v>
      </c>
      <c r="C11" s="5" t="n">
        <v>-818</v>
      </c>
    </row>
    <row r="12" spans="1:4">
      <c r="A12" s="4" t="s">
        <v>2139</v>
      </c>
      <c r="B12" s="5" t="n">
        <v>-681</v>
      </c>
      <c r="C12" s="5" t="n">
        <v>-512</v>
      </c>
    </row>
    <row r="13" spans="1:4">
      <c r="A13" s="4" t="s">
        <v>1644</v>
      </c>
      <c r="B13" s="5" t="n">
        <v>-7</v>
      </c>
      <c r="C13" s="5" t="n">
        <v>-1</v>
      </c>
    </row>
    <row r="14" spans="1:4">
      <c r="A14" s="4" t="s">
        <v>2140</v>
      </c>
      <c r="B14" s="6" t="n">
        <v>6731</v>
      </c>
      <c r="C14" s="6" t="n">
        <v>7377</v>
      </c>
      <c r="D14" s="6" t="n">
        <v>786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28</v>
      </c>
      <c r="B1" s="2" t="s">
        <v>29</v>
      </c>
      <c r="C1" s="2" t="s">
        <v>30</v>
      </c>
    </row>
    <row r="2" spans="1:3">
      <c r="A2" s="3" t="s">
        <v>31</v>
      </c>
    </row>
    <row r="3" spans="1:3">
      <c r="A3" s="4" t="s">
        <v>32</v>
      </c>
      <c r="B3" s="6" t="n">
        <v>57687</v>
      </c>
      <c r="C3" s="6" t="n">
        <v>78663</v>
      </c>
    </row>
    <row r="4" spans="1:3">
      <c r="A4" s="4" t="s">
        <v>33</v>
      </c>
      <c r="B4" s="5" t="n">
        <v>315570</v>
      </c>
      <c r="C4" s="5" t="n">
        <v>342582</v>
      </c>
    </row>
    <row r="5" spans="1:3">
      <c r="A5" s="4" t="s">
        <v>34</v>
      </c>
      <c r="B5" s="5" t="n">
        <v>51705</v>
      </c>
      <c r="C5" s="5" t="n">
        <v>42340</v>
      </c>
    </row>
    <row r="6" spans="1:3">
      <c r="A6" s="4" t="s">
        <v>35</v>
      </c>
      <c r="B6" s="5" t="n">
        <v>165742</v>
      </c>
      <c r="C6" s="5" t="n">
        <v>154644</v>
      </c>
    </row>
    <row r="7" spans="1:3">
      <c r="A7" s="4" t="s">
        <v>36</v>
      </c>
      <c r="B7" s="5" t="n">
        <v>679300</v>
      </c>
      <c r="C7" s="5" t="n">
        <v>675498</v>
      </c>
    </row>
    <row r="8" spans="1:3">
      <c r="A8" s="4" t="s">
        <v>37</v>
      </c>
      <c r="B8" s="5" t="n">
        <v>15116</v>
      </c>
      <c r="C8" s="5" t="n">
        <v>15003</v>
      </c>
    </row>
    <row r="9" spans="1:3">
      <c r="A9" s="4" t="s">
        <v>38</v>
      </c>
      <c r="B9" s="5" t="n">
        <v>1295</v>
      </c>
      <c r="C9" s="5" t="n">
        <v>1107</v>
      </c>
    </row>
    <row r="10" spans="1:3">
      <c r="A10" s="4" t="s">
        <v>39</v>
      </c>
      <c r="B10" s="5" t="n">
        <v>6498</v>
      </c>
      <c r="C10" s="5" t="n">
        <v>5692</v>
      </c>
    </row>
    <row r="11" spans="1:3">
      <c r="A11" s="4" t="s">
        <v>40</v>
      </c>
      <c r="B11" s="5" t="n">
        <v>6960</v>
      </c>
      <c r="C11" s="5" t="n">
        <v>5772</v>
      </c>
    </row>
    <row r="12" spans="1:3">
      <c r="A12" s="4" t="s">
        <v>41</v>
      </c>
      <c r="B12" s="5" t="n">
        <v>1734</v>
      </c>
      <c r="C12" s="5" t="n">
        <v>1734</v>
      </c>
    </row>
    <row r="13" spans="1:3">
      <c r="A13" s="4" t="s">
        <v>42</v>
      </c>
      <c r="B13" s="5" t="n">
        <v>5226</v>
      </c>
      <c r="C13" s="5" t="n">
        <v>4038</v>
      </c>
    </row>
    <row r="14" spans="1:3">
      <c r="A14" s="4" t="s">
        <v>43</v>
      </c>
      <c r="B14" s="5" t="n">
        <v>20209</v>
      </c>
      <c r="C14" s="5" t="n">
        <v>23301</v>
      </c>
    </row>
    <row r="15" spans="1:3">
      <c r="A15" s="4" t="s">
        <v>44</v>
      </c>
      <c r="B15" s="5" t="n">
        <v>3609</v>
      </c>
      <c r="C15" s="5" t="n">
        <v>5256</v>
      </c>
    </row>
    <row r="16" spans="1:3">
      <c r="A16" s="4" t="s">
        <v>45</v>
      </c>
      <c r="B16" s="5" t="n">
        <v>16600</v>
      </c>
      <c r="C16" s="5" t="n">
        <v>18045</v>
      </c>
    </row>
    <row r="17" spans="1:3">
      <c r="A17" s="4" t="s">
        <v>46</v>
      </c>
      <c r="B17" s="5" t="n">
        <v>9109</v>
      </c>
      <c r="C17" s="5" t="n">
        <v>6335</v>
      </c>
    </row>
    <row r="18" spans="1:3">
      <c r="A18" s="4" t="s">
        <v>47</v>
      </c>
      <c r="B18" s="5" t="n">
        <v>1329191</v>
      </c>
      <c r="C18" s="5" t="n">
        <v>1350937</v>
      </c>
    </row>
    <row r="19" spans="1:3">
      <c r="A19" s="3" t="s">
        <v>48</v>
      </c>
    </row>
    <row r="20" spans="1:3">
      <c r="A20" s="4" t="s">
        <v>49</v>
      </c>
      <c r="B20" s="5" t="n">
        <v>239725</v>
      </c>
      <c r="C20" s="5" t="n">
        <v>266828</v>
      </c>
    </row>
    <row r="21" spans="1:3">
      <c r="A21" s="4" t="s">
        <v>50</v>
      </c>
      <c r="B21" s="5" t="n">
        <v>120653</v>
      </c>
      <c r="C21" s="5" t="n">
        <v>136860</v>
      </c>
    </row>
    <row r="22" spans="1:3">
      <c r="A22" s="4" t="s">
        <v>51</v>
      </c>
      <c r="B22" s="5" t="n">
        <v>820431</v>
      </c>
      <c r="C22" s="5" t="n">
        <v>806091</v>
      </c>
    </row>
    <row r="23" spans="1:3">
      <c r="A23" s="4" t="s">
        <v>37</v>
      </c>
      <c r="B23" s="5" t="n">
        <v>11091</v>
      </c>
      <c r="C23" s="5" t="n">
        <v>14287</v>
      </c>
    </row>
    <row r="24" spans="1:3">
      <c r="A24" s="4" t="s">
        <v>52</v>
      </c>
      <c r="B24" s="5" t="n">
        <v>6730</v>
      </c>
      <c r="C24" s="5" t="n">
        <v>7202</v>
      </c>
    </row>
    <row r="25" spans="1:3">
      <c r="A25" s="4" t="s">
        <v>53</v>
      </c>
      <c r="B25" s="5" t="n">
        <v>71</v>
      </c>
      <c r="C25" s="5" t="n">
        <v>44</v>
      </c>
    </row>
    <row r="26" spans="1:3">
      <c r="A26" s="4" t="s">
        <v>44</v>
      </c>
      <c r="B26" s="5" t="n">
        <v>20</v>
      </c>
      <c r="C26" s="5" t="n">
        <v>39</v>
      </c>
    </row>
    <row r="27" spans="1:3">
      <c r="A27" s="4" t="s">
        <v>45</v>
      </c>
      <c r="B27" s="5" t="n">
        <v>51</v>
      </c>
      <c r="C27" s="5" t="n">
        <v>5</v>
      </c>
    </row>
    <row r="28" spans="1:3">
      <c r="A28" s="4" t="s">
        <v>54</v>
      </c>
      <c r="B28" s="5" t="n">
        <v>15080</v>
      </c>
      <c r="C28" s="5" t="n">
        <v>14398</v>
      </c>
    </row>
    <row r="29" spans="1:3">
      <c r="A29" s="4" t="s">
        <v>55</v>
      </c>
      <c r="B29" s="5" t="n">
        <v>1213781</v>
      </c>
      <c r="C29" s="5" t="n">
        <v>1245710</v>
      </c>
    </row>
    <row r="30" spans="1:3">
      <c r="A30" s="4" t="s">
        <v>56</v>
      </c>
      <c r="B30" s="5" t="n">
        <v>116558</v>
      </c>
      <c r="C30" s="5" t="n">
        <v>106768</v>
      </c>
    </row>
    <row r="31" spans="1:3">
      <c r="A31" s="4" t="s">
        <v>57</v>
      </c>
      <c r="B31" s="5" t="n">
        <v>8086</v>
      </c>
      <c r="C31" s="5" t="n">
        <v>8086</v>
      </c>
    </row>
    <row r="32" spans="1:3">
      <c r="A32" s="4" t="s">
        <v>58</v>
      </c>
      <c r="B32" s="5" t="n">
        <v>16956</v>
      </c>
      <c r="C32" s="5" t="n">
        <v>16956</v>
      </c>
    </row>
    <row r="33" spans="1:3">
      <c r="A33" s="4" t="s">
        <v>59</v>
      </c>
      <c r="B33" s="5" t="n">
        <v>72838</v>
      </c>
      <c r="C33" s="5" t="n">
        <v>65190</v>
      </c>
    </row>
    <row r="34" spans="1:3">
      <c r="A34" s="4" t="s">
        <v>60</v>
      </c>
      <c r="B34" s="5" t="n">
        <v>18678</v>
      </c>
      <c r="C34" s="5" t="n">
        <v>16536</v>
      </c>
    </row>
    <row r="35" spans="1:3">
      <c r="A35" s="4" t="s">
        <v>61</v>
      </c>
      <c r="B35" s="5" t="n">
        <v>-1177</v>
      </c>
      <c r="C35" s="5" t="n">
        <v>-1596</v>
      </c>
    </row>
    <row r="36" spans="1:3">
      <c r="A36" s="4" t="s">
        <v>62</v>
      </c>
      <c r="B36" s="5" t="n">
        <v>-1533</v>
      </c>
      <c r="C36" s="5" t="n">
        <v>-2979</v>
      </c>
    </row>
    <row r="37" spans="1:3">
      <c r="A37" s="4" t="s">
        <v>63</v>
      </c>
      <c r="B37" s="5" t="n">
        <v>356</v>
      </c>
      <c r="C37" s="5" t="n">
        <v>1383</v>
      </c>
    </row>
    <row r="38" spans="1:3">
      <c r="A38" s="4" t="s">
        <v>64</v>
      </c>
      <c r="B38" s="5" t="n">
        <v>115381</v>
      </c>
      <c r="C38" s="5" t="n">
        <v>105172</v>
      </c>
    </row>
    <row r="39" spans="1:3">
      <c r="A39" s="4" t="s">
        <v>65</v>
      </c>
      <c r="B39" s="5" t="n">
        <v>29</v>
      </c>
      <c r="C39" s="5" t="n">
        <v>55</v>
      </c>
    </row>
    <row r="40" spans="1:3">
      <c r="A40" s="4" t="s">
        <v>66</v>
      </c>
      <c r="B40" s="5" t="n">
        <v>115410</v>
      </c>
      <c r="C40" s="5" t="n">
        <v>105227</v>
      </c>
    </row>
    <row r="41" spans="1:3">
      <c r="A41" s="4" t="s">
        <v>67</v>
      </c>
      <c r="B41" s="5" t="n">
        <v>1329191</v>
      </c>
      <c r="C41" s="5" t="n">
        <v>1350937</v>
      </c>
    </row>
    <row r="42" spans="1:3">
      <c r="A42" s="4" t="s">
        <v>68</v>
      </c>
    </row>
    <row r="43" spans="1:3">
      <c r="A43" s="3" t="s">
        <v>48</v>
      </c>
    </row>
    <row r="44" spans="1:3">
      <c r="A44" s="4" t="s">
        <v>49</v>
      </c>
      <c r="B44" s="5" t="n">
        <v>171282</v>
      </c>
      <c r="C44" s="5" t="n">
        <v>205690</v>
      </c>
    </row>
    <row r="45" spans="1:3">
      <c r="A45" s="4" t="s">
        <v>69</v>
      </c>
    </row>
    <row r="46" spans="1:3">
      <c r="A46" s="3" t="s">
        <v>48</v>
      </c>
    </row>
    <row r="47" spans="1:3">
      <c r="A47" s="4" t="s">
        <v>49</v>
      </c>
      <c r="B47" s="5" t="n">
        <v>68443</v>
      </c>
      <c r="C47" s="5" t="n">
        <v>61138</v>
      </c>
    </row>
    <row r="48" spans="1:3">
      <c r="A48" s="4" t="s">
        <v>70</v>
      </c>
    </row>
    <row r="49" spans="1:3">
      <c r="A49" s="3" t="s">
        <v>48</v>
      </c>
    </row>
    <row r="50" spans="1:3">
      <c r="A50" s="4" t="s">
        <v>51</v>
      </c>
      <c r="B50" s="5" t="n">
        <v>608776</v>
      </c>
      <c r="C50" s="5" t="n">
        <v>572005</v>
      </c>
    </row>
    <row r="51" spans="1:3">
      <c r="A51" s="4" t="s">
        <v>71</v>
      </c>
    </row>
    <row r="52" spans="1:3">
      <c r="A52" s="3" t="s">
        <v>48</v>
      </c>
    </row>
    <row r="53" spans="1:3">
      <c r="A53" s="4" t="s">
        <v>50</v>
      </c>
      <c r="B53" s="5" t="n">
        <v>22417</v>
      </c>
      <c r="C53" s="5" t="n">
        <v>15479</v>
      </c>
    </row>
    <row r="54" spans="1:3">
      <c r="A54" s="4" t="s">
        <v>72</v>
      </c>
    </row>
    <row r="55" spans="1:3">
      <c r="A55" s="3" t="s">
        <v>48</v>
      </c>
    </row>
    <row r="56" spans="1:3">
      <c r="A56" s="4" t="s">
        <v>50</v>
      </c>
      <c r="B56" s="5" t="n">
        <v>5942</v>
      </c>
      <c r="C56" s="5" t="n">
        <v>25155</v>
      </c>
    </row>
    <row r="57" spans="1:3">
      <c r="A57" s="4" t="s">
        <v>51</v>
      </c>
      <c r="B57" s="5" t="n">
        <v>76515</v>
      </c>
      <c r="C57" s="5" t="n">
        <v>99322</v>
      </c>
    </row>
    <row r="58" spans="1:3">
      <c r="A58" s="4" t="s">
        <v>73</v>
      </c>
    </row>
    <row r="59" spans="1:3">
      <c r="A59" s="3" t="s">
        <v>48</v>
      </c>
    </row>
    <row r="60" spans="1:3">
      <c r="A60" s="4" t="s">
        <v>50</v>
      </c>
      <c r="B60" s="5" t="n">
        <v>81790</v>
      </c>
      <c r="C60" s="5" t="n">
        <v>83891</v>
      </c>
    </row>
    <row r="61" spans="1:3">
      <c r="A61" s="4" t="s">
        <v>51</v>
      </c>
      <c r="B61" s="5" t="n">
        <v>608776</v>
      </c>
      <c r="C61" s="5" t="n">
        <v>572005</v>
      </c>
    </row>
    <row r="62" spans="1:3">
      <c r="A62" s="4" t="s">
        <v>74</v>
      </c>
    </row>
    <row r="63" spans="1:3">
      <c r="A63" s="3" t="s">
        <v>48</v>
      </c>
    </row>
    <row r="64" spans="1:3">
      <c r="A64" s="4" t="s">
        <v>50</v>
      </c>
      <c r="B64" s="5" t="n">
        <v>81790</v>
      </c>
      <c r="C64" s="5" t="n">
        <v>83891</v>
      </c>
    </row>
    <row r="65" spans="1:3">
      <c r="A65" s="4" t="s">
        <v>75</v>
      </c>
    </row>
    <row r="66" spans="1:3">
      <c r="A66" s="3" t="s">
        <v>48</v>
      </c>
    </row>
    <row r="67" spans="1:3">
      <c r="A67" s="4" t="s">
        <v>50</v>
      </c>
      <c r="B67" s="5" t="n">
        <v>10504</v>
      </c>
      <c r="C67" s="5" t="n">
        <v>12335</v>
      </c>
    </row>
    <row r="68" spans="1:3">
      <c r="A68" s="4" t="s">
        <v>51</v>
      </c>
      <c r="B68" s="5" t="n">
        <v>85792</v>
      </c>
      <c r="C68" s="5" t="n">
        <v>77668</v>
      </c>
    </row>
    <row r="69" spans="1:3">
      <c r="A69" s="4" t="s">
        <v>76</v>
      </c>
    </row>
    <row r="70" spans="1:3">
      <c r="A70" s="3" t="s">
        <v>48</v>
      </c>
    </row>
    <row r="71" spans="1:3">
      <c r="A71" s="4" t="s">
        <v>51</v>
      </c>
      <c r="B71" s="5" t="n">
        <v>35885</v>
      </c>
      <c r="C71" s="5" t="n">
        <v>37576</v>
      </c>
    </row>
    <row r="72" spans="1:3">
      <c r="A72" s="4" t="s">
        <v>77</v>
      </c>
    </row>
    <row r="73" spans="1:3">
      <c r="A73" s="3" t="s">
        <v>48</v>
      </c>
    </row>
    <row r="74" spans="1:3">
      <c r="A74" s="4" t="s">
        <v>51</v>
      </c>
      <c r="B74" s="5" t="n">
        <v>13463</v>
      </c>
      <c r="C74" s="5" t="n">
        <v>19520</v>
      </c>
    </row>
    <row r="75" spans="1:3">
      <c r="A75" s="4" t="s">
        <v>78</v>
      </c>
    </row>
    <row r="76" spans="1:3">
      <c r="A76" s="3" t="s">
        <v>31</v>
      </c>
    </row>
    <row r="77" spans="1:3">
      <c r="A77" s="4" t="s">
        <v>33</v>
      </c>
      <c r="B77" s="5" t="n">
        <v>147747</v>
      </c>
      <c r="C77" s="5" t="n">
        <v>140853</v>
      </c>
    </row>
    <row r="78" spans="1:3">
      <c r="A78" s="4" t="s">
        <v>35</v>
      </c>
      <c r="B78" s="5" t="n">
        <v>164947</v>
      </c>
      <c r="C78" s="5" t="n">
        <v>154318</v>
      </c>
    </row>
    <row r="79" spans="1:3">
      <c r="A79" s="4" t="s">
        <v>36</v>
      </c>
      <c r="B79" s="5" t="n">
        <v>10758</v>
      </c>
      <c r="C79" s="5" t="n">
        <v>11472</v>
      </c>
    </row>
    <row r="80" spans="1:3">
      <c r="A80" s="3" t="s">
        <v>48</v>
      </c>
    </row>
    <row r="81" spans="1:3">
      <c r="A81" s="4" t="s">
        <v>62</v>
      </c>
      <c r="B81" s="5" t="n">
        <v>-1505</v>
      </c>
      <c r="C81" s="5" t="n">
        <v>-2953</v>
      </c>
    </row>
    <row r="82" spans="1:3">
      <c r="A82" s="4" t="s">
        <v>79</v>
      </c>
    </row>
    <row r="83" spans="1:3">
      <c r="A83" s="3" t="s">
        <v>31</v>
      </c>
    </row>
    <row r="84" spans="1:3">
      <c r="A84" s="4" t="s">
        <v>33</v>
      </c>
      <c r="B84" s="5" t="n">
        <v>2562</v>
      </c>
      <c r="C84" s="5" t="n">
        <v>1822</v>
      </c>
    </row>
    <row r="85" spans="1:3">
      <c r="A85" s="4" t="s">
        <v>35</v>
      </c>
      <c r="B85" s="5" t="n">
        <v>795</v>
      </c>
      <c r="C85" s="5" t="n">
        <v>326</v>
      </c>
    </row>
    <row r="86" spans="1:3">
      <c r="A86" s="3" t="s">
        <v>48</v>
      </c>
    </row>
    <row r="87" spans="1:3">
      <c r="A87" s="4" t="s">
        <v>62</v>
      </c>
      <c r="B87" s="5" t="n">
        <v>-28</v>
      </c>
      <c r="C87" s="5" t="n">
        <v>-26</v>
      </c>
    </row>
    <row r="88" spans="1:3">
      <c r="A88" s="4" t="s">
        <v>68</v>
      </c>
    </row>
    <row r="89" spans="1:3">
      <c r="A89" s="3" t="s">
        <v>31</v>
      </c>
    </row>
    <row r="90" spans="1:3">
      <c r="A90" s="4" t="s">
        <v>33</v>
      </c>
      <c r="B90" s="5" t="n">
        <v>165261</v>
      </c>
      <c r="C90" s="5" t="n">
        <v>199907</v>
      </c>
    </row>
    <row r="91" spans="1:3">
      <c r="A91" s="4" t="s">
        <v>80</v>
      </c>
    </row>
    <row r="92" spans="1:3">
      <c r="A92" s="3" t="s">
        <v>31</v>
      </c>
    </row>
    <row r="93" spans="1:3">
      <c r="A93" s="4" t="s">
        <v>34</v>
      </c>
      <c r="B93" s="5" t="n">
        <v>46087</v>
      </c>
      <c r="C93" s="5" t="n">
        <v>37831</v>
      </c>
    </row>
    <row r="94" spans="1:3">
      <c r="A94" s="4" t="s">
        <v>36</v>
      </c>
      <c r="B94" s="5" t="n">
        <v>59122</v>
      </c>
      <c r="C94" s="5" t="n">
        <v>82388</v>
      </c>
    </row>
    <row r="95" spans="1:3">
      <c r="A95" s="4" t="s">
        <v>81</v>
      </c>
    </row>
    <row r="96" spans="1:3">
      <c r="A96" s="3" t="s">
        <v>31</v>
      </c>
    </row>
    <row r="97" spans="1:3">
      <c r="A97" s="4" t="s">
        <v>34</v>
      </c>
      <c r="B97" s="5" t="n">
        <v>5618</v>
      </c>
      <c r="C97" s="5" t="n">
        <v>4509</v>
      </c>
    </row>
    <row r="98" spans="1:3">
      <c r="A98" s="4" t="s">
        <v>36</v>
      </c>
      <c r="B98" s="5" t="n">
        <v>609420</v>
      </c>
      <c r="C98" s="5" t="n">
        <v>581638</v>
      </c>
    </row>
    <row r="99" spans="1:3">
      <c r="A99" s="4" t="s">
        <v>82</v>
      </c>
    </row>
    <row r="100" spans="1:3">
      <c r="A100" s="3" t="s">
        <v>48</v>
      </c>
    </row>
    <row r="101" spans="1:3">
      <c r="A101" s="4" t="s">
        <v>52</v>
      </c>
      <c r="B101" s="5" t="n">
        <v>3860</v>
      </c>
      <c r="C101" s="5" t="n">
        <v>3972</v>
      </c>
    </row>
    <row r="102" spans="1:3">
      <c r="A102" s="4" t="s">
        <v>83</v>
      </c>
    </row>
    <row r="103" spans="1:3">
      <c r="A103" s="3" t="s">
        <v>48</v>
      </c>
    </row>
    <row r="104" spans="1:3">
      <c r="A104" s="4" t="s">
        <v>52</v>
      </c>
      <c r="B104" s="5" t="n">
        <v>1072</v>
      </c>
      <c r="C104" s="5" t="n">
        <v>1306</v>
      </c>
    </row>
    <row r="105" spans="1:3">
      <c r="A105" s="4" t="s">
        <v>84</v>
      </c>
    </row>
    <row r="106" spans="1:3">
      <c r="A106" s="3" t="s">
        <v>48</v>
      </c>
    </row>
    <row r="107" spans="1:3">
      <c r="A107" s="4" t="s">
        <v>52</v>
      </c>
      <c r="B107" s="5" t="n">
        <v>1032</v>
      </c>
      <c r="C107" s="5" t="n">
        <v>874</v>
      </c>
    </row>
    <row r="108" spans="1:3">
      <c r="A108" s="4" t="s">
        <v>85</v>
      </c>
    </row>
    <row r="109" spans="1:3">
      <c r="A109" s="3" t="s">
        <v>48</v>
      </c>
    </row>
    <row r="110" spans="1:3">
      <c r="A110" s="4" t="s">
        <v>52</v>
      </c>
      <c r="B110" s="6" t="n">
        <v>766</v>
      </c>
      <c r="C110" s="6" t="n">
        <v>1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87</v>
      </c>
    </row>
    <row r="3" spans="1:2">
      <c r="A3" s="3" t="s">
        <v>214</v>
      </c>
    </row>
    <row r="4" spans="1:2">
      <c r="A4" s="4" t="s">
        <v>213</v>
      </c>
      <c r="B4" s="4" t="s">
        <v>21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1</v>
      </c>
      <c r="B1" s="2" t="s">
        <v>1</v>
      </c>
    </row>
    <row r="2" spans="1:3">
      <c r="B2" s="2" t="s">
        <v>87</v>
      </c>
      <c r="C2" s="2" t="s">
        <v>88</v>
      </c>
    </row>
    <row r="3" spans="1:3">
      <c r="A3" s="3" t="s">
        <v>2142</v>
      </c>
    </row>
    <row r="4" spans="1:3">
      <c r="A4" s="4" t="s">
        <v>2143</v>
      </c>
      <c r="B4" s="6" t="n">
        <v>3426</v>
      </c>
      <c r="C4" s="6" t="n">
        <v>3881</v>
      </c>
    </row>
    <row r="5" spans="1:3">
      <c r="A5" s="4" t="s">
        <v>2144</v>
      </c>
      <c r="B5" s="5" t="n">
        <v>242</v>
      </c>
      <c r="C5" s="5" t="n">
        <v>539</v>
      </c>
    </row>
    <row r="6" spans="1:3">
      <c r="A6" s="4" t="s">
        <v>2145</v>
      </c>
      <c r="B6" s="5" t="n">
        <v>-225</v>
      </c>
      <c r="C6" s="5" t="n">
        <v>-542</v>
      </c>
    </row>
    <row r="7" spans="1:3">
      <c r="A7" s="4" t="s">
        <v>2138</v>
      </c>
      <c r="B7" s="5" t="n">
        <v>-542</v>
      </c>
      <c r="C7" s="5" t="n">
        <v>-452</v>
      </c>
    </row>
    <row r="8" spans="1:3">
      <c r="A8" s="4" t="s">
        <v>2146</v>
      </c>
      <c r="B8" s="6" t="n">
        <v>2901</v>
      </c>
      <c r="C8" s="6" t="n">
        <v>3426</v>
      </c>
    </row>
    <row r="9" spans="1:3">
      <c r="A9" s="4" t="s">
        <v>79</v>
      </c>
    </row>
    <row r="10" spans="1:3">
      <c r="A10" s="3" t="s">
        <v>2095</v>
      </c>
    </row>
    <row r="11" spans="1:3">
      <c r="A11" s="4" t="s">
        <v>2147</v>
      </c>
      <c r="B11" s="4" t="s">
        <v>2148</v>
      </c>
      <c r="C11" s="4" t="s">
        <v>2149</v>
      </c>
    </row>
    <row r="12" spans="1:3">
      <c r="A12" s="4" t="s">
        <v>2150</v>
      </c>
    </row>
    <row r="13" spans="1:3">
      <c r="A13" s="3" t="s">
        <v>2095</v>
      </c>
    </row>
    <row r="14" spans="1:3">
      <c r="A14" s="4" t="s">
        <v>2147</v>
      </c>
      <c r="B14" s="4" t="s">
        <v>2151</v>
      </c>
      <c r="C14" s="4" t="s">
        <v>2152</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21"/>
  </cols>
  <sheetData>
    <row r="1" spans="1:2">
      <c r="A1" s="1" t="s">
        <v>2153</v>
      </c>
      <c r="B1" s="2" t="s">
        <v>1</v>
      </c>
    </row>
    <row r="2" spans="1:2">
      <c r="B2" s="2" t="s">
        <v>29</v>
      </c>
    </row>
    <row r="3" spans="1:2">
      <c r="A3" s="4" t="s">
        <v>2154</v>
      </c>
    </row>
    <row r="4" spans="1:2">
      <c r="A4" s="3" t="s">
        <v>2155</v>
      </c>
    </row>
    <row r="5" spans="1:2">
      <c r="A5" s="4" t="s">
        <v>2156</v>
      </c>
      <c r="B5" s="4" t="s">
        <v>1859</v>
      </c>
    </row>
    <row r="6" spans="1:2">
      <c r="A6" s="4" t="s">
        <v>2157</v>
      </c>
      <c r="B6" s="4" t="s">
        <v>1859</v>
      </c>
    </row>
    <row r="7" spans="1:2">
      <c r="A7" s="4" t="s">
        <v>2158</v>
      </c>
      <c r="B7" s="6" t="n">
        <v>289</v>
      </c>
    </row>
    <row r="8" spans="1:2">
      <c r="A8" s="4" t="s">
        <v>2159</v>
      </c>
      <c r="B8" s="6" t="n">
        <v>303</v>
      </c>
    </row>
    <row r="9" spans="1:2">
      <c r="A9" s="4" t="s">
        <v>2160</v>
      </c>
    </row>
    <row r="10" spans="1:2">
      <c r="A10" s="3" t="s">
        <v>2155</v>
      </c>
    </row>
    <row r="11" spans="1:2">
      <c r="A11" s="4" t="s">
        <v>2156</v>
      </c>
      <c r="B11" s="4" t="s">
        <v>1859</v>
      </c>
    </row>
    <row r="12" spans="1:2">
      <c r="A12" s="4" t="s">
        <v>2157</v>
      </c>
      <c r="B12" s="4" t="s">
        <v>1859</v>
      </c>
    </row>
    <row r="13" spans="1:2">
      <c r="A13" s="4" t="s">
        <v>2158</v>
      </c>
      <c r="B13" s="6" t="n">
        <v>168</v>
      </c>
    </row>
    <row r="14" spans="1:2">
      <c r="A14" s="4" t="s">
        <v>2159</v>
      </c>
      <c r="B14" s="6" t="n">
        <v>181</v>
      </c>
    </row>
    <row r="15" spans="1:2">
      <c r="A15" s="4" t="s">
        <v>2161</v>
      </c>
    </row>
    <row r="16" spans="1:2">
      <c r="A16" s="3" t="s">
        <v>2155</v>
      </c>
    </row>
    <row r="17" spans="1:2">
      <c r="A17" s="4" t="s">
        <v>2156</v>
      </c>
      <c r="B17" s="4" t="s">
        <v>1859</v>
      </c>
    </row>
    <row r="18" spans="1:2">
      <c r="A18" s="4" t="s">
        <v>2157</v>
      </c>
      <c r="B18" s="4" t="s">
        <v>1859</v>
      </c>
    </row>
    <row r="19" spans="1:2">
      <c r="A19" s="4" t="s">
        <v>2158</v>
      </c>
      <c r="B19" s="6" t="n">
        <v>8</v>
      </c>
    </row>
    <row r="20" spans="1:2">
      <c r="A20" s="4" t="s">
        <v>2159</v>
      </c>
      <c r="B20" s="6" t="n">
        <v>9</v>
      </c>
    </row>
    <row r="21" spans="1:2">
      <c r="A21" s="4" t="s">
        <v>2162</v>
      </c>
    </row>
    <row r="22" spans="1:2">
      <c r="A22" s="3" t="s">
        <v>2155</v>
      </c>
    </row>
    <row r="23" spans="1:2">
      <c r="A23" s="4" t="s">
        <v>2156</v>
      </c>
      <c r="B23" s="4" t="s">
        <v>1859</v>
      </c>
    </row>
    <row r="24" spans="1:2">
      <c r="A24" s="4" t="s">
        <v>2157</v>
      </c>
      <c r="B24" s="4" t="s">
        <v>1859</v>
      </c>
    </row>
    <row r="25" spans="1:2">
      <c r="A25" s="4" t="s">
        <v>2158</v>
      </c>
      <c r="B25" s="6" t="n">
        <v>7</v>
      </c>
    </row>
    <row r="26" spans="1:2">
      <c r="A26" s="4" t="s">
        <v>2159</v>
      </c>
      <c r="B26" s="5" t="n">
        <v>7</v>
      </c>
    </row>
    <row r="27" spans="1:2">
      <c r="A27" s="4" t="s">
        <v>2163</v>
      </c>
    </row>
    <row r="28" spans="1:2">
      <c r="A28" s="3" t="s">
        <v>2155</v>
      </c>
    </row>
    <row r="29" spans="1:2">
      <c r="A29" s="4" t="s">
        <v>2158</v>
      </c>
      <c r="B29" s="5" t="n">
        <v>378</v>
      </c>
    </row>
    <row r="30" spans="1:2">
      <c r="A30" s="4" t="s">
        <v>2159</v>
      </c>
      <c r="B30" s="6" t="n">
        <v>383</v>
      </c>
    </row>
    <row r="31" spans="1:2">
      <c r="A31" s="4" t="s">
        <v>2164</v>
      </c>
      <c r="B31" s="4" t="s">
        <v>839</v>
      </c>
    </row>
    <row r="32" spans="1:2">
      <c r="A32" s="4" t="s">
        <v>2165</v>
      </c>
      <c r="B32" s="4" t="s">
        <v>839</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66</v>
      </c>
      <c r="B1" s="2" t="s">
        <v>87</v>
      </c>
      <c r="C1" s="2" t="s">
        <v>88</v>
      </c>
    </row>
    <row r="2" spans="1:3">
      <c r="A2" s="4" t="s">
        <v>2167</v>
      </c>
    </row>
    <row r="3" spans="1:3">
      <c r="A3" s="3" t="s">
        <v>231</v>
      </c>
    </row>
    <row r="4" spans="1:3">
      <c r="A4" s="4" t="s">
        <v>2168</v>
      </c>
      <c r="B4" s="6" t="n">
        <v>826</v>
      </c>
      <c r="C4" s="6" t="n">
        <v>865</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2169</v>
      </c>
      <c r="B1" s="2" t="s">
        <v>1</v>
      </c>
    </row>
    <row r="2" spans="1:6">
      <c r="B2" s="2" t="s">
        <v>87</v>
      </c>
      <c r="C2" s="2" t="s">
        <v>88</v>
      </c>
      <c r="D2" s="2" t="s">
        <v>89</v>
      </c>
      <c r="E2" s="2" t="s">
        <v>1077</v>
      </c>
      <c r="F2" s="2" t="s">
        <v>2170</v>
      </c>
    </row>
    <row r="3" spans="1:6">
      <c r="A3" s="3" t="s">
        <v>231</v>
      </c>
    </row>
    <row r="4" spans="1:6">
      <c r="A4" s="4" t="s">
        <v>231</v>
      </c>
      <c r="B4" s="6" t="n">
        <v>6730</v>
      </c>
      <c r="C4" s="6" t="n">
        <v>7202</v>
      </c>
      <c r="D4" s="6" t="n">
        <v>6580</v>
      </c>
      <c r="E4" s="6" t="n">
        <v>5988</v>
      </c>
    </row>
    <row r="5" spans="1:6">
      <c r="A5" s="4" t="s">
        <v>2088</v>
      </c>
      <c r="B5" s="5" t="n">
        <v>746</v>
      </c>
      <c r="C5" s="5" t="n">
        <v>413</v>
      </c>
      <c r="D5" s="5" t="n">
        <v>314</v>
      </c>
    </row>
    <row r="6" spans="1:6">
      <c r="A6" s="4" t="s">
        <v>2171</v>
      </c>
      <c r="B6" s="5" t="n">
        <v>431</v>
      </c>
      <c r="C6" s="5" t="n">
        <v>322</v>
      </c>
    </row>
    <row r="7" spans="1:6">
      <c r="A7" s="4" t="s">
        <v>83</v>
      </c>
    </row>
    <row r="8" spans="1:6">
      <c r="A8" s="3" t="s">
        <v>231</v>
      </c>
    </row>
    <row r="9" spans="1:6">
      <c r="A9" s="4" t="s">
        <v>231</v>
      </c>
      <c r="B9" s="5" t="n">
        <v>1072</v>
      </c>
      <c r="C9" s="5" t="n">
        <v>1306</v>
      </c>
      <c r="D9" s="5" t="n">
        <v>1005</v>
      </c>
      <c r="E9" s="6" t="n">
        <v>1220</v>
      </c>
    </row>
    <row r="10" spans="1:6">
      <c r="A10" s="4" t="s">
        <v>2088</v>
      </c>
      <c r="B10" s="5" t="n">
        <v>431</v>
      </c>
      <c r="C10" s="5" t="n">
        <v>323</v>
      </c>
      <c r="D10" s="5" t="n">
        <v>182</v>
      </c>
    </row>
    <row r="11" spans="1:6">
      <c r="A11" s="4" t="s">
        <v>2172</v>
      </c>
    </row>
    <row r="12" spans="1:6">
      <c r="A12" s="3" t="s">
        <v>231</v>
      </c>
    </row>
    <row r="13" spans="1:6">
      <c r="A13" s="4" t="s">
        <v>231</v>
      </c>
      <c r="B13" s="5" t="n">
        <v>49</v>
      </c>
      <c r="C13" s="5" t="n">
        <v>177</v>
      </c>
    </row>
    <row r="14" spans="1:6">
      <c r="A14" s="4" t="s">
        <v>2173</v>
      </c>
    </row>
    <row r="15" spans="1:6">
      <c r="A15" s="3" t="s">
        <v>231</v>
      </c>
    </row>
    <row r="16" spans="1:6">
      <c r="A16" s="4" t="s">
        <v>2174</v>
      </c>
      <c r="F16" s="6" t="n">
        <v>58</v>
      </c>
    </row>
    <row r="17" spans="1:6">
      <c r="A17" s="4" t="s">
        <v>2088</v>
      </c>
      <c r="C17" s="5" t="n">
        <v>53</v>
      </c>
    </row>
    <row r="18" spans="1:6">
      <c r="A18" s="4" t="s">
        <v>2175</v>
      </c>
    </row>
    <row r="19" spans="1:6">
      <c r="A19" s="3" t="s">
        <v>231</v>
      </c>
    </row>
    <row r="20" spans="1:6">
      <c r="A20" s="4" t="s">
        <v>2088</v>
      </c>
      <c r="B20" s="5" t="n">
        <v>5</v>
      </c>
      <c r="C20" s="5" t="n">
        <v>18</v>
      </c>
      <c r="D20" s="6" t="n">
        <v>19</v>
      </c>
    </row>
    <row r="21" spans="1:6">
      <c r="A21" s="4" t="s">
        <v>2176</v>
      </c>
    </row>
    <row r="22" spans="1:6">
      <c r="A22" s="3" t="s">
        <v>231</v>
      </c>
    </row>
    <row r="23" spans="1:6">
      <c r="A23" s="4" t="s">
        <v>231</v>
      </c>
      <c r="B23" s="6" t="n">
        <v>1023</v>
      </c>
      <c r="C23" s="6" t="n">
        <v>1129</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7</v>
      </c>
      <c r="B1" s="2" t="s">
        <v>87</v>
      </c>
      <c r="C1" s="2" t="s">
        <v>88</v>
      </c>
      <c r="D1" s="2" t="s">
        <v>89</v>
      </c>
      <c r="E1" s="2" t="s">
        <v>1077</v>
      </c>
    </row>
    <row r="2" spans="1:5">
      <c r="A2" s="3" t="s">
        <v>231</v>
      </c>
    </row>
    <row r="3" spans="1:5">
      <c r="A3" s="4" t="s">
        <v>231</v>
      </c>
      <c r="B3" s="6" t="n">
        <v>6730</v>
      </c>
      <c r="C3" s="6" t="n">
        <v>7202</v>
      </c>
      <c r="D3" s="6" t="n">
        <v>6580</v>
      </c>
      <c r="E3" s="6" t="n">
        <v>5988</v>
      </c>
    </row>
    <row r="4" spans="1:5">
      <c r="A4" s="4" t="s">
        <v>84</v>
      </c>
    </row>
    <row r="5" spans="1:5">
      <c r="A5" s="3" t="s">
        <v>231</v>
      </c>
    </row>
    <row r="6" spans="1:5">
      <c r="A6" s="4" t="s">
        <v>231</v>
      </c>
      <c r="B6" s="5" t="n">
        <v>1032</v>
      </c>
      <c r="C6" s="5" t="n">
        <v>874</v>
      </c>
      <c r="D6" s="6" t="n">
        <v>952</v>
      </c>
      <c r="E6" s="6" t="n">
        <v>1359</v>
      </c>
    </row>
    <row r="7" spans="1:5">
      <c r="A7" s="4" t="s">
        <v>2178</v>
      </c>
    </row>
    <row r="8" spans="1:5">
      <c r="A8" s="3" t="s">
        <v>231</v>
      </c>
    </row>
    <row r="9" spans="1:5">
      <c r="A9" s="4" t="s">
        <v>231</v>
      </c>
      <c r="B9" s="5" t="n">
        <v>838</v>
      </c>
      <c r="C9" s="5" t="n">
        <v>759</v>
      </c>
    </row>
    <row r="10" spans="1:5">
      <c r="A10" s="4" t="s">
        <v>2179</v>
      </c>
    </row>
    <row r="11" spans="1:5">
      <c r="A11" s="3" t="s">
        <v>231</v>
      </c>
    </row>
    <row r="12" spans="1:5">
      <c r="A12" s="4" t="s">
        <v>231</v>
      </c>
      <c r="B12" s="6" t="n">
        <v>194</v>
      </c>
      <c r="C12" s="6" t="n">
        <v>115</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80</v>
      </c>
      <c r="B1" s="2" t="s">
        <v>87</v>
      </c>
      <c r="C1" s="2" t="s">
        <v>88</v>
      </c>
    </row>
    <row r="2" spans="1:3">
      <c r="A2" s="3" t="s">
        <v>235</v>
      </c>
    </row>
    <row r="3" spans="1:3">
      <c r="A3" s="4" t="s">
        <v>2181</v>
      </c>
      <c r="B3" s="6" t="n">
        <v>3493</v>
      </c>
      <c r="C3" s="6" t="n">
        <v>3637</v>
      </c>
    </row>
    <row r="4" spans="1:3">
      <c r="A4" s="4" t="s">
        <v>2182</v>
      </c>
      <c r="B4" s="5" t="n">
        <v>5167</v>
      </c>
      <c r="C4" s="5" t="n">
        <v>5988</v>
      </c>
    </row>
    <row r="5" spans="1:3">
      <c r="A5" s="4" t="s">
        <v>2183</v>
      </c>
      <c r="B5" s="5" t="n">
        <v>784</v>
      </c>
      <c r="C5" s="5" t="n">
        <v>534</v>
      </c>
    </row>
    <row r="6" spans="1:3">
      <c r="A6" s="4" t="s">
        <v>2184</v>
      </c>
      <c r="B6" s="5" t="n">
        <v>2211</v>
      </c>
      <c r="C6" s="5" t="n">
        <v>1561</v>
      </c>
    </row>
    <row r="7" spans="1:3">
      <c r="A7" s="4" t="s">
        <v>2185</v>
      </c>
      <c r="B7" s="5" t="n">
        <v>1735</v>
      </c>
      <c r="C7" s="5" t="n">
        <v>1395</v>
      </c>
    </row>
    <row r="8" spans="1:3">
      <c r="A8" s="4" t="s">
        <v>2186</v>
      </c>
      <c r="B8" s="5" t="n">
        <v>1690</v>
      </c>
      <c r="C8" s="5" t="n">
        <v>1283</v>
      </c>
    </row>
    <row r="9" spans="1:3">
      <c r="A9" s="4" t="s">
        <v>235</v>
      </c>
      <c r="B9" s="6" t="n">
        <v>15080</v>
      </c>
      <c r="C9" s="6" t="n">
        <v>14398</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87</v>
      </c>
      <c r="C2" s="2" t="s">
        <v>88</v>
      </c>
      <c r="D2" s="2" t="s">
        <v>89</v>
      </c>
    </row>
    <row r="3" spans="1:4">
      <c r="A3" s="3" t="s">
        <v>2188</v>
      </c>
    </row>
    <row r="4" spans="1:4">
      <c r="A4" s="4" t="s">
        <v>2189</v>
      </c>
      <c r="B4" s="6" t="n">
        <v>4215</v>
      </c>
      <c r="C4" s="6" t="n">
        <v>5138</v>
      </c>
      <c r="D4" s="6" t="n">
        <v>4983</v>
      </c>
    </row>
    <row r="5" spans="1:4">
      <c r="A5" s="3" t="s">
        <v>2190</v>
      </c>
    </row>
    <row r="6" spans="1:4">
      <c r="A6" s="4" t="s">
        <v>2191</v>
      </c>
      <c r="B6" s="5" t="n">
        <v>1281</v>
      </c>
      <c r="C6" s="5" t="n">
        <v>213</v>
      </c>
      <c r="D6" s="5" t="n">
        <v>-679</v>
      </c>
    </row>
    <row r="7" spans="1:4">
      <c r="A7" s="4" t="s">
        <v>2192</v>
      </c>
      <c r="B7" s="6" t="n">
        <v>5496</v>
      </c>
      <c r="C7" s="6" t="n">
        <v>5351</v>
      </c>
      <c r="D7" s="6" t="n">
        <v>4304</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93</v>
      </c>
      <c r="B1" s="2" t="s">
        <v>1</v>
      </c>
    </row>
    <row r="2" spans="1:4">
      <c r="B2" s="2" t="s">
        <v>87</v>
      </c>
      <c r="C2" s="2" t="s">
        <v>88</v>
      </c>
      <c r="D2" s="2" t="s">
        <v>89</v>
      </c>
    </row>
    <row r="3" spans="1:4">
      <c r="A3" s="3" t="s">
        <v>2194</v>
      </c>
    </row>
    <row r="4" spans="1:4">
      <c r="A4" s="4" t="s">
        <v>2195</v>
      </c>
      <c r="B4" s="4" t="s">
        <v>2196</v>
      </c>
    </row>
    <row r="5" spans="1:4">
      <c r="A5" s="4" t="s">
        <v>2197</v>
      </c>
      <c r="B5" s="6" t="n">
        <v>24174</v>
      </c>
      <c r="C5" s="6" t="n">
        <v>21887</v>
      </c>
      <c r="D5" s="6" t="n">
        <v>18368</v>
      </c>
    </row>
    <row r="6" spans="1:4">
      <c r="A6" s="4" t="s">
        <v>2198</v>
      </c>
      <c r="B6" s="5" t="n">
        <v>7252</v>
      </c>
      <c r="C6" s="5" t="n">
        <v>6566</v>
      </c>
      <c r="D6" s="5" t="n">
        <v>5510</v>
      </c>
    </row>
    <row r="7" spans="1:4">
      <c r="A7" s="4" t="s">
        <v>2199</v>
      </c>
      <c r="B7" s="5" t="n">
        <v>-1742</v>
      </c>
      <c r="C7" s="5" t="n">
        <v>-982</v>
      </c>
      <c r="D7" s="5" t="n">
        <v>-999</v>
      </c>
    </row>
    <row r="8" spans="1:4">
      <c r="A8" s="4" t="s">
        <v>2200</v>
      </c>
      <c r="B8" s="5" t="n">
        <v>-78</v>
      </c>
      <c r="C8" s="5" t="n">
        <v>-154</v>
      </c>
      <c r="D8" s="5" t="n">
        <v>-87</v>
      </c>
    </row>
    <row r="9" spans="1:4">
      <c r="A9" s="4" t="s">
        <v>2201</v>
      </c>
      <c r="D9" s="5" t="n">
        <v>-31</v>
      </c>
    </row>
    <row r="10" spans="1:4">
      <c r="A10" s="4" t="s">
        <v>2202</v>
      </c>
      <c r="B10" s="5" t="n">
        <v>64</v>
      </c>
      <c r="C10" s="5" t="n">
        <v>-79</v>
      </c>
      <c r="D10" s="5" t="n">
        <v>-89</v>
      </c>
    </row>
    <row r="11" spans="1:4">
      <c r="A11" s="4" t="s">
        <v>2192</v>
      </c>
      <c r="B11" s="6" t="n">
        <v>5496</v>
      </c>
      <c r="C11" s="6" t="n">
        <v>5351</v>
      </c>
      <c r="D11" s="6" t="n">
        <v>4304</v>
      </c>
    </row>
    <row r="12" spans="1:4">
      <c r="A12" s="4" t="s">
        <v>2203</v>
      </c>
      <c r="B12" s="4" t="s">
        <v>2204</v>
      </c>
      <c r="C12" s="4" t="s">
        <v>2205</v>
      </c>
      <c r="D12" s="4" t="s">
        <v>2206</v>
      </c>
    </row>
    <row r="13" spans="1:4">
      <c r="A13" s="4" t="s">
        <v>2207</v>
      </c>
      <c r="B13" s="6" t="n">
        <v>4215</v>
      </c>
      <c r="C13" s="6" t="n">
        <v>5138</v>
      </c>
      <c r="D13" s="6" t="n">
        <v>4983</v>
      </c>
    </row>
    <row r="14" spans="1:4">
      <c r="A14" s="4" t="s">
        <v>2208</v>
      </c>
      <c r="B14" s="6" t="n">
        <v>1281</v>
      </c>
      <c r="C14" s="6" t="n">
        <v>213</v>
      </c>
      <c r="D14" s="6" t="n">
        <v>-679</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9</v>
      </c>
      <c r="B1" s="2" t="s">
        <v>1</v>
      </c>
    </row>
    <row r="2" spans="1:4">
      <c r="B2" s="2" t="s">
        <v>87</v>
      </c>
      <c r="C2" s="2" t="s">
        <v>88</v>
      </c>
      <c r="D2" s="2" t="s">
        <v>89</v>
      </c>
    </row>
    <row r="3" spans="1:4">
      <c r="A3" s="3" t="s">
        <v>2210</v>
      </c>
    </row>
    <row r="4" spans="1:4">
      <c r="A4" s="4" t="s">
        <v>2211</v>
      </c>
      <c r="B4" s="6" t="n">
        <v>-200</v>
      </c>
      <c r="C4" s="6" t="n">
        <v>-158</v>
      </c>
      <c r="D4" s="6" t="n">
        <v>286</v>
      </c>
    </row>
    <row r="5" spans="1:4">
      <c r="A5" s="4" t="s">
        <v>2212</v>
      </c>
      <c r="B5" s="5" t="n">
        <v>-477</v>
      </c>
      <c r="C5" s="5" t="n">
        <v>1174</v>
      </c>
      <c r="D5" s="5" t="n">
        <v>53</v>
      </c>
    </row>
    <row r="6" spans="1:4">
      <c r="A6" s="4" t="s">
        <v>2213</v>
      </c>
      <c r="B6" s="5" t="n">
        <v>440</v>
      </c>
      <c r="C6" s="5" t="n">
        <v>-207</v>
      </c>
      <c r="D6" s="5" t="n">
        <v>-260</v>
      </c>
    </row>
    <row r="7" spans="1:4">
      <c r="A7" s="4" t="s">
        <v>150</v>
      </c>
      <c r="B7" s="5" t="n">
        <v>191</v>
      </c>
    </row>
    <row r="8" spans="1:4">
      <c r="A8" s="4" t="s">
        <v>2214</v>
      </c>
      <c r="B8" s="5" t="n">
        <v>-46</v>
      </c>
      <c r="C8" s="5" t="n">
        <v>809</v>
      </c>
      <c r="D8" s="5" t="n">
        <v>79</v>
      </c>
    </row>
    <row r="9" spans="1:4">
      <c r="A9" s="4" t="s">
        <v>78</v>
      </c>
    </row>
    <row r="10" spans="1:4">
      <c r="A10" s="3" t="s">
        <v>2210</v>
      </c>
    </row>
    <row r="11" spans="1:4">
      <c r="A11" s="4" t="s">
        <v>2212</v>
      </c>
      <c r="B11" s="5" t="n">
        <v>-478</v>
      </c>
      <c r="C11" s="5" t="n">
        <v>1158</v>
      </c>
      <c r="D11" s="5" t="n">
        <v>51</v>
      </c>
    </row>
    <row r="12" spans="1:4">
      <c r="A12" s="4" t="s">
        <v>79</v>
      </c>
    </row>
    <row r="13" spans="1:4">
      <c r="A13" s="3" t="s">
        <v>2210</v>
      </c>
    </row>
    <row r="14" spans="1:4">
      <c r="A14" s="4" t="s">
        <v>2212</v>
      </c>
      <c r="B14" s="6" t="n">
        <v>1</v>
      </c>
      <c r="C14" s="6" t="n">
        <v>16</v>
      </c>
      <c r="D14" s="6" t="n">
        <v>2</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15</v>
      </c>
      <c r="B1" s="2" t="s">
        <v>1</v>
      </c>
    </row>
    <row r="2" spans="1:4">
      <c r="B2" s="2" t="s">
        <v>88</v>
      </c>
      <c r="C2" s="2" t="s">
        <v>89</v>
      </c>
      <c r="D2" s="2" t="s">
        <v>87</v>
      </c>
    </row>
    <row r="3" spans="1:4">
      <c r="A3" s="3" t="s">
        <v>2216</v>
      </c>
    </row>
    <row r="4" spans="1:4">
      <c r="A4" s="4" t="s">
        <v>2217</v>
      </c>
      <c r="B4" s="6" t="n">
        <v>20881</v>
      </c>
      <c r="C4" s="6" t="n">
        <v>18548</v>
      </c>
      <c r="D4" s="6" t="n">
        <v>17184</v>
      </c>
    </row>
    <row r="5" spans="1:4">
      <c r="A5" s="4" t="s">
        <v>2218</v>
      </c>
      <c r="B5" s="5" t="n">
        <v>5</v>
      </c>
      <c r="D5" s="5" t="n">
        <v>51</v>
      </c>
    </row>
    <row r="6" spans="1:4">
      <c r="A6" s="4" t="s">
        <v>2219</v>
      </c>
      <c r="B6" s="6" t="n">
        <v>-2841</v>
      </c>
      <c r="C6" s="6" t="n">
        <v>-1381</v>
      </c>
      <c r="D6" s="5" t="n">
        <v>-635</v>
      </c>
    </row>
    <row r="7" spans="1:4">
      <c r="A7" s="4" t="s">
        <v>2220</v>
      </c>
      <c r="B7" s="4" t="s">
        <v>1637</v>
      </c>
      <c r="C7" s="4" t="s">
        <v>1637</v>
      </c>
    </row>
    <row r="8" spans="1:4">
      <c r="A8" s="4" t="s">
        <v>2221</v>
      </c>
    </row>
    <row r="9" spans="1:4">
      <c r="A9" s="3" t="s">
        <v>2216</v>
      </c>
    </row>
    <row r="10" spans="1:4">
      <c r="A10" s="4" t="s">
        <v>2217</v>
      </c>
      <c r="B10" s="6" t="n">
        <v>2413</v>
      </c>
      <c r="D10" s="5" t="n">
        <v>2457</v>
      </c>
    </row>
    <row r="11" spans="1:4">
      <c r="A11" s="4" t="s">
        <v>2222</v>
      </c>
    </row>
    <row r="12" spans="1:4">
      <c r="A12" s="3" t="s">
        <v>2216</v>
      </c>
    </row>
    <row r="13" spans="1:4">
      <c r="A13" s="4" t="s">
        <v>2217</v>
      </c>
      <c r="B13" s="5" t="n">
        <v>1144</v>
      </c>
      <c r="D13" s="5" t="n">
        <v>1659</v>
      </c>
    </row>
    <row r="14" spans="1:4">
      <c r="A14" s="4" t="s">
        <v>2223</v>
      </c>
    </row>
    <row r="15" spans="1:4">
      <c r="A15" s="3" t="s">
        <v>2216</v>
      </c>
    </row>
    <row r="16" spans="1:4">
      <c r="A16" s="4" t="s">
        <v>2217</v>
      </c>
      <c r="B16" s="5" t="n">
        <v>9313</v>
      </c>
      <c r="D16" s="5" t="n">
        <v>8337</v>
      </c>
    </row>
    <row r="17" spans="1:4">
      <c r="A17" s="4" t="s">
        <v>2224</v>
      </c>
    </row>
    <row r="18" spans="1:4">
      <c r="A18" s="3" t="s">
        <v>2216</v>
      </c>
    </row>
    <row r="19" spans="1:4">
      <c r="A19" s="4" t="s">
        <v>2217</v>
      </c>
      <c r="B19" s="5" t="n">
        <v>3460</v>
      </c>
    </row>
    <row r="20" spans="1:4">
      <c r="A20" s="4" t="s">
        <v>2219</v>
      </c>
      <c r="B20" s="5" t="n">
        <v>68</v>
      </c>
      <c r="D20" s="5" t="n">
        <v>-20</v>
      </c>
    </row>
    <row r="21" spans="1:4">
      <c r="A21" s="4" t="s">
        <v>2225</v>
      </c>
    </row>
    <row r="22" spans="1:4">
      <c r="A22" s="3" t="s">
        <v>2216</v>
      </c>
    </row>
    <row r="23" spans="1:4">
      <c r="A23" s="4" t="s">
        <v>2217</v>
      </c>
      <c r="B23" s="5" t="n">
        <v>169</v>
      </c>
      <c r="D23" s="5" t="n">
        <v>106</v>
      </c>
    </row>
    <row r="24" spans="1:4">
      <c r="A24" s="4" t="s">
        <v>2226</v>
      </c>
    </row>
    <row r="25" spans="1:4">
      <c r="A25" s="3" t="s">
        <v>2216</v>
      </c>
    </row>
    <row r="26" spans="1:4">
      <c r="A26" s="4" t="s">
        <v>2217</v>
      </c>
      <c r="B26" s="5" t="n">
        <v>2525</v>
      </c>
      <c r="D26" s="5" t="n">
        <v>2689</v>
      </c>
    </row>
    <row r="27" spans="1:4">
      <c r="A27" s="4" t="s">
        <v>2227</v>
      </c>
    </row>
    <row r="28" spans="1:4">
      <c r="A28" s="3" t="s">
        <v>2216</v>
      </c>
    </row>
    <row r="29" spans="1:4">
      <c r="A29" s="4" t="s">
        <v>2217</v>
      </c>
      <c r="B29" s="5" t="n">
        <v>1149</v>
      </c>
      <c r="D29" s="5" t="n">
        <v>1022</v>
      </c>
    </row>
    <row r="30" spans="1:4">
      <c r="A30" s="4" t="s">
        <v>2219</v>
      </c>
      <c r="B30" s="5" t="n">
        <v>-101</v>
      </c>
    </row>
    <row r="31" spans="1:4">
      <c r="A31" s="4" t="s">
        <v>2228</v>
      </c>
    </row>
    <row r="32" spans="1:4">
      <c r="A32" s="3" t="s">
        <v>2216</v>
      </c>
    </row>
    <row r="33" spans="1:4">
      <c r="A33" s="4" t="s">
        <v>2217</v>
      </c>
      <c r="B33" s="5" t="n">
        <v>708</v>
      </c>
      <c r="D33" s="5" t="n">
        <v>579</v>
      </c>
    </row>
    <row r="34" spans="1:4">
      <c r="A34" s="4" t="s">
        <v>2229</v>
      </c>
    </row>
    <row r="35" spans="1:4">
      <c r="A35" s="3" t="s">
        <v>2216</v>
      </c>
    </row>
    <row r="36" spans="1:4">
      <c r="A36" s="4" t="s">
        <v>2217</v>
      </c>
      <c r="D36" s="5" t="n">
        <v>335</v>
      </c>
    </row>
    <row r="37" spans="1:4">
      <c r="A37" s="4" t="s">
        <v>2219</v>
      </c>
      <c r="B37" s="5" t="n">
        <v>-2069</v>
      </c>
    </row>
    <row r="38" spans="1:4">
      <c r="A38" s="4" t="s">
        <v>1643</v>
      </c>
    </row>
    <row r="39" spans="1:4">
      <c r="A39" s="3" t="s">
        <v>2216</v>
      </c>
    </row>
    <row r="40" spans="1:4">
      <c r="A40" s="4" t="s">
        <v>2219</v>
      </c>
      <c r="B40" s="5" t="n">
        <v>-394</v>
      </c>
      <c r="D40" s="5" t="n">
        <v>-467</v>
      </c>
    </row>
    <row r="41" spans="1:4">
      <c r="A41" s="4" t="s">
        <v>1644</v>
      </c>
    </row>
    <row r="42" spans="1:4">
      <c r="A42" s="3" t="s">
        <v>2216</v>
      </c>
    </row>
    <row r="43" spans="1:4">
      <c r="A43" s="4" t="s">
        <v>2219</v>
      </c>
      <c r="B43" s="6" t="n">
        <v>-345</v>
      </c>
      <c r="D43" s="6" t="n">
        <v>-14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87</v>
      </c>
    </row>
    <row r="3" spans="1:2">
      <c r="A3" s="3" t="s">
        <v>216</v>
      </c>
    </row>
    <row r="4" spans="1:2">
      <c r="A4" s="4" t="s">
        <v>175</v>
      </c>
      <c r="B4" s="4" t="s">
        <v>21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230</v>
      </c>
      <c r="B1" s="2" t="s">
        <v>29</v>
      </c>
    </row>
    <row r="2" spans="1:2">
      <c r="A2" s="4" t="s">
        <v>2225</v>
      </c>
    </row>
    <row r="3" spans="1:2">
      <c r="A3" s="3" t="s">
        <v>2216</v>
      </c>
    </row>
    <row r="4" spans="1:2">
      <c r="A4" s="4" t="s">
        <v>2231</v>
      </c>
      <c r="B4" s="6" t="n">
        <v>354</v>
      </c>
    </row>
    <row r="5" spans="1:2">
      <c r="A5" s="4" t="s">
        <v>2217</v>
      </c>
      <c r="B5" s="5" t="n">
        <v>106</v>
      </c>
    </row>
    <row r="6" spans="1:2">
      <c r="A6" s="4" t="s">
        <v>2226</v>
      </c>
    </row>
    <row r="7" spans="1:2">
      <c r="A7" s="3" t="s">
        <v>2216</v>
      </c>
    </row>
    <row r="8" spans="1:2">
      <c r="A8" s="4" t="s">
        <v>2231</v>
      </c>
      <c r="B8" s="5" t="n">
        <v>8962</v>
      </c>
    </row>
    <row r="9" spans="1:2">
      <c r="A9" s="4" t="s">
        <v>2217</v>
      </c>
      <c r="B9" s="5" t="n">
        <v>2689</v>
      </c>
    </row>
    <row r="10" spans="1:2">
      <c r="A10" s="4" t="s">
        <v>2232</v>
      </c>
    </row>
    <row r="11" spans="1:2">
      <c r="A11" s="3" t="s">
        <v>2216</v>
      </c>
    </row>
    <row r="12" spans="1:2">
      <c r="A12" s="4" t="s">
        <v>2231</v>
      </c>
      <c r="B12" s="5" t="n">
        <v>46</v>
      </c>
    </row>
    <row r="13" spans="1:2">
      <c r="A13" s="4" t="s">
        <v>2217</v>
      </c>
      <c r="B13" s="5" t="n">
        <v>14</v>
      </c>
    </row>
    <row r="14" spans="1:2">
      <c r="A14" s="4" t="s">
        <v>2233</v>
      </c>
    </row>
    <row r="15" spans="1:2">
      <c r="A15" s="3" t="s">
        <v>2216</v>
      </c>
    </row>
    <row r="16" spans="1:2">
      <c r="A16" s="4" t="s">
        <v>2231</v>
      </c>
      <c r="B16" s="5" t="n">
        <v>192</v>
      </c>
    </row>
    <row r="17" spans="1:2">
      <c r="A17" s="4" t="s">
        <v>2217</v>
      </c>
      <c r="B17" s="5" t="n">
        <v>58</v>
      </c>
    </row>
    <row r="18" spans="1:2">
      <c r="A18" s="4" t="s">
        <v>2234</v>
      </c>
    </row>
    <row r="19" spans="1:2">
      <c r="A19" s="3" t="s">
        <v>2216</v>
      </c>
    </row>
    <row r="20" spans="1:2">
      <c r="A20" s="4" t="s">
        <v>2231</v>
      </c>
      <c r="B20" s="5" t="n">
        <v>24</v>
      </c>
    </row>
    <row r="21" spans="1:2">
      <c r="A21" s="4" t="s">
        <v>2217</v>
      </c>
      <c r="B21" s="5" t="n">
        <v>7</v>
      </c>
    </row>
    <row r="22" spans="1:2">
      <c r="A22" s="4" t="s">
        <v>2235</v>
      </c>
    </row>
    <row r="23" spans="1:2">
      <c r="A23" s="3" t="s">
        <v>2216</v>
      </c>
    </row>
    <row r="24" spans="1:2">
      <c r="A24" s="4" t="s">
        <v>2231</v>
      </c>
      <c r="B24" s="5" t="n">
        <v>87</v>
      </c>
    </row>
    <row r="25" spans="1:2">
      <c r="A25" s="4" t="s">
        <v>2217</v>
      </c>
      <c r="B25" s="5" t="n">
        <v>26</v>
      </c>
    </row>
    <row r="26" spans="1:2">
      <c r="A26" s="4" t="s">
        <v>2236</v>
      </c>
    </row>
    <row r="27" spans="1:2">
      <c r="A27" s="3" t="s">
        <v>2216</v>
      </c>
    </row>
    <row r="28" spans="1:2">
      <c r="A28" s="4" t="s">
        <v>2231</v>
      </c>
      <c r="B28" s="5" t="n">
        <v>2284</v>
      </c>
    </row>
    <row r="29" spans="1:2">
      <c r="A29" s="4" t="s">
        <v>2217</v>
      </c>
      <c r="B29" s="5" t="n">
        <v>685</v>
      </c>
    </row>
    <row r="30" spans="1:2">
      <c r="A30" s="4" t="s">
        <v>2237</v>
      </c>
    </row>
    <row r="31" spans="1:2">
      <c r="A31" s="3" t="s">
        <v>2216</v>
      </c>
    </row>
    <row r="32" spans="1:2">
      <c r="A32" s="4" t="s">
        <v>2231</v>
      </c>
      <c r="B32" s="5" t="n">
        <v>5</v>
      </c>
    </row>
    <row r="33" spans="1:2">
      <c r="A33" s="4" t="s">
        <v>2217</v>
      </c>
      <c r="B33" s="5" t="n">
        <v>1</v>
      </c>
    </row>
    <row r="34" spans="1:2">
      <c r="A34" s="4" t="s">
        <v>2238</v>
      </c>
    </row>
    <row r="35" spans="1:2">
      <c r="A35" s="3" t="s">
        <v>2216</v>
      </c>
    </row>
    <row r="36" spans="1:2">
      <c r="A36" s="4" t="s">
        <v>2231</v>
      </c>
      <c r="B36" s="5" t="n">
        <v>3627</v>
      </c>
    </row>
    <row r="37" spans="1:2">
      <c r="A37" s="4" t="s">
        <v>2217</v>
      </c>
      <c r="B37" s="5" t="n">
        <v>1088</v>
      </c>
    </row>
    <row r="38" spans="1:2">
      <c r="A38" s="4" t="s">
        <v>2239</v>
      </c>
    </row>
    <row r="39" spans="1:2">
      <c r="A39" s="3" t="s">
        <v>2216</v>
      </c>
    </row>
    <row r="40" spans="1:2">
      <c r="A40" s="4" t="s">
        <v>2231</v>
      </c>
      <c r="B40" s="5" t="n">
        <v>3051</v>
      </c>
    </row>
    <row r="41" spans="1:2">
      <c r="A41" s="4" t="s">
        <v>2217</v>
      </c>
      <c r="B41" s="6" t="n">
        <v>916</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0</v>
      </c>
      <c r="B1" s="2" t="s">
        <v>87</v>
      </c>
      <c r="C1" s="2" t="s">
        <v>88</v>
      </c>
      <c r="D1" s="2" t="s">
        <v>89</v>
      </c>
    </row>
    <row r="2" spans="1:4">
      <c r="A2" s="3" t="s">
        <v>237</v>
      </c>
    </row>
    <row r="3" spans="1:4">
      <c r="A3" s="4" t="s">
        <v>2241</v>
      </c>
      <c r="B3" s="6" t="n">
        <v>16600</v>
      </c>
      <c r="C3" s="6" t="n">
        <v>18045</v>
      </c>
    </row>
    <row r="4" spans="1:4">
      <c r="A4" s="4" t="s">
        <v>2242</v>
      </c>
      <c r="B4" s="5" t="n">
        <v>-51</v>
      </c>
      <c r="C4" s="5" t="n">
        <v>-5</v>
      </c>
    </row>
    <row r="5" spans="1:4">
      <c r="A5" s="4" t="s">
        <v>2243</v>
      </c>
      <c r="B5" s="6" t="n">
        <v>16549</v>
      </c>
      <c r="C5" s="6" t="n">
        <v>18040</v>
      </c>
      <c r="D5" s="6" t="n">
        <v>17167</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4</v>
      </c>
      <c r="B1" s="2" t="s">
        <v>1</v>
      </c>
    </row>
    <row r="2" spans="1:4">
      <c r="B2" s="2" t="s">
        <v>87</v>
      </c>
      <c r="C2" s="2" t="s">
        <v>88</v>
      </c>
      <c r="D2" s="2" t="s">
        <v>89</v>
      </c>
    </row>
    <row r="3" spans="1:4">
      <c r="A3" s="3" t="s">
        <v>2245</v>
      </c>
    </row>
    <row r="4" spans="1:4">
      <c r="A4" s="4" t="s">
        <v>2246</v>
      </c>
      <c r="B4" s="6" t="n">
        <v>20881</v>
      </c>
      <c r="C4" s="6" t="n">
        <v>18548</v>
      </c>
    </row>
    <row r="5" spans="1:4">
      <c r="A5" s="4" t="s">
        <v>2247</v>
      </c>
      <c r="B5" s="5" t="n">
        <v>-3561</v>
      </c>
      <c r="C5" s="5" t="n">
        <v>2333</v>
      </c>
    </row>
    <row r="6" spans="1:4">
      <c r="A6" s="4" t="s">
        <v>2248</v>
      </c>
      <c r="B6" s="5" t="n">
        <v>-136</v>
      </c>
    </row>
    <row r="7" spans="1:4">
      <c r="A7" s="4" t="s">
        <v>2249</v>
      </c>
      <c r="B7" s="5" t="n">
        <v>17184</v>
      </c>
      <c r="C7" s="5" t="n">
        <v>20881</v>
      </c>
      <c r="D7" s="6" t="n">
        <v>18548</v>
      </c>
    </row>
    <row r="8" spans="1:4">
      <c r="A8" s="4" t="s">
        <v>2250</v>
      </c>
      <c r="B8" s="5" t="n">
        <v>-2841</v>
      </c>
      <c r="C8" s="5" t="n">
        <v>-1381</v>
      </c>
    </row>
    <row r="9" spans="1:4">
      <c r="A9" s="4" t="s">
        <v>2251</v>
      </c>
      <c r="B9" s="5" t="n">
        <v>2280</v>
      </c>
      <c r="C9" s="5" t="n">
        <v>-2546</v>
      </c>
    </row>
    <row r="10" spans="1:4">
      <c r="A10" s="4" t="s">
        <v>2252</v>
      </c>
      <c r="B10" s="5" t="n">
        <v>-101</v>
      </c>
      <c r="C10" s="5" t="n">
        <v>809</v>
      </c>
    </row>
    <row r="11" spans="1:4">
      <c r="A11" s="4" t="s">
        <v>2253</v>
      </c>
      <c r="B11" s="5" t="n">
        <v>27</v>
      </c>
      <c r="C11" s="5" t="n">
        <v>277</v>
      </c>
    </row>
    <row r="12" spans="1:4">
      <c r="A12" s="4" t="s">
        <v>2254</v>
      </c>
      <c r="B12" s="5" t="n">
        <v>-635</v>
      </c>
      <c r="C12" s="5" t="n">
        <v>-2841</v>
      </c>
      <c r="D12" s="5" t="n">
        <v>-1381</v>
      </c>
    </row>
    <row r="13" spans="1:4">
      <c r="A13" s="4" t="s">
        <v>2255</v>
      </c>
      <c r="B13" s="5" t="n">
        <v>18040</v>
      </c>
      <c r="C13" s="5" t="n">
        <v>17167</v>
      </c>
    </row>
    <row r="14" spans="1:4">
      <c r="A14" s="4" t="s">
        <v>2256</v>
      </c>
      <c r="B14" s="5" t="n">
        <v>-1281</v>
      </c>
      <c r="C14" s="5" t="n">
        <v>-213</v>
      </c>
      <c r="D14" s="5" t="n">
        <v>679</v>
      </c>
    </row>
    <row r="15" spans="1:4">
      <c r="A15" s="4" t="s">
        <v>2257</v>
      </c>
      <c r="B15" s="5" t="n">
        <v>-237</v>
      </c>
      <c r="C15" s="5" t="n">
        <v>809</v>
      </c>
    </row>
    <row r="16" spans="1:4">
      <c r="A16" s="4" t="s">
        <v>2258</v>
      </c>
      <c r="B16" s="5" t="n">
        <v>27</v>
      </c>
      <c r="C16" s="5" t="n">
        <v>277</v>
      </c>
    </row>
    <row r="17" spans="1:4">
      <c r="A17" s="4" t="s">
        <v>2259</v>
      </c>
      <c r="B17" s="6" t="n">
        <v>16549</v>
      </c>
      <c r="C17" s="6" t="n">
        <v>18040</v>
      </c>
      <c r="D17" s="6" t="n">
        <v>17167</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60</v>
      </c>
      <c r="B1" s="2" t="s">
        <v>1</v>
      </c>
    </row>
    <row r="2" spans="1:4">
      <c r="B2" s="2" t="s">
        <v>89</v>
      </c>
      <c r="C2" s="2" t="s">
        <v>87</v>
      </c>
      <c r="D2" s="2" t="s">
        <v>88</v>
      </c>
    </row>
    <row r="3" spans="1:4">
      <c r="A3" s="3" t="s">
        <v>2261</v>
      </c>
    </row>
    <row r="4" spans="1:4">
      <c r="A4" s="4" t="s">
        <v>2262</v>
      </c>
      <c r="B4" s="6" t="n">
        <v>58</v>
      </c>
      <c r="C4" s="6" t="n">
        <v>29</v>
      </c>
      <c r="D4" s="6" t="n">
        <v>55</v>
      </c>
    </row>
    <row r="5" spans="1:4">
      <c r="A5" s="4" t="s">
        <v>113</v>
      </c>
      <c r="B5" s="6" t="n">
        <v>13</v>
      </c>
    </row>
    <row r="6" spans="1:4">
      <c r="A6" s="4" t="s">
        <v>2263</v>
      </c>
    </row>
    <row r="7" spans="1:4">
      <c r="A7" s="3" t="s">
        <v>2261</v>
      </c>
    </row>
    <row r="8" spans="1:4">
      <c r="A8" s="4" t="s">
        <v>2262</v>
      </c>
      <c r="C8" s="5" t="n">
        <v>14</v>
      </c>
      <c r="D8" s="5" t="n">
        <v>41</v>
      </c>
    </row>
    <row r="9" spans="1:4">
      <c r="A9" s="4" t="s">
        <v>1644</v>
      </c>
    </row>
    <row r="10" spans="1:4">
      <c r="A10" s="3" t="s">
        <v>2261</v>
      </c>
    </row>
    <row r="11" spans="1:4">
      <c r="A11" s="4" t="s">
        <v>2262</v>
      </c>
      <c r="C11" s="6" t="n">
        <v>15</v>
      </c>
      <c r="D11" s="6" t="n">
        <v>14</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64</v>
      </c>
      <c r="B1" s="2" t="s">
        <v>1</v>
      </c>
    </row>
    <row r="2" spans="1:4">
      <c r="B2" s="2" t="s">
        <v>87</v>
      </c>
      <c r="C2" s="2" t="s">
        <v>88</v>
      </c>
      <c r="D2" s="2" t="s">
        <v>89</v>
      </c>
    </row>
    <row r="3" spans="1:4">
      <c r="A3" s="3" t="s">
        <v>239</v>
      </c>
    </row>
    <row r="4" spans="1:4">
      <c r="A4" s="4" t="s">
        <v>2265</v>
      </c>
      <c r="B4" s="6" t="n">
        <v>55</v>
      </c>
      <c r="C4" s="6" t="n">
        <v>58</v>
      </c>
    </row>
    <row r="5" spans="1:4">
      <c r="A5" s="4" t="s">
        <v>113</v>
      </c>
      <c r="D5" s="6" t="n">
        <v>13</v>
      </c>
    </row>
    <row r="6" spans="1:4">
      <c r="A6" s="4" t="s">
        <v>1644</v>
      </c>
      <c r="B6" s="5" t="n">
        <v>-26</v>
      </c>
      <c r="C6" s="5" t="n">
        <v>-3</v>
      </c>
    </row>
    <row r="7" spans="1:4">
      <c r="A7" s="4" t="s">
        <v>2266</v>
      </c>
      <c r="B7" s="6" t="n">
        <v>29</v>
      </c>
      <c r="C7" s="6" t="n">
        <v>55</v>
      </c>
      <c r="D7" s="6" t="n">
        <v>58</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67</v>
      </c>
      <c r="B1" s="2" t="s">
        <v>1</v>
      </c>
    </row>
    <row r="2" spans="1:5">
      <c r="B2" s="2" t="s">
        <v>87</v>
      </c>
      <c r="C2" s="2" t="s">
        <v>88</v>
      </c>
      <c r="D2" s="2" t="s">
        <v>89</v>
      </c>
      <c r="E2" s="2" t="s">
        <v>1077</v>
      </c>
    </row>
    <row r="3" spans="1:5">
      <c r="A3" s="3" t="s">
        <v>376</v>
      </c>
    </row>
    <row r="4" spans="1:5">
      <c r="A4" s="4" t="s">
        <v>2268</v>
      </c>
      <c r="B4" s="6" t="n">
        <v>1932</v>
      </c>
      <c r="C4" s="6" t="n">
        <v>-3505</v>
      </c>
      <c r="D4" s="6" t="n">
        <v>-196</v>
      </c>
    </row>
    <row r="5" spans="1:5">
      <c r="A5" s="4" t="s">
        <v>1078</v>
      </c>
      <c r="B5" s="5" t="n">
        <v>165742</v>
      </c>
      <c r="C5" s="5" t="n">
        <v>154644</v>
      </c>
    </row>
    <row r="6" spans="1:5">
      <c r="A6" s="4" t="s">
        <v>78</v>
      </c>
    </row>
    <row r="7" spans="1:5">
      <c r="A7" s="3" t="s">
        <v>376</v>
      </c>
    </row>
    <row r="8" spans="1:5">
      <c r="A8" s="4" t="s">
        <v>2269</v>
      </c>
      <c r="B8" s="5" t="n">
        <v>2784</v>
      </c>
      <c r="C8" s="5" t="n">
        <v>498</v>
      </c>
    </row>
    <row r="9" spans="1:5">
      <c r="A9" s="4" t="s">
        <v>2270</v>
      </c>
      <c r="B9" s="5" t="n">
        <v>-849</v>
      </c>
      <c r="C9" s="5" t="n">
        <v>-3951</v>
      </c>
    </row>
    <row r="10" spans="1:5">
      <c r="A10" s="4" t="s">
        <v>2268</v>
      </c>
      <c r="B10" s="5" t="n">
        <v>1935</v>
      </c>
      <c r="C10" s="5" t="n">
        <v>-3453</v>
      </c>
      <c r="D10" s="5" t="n">
        <v>-192</v>
      </c>
    </row>
    <row r="11" spans="1:5">
      <c r="A11" s="4" t="s">
        <v>1078</v>
      </c>
      <c r="B11" s="5" t="n">
        <v>164947</v>
      </c>
      <c r="C11" s="5" t="n">
        <v>154318</v>
      </c>
    </row>
    <row r="12" spans="1:5">
      <c r="A12" s="4" t="s">
        <v>79</v>
      </c>
    </row>
    <row r="13" spans="1:5">
      <c r="A13" s="3" t="s">
        <v>376</v>
      </c>
    </row>
    <row r="14" spans="1:5">
      <c r="A14" s="4" t="s">
        <v>2269</v>
      </c>
      <c r="B14" s="5" t="n">
        <v>23</v>
      </c>
      <c r="C14" s="5" t="n">
        <v>1</v>
      </c>
    </row>
    <row r="15" spans="1:5">
      <c r="A15" s="4" t="s">
        <v>2270</v>
      </c>
      <c r="B15" s="5" t="n">
        <v>-26</v>
      </c>
      <c r="C15" s="5" t="n">
        <v>-53</v>
      </c>
    </row>
    <row r="16" spans="1:5">
      <c r="A16" s="4" t="s">
        <v>2268</v>
      </c>
      <c r="B16" s="5" t="n">
        <v>-3</v>
      </c>
      <c r="C16" s="5" t="n">
        <v>-52</v>
      </c>
      <c r="D16" s="5" t="n">
        <v>-4</v>
      </c>
    </row>
    <row r="17" spans="1:5">
      <c r="A17" s="4" t="s">
        <v>1078</v>
      </c>
      <c r="B17" s="6" t="n">
        <v>795</v>
      </c>
      <c r="C17" s="6" t="n">
        <v>326</v>
      </c>
      <c r="D17" s="6" t="n">
        <v>348</v>
      </c>
      <c r="E17" s="6" t="n">
        <v>311</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1</v>
      </c>
      <c r="B1" s="2" t="s">
        <v>1</v>
      </c>
    </row>
    <row r="2" spans="1:4">
      <c r="B2" s="2" t="s">
        <v>87</v>
      </c>
      <c r="C2" s="2" t="s">
        <v>88</v>
      </c>
      <c r="D2" s="2" t="s">
        <v>89</v>
      </c>
    </row>
    <row r="3" spans="1:4">
      <c r="A3" s="3" t="s">
        <v>376</v>
      </c>
    </row>
    <row r="4" spans="1:4">
      <c r="A4" s="4" t="s">
        <v>2272</v>
      </c>
      <c r="B4" s="6" t="n">
        <v>-2979</v>
      </c>
      <c r="C4" s="6" t="n">
        <v>-528</v>
      </c>
      <c r="D4" s="6" t="n">
        <v>-546</v>
      </c>
    </row>
    <row r="5" spans="1:4">
      <c r="A5" s="4" t="s">
        <v>125</v>
      </c>
      <c r="B5" s="5" t="n">
        <v>1932</v>
      </c>
      <c r="C5" s="5" t="n">
        <v>-3505</v>
      </c>
      <c r="D5" s="5" t="n">
        <v>-196</v>
      </c>
    </row>
    <row r="6" spans="1:4">
      <c r="A6" s="4" t="s">
        <v>126</v>
      </c>
      <c r="B6" s="5" t="n">
        <v>-9</v>
      </c>
      <c r="C6" s="5" t="n">
        <v>-120</v>
      </c>
      <c r="D6" s="5" t="n">
        <v>161</v>
      </c>
    </row>
    <row r="7" spans="1:4">
      <c r="A7" s="4" t="s">
        <v>110</v>
      </c>
      <c r="B7" s="5" t="n">
        <v>-477</v>
      </c>
      <c r="C7" s="5" t="n">
        <v>1174</v>
      </c>
      <c r="D7" s="5" t="n">
        <v>53</v>
      </c>
    </row>
    <row r="8" spans="1:4">
      <c r="A8" s="4" t="s">
        <v>1175</v>
      </c>
      <c r="B8" s="5" t="n">
        <v>-1533</v>
      </c>
      <c r="C8" s="5" t="n">
        <v>-2979</v>
      </c>
      <c r="D8" s="5" t="n">
        <v>-528</v>
      </c>
    </row>
    <row r="9" spans="1:4">
      <c r="A9" s="4" t="s">
        <v>78</v>
      </c>
    </row>
    <row r="10" spans="1:4">
      <c r="A10" s="3" t="s">
        <v>376</v>
      </c>
    </row>
    <row r="11" spans="1:4">
      <c r="A11" s="4" t="s">
        <v>2272</v>
      </c>
      <c r="B11" s="5" t="n">
        <v>-2953</v>
      </c>
      <c r="C11" s="5" t="n">
        <v>-538</v>
      </c>
      <c r="D11" s="5" t="n">
        <v>-558</v>
      </c>
    </row>
    <row r="12" spans="1:4">
      <c r="A12" s="4" t="s">
        <v>125</v>
      </c>
      <c r="B12" s="5" t="n">
        <v>1935</v>
      </c>
      <c r="C12" s="5" t="n">
        <v>-3453</v>
      </c>
      <c r="D12" s="5" t="n">
        <v>-192</v>
      </c>
    </row>
    <row r="13" spans="1:4">
      <c r="A13" s="4" t="s">
        <v>126</v>
      </c>
      <c r="B13" s="5" t="n">
        <v>-9</v>
      </c>
      <c r="C13" s="5" t="n">
        <v>-120</v>
      </c>
      <c r="D13" s="5" t="n">
        <v>161</v>
      </c>
    </row>
    <row r="14" spans="1:4">
      <c r="A14" s="4" t="s">
        <v>110</v>
      </c>
      <c r="B14" s="5" t="n">
        <v>-478</v>
      </c>
      <c r="C14" s="5" t="n">
        <v>1158</v>
      </c>
      <c r="D14" s="5" t="n">
        <v>51</v>
      </c>
    </row>
    <row r="15" spans="1:4">
      <c r="A15" s="4" t="s">
        <v>1175</v>
      </c>
      <c r="B15" s="5" t="n">
        <v>-1505</v>
      </c>
      <c r="C15" s="5" t="n">
        <v>-2953</v>
      </c>
      <c r="D15" s="5" t="n">
        <v>-538</v>
      </c>
    </row>
    <row r="16" spans="1:4">
      <c r="A16" s="4" t="s">
        <v>79</v>
      </c>
    </row>
    <row r="17" spans="1:4">
      <c r="A17" s="3" t="s">
        <v>376</v>
      </c>
    </row>
    <row r="18" spans="1:4">
      <c r="A18" s="4" t="s">
        <v>2272</v>
      </c>
      <c r="B18" s="5" t="n">
        <v>-26</v>
      </c>
      <c r="C18" s="5" t="n">
        <v>10</v>
      </c>
      <c r="D18" s="5" t="n">
        <v>12</v>
      </c>
    </row>
    <row r="19" spans="1:4">
      <c r="A19" s="4" t="s">
        <v>125</v>
      </c>
      <c r="B19" s="5" t="n">
        <v>-3</v>
      </c>
      <c r="C19" s="5" t="n">
        <v>-52</v>
      </c>
      <c r="D19" s="5" t="n">
        <v>-4</v>
      </c>
    </row>
    <row r="20" spans="1:4">
      <c r="A20" s="4" t="s">
        <v>110</v>
      </c>
      <c r="B20" s="5" t="n">
        <v>1</v>
      </c>
      <c r="C20" s="5" t="n">
        <v>16</v>
      </c>
      <c r="D20" s="5" t="n">
        <v>2</v>
      </c>
    </row>
    <row r="21" spans="1:4">
      <c r="A21" s="4" t="s">
        <v>1175</v>
      </c>
      <c r="B21" s="6" t="n">
        <v>-28</v>
      </c>
      <c r="C21" s="6" t="n">
        <v>-26</v>
      </c>
      <c r="D21" s="6" t="n">
        <v>10</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73</v>
      </c>
      <c r="B1" s="2" t="s">
        <v>87</v>
      </c>
      <c r="C1" s="2" t="s">
        <v>88</v>
      </c>
    </row>
    <row r="2" spans="1:3">
      <c r="A2" s="3" t="s">
        <v>125</v>
      </c>
    </row>
    <row r="3" spans="1:3">
      <c r="A3" s="4" t="s">
        <v>2274</v>
      </c>
      <c r="B3" s="6" t="n">
        <v>302</v>
      </c>
      <c r="C3" s="6" t="n">
        <v>1297</v>
      </c>
    </row>
    <row r="4" spans="1:3">
      <c r="A4" s="4" t="s">
        <v>2275</v>
      </c>
      <c r="B4" s="5" t="n">
        <v>54</v>
      </c>
      <c r="C4" s="5" t="n">
        <v>86</v>
      </c>
    </row>
    <row r="5" spans="1:3">
      <c r="A5" s="4" t="s">
        <v>2276</v>
      </c>
      <c r="B5" s="6" t="n">
        <v>356</v>
      </c>
      <c r="C5" s="6" t="n">
        <v>1383</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277</v>
      </c>
      <c r="B1" s="2" t="s">
        <v>1</v>
      </c>
    </row>
    <row r="2" spans="1:4">
      <c r="B2" s="2" t="s">
        <v>87</v>
      </c>
      <c r="C2" s="2" t="s">
        <v>88</v>
      </c>
      <c r="D2" s="2" t="s">
        <v>89</v>
      </c>
    </row>
    <row r="3" spans="1:4">
      <c r="A3" s="3" t="s">
        <v>57</v>
      </c>
    </row>
    <row r="4" spans="1:4">
      <c r="A4" s="4" t="s">
        <v>2278</v>
      </c>
      <c r="B4" s="5" t="n">
        <v>88718242628</v>
      </c>
      <c r="C4" s="5" t="n">
        <v>88718242628</v>
      </c>
    </row>
    <row r="5" spans="1:4">
      <c r="A5" s="4" t="s">
        <v>2279</v>
      </c>
      <c r="B5" s="6" t="n">
        <v>8086</v>
      </c>
      <c r="C5" s="6" t="n">
        <v>8086</v>
      </c>
    </row>
    <row r="6" spans="1:4">
      <c r="A6" s="4" t="s">
        <v>2280</v>
      </c>
      <c r="B6" s="4" t="s">
        <v>630</v>
      </c>
      <c r="C6" s="4" t="s">
        <v>630</v>
      </c>
      <c r="D6" s="4" t="s">
        <v>630</v>
      </c>
    </row>
    <row r="7" spans="1:4">
      <c r="A7" s="4" t="s">
        <v>2281</v>
      </c>
      <c r="B7" s="4" t="s">
        <v>630</v>
      </c>
    </row>
    <row r="8" spans="1:4">
      <c r="A8" s="4" t="s">
        <v>2282</v>
      </c>
      <c r="B8" s="4" t="s">
        <v>1089</v>
      </c>
    </row>
    <row r="9" spans="1:4">
      <c r="A9" s="4" t="s">
        <v>2283</v>
      </c>
      <c r="B9" s="6" t="n">
        <v>0</v>
      </c>
    </row>
    <row r="10" spans="1:4">
      <c r="A10" s="4" t="s">
        <v>2284</v>
      </c>
    </row>
    <row r="11" spans="1:4">
      <c r="A11" s="3" t="s">
        <v>57</v>
      </c>
    </row>
    <row r="12" spans="1:4">
      <c r="A12" s="4" t="s">
        <v>2278</v>
      </c>
      <c r="B12" s="5" t="n">
        <v>80855403803</v>
      </c>
      <c r="C12" s="5" t="n">
        <v>80855403803</v>
      </c>
    </row>
    <row r="13" spans="1:4">
      <c r="A13" s="4" t="s">
        <v>2279</v>
      </c>
      <c r="B13" s="6" t="n">
        <v>8086</v>
      </c>
      <c r="C13" s="6" t="n">
        <v>8086</v>
      </c>
    </row>
    <row r="14" spans="1:4">
      <c r="A14" s="4" t="s">
        <v>2285</v>
      </c>
    </row>
    <row r="15" spans="1:4">
      <c r="A15" s="3" t="s">
        <v>57</v>
      </c>
    </row>
    <row r="16" spans="1:4">
      <c r="A16" s="4" t="s">
        <v>2278</v>
      </c>
      <c r="B16" s="5" t="n">
        <v>67792912762</v>
      </c>
      <c r="C16" s="5" t="n">
        <v>67792912762</v>
      </c>
    </row>
    <row r="17" spans="1:4">
      <c r="A17" s="4" t="s">
        <v>2279</v>
      </c>
      <c r="B17" s="6" t="n">
        <v>6779</v>
      </c>
      <c r="C17" s="6" t="n">
        <v>6779</v>
      </c>
    </row>
    <row r="18" spans="1:4">
      <c r="A18" s="4" t="s">
        <v>2286</v>
      </c>
    </row>
    <row r="19" spans="1:4">
      <c r="A19" s="3" t="s">
        <v>57</v>
      </c>
    </row>
    <row r="20" spans="1:4">
      <c r="A20" s="4" t="s">
        <v>2278</v>
      </c>
      <c r="B20" s="5" t="n">
        <v>13062491041</v>
      </c>
      <c r="C20" s="5" t="n">
        <v>13062491041</v>
      </c>
    </row>
    <row r="21" spans="1:4">
      <c r="A21" s="4" t="s">
        <v>2279</v>
      </c>
      <c r="B21" s="6" t="n">
        <v>1307</v>
      </c>
      <c r="C21" s="6" t="n">
        <v>1307</v>
      </c>
    </row>
    <row r="22" spans="1:4">
      <c r="A22" s="4" t="s">
        <v>2287</v>
      </c>
    </row>
    <row r="23" spans="1:4">
      <c r="A23" s="3" t="s">
        <v>57</v>
      </c>
    </row>
    <row r="24" spans="1:4">
      <c r="A24" s="4" t="s">
        <v>2278</v>
      </c>
      <c r="B24" s="5" t="n">
        <v>7862838825</v>
      </c>
      <c r="C24" s="5" t="n">
        <v>7862838825</v>
      </c>
    </row>
    <row r="25" spans="1:4">
      <c r="A25" s="4" t="s">
        <v>2288</v>
      </c>
    </row>
    <row r="26" spans="1:4">
      <c r="A26" s="3" t="s">
        <v>57</v>
      </c>
    </row>
    <row r="27" spans="1:4">
      <c r="A27" s="4" t="s">
        <v>2278</v>
      </c>
      <c r="B27" s="5" t="n">
        <v>7862838825</v>
      </c>
      <c r="C27" s="5" t="n">
        <v>7862838825</v>
      </c>
    </row>
    <row r="28" spans="1:4">
      <c r="A28" s="4" t="s">
        <v>27</v>
      </c>
    </row>
    <row r="29" spans="1:4">
      <c r="A29" s="3" t="s">
        <v>57</v>
      </c>
    </row>
    <row r="30" spans="1:4">
      <c r="A30" s="4" t="s">
        <v>2289</v>
      </c>
      <c r="B30" s="4" t="s">
        <v>2290</v>
      </c>
    </row>
    <row r="31" spans="1:4">
      <c r="A31" s="4" t="s">
        <v>25</v>
      </c>
    </row>
    <row r="32" spans="1:4">
      <c r="A32" s="3" t="s">
        <v>57</v>
      </c>
    </row>
    <row r="33" spans="1:4">
      <c r="A33" s="4" t="s">
        <v>2289</v>
      </c>
      <c r="B33" s="4" t="s">
        <v>2291</v>
      </c>
    </row>
    <row r="34" spans="1:4">
      <c r="A34" s="4" t="s">
        <v>2261</v>
      </c>
    </row>
    <row r="35" spans="1:4">
      <c r="A35" s="3" t="s">
        <v>57</v>
      </c>
    </row>
    <row r="36" spans="1:4">
      <c r="A36" s="4" t="s">
        <v>2281</v>
      </c>
      <c r="B36" s="4" t="s">
        <v>928</v>
      </c>
    </row>
    <row r="37" spans="1:4">
      <c r="A37" s="4" t="s">
        <v>2282</v>
      </c>
      <c r="B37" s="4" t="s">
        <v>897</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3"/>
    <col customWidth="1" max="8" min="8" width="14"/>
    <col customWidth="1" max="9" min="9" width="13"/>
    <col customWidth="1" max="10" min="10" width="14"/>
    <col customWidth="1" max="11" min="11" width="14"/>
  </cols>
  <sheetData>
    <row r="1" spans="1:11">
      <c r="A1" s="1" t="s">
        <v>2292</v>
      </c>
      <c r="B1" s="2" t="s">
        <v>2293</v>
      </c>
      <c r="C1" s="2" t="s">
        <v>2294</v>
      </c>
      <c r="D1" s="2" t="s">
        <v>2295</v>
      </c>
      <c r="E1" s="2" t="s">
        <v>2296</v>
      </c>
      <c r="F1" s="2" t="s">
        <v>2297</v>
      </c>
      <c r="G1" s="2" t="s">
        <v>2298</v>
      </c>
      <c r="H1" s="2" t="s">
        <v>2299</v>
      </c>
      <c r="I1" s="2" t="s">
        <v>2300</v>
      </c>
      <c r="J1" s="2" t="s">
        <v>87</v>
      </c>
      <c r="K1" s="2" t="s">
        <v>88</v>
      </c>
    </row>
    <row r="2" spans="1:11">
      <c r="A2" s="3" t="s">
        <v>2301</v>
      </c>
    </row>
    <row r="3" spans="1:11">
      <c r="A3" s="4" t="s">
        <v>2302</v>
      </c>
      <c r="C3" s="6" t="n">
        <v>4676</v>
      </c>
      <c r="D3" s="6" t="n">
        <v>4234</v>
      </c>
      <c r="E3" s="6" t="n">
        <v>13624</v>
      </c>
      <c r="G3" s="6" t="n">
        <v>3844</v>
      </c>
      <c r="H3" s="6" t="n">
        <v>3226</v>
      </c>
      <c r="I3" s="6" t="n">
        <v>3534</v>
      </c>
    </row>
    <row r="4" spans="1:11">
      <c r="A4" s="4" t="s">
        <v>58</v>
      </c>
      <c r="J4" s="6" t="n">
        <v>16956</v>
      </c>
      <c r="K4" s="6" t="n">
        <v>16956</v>
      </c>
    </row>
    <row r="5" spans="1:11">
      <c r="A5" s="4" t="s">
        <v>2303</v>
      </c>
    </row>
    <row r="6" spans="1:11">
      <c r="A6" s="3" t="s">
        <v>2301</v>
      </c>
    </row>
    <row r="7" spans="1:11">
      <c r="A7" s="4" t="s">
        <v>2304</v>
      </c>
      <c r="B7" s="5" t="n">
        <v>175746122497</v>
      </c>
    </row>
    <row r="8" spans="1:11">
      <c r="A8" s="4" t="s">
        <v>2305</v>
      </c>
      <c r="B8" s="7" t="n">
        <v>0.1</v>
      </c>
    </row>
    <row r="9" spans="1:11">
      <c r="A9" s="4" t="s">
        <v>58</v>
      </c>
      <c r="B9" s="6" t="n">
        <v>17574</v>
      </c>
    </row>
    <row r="10" spans="1:11">
      <c r="A10" s="4" t="s">
        <v>2306</v>
      </c>
      <c r="B10" s="17" t="n">
        <v>3.780782962</v>
      </c>
    </row>
    <row r="11" spans="1:11">
      <c r="A11" s="4" t="s">
        <v>2307</v>
      </c>
      <c r="B11" s="5" t="n">
        <v>264464365125</v>
      </c>
    </row>
    <row r="12" spans="1:11">
      <c r="A12" s="4" t="s">
        <v>2308</v>
      </c>
      <c r="B12" s="5" t="n">
        <v>6994962889</v>
      </c>
    </row>
    <row r="13" spans="1:11">
      <c r="A13" s="4" t="s">
        <v>2309</v>
      </c>
      <c r="B13" s="6" t="n">
        <v>1671</v>
      </c>
    </row>
    <row r="14" spans="1:11">
      <c r="A14" s="4" t="s">
        <v>2310</v>
      </c>
      <c r="B14" s="5" t="n">
        <v>207968532</v>
      </c>
    </row>
    <row r="15" spans="1:11">
      <c r="A15" s="4" t="s">
        <v>2311</v>
      </c>
      <c r="B15" s="5" t="n">
        <v>650000000</v>
      </c>
    </row>
    <row r="16" spans="1:11">
      <c r="A16" s="4" t="s">
        <v>2285</v>
      </c>
    </row>
    <row r="17" spans="1:11">
      <c r="A17" s="3" t="s">
        <v>2301</v>
      </c>
    </row>
    <row r="18" spans="1:11">
      <c r="A18" s="4" t="s">
        <v>2312</v>
      </c>
      <c r="F18" s="6" t="n">
        <v>786</v>
      </c>
    </row>
    <row r="19" spans="1:11">
      <c r="A19" s="4" t="s">
        <v>2304</v>
      </c>
      <c r="F19" s="5" t="n">
        <v>7862838825</v>
      </c>
    </row>
    <row r="20" spans="1:11">
      <c r="A20" s="4" t="s">
        <v>2305</v>
      </c>
      <c r="F20" s="7" t="n">
        <v>0.1</v>
      </c>
    </row>
    <row r="21" spans="1:11">
      <c r="A21" s="4" t="s">
        <v>2313</v>
      </c>
    </row>
    <row r="22" spans="1:11">
      <c r="A22" s="3" t="s">
        <v>2301</v>
      </c>
    </row>
    <row r="23" spans="1:11">
      <c r="A23" s="4" t="s">
        <v>2304</v>
      </c>
      <c r="B23" s="5" t="n">
        <v>147353683122</v>
      </c>
    </row>
    <row r="24" spans="1:11">
      <c r="A24" s="4" t="s">
        <v>2314</v>
      </c>
    </row>
    <row r="25" spans="1:11">
      <c r="A25" s="3" t="s">
        <v>2301</v>
      </c>
    </row>
    <row r="26" spans="1:11">
      <c r="A26" s="4" t="s">
        <v>2304</v>
      </c>
      <c r="B26" s="5" t="n">
        <v>283924393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87</v>
      </c>
    </row>
    <row r="3" spans="1:2">
      <c r="A3" s="3" t="s">
        <v>218</v>
      </c>
    </row>
    <row r="4" spans="1:2">
      <c r="A4" s="4" t="s">
        <v>218</v>
      </c>
      <c r="B4" s="4" t="s">
        <v>21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8"/>
  </cols>
  <sheetData>
    <row r="1" spans="1:2">
      <c r="A1" s="1" t="s">
        <v>2315</v>
      </c>
      <c r="B1" s="2" t="s">
        <v>1</v>
      </c>
    </row>
    <row r="2" spans="1:2">
      <c r="B2" s="2" t="s">
        <v>2316</v>
      </c>
    </row>
    <row r="3" spans="1:2">
      <c r="A3" s="3" t="s">
        <v>2317</v>
      </c>
    </row>
    <row r="4" spans="1:2">
      <c r="A4" s="4" t="s">
        <v>2318</v>
      </c>
      <c r="B4" s="5" t="n">
        <v>2</v>
      </c>
    </row>
    <row r="5" spans="1:2">
      <c r="A5" s="4" t="s">
        <v>2319</v>
      </c>
      <c r="B5" s="5" t="n">
        <v>2</v>
      </c>
    </row>
    <row r="6" spans="1:2">
      <c r="A6" s="4" t="s">
        <v>2320</v>
      </c>
      <c r="B6" s="4" t="s">
        <v>2321</v>
      </c>
    </row>
    <row r="7" spans="1:2">
      <c r="A7" s="4" t="s">
        <v>2322</v>
      </c>
      <c r="B7" s="4" t="s">
        <v>630</v>
      </c>
    </row>
    <row r="8" spans="1:2">
      <c r="A8" s="4" t="s">
        <v>2323</v>
      </c>
      <c r="B8" s="4" t="s">
        <v>2324</v>
      </c>
    </row>
    <row r="9" spans="1:2">
      <c r="A9" s="3" t="s">
        <v>2325</v>
      </c>
    </row>
    <row r="10" spans="1:2">
      <c r="A10" s="4" t="s">
        <v>2326</v>
      </c>
      <c r="B10" s="4" t="s">
        <v>2327</v>
      </c>
    </row>
    <row r="11" spans="1:2">
      <c r="A11" s="4" t="s">
        <v>2328</v>
      </c>
      <c r="B11" s="4" t="s">
        <v>1624</v>
      </c>
    </row>
    <row r="12" spans="1:2">
      <c r="A12" s="4" t="s">
        <v>2329</v>
      </c>
      <c r="B12" s="4" t="s">
        <v>2330</v>
      </c>
    </row>
    <row r="13" spans="1:2">
      <c r="A13" s="4" t="s">
        <v>2331</v>
      </c>
      <c r="B13" s="4" t="s">
        <v>2332</v>
      </c>
    </row>
    <row r="14" spans="1:2">
      <c r="A14" s="4" t="s">
        <v>2333</v>
      </c>
      <c r="B14" s="4" t="s">
        <v>2334</v>
      </c>
    </row>
    <row r="15" spans="1:2">
      <c r="A15" s="4" t="s">
        <v>2335</v>
      </c>
      <c r="B15" s="4" t="s">
        <v>2332</v>
      </c>
    </row>
    <row r="16" spans="1:2">
      <c r="A16" s="4" t="s">
        <v>2336</v>
      </c>
      <c r="B16" s="4" t="s">
        <v>2337</v>
      </c>
    </row>
    <row r="17" spans="1:2">
      <c r="A17" s="4" t="s">
        <v>2338</v>
      </c>
      <c r="B17" s="11" t="n">
        <v>12.5</v>
      </c>
    </row>
    <row r="18" spans="1:2">
      <c r="A18" s="3" t="s">
        <v>2339</v>
      </c>
    </row>
    <row r="19" spans="1:2">
      <c r="A19" s="4" t="s">
        <v>2340</v>
      </c>
      <c r="B19" s="5" t="n">
        <v>8</v>
      </c>
    </row>
    <row r="20" spans="1:2">
      <c r="A20" s="4" t="s">
        <v>2341</v>
      </c>
      <c r="B20" s="11" t="n">
        <v>12.5</v>
      </c>
    </row>
    <row r="21" spans="1:2">
      <c r="A21" s="4" t="s">
        <v>2342</v>
      </c>
    </row>
    <row r="22" spans="1:2">
      <c r="A22" s="3" t="s">
        <v>2339</v>
      </c>
    </row>
    <row r="23" spans="1:2">
      <c r="A23" s="4" t="s">
        <v>2340</v>
      </c>
      <c r="B23" s="5" t="n">
        <v>6</v>
      </c>
    </row>
    <row r="24" spans="1:2">
      <c r="A24" s="4" t="s">
        <v>2343</v>
      </c>
      <c r="B24" s="4" t="s">
        <v>909</v>
      </c>
    </row>
    <row r="25" spans="1:2">
      <c r="A25" s="4" t="s">
        <v>2344</v>
      </c>
    </row>
    <row r="26" spans="1:2">
      <c r="A26" s="3" t="s">
        <v>2339</v>
      </c>
    </row>
    <row r="27" spans="1:2">
      <c r="A27" s="4" t="s">
        <v>2340</v>
      </c>
      <c r="B27" s="5" t="n">
        <v>2</v>
      </c>
    </row>
    <row r="28" spans="1:2">
      <c r="A28" s="4" t="s">
        <v>2345</v>
      </c>
      <c r="B28" s="4" t="s">
        <v>909</v>
      </c>
    </row>
    <row r="29" spans="1:2">
      <c r="A29" s="4" t="s">
        <v>2346</v>
      </c>
      <c r="B29" s="11" t="n">
        <v>3.5</v>
      </c>
    </row>
    <row r="30" spans="1:2">
      <c r="A30" s="4" t="s">
        <v>871</v>
      </c>
    </row>
    <row r="31" spans="1:2">
      <c r="A31" s="3" t="s">
        <v>2347</v>
      </c>
    </row>
    <row r="32" spans="1:2">
      <c r="A32" s="4" t="s">
        <v>2348</v>
      </c>
      <c r="B32" s="4" t="s">
        <v>1619</v>
      </c>
    </row>
    <row r="33" spans="1:2">
      <c r="A33" s="4" t="s">
        <v>874</v>
      </c>
    </row>
    <row r="34" spans="1:2">
      <c r="A34" s="3" t="s">
        <v>2347</v>
      </c>
    </row>
    <row r="35" spans="1:2">
      <c r="A35" s="4" t="s">
        <v>2348</v>
      </c>
      <c r="B35" s="4" t="s">
        <v>2349</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0</v>
      </c>
      <c r="B1" s="2" t="s">
        <v>87</v>
      </c>
      <c r="C1" s="2" t="s">
        <v>88</v>
      </c>
    </row>
    <row r="2" spans="1:3">
      <c r="A2" s="3" t="s">
        <v>2351</v>
      </c>
    </row>
    <row r="3" spans="1:3">
      <c r="A3" s="4" t="s">
        <v>2352</v>
      </c>
      <c r="B3" s="6" t="n">
        <v>115321</v>
      </c>
      <c r="C3" s="6" t="n">
        <v>109237</v>
      </c>
    </row>
    <row r="4" spans="1:3">
      <c r="A4" s="4" t="s">
        <v>2353</v>
      </c>
      <c r="B4" s="5" t="n">
        <v>116126</v>
      </c>
      <c r="C4" s="5" t="n">
        <v>107187</v>
      </c>
    </row>
    <row r="5" spans="1:3">
      <c r="A5" s="4" t="s">
        <v>2354</v>
      </c>
      <c r="B5" s="5" t="n">
        <v>26054</v>
      </c>
      <c r="C5" s="5" t="n">
        <v>27453</v>
      </c>
    </row>
    <row r="6" spans="1:3">
      <c r="A6" s="4" t="s">
        <v>2355</v>
      </c>
      <c r="B6" s="5" t="n">
        <v>-36671</v>
      </c>
      <c r="C6" s="5" t="n">
        <v>-35700</v>
      </c>
    </row>
    <row r="7" spans="1:3">
      <c r="A7" s="4" t="s">
        <v>970</v>
      </c>
      <c r="B7" s="5" t="n">
        <v>9812</v>
      </c>
      <c r="C7" s="5" t="n">
        <v>10297</v>
      </c>
    </row>
    <row r="8" spans="1:3">
      <c r="A8" s="4" t="s">
        <v>2351</v>
      </c>
      <c r="B8" s="5" t="n">
        <v>58668</v>
      </c>
      <c r="C8" s="5" t="n">
        <v>55509</v>
      </c>
    </row>
    <row r="9" spans="1:3">
      <c r="A9" s="4" t="s">
        <v>2356</v>
      </c>
      <c r="B9" s="5" t="n">
        <v>56653</v>
      </c>
      <c r="C9" s="5" t="n">
        <v>53724</v>
      </c>
    </row>
    <row r="10" spans="1:3">
      <c r="A10" s="4" t="s">
        <v>2357</v>
      </c>
      <c r="B10" s="5" t="n">
        <v>733346</v>
      </c>
      <c r="C10" s="5" t="n">
        <v>693964</v>
      </c>
    </row>
    <row r="11" spans="1:3">
      <c r="A11" s="4" t="s">
        <v>2358</v>
      </c>
    </row>
    <row r="12" spans="1:3">
      <c r="A12" s="3" t="s">
        <v>2351</v>
      </c>
    </row>
    <row r="13" spans="1:3">
      <c r="A13" s="4" t="s">
        <v>2351</v>
      </c>
      <c r="B13" s="5" t="n">
        <v>11039</v>
      </c>
      <c r="C13" s="5" t="n">
        <v>8642</v>
      </c>
    </row>
    <row r="14" spans="1:3">
      <c r="A14" s="4" t="s">
        <v>2359</v>
      </c>
    </row>
    <row r="15" spans="1:3">
      <c r="A15" s="3" t="s">
        <v>2351</v>
      </c>
    </row>
    <row r="16" spans="1:3">
      <c r="A16" s="4" t="s">
        <v>2351</v>
      </c>
      <c r="B16" s="5" t="n">
        <v>44313</v>
      </c>
      <c r="C16" s="5" t="n">
        <v>43698</v>
      </c>
    </row>
    <row r="17" spans="1:3">
      <c r="A17" s="4" t="s">
        <v>2360</v>
      </c>
    </row>
    <row r="18" spans="1:3">
      <c r="A18" s="3" t="s">
        <v>2351</v>
      </c>
    </row>
    <row r="19" spans="1:3">
      <c r="A19" s="4" t="s">
        <v>2351</v>
      </c>
      <c r="B19" s="6" t="n">
        <v>3316</v>
      </c>
      <c r="C19" s="6" t="n">
        <v>3169</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1</v>
      </c>
      <c r="B1" s="2" t="s">
        <v>87</v>
      </c>
      <c r="C1" s="2" t="s">
        <v>88</v>
      </c>
    </row>
    <row r="2" spans="1:3">
      <c r="A2" s="3" t="s">
        <v>244</v>
      </c>
    </row>
    <row r="3" spans="1:3">
      <c r="A3" s="4" t="s">
        <v>2362</v>
      </c>
      <c r="B3" s="16" t="n">
        <v>1.97</v>
      </c>
      <c r="C3" s="16" t="n">
        <v>1.97</v>
      </c>
    </row>
    <row r="4" spans="1:3">
      <c r="A4" s="4" t="s">
        <v>2363</v>
      </c>
      <c r="B4" s="4" t="s">
        <v>2364</v>
      </c>
      <c r="C4" s="4" t="s">
        <v>2365</v>
      </c>
    </row>
    <row r="5" spans="1:3">
      <c r="A5" s="4" t="s">
        <v>2366</v>
      </c>
      <c r="B5" s="4" t="s">
        <v>2367</v>
      </c>
      <c r="C5" s="4" t="s">
        <v>2368</v>
      </c>
    </row>
    <row r="6" spans="1:3">
      <c r="A6" s="4" t="s">
        <v>2369</v>
      </c>
      <c r="B6" s="4" t="s">
        <v>2370</v>
      </c>
      <c r="C6" s="4" t="s">
        <v>2371</v>
      </c>
    </row>
    <row r="7" spans="1:3">
      <c r="A7" s="4" t="s">
        <v>2372</v>
      </c>
      <c r="B7" s="4" t="s">
        <v>2373</v>
      </c>
      <c r="C7" s="4" t="s">
        <v>2374</v>
      </c>
    </row>
    <row r="8" spans="1:3">
      <c r="A8" s="4" t="s">
        <v>2375</v>
      </c>
      <c r="B8" s="4" t="s">
        <v>2376</v>
      </c>
      <c r="C8" s="4" t="s">
        <v>897</v>
      </c>
    </row>
    <row r="9" spans="1:3">
      <c r="A9" s="4" t="s">
        <v>2377</v>
      </c>
      <c r="B9" s="4" t="s">
        <v>2378</v>
      </c>
      <c r="C9" s="4" t="s">
        <v>2379</v>
      </c>
    </row>
    <row r="10" spans="1:3">
      <c r="A10" s="4" t="s">
        <v>2380</v>
      </c>
      <c r="B10" s="4" t="s">
        <v>2381</v>
      </c>
      <c r="C10" s="4" t="s">
        <v>2382</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3</v>
      </c>
      <c r="B1" s="2" t="s">
        <v>87</v>
      </c>
      <c r="C1" s="2" t="s">
        <v>88</v>
      </c>
      <c r="D1" s="2" t="s">
        <v>89</v>
      </c>
      <c r="E1" s="2" t="s">
        <v>1077</v>
      </c>
    </row>
    <row r="2" spans="1:5">
      <c r="A2" s="3" t="s">
        <v>2384</v>
      </c>
    </row>
    <row r="3" spans="1:5">
      <c r="A3" s="4" t="s">
        <v>2384</v>
      </c>
      <c r="B3" s="6" t="n">
        <v>215462</v>
      </c>
      <c r="C3" s="6" t="n">
        <v>202723</v>
      </c>
    </row>
    <row r="4" spans="1:5">
      <c r="A4" s="4" t="s">
        <v>231</v>
      </c>
      <c r="B4" s="5" t="n">
        <v>6730</v>
      </c>
      <c r="C4" s="5" t="n">
        <v>7202</v>
      </c>
      <c r="D4" s="6" t="n">
        <v>6580</v>
      </c>
      <c r="E4" s="6" t="n">
        <v>5988</v>
      </c>
    </row>
    <row r="5" spans="1:5">
      <c r="A5" s="4" t="s">
        <v>84</v>
      </c>
    </row>
    <row r="6" spans="1:5">
      <c r="A6" s="3" t="s">
        <v>2384</v>
      </c>
    </row>
    <row r="7" spans="1:5">
      <c r="A7" s="4" t="s">
        <v>231</v>
      </c>
      <c r="B7" s="5" t="n">
        <v>1032</v>
      </c>
      <c r="C7" s="5" t="n">
        <v>874</v>
      </c>
      <c r="D7" s="6" t="n">
        <v>952</v>
      </c>
      <c r="E7" s="6" t="n">
        <v>1359</v>
      </c>
    </row>
    <row r="8" spans="1:5">
      <c r="A8" s="4" t="s">
        <v>1236</v>
      </c>
    </row>
    <row r="9" spans="1:5">
      <c r="A9" s="3" t="s">
        <v>2384</v>
      </c>
    </row>
    <row r="10" spans="1:5">
      <c r="A10" s="4" t="s">
        <v>2384</v>
      </c>
      <c r="B10" s="5" t="n">
        <v>136649</v>
      </c>
      <c r="C10" s="5" t="n">
        <v>140658</v>
      </c>
    </row>
    <row r="11" spans="1:5">
      <c r="A11" s="4" t="s">
        <v>2385</v>
      </c>
    </row>
    <row r="12" spans="1:5">
      <c r="A12" s="3" t="s">
        <v>2384</v>
      </c>
    </row>
    <row r="13" spans="1:5">
      <c r="A13" s="4" t="s">
        <v>2384</v>
      </c>
      <c r="B13" s="5" t="n">
        <v>78381</v>
      </c>
      <c r="C13" s="5" t="n">
        <v>61753</v>
      </c>
    </row>
    <row r="14" spans="1:5">
      <c r="A14" s="4" t="s">
        <v>2386</v>
      </c>
    </row>
    <row r="15" spans="1:5">
      <c r="A15" s="3" t="s">
        <v>2384</v>
      </c>
    </row>
    <row r="16" spans="1:5">
      <c r="A16" s="4" t="s">
        <v>2384</v>
      </c>
      <c r="B16" s="6" t="n">
        <v>432</v>
      </c>
      <c r="C16" s="6" t="n">
        <v>312</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7</v>
      </c>
      <c r="B1" s="2" t="s">
        <v>87</v>
      </c>
      <c r="C1" s="2" t="s">
        <v>88</v>
      </c>
    </row>
    <row r="2" spans="1:3">
      <c r="A2" s="3" t="s">
        <v>376</v>
      </c>
    </row>
    <row r="3" spans="1:3">
      <c r="A3" s="4" t="s">
        <v>1044</v>
      </c>
      <c r="B3" s="6" t="n">
        <v>55483</v>
      </c>
      <c r="C3" s="6" t="n">
        <v>47578</v>
      </c>
    </row>
    <row r="4" spans="1:3">
      <c r="A4" s="4" t="s">
        <v>2388</v>
      </c>
    </row>
    <row r="5" spans="1:3">
      <c r="A5" s="3" t="s">
        <v>376</v>
      </c>
    </row>
    <row r="6" spans="1:3">
      <c r="A6" s="4" t="s">
        <v>1044</v>
      </c>
      <c r="B6" s="5" t="n">
        <v>3783</v>
      </c>
      <c r="C6" s="5" t="n">
        <v>5215</v>
      </c>
    </row>
    <row r="7" spans="1:3">
      <c r="A7" s="4" t="s">
        <v>2389</v>
      </c>
    </row>
    <row r="8" spans="1:3">
      <c r="A8" s="3" t="s">
        <v>376</v>
      </c>
    </row>
    <row r="9" spans="1:3">
      <c r="A9" s="4" t="s">
        <v>1044</v>
      </c>
      <c r="B9" s="5" t="n">
        <v>51693</v>
      </c>
      <c r="C9" s="5" t="n">
        <v>42360</v>
      </c>
    </row>
    <row r="10" spans="1:3">
      <c r="A10" s="4" t="s">
        <v>1132</v>
      </c>
    </row>
    <row r="11" spans="1:3">
      <c r="A11" s="3" t="s">
        <v>376</v>
      </c>
    </row>
    <row r="12" spans="1:3">
      <c r="A12" s="4" t="s">
        <v>1044</v>
      </c>
      <c r="B12" s="6" t="n">
        <v>7</v>
      </c>
      <c r="C12" s="6" t="n">
        <v>3</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0</v>
      </c>
      <c r="B1" s="2" t="s">
        <v>87</v>
      </c>
      <c r="C1" s="2" t="s">
        <v>88</v>
      </c>
    </row>
    <row r="2" spans="1:3">
      <c r="A2" s="4" t="s">
        <v>68</v>
      </c>
    </row>
    <row r="3" spans="1:3">
      <c r="A3" s="3" t="s">
        <v>357</v>
      </c>
    </row>
    <row r="4" spans="1:3">
      <c r="A4" s="4" t="s">
        <v>2391</v>
      </c>
      <c r="B4" s="6" t="n">
        <v>3555652</v>
      </c>
      <c r="C4" s="6" t="n">
        <v>2773781</v>
      </c>
    </row>
    <row r="5" spans="1:3">
      <c r="A5" s="4" t="s">
        <v>2392</v>
      </c>
      <c r="B5" s="5" t="n">
        <v>165261</v>
      </c>
      <c r="C5" s="5" t="n">
        <v>199907</v>
      </c>
    </row>
    <row r="6" spans="1:3">
      <c r="A6" s="4" t="s">
        <v>2393</v>
      </c>
    </row>
    <row r="7" spans="1:3">
      <c r="A7" s="3" t="s">
        <v>357</v>
      </c>
    </row>
    <row r="8" spans="1:3">
      <c r="A8" s="4" t="s">
        <v>2392</v>
      </c>
      <c r="B8" s="5" t="n">
        <v>165246</v>
      </c>
      <c r="C8" s="5" t="n">
        <v>199836</v>
      </c>
    </row>
    <row r="9" spans="1:3">
      <c r="A9" s="4" t="s">
        <v>2394</v>
      </c>
    </row>
    <row r="10" spans="1:3">
      <c r="A10" s="3" t="s">
        <v>357</v>
      </c>
    </row>
    <row r="11" spans="1:3">
      <c r="A11" s="4" t="s">
        <v>2391</v>
      </c>
      <c r="B11" s="5" t="n">
        <v>6263</v>
      </c>
      <c r="C11" s="5" t="n">
        <v>577</v>
      </c>
    </row>
    <row r="12" spans="1:3">
      <c r="A12" s="4" t="s">
        <v>2392</v>
      </c>
      <c r="C12" s="5" t="n">
        <v>50</v>
      </c>
    </row>
    <row r="13" spans="1:3">
      <c r="A13" s="4" t="s">
        <v>2395</v>
      </c>
    </row>
    <row r="14" spans="1:3">
      <c r="A14" s="3" t="s">
        <v>357</v>
      </c>
    </row>
    <row r="15" spans="1:3">
      <c r="A15" s="4" t="s">
        <v>2391</v>
      </c>
      <c r="B15" s="5" t="n">
        <v>117917</v>
      </c>
      <c r="C15" s="5" t="n">
        <v>129707</v>
      </c>
    </row>
    <row r="16" spans="1:3">
      <c r="A16" s="4" t="s">
        <v>2392</v>
      </c>
      <c r="B16" s="5" t="n">
        <v>5188</v>
      </c>
      <c r="C16" s="5" t="n">
        <v>6636</v>
      </c>
    </row>
    <row r="17" spans="1:3">
      <c r="A17" s="4" t="s">
        <v>2396</v>
      </c>
    </row>
    <row r="18" spans="1:3">
      <c r="A18" s="3" t="s">
        <v>357</v>
      </c>
    </row>
    <row r="19" spans="1:3">
      <c r="A19" s="4" t="s">
        <v>2391</v>
      </c>
      <c r="B19" s="5" t="n">
        <v>54653</v>
      </c>
      <c r="C19" s="5" t="n">
        <v>30210</v>
      </c>
    </row>
    <row r="20" spans="1:3">
      <c r="A20" s="4" t="s">
        <v>2392</v>
      </c>
      <c r="B20" s="5" t="n">
        <v>112</v>
      </c>
      <c r="C20" s="5" t="n">
        <v>47</v>
      </c>
    </row>
    <row r="21" spans="1:3">
      <c r="A21" s="4" t="s">
        <v>2397</v>
      </c>
    </row>
    <row r="22" spans="1:3">
      <c r="A22" s="3" t="s">
        <v>357</v>
      </c>
    </row>
    <row r="23" spans="1:3">
      <c r="A23" s="4" t="s">
        <v>2391</v>
      </c>
      <c r="B23" s="5" t="n">
        <v>104023</v>
      </c>
      <c r="C23" s="5" t="n">
        <v>15824</v>
      </c>
    </row>
    <row r="24" spans="1:3">
      <c r="A24" s="4" t="s">
        <v>2392</v>
      </c>
      <c r="B24" s="5" t="n">
        <v>2072</v>
      </c>
      <c r="C24" s="5" t="n">
        <v>383</v>
      </c>
    </row>
    <row r="25" spans="1:3">
      <c r="A25" s="4" t="s">
        <v>2398</v>
      </c>
    </row>
    <row r="26" spans="1:3">
      <c r="A26" s="3" t="s">
        <v>357</v>
      </c>
    </row>
    <row r="27" spans="1:3">
      <c r="A27" s="4" t="s">
        <v>2391</v>
      </c>
      <c r="B27" s="5" t="n">
        <v>464667</v>
      </c>
      <c r="C27" s="5" t="n">
        <v>541363</v>
      </c>
    </row>
    <row r="28" spans="1:3">
      <c r="A28" s="4" t="s">
        <v>2392</v>
      </c>
      <c r="B28" s="5" t="n">
        <v>98052</v>
      </c>
      <c r="C28" s="5" t="n">
        <v>127314</v>
      </c>
    </row>
    <row r="29" spans="1:3">
      <c r="A29" s="4" t="s">
        <v>2399</v>
      </c>
    </row>
    <row r="30" spans="1:3">
      <c r="A30" s="3" t="s">
        <v>357</v>
      </c>
    </row>
    <row r="31" spans="1:3">
      <c r="A31" s="4" t="s">
        <v>2391</v>
      </c>
      <c r="B31" s="5" t="n">
        <v>1505</v>
      </c>
      <c r="C31" s="5" t="n">
        <v>5664</v>
      </c>
    </row>
    <row r="32" spans="1:3">
      <c r="A32" s="4" t="s">
        <v>2392</v>
      </c>
      <c r="C32" s="5" t="n">
        <v>6</v>
      </c>
    </row>
    <row r="33" spans="1:3">
      <c r="A33" s="4" t="s">
        <v>2400</v>
      </c>
    </row>
    <row r="34" spans="1:3">
      <c r="A34" s="3" t="s">
        <v>357</v>
      </c>
    </row>
    <row r="35" spans="1:3">
      <c r="A35" s="4" t="s">
        <v>2391</v>
      </c>
      <c r="B35" s="5" t="n">
        <v>125931</v>
      </c>
      <c r="C35" s="5" t="n">
        <v>142801</v>
      </c>
    </row>
    <row r="36" spans="1:3">
      <c r="A36" s="4" t="s">
        <v>2392</v>
      </c>
      <c r="B36" s="5" t="n">
        <v>1339</v>
      </c>
      <c r="C36" s="5" t="n">
        <v>1698</v>
      </c>
    </row>
    <row r="37" spans="1:3">
      <c r="A37" s="4" t="s">
        <v>2401</v>
      </c>
    </row>
    <row r="38" spans="1:3">
      <c r="A38" s="3" t="s">
        <v>357</v>
      </c>
    </row>
    <row r="39" spans="1:3">
      <c r="A39" s="4" t="s">
        <v>2391</v>
      </c>
      <c r="B39" s="5" t="n">
        <v>2663538</v>
      </c>
      <c r="C39" s="5" t="n">
        <v>1895718</v>
      </c>
    </row>
    <row r="40" spans="1:3">
      <c r="A40" s="4" t="s">
        <v>2392</v>
      </c>
      <c r="B40" s="5" t="n">
        <v>57556</v>
      </c>
      <c r="C40" s="5" t="n">
        <v>62885</v>
      </c>
    </row>
    <row r="41" spans="1:3">
      <c r="A41" s="4" t="s">
        <v>2402</v>
      </c>
    </row>
    <row r="42" spans="1:3">
      <c r="A42" s="3" t="s">
        <v>357</v>
      </c>
    </row>
    <row r="43" spans="1:3">
      <c r="A43" s="4" t="s">
        <v>2391</v>
      </c>
      <c r="C43" s="5" t="n">
        <v>481</v>
      </c>
    </row>
    <row r="44" spans="1:3">
      <c r="A44" s="4" t="s">
        <v>2392</v>
      </c>
      <c r="C44" s="5" t="n">
        <v>10</v>
      </c>
    </row>
    <row r="45" spans="1:3">
      <c r="A45" s="4" t="s">
        <v>2403</v>
      </c>
    </row>
    <row r="46" spans="1:3">
      <c r="A46" s="3" t="s">
        <v>357</v>
      </c>
    </row>
    <row r="47" spans="1:3">
      <c r="A47" s="4" t="s">
        <v>2391</v>
      </c>
      <c r="B47" s="5" t="n">
        <v>7644</v>
      </c>
      <c r="C47" s="5" t="n">
        <v>10791</v>
      </c>
    </row>
    <row r="48" spans="1:3">
      <c r="A48" s="4" t="s">
        <v>2392</v>
      </c>
      <c r="B48" s="5" t="n">
        <v>579</v>
      </c>
      <c r="C48" s="5" t="n">
        <v>874</v>
      </c>
    </row>
    <row r="49" spans="1:3">
      <c r="A49" s="4" t="s">
        <v>2404</v>
      </c>
    </row>
    <row r="50" spans="1:3">
      <c r="A50" s="3" t="s">
        <v>357</v>
      </c>
    </row>
    <row r="51" spans="1:3">
      <c r="A51" s="4" t="s">
        <v>2391</v>
      </c>
      <c r="B51" s="5" t="n">
        <v>7744</v>
      </c>
      <c r="C51" s="5" t="n">
        <v>601</v>
      </c>
    </row>
    <row r="52" spans="1:3">
      <c r="A52" s="4" t="s">
        <v>2392</v>
      </c>
      <c r="B52" s="5" t="n">
        <v>93</v>
      </c>
      <c r="C52" s="5" t="n">
        <v>3</v>
      </c>
    </row>
    <row r="53" spans="1:3">
      <c r="A53" s="4" t="s">
        <v>2405</v>
      </c>
    </row>
    <row r="54" spans="1:3">
      <c r="A54" s="3" t="s">
        <v>357</v>
      </c>
    </row>
    <row r="55" spans="1:3">
      <c r="A55" s="4" t="s">
        <v>2391</v>
      </c>
      <c r="B55" s="5" t="n">
        <v>93</v>
      </c>
      <c r="C55" s="5" t="n">
        <v>44</v>
      </c>
    </row>
    <row r="56" spans="1:3">
      <c r="A56" s="4" t="s">
        <v>2392</v>
      </c>
      <c r="B56" s="5" t="n">
        <v>3</v>
      </c>
      <c r="C56" s="6" t="n">
        <v>1</v>
      </c>
    </row>
    <row r="57" spans="1:3">
      <c r="A57" s="4" t="s">
        <v>2406</v>
      </c>
    </row>
    <row r="58" spans="1:3">
      <c r="A58" s="3" t="s">
        <v>357</v>
      </c>
    </row>
    <row r="59" spans="1:3">
      <c r="A59" s="4" t="s">
        <v>2391</v>
      </c>
      <c r="B59" s="5" t="n">
        <v>1674</v>
      </c>
    </row>
    <row r="60" spans="1:3">
      <c r="A60" s="4" t="s">
        <v>2392</v>
      </c>
      <c r="B60" s="6" t="n">
        <v>267</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2407</v>
      </c>
      <c r="B1" s="2" t="s">
        <v>650</v>
      </c>
      <c r="C1" s="2" t="s">
        <v>29</v>
      </c>
      <c r="D1" s="2" t="s">
        <v>651</v>
      </c>
      <c r="E1" s="2" t="s">
        <v>30</v>
      </c>
    </row>
    <row r="2" spans="1:5">
      <c r="A2" s="3" t="s">
        <v>357</v>
      </c>
    </row>
    <row r="3" spans="1:5">
      <c r="A3" s="4" t="s">
        <v>2408</v>
      </c>
      <c r="B3" s="5" t="n">
        <v>59414</v>
      </c>
      <c r="D3" s="5" t="n">
        <v>37748</v>
      </c>
    </row>
    <row r="4" spans="1:5">
      <c r="A4" s="4" t="s">
        <v>1496</v>
      </c>
      <c r="B4" s="5" t="n">
        <v>15116</v>
      </c>
      <c r="C4" s="6" t="n">
        <v>15116</v>
      </c>
      <c r="D4" s="5" t="n">
        <v>15003</v>
      </c>
      <c r="E4" s="6" t="n">
        <v>15003</v>
      </c>
    </row>
    <row r="5" spans="1:5">
      <c r="A5" s="4" t="s">
        <v>63</v>
      </c>
    </row>
    <row r="6" spans="1:5">
      <c r="A6" s="3" t="s">
        <v>357</v>
      </c>
    </row>
    <row r="7" spans="1:5">
      <c r="A7" s="4" t="s">
        <v>2409</v>
      </c>
      <c r="C7" s="5" t="n">
        <v>15057</v>
      </c>
      <c r="E7" s="5" t="n">
        <v>14910</v>
      </c>
    </row>
    <row r="8" spans="1:5">
      <c r="A8" s="4" t="s">
        <v>410</v>
      </c>
    </row>
    <row r="9" spans="1:5">
      <c r="A9" s="3" t="s">
        <v>357</v>
      </c>
    </row>
    <row r="10" spans="1:5">
      <c r="A10" s="4" t="s">
        <v>2409</v>
      </c>
      <c r="C10" s="6" t="n">
        <v>59</v>
      </c>
      <c r="E10" s="6" t="n">
        <v>93</v>
      </c>
    </row>
    <row r="11" spans="1:5">
      <c r="A11" s="4" t="s">
        <v>68</v>
      </c>
    </row>
    <row r="12" spans="1:5">
      <c r="A12" s="3" t="s">
        <v>357</v>
      </c>
    </row>
    <row r="13" spans="1:5">
      <c r="A13" s="4" t="s">
        <v>2410</v>
      </c>
      <c r="B13" s="5" t="n">
        <v>3615066</v>
      </c>
      <c r="D13" s="5" t="n">
        <v>2811529</v>
      </c>
    </row>
    <row r="14" spans="1:5">
      <c r="A14" s="4" t="s">
        <v>2411</v>
      </c>
      <c r="B14" s="5" t="n">
        <v>180377</v>
      </c>
      <c r="D14" s="5" t="n">
        <v>214910</v>
      </c>
    </row>
    <row r="15" spans="1:5">
      <c r="A15" s="4" t="s">
        <v>2412</v>
      </c>
    </row>
    <row r="16" spans="1:5">
      <c r="A16" s="3" t="s">
        <v>357</v>
      </c>
    </row>
    <row r="17" spans="1:5">
      <c r="A17" s="4" t="s">
        <v>2408</v>
      </c>
      <c r="B17" s="5" t="n">
        <v>4000</v>
      </c>
      <c r="D17" s="5" t="n">
        <v>1000</v>
      </c>
    </row>
    <row r="18" spans="1:5">
      <c r="A18" s="4" t="s">
        <v>1496</v>
      </c>
      <c r="B18" s="5" t="n">
        <v>91</v>
      </c>
      <c r="D18" s="5" t="n">
        <v>2</v>
      </c>
    </row>
    <row r="19" spans="1:5">
      <c r="A19" s="4" t="s">
        <v>2413</v>
      </c>
    </row>
    <row r="20" spans="1:5">
      <c r="A20" s="3" t="s">
        <v>357</v>
      </c>
    </row>
    <row r="21" spans="1:5">
      <c r="A21" s="4" t="s">
        <v>2408</v>
      </c>
      <c r="B21" s="5" t="n">
        <v>2138</v>
      </c>
      <c r="D21" s="5" t="n">
        <v>3357</v>
      </c>
    </row>
    <row r="22" spans="1:5">
      <c r="A22" s="4" t="s">
        <v>1496</v>
      </c>
      <c r="B22" s="5" t="n">
        <v>59</v>
      </c>
      <c r="D22" s="5" t="n">
        <v>66</v>
      </c>
    </row>
    <row r="23" spans="1:5">
      <c r="A23" s="4" t="s">
        <v>2414</v>
      </c>
    </row>
    <row r="24" spans="1:5">
      <c r="A24" s="3" t="s">
        <v>357</v>
      </c>
    </row>
    <row r="25" spans="1:5">
      <c r="A25" s="4" t="s">
        <v>2408</v>
      </c>
      <c r="B25" s="5" t="n">
        <v>31215</v>
      </c>
      <c r="D25" s="5" t="n">
        <v>32733</v>
      </c>
    </row>
    <row r="26" spans="1:5">
      <c r="A26" s="4" t="s">
        <v>1496</v>
      </c>
      <c r="B26" s="5" t="n">
        <v>12577</v>
      </c>
      <c r="D26" s="5" t="n">
        <v>14908</v>
      </c>
    </row>
    <row r="27" spans="1:5">
      <c r="A27" s="4" t="s">
        <v>2415</v>
      </c>
    </row>
    <row r="28" spans="1:5">
      <c r="A28" s="3" t="s">
        <v>357</v>
      </c>
    </row>
    <row r="29" spans="1:5">
      <c r="A29" s="4" t="s">
        <v>2408</v>
      </c>
      <c r="D29" s="5" t="n">
        <v>658</v>
      </c>
    </row>
    <row r="30" spans="1:5">
      <c r="A30" s="4" t="s">
        <v>1496</v>
      </c>
      <c r="D30" s="5" t="n">
        <v>27</v>
      </c>
    </row>
    <row r="31" spans="1:5">
      <c r="A31" s="4" t="s">
        <v>2416</v>
      </c>
    </row>
    <row r="32" spans="1:5">
      <c r="A32" s="3" t="s">
        <v>357</v>
      </c>
    </row>
    <row r="33" spans="1:5">
      <c r="A33" s="4" t="s">
        <v>2408</v>
      </c>
      <c r="B33" s="5" t="n">
        <v>22061</v>
      </c>
    </row>
    <row r="34" spans="1:5">
      <c r="A34" s="4" t="s">
        <v>1496</v>
      </c>
      <c r="B34" s="5" t="n">
        <v>2389</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17</v>
      </c>
      <c r="B1" s="2" t="s">
        <v>87</v>
      </c>
      <c r="C1" s="2" t="s">
        <v>88</v>
      </c>
    </row>
    <row r="2" spans="1:3">
      <c r="A2" s="4" t="s">
        <v>2418</v>
      </c>
    </row>
    <row r="3" spans="1:3">
      <c r="A3" s="3" t="s">
        <v>439</v>
      </c>
    </row>
    <row r="4" spans="1:3">
      <c r="A4" s="4" t="s">
        <v>2419</v>
      </c>
      <c r="B4" s="5" t="n">
        <v>171222</v>
      </c>
      <c r="C4" s="5" t="n">
        <v>205495</v>
      </c>
    </row>
    <row r="5" spans="1:3">
      <c r="A5" s="4" t="s">
        <v>68</v>
      </c>
    </row>
    <row r="6" spans="1:3">
      <c r="A6" s="3" t="s">
        <v>439</v>
      </c>
    </row>
    <row r="7" spans="1:3">
      <c r="A7" s="4" t="s">
        <v>2420</v>
      </c>
      <c r="B7" s="5" t="n">
        <v>3519255</v>
      </c>
      <c r="C7" s="5" t="n">
        <v>2692205</v>
      </c>
    </row>
    <row r="8" spans="1:3">
      <c r="A8" s="4" t="s">
        <v>2419</v>
      </c>
      <c r="B8" s="5" t="n">
        <v>171282</v>
      </c>
      <c r="C8" s="5" t="n">
        <v>205690</v>
      </c>
    </row>
    <row r="9" spans="1:3">
      <c r="A9" s="4" t="s">
        <v>2394</v>
      </c>
    </row>
    <row r="10" spans="1:3">
      <c r="A10" s="3" t="s">
        <v>439</v>
      </c>
    </row>
    <row r="11" spans="1:3">
      <c r="A11" s="4" t="s">
        <v>2420</v>
      </c>
      <c r="C11" s="5" t="n">
        <v>1031</v>
      </c>
    </row>
    <row r="12" spans="1:3">
      <c r="A12" s="4" t="s">
        <v>2395</v>
      </c>
    </row>
    <row r="13" spans="1:3">
      <c r="A13" s="3" t="s">
        <v>439</v>
      </c>
    </row>
    <row r="14" spans="1:3">
      <c r="A14" s="4" t="s">
        <v>2420</v>
      </c>
      <c r="B14" s="5" t="n">
        <v>113417</v>
      </c>
      <c r="C14" s="5" t="n">
        <v>131512</v>
      </c>
    </row>
    <row r="15" spans="1:3">
      <c r="A15" s="4" t="s">
        <v>2419</v>
      </c>
      <c r="B15" s="5" t="n">
        <v>5022</v>
      </c>
      <c r="C15" s="5" t="n">
        <v>6083</v>
      </c>
    </row>
    <row r="16" spans="1:3">
      <c r="A16" s="4" t="s">
        <v>2396</v>
      </c>
    </row>
    <row r="17" spans="1:3">
      <c r="A17" s="3" t="s">
        <v>439</v>
      </c>
    </row>
    <row r="18" spans="1:3">
      <c r="A18" s="4" t="s">
        <v>2420</v>
      </c>
      <c r="B18" s="5" t="n">
        <v>35776</v>
      </c>
      <c r="C18" s="5" t="n">
        <v>67484</v>
      </c>
    </row>
    <row r="19" spans="1:3">
      <c r="A19" s="4" t="s">
        <v>2419</v>
      </c>
      <c r="B19" s="5" t="n">
        <v>71</v>
      </c>
      <c r="C19" s="5" t="n">
        <v>107</v>
      </c>
    </row>
    <row r="20" spans="1:3">
      <c r="A20" s="4" t="s">
        <v>2397</v>
      </c>
    </row>
    <row r="21" spans="1:3">
      <c r="A21" s="3" t="s">
        <v>439</v>
      </c>
    </row>
    <row r="22" spans="1:3">
      <c r="A22" s="4" t="s">
        <v>2420</v>
      </c>
      <c r="B22" s="5" t="n">
        <v>123537</v>
      </c>
      <c r="C22" s="5" t="n">
        <v>16782</v>
      </c>
    </row>
    <row r="23" spans="1:3">
      <c r="A23" s="4" t="s">
        <v>2419</v>
      </c>
      <c r="B23" s="5" t="n">
        <v>2655</v>
      </c>
      <c r="C23" s="5" t="n">
        <v>574</v>
      </c>
    </row>
    <row r="24" spans="1:3">
      <c r="A24" s="4" t="s">
        <v>2398</v>
      </c>
    </row>
    <row r="25" spans="1:3">
      <c r="A25" s="3" t="s">
        <v>439</v>
      </c>
    </row>
    <row r="26" spans="1:3">
      <c r="A26" s="4" t="s">
        <v>2420</v>
      </c>
      <c r="B26" s="5" t="n">
        <v>431644</v>
      </c>
      <c r="C26" s="5" t="n">
        <v>403720</v>
      </c>
    </row>
    <row r="27" spans="1:3">
      <c r="A27" s="4" t="s">
        <v>2419</v>
      </c>
      <c r="B27" s="5" t="n">
        <v>102065</v>
      </c>
      <c r="C27" s="5" t="n">
        <v>132697</v>
      </c>
    </row>
    <row r="28" spans="1:3">
      <c r="A28" s="4" t="s">
        <v>2399</v>
      </c>
    </row>
    <row r="29" spans="1:3">
      <c r="A29" s="3" t="s">
        <v>439</v>
      </c>
    </row>
    <row r="30" spans="1:3">
      <c r="A30" s="4" t="s">
        <v>2420</v>
      </c>
      <c r="B30" s="5" t="n">
        <v>3500</v>
      </c>
      <c r="C30" s="5" t="n">
        <v>47560</v>
      </c>
    </row>
    <row r="31" spans="1:3">
      <c r="A31" s="4" t="s">
        <v>2419</v>
      </c>
      <c r="C31" s="5" t="n">
        <v>28</v>
      </c>
    </row>
    <row r="32" spans="1:3">
      <c r="A32" s="4" t="s">
        <v>2400</v>
      </c>
    </row>
    <row r="33" spans="1:3">
      <c r="A33" s="3" t="s">
        <v>439</v>
      </c>
    </row>
    <row r="34" spans="1:3">
      <c r="A34" s="4" t="s">
        <v>2420</v>
      </c>
      <c r="B34" s="5" t="n">
        <v>117167</v>
      </c>
      <c r="C34" s="5" t="n">
        <v>140299</v>
      </c>
    </row>
    <row r="35" spans="1:3">
      <c r="A35" s="4" t="s">
        <v>2419</v>
      </c>
      <c r="B35" s="5" t="n">
        <v>1197</v>
      </c>
      <c r="C35" s="5" t="n">
        <v>1904</v>
      </c>
    </row>
    <row r="36" spans="1:3">
      <c r="A36" s="4" t="s">
        <v>2401</v>
      </c>
    </row>
    <row r="37" spans="1:3">
      <c r="A37" s="3" t="s">
        <v>439</v>
      </c>
    </row>
    <row r="38" spans="1:3">
      <c r="A38" s="4" t="s">
        <v>2420</v>
      </c>
      <c r="B38" s="5" t="n">
        <v>2682892</v>
      </c>
      <c r="C38" s="5" t="n">
        <v>1866944</v>
      </c>
    </row>
    <row r="39" spans="1:3">
      <c r="A39" s="4" t="s">
        <v>2419</v>
      </c>
      <c r="B39" s="5" t="n">
        <v>59830</v>
      </c>
      <c r="C39" s="5" t="n">
        <v>63787</v>
      </c>
    </row>
    <row r="40" spans="1:3">
      <c r="A40" s="4" t="s">
        <v>2402</v>
      </c>
    </row>
    <row r="41" spans="1:3">
      <c r="A41" s="3" t="s">
        <v>439</v>
      </c>
    </row>
    <row r="42" spans="1:3">
      <c r="A42" s="4" t="s">
        <v>2420</v>
      </c>
      <c r="B42" s="5" t="n">
        <v>190</v>
      </c>
      <c r="C42" s="5" t="n">
        <v>85</v>
      </c>
    </row>
    <row r="43" spans="1:3">
      <c r="A43" s="4" t="s">
        <v>2421</v>
      </c>
    </row>
    <row r="44" spans="1:3">
      <c r="A44" s="3" t="s">
        <v>439</v>
      </c>
    </row>
    <row r="45" spans="1:3">
      <c r="A45" s="4" t="s">
        <v>2420</v>
      </c>
      <c r="B45" s="5" t="n">
        <v>7742</v>
      </c>
      <c r="C45" s="5" t="n">
        <v>107</v>
      </c>
    </row>
    <row r="46" spans="1:3">
      <c r="A46" s="4" t="s">
        <v>2419</v>
      </c>
      <c r="B46" s="5" t="n">
        <v>90</v>
      </c>
      <c r="C46" s="5" t="n">
        <v>4</v>
      </c>
    </row>
    <row r="47" spans="1:3">
      <c r="A47" s="4" t="s">
        <v>2403</v>
      </c>
    </row>
    <row r="48" spans="1:3">
      <c r="A48" s="3" t="s">
        <v>439</v>
      </c>
    </row>
    <row r="49" spans="1:3">
      <c r="A49" s="4" t="s">
        <v>2420</v>
      </c>
      <c r="B49" s="5" t="n">
        <v>3297</v>
      </c>
      <c r="C49" s="5" t="n">
        <v>16609</v>
      </c>
    </row>
    <row r="50" spans="1:3">
      <c r="A50" s="4" t="s">
        <v>2419</v>
      </c>
      <c r="B50" s="5" t="n">
        <v>323</v>
      </c>
      <c r="C50" s="5" t="n">
        <v>504</v>
      </c>
    </row>
    <row r="51" spans="1:3">
      <c r="A51" s="4" t="s">
        <v>2405</v>
      </c>
    </row>
    <row r="52" spans="1:3">
      <c r="A52" s="3" t="s">
        <v>439</v>
      </c>
    </row>
    <row r="53" spans="1:3">
      <c r="A53" s="4" t="s">
        <v>2420</v>
      </c>
      <c r="B53" s="5" t="n">
        <v>93</v>
      </c>
      <c r="C53" s="5" t="n">
        <v>72</v>
      </c>
    </row>
    <row r="54" spans="1:3">
      <c r="A54" s="4" t="s">
        <v>2419</v>
      </c>
      <c r="B54" s="5" t="n">
        <v>3</v>
      </c>
      <c r="C54" s="5" t="n">
        <v>2</v>
      </c>
    </row>
    <row r="55" spans="1:3">
      <c r="A55" s="4" t="s">
        <v>2406</v>
      </c>
    </row>
    <row r="56" spans="1:3">
      <c r="A56" s="3" t="s">
        <v>439</v>
      </c>
    </row>
    <row r="57" spans="1:3">
      <c r="A57" s="4" t="s">
        <v>2419</v>
      </c>
      <c r="B57" s="5" t="n">
        <v>26</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2422</v>
      </c>
      <c r="B1" s="2" t="s">
        <v>650</v>
      </c>
      <c r="C1" s="2" t="s">
        <v>29</v>
      </c>
      <c r="D1" s="2" t="s">
        <v>651</v>
      </c>
      <c r="E1" s="2" t="s">
        <v>30</v>
      </c>
    </row>
    <row r="2" spans="1:5">
      <c r="A2" s="3" t="s">
        <v>439</v>
      </c>
    </row>
    <row r="3" spans="1:5">
      <c r="A3" s="4" t="s">
        <v>2423</v>
      </c>
      <c r="B3" s="5" t="n">
        <v>67860</v>
      </c>
      <c r="D3" s="5" t="n">
        <v>56123</v>
      </c>
    </row>
    <row r="4" spans="1:5">
      <c r="A4" s="4" t="s">
        <v>2424</v>
      </c>
      <c r="B4" s="5" t="n">
        <v>11091</v>
      </c>
      <c r="C4" s="6" t="n">
        <v>11091</v>
      </c>
      <c r="D4" s="5" t="n">
        <v>14287</v>
      </c>
      <c r="E4" s="6" t="n">
        <v>14287</v>
      </c>
    </row>
    <row r="5" spans="1:5">
      <c r="A5" s="4" t="s">
        <v>63</v>
      </c>
    </row>
    <row r="6" spans="1:5">
      <c r="A6" s="3" t="s">
        <v>439</v>
      </c>
    </row>
    <row r="7" spans="1:5">
      <c r="A7" s="4" t="s">
        <v>2425</v>
      </c>
      <c r="C7" s="5" t="n">
        <v>4519</v>
      </c>
      <c r="E7" s="5" t="n">
        <v>10560</v>
      </c>
    </row>
    <row r="8" spans="1:5">
      <c r="A8" s="4" t="s">
        <v>410</v>
      </c>
    </row>
    <row r="9" spans="1:5">
      <c r="A9" s="3" t="s">
        <v>439</v>
      </c>
    </row>
    <row r="10" spans="1:5">
      <c r="A10" s="4" t="s">
        <v>2425</v>
      </c>
      <c r="C10" s="6" t="n">
        <v>6572</v>
      </c>
      <c r="E10" s="6" t="n">
        <v>3727</v>
      </c>
    </row>
    <row r="11" spans="1:5">
      <c r="A11" s="4" t="s">
        <v>68</v>
      </c>
    </row>
    <row r="12" spans="1:5">
      <c r="A12" s="3" t="s">
        <v>439</v>
      </c>
    </row>
    <row r="13" spans="1:5">
      <c r="A13" s="4" t="s">
        <v>2426</v>
      </c>
      <c r="B13" s="5" t="n">
        <v>3587115</v>
      </c>
      <c r="D13" s="5" t="n">
        <v>2748328</v>
      </c>
    </row>
    <row r="14" spans="1:5">
      <c r="A14" s="4" t="s">
        <v>2427</v>
      </c>
      <c r="B14" s="5" t="n">
        <v>182373</v>
      </c>
      <c r="D14" s="5" t="n">
        <v>219977</v>
      </c>
    </row>
    <row r="15" spans="1:5">
      <c r="A15" s="4" t="s">
        <v>2416</v>
      </c>
    </row>
    <row r="16" spans="1:5">
      <c r="A16" s="3" t="s">
        <v>439</v>
      </c>
    </row>
    <row r="17" spans="1:5">
      <c r="A17" s="4" t="s">
        <v>2423</v>
      </c>
      <c r="B17" s="5" t="n">
        <v>31762</v>
      </c>
      <c r="D17" s="5" t="n">
        <v>24433</v>
      </c>
    </row>
    <row r="18" spans="1:5">
      <c r="A18" s="4" t="s">
        <v>2424</v>
      </c>
      <c r="B18" s="5" t="n">
        <v>720</v>
      </c>
      <c r="D18" s="5" t="n">
        <v>6318</v>
      </c>
    </row>
    <row r="19" spans="1:5">
      <c r="A19" s="4" t="s">
        <v>2412</v>
      </c>
    </row>
    <row r="20" spans="1:5">
      <c r="A20" s="3" t="s">
        <v>439</v>
      </c>
    </row>
    <row r="21" spans="1:5">
      <c r="A21" s="4" t="s">
        <v>2423</v>
      </c>
      <c r="B21" s="5" t="n">
        <v>700</v>
      </c>
      <c r="D21" s="5" t="n">
        <v>1050</v>
      </c>
    </row>
    <row r="22" spans="1:5">
      <c r="A22" s="4" t="s">
        <v>2424</v>
      </c>
      <c r="D22" s="5" t="n">
        <v>20</v>
      </c>
    </row>
    <row r="23" spans="1:5">
      <c r="A23" s="4" t="s">
        <v>2413</v>
      </c>
    </row>
    <row r="24" spans="1:5">
      <c r="A24" s="3" t="s">
        <v>439</v>
      </c>
    </row>
    <row r="25" spans="1:5">
      <c r="A25" s="4" t="s">
        <v>2423</v>
      </c>
      <c r="B25" s="5" t="n">
        <v>1</v>
      </c>
      <c r="D25" s="5" t="n">
        <v>1124</v>
      </c>
    </row>
    <row r="26" spans="1:5">
      <c r="A26" s="4" t="s">
        <v>2424</v>
      </c>
      <c r="D26" s="5" t="n">
        <v>97</v>
      </c>
    </row>
    <row r="27" spans="1:5">
      <c r="A27" s="4" t="s">
        <v>2414</v>
      </c>
    </row>
    <row r="28" spans="1:5">
      <c r="A28" s="3" t="s">
        <v>439</v>
      </c>
    </row>
    <row r="29" spans="1:5">
      <c r="A29" s="4" t="s">
        <v>2423</v>
      </c>
      <c r="B29" s="5" t="n">
        <v>10717</v>
      </c>
      <c r="D29" s="5" t="n">
        <v>13680</v>
      </c>
    </row>
    <row r="30" spans="1:5">
      <c r="A30" s="4" t="s">
        <v>2424</v>
      </c>
      <c r="B30" s="5" t="n">
        <v>3799</v>
      </c>
      <c r="D30" s="5" t="n">
        <v>4222</v>
      </c>
    </row>
    <row r="31" spans="1:5">
      <c r="A31" s="4" t="s">
        <v>2415</v>
      </c>
    </row>
    <row r="32" spans="1:5">
      <c r="A32" s="3" t="s">
        <v>439</v>
      </c>
    </row>
    <row r="33" spans="1:5">
      <c r="A33" s="4" t="s">
        <v>2423</v>
      </c>
      <c r="B33" s="5" t="n">
        <v>24680</v>
      </c>
      <c r="D33" s="5" t="n">
        <v>15836</v>
      </c>
    </row>
    <row r="34" spans="1:5">
      <c r="A34" s="4" t="s">
        <v>2424</v>
      </c>
      <c r="B34" s="5" t="n">
        <v>6572</v>
      </c>
      <c r="D34" s="5" t="n">
        <v>3630</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8</v>
      </c>
      <c r="B1" s="2" t="s">
        <v>87</v>
      </c>
      <c r="C1" s="2" t="s">
        <v>88</v>
      </c>
    </row>
    <row r="2" spans="1:3">
      <c r="A2" s="3" t="s">
        <v>376</v>
      </c>
    </row>
    <row r="3" spans="1:3">
      <c r="A3" s="4" t="s">
        <v>1146</v>
      </c>
      <c r="B3" s="6" t="n">
        <v>2566</v>
      </c>
      <c r="C3" s="6" t="n">
        <v>3182</v>
      </c>
    </row>
    <row r="4" spans="1:3">
      <c r="A4" s="4" t="s">
        <v>2429</v>
      </c>
    </row>
    <row r="5" spans="1:3">
      <c r="A5" s="3" t="s">
        <v>376</v>
      </c>
    </row>
    <row r="6" spans="1:3">
      <c r="A6" s="4" t="s">
        <v>1146</v>
      </c>
      <c r="B6" s="5" t="n">
        <v>2216</v>
      </c>
      <c r="C6" s="5" t="n">
        <v>2771</v>
      </c>
    </row>
    <row r="7" spans="1:3">
      <c r="A7" s="4" t="s">
        <v>2430</v>
      </c>
    </row>
    <row r="8" spans="1:3">
      <c r="A8" s="3" t="s">
        <v>376</v>
      </c>
    </row>
    <row r="9" spans="1:3">
      <c r="A9" s="4" t="s">
        <v>1146</v>
      </c>
      <c r="B9" s="6" t="n">
        <v>350</v>
      </c>
      <c r="C9" s="5" t="n">
        <v>334</v>
      </c>
    </row>
    <row r="10" spans="1:3">
      <c r="A10" s="4" t="s">
        <v>2431</v>
      </c>
    </row>
    <row r="11" spans="1:3">
      <c r="A11" s="3" t="s">
        <v>376</v>
      </c>
    </row>
    <row r="12" spans="1:3">
      <c r="A12" s="4" t="s">
        <v>1146</v>
      </c>
      <c r="C12" s="6" t="n">
        <v>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87</v>
      </c>
    </row>
    <row r="3" spans="1:2">
      <c r="A3" s="3" t="s">
        <v>220</v>
      </c>
    </row>
    <row r="4" spans="1:2">
      <c r="A4" s="4" t="s">
        <v>220</v>
      </c>
      <c r="B4" s="4" t="s">
        <v>22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2</v>
      </c>
      <c r="B1" s="2" t="s">
        <v>87</v>
      </c>
      <c r="C1" s="2" t="s">
        <v>88</v>
      </c>
    </row>
    <row r="2" spans="1:3">
      <c r="A2" s="4" t="s">
        <v>2433</v>
      </c>
    </row>
    <row r="3" spans="1:3">
      <c r="A3" s="3" t="s">
        <v>376</v>
      </c>
    </row>
    <row r="4" spans="1:3">
      <c r="A4" s="4" t="s">
        <v>1146</v>
      </c>
      <c r="B4" s="6" t="n">
        <v>34542</v>
      </c>
      <c r="C4" s="6" t="n">
        <v>51414</v>
      </c>
    </row>
    <row r="5" spans="1:3">
      <c r="A5" s="4" t="s">
        <v>2434</v>
      </c>
    </row>
    <row r="6" spans="1:3">
      <c r="A6" s="3" t="s">
        <v>376</v>
      </c>
    </row>
    <row r="7" spans="1:3">
      <c r="A7" s="4" t="s">
        <v>1146</v>
      </c>
      <c r="B7" s="5" t="n">
        <v>2964</v>
      </c>
      <c r="C7" s="5" t="n">
        <v>2670</v>
      </c>
    </row>
    <row r="8" spans="1:3">
      <c r="A8" s="4" t="s">
        <v>2435</v>
      </c>
    </row>
    <row r="9" spans="1:3">
      <c r="A9" s="3" t="s">
        <v>376</v>
      </c>
    </row>
    <row r="10" spans="1:3">
      <c r="A10" s="4" t="s">
        <v>1146</v>
      </c>
      <c r="B10" s="5" t="n">
        <v>15916</v>
      </c>
      <c r="C10" s="5" t="n">
        <v>19391</v>
      </c>
    </row>
    <row r="11" spans="1:3">
      <c r="A11" s="4" t="s">
        <v>2436</v>
      </c>
    </row>
    <row r="12" spans="1:3">
      <c r="A12" s="3" t="s">
        <v>376</v>
      </c>
    </row>
    <row r="13" spans="1:3">
      <c r="A13" s="4" t="s">
        <v>1146</v>
      </c>
      <c r="B13" s="5" t="n">
        <v>2822</v>
      </c>
      <c r="C13" s="5" t="n">
        <v>2670</v>
      </c>
    </row>
    <row r="14" spans="1:3">
      <c r="A14" s="4" t="s">
        <v>2437</v>
      </c>
    </row>
    <row r="15" spans="1:3">
      <c r="A15" s="3" t="s">
        <v>376</v>
      </c>
    </row>
    <row r="16" spans="1:3">
      <c r="A16" s="4" t="s">
        <v>1146</v>
      </c>
      <c r="B16" s="5" t="n">
        <v>18626</v>
      </c>
      <c r="C16" s="6" t="n">
        <v>32023</v>
      </c>
    </row>
    <row r="17" spans="1:3">
      <c r="A17" s="4" t="s">
        <v>2438</v>
      </c>
    </row>
    <row r="18" spans="1:3">
      <c r="A18" s="3" t="s">
        <v>376</v>
      </c>
    </row>
    <row r="19" spans="1:3">
      <c r="A19" s="4" t="s">
        <v>1146</v>
      </c>
      <c r="B19" s="6" t="n">
        <v>142</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9</v>
      </c>
      <c r="B1" s="2" t="s">
        <v>87</v>
      </c>
      <c r="C1" s="2" t="s">
        <v>88</v>
      </c>
    </row>
    <row r="2" spans="1:3">
      <c r="A2" s="3" t="s">
        <v>376</v>
      </c>
    </row>
    <row r="3" spans="1:3">
      <c r="A3" s="4" t="s">
        <v>1650</v>
      </c>
      <c r="B3" s="6" t="n">
        <v>45024</v>
      </c>
      <c r="C3" s="6" t="n">
        <v>3182</v>
      </c>
    </row>
    <row r="4" spans="1:3">
      <c r="A4" s="4" t="s">
        <v>1664</v>
      </c>
    </row>
    <row r="5" spans="1:3">
      <c r="A5" s="3" t="s">
        <v>376</v>
      </c>
    </row>
    <row r="6" spans="1:3">
      <c r="A6" s="4" t="s">
        <v>1650</v>
      </c>
      <c r="B6" s="5" t="n">
        <v>45024</v>
      </c>
      <c r="C6" s="5" t="n">
        <v>47821</v>
      </c>
    </row>
    <row r="7" spans="1:3">
      <c r="A7" s="4" t="s">
        <v>2440</v>
      </c>
    </row>
    <row r="8" spans="1:3">
      <c r="A8" s="3" t="s">
        <v>376</v>
      </c>
    </row>
    <row r="9" spans="1:3">
      <c r="A9" s="4" t="s">
        <v>1650</v>
      </c>
      <c r="B9" s="5" t="n">
        <v>8425</v>
      </c>
      <c r="C9" s="5" t="n">
        <v>10106</v>
      </c>
    </row>
    <row r="10" spans="1:3">
      <c r="A10" s="4" t="s">
        <v>2441</v>
      </c>
    </row>
    <row r="11" spans="1:3">
      <c r="A11" s="3" t="s">
        <v>376</v>
      </c>
    </row>
    <row r="12" spans="1:3">
      <c r="A12" s="4" t="s">
        <v>1650</v>
      </c>
      <c r="B12" s="5" t="n">
        <v>36350</v>
      </c>
      <c r="C12" s="5" t="n">
        <v>37592</v>
      </c>
    </row>
    <row r="13" spans="1:3">
      <c r="A13" s="4" t="s">
        <v>2442</v>
      </c>
    </row>
    <row r="14" spans="1:3">
      <c r="A14" s="3" t="s">
        <v>376</v>
      </c>
    </row>
    <row r="15" spans="1:3">
      <c r="A15" s="4" t="s">
        <v>1650</v>
      </c>
      <c r="B15" s="6" t="n">
        <v>249</v>
      </c>
      <c r="C15" s="6" t="n">
        <v>123</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3</v>
      </c>
      <c r="B1" s="2" t="s">
        <v>1</v>
      </c>
    </row>
    <row r="2" spans="1:3">
      <c r="B2" s="2" t="s">
        <v>87</v>
      </c>
      <c r="C2" s="2" t="s">
        <v>88</v>
      </c>
    </row>
    <row r="3" spans="1:3">
      <c r="A3" s="3" t="s">
        <v>376</v>
      </c>
    </row>
    <row r="4" spans="1:3">
      <c r="A4" s="4" t="s">
        <v>1044</v>
      </c>
      <c r="B4" s="6" t="n">
        <v>55483</v>
      </c>
      <c r="C4" s="6" t="n">
        <v>47578</v>
      </c>
    </row>
    <row r="5" spans="1:3">
      <c r="A5" s="4" t="s">
        <v>2444</v>
      </c>
      <c r="B5" s="4" t="s">
        <v>2445</v>
      </c>
    </row>
    <row r="6" spans="1:3">
      <c r="A6" s="4" t="s">
        <v>2446</v>
      </c>
      <c r="B6" s="6" t="n">
        <v>385059</v>
      </c>
      <c r="C6" s="5" t="n">
        <v>370463</v>
      </c>
    </row>
    <row r="7" spans="1:3">
      <c r="A7" s="4" t="s">
        <v>2388</v>
      </c>
    </row>
    <row r="8" spans="1:3">
      <c r="A8" s="3" t="s">
        <v>376</v>
      </c>
    </row>
    <row r="9" spans="1:3">
      <c r="A9" s="4" t="s">
        <v>1044</v>
      </c>
      <c r="B9" s="5" t="n">
        <v>3783</v>
      </c>
      <c r="C9" s="5" t="n">
        <v>5215</v>
      </c>
    </row>
    <row r="10" spans="1:3">
      <c r="A10" s="4" t="s">
        <v>2447</v>
      </c>
    </row>
    <row r="11" spans="1:3">
      <c r="A11" s="3" t="s">
        <v>376</v>
      </c>
    </row>
    <row r="12" spans="1:3">
      <c r="A12" s="4" t="s">
        <v>1044</v>
      </c>
      <c r="B12" s="6" t="n">
        <v>3783</v>
      </c>
      <c r="C12" s="6" t="n">
        <v>5215</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448</v>
      </c>
      <c r="B1" s="2" t="s">
        <v>1</v>
      </c>
    </row>
    <row r="2" spans="1:4">
      <c r="B2" s="2" t="s">
        <v>87</v>
      </c>
      <c r="C2" s="2" t="s">
        <v>88</v>
      </c>
      <c r="D2" s="2" t="s">
        <v>89</v>
      </c>
    </row>
    <row r="3" spans="1:4">
      <c r="A3" s="3" t="s">
        <v>90</v>
      </c>
    </row>
    <row r="4" spans="1:4">
      <c r="A4" s="4" t="s">
        <v>200</v>
      </c>
      <c r="B4" s="6" t="n">
        <v>2081</v>
      </c>
      <c r="C4" s="6" t="n">
        <v>1418</v>
      </c>
      <c r="D4" s="6" t="n">
        <v>1102</v>
      </c>
    </row>
    <row r="5" spans="1:4">
      <c r="A5" s="4" t="s">
        <v>80</v>
      </c>
      <c r="B5" s="5" t="n">
        <v>4804</v>
      </c>
      <c r="C5" s="5" t="n">
        <v>2832</v>
      </c>
      <c r="D5" s="5" t="n">
        <v>2102</v>
      </c>
    </row>
    <row r="6" spans="1:4">
      <c r="A6" s="4" t="s">
        <v>81</v>
      </c>
      <c r="B6" s="5" t="n">
        <v>72263</v>
      </c>
      <c r="C6" s="5" t="n">
        <v>59264</v>
      </c>
      <c r="D6" s="5" t="n">
        <v>50227</v>
      </c>
    </row>
    <row r="7" spans="1:4">
      <c r="A7" s="4" t="s">
        <v>203</v>
      </c>
      <c r="B7" s="5" t="n">
        <v>16791</v>
      </c>
      <c r="C7" s="5" t="n">
        <v>13149</v>
      </c>
      <c r="D7" s="5" t="n">
        <v>10513</v>
      </c>
    </row>
    <row r="8" spans="1:4">
      <c r="A8" s="4" t="s">
        <v>211</v>
      </c>
      <c r="B8" s="5" t="n">
        <v>1895</v>
      </c>
      <c r="C8" s="5" t="n">
        <v>703</v>
      </c>
      <c r="D8" s="5" t="n">
        <v>237</v>
      </c>
    </row>
    <row r="9" spans="1:4">
      <c r="A9" s="4" t="s">
        <v>2449</v>
      </c>
      <c r="B9" s="5" t="n">
        <v>168</v>
      </c>
      <c r="C9" s="5" t="n">
        <v>87</v>
      </c>
      <c r="D9" s="5" t="n">
        <v>49</v>
      </c>
    </row>
    <row r="10" spans="1:4">
      <c r="A10" s="4" t="s">
        <v>2450</v>
      </c>
      <c r="B10" s="6" t="n">
        <v>98002</v>
      </c>
      <c r="C10" s="6" t="n">
        <v>77453</v>
      </c>
      <c r="D10" s="6" t="n">
        <v>64230</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451</v>
      </c>
      <c r="B1" s="2" t="s">
        <v>1</v>
      </c>
    </row>
    <row r="2" spans="1:4">
      <c r="B2" s="2" t="s">
        <v>87</v>
      </c>
      <c r="C2" s="2" t="s">
        <v>88</v>
      </c>
      <c r="D2" s="2" t="s">
        <v>89</v>
      </c>
    </row>
    <row r="3" spans="1:4">
      <c r="A3" s="3" t="s">
        <v>91</v>
      </c>
    </row>
    <row r="4" spans="1:4">
      <c r="A4" s="4" t="s">
        <v>2452</v>
      </c>
      <c r="B4" s="6" t="n">
        <v>7564</v>
      </c>
      <c r="C4" s="6" t="n">
        <v>6145</v>
      </c>
      <c r="D4" s="6" t="n">
        <v>6001</v>
      </c>
    </row>
    <row r="5" spans="1:4">
      <c r="A5" s="4" t="s">
        <v>226</v>
      </c>
      <c r="B5" s="5" t="n">
        <v>24560</v>
      </c>
      <c r="C5" s="5" t="n">
        <v>14609</v>
      </c>
      <c r="D5" s="5" t="n">
        <v>9026</v>
      </c>
    </row>
    <row r="6" spans="1:4">
      <c r="A6" s="4" t="s">
        <v>75</v>
      </c>
      <c r="B6" s="5" t="n">
        <v>3696</v>
      </c>
      <c r="C6" s="5" t="n">
        <v>2625</v>
      </c>
      <c r="D6" s="5" t="n">
        <v>1893</v>
      </c>
    </row>
    <row r="7" spans="1:4">
      <c r="A7" s="4" t="s">
        <v>76</v>
      </c>
      <c r="B7" s="5" t="n">
        <v>1600</v>
      </c>
      <c r="C7" s="5" t="n">
        <v>1473</v>
      </c>
      <c r="D7" s="5" t="n">
        <v>1259</v>
      </c>
    </row>
    <row r="8" spans="1:4">
      <c r="A8" s="4" t="s">
        <v>211</v>
      </c>
      <c r="B8" s="5" t="n">
        <v>129</v>
      </c>
      <c r="C8" s="5" t="n">
        <v>167</v>
      </c>
      <c r="D8" s="5" t="n">
        <v>463</v>
      </c>
    </row>
    <row r="9" spans="1:4">
      <c r="A9" s="4" t="s">
        <v>2453</v>
      </c>
      <c r="B9" s="5" t="n">
        <v>4609</v>
      </c>
      <c r="C9" s="5" t="n">
        <v>3304</v>
      </c>
      <c r="D9" s="5" t="n">
        <v>2600</v>
      </c>
    </row>
    <row r="10" spans="1:4">
      <c r="A10" s="4" t="s">
        <v>2454</v>
      </c>
      <c r="B10" s="6" t="n">
        <v>42158</v>
      </c>
      <c r="C10" s="6" t="n">
        <v>28323</v>
      </c>
      <c r="D10" s="6" t="n">
        <v>21242</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5</v>
      </c>
      <c r="B1" s="2" t="s">
        <v>1</v>
      </c>
    </row>
    <row r="2" spans="1:4">
      <c r="B2" s="2" t="s">
        <v>87</v>
      </c>
      <c r="C2" s="2" t="s">
        <v>88</v>
      </c>
      <c r="D2" s="2" t="s">
        <v>89</v>
      </c>
    </row>
    <row r="3" spans="1:4">
      <c r="A3" s="3" t="s">
        <v>93</v>
      </c>
    </row>
    <row r="4" spans="1:4">
      <c r="A4" s="4" t="s">
        <v>93</v>
      </c>
      <c r="B4" s="6" t="n">
        <v>150</v>
      </c>
      <c r="C4" s="6" t="n">
        <v>94</v>
      </c>
      <c r="D4" s="6" t="n">
        <v>104</v>
      </c>
    </row>
    <row r="5" spans="1:4">
      <c r="A5" s="4" t="s">
        <v>163</v>
      </c>
    </row>
    <row r="6" spans="1:4">
      <c r="A6" s="3" t="s">
        <v>93</v>
      </c>
    </row>
    <row r="7" spans="1:4">
      <c r="A7" s="4" t="s">
        <v>93</v>
      </c>
      <c r="B7" s="5" t="n">
        <v>5</v>
      </c>
      <c r="C7" s="5" t="n">
        <v>16</v>
      </c>
      <c r="D7" s="5" t="n">
        <v>37</v>
      </c>
    </row>
    <row r="8" spans="1:4">
      <c r="A8" s="4" t="s">
        <v>367</v>
      </c>
    </row>
    <row r="9" spans="1:4">
      <c r="A9" s="3" t="s">
        <v>93</v>
      </c>
    </row>
    <row r="10" spans="1:4">
      <c r="A10" s="4" t="s">
        <v>93</v>
      </c>
      <c r="B10" s="5" t="n">
        <v>145</v>
      </c>
      <c r="C10" s="5" t="n">
        <v>78</v>
      </c>
      <c r="D10" s="5" t="n">
        <v>67</v>
      </c>
    </row>
    <row r="11" spans="1:4">
      <c r="A11" s="4" t="s">
        <v>2456</v>
      </c>
    </row>
    <row r="12" spans="1:4">
      <c r="A12" s="3" t="s">
        <v>93</v>
      </c>
    </row>
    <row r="13" spans="1:4">
      <c r="A13" s="4" t="s">
        <v>93</v>
      </c>
      <c r="B13" s="5" t="n">
        <v>2</v>
      </c>
      <c r="C13" s="5" t="n">
        <v>6</v>
      </c>
      <c r="D13" s="5" t="n">
        <v>14</v>
      </c>
    </row>
    <row r="14" spans="1:4">
      <c r="A14" s="4" t="s">
        <v>2457</v>
      </c>
    </row>
    <row r="15" spans="1:4">
      <c r="A15" s="3" t="s">
        <v>93</v>
      </c>
    </row>
    <row r="16" spans="1:4">
      <c r="A16" s="4" t="s">
        <v>93</v>
      </c>
      <c r="B16" s="5" t="n">
        <v>1</v>
      </c>
      <c r="C16" s="5" t="n">
        <v>1</v>
      </c>
      <c r="D16" s="5" t="n">
        <v>2</v>
      </c>
    </row>
    <row r="17" spans="1:4">
      <c r="A17" s="4" t="s">
        <v>2458</v>
      </c>
    </row>
    <row r="18" spans="1:4">
      <c r="A18" s="3" t="s">
        <v>93</v>
      </c>
    </row>
    <row r="19" spans="1:4">
      <c r="A19" s="4" t="s">
        <v>93</v>
      </c>
      <c r="D19" s="5" t="n">
        <v>2</v>
      </c>
    </row>
    <row r="20" spans="1:4">
      <c r="A20" s="4" t="s">
        <v>2459</v>
      </c>
    </row>
    <row r="21" spans="1:4">
      <c r="A21" s="3" t="s">
        <v>93</v>
      </c>
    </row>
    <row r="22" spans="1:4">
      <c r="A22" s="4" t="s">
        <v>93</v>
      </c>
      <c r="B22" s="5" t="n">
        <v>1</v>
      </c>
      <c r="C22" s="5" t="n">
        <v>3</v>
      </c>
      <c r="D22" s="5" t="n">
        <v>6</v>
      </c>
    </row>
    <row r="23" spans="1:4">
      <c r="A23" s="4" t="s">
        <v>2460</v>
      </c>
    </row>
    <row r="24" spans="1:4">
      <c r="A24" s="3" t="s">
        <v>93</v>
      </c>
    </row>
    <row r="25" spans="1:4">
      <c r="A25" s="4" t="s">
        <v>93</v>
      </c>
      <c r="C25" s="5" t="n">
        <v>1</v>
      </c>
      <c r="D25" s="5" t="n">
        <v>1</v>
      </c>
    </row>
    <row r="26" spans="1:4">
      <c r="A26" s="4" t="s">
        <v>2461</v>
      </c>
    </row>
    <row r="27" spans="1:4">
      <c r="A27" s="3" t="s">
        <v>93</v>
      </c>
    </row>
    <row r="28" spans="1:4">
      <c r="A28" s="4" t="s">
        <v>93</v>
      </c>
      <c r="B28" s="5" t="n">
        <v>62</v>
      </c>
    </row>
    <row r="29" spans="1:4">
      <c r="A29" s="4" t="s">
        <v>2462</v>
      </c>
    </row>
    <row r="30" spans="1:4">
      <c r="A30" s="3" t="s">
        <v>93</v>
      </c>
    </row>
    <row r="31" spans="1:4">
      <c r="A31" s="4" t="s">
        <v>93</v>
      </c>
      <c r="B31" s="5" t="n">
        <v>83</v>
      </c>
      <c r="C31" s="5" t="n">
        <v>57</v>
      </c>
      <c r="D31" s="5" t="n">
        <v>51</v>
      </c>
    </row>
    <row r="32" spans="1:4">
      <c r="A32" s="4" t="s">
        <v>2463</v>
      </c>
    </row>
    <row r="33" spans="1:4">
      <c r="A33" s="3" t="s">
        <v>93</v>
      </c>
    </row>
    <row r="34" spans="1:4">
      <c r="A34" s="4" t="s">
        <v>93</v>
      </c>
      <c r="C34" s="5" t="n">
        <v>20</v>
      </c>
    </row>
    <row r="35" spans="1:4">
      <c r="A35" s="4" t="s">
        <v>2464</v>
      </c>
    </row>
    <row r="36" spans="1:4">
      <c r="A36" s="3" t="s">
        <v>93</v>
      </c>
    </row>
    <row r="37" spans="1:4">
      <c r="A37" s="4" t="s">
        <v>93</v>
      </c>
      <c r="B37" s="6" t="n">
        <v>1</v>
      </c>
      <c r="C37" s="5" t="n">
        <v>5</v>
      </c>
      <c r="D37" s="5" t="n">
        <v>12</v>
      </c>
    </row>
    <row r="38" spans="1:4">
      <c r="A38" s="4" t="s">
        <v>2465</v>
      </c>
    </row>
    <row r="39" spans="1:4">
      <c r="A39" s="3" t="s">
        <v>93</v>
      </c>
    </row>
    <row r="40" spans="1:4">
      <c r="A40" s="4" t="s">
        <v>93</v>
      </c>
      <c r="C40" s="6" t="n">
        <v>1</v>
      </c>
      <c r="D40" s="6" t="n">
        <v>16</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466</v>
      </c>
      <c r="B1" s="2" t="s">
        <v>1</v>
      </c>
    </row>
    <row r="2" spans="1:4">
      <c r="B2" s="2" t="s">
        <v>87</v>
      </c>
      <c r="C2" s="2" t="s">
        <v>88</v>
      </c>
      <c r="D2" s="2" t="s">
        <v>89</v>
      </c>
    </row>
    <row r="3" spans="1:4">
      <c r="A3" s="3" t="s">
        <v>2467</v>
      </c>
    </row>
    <row r="4" spans="1:4">
      <c r="A4" s="4" t="s">
        <v>2468</v>
      </c>
      <c r="B4" s="6" t="n">
        <v>1046</v>
      </c>
      <c r="C4" s="6" t="n">
        <v>951</v>
      </c>
      <c r="D4" s="6" t="n">
        <v>896</v>
      </c>
    </row>
    <row r="5" spans="1:4">
      <c r="A5" s="4" t="s">
        <v>2469</v>
      </c>
      <c r="B5" s="5" t="n">
        <v>6268</v>
      </c>
      <c r="C5" s="5" t="n">
        <v>5369</v>
      </c>
      <c r="D5" s="5" t="n">
        <v>4687</v>
      </c>
    </row>
    <row r="6" spans="1:4">
      <c r="A6" s="4" t="s">
        <v>2470</v>
      </c>
      <c r="B6" s="5" t="n">
        <v>252</v>
      </c>
      <c r="C6" s="5" t="n">
        <v>253</v>
      </c>
      <c r="D6" s="5" t="n">
        <v>257</v>
      </c>
    </row>
    <row r="7" spans="1:4">
      <c r="A7" s="4" t="s">
        <v>2471</v>
      </c>
      <c r="B7" s="5" t="n">
        <v>7566</v>
      </c>
      <c r="C7" s="5" t="n">
        <v>6573</v>
      </c>
      <c r="D7" s="5" t="n">
        <v>5840</v>
      </c>
    </row>
    <row r="8" spans="1:4">
      <c r="A8" s="3" t="s">
        <v>2472</v>
      </c>
    </row>
    <row r="9" spans="1:4">
      <c r="A9" s="4" t="s">
        <v>2473</v>
      </c>
      <c r="B9" s="5" t="n">
        <v>1457</v>
      </c>
      <c r="C9" s="5" t="n">
        <v>1486</v>
      </c>
      <c r="D9" s="5" t="n">
        <v>1193</v>
      </c>
    </row>
    <row r="10" spans="1:4">
      <c r="A10" s="4" t="s">
        <v>2474</v>
      </c>
      <c r="B10" s="5" t="n">
        <v>513</v>
      </c>
      <c r="C10" s="5" t="n">
        <v>439</v>
      </c>
      <c r="D10" s="5" t="n">
        <v>290</v>
      </c>
    </row>
    <row r="11" spans="1:4">
      <c r="A11" s="4" t="s">
        <v>2475</v>
      </c>
      <c r="B11" s="5" t="n">
        <v>2568</v>
      </c>
      <c r="C11" s="5" t="n">
        <v>2334</v>
      </c>
      <c r="D11" s="5" t="n">
        <v>2114</v>
      </c>
    </row>
    <row r="12" spans="1:4">
      <c r="A12" s="4" t="s">
        <v>2476</v>
      </c>
      <c r="B12" s="5" t="n">
        <v>4341</v>
      </c>
      <c r="C12" s="5" t="n">
        <v>4272</v>
      </c>
      <c r="D12" s="5" t="n">
        <v>4104</v>
      </c>
    </row>
    <row r="13" spans="1:4">
      <c r="A13" s="4" t="s">
        <v>2477</v>
      </c>
      <c r="B13" s="5" t="n">
        <v>1341</v>
      </c>
      <c r="C13" s="5" t="n">
        <v>1222</v>
      </c>
      <c r="D13" s="5" t="n">
        <v>1373</v>
      </c>
    </row>
    <row r="14" spans="1:4">
      <c r="A14" s="4" t="s">
        <v>2478</v>
      </c>
      <c r="B14" s="5" t="n">
        <v>10220</v>
      </c>
      <c r="C14" s="5" t="n">
        <v>9753</v>
      </c>
      <c r="D14" s="5" t="n">
        <v>9074</v>
      </c>
    </row>
    <row r="15" spans="1:4">
      <c r="A15" s="3" t="s">
        <v>2479</v>
      </c>
    </row>
    <row r="16" spans="1:4">
      <c r="A16" s="4" t="s">
        <v>2480</v>
      </c>
      <c r="B16" s="5" t="n">
        <v>524</v>
      </c>
      <c r="C16" s="5" t="n">
        <v>528</v>
      </c>
      <c r="D16" s="5" t="n">
        <v>464</v>
      </c>
    </row>
    <row r="17" spans="1:4">
      <c r="A17" s="4" t="s">
        <v>2481</v>
      </c>
      <c r="B17" s="5" t="n">
        <v>524</v>
      </c>
      <c r="C17" s="5" t="n">
        <v>528</v>
      </c>
      <c r="D17" s="5" t="n">
        <v>464</v>
      </c>
    </row>
    <row r="18" spans="1:4">
      <c r="A18" s="3" t="s">
        <v>2482</v>
      </c>
    </row>
    <row r="19" spans="1:4">
      <c r="A19" s="4" t="s">
        <v>277</v>
      </c>
      <c r="B19" s="5" t="n">
        <v>1111</v>
      </c>
      <c r="C19" s="5" t="n">
        <v>1080</v>
      </c>
      <c r="D19" s="5" t="n">
        <v>866</v>
      </c>
    </row>
    <row r="20" spans="1:4">
      <c r="A20" s="4" t="s">
        <v>2483</v>
      </c>
      <c r="B20" s="5" t="n">
        <v>895</v>
      </c>
      <c r="C20" s="5" t="n">
        <v>836</v>
      </c>
      <c r="D20" s="5" t="n">
        <v>893</v>
      </c>
    </row>
    <row r="21" spans="1:4">
      <c r="A21" s="4" t="s">
        <v>2484</v>
      </c>
      <c r="B21" s="5" t="n">
        <v>2006</v>
      </c>
      <c r="C21" s="5" t="n">
        <v>1916</v>
      </c>
      <c r="D21" s="5" t="n">
        <v>1759</v>
      </c>
    </row>
    <row r="22" spans="1:4">
      <c r="A22" s="4" t="s">
        <v>2485</v>
      </c>
      <c r="B22" s="6" t="n">
        <v>20316</v>
      </c>
      <c r="C22" s="6" t="n">
        <v>18770</v>
      </c>
      <c r="D22" s="6" t="n">
        <v>17137</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486</v>
      </c>
      <c r="B1" s="2" t="s">
        <v>1</v>
      </c>
    </row>
    <row r="2" spans="1:4">
      <c r="B2" s="2" t="s">
        <v>87</v>
      </c>
      <c r="C2" s="2" t="s">
        <v>88</v>
      </c>
      <c r="D2" s="2" t="s">
        <v>89</v>
      </c>
    </row>
    <row r="3" spans="1:4">
      <c r="A3" s="3" t="s">
        <v>95</v>
      </c>
    </row>
    <row r="4" spans="1:4">
      <c r="A4" s="4" t="s">
        <v>2469</v>
      </c>
      <c r="B4" s="6" t="n">
        <v>3250</v>
      </c>
      <c r="C4" s="6" t="n">
        <v>2894</v>
      </c>
      <c r="D4" s="6" t="n">
        <v>1895</v>
      </c>
    </row>
    <row r="5" spans="1:4">
      <c r="A5" s="4" t="s">
        <v>2470</v>
      </c>
      <c r="B5" s="5" t="n">
        <v>25</v>
      </c>
      <c r="C5" s="5" t="n">
        <v>26</v>
      </c>
      <c r="D5" s="5" t="n">
        <v>23</v>
      </c>
    </row>
    <row r="6" spans="1:4">
      <c r="A6" s="4" t="s">
        <v>2487</v>
      </c>
      <c r="B6" s="5" t="n">
        <v>226</v>
      </c>
      <c r="C6" s="5" t="n">
        <v>158</v>
      </c>
      <c r="D6" s="5" t="n">
        <v>123</v>
      </c>
    </row>
    <row r="7" spans="1:4">
      <c r="A7" s="4" t="s">
        <v>2488</v>
      </c>
      <c r="B7" s="5" t="n">
        <v>2</v>
      </c>
      <c r="C7" s="5" t="n">
        <v>4</v>
      </c>
      <c r="D7" s="5" t="n">
        <v>25</v>
      </c>
    </row>
    <row r="8" spans="1:4">
      <c r="A8" s="4" t="s">
        <v>2474</v>
      </c>
      <c r="B8" s="5" t="n">
        <v>199</v>
      </c>
      <c r="C8" s="5" t="n">
        <v>135</v>
      </c>
      <c r="D8" s="5" t="n">
        <v>102</v>
      </c>
    </row>
    <row r="9" spans="1:4">
      <c r="A9" s="4" t="s">
        <v>2477</v>
      </c>
      <c r="B9" s="5" t="n">
        <v>6</v>
      </c>
      <c r="C9" s="5" t="n">
        <v>16</v>
      </c>
    </row>
    <row r="10" spans="1:4">
      <c r="A10" s="4" t="s">
        <v>2483</v>
      </c>
      <c r="B10" s="5" t="n">
        <v>1795</v>
      </c>
      <c r="C10" s="5" t="n">
        <v>1597</v>
      </c>
      <c r="D10" s="5" t="n">
        <v>1337</v>
      </c>
    </row>
    <row r="11" spans="1:4">
      <c r="A11" s="4" t="s">
        <v>2489</v>
      </c>
      <c r="B11" s="6" t="n">
        <v>5503</v>
      </c>
      <c r="C11" s="6" t="n">
        <v>4830</v>
      </c>
      <c r="D11" s="6" t="n">
        <v>3505</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0</v>
      </c>
      <c r="B1" s="2" t="s">
        <v>1</v>
      </c>
    </row>
    <row r="2" spans="1:4">
      <c r="B2" s="2" t="s">
        <v>87</v>
      </c>
      <c r="C2" s="2" t="s">
        <v>88</v>
      </c>
      <c r="D2" s="2" t="s">
        <v>89</v>
      </c>
    </row>
    <row r="3" spans="1:4">
      <c r="A3" s="3" t="s">
        <v>376</v>
      </c>
    </row>
    <row r="4" spans="1:4">
      <c r="A4" s="4" t="s">
        <v>2491</v>
      </c>
      <c r="B4" s="6" t="n">
        <v>3223</v>
      </c>
      <c r="C4" s="6" t="n">
        <v>3626</v>
      </c>
      <c r="D4" s="6" t="n">
        <v>2405</v>
      </c>
    </row>
    <row r="5" spans="1:4">
      <c r="A5" s="4" t="s">
        <v>2492</v>
      </c>
      <c r="B5" s="5" t="n">
        <v>9</v>
      </c>
      <c r="C5" s="5" t="n">
        <v>120</v>
      </c>
      <c r="D5" s="5" t="n">
        <v>177</v>
      </c>
    </row>
    <row r="6" spans="1:4">
      <c r="A6" s="4" t="s">
        <v>211</v>
      </c>
      <c r="B6" s="5" t="n">
        <v>226</v>
      </c>
      <c r="C6" s="5" t="n">
        <v>14</v>
      </c>
      <c r="D6" s="5" t="n">
        <v>-78</v>
      </c>
    </row>
    <row r="7" spans="1:4">
      <c r="A7" s="4" t="s">
        <v>2493</v>
      </c>
      <c r="B7" s="5" t="n">
        <v>341</v>
      </c>
      <c r="C7" s="5" t="n">
        <v>375</v>
      </c>
      <c r="D7" s="5" t="n">
        <v>-105</v>
      </c>
    </row>
    <row r="8" spans="1:4">
      <c r="A8" s="4" t="s">
        <v>2494</v>
      </c>
      <c r="B8" s="5" t="n">
        <v>-117</v>
      </c>
      <c r="C8" s="5" t="n">
        <v>-363</v>
      </c>
      <c r="D8" s="5" t="n">
        <v>23</v>
      </c>
    </row>
    <row r="9" spans="1:4">
      <c r="A9" s="4" t="s">
        <v>2495</v>
      </c>
      <c r="B9" s="5" t="n">
        <v>2</v>
      </c>
      <c r="C9" s="5" t="n">
        <v>2</v>
      </c>
      <c r="D9" s="5" t="n">
        <v>4</v>
      </c>
    </row>
    <row r="10" spans="1:4">
      <c r="A10" s="4" t="s">
        <v>141</v>
      </c>
      <c r="B10" s="5" t="n">
        <v>3458</v>
      </c>
      <c r="C10" s="5" t="n">
        <v>3760</v>
      </c>
      <c r="D10" s="5" t="n">
        <v>2504</v>
      </c>
    </row>
    <row r="11" spans="1:4">
      <c r="A11" s="4" t="s">
        <v>78</v>
      </c>
    </row>
    <row r="12" spans="1:4">
      <c r="A12" s="3" t="s">
        <v>376</v>
      </c>
    </row>
    <row r="13" spans="1:4">
      <c r="A13" s="4" t="s">
        <v>2491</v>
      </c>
      <c r="B13" s="5" t="n">
        <v>494</v>
      </c>
      <c r="C13" s="5" t="n">
        <v>784</v>
      </c>
      <c r="D13" s="5" t="n">
        <v>487</v>
      </c>
    </row>
    <row r="14" spans="1:4">
      <c r="A14" s="4" t="s">
        <v>79</v>
      </c>
    </row>
    <row r="15" spans="1:4">
      <c r="A15" s="3" t="s">
        <v>376</v>
      </c>
    </row>
    <row r="16" spans="1:4">
      <c r="A16" s="4" t="s">
        <v>2491</v>
      </c>
      <c r="B16" s="5" t="n">
        <v>29</v>
      </c>
      <c r="C16" s="5" t="n">
        <v>109</v>
      </c>
      <c r="D16" s="5" t="n">
        <v>96</v>
      </c>
    </row>
    <row r="17" spans="1:4">
      <c r="A17" s="4" t="s">
        <v>68</v>
      </c>
    </row>
    <row r="18" spans="1:4">
      <c r="A18" s="3" t="s">
        <v>376</v>
      </c>
    </row>
    <row r="19" spans="1:4">
      <c r="A19" s="4" t="s">
        <v>2491</v>
      </c>
      <c r="B19" s="5" t="n">
        <v>2736</v>
      </c>
      <c r="C19" s="5" t="n">
        <v>2765</v>
      </c>
      <c r="D19" s="5" t="n">
        <v>1916</v>
      </c>
    </row>
    <row r="20" spans="1:4">
      <c r="A20" s="4" t="s">
        <v>2496</v>
      </c>
    </row>
    <row r="21" spans="1:4">
      <c r="A21" s="3" t="s">
        <v>376</v>
      </c>
    </row>
    <row r="22" spans="1:4">
      <c r="A22" s="4" t="s">
        <v>2491</v>
      </c>
      <c r="B22" s="6" t="n">
        <v>-36</v>
      </c>
      <c r="C22" s="6" t="n">
        <v>-32</v>
      </c>
      <c r="D22" s="6" t="n">
        <v>-94</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7</v>
      </c>
      <c r="B1" s="2" t="s">
        <v>1</v>
      </c>
    </row>
    <row r="2" spans="1:4">
      <c r="B2" s="2" t="s">
        <v>87</v>
      </c>
      <c r="C2" s="2" t="s">
        <v>88</v>
      </c>
      <c r="D2" s="2" t="s">
        <v>89</v>
      </c>
    </row>
    <row r="3" spans="1:4">
      <c r="A3" s="3" t="s">
        <v>2498</v>
      </c>
    </row>
    <row r="4" spans="1:4">
      <c r="A4" s="4" t="s">
        <v>98</v>
      </c>
      <c r="B4" s="6" t="n">
        <v>669</v>
      </c>
      <c r="C4" s="6" t="n">
        <v>486</v>
      </c>
      <c r="D4" s="6" t="n">
        <v>472</v>
      </c>
    </row>
    <row r="5" spans="1:4">
      <c r="A5" s="4" t="s">
        <v>98</v>
      </c>
      <c r="B5" s="5" t="n">
        <v>669</v>
      </c>
      <c r="C5" s="5" t="n">
        <v>486</v>
      </c>
      <c r="D5" s="5" t="n">
        <v>472</v>
      </c>
    </row>
    <row r="6" spans="1:4">
      <c r="A6" s="3" t="s">
        <v>2499</v>
      </c>
    </row>
    <row r="7" spans="1:4">
      <c r="A7" s="4" t="s">
        <v>2500</v>
      </c>
      <c r="B7" s="5" t="n">
        <v>-2894</v>
      </c>
      <c r="C7" s="5" t="n">
        <v>-2631</v>
      </c>
      <c r="D7" s="5" t="n">
        <v>-2238</v>
      </c>
    </row>
    <row r="8" spans="1:4">
      <c r="A8" s="4" t="s">
        <v>2501</v>
      </c>
      <c r="B8" s="5" t="n">
        <v>-720</v>
      </c>
      <c r="C8" s="5" t="n">
        <v>-730</v>
      </c>
      <c r="D8" s="5" t="n">
        <v>-772</v>
      </c>
    </row>
    <row r="9" spans="1:4">
      <c r="A9" s="4" t="s">
        <v>2501</v>
      </c>
      <c r="B9" s="6" t="n">
        <v>-3614</v>
      </c>
      <c r="C9" s="6" t="n">
        <v>-3361</v>
      </c>
      <c r="D9" s="6" t="n">
        <v>-3010</v>
      </c>
    </row>
    <row r="10" spans="1:4">
      <c r="A10" s="4" t="s">
        <v>2502</v>
      </c>
      <c r="B10" s="4" t="s">
        <v>250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87</v>
      </c>
    </row>
    <row r="3" spans="1:2">
      <c r="A3" s="3" t="s">
        <v>222</v>
      </c>
    </row>
    <row r="4" spans="1:2">
      <c r="A4" s="4" t="s">
        <v>222</v>
      </c>
      <c r="B4" s="4" t="s">
        <v>22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504</v>
      </c>
      <c r="B1" s="2" t="s">
        <v>1</v>
      </c>
    </row>
    <row r="2" spans="1:4">
      <c r="B2" s="2" t="s">
        <v>87</v>
      </c>
      <c r="C2" s="2" t="s">
        <v>88</v>
      </c>
      <c r="D2" s="2" t="s">
        <v>89</v>
      </c>
    </row>
    <row r="3" spans="1:4">
      <c r="A3" s="3" t="s">
        <v>102</v>
      </c>
    </row>
    <row r="4" spans="1:4">
      <c r="A4" s="4" t="s">
        <v>2505</v>
      </c>
      <c r="B4" s="6" t="n">
        <v>6300</v>
      </c>
      <c r="C4" s="6" t="n">
        <v>5542</v>
      </c>
      <c r="D4" s="6" t="n">
        <v>5211</v>
      </c>
    </row>
    <row r="5" spans="1:4">
      <c r="A5" s="4" t="s">
        <v>2506</v>
      </c>
      <c r="B5" s="5" t="n">
        <v>1105</v>
      </c>
      <c r="C5" s="5" t="n">
        <v>1037</v>
      </c>
      <c r="D5" s="5" t="n">
        <v>912</v>
      </c>
    </row>
    <row r="6" spans="1:4">
      <c r="A6" s="4" t="s">
        <v>2507</v>
      </c>
      <c r="B6" s="5" t="n">
        <v>330</v>
      </c>
      <c r="C6" s="5" t="n">
        <v>300</v>
      </c>
      <c r="D6" s="5" t="n">
        <v>272</v>
      </c>
    </row>
    <row r="7" spans="1:4">
      <c r="A7" s="4" t="s">
        <v>2508</v>
      </c>
      <c r="B7" s="5" t="n">
        <v>146</v>
      </c>
      <c r="C7" s="5" t="n">
        <v>201</v>
      </c>
      <c r="D7" s="5" t="n">
        <v>188</v>
      </c>
    </row>
    <row r="8" spans="1:4">
      <c r="A8" s="4" t="s">
        <v>305</v>
      </c>
      <c r="B8" s="5" t="n">
        <v>283</v>
      </c>
      <c r="C8" s="5" t="n">
        <v>131</v>
      </c>
      <c r="D8" s="5" t="n">
        <v>161</v>
      </c>
    </row>
    <row r="9" spans="1:4">
      <c r="A9" s="4" t="s">
        <v>2509</v>
      </c>
      <c r="B9" s="5" t="n">
        <v>1289</v>
      </c>
      <c r="C9" s="5" t="n">
        <v>1474</v>
      </c>
      <c r="D9" s="5" t="n">
        <v>1547</v>
      </c>
    </row>
    <row r="10" spans="1:4">
      <c r="A10" s="4" t="s">
        <v>2510</v>
      </c>
      <c r="B10" s="5" t="n">
        <v>3295</v>
      </c>
      <c r="C10" s="5" t="n">
        <v>2787</v>
      </c>
      <c r="D10" s="5" t="n">
        <v>2334</v>
      </c>
    </row>
    <row r="11" spans="1:4">
      <c r="A11" s="4" t="s">
        <v>2511</v>
      </c>
      <c r="B11" s="6" t="n">
        <v>12748</v>
      </c>
      <c r="C11" s="6" t="n">
        <v>11472</v>
      </c>
      <c r="D11" s="6" t="n">
        <v>10625</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s>
  <sheetData>
    <row r="1" spans="1:4">
      <c r="A1" s="1" t="s">
        <v>2512</v>
      </c>
      <c r="B1" s="2" t="s">
        <v>960</v>
      </c>
      <c r="D1" s="2" t="s">
        <v>1</v>
      </c>
    </row>
    <row r="2" spans="1:4">
      <c r="B2" s="2" t="s">
        <v>2513</v>
      </c>
      <c r="C2" s="2" t="s">
        <v>2514</v>
      </c>
      <c r="D2" s="2" t="s">
        <v>685</v>
      </c>
    </row>
    <row r="3" spans="1:4">
      <c r="A3" s="3" t="s">
        <v>2515</v>
      </c>
    </row>
    <row r="4" spans="1:4">
      <c r="A4" s="4" t="s">
        <v>2516</v>
      </c>
      <c r="B4" s="4" t="s">
        <v>676</v>
      </c>
    </row>
    <row r="5" spans="1:4">
      <c r="A5" s="4" t="s">
        <v>2517</v>
      </c>
      <c r="C5" s="4" t="s">
        <v>2518</v>
      </c>
    </row>
    <row r="6" spans="1:4">
      <c r="A6" s="4" t="s">
        <v>2519</v>
      </c>
      <c r="B6" s="7" t="n">
        <v>31.25</v>
      </c>
    </row>
    <row r="7" spans="1:4">
      <c r="A7" s="4" t="s">
        <v>2520</v>
      </c>
      <c r="B7" s="5" t="n">
        <v>2</v>
      </c>
    </row>
    <row r="8" spans="1:4">
      <c r="A8" s="4" t="s">
        <v>2521</v>
      </c>
      <c r="B8" s="4" t="s">
        <v>2522</v>
      </c>
    </row>
    <row r="9" spans="1:4">
      <c r="A9" s="4" t="s">
        <v>2523</v>
      </c>
      <c r="B9" s="4" t="s">
        <v>2524</v>
      </c>
    </row>
    <row r="10" spans="1:4">
      <c r="A10" s="4" t="s">
        <v>2525</v>
      </c>
      <c r="B10" s="5" t="n">
        <v>3</v>
      </c>
    </row>
    <row r="11" spans="1:4">
      <c r="A11" s="4" t="s">
        <v>2526</v>
      </c>
      <c r="B11" s="6" t="n">
        <v>396</v>
      </c>
    </row>
    <row r="12" spans="1:4">
      <c r="A12" s="4" t="s">
        <v>2527</v>
      </c>
      <c r="B12" s="5" t="n">
        <v>13309760</v>
      </c>
    </row>
    <row r="13" spans="1:4">
      <c r="A13" s="4" t="s">
        <v>2528</v>
      </c>
      <c r="D13" s="6" t="n">
        <v>63</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29</v>
      </c>
      <c r="B1" s="2" t="s">
        <v>2530</v>
      </c>
      <c r="C1" s="2" t="s">
        <v>87</v>
      </c>
      <c r="D1" s="2" t="s">
        <v>88</v>
      </c>
      <c r="E1" s="2" t="s">
        <v>2531</v>
      </c>
      <c r="F1" s="2" t="s">
        <v>2532</v>
      </c>
      <c r="G1" s="2" t="s">
        <v>2533</v>
      </c>
      <c r="H1" s="2" t="s">
        <v>2534</v>
      </c>
    </row>
    <row r="2" spans="1:8">
      <c r="A2" s="3" t="s">
        <v>2515</v>
      </c>
    </row>
    <row r="3" spans="1:8">
      <c r="A3" s="4" t="s">
        <v>2535</v>
      </c>
      <c r="B3" s="4" t="s">
        <v>676</v>
      </c>
    </row>
    <row r="4" spans="1:8">
      <c r="A4" s="4" t="s">
        <v>2536</v>
      </c>
      <c r="B4" s="4" t="s">
        <v>2522</v>
      </c>
      <c r="F4" s="4" t="s">
        <v>2522</v>
      </c>
      <c r="G4" s="4" t="s">
        <v>2522</v>
      </c>
      <c r="H4" s="4" t="s">
        <v>2522</v>
      </c>
    </row>
    <row r="5" spans="1:8">
      <c r="A5" s="4" t="s">
        <v>2537</v>
      </c>
      <c r="C5" s="6" t="n">
        <v>49</v>
      </c>
    </row>
    <row r="6" spans="1:8">
      <c r="A6" s="4" t="s">
        <v>2538</v>
      </c>
      <c r="C6" s="6" t="n">
        <v>16</v>
      </c>
      <c r="D6" s="6" t="n">
        <v>16</v>
      </c>
    </row>
    <row r="7" spans="1:8">
      <c r="A7" s="4" t="s">
        <v>2539</v>
      </c>
    </row>
    <row r="8" spans="1:8">
      <c r="A8" s="3" t="s">
        <v>2515</v>
      </c>
    </row>
    <row r="9" spans="1:8">
      <c r="A9" s="4" t="s">
        <v>2536</v>
      </c>
      <c r="E9" s="4" t="s">
        <v>2522</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0</v>
      </c>
      <c r="B1" s="2" t="s">
        <v>1</v>
      </c>
    </row>
    <row r="2" spans="1:3">
      <c r="B2" s="2" t="s">
        <v>87</v>
      </c>
      <c r="C2" s="2" t="s">
        <v>88</v>
      </c>
    </row>
    <row r="3" spans="1:3">
      <c r="A3" s="3" t="s">
        <v>2515</v>
      </c>
    </row>
    <row r="4" spans="1:3">
      <c r="A4" s="4" t="s">
        <v>2537</v>
      </c>
      <c r="B4" s="6" t="n">
        <v>86</v>
      </c>
    </row>
    <row r="5" spans="1:3">
      <c r="A5" s="4" t="s">
        <v>2538</v>
      </c>
      <c r="B5" s="6" t="n">
        <v>27</v>
      </c>
      <c r="C5" s="6" t="n">
        <v>10</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1</v>
      </c>
      <c r="B1" s="2" t="s">
        <v>1</v>
      </c>
    </row>
    <row r="2" spans="1:4">
      <c r="B2" s="2" t="s">
        <v>87</v>
      </c>
      <c r="C2" s="2" t="s">
        <v>88</v>
      </c>
      <c r="D2" s="2" t="s">
        <v>89</v>
      </c>
    </row>
    <row r="3" spans="1:4">
      <c r="A3" s="3" t="s">
        <v>2515</v>
      </c>
    </row>
    <row r="4" spans="1:4">
      <c r="A4" s="4" t="s">
        <v>2542</v>
      </c>
      <c r="B4" s="4" t="s">
        <v>632</v>
      </c>
    </row>
    <row r="5" spans="1:4">
      <c r="A5" s="4" t="s">
        <v>2538</v>
      </c>
      <c r="B5" s="6" t="n">
        <v>325</v>
      </c>
      <c r="C5" s="6" t="n">
        <v>105</v>
      </c>
      <c r="D5" s="6" t="n">
        <v>166</v>
      </c>
    </row>
    <row r="6" spans="1:4">
      <c r="A6" s="4" t="s">
        <v>2543</v>
      </c>
      <c r="B6" s="4" t="s">
        <v>2058</v>
      </c>
    </row>
    <row r="7" spans="1:4">
      <c r="A7" s="4" t="s">
        <v>2544</v>
      </c>
      <c r="B7" s="4" t="s">
        <v>2524</v>
      </c>
    </row>
    <row r="8" spans="1:4">
      <c r="A8" s="4" t="s">
        <v>2545</v>
      </c>
      <c r="B8" s="4" t="s">
        <v>2524</v>
      </c>
    </row>
    <row r="9" spans="1:4">
      <c r="A9" s="4" t="s">
        <v>2546</v>
      </c>
    </row>
    <row r="10" spans="1:4">
      <c r="A10" s="3" t="s">
        <v>2515</v>
      </c>
    </row>
    <row r="11" spans="1:4">
      <c r="A11" s="4" t="s">
        <v>2535</v>
      </c>
      <c r="B11" s="4" t="s">
        <v>841</v>
      </c>
    </row>
    <row r="12" spans="1:4">
      <c r="A12" s="4" t="s">
        <v>2547</v>
      </c>
      <c r="B12" s="4" t="s">
        <v>2548</v>
      </c>
    </row>
    <row r="13" spans="1:4">
      <c r="A13" s="4" t="s">
        <v>2549</v>
      </c>
      <c r="B13" s="4" t="s">
        <v>2550</v>
      </c>
    </row>
    <row r="14" spans="1:4">
      <c r="A14" s="4" t="s">
        <v>2551</v>
      </c>
    </row>
    <row r="15" spans="1:4">
      <c r="A15" s="3" t="s">
        <v>2515</v>
      </c>
    </row>
    <row r="16" spans="1:4">
      <c r="A16" s="4" t="s">
        <v>2535</v>
      </c>
      <c r="B16" s="4" t="s">
        <v>841</v>
      </c>
    </row>
    <row r="17" spans="1:4">
      <c r="A17" s="4" t="s">
        <v>2547</v>
      </c>
      <c r="B17" s="4" t="s">
        <v>2524</v>
      </c>
    </row>
    <row r="18" spans="1:4">
      <c r="A18" s="4" t="s">
        <v>2549</v>
      </c>
      <c r="B18" s="4" t="s">
        <v>2524</v>
      </c>
    </row>
    <row r="19" spans="1:4">
      <c r="A19" s="4" t="s">
        <v>2552</v>
      </c>
    </row>
    <row r="20" spans="1:4">
      <c r="A20" s="3" t="s">
        <v>2515</v>
      </c>
    </row>
    <row r="21" spans="1:4">
      <c r="A21" s="4" t="s">
        <v>2535</v>
      </c>
      <c r="B21" s="4" t="s">
        <v>676</v>
      </c>
    </row>
    <row r="22" spans="1:4">
      <c r="A22" s="4" t="s">
        <v>2547</v>
      </c>
      <c r="B22" s="4" t="s">
        <v>2550</v>
      </c>
    </row>
    <row r="23" spans="1:4">
      <c r="A23" s="4" t="s">
        <v>2549</v>
      </c>
      <c r="B23" s="4" t="s">
        <v>2548</v>
      </c>
    </row>
    <row r="24" spans="1:4">
      <c r="A24" s="4" t="s">
        <v>871</v>
      </c>
    </row>
    <row r="25" spans="1:4">
      <c r="A25" s="3" t="s">
        <v>2515</v>
      </c>
    </row>
    <row r="26" spans="1:4">
      <c r="A26" s="4" t="s">
        <v>2535</v>
      </c>
      <c r="B26" s="4" t="s">
        <v>676</v>
      </c>
    </row>
    <row r="27" spans="1:4">
      <c r="A27" s="4" t="s">
        <v>2553</v>
      </c>
      <c r="B27" s="4" t="s">
        <v>2522</v>
      </c>
    </row>
    <row r="28" spans="1:4">
      <c r="A28" s="4" t="s">
        <v>2554</v>
      </c>
    </row>
    <row r="29" spans="1:4">
      <c r="A29" s="3" t="s">
        <v>2515</v>
      </c>
    </row>
    <row r="30" spans="1:4">
      <c r="A30" s="4" t="s">
        <v>2555</v>
      </c>
      <c r="B30" s="10" t="n">
        <v>2.7</v>
      </c>
    </row>
    <row r="31" spans="1:4">
      <c r="A31" s="4" t="s">
        <v>2556</v>
      </c>
    </row>
    <row r="32" spans="1:4">
      <c r="A32" s="3" t="s">
        <v>2515</v>
      </c>
    </row>
    <row r="33" spans="1:4">
      <c r="A33" s="4" t="s">
        <v>2555</v>
      </c>
      <c r="B33" s="10" t="n">
        <v>1.7</v>
      </c>
    </row>
    <row r="34" spans="1:4">
      <c r="A34" s="4" t="s">
        <v>874</v>
      </c>
    </row>
    <row r="35" spans="1:4">
      <c r="A35" s="3" t="s">
        <v>2515</v>
      </c>
    </row>
    <row r="36" spans="1:4">
      <c r="A36" s="4" t="s">
        <v>2535</v>
      </c>
      <c r="B36" s="4" t="s">
        <v>841</v>
      </c>
    </row>
    <row r="37" spans="1:4">
      <c r="A37" s="4" t="s">
        <v>2553</v>
      </c>
      <c r="B37" s="4" t="s">
        <v>897</v>
      </c>
    </row>
    <row r="38" spans="1:4">
      <c r="A38" s="4" t="s">
        <v>2557</v>
      </c>
    </row>
    <row r="39" spans="1:4">
      <c r="A39" s="3" t="s">
        <v>2515</v>
      </c>
    </row>
    <row r="40" spans="1:4">
      <c r="A40" s="4" t="s">
        <v>2555</v>
      </c>
      <c r="B40" s="10" t="n">
        <v>2.7</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558</v>
      </c>
      <c r="B1" s="2" t="s">
        <v>1</v>
      </c>
    </row>
    <row r="2" spans="1:4">
      <c r="B2" s="2" t="s">
        <v>87</v>
      </c>
      <c r="C2" s="2" t="s">
        <v>88</v>
      </c>
      <c r="D2" s="2" t="s">
        <v>89</v>
      </c>
    </row>
    <row r="3" spans="1:4">
      <c r="A3" s="3" t="s">
        <v>103</v>
      </c>
    </row>
    <row r="4" spans="1:4">
      <c r="A4" s="4" t="s">
        <v>2559</v>
      </c>
      <c r="B4" s="6" t="n">
        <v>1227</v>
      </c>
      <c r="C4" s="6" t="n">
        <v>1073</v>
      </c>
      <c r="D4" s="6" t="n">
        <v>968</v>
      </c>
    </row>
    <row r="5" spans="1:4">
      <c r="A5" s="4" t="s">
        <v>2560</v>
      </c>
      <c r="B5" s="5" t="n">
        <v>2790</v>
      </c>
      <c r="C5" s="5" t="n">
        <v>2555</v>
      </c>
      <c r="D5" s="5" t="n">
        <v>2334</v>
      </c>
    </row>
    <row r="6" spans="1:4">
      <c r="A6" s="4" t="s">
        <v>2561</v>
      </c>
      <c r="B6" s="5" t="n">
        <v>215</v>
      </c>
      <c r="C6" s="5" t="n">
        <v>197</v>
      </c>
      <c r="D6" s="5" t="n">
        <v>212</v>
      </c>
    </row>
    <row r="7" spans="1:4">
      <c r="A7" s="4" t="s">
        <v>2562</v>
      </c>
      <c r="B7" s="5" t="n">
        <v>968</v>
      </c>
      <c r="C7" s="5" t="n">
        <v>901</v>
      </c>
      <c r="D7" s="5" t="n">
        <v>722</v>
      </c>
    </row>
    <row r="8" spans="1:4">
      <c r="A8" s="4" t="s">
        <v>2563</v>
      </c>
      <c r="B8" s="5" t="n">
        <v>1963</v>
      </c>
      <c r="C8" s="5" t="n">
        <v>1839</v>
      </c>
      <c r="D8" s="5" t="n">
        <v>1836</v>
      </c>
    </row>
    <row r="9" spans="1:4">
      <c r="A9" s="4" t="s">
        <v>2564</v>
      </c>
      <c r="B9" s="5" t="n">
        <v>936</v>
      </c>
      <c r="C9" s="5" t="n">
        <v>926</v>
      </c>
      <c r="D9" s="5" t="n">
        <v>502</v>
      </c>
    </row>
    <row r="10" spans="1:4">
      <c r="A10" s="4" t="s">
        <v>2565</v>
      </c>
      <c r="B10" s="5" t="n">
        <v>1454</v>
      </c>
      <c r="C10" s="5" t="n">
        <v>1360</v>
      </c>
      <c r="D10" s="5" t="n">
        <v>1280</v>
      </c>
    </row>
    <row r="11" spans="1:4">
      <c r="A11" s="4" t="s">
        <v>2566</v>
      </c>
      <c r="B11" s="5" t="n">
        <v>894</v>
      </c>
      <c r="C11" s="5" t="n">
        <v>699</v>
      </c>
      <c r="D11" s="5" t="n">
        <v>611</v>
      </c>
    </row>
    <row r="12" spans="1:4">
      <c r="A12" s="4" t="s">
        <v>2567</v>
      </c>
      <c r="B12" s="5" t="n">
        <v>78</v>
      </c>
      <c r="C12" s="5" t="n">
        <v>82</v>
      </c>
      <c r="D12" s="5" t="n">
        <v>70</v>
      </c>
    </row>
    <row r="13" spans="1:4">
      <c r="A13" s="4" t="s">
        <v>2568</v>
      </c>
      <c r="B13" s="5" t="n">
        <v>293</v>
      </c>
      <c r="C13" s="5" t="n">
        <v>215</v>
      </c>
      <c r="D13" s="5" t="n">
        <v>298</v>
      </c>
    </row>
    <row r="14" spans="1:4">
      <c r="A14" s="4" t="s">
        <v>2569</v>
      </c>
      <c r="B14" s="5" t="n">
        <v>1871</v>
      </c>
      <c r="C14" s="5" t="n">
        <v>1336</v>
      </c>
      <c r="D14" s="5" t="n">
        <v>1322</v>
      </c>
    </row>
    <row r="15" spans="1:4">
      <c r="A15" s="4" t="s">
        <v>141</v>
      </c>
      <c r="B15" s="5" t="n">
        <v>12689</v>
      </c>
      <c r="C15" s="5" t="n">
        <v>11183</v>
      </c>
      <c r="D15" s="5" t="n">
        <v>10155</v>
      </c>
    </row>
    <row r="16" spans="1:4">
      <c r="A16" s="3" t="s">
        <v>2570</v>
      </c>
    </row>
    <row r="17" spans="1:4">
      <c r="A17" s="4" t="s">
        <v>2571</v>
      </c>
      <c r="B17" s="5" t="n">
        <v>72</v>
      </c>
      <c r="C17" s="5" t="n">
        <v>58</v>
      </c>
      <c r="D17" s="5" t="n">
        <v>40</v>
      </c>
    </row>
    <row r="18" spans="1:4">
      <c r="A18" s="4" t="s">
        <v>2572</v>
      </c>
      <c r="B18" s="5" t="n">
        <v>1</v>
      </c>
      <c r="D18" s="5" t="n">
        <v>2</v>
      </c>
    </row>
    <row r="19" spans="1:4">
      <c r="A19" s="4" t="s">
        <v>141</v>
      </c>
      <c r="B19" s="5" t="n">
        <v>73</v>
      </c>
      <c r="C19" s="5" t="n">
        <v>58</v>
      </c>
      <c r="D19" s="6" t="n">
        <v>42</v>
      </c>
    </row>
    <row r="20" spans="1:4">
      <c r="A20" s="4" t="s">
        <v>2573</v>
      </c>
      <c r="B20" s="6" t="n">
        <v>14</v>
      </c>
      <c r="C20" s="6" t="n">
        <v>8</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4</v>
      </c>
      <c r="B1" s="2" t="s">
        <v>1</v>
      </c>
    </row>
    <row r="2" spans="1:4">
      <c r="B2" s="2" t="s">
        <v>87</v>
      </c>
      <c r="C2" s="2" t="s">
        <v>88</v>
      </c>
      <c r="D2" s="2" t="s">
        <v>89</v>
      </c>
    </row>
    <row r="3" spans="1:4">
      <c r="A3" s="3" t="s">
        <v>107</v>
      </c>
    </row>
    <row r="4" spans="1:4">
      <c r="A4" s="4" t="s">
        <v>2575</v>
      </c>
      <c r="B4" s="6" t="n">
        <v>6</v>
      </c>
      <c r="C4" s="6" t="n">
        <v>20</v>
      </c>
      <c r="D4" s="6" t="n">
        <v>7</v>
      </c>
    </row>
    <row r="5" spans="1:4">
      <c r="A5" s="4" t="s">
        <v>107</v>
      </c>
      <c r="B5" s="6" t="n">
        <v>6</v>
      </c>
      <c r="C5" s="6" t="n">
        <v>20</v>
      </c>
      <c r="D5" s="6" t="n">
        <v>7</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G3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2576</v>
      </c>
      <c r="B1" s="2" t="s">
        <v>650</v>
      </c>
      <c r="C1" s="2" t="s">
        <v>29</v>
      </c>
      <c r="D1" s="2" t="s">
        <v>651</v>
      </c>
      <c r="E1" s="2" t="s">
        <v>30</v>
      </c>
      <c r="F1" s="2" t="s">
        <v>685</v>
      </c>
      <c r="G1" s="2" t="s">
        <v>686</v>
      </c>
    </row>
    <row r="2" spans="1:7">
      <c r="A2" s="3" t="s">
        <v>31</v>
      </c>
    </row>
    <row r="3" spans="1:7">
      <c r="A3" s="4" t="s">
        <v>200</v>
      </c>
      <c r="C3" s="6" t="n">
        <v>57687</v>
      </c>
      <c r="E3" s="6" t="n">
        <v>78663</v>
      </c>
    </row>
    <row r="4" spans="1:7">
      <c r="A4" s="4" t="s">
        <v>163</v>
      </c>
      <c r="C4" s="5" t="n">
        <v>315570</v>
      </c>
      <c r="E4" s="5" t="n">
        <v>342582</v>
      </c>
    </row>
    <row r="5" spans="1:7">
      <c r="A5" s="4" t="s">
        <v>164</v>
      </c>
      <c r="C5" s="5" t="n">
        <v>51705</v>
      </c>
      <c r="E5" s="5" t="n">
        <v>42340</v>
      </c>
    </row>
    <row r="6" spans="1:7">
      <c r="A6" s="4" t="s">
        <v>62</v>
      </c>
      <c r="C6" s="5" t="n">
        <v>165742</v>
      </c>
      <c r="E6" s="5" t="n">
        <v>154644</v>
      </c>
    </row>
    <row r="7" spans="1:7">
      <c r="A7" s="4" t="s">
        <v>117</v>
      </c>
      <c r="C7" s="5" t="n">
        <v>679300</v>
      </c>
      <c r="E7" s="5" t="n">
        <v>675498</v>
      </c>
    </row>
    <row r="8" spans="1:7">
      <c r="A8" s="4" t="s">
        <v>1496</v>
      </c>
      <c r="B8" s="5" t="n">
        <v>15116</v>
      </c>
      <c r="C8" s="5" t="n">
        <v>15116</v>
      </c>
      <c r="D8" s="5" t="n">
        <v>15003</v>
      </c>
      <c r="E8" s="5" t="n">
        <v>15003</v>
      </c>
    </row>
    <row r="9" spans="1:7">
      <c r="A9" s="4" t="s">
        <v>1019</v>
      </c>
      <c r="C9" s="5" t="n">
        <v>1285120</v>
      </c>
      <c r="E9" s="5" t="n">
        <v>1308730</v>
      </c>
    </row>
    <row r="10" spans="1:7">
      <c r="A10" s="3" t="s">
        <v>48</v>
      </c>
    </row>
    <row r="11" spans="1:7">
      <c r="A11" s="4" t="s">
        <v>167</v>
      </c>
      <c r="C11" s="5" t="n">
        <v>239725</v>
      </c>
      <c r="E11" s="5" t="n">
        <v>266828</v>
      </c>
    </row>
    <row r="12" spans="1:7">
      <c r="A12" s="4" t="s">
        <v>1668</v>
      </c>
      <c r="C12" s="5" t="n">
        <v>120653</v>
      </c>
      <c r="E12" s="5" t="n">
        <v>136860</v>
      </c>
    </row>
    <row r="13" spans="1:7">
      <c r="A13" s="4" t="s">
        <v>169</v>
      </c>
      <c r="C13" s="5" t="n">
        <v>820431</v>
      </c>
      <c r="E13" s="5" t="n">
        <v>806091</v>
      </c>
    </row>
    <row r="14" spans="1:7">
      <c r="A14" s="4" t="s">
        <v>211</v>
      </c>
      <c r="B14" s="5" t="n">
        <v>11091</v>
      </c>
      <c r="C14" s="5" t="n">
        <v>11091</v>
      </c>
      <c r="D14" s="5" t="n">
        <v>14287</v>
      </c>
      <c r="E14" s="5" t="n">
        <v>14287</v>
      </c>
    </row>
    <row r="15" spans="1:7">
      <c r="A15" s="4" t="s">
        <v>1647</v>
      </c>
      <c r="C15" s="5" t="n">
        <v>1191900</v>
      </c>
      <c r="E15" s="5" t="n">
        <v>1224066</v>
      </c>
    </row>
    <row r="16" spans="1:7">
      <c r="A16" s="4" t="s">
        <v>2577</v>
      </c>
      <c r="C16" s="5" t="n">
        <v>93220</v>
      </c>
      <c r="E16" s="5" t="n">
        <v>84664</v>
      </c>
    </row>
    <row r="17" spans="1:7">
      <c r="A17" s="4" t="s">
        <v>2578</v>
      </c>
    </row>
    <row r="18" spans="1:7">
      <c r="A18" s="3" t="s">
        <v>31</v>
      </c>
    </row>
    <row r="19" spans="1:7">
      <c r="A19" s="4" t="s">
        <v>200</v>
      </c>
      <c r="C19" s="5" t="n">
        <v>21539</v>
      </c>
      <c r="E19" s="5" t="n">
        <v>24887</v>
      </c>
    </row>
    <row r="20" spans="1:7">
      <c r="A20" s="4" t="s">
        <v>1496</v>
      </c>
      <c r="C20" s="5" t="n">
        <v>2375</v>
      </c>
    </row>
    <row r="21" spans="1:7">
      <c r="A21" s="4" t="s">
        <v>1019</v>
      </c>
      <c r="C21" s="5" t="n">
        <v>49049</v>
      </c>
      <c r="E21" s="5" t="n">
        <v>40509</v>
      </c>
    </row>
    <row r="22" spans="1:7">
      <c r="A22" s="3" t="s">
        <v>48</v>
      </c>
    </row>
    <row r="23" spans="1:7">
      <c r="A23" s="4" t="s">
        <v>211</v>
      </c>
      <c r="E23" s="5" t="n">
        <v>6318</v>
      </c>
    </row>
    <row r="24" spans="1:7">
      <c r="A24" s="4" t="s">
        <v>1647</v>
      </c>
      <c r="C24" s="5" t="n">
        <v>446685</v>
      </c>
      <c r="E24" s="5" t="n">
        <v>464443</v>
      </c>
    </row>
    <row r="25" spans="1:7">
      <c r="A25" s="4" t="s">
        <v>2577</v>
      </c>
      <c r="C25" s="5" t="n">
        <v>-397636</v>
      </c>
      <c r="E25" s="5" t="n">
        <v>-423934</v>
      </c>
    </row>
    <row r="26" spans="1:7">
      <c r="A26" s="4" t="s">
        <v>2579</v>
      </c>
    </row>
    <row r="27" spans="1:7">
      <c r="A27" s="3" t="s">
        <v>31</v>
      </c>
    </row>
    <row r="28" spans="1:7">
      <c r="A28" s="4" t="s">
        <v>200</v>
      </c>
      <c r="C28" s="5" t="n">
        <v>8054</v>
      </c>
      <c r="E28" s="5" t="n">
        <v>25382</v>
      </c>
    </row>
    <row r="29" spans="1:7">
      <c r="A29" s="4" t="s">
        <v>1496</v>
      </c>
      <c r="E29" s="5" t="n">
        <v>1</v>
      </c>
    </row>
    <row r="30" spans="1:7">
      <c r="A30" s="4" t="s">
        <v>1019</v>
      </c>
      <c r="C30" s="5" t="n">
        <v>240619</v>
      </c>
      <c r="E30" s="5" t="n">
        <v>254156</v>
      </c>
    </row>
    <row r="31" spans="1:7">
      <c r="A31" s="3" t="s">
        <v>48</v>
      </c>
    </row>
    <row r="32" spans="1:7">
      <c r="A32" s="4" t="s">
        <v>211</v>
      </c>
      <c r="E32" s="5" t="n">
        <v>152</v>
      </c>
    </row>
    <row r="33" spans="1:7">
      <c r="A33" s="4" t="s">
        <v>1647</v>
      </c>
      <c r="C33" s="5" t="n">
        <v>345271</v>
      </c>
      <c r="E33" s="5" t="n">
        <v>343020</v>
      </c>
    </row>
    <row r="34" spans="1:7">
      <c r="A34" s="4" t="s">
        <v>2577</v>
      </c>
      <c r="C34" s="5" t="n">
        <v>-104652</v>
      </c>
      <c r="E34" s="5" t="n">
        <v>-88864</v>
      </c>
    </row>
    <row r="35" spans="1:7">
      <c r="A35" s="4" t="s">
        <v>2580</v>
      </c>
    </row>
    <row r="36" spans="1:7">
      <c r="A36" s="3" t="s">
        <v>31</v>
      </c>
    </row>
    <row r="37" spans="1:7">
      <c r="A37" s="4" t="s">
        <v>200</v>
      </c>
      <c r="E37" s="5" t="n">
        <v>200</v>
      </c>
    </row>
    <row r="38" spans="1:7">
      <c r="A38" s="4" t="s">
        <v>1496</v>
      </c>
      <c r="E38" s="5" t="n">
        <v>4</v>
      </c>
    </row>
    <row r="39" spans="1:7">
      <c r="A39" s="4" t="s">
        <v>1019</v>
      </c>
      <c r="C39" s="5" t="n">
        <v>59700</v>
      </c>
      <c r="E39" s="5" t="n">
        <v>73368</v>
      </c>
    </row>
    <row r="40" spans="1:7">
      <c r="A40" s="3" t="s">
        <v>48</v>
      </c>
    </row>
    <row r="41" spans="1:7">
      <c r="A41" s="4" t="s">
        <v>211</v>
      </c>
      <c r="E41" s="5" t="n">
        <v>23</v>
      </c>
    </row>
    <row r="42" spans="1:7">
      <c r="A42" s="4" t="s">
        <v>1647</v>
      </c>
      <c r="C42" s="5" t="n">
        <v>60645</v>
      </c>
      <c r="E42" s="5" t="n">
        <v>65858</v>
      </c>
    </row>
    <row r="43" spans="1:7">
      <c r="A43" s="4" t="s">
        <v>2577</v>
      </c>
      <c r="C43" s="5" t="n">
        <v>-945</v>
      </c>
      <c r="E43" s="5" t="n">
        <v>7510</v>
      </c>
    </row>
    <row r="44" spans="1:7">
      <c r="A44" s="4" t="s">
        <v>2581</v>
      </c>
    </row>
    <row r="45" spans="1:7">
      <c r="A45" s="3" t="s">
        <v>31</v>
      </c>
    </row>
    <row r="46" spans="1:7">
      <c r="A46" s="4" t="s">
        <v>200</v>
      </c>
      <c r="E46" s="5" t="n">
        <v>100</v>
      </c>
    </row>
    <row r="47" spans="1:7">
      <c r="A47" s="4" t="s">
        <v>1496</v>
      </c>
      <c r="E47" s="5" t="n">
        <v>12</v>
      </c>
    </row>
    <row r="48" spans="1:7">
      <c r="A48" s="4" t="s">
        <v>1019</v>
      </c>
      <c r="C48" s="5" t="n">
        <v>206116</v>
      </c>
      <c r="E48" s="5" t="n">
        <v>161453</v>
      </c>
    </row>
    <row r="49" spans="1:7">
      <c r="A49" s="3" t="s">
        <v>48</v>
      </c>
    </row>
    <row r="50" spans="1:7">
      <c r="A50" s="4" t="s">
        <v>211</v>
      </c>
      <c r="C50" s="5" t="n">
        <v>145</v>
      </c>
      <c r="E50" s="5" t="n">
        <v>138</v>
      </c>
    </row>
    <row r="51" spans="1:7">
      <c r="A51" s="4" t="s">
        <v>1647</v>
      </c>
      <c r="C51" s="5" t="n">
        <v>90182</v>
      </c>
      <c r="E51" s="5" t="n">
        <v>60355</v>
      </c>
    </row>
    <row r="52" spans="1:7">
      <c r="A52" s="4" t="s">
        <v>2577</v>
      </c>
      <c r="C52" s="5" t="n">
        <v>115934</v>
      </c>
      <c r="E52" s="5" t="n">
        <v>101098</v>
      </c>
    </row>
    <row r="53" spans="1:7">
      <c r="A53" s="4" t="s">
        <v>2582</v>
      </c>
    </row>
    <row r="54" spans="1:7">
      <c r="A54" s="3" t="s">
        <v>31</v>
      </c>
    </row>
    <row r="55" spans="1:7">
      <c r="A55" s="4" t="s">
        <v>1496</v>
      </c>
      <c r="C55" s="5" t="n">
        <v>7707</v>
      </c>
      <c r="E55" s="5" t="n">
        <v>9306</v>
      </c>
    </row>
    <row r="56" spans="1:7">
      <c r="A56" s="4" t="s">
        <v>1019</v>
      </c>
      <c r="C56" s="5" t="n">
        <v>279259</v>
      </c>
      <c r="E56" s="5" t="n">
        <v>319703</v>
      </c>
    </row>
    <row r="57" spans="1:7">
      <c r="A57" s="3" t="s">
        <v>48</v>
      </c>
    </row>
    <row r="58" spans="1:7">
      <c r="A58" s="4" t="s">
        <v>211</v>
      </c>
      <c r="C58" s="5" t="n">
        <v>2070</v>
      </c>
      <c r="E58" s="5" t="n">
        <v>499</v>
      </c>
    </row>
    <row r="59" spans="1:7">
      <c r="A59" s="4" t="s">
        <v>1647</v>
      </c>
      <c r="C59" s="5" t="n">
        <v>46016</v>
      </c>
      <c r="E59" s="5" t="n">
        <v>66107</v>
      </c>
    </row>
    <row r="60" spans="1:7">
      <c r="A60" s="4" t="s">
        <v>2577</v>
      </c>
      <c r="C60" s="5" t="n">
        <v>233243</v>
      </c>
      <c r="E60" s="5" t="n">
        <v>253596</v>
      </c>
    </row>
    <row r="61" spans="1:7">
      <c r="A61" s="4" t="s">
        <v>2583</v>
      </c>
    </row>
    <row r="62" spans="1:7">
      <c r="A62" s="3" t="s">
        <v>31</v>
      </c>
    </row>
    <row r="63" spans="1:7">
      <c r="A63" s="4" t="s">
        <v>1496</v>
      </c>
      <c r="C63" s="5" t="n">
        <v>5017</v>
      </c>
      <c r="E63" s="5" t="n">
        <v>50</v>
      </c>
    </row>
    <row r="64" spans="1:7">
      <c r="A64" s="4" t="s">
        <v>1019</v>
      </c>
      <c r="C64" s="5" t="n">
        <v>165733</v>
      </c>
      <c r="E64" s="5" t="n">
        <v>142922</v>
      </c>
    </row>
    <row r="65" spans="1:7">
      <c r="A65" s="3" t="s">
        <v>48</v>
      </c>
    </row>
    <row r="66" spans="1:7">
      <c r="A66" s="4" t="s">
        <v>211</v>
      </c>
      <c r="C66" s="5" t="n">
        <v>1630</v>
      </c>
      <c r="E66" s="5" t="n">
        <v>1863</v>
      </c>
    </row>
    <row r="67" spans="1:7">
      <c r="A67" s="4" t="s">
        <v>1647</v>
      </c>
      <c r="C67" s="5" t="n">
        <v>63134</v>
      </c>
      <c r="E67" s="5" t="n">
        <v>44367</v>
      </c>
    </row>
    <row r="68" spans="1:7">
      <c r="A68" s="4" t="s">
        <v>2577</v>
      </c>
      <c r="C68" s="5" t="n">
        <v>102599</v>
      </c>
      <c r="E68" s="5" t="n">
        <v>98555</v>
      </c>
    </row>
    <row r="69" spans="1:7">
      <c r="A69" s="4" t="s">
        <v>1572</v>
      </c>
    </row>
    <row r="70" spans="1:7">
      <c r="A70" s="3" t="s">
        <v>31</v>
      </c>
    </row>
    <row r="71" spans="1:7">
      <c r="A71" s="4" t="s">
        <v>200</v>
      </c>
      <c r="C71" s="5" t="n">
        <v>28094</v>
      </c>
      <c r="E71" s="5" t="n">
        <v>28094</v>
      </c>
    </row>
    <row r="72" spans="1:7">
      <c r="A72" s="4" t="s">
        <v>1496</v>
      </c>
      <c r="C72" s="5" t="n">
        <v>17</v>
      </c>
      <c r="E72" s="5" t="n">
        <v>5630</v>
      </c>
    </row>
    <row r="73" spans="1:7">
      <c r="A73" s="4" t="s">
        <v>1019</v>
      </c>
      <c r="C73" s="5" t="n">
        <v>284644</v>
      </c>
      <c r="E73" s="5" t="n">
        <v>316619</v>
      </c>
    </row>
    <row r="74" spans="1:7">
      <c r="A74" s="3" t="s">
        <v>48</v>
      </c>
    </row>
    <row r="75" spans="1:7">
      <c r="A75" s="4" t="s">
        <v>211</v>
      </c>
      <c r="C75" s="5" t="n">
        <v>7246</v>
      </c>
      <c r="E75" s="5" t="n">
        <v>5294</v>
      </c>
    </row>
    <row r="76" spans="1:7">
      <c r="A76" s="4" t="s">
        <v>1647</v>
      </c>
      <c r="C76" s="5" t="n">
        <v>139967</v>
      </c>
      <c r="E76" s="5" t="n">
        <v>179916</v>
      </c>
    </row>
    <row r="77" spans="1:7">
      <c r="A77" s="4" t="s">
        <v>2577</v>
      </c>
      <c r="C77" s="5" t="n">
        <v>144677</v>
      </c>
      <c r="E77" s="5" t="n">
        <v>136703</v>
      </c>
    </row>
    <row r="78" spans="1:7">
      <c r="A78" s="4" t="s">
        <v>78</v>
      </c>
    </row>
    <row r="79" spans="1:7">
      <c r="A79" s="3" t="s">
        <v>31</v>
      </c>
    </row>
    <row r="80" spans="1:7">
      <c r="A80" s="4" t="s">
        <v>163</v>
      </c>
      <c r="C80" s="5" t="n">
        <v>147747</v>
      </c>
      <c r="E80" s="5" t="n">
        <v>140853</v>
      </c>
    </row>
    <row r="81" spans="1:7">
      <c r="A81" s="4" t="s">
        <v>62</v>
      </c>
      <c r="C81" s="5" t="n">
        <v>164947</v>
      </c>
      <c r="E81" s="5" t="n">
        <v>154318</v>
      </c>
    </row>
    <row r="82" spans="1:7">
      <c r="A82" s="4" t="s">
        <v>117</v>
      </c>
      <c r="C82" s="5" t="n">
        <v>10758</v>
      </c>
      <c r="E82" s="5" t="n">
        <v>11472</v>
      </c>
    </row>
    <row r="83" spans="1:7">
      <c r="A83" s="4" t="s">
        <v>1019</v>
      </c>
      <c r="C83" s="5" t="n">
        <v>323452</v>
      </c>
      <c r="E83" s="5" t="n">
        <v>306643</v>
      </c>
    </row>
    <row r="84" spans="1:7">
      <c r="A84" s="4" t="s">
        <v>2584</v>
      </c>
    </row>
    <row r="85" spans="1:7">
      <c r="A85" s="3" t="s">
        <v>31</v>
      </c>
    </row>
    <row r="86" spans="1:7">
      <c r="A86" s="4" t="s">
        <v>163</v>
      </c>
      <c r="C86" s="5" t="n">
        <v>67280</v>
      </c>
      <c r="E86" s="5" t="n">
        <v>31784</v>
      </c>
    </row>
    <row r="87" spans="1:7">
      <c r="A87" s="4" t="s">
        <v>62</v>
      </c>
      <c r="C87" s="5" t="n">
        <v>18693</v>
      </c>
      <c r="E87" s="5" t="n">
        <v>34360</v>
      </c>
    </row>
    <row r="88" spans="1:7">
      <c r="A88" s="4" t="s">
        <v>2585</v>
      </c>
    </row>
    <row r="89" spans="1:7">
      <c r="A89" s="3" t="s">
        <v>31</v>
      </c>
    </row>
    <row r="90" spans="1:7">
      <c r="A90" s="4" t="s">
        <v>163</v>
      </c>
      <c r="C90" s="5" t="n">
        <v>2551</v>
      </c>
      <c r="E90" s="5" t="n">
        <v>5697</v>
      </c>
    </row>
    <row r="91" spans="1:7">
      <c r="A91" s="4" t="s">
        <v>62</v>
      </c>
      <c r="C91" s="5" t="n">
        <v>59</v>
      </c>
      <c r="E91" s="5" t="n">
        <v>1985</v>
      </c>
    </row>
    <row r="92" spans="1:7">
      <c r="A92" s="4" t="s">
        <v>2586</v>
      </c>
    </row>
    <row r="93" spans="1:7">
      <c r="A93" s="3" t="s">
        <v>31</v>
      </c>
    </row>
    <row r="94" spans="1:7">
      <c r="A94" s="4" t="s">
        <v>163</v>
      </c>
      <c r="C94" s="5" t="n">
        <v>15455</v>
      </c>
      <c r="E94" s="5" t="n">
        <v>9197</v>
      </c>
    </row>
    <row r="95" spans="1:7">
      <c r="A95" s="4" t="s">
        <v>62</v>
      </c>
      <c r="C95" s="5" t="n">
        <v>35567</v>
      </c>
      <c r="E95" s="5" t="n">
        <v>581</v>
      </c>
    </row>
    <row r="96" spans="1:7">
      <c r="A96" s="4" t="s">
        <v>117</v>
      </c>
      <c r="E96" s="5" t="n">
        <v>904</v>
      </c>
    </row>
    <row r="97" spans="1:7">
      <c r="A97" s="4" t="s">
        <v>2587</v>
      </c>
    </row>
    <row r="98" spans="1:7">
      <c r="A98" s="3" t="s">
        <v>31</v>
      </c>
    </row>
    <row r="99" spans="1:7">
      <c r="A99" s="4" t="s">
        <v>163</v>
      </c>
      <c r="C99" s="5" t="n">
        <v>23077</v>
      </c>
      <c r="E99" s="5" t="n">
        <v>50667</v>
      </c>
    </row>
    <row r="100" spans="1:7">
      <c r="A100" s="4" t="s">
        <v>62</v>
      </c>
      <c r="C100" s="5" t="n">
        <v>58067</v>
      </c>
      <c r="E100" s="5" t="n">
        <v>76096</v>
      </c>
    </row>
    <row r="101" spans="1:7">
      <c r="A101" s="4" t="s">
        <v>2588</v>
      </c>
    </row>
    <row r="102" spans="1:7">
      <c r="A102" s="3" t="s">
        <v>31</v>
      </c>
    </row>
    <row r="103" spans="1:7">
      <c r="A103" s="4" t="s">
        <v>163</v>
      </c>
      <c r="C103" s="5" t="n">
        <v>32379</v>
      </c>
      <c r="E103" s="5" t="n">
        <v>33703</v>
      </c>
    </row>
    <row r="104" spans="1:7">
      <c r="A104" s="4" t="s">
        <v>62</v>
      </c>
      <c r="C104" s="5" t="n">
        <v>21987</v>
      </c>
      <c r="E104" s="5" t="n">
        <v>16358</v>
      </c>
    </row>
    <row r="105" spans="1:7">
      <c r="A105" s="4" t="s">
        <v>117</v>
      </c>
      <c r="C105" s="5" t="n">
        <v>1378</v>
      </c>
    </row>
    <row r="106" spans="1:7">
      <c r="A106" s="4" t="s">
        <v>2589</v>
      </c>
    </row>
    <row r="107" spans="1:7">
      <c r="A107" s="3" t="s">
        <v>31</v>
      </c>
    </row>
    <row r="108" spans="1:7">
      <c r="A108" s="4" t="s">
        <v>163</v>
      </c>
      <c r="C108" s="5" t="n">
        <v>7005</v>
      </c>
      <c r="E108" s="5" t="n">
        <v>9805</v>
      </c>
    </row>
    <row r="109" spans="1:7">
      <c r="A109" s="4" t="s">
        <v>62</v>
      </c>
      <c r="C109" s="5" t="n">
        <v>30574</v>
      </c>
      <c r="E109" s="5" t="n">
        <v>24938</v>
      </c>
    </row>
    <row r="110" spans="1:7">
      <c r="A110" s="4" t="s">
        <v>117</v>
      </c>
      <c r="C110" s="5" t="n">
        <v>9380</v>
      </c>
      <c r="E110" s="5" t="n">
        <v>10568</v>
      </c>
    </row>
    <row r="111" spans="1:7">
      <c r="A111" s="4" t="s">
        <v>79</v>
      </c>
    </row>
    <row r="112" spans="1:7">
      <c r="A112" s="3" t="s">
        <v>31</v>
      </c>
    </row>
    <row r="113" spans="1:7">
      <c r="A113" s="4" t="s">
        <v>163</v>
      </c>
      <c r="C113" s="5" t="n">
        <v>2562</v>
      </c>
      <c r="E113" s="5" t="n">
        <v>1822</v>
      </c>
    </row>
    <row r="114" spans="1:7">
      <c r="A114" s="4" t="s">
        <v>62</v>
      </c>
      <c r="C114" s="5" t="n">
        <v>795</v>
      </c>
      <c r="E114" s="5" t="n">
        <v>326</v>
      </c>
      <c r="F114" s="6" t="n">
        <v>348</v>
      </c>
      <c r="G114" s="6" t="n">
        <v>311</v>
      </c>
    </row>
    <row r="115" spans="1:7">
      <c r="A115" s="4" t="s">
        <v>1019</v>
      </c>
      <c r="C115" s="5" t="n">
        <v>3357</v>
      </c>
      <c r="E115" s="5" t="n">
        <v>2148</v>
      </c>
    </row>
    <row r="116" spans="1:7">
      <c r="A116" s="4" t="s">
        <v>2590</v>
      </c>
    </row>
    <row r="117" spans="1:7">
      <c r="A117" s="3" t="s">
        <v>31</v>
      </c>
    </row>
    <row r="118" spans="1:7">
      <c r="A118" s="4" t="s">
        <v>163</v>
      </c>
      <c r="C118" s="5" t="n">
        <v>2562</v>
      </c>
      <c r="E118" s="5" t="n">
        <v>1822</v>
      </c>
    </row>
    <row r="119" spans="1:7">
      <c r="A119" s="4" t="s">
        <v>2591</v>
      </c>
    </row>
    <row r="120" spans="1:7">
      <c r="A120" s="3" t="s">
        <v>31</v>
      </c>
    </row>
    <row r="121" spans="1:7">
      <c r="A121" s="4" t="s">
        <v>62</v>
      </c>
      <c r="C121" s="5" t="n">
        <v>795</v>
      </c>
      <c r="E121" s="5" t="n">
        <v>326</v>
      </c>
    </row>
    <row r="122" spans="1:7">
      <c r="A122" s="4" t="s">
        <v>68</v>
      </c>
    </row>
    <row r="123" spans="1:7">
      <c r="A123" s="3" t="s">
        <v>31</v>
      </c>
    </row>
    <row r="124" spans="1:7">
      <c r="A124" s="4" t="s">
        <v>163</v>
      </c>
      <c r="C124" s="5" t="n">
        <v>165261</v>
      </c>
      <c r="E124" s="5" t="n">
        <v>199907</v>
      </c>
    </row>
    <row r="125" spans="1:7">
      <c r="A125" s="4" t="s">
        <v>2592</v>
      </c>
    </row>
    <row r="126" spans="1:7">
      <c r="A126" s="3" t="s">
        <v>31</v>
      </c>
    </row>
    <row r="127" spans="1:7">
      <c r="A127" s="4" t="s">
        <v>163</v>
      </c>
      <c r="C127" s="5" t="n">
        <v>9118</v>
      </c>
      <c r="E127" s="5" t="n">
        <v>100</v>
      </c>
    </row>
    <row r="128" spans="1:7">
      <c r="A128" s="4" t="s">
        <v>2593</v>
      </c>
    </row>
    <row r="129" spans="1:7">
      <c r="A129" s="3" t="s">
        <v>31</v>
      </c>
    </row>
    <row r="130" spans="1:7">
      <c r="A130" s="4" t="s">
        <v>163</v>
      </c>
      <c r="C130" s="5" t="n">
        <v>2738</v>
      </c>
      <c r="E130" s="5" t="n">
        <v>2357</v>
      </c>
    </row>
    <row r="131" spans="1:7">
      <c r="A131" s="4" t="s">
        <v>2594</v>
      </c>
    </row>
    <row r="132" spans="1:7">
      <c r="A132" s="3" t="s">
        <v>31</v>
      </c>
    </row>
    <row r="133" spans="1:7">
      <c r="A133" s="4" t="s">
        <v>163</v>
      </c>
      <c r="C133" s="5" t="n">
        <v>4223</v>
      </c>
      <c r="E133" s="5" t="n">
        <v>8947</v>
      </c>
    </row>
    <row r="134" spans="1:7">
      <c r="A134" s="4" t="s">
        <v>2595</v>
      </c>
    </row>
    <row r="135" spans="1:7">
      <c r="A135" s="3" t="s">
        <v>31</v>
      </c>
    </row>
    <row r="136" spans="1:7">
      <c r="A136" s="4" t="s">
        <v>163</v>
      </c>
      <c r="C136" s="5" t="n">
        <v>11273</v>
      </c>
      <c r="E136" s="5" t="n">
        <v>18608</v>
      </c>
    </row>
    <row r="137" spans="1:7">
      <c r="A137" s="4" t="s">
        <v>2596</v>
      </c>
    </row>
    <row r="138" spans="1:7">
      <c r="A138" s="3" t="s">
        <v>31</v>
      </c>
    </row>
    <row r="139" spans="1:7">
      <c r="A139" s="4" t="s">
        <v>163</v>
      </c>
      <c r="C139" s="5" t="n">
        <v>25527</v>
      </c>
      <c r="E139" s="5" t="n">
        <v>35245</v>
      </c>
    </row>
    <row r="140" spans="1:7">
      <c r="A140" s="4" t="s">
        <v>2597</v>
      </c>
    </row>
    <row r="141" spans="1:7">
      <c r="A141" s="3" t="s">
        <v>31</v>
      </c>
    </row>
    <row r="142" spans="1:7">
      <c r="A142" s="4" t="s">
        <v>163</v>
      </c>
      <c r="C142" s="5" t="n">
        <v>28714</v>
      </c>
      <c r="E142" s="5" t="n">
        <v>23864</v>
      </c>
    </row>
    <row r="143" spans="1:7">
      <c r="A143" s="4" t="s">
        <v>2598</v>
      </c>
    </row>
    <row r="144" spans="1:7">
      <c r="A144" s="3" t="s">
        <v>31</v>
      </c>
    </row>
    <row r="145" spans="1:7">
      <c r="A145" s="4" t="s">
        <v>163</v>
      </c>
      <c r="C145" s="5" t="n">
        <v>83668</v>
      </c>
      <c r="E145" s="5" t="n">
        <v>110786</v>
      </c>
    </row>
    <row r="146" spans="1:7">
      <c r="A146" s="4" t="s">
        <v>80</v>
      </c>
    </row>
    <row r="147" spans="1:7">
      <c r="A147" s="3" t="s">
        <v>31</v>
      </c>
    </row>
    <row r="148" spans="1:7">
      <c r="A148" s="4" t="s">
        <v>164</v>
      </c>
      <c r="C148" s="5" t="n">
        <v>46087</v>
      </c>
      <c r="E148" s="5" t="n">
        <v>37831</v>
      </c>
    </row>
    <row r="149" spans="1:7">
      <c r="A149" s="4" t="s">
        <v>117</v>
      </c>
      <c r="C149" s="5" t="n">
        <v>59122</v>
      </c>
      <c r="E149" s="5" t="n">
        <v>82388</v>
      </c>
    </row>
    <row r="150" spans="1:7">
      <c r="A150" s="4" t="s">
        <v>1019</v>
      </c>
      <c r="C150" s="5" t="n">
        <v>105209</v>
      </c>
      <c r="E150" s="5" t="n">
        <v>120219</v>
      </c>
    </row>
    <row r="151" spans="1:7">
      <c r="A151" s="4" t="s">
        <v>2599</v>
      </c>
    </row>
    <row r="152" spans="1:7">
      <c r="A152" s="3" t="s">
        <v>31</v>
      </c>
    </row>
    <row r="153" spans="1:7">
      <c r="A153" s="4" t="s">
        <v>164</v>
      </c>
      <c r="C153" s="5" t="n">
        <v>46087</v>
      </c>
      <c r="E153" s="5" t="n">
        <v>37831</v>
      </c>
    </row>
    <row r="154" spans="1:7">
      <c r="A154" s="4" t="s">
        <v>117</v>
      </c>
      <c r="C154" s="5" t="n">
        <v>59122</v>
      </c>
      <c r="E154" s="5" t="n">
        <v>82293</v>
      </c>
    </row>
    <row r="155" spans="1:7">
      <c r="A155" s="4" t="s">
        <v>2600</v>
      </c>
    </row>
    <row r="156" spans="1:7">
      <c r="A156" s="3" t="s">
        <v>31</v>
      </c>
    </row>
    <row r="157" spans="1:7">
      <c r="A157" s="4" t="s">
        <v>117</v>
      </c>
      <c r="E157" s="5" t="n">
        <v>95</v>
      </c>
    </row>
    <row r="158" spans="1:7">
      <c r="A158" s="4" t="s">
        <v>81</v>
      </c>
    </row>
    <row r="159" spans="1:7">
      <c r="A159" s="3" t="s">
        <v>31</v>
      </c>
    </row>
    <row r="160" spans="1:7">
      <c r="A160" s="4" t="s">
        <v>164</v>
      </c>
      <c r="C160" s="5" t="n">
        <v>5618</v>
      </c>
      <c r="E160" s="5" t="n">
        <v>4509</v>
      </c>
    </row>
    <row r="161" spans="1:7">
      <c r="A161" s="4" t="s">
        <v>117</v>
      </c>
      <c r="C161" s="5" t="n">
        <v>609420</v>
      </c>
      <c r="E161" s="5" t="n">
        <v>581638</v>
      </c>
    </row>
    <row r="162" spans="1:7">
      <c r="A162" s="4" t="s">
        <v>1019</v>
      </c>
      <c r="C162" s="5" t="n">
        <v>615038</v>
      </c>
      <c r="E162" s="5" t="n">
        <v>586147</v>
      </c>
    </row>
    <row r="163" spans="1:7">
      <c r="A163" s="4" t="s">
        <v>2601</v>
      </c>
    </row>
    <row r="164" spans="1:7">
      <c r="A164" s="3" t="s">
        <v>31</v>
      </c>
    </row>
    <row r="165" spans="1:7">
      <c r="A165" s="4" t="s">
        <v>117</v>
      </c>
      <c r="C165" s="5" t="n">
        <v>13455</v>
      </c>
      <c r="E165" s="5" t="n">
        <v>13700</v>
      </c>
    </row>
    <row r="166" spans="1:7">
      <c r="A166" s="4" t="s">
        <v>2602</v>
      </c>
    </row>
    <row r="167" spans="1:7">
      <c r="A167" s="3" t="s">
        <v>31</v>
      </c>
    </row>
    <row r="168" spans="1:7">
      <c r="A168" s="4" t="s">
        <v>164</v>
      </c>
      <c r="C168" s="5" t="n">
        <v>5618</v>
      </c>
      <c r="E168" s="5" t="n">
        <v>4509</v>
      </c>
    </row>
    <row r="169" spans="1:7">
      <c r="A169" s="4" t="s">
        <v>117</v>
      </c>
      <c r="C169" s="5" t="n">
        <v>33027</v>
      </c>
      <c r="E169" s="5" t="n">
        <v>35639</v>
      </c>
    </row>
    <row r="170" spans="1:7">
      <c r="A170" s="4" t="s">
        <v>2603</v>
      </c>
    </row>
    <row r="171" spans="1:7">
      <c r="A171" s="3" t="s">
        <v>31</v>
      </c>
    </row>
    <row r="172" spans="1:7">
      <c r="A172" s="4" t="s">
        <v>117</v>
      </c>
      <c r="C172" s="5" t="n">
        <v>52867</v>
      </c>
      <c r="E172" s="5" t="n">
        <v>56535</v>
      </c>
    </row>
    <row r="173" spans="1:7">
      <c r="A173" s="4" t="s">
        <v>2604</v>
      </c>
    </row>
    <row r="174" spans="1:7">
      <c r="A174" s="3" t="s">
        <v>31</v>
      </c>
    </row>
    <row r="175" spans="1:7">
      <c r="A175" s="4" t="s">
        <v>117</v>
      </c>
      <c r="C175" s="5" t="n">
        <v>143821</v>
      </c>
      <c r="E175" s="5" t="n">
        <v>132051</v>
      </c>
    </row>
    <row r="176" spans="1:7">
      <c r="A176" s="4" t="s">
        <v>2605</v>
      </c>
    </row>
    <row r="177" spans="1:7">
      <c r="A177" s="3" t="s">
        <v>31</v>
      </c>
    </row>
    <row r="178" spans="1:7">
      <c r="A178" s="4" t="s">
        <v>117</v>
      </c>
      <c r="C178" s="5" t="n">
        <v>164881</v>
      </c>
      <c r="E178" s="5" t="n">
        <v>148389</v>
      </c>
    </row>
    <row r="179" spans="1:7">
      <c r="A179" s="4" t="s">
        <v>2606</v>
      </c>
    </row>
    <row r="180" spans="1:7">
      <c r="A180" s="3" t="s">
        <v>31</v>
      </c>
    </row>
    <row r="181" spans="1:7">
      <c r="A181" s="4" t="s">
        <v>117</v>
      </c>
      <c r="C181" s="5" t="n">
        <v>76258</v>
      </c>
      <c r="E181" s="5" t="n">
        <v>68852</v>
      </c>
    </row>
    <row r="182" spans="1:7">
      <c r="A182" s="4" t="s">
        <v>2607</v>
      </c>
    </row>
    <row r="183" spans="1:7">
      <c r="A183" s="3" t="s">
        <v>31</v>
      </c>
    </row>
    <row r="184" spans="1:7">
      <c r="A184" s="4" t="s">
        <v>117</v>
      </c>
      <c r="C184" s="5" t="n">
        <v>125111</v>
      </c>
      <c r="E184" s="5" t="n">
        <v>126472</v>
      </c>
    </row>
    <row r="185" spans="1:7">
      <c r="A185" s="4" t="s">
        <v>68</v>
      </c>
    </row>
    <row r="186" spans="1:7">
      <c r="A186" s="3" t="s">
        <v>48</v>
      </c>
    </row>
    <row r="187" spans="1:7">
      <c r="A187" s="4" t="s">
        <v>167</v>
      </c>
      <c r="C187" s="5" t="n">
        <v>171282</v>
      </c>
      <c r="E187" s="5" t="n">
        <v>205690</v>
      </c>
    </row>
    <row r="188" spans="1:7">
      <c r="A188" s="4" t="s">
        <v>2592</v>
      </c>
    </row>
    <row r="189" spans="1:7">
      <c r="A189" s="3" t="s">
        <v>48</v>
      </c>
    </row>
    <row r="190" spans="1:7">
      <c r="A190" s="4" t="s">
        <v>167</v>
      </c>
      <c r="C190" s="5" t="n">
        <v>9320</v>
      </c>
      <c r="E190" s="5" t="n">
        <v>464</v>
      </c>
    </row>
    <row r="191" spans="1:7">
      <c r="A191" s="4" t="s">
        <v>2593</v>
      </c>
    </row>
    <row r="192" spans="1:7">
      <c r="A192" s="3" t="s">
        <v>48</v>
      </c>
    </row>
    <row r="193" spans="1:7">
      <c r="A193" s="4" t="s">
        <v>167</v>
      </c>
      <c r="C193" s="5" t="n">
        <v>2333</v>
      </c>
      <c r="E193" s="5" t="n">
        <v>4539</v>
      </c>
    </row>
    <row r="194" spans="1:7">
      <c r="A194" s="4" t="s">
        <v>2594</v>
      </c>
    </row>
    <row r="195" spans="1:7">
      <c r="A195" s="3" t="s">
        <v>48</v>
      </c>
    </row>
    <row r="196" spans="1:7">
      <c r="A196" s="4" t="s">
        <v>167</v>
      </c>
      <c r="C196" s="5" t="n">
        <v>3059</v>
      </c>
      <c r="E196" s="5" t="n">
        <v>4680</v>
      </c>
    </row>
    <row r="197" spans="1:7">
      <c r="A197" s="4" t="s">
        <v>2595</v>
      </c>
    </row>
    <row r="198" spans="1:7">
      <c r="A198" s="3" t="s">
        <v>48</v>
      </c>
    </row>
    <row r="199" spans="1:7">
      <c r="A199" s="4" t="s">
        <v>167</v>
      </c>
      <c r="C199" s="5" t="n">
        <v>13769</v>
      </c>
      <c r="E199" s="5" t="n">
        <v>20777</v>
      </c>
    </row>
    <row r="200" spans="1:7">
      <c r="A200" s="4" t="s">
        <v>2596</v>
      </c>
    </row>
    <row r="201" spans="1:7">
      <c r="A201" s="3" t="s">
        <v>48</v>
      </c>
    </row>
    <row r="202" spans="1:7">
      <c r="A202" s="4" t="s">
        <v>167</v>
      </c>
      <c r="C202" s="5" t="n">
        <v>26343</v>
      </c>
      <c r="E202" s="5" t="n">
        <v>36497</v>
      </c>
    </row>
    <row r="203" spans="1:7">
      <c r="A203" s="4" t="s">
        <v>2597</v>
      </c>
    </row>
    <row r="204" spans="1:7">
      <c r="A204" s="3" t="s">
        <v>48</v>
      </c>
    </row>
    <row r="205" spans="1:7">
      <c r="A205" s="4" t="s">
        <v>167</v>
      </c>
      <c r="C205" s="5" t="n">
        <v>25818</v>
      </c>
      <c r="E205" s="5" t="n">
        <v>27166</v>
      </c>
    </row>
    <row r="206" spans="1:7">
      <c r="A206" s="4" t="s">
        <v>2598</v>
      </c>
    </row>
    <row r="207" spans="1:7">
      <c r="A207" s="3" t="s">
        <v>48</v>
      </c>
    </row>
    <row r="208" spans="1:7">
      <c r="A208" s="4" t="s">
        <v>167</v>
      </c>
      <c r="C208" s="5" t="n">
        <v>90640</v>
      </c>
      <c r="E208" s="5" t="n">
        <v>111567</v>
      </c>
    </row>
    <row r="209" spans="1:7">
      <c r="A209" s="4" t="s">
        <v>69</v>
      </c>
    </row>
    <row r="210" spans="1:7">
      <c r="A210" s="3" t="s">
        <v>48</v>
      </c>
    </row>
    <row r="211" spans="1:7">
      <c r="A211" s="4" t="s">
        <v>167</v>
      </c>
      <c r="C211" s="5" t="n">
        <v>68443</v>
      </c>
      <c r="E211" s="5" t="n">
        <v>61138</v>
      </c>
    </row>
    <row r="212" spans="1:7">
      <c r="A212" s="4" t="s">
        <v>2608</v>
      </c>
    </row>
    <row r="213" spans="1:7">
      <c r="A213" s="3" t="s">
        <v>48</v>
      </c>
    </row>
    <row r="214" spans="1:7">
      <c r="A214" s="4" t="s">
        <v>167</v>
      </c>
      <c r="C214" s="5" t="n">
        <v>68443</v>
      </c>
      <c r="E214" s="5" t="n">
        <v>61138</v>
      </c>
    </row>
    <row r="215" spans="1:7">
      <c r="A215" s="4" t="s">
        <v>70</v>
      </c>
    </row>
    <row r="216" spans="1:7">
      <c r="A216" s="3" t="s">
        <v>48</v>
      </c>
    </row>
    <row r="217" spans="1:7">
      <c r="A217" s="4" t="s">
        <v>169</v>
      </c>
      <c r="C217" s="5" t="n">
        <v>608776</v>
      </c>
      <c r="E217" s="5" t="n">
        <v>572005</v>
      </c>
    </row>
    <row r="218" spans="1:7">
      <c r="A218" s="4" t="s">
        <v>71</v>
      </c>
    </row>
    <row r="219" spans="1:7">
      <c r="A219" s="3" t="s">
        <v>48</v>
      </c>
    </row>
    <row r="220" spans="1:7">
      <c r="A220" s="4" t="s">
        <v>1668</v>
      </c>
      <c r="C220" s="5" t="n">
        <v>22417</v>
      </c>
      <c r="E220" s="5" t="n">
        <v>15479</v>
      </c>
    </row>
    <row r="221" spans="1:7">
      <c r="A221" s="4" t="s">
        <v>2609</v>
      </c>
    </row>
    <row r="222" spans="1:7">
      <c r="A222" s="3" t="s">
        <v>48</v>
      </c>
    </row>
    <row r="223" spans="1:7">
      <c r="A223" s="4" t="s">
        <v>1668</v>
      </c>
      <c r="C223" s="5" t="n">
        <v>22417</v>
      </c>
      <c r="E223" s="5" t="n">
        <v>15025</v>
      </c>
    </row>
    <row r="224" spans="1:7">
      <c r="A224" s="4" t="s">
        <v>2610</v>
      </c>
    </row>
    <row r="225" spans="1:7">
      <c r="A225" s="3" t="s">
        <v>48</v>
      </c>
    </row>
    <row r="226" spans="1:7">
      <c r="A226" s="4" t="s">
        <v>1668</v>
      </c>
      <c r="E226" s="5" t="n">
        <v>403</v>
      </c>
    </row>
    <row r="227" spans="1:7">
      <c r="A227" s="4" t="s">
        <v>2611</v>
      </c>
    </row>
    <row r="228" spans="1:7">
      <c r="A228" s="3" t="s">
        <v>48</v>
      </c>
    </row>
    <row r="229" spans="1:7">
      <c r="A229" s="4" t="s">
        <v>1668</v>
      </c>
      <c r="E229" s="5" t="n">
        <v>51</v>
      </c>
    </row>
    <row r="230" spans="1:7">
      <c r="A230" s="4" t="s">
        <v>72</v>
      </c>
    </row>
    <row r="231" spans="1:7">
      <c r="A231" s="3" t="s">
        <v>48</v>
      </c>
    </row>
    <row r="232" spans="1:7">
      <c r="A232" s="4" t="s">
        <v>1668</v>
      </c>
      <c r="C232" s="5" t="n">
        <v>5942</v>
      </c>
      <c r="E232" s="5" t="n">
        <v>25155</v>
      </c>
    </row>
    <row r="233" spans="1:7">
      <c r="A233" s="4" t="s">
        <v>169</v>
      </c>
      <c r="C233" s="5" t="n">
        <v>76515</v>
      </c>
      <c r="E233" s="5" t="n">
        <v>99322</v>
      </c>
    </row>
    <row r="234" spans="1:7">
      <c r="A234" s="4" t="s">
        <v>2612</v>
      </c>
    </row>
    <row r="235" spans="1:7">
      <c r="A235" s="3" t="s">
        <v>48</v>
      </c>
    </row>
    <row r="236" spans="1:7">
      <c r="A236" s="4" t="s">
        <v>169</v>
      </c>
      <c r="C236" s="5" t="n">
        <v>14828</v>
      </c>
      <c r="E236" s="5" t="n">
        <v>39428</v>
      </c>
    </row>
    <row r="237" spans="1:7">
      <c r="A237" s="4" t="s">
        <v>2613</v>
      </c>
    </row>
    <row r="238" spans="1:7">
      <c r="A238" s="3" t="s">
        <v>48</v>
      </c>
    </row>
    <row r="239" spans="1:7">
      <c r="A239" s="4" t="s">
        <v>1668</v>
      </c>
      <c r="C239" s="5" t="n">
        <v>5942</v>
      </c>
      <c r="E239" s="5" t="n">
        <v>25155</v>
      </c>
    </row>
    <row r="240" spans="1:7">
      <c r="A240" s="4" t="s">
        <v>169</v>
      </c>
      <c r="C240" s="5" t="n">
        <v>35815</v>
      </c>
      <c r="E240" s="5" t="n">
        <v>15871</v>
      </c>
    </row>
    <row r="241" spans="1:7">
      <c r="A241" s="4" t="s">
        <v>2614</v>
      </c>
    </row>
    <row r="242" spans="1:7">
      <c r="A242" s="3" t="s">
        <v>48</v>
      </c>
    </row>
    <row r="243" spans="1:7">
      <c r="A243" s="4" t="s">
        <v>169</v>
      </c>
      <c r="C243" s="5" t="n">
        <v>2127</v>
      </c>
      <c r="E243" s="5" t="n">
        <v>22331</v>
      </c>
    </row>
    <row r="244" spans="1:7">
      <c r="A244" s="4" t="s">
        <v>2615</v>
      </c>
    </row>
    <row r="245" spans="1:7">
      <c r="A245" s="3" t="s">
        <v>48</v>
      </c>
    </row>
    <row r="246" spans="1:7">
      <c r="A246" s="4" t="s">
        <v>169</v>
      </c>
      <c r="C246" s="5" t="n">
        <v>2368</v>
      </c>
      <c r="E246" s="5" t="n">
        <v>2591</v>
      </c>
    </row>
    <row r="247" spans="1:7">
      <c r="A247" s="4" t="s">
        <v>2616</v>
      </c>
    </row>
    <row r="248" spans="1:7">
      <c r="A248" s="3" t="s">
        <v>48</v>
      </c>
    </row>
    <row r="249" spans="1:7">
      <c r="A249" s="4" t="s">
        <v>169</v>
      </c>
      <c r="C249" s="5" t="n">
        <v>11094</v>
      </c>
      <c r="E249" s="5" t="n">
        <v>14070</v>
      </c>
    </row>
    <row r="250" spans="1:7">
      <c r="A250" s="4" t="s">
        <v>2617</v>
      </c>
    </row>
    <row r="251" spans="1:7">
      <c r="A251" s="3" t="s">
        <v>48</v>
      </c>
    </row>
    <row r="252" spans="1:7">
      <c r="A252" s="4" t="s">
        <v>169</v>
      </c>
      <c r="C252" s="5" t="n">
        <v>7475</v>
      </c>
      <c r="E252" s="5" t="n">
        <v>5031</v>
      </c>
    </row>
    <row r="253" spans="1:7">
      <c r="A253" s="4" t="s">
        <v>2618</v>
      </c>
    </row>
    <row r="254" spans="1:7">
      <c r="A254" s="3" t="s">
        <v>48</v>
      </c>
    </row>
    <row r="255" spans="1:7">
      <c r="A255" s="4" t="s">
        <v>169</v>
      </c>
      <c r="C255" s="5" t="n">
        <v>2808</v>
      </c>
    </row>
    <row r="256" spans="1:7">
      <c r="A256" s="4" t="s">
        <v>73</v>
      </c>
    </row>
    <row r="257" spans="1:7">
      <c r="A257" s="3" t="s">
        <v>48</v>
      </c>
    </row>
    <row r="258" spans="1:7">
      <c r="A258" s="4" t="s">
        <v>1668</v>
      </c>
      <c r="C258" s="5" t="n">
        <v>81790</v>
      </c>
      <c r="E258" s="5" t="n">
        <v>83891</v>
      </c>
    </row>
    <row r="259" spans="1:7">
      <c r="A259" s="4" t="s">
        <v>169</v>
      </c>
      <c r="C259" s="5" t="n">
        <v>608776</v>
      </c>
      <c r="E259" s="5" t="n">
        <v>572005</v>
      </c>
    </row>
    <row r="260" spans="1:7">
      <c r="A260" s="4" t="s">
        <v>1647</v>
      </c>
      <c r="C260" s="5" t="n">
        <v>690566</v>
      </c>
      <c r="E260" s="5" t="n">
        <v>655896</v>
      </c>
    </row>
    <row r="261" spans="1:7">
      <c r="A261" s="4" t="s">
        <v>2619</v>
      </c>
    </row>
    <row r="262" spans="1:7">
      <c r="A262" s="3" t="s">
        <v>48</v>
      </c>
    </row>
    <row r="263" spans="1:7">
      <c r="A263" s="4" t="s">
        <v>169</v>
      </c>
      <c r="C263" s="5" t="n">
        <v>422495</v>
      </c>
      <c r="E263" s="5" t="n">
        <v>418228</v>
      </c>
    </row>
    <row r="264" spans="1:7">
      <c r="A264" s="4" t="s">
        <v>2620</v>
      </c>
    </row>
    <row r="265" spans="1:7">
      <c r="A265" s="3" t="s">
        <v>48</v>
      </c>
    </row>
    <row r="266" spans="1:7">
      <c r="A266" s="4" t="s">
        <v>1668</v>
      </c>
      <c r="C266" s="5" t="n">
        <v>81009</v>
      </c>
    </row>
    <row r="267" spans="1:7">
      <c r="A267" s="4" t="s">
        <v>169</v>
      </c>
      <c r="C267" s="5" t="n">
        <v>102395</v>
      </c>
      <c r="E267" s="5" t="n">
        <v>101303</v>
      </c>
    </row>
    <row r="268" spans="1:7">
      <c r="A268" s="4" t="s">
        <v>2621</v>
      </c>
    </row>
    <row r="269" spans="1:7">
      <c r="A269" s="3" t="s">
        <v>48</v>
      </c>
    </row>
    <row r="270" spans="1:7">
      <c r="A270" s="4" t="s">
        <v>1668</v>
      </c>
      <c r="C270" s="5" t="n">
        <v>781</v>
      </c>
    </row>
    <row r="271" spans="1:7">
      <c r="A271" s="4" t="s">
        <v>169</v>
      </c>
      <c r="C271" s="5" t="n">
        <v>39643</v>
      </c>
      <c r="E271" s="5" t="n">
        <v>28969</v>
      </c>
    </row>
    <row r="272" spans="1:7">
      <c r="A272" s="4" t="s">
        <v>2622</v>
      </c>
    </row>
    <row r="273" spans="1:7">
      <c r="A273" s="3" t="s">
        <v>48</v>
      </c>
    </row>
    <row r="274" spans="1:7">
      <c r="A274" s="4" t="s">
        <v>169</v>
      </c>
      <c r="C274" s="5" t="n">
        <v>38355</v>
      </c>
      <c r="E274" s="5" t="n">
        <v>15938</v>
      </c>
    </row>
    <row r="275" spans="1:7">
      <c r="A275" s="4" t="s">
        <v>2623</v>
      </c>
    </row>
    <row r="276" spans="1:7">
      <c r="A276" s="3" t="s">
        <v>48</v>
      </c>
    </row>
    <row r="277" spans="1:7">
      <c r="A277" s="4" t="s">
        <v>169</v>
      </c>
      <c r="C277" s="5" t="n">
        <v>3060</v>
      </c>
      <c r="E277" s="5" t="n">
        <v>2865</v>
      </c>
    </row>
    <row r="278" spans="1:7">
      <c r="A278" s="4" t="s">
        <v>2624</v>
      </c>
    </row>
    <row r="279" spans="1:7">
      <c r="A279" s="3" t="s">
        <v>48</v>
      </c>
    </row>
    <row r="280" spans="1:7">
      <c r="A280" s="4" t="s">
        <v>169</v>
      </c>
      <c r="C280" s="5" t="n">
        <v>1939</v>
      </c>
      <c r="E280" s="5" t="n">
        <v>2067</v>
      </c>
    </row>
    <row r="281" spans="1:7">
      <c r="A281" s="4" t="s">
        <v>2625</v>
      </c>
    </row>
    <row r="282" spans="1:7">
      <c r="A282" s="3" t="s">
        <v>48</v>
      </c>
    </row>
    <row r="283" spans="1:7">
      <c r="A283" s="4" t="s">
        <v>169</v>
      </c>
      <c r="C283" s="5" t="n">
        <v>889</v>
      </c>
      <c r="E283" s="5" t="n">
        <v>2635</v>
      </c>
    </row>
    <row r="284" spans="1:7">
      <c r="A284" s="4" t="s">
        <v>74</v>
      </c>
    </row>
    <row r="285" spans="1:7">
      <c r="A285" s="3" t="s">
        <v>48</v>
      </c>
    </row>
    <row r="286" spans="1:7">
      <c r="A286" s="4" t="s">
        <v>1668</v>
      </c>
      <c r="C286" s="5" t="n">
        <v>81790</v>
      </c>
      <c r="E286" s="5" t="n">
        <v>83891</v>
      </c>
    </row>
    <row r="287" spans="1:7">
      <c r="A287" s="4" t="s">
        <v>2626</v>
      </c>
    </row>
    <row r="288" spans="1:7">
      <c r="A288" s="3" t="s">
        <v>48</v>
      </c>
    </row>
    <row r="289" spans="1:7">
      <c r="A289" s="4" t="s">
        <v>1668</v>
      </c>
      <c r="E289" s="5" t="n">
        <v>83157</v>
      </c>
    </row>
    <row r="290" spans="1:7">
      <c r="A290" s="4" t="s">
        <v>2627</v>
      </c>
    </row>
    <row r="291" spans="1:7">
      <c r="A291" s="3" t="s">
        <v>48</v>
      </c>
    </row>
    <row r="292" spans="1:7">
      <c r="A292" s="4" t="s">
        <v>1668</v>
      </c>
      <c r="E292" s="5" t="n">
        <v>734</v>
      </c>
    </row>
    <row r="293" spans="1:7">
      <c r="A293" s="4" t="s">
        <v>75</v>
      </c>
    </row>
    <row r="294" spans="1:7">
      <c r="A294" s="3" t="s">
        <v>48</v>
      </c>
    </row>
    <row r="295" spans="1:7">
      <c r="A295" s="4" t="s">
        <v>1668</v>
      </c>
      <c r="C295" s="5" t="n">
        <v>10504</v>
      </c>
      <c r="E295" s="5" t="n">
        <v>12335</v>
      </c>
    </row>
    <row r="296" spans="1:7">
      <c r="A296" s="4" t="s">
        <v>169</v>
      </c>
      <c r="C296" s="5" t="n">
        <v>85792</v>
      </c>
      <c r="E296" s="5" t="n">
        <v>77668</v>
      </c>
    </row>
    <row r="297" spans="1:7">
      <c r="A297" s="4" t="s">
        <v>1647</v>
      </c>
      <c r="C297" s="5" t="n">
        <v>96296</v>
      </c>
      <c r="E297" s="5" t="n">
        <v>90003</v>
      </c>
    </row>
    <row r="298" spans="1:7">
      <c r="A298" s="4" t="s">
        <v>2628</v>
      </c>
    </row>
    <row r="299" spans="1:7">
      <c r="A299" s="3" t="s">
        <v>48</v>
      </c>
    </row>
    <row r="300" spans="1:7">
      <c r="A300" s="4" t="s">
        <v>1668</v>
      </c>
      <c r="C300" s="5" t="n">
        <v>586</v>
      </c>
      <c r="E300" s="5" t="n">
        <v>92</v>
      </c>
    </row>
    <row r="301" spans="1:7">
      <c r="A301" s="4" t="s">
        <v>169</v>
      </c>
      <c r="C301" s="5" t="n">
        <v>20138</v>
      </c>
      <c r="E301" s="5" t="n">
        <v>19493</v>
      </c>
    </row>
    <row r="302" spans="1:7">
      <c r="A302" s="4" t="s">
        <v>2629</v>
      </c>
    </row>
    <row r="303" spans="1:7">
      <c r="A303" s="3" t="s">
        <v>48</v>
      </c>
    </row>
    <row r="304" spans="1:7">
      <c r="A304" s="4" t="s">
        <v>1668</v>
      </c>
      <c r="C304" s="5" t="n">
        <v>1146</v>
      </c>
      <c r="E304" s="5" t="n">
        <v>1142</v>
      </c>
    </row>
    <row r="305" spans="1:7">
      <c r="A305" s="4" t="s">
        <v>169</v>
      </c>
      <c r="C305" s="5" t="n">
        <v>7583</v>
      </c>
      <c r="E305" s="5" t="n">
        <v>5506</v>
      </c>
    </row>
    <row r="306" spans="1:7">
      <c r="A306" s="4" t="s">
        <v>2630</v>
      </c>
    </row>
    <row r="307" spans="1:7">
      <c r="A307" s="3" t="s">
        <v>48</v>
      </c>
    </row>
    <row r="308" spans="1:7">
      <c r="A308" s="4" t="s">
        <v>1668</v>
      </c>
      <c r="C308" s="5" t="n">
        <v>4907</v>
      </c>
      <c r="E308" s="5" t="n">
        <v>2476</v>
      </c>
    </row>
    <row r="309" spans="1:7">
      <c r="A309" s="4" t="s">
        <v>169</v>
      </c>
      <c r="C309" s="5" t="n">
        <v>29734</v>
      </c>
      <c r="E309" s="5" t="n">
        <v>17447</v>
      </c>
    </row>
    <row r="310" spans="1:7">
      <c r="A310" s="4" t="s">
        <v>2631</v>
      </c>
    </row>
    <row r="311" spans="1:7">
      <c r="A311" s="3" t="s">
        <v>48</v>
      </c>
    </row>
    <row r="312" spans="1:7">
      <c r="A312" s="4" t="s">
        <v>1668</v>
      </c>
      <c r="C312" s="5" t="n">
        <v>3368</v>
      </c>
      <c r="E312" s="5" t="n">
        <v>6085</v>
      </c>
    </row>
    <row r="313" spans="1:7">
      <c r="A313" s="4" t="s">
        <v>169</v>
      </c>
      <c r="C313" s="5" t="n">
        <v>47</v>
      </c>
      <c r="E313" s="5" t="n">
        <v>6014</v>
      </c>
    </row>
    <row r="314" spans="1:7">
      <c r="A314" s="4" t="s">
        <v>2632</v>
      </c>
    </row>
    <row r="315" spans="1:7">
      <c r="A315" s="3" t="s">
        <v>48</v>
      </c>
    </row>
    <row r="316" spans="1:7">
      <c r="A316" s="4" t="s">
        <v>1668</v>
      </c>
      <c r="C316" s="5" t="n">
        <v>497</v>
      </c>
      <c r="E316" s="5" t="n">
        <v>2540</v>
      </c>
    </row>
    <row r="317" spans="1:7">
      <c r="A317" s="4" t="s">
        <v>169</v>
      </c>
      <c r="C317" s="5" t="n">
        <v>25141</v>
      </c>
      <c r="E317" s="5" t="n">
        <v>5700</v>
      </c>
    </row>
    <row r="318" spans="1:7">
      <c r="A318" s="4" t="s">
        <v>2633</v>
      </c>
    </row>
    <row r="319" spans="1:7">
      <c r="A319" s="3" t="s">
        <v>48</v>
      </c>
    </row>
    <row r="320" spans="1:7">
      <c r="A320" s="4" t="s">
        <v>169</v>
      </c>
      <c r="C320" s="5" t="n">
        <v>3149</v>
      </c>
      <c r="E320" s="5" t="n">
        <v>23508</v>
      </c>
    </row>
    <row r="321" spans="1:7">
      <c r="A321" s="4" t="s">
        <v>76</v>
      </c>
    </row>
    <row r="322" spans="1:7">
      <c r="A322" s="3" t="s">
        <v>48</v>
      </c>
    </row>
    <row r="323" spans="1:7">
      <c r="A323" s="4" t="s">
        <v>169</v>
      </c>
      <c r="C323" s="5" t="n">
        <v>35885</v>
      </c>
      <c r="E323" s="5" t="n">
        <v>37576</v>
      </c>
    </row>
    <row r="324" spans="1:7">
      <c r="A324" s="4" t="s">
        <v>2634</v>
      </c>
    </row>
    <row r="325" spans="1:7">
      <c r="A325" s="3" t="s">
        <v>48</v>
      </c>
    </row>
    <row r="326" spans="1:7">
      <c r="A326" s="4" t="s">
        <v>169</v>
      </c>
      <c r="C326" s="5" t="n">
        <v>650</v>
      </c>
      <c r="E326" s="5" t="n">
        <v>664</v>
      </c>
    </row>
    <row r="327" spans="1:7">
      <c r="A327" s="4" t="s">
        <v>2635</v>
      </c>
    </row>
    <row r="328" spans="1:7">
      <c r="A328" s="3" t="s">
        <v>48</v>
      </c>
    </row>
    <row r="329" spans="1:7">
      <c r="A329" s="4" t="s">
        <v>169</v>
      </c>
      <c r="C329" s="5" t="n">
        <v>35235</v>
      </c>
      <c r="E329" s="5" t="n">
        <v>36912</v>
      </c>
    </row>
    <row r="330" spans="1:7">
      <c r="A330" s="4" t="s">
        <v>77</v>
      </c>
    </row>
    <row r="331" spans="1:7">
      <c r="A331" s="3" t="s">
        <v>48</v>
      </c>
    </row>
    <row r="332" spans="1:7">
      <c r="A332" s="4" t="s">
        <v>169</v>
      </c>
      <c r="C332" s="5" t="n">
        <v>13463</v>
      </c>
      <c r="E332" s="5" t="n">
        <v>19520</v>
      </c>
    </row>
    <row r="333" spans="1:7">
      <c r="A333" s="4" t="s">
        <v>2636</v>
      </c>
    </row>
    <row r="334" spans="1:7">
      <c r="A334" s="3" t="s">
        <v>48</v>
      </c>
    </row>
    <row r="335" spans="1:7">
      <c r="A335" s="4" t="s">
        <v>169</v>
      </c>
      <c r="C335" s="5" t="n">
        <v>42</v>
      </c>
      <c r="E335" s="5" t="n">
        <v>5</v>
      </c>
    </row>
    <row r="336" spans="1:7">
      <c r="A336" s="4" t="s">
        <v>2637</v>
      </c>
    </row>
    <row r="337" spans="1:7">
      <c r="A337" s="3" t="s">
        <v>48</v>
      </c>
    </row>
    <row r="338" spans="1:7">
      <c r="A338" s="4" t="s">
        <v>169</v>
      </c>
      <c r="C338" s="5" t="n">
        <v>5543</v>
      </c>
      <c r="E338" s="5" t="n">
        <v>16431</v>
      </c>
    </row>
    <row r="339" spans="1:7">
      <c r="A339" s="4" t="s">
        <v>2638</v>
      </c>
    </row>
    <row r="340" spans="1:7">
      <c r="A340" s="3" t="s">
        <v>48</v>
      </c>
    </row>
    <row r="341" spans="1:7">
      <c r="A341" s="4" t="s">
        <v>169</v>
      </c>
      <c r="C341" s="5" t="n">
        <v>6306</v>
      </c>
      <c r="E341" s="5" t="n">
        <v>2070</v>
      </c>
    </row>
    <row r="342" spans="1:7">
      <c r="A342" s="4" t="s">
        <v>2639</v>
      </c>
    </row>
    <row r="343" spans="1:7">
      <c r="A343" s="3" t="s">
        <v>48</v>
      </c>
    </row>
    <row r="344" spans="1:7">
      <c r="A344" s="4" t="s">
        <v>169</v>
      </c>
      <c r="C344" s="5" t="n">
        <v>904</v>
      </c>
      <c r="E344" s="5" t="n">
        <v>937</v>
      </c>
    </row>
    <row r="345" spans="1:7">
      <c r="A345" s="4" t="s">
        <v>2640</v>
      </c>
    </row>
    <row r="346" spans="1:7">
      <c r="A346" s="3" t="s">
        <v>48</v>
      </c>
    </row>
    <row r="347" spans="1:7">
      <c r="A347" s="4" t="s">
        <v>169</v>
      </c>
      <c r="C347" s="5" t="n">
        <v>34</v>
      </c>
      <c r="E347" s="6" t="n">
        <v>77</v>
      </c>
    </row>
    <row r="348" spans="1:7">
      <c r="A348" s="4" t="s">
        <v>2641</v>
      </c>
    </row>
    <row r="349" spans="1:7">
      <c r="A349" s="3" t="s">
        <v>48</v>
      </c>
    </row>
    <row r="350" spans="1:7">
      <c r="A350" s="4" t="s">
        <v>169</v>
      </c>
      <c r="C350" s="6" t="n">
        <v>634</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2</v>
      </c>
      <c r="B1" s="2" t="s">
        <v>87</v>
      </c>
      <c r="C1" s="2" t="s">
        <v>88</v>
      </c>
    </row>
    <row r="2" spans="1:3">
      <c r="A2" s="3" t="s">
        <v>2643</v>
      </c>
    </row>
    <row r="3" spans="1:3">
      <c r="A3" s="4" t="s">
        <v>2644</v>
      </c>
      <c r="B3" s="6" t="n">
        <v>873046</v>
      </c>
      <c r="C3" s="6" t="n">
        <v>855428</v>
      </c>
    </row>
    <row r="4" spans="1:3">
      <c r="A4" s="4" t="s">
        <v>2578</v>
      </c>
    </row>
    <row r="5" spans="1:3">
      <c r="A5" s="3" t="s">
        <v>2643</v>
      </c>
    </row>
    <row r="6" spans="1:3">
      <c r="A6" s="4" t="s">
        <v>2644</v>
      </c>
      <c r="B6" s="5" t="n">
        <v>437365</v>
      </c>
      <c r="C6" s="5" t="n">
        <v>457661</v>
      </c>
    </row>
    <row r="7" spans="1:3">
      <c r="A7" s="4" t="s">
        <v>2579</v>
      </c>
    </row>
    <row r="8" spans="1:3">
      <c r="A8" s="3" t="s">
        <v>2643</v>
      </c>
    </row>
    <row r="9" spans="1:3">
      <c r="A9" s="4" t="s">
        <v>2644</v>
      </c>
      <c r="B9" s="5" t="n">
        <v>166276</v>
      </c>
      <c r="C9" s="5" t="n">
        <v>154854</v>
      </c>
    </row>
    <row r="10" spans="1:3">
      <c r="A10" s="4" t="s">
        <v>2580</v>
      </c>
    </row>
    <row r="11" spans="1:3">
      <c r="A11" s="3" t="s">
        <v>2643</v>
      </c>
    </row>
    <row r="12" spans="1:3">
      <c r="A12" s="4" t="s">
        <v>2644</v>
      </c>
      <c r="B12" s="5" t="n">
        <v>58570</v>
      </c>
      <c r="C12" s="5" t="n">
        <v>60752</v>
      </c>
    </row>
    <row r="13" spans="1:3">
      <c r="A13" s="4" t="s">
        <v>2581</v>
      </c>
    </row>
    <row r="14" spans="1:3">
      <c r="A14" s="3" t="s">
        <v>2643</v>
      </c>
    </row>
    <row r="15" spans="1:3">
      <c r="A15" s="4" t="s">
        <v>2644</v>
      </c>
      <c r="B15" s="5" t="n">
        <v>80686</v>
      </c>
      <c r="C15" s="5" t="n">
        <v>42645</v>
      </c>
    </row>
    <row r="16" spans="1:3">
      <c r="A16" s="4" t="s">
        <v>2582</v>
      </c>
    </row>
    <row r="17" spans="1:3">
      <c r="A17" s="3" t="s">
        <v>2643</v>
      </c>
    </row>
    <row r="18" spans="1:3">
      <c r="A18" s="4" t="s">
        <v>2644</v>
      </c>
      <c r="B18" s="5" t="n">
        <v>25856</v>
      </c>
      <c r="C18" s="5" t="n">
        <v>32755</v>
      </c>
    </row>
    <row r="19" spans="1:3">
      <c r="A19" s="4" t="s">
        <v>2583</v>
      </c>
    </row>
    <row r="20" spans="1:3">
      <c r="A20" s="3" t="s">
        <v>2643</v>
      </c>
    </row>
    <row r="21" spans="1:3">
      <c r="A21" s="4" t="s">
        <v>2644</v>
      </c>
      <c r="B21" s="5" t="n">
        <v>45078</v>
      </c>
      <c r="C21" s="5" t="n">
        <v>20702</v>
      </c>
    </row>
    <row r="22" spans="1:3">
      <c r="A22" s="4" t="s">
        <v>1572</v>
      </c>
    </row>
    <row r="23" spans="1:3">
      <c r="A23" s="3" t="s">
        <v>2643</v>
      </c>
    </row>
    <row r="24" spans="1:3">
      <c r="A24" s="4" t="s">
        <v>2644</v>
      </c>
      <c r="B24" s="5" t="n">
        <v>59215</v>
      </c>
      <c r="C24" s="5" t="n">
        <v>86059</v>
      </c>
    </row>
    <row r="25" spans="1:3">
      <c r="A25" s="4" t="s">
        <v>72</v>
      </c>
    </row>
    <row r="26" spans="1:3">
      <c r="A26" s="3" t="s">
        <v>2643</v>
      </c>
    </row>
    <row r="27" spans="1:3">
      <c r="A27" s="4" t="s">
        <v>2644</v>
      </c>
      <c r="B27" s="5" t="n">
        <v>84804</v>
      </c>
      <c r="C27" s="5" t="n">
        <v>102513</v>
      </c>
    </row>
    <row r="28" spans="1:3">
      <c r="A28" s="4" t="s">
        <v>2612</v>
      </c>
    </row>
    <row r="29" spans="1:3">
      <c r="A29" s="3" t="s">
        <v>2643</v>
      </c>
    </row>
    <row r="30" spans="1:3">
      <c r="A30" s="4" t="s">
        <v>2644</v>
      </c>
      <c r="B30" s="5" t="n">
        <v>14828</v>
      </c>
      <c r="C30" s="5" t="n">
        <v>39428</v>
      </c>
    </row>
    <row r="31" spans="1:3">
      <c r="A31" s="4" t="s">
        <v>2613</v>
      </c>
    </row>
    <row r="32" spans="1:3">
      <c r="A32" s="3" t="s">
        <v>2643</v>
      </c>
    </row>
    <row r="33" spans="1:3">
      <c r="A33" s="4" t="s">
        <v>2644</v>
      </c>
      <c r="B33" s="5" t="n">
        <v>36126</v>
      </c>
      <c r="C33" s="5" t="n">
        <v>16047</v>
      </c>
    </row>
    <row r="34" spans="1:3">
      <c r="A34" s="4" t="s">
        <v>2614</v>
      </c>
    </row>
    <row r="35" spans="1:3">
      <c r="A35" s="3" t="s">
        <v>2643</v>
      </c>
    </row>
    <row r="36" spans="1:3">
      <c r="A36" s="4" t="s">
        <v>2644</v>
      </c>
      <c r="B36" s="5" t="n">
        <v>2518</v>
      </c>
      <c r="C36" s="5" t="n">
        <v>22718</v>
      </c>
    </row>
    <row r="37" spans="1:3">
      <c r="A37" s="4" t="s">
        <v>2615</v>
      </c>
    </row>
    <row r="38" spans="1:3">
      <c r="A38" s="3" t="s">
        <v>2643</v>
      </c>
    </row>
    <row r="39" spans="1:3">
      <c r="A39" s="4" t="s">
        <v>2644</v>
      </c>
      <c r="B39" s="5" t="n">
        <v>3820</v>
      </c>
      <c r="C39" s="5" t="n">
        <v>3399</v>
      </c>
    </row>
    <row r="40" spans="1:3">
      <c r="A40" s="4" t="s">
        <v>2616</v>
      </c>
    </row>
    <row r="41" spans="1:3">
      <c r="A41" s="3" t="s">
        <v>2643</v>
      </c>
    </row>
    <row r="42" spans="1:3">
      <c r="A42" s="4" t="s">
        <v>2644</v>
      </c>
      <c r="B42" s="5" t="n">
        <v>13721</v>
      </c>
      <c r="C42" s="5" t="n">
        <v>15511</v>
      </c>
    </row>
    <row r="43" spans="1:3">
      <c r="A43" s="4" t="s">
        <v>2617</v>
      </c>
    </row>
    <row r="44" spans="1:3">
      <c r="A44" s="3" t="s">
        <v>2643</v>
      </c>
    </row>
    <row r="45" spans="1:3">
      <c r="A45" s="4" t="s">
        <v>2644</v>
      </c>
      <c r="B45" s="5" t="n">
        <v>8739</v>
      </c>
      <c r="C45" s="5" t="n">
        <v>5410</v>
      </c>
    </row>
    <row r="46" spans="1:3">
      <c r="A46" s="4" t="s">
        <v>2618</v>
      </c>
    </row>
    <row r="47" spans="1:3">
      <c r="A47" s="3" t="s">
        <v>2643</v>
      </c>
    </row>
    <row r="48" spans="1:3">
      <c r="A48" s="4" t="s">
        <v>2644</v>
      </c>
      <c r="B48" s="5" t="n">
        <v>5052</v>
      </c>
    </row>
    <row r="49" spans="1:3">
      <c r="A49" s="4" t="s">
        <v>73</v>
      </c>
    </row>
    <row r="50" spans="1:3">
      <c r="A50" s="3" t="s">
        <v>2643</v>
      </c>
    </row>
    <row r="51" spans="1:3">
      <c r="A51" s="4" t="s">
        <v>2644</v>
      </c>
      <c r="B51" s="5" t="n">
        <v>614586</v>
      </c>
      <c r="C51" s="5" t="n">
        <v>575446</v>
      </c>
    </row>
    <row r="52" spans="1:3">
      <c r="A52" s="4" t="s">
        <v>2619</v>
      </c>
    </row>
    <row r="53" spans="1:3">
      <c r="A53" s="3" t="s">
        <v>2643</v>
      </c>
    </row>
    <row r="54" spans="1:3">
      <c r="A54" s="4" t="s">
        <v>2644</v>
      </c>
      <c r="B54" s="5" t="n">
        <v>422495</v>
      </c>
      <c r="C54" s="5" t="n">
        <v>418228</v>
      </c>
    </row>
    <row r="55" spans="1:3">
      <c r="A55" s="4" t="s">
        <v>2620</v>
      </c>
    </row>
    <row r="56" spans="1:3">
      <c r="A56" s="3" t="s">
        <v>2643</v>
      </c>
    </row>
    <row r="57" spans="1:3">
      <c r="A57" s="4" t="s">
        <v>2644</v>
      </c>
      <c r="B57" s="5" t="n">
        <v>103171</v>
      </c>
      <c r="C57" s="5" t="n">
        <v>101736</v>
      </c>
    </row>
    <row r="58" spans="1:3">
      <c r="A58" s="4" t="s">
        <v>2621</v>
      </c>
    </row>
    <row r="59" spans="1:3">
      <c r="A59" s="3" t="s">
        <v>2643</v>
      </c>
    </row>
    <row r="60" spans="1:3">
      <c r="A60" s="4" t="s">
        <v>2644</v>
      </c>
      <c r="B60" s="5" t="n">
        <v>40737</v>
      </c>
      <c r="C60" s="5" t="n">
        <v>29421</v>
      </c>
    </row>
    <row r="61" spans="1:3">
      <c r="A61" s="4" t="s">
        <v>2622</v>
      </c>
    </row>
    <row r="62" spans="1:3">
      <c r="A62" s="3" t="s">
        <v>2643</v>
      </c>
    </row>
    <row r="63" spans="1:3">
      <c r="A63" s="4" t="s">
        <v>2644</v>
      </c>
      <c r="B63" s="5" t="n">
        <v>40802</v>
      </c>
      <c r="C63" s="5" t="n">
        <v>16773</v>
      </c>
    </row>
    <row r="64" spans="1:3">
      <c r="A64" s="4" t="s">
        <v>2623</v>
      </c>
    </row>
    <row r="65" spans="1:3">
      <c r="A65" s="3" t="s">
        <v>2643</v>
      </c>
    </row>
    <row r="66" spans="1:3">
      <c r="A66" s="4" t="s">
        <v>2644</v>
      </c>
      <c r="B66" s="5" t="n">
        <v>3770</v>
      </c>
      <c r="C66" s="5" t="n">
        <v>3436</v>
      </c>
    </row>
    <row r="67" spans="1:3">
      <c r="A67" s="4" t="s">
        <v>2624</v>
      </c>
    </row>
    <row r="68" spans="1:3">
      <c r="A68" s="3" t="s">
        <v>2643</v>
      </c>
    </row>
    <row r="69" spans="1:3">
      <c r="A69" s="4" t="s">
        <v>2644</v>
      </c>
      <c r="B69" s="5" t="n">
        <v>2286</v>
      </c>
      <c r="C69" s="5" t="n">
        <v>2422</v>
      </c>
    </row>
    <row r="70" spans="1:3">
      <c r="A70" s="4" t="s">
        <v>2625</v>
      </c>
    </row>
    <row r="71" spans="1:3">
      <c r="A71" s="3" t="s">
        <v>2643</v>
      </c>
    </row>
    <row r="72" spans="1:3">
      <c r="A72" s="4" t="s">
        <v>2644</v>
      </c>
      <c r="B72" s="5" t="n">
        <v>1325</v>
      </c>
      <c r="C72" s="5" t="n">
        <v>3430</v>
      </c>
    </row>
    <row r="73" spans="1:3">
      <c r="A73" s="4" t="s">
        <v>75</v>
      </c>
    </row>
    <row r="74" spans="1:3">
      <c r="A74" s="3" t="s">
        <v>2643</v>
      </c>
    </row>
    <row r="75" spans="1:3">
      <c r="A75" s="4" t="s">
        <v>2644</v>
      </c>
      <c r="B75" s="5" t="n">
        <v>99063</v>
      </c>
      <c r="C75" s="5" t="n">
        <v>93301</v>
      </c>
    </row>
    <row r="76" spans="1:3">
      <c r="A76" s="4" t="s">
        <v>2628</v>
      </c>
    </row>
    <row r="77" spans="1:3">
      <c r="A77" s="3" t="s">
        <v>2643</v>
      </c>
    </row>
    <row r="78" spans="1:3">
      <c r="A78" s="4" t="s">
        <v>2644</v>
      </c>
      <c r="B78" s="5" t="n">
        <v>20589</v>
      </c>
      <c r="C78" s="5" t="n">
        <v>19788</v>
      </c>
    </row>
    <row r="79" spans="1:3">
      <c r="A79" s="4" t="s">
        <v>2629</v>
      </c>
    </row>
    <row r="80" spans="1:3">
      <c r="A80" s="3" t="s">
        <v>2643</v>
      </c>
    </row>
    <row r="81" spans="1:3">
      <c r="A81" s="4" t="s">
        <v>2644</v>
      </c>
      <c r="B81" s="5" t="n">
        <v>8617</v>
      </c>
      <c r="C81" s="5" t="n">
        <v>6167</v>
      </c>
    </row>
    <row r="82" spans="1:3">
      <c r="A82" s="4" t="s">
        <v>2630</v>
      </c>
    </row>
    <row r="83" spans="1:3">
      <c r="A83" s="3" t="s">
        <v>2643</v>
      </c>
    </row>
    <row r="84" spans="1:3">
      <c r="A84" s="4" t="s">
        <v>2644</v>
      </c>
      <c r="B84" s="5" t="n">
        <v>33392</v>
      </c>
      <c r="C84" s="5" t="n">
        <v>19844</v>
      </c>
    </row>
    <row r="85" spans="1:3">
      <c r="A85" s="4" t="s">
        <v>2631</v>
      </c>
    </row>
    <row r="86" spans="1:3">
      <c r="A86" s="3" t="s">
        <v>2643</v>
      </c>
    </row>
    <row r="87" spans="1:3">
      <c r="A87" s="4" t="s">
        <v>2644</v>
      </c>
      <c r="B87" s="5" t="n">
        <v>3618</v>
      </c>
      <c r="C87" s="5" t="n">
        <v>9219</v>
      </c>
    </row>
    <row r="88" spans="1:3">
      <c r="A88" s="4" t="s">
        <v>2632</v>
      </c>
    </row>
    <row r="89" spans="1:3">
      <c r="A89" s="3" t="s">
        <v>2643</v>
      </c>
    </row>
    <row r="90" spans="1:3">
      <c r="A90" s="4" t="s">
        <v>2644</v>
      </c>
      <c r="B90" s="5" t="n">
        <v>28706</v>
      </c>
      <c r="C90" s="5" t="n">
        <v>8358</v>
      </c>
    </row>
    <row r="91" spans="1:3">
      <c r="A91" s="4" t="s">
        <v>2633</v>
      </c>
    </row>
    <row r="92" spans="1:3">
      <c r="A92" s="3" t="s">
        <v>2643</v>
      </c>
    </row>
    <row r="93" spans="1:3">
      <c r="A93" s="4" t="s">
        <v>2644</v>
      </c>
      <c r="B93" s="5" t="n">
        <v>4141</v>
      </c>
      <c r="C93" s="5" t="n">
        <v>29925</v>
      </c>
    </row>
    <row r="94" spans="1:3">
      <c r="A94" s="4" t="s">
        <v>76</v>
      </c>
    </row>
    <row r="95" spans="1:3">
      <c r="A95" s="3" t="s">
        <v>2643</v>
      </c>
    </row>
    <row r="96" spans="1:3">
      <c r="A96" s="4" t="s">
        <v>2644</v>
      </c>
      <c r="B96" s="5" t="n">
        <v>61130</v>
      </c>
      <c r="C96" s="5" t="n">
        <v>64648</v>
      </c>
    </row>
    <row r="97" spans="1:3">
      <c r="A97" s="4" t="s">
        <v>2634</v>
      </c>
    </row>
    <row r="98" spans="1:3">
      <c r="A98" s="3" t="s">
        <v>2643</v>
      </c>
    </row>
    <row r="99" spans="1:3">
      <c r="A99" s="4" t="s">
        <v>2644</v>
      </c>
      <c r="B99" s="5" t="n">
        <v>847</v>
      </c>
      <c r="C99" s="5" t="n">
        <v>852</v>
      </c>
    </row>
    <row r="100" spans="1:3">
      <c r="A100" s="4" t="s">
        <v>2645</v>
      </c>
    </row>
    <row r="101" spans="1:3">
      <c r="A101" s="3" t="s">
        <v>2643</v>
      </c>
    </row>
    <row r="102" spans="1:3">
      <c r="A102" s="4" t="s">
        <v>2644</v>
      </c>
      <c r="B102" s="5" t="n">
        <v>392</v>
      </c>
      <c r="C102" s="5" t="n">
        <v>376</v>
      </c>
    </row>
    <row r="103" spans="1:3">
      <c r="A103" s="4" t="s">
        <v>2646</v>
      </c>
    </row>
    <row r="104" spans="1:3">
      <c r="A104" s="3" t="s">
        <v>2643</v>
      </c>
    </row>
    <row r="105" spans="1:3">
      <c r="A105" s="4" t="s">
        <v>2644</v>
      </c>
      <c r="B105" s="5" t="n">
        <v>1768</v>
      </c>
      <c r="C105" s="5" t="n">
        <v>1692</v>
      </c>
    </row>
    <row r="106" spans="1:3">
      <c r="A106" s="4" t="s">
        <v>2647</v>
      </c>
    </row>
    <row r="107" spans="1:3">
      <c r="A107" s="3" t="s">
        <v>2643</v>
      </c>
    </row>
    <row r="108" spans="1:3">
      <c r="A108" s="4" t="s">
        <v>2644</v>
      </c>
      <c r="B108" s="5" t="n">
        <v>4713</v>
      </c>
      <c r="C108" s="5" t="n">
        <v>4512</v>
      </c>
    </row>
    <row r="109" spans="1:3">
      <c r="A109" s="4" t="s">
        <v>2648</v>
      </c>
    </row>
    <row r="110" spans="1:3">
      <c r="A110" s="3" t="s">
        <v>2643</v>
      </c>
    </row>
    <row r="111" spans="1:3">
      <c r="A111" s="4" t="s">
        <v>2644</v>
      </c>
      <c r="B111" s="5" t="n">
        <v>4713</v>
      </c>
      <c r="C111" s="5" t="n">
        <v>4512</v>
      </c>
    </row>
    <row r="112" spans="1:3">
      <c r="A112" s="4" t="s">
        <v>2635</v>
      </c>
    </row>
    <row r="113" spans="1:3">
      <c r="A113" s="3" t="s">
        <v>2643</v>
      </c>
    </row>
    <row r="114" spans="1:3">
      <c r="A114" s="4" t="s">
        <v>2644</v>
      </c>
      <c r="B114" s="5" t="n">
        <v>48697</v>
      </c>
      <c r="C114" s="5" t="n">
        <v>52704</v>
      </c>
    </row>
    <row r="115" spans="1:3">
      <c r="A115" s="4" t="s">
        <v>77</v>
      </c>
    </row>
    <row r="116" spans="1:3">
      <c r="A116" s="3" t="s">
        <v>2643</v>
      </c>
    </row>
    <row r="117" spans="1:3">
      <c r="A117" s="4" t="s">
        <v>2644</v>
      </c>
      <c r="B117" s="5" t="n">
        <v>13463</v>
      </c>
      <c r="C117" s="5" t="n">
        <v>19520</v>
      </c>
    </row>
    <row r="118" spans="1:3">
      <c r="A118" s="4" t="s">
        <v>2636</v>
      </c>
    </row>
    <row r="119" spans="1:3">
      <c r="A119" s="3" t="s">
        <v>2643</v>
      </c>
    </row>
    <row r="120" spans="1:3">
      <c r="A120" s="4" t="s">
        <v>2644</v>
      </c>
      <c r="B120" s="5" t="n">
        <v>42</v>
      </c>
      <c r="C120" s="5" t="n">
        <v>5</v>
      </c>
    </row>
    <row r="121" spans="1:3">
      <c r="A121" s="4" t="s">
        <v>2637</v>
      </c>
    </row>
    <row r="122" spans="1:3">
      <c r="A122" s="3" t="s">
        <v>2643</v>
      </c>
    </row>
    <row r="123" spans="1:3">
      <c r="A123" s="4" t="s">
        <v>2644</v>
      </c>
      <c r="B123" s="5" t="n">
        <v>5543</v>
      </c>
      <c r="C123" s="5" t="n">
        <v>16431</v>
      </c>
    </row>
    <row r="124" spans="1:3">
      <c r="A124" s="4" t="s">
        <v>2638</v>
      </c>
    </row>
    <row r="125" spans="1:3">
      <c r="A125" s="3" t="s">
        <v>2643</v>
      </c>
    </row>
    <row r="126" spans="1:3">
      <c r="A126" s="4" t="s">
        <v>2644</v>
      </c>
      <c r="B126" s="5" t="n">
        <v>6306</v>
      </c>
      <c r="C126" s="5" t="n">
        <v>2070</v>
      </c>
    </row>
    <row r="127" spans="1:3">
      <c r="A127" s="4" t="s">
        <v>2639</v>
      </c>
    </row>
    <row r="128" spans="1:3">
      <c r="A128" s="3" t="s">
        <v>2643</v>
      </c>
    </row>
    <row r="129" spans="1:3">
      <c r="A129" s="4" t="s">
        <v>2644</v>
      </c>
      <c r="B129" s="5" t="n">
        <v>904</v>
      </c>
      <c r="C129" s="5" t="n">
        <v>937</v>
      </c>
    </row>
    <row r="130" spans="1:3">
      <c r="A130" s="4" t="s">
        <v>2640</v>
      </c>
    </row>
    <row r="131" spans="1:3">
      <c r="A131" s="3" t="s">
        <v>2643</v>
      </c>
    </row>
    <row r="132" spans="1:3">
      <c r="A132" s="4" t="s">
        <v>2644</v>
      </c>
      <c r="B132" s="5" t="n">
        <v>34</v>
      </c>
      <c r="C132" s="6" t="n">
        <v>77</v>
      </c>
    </row>
    <row r="133" spans="1:3">
      <c r="A133" s="4" t="s">
        <v>2641</v>
      </c>
    </row>
    <row r="134" spans="1:3">
      <c r="A134" s="3" t="s">
        <v>2643</v>
      </c>
    </row>
    <row r="135" spans="1:3">
      <c r="A135" s="4" t="s">
        <v>2644</v>
      </c>
      <c r="B135" s="6" t="n">
        <v>634</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9</v>
      </c>
      <c r="B1" s="2" t="s">
        <v>87</v>
      </c>
      <c r="C1" s="2" t="s">
        <v>88</v>
      </c>
      <c r="D1" s="2" t="s">
        <v>89</v>
      </c>
    </row>
    <row r="2" spans="1:4">
      <c r="A2" s="3" t="s">
        <v>2650</v>
      </c>
    </row>
    <row r="3" spans="1:4">
      <c r="A3" s="4" t="s">
        <v>2651</v>
      </c>
      <c r="B3" s="6" t="n">
        <v>1329191</v>
      </c>
      <c r="C3" s="6" t="n">
        <v>1350937</v>
      </c>
      <c r="D3" s="6" t="n">
        <v>1175834</v>
      </c>
    </row>
    <row r="4" spans="1:4">
      <c r="A4" s="4" t="s">
        <v>2652</v>
      </c>
      <c r="B4" s="5" t="n">
        <v>1213781</v>
      </c>
      <c r="C4" s="5" t="n">
        <v>1245710</v>
      </c>
      <c r="D4" s="6" t="n">
        <v>1068076</v>
      </c>
    </row>
    <row r="5" spans="1:4">
      <c r="A5" s="4" t="s">
        <v>2653</v>
      </c>
    </row>
    <row r="6" spans="1:4">
      <c r="A6" s="3" t="s">
        <v>2650</v>
      </c>
    </row>
    <row r="7" spans="1:4">
      <c r="A7" s="4" t="s">
        <v>2652</v>
      </c>
      <c r="B7" s="5" t="n">
        <v>27508</v>
      </c>
      <c r="C7" s="5" t="n">
        <v>22942</v>
      </c>
    </row>
    <row r="8" spans="1:4">
      <c r="A8" s="4" t="s">
        <v>2654</v>
      </c>
    </row>
    <row r="9" spans="1:4">
      <c r="A9" s="3" t="s">
        <v>2650</v>
      </c>
    </row>
    <row r="10" spans="1:4">
      <c r="A10" s="4" t="s">
        <v>2652</v>
      </c>
      <c r="B10" s="5" t="n">
        <v>35926</v>
      </c>
      <c r="C10" s="5" t="n">
        <v>37635</v>
      </c>
    </row>
    <row r="11" spans="1:4">
      <c r="A11" s="4" t="s">
        <v>2655</v>
      </c>
    </row>
    <row r="12" spans="1:4">
      <c r="A12" s="3" t="s">
        <v>2650</v>
      </c>
    </row>
    <row r="13" spans="1:4">
      <c r="A13" s="4" t="s">
        <v>2652</v>
      </c>
      <c r="B13" s="5" t="n">
        <v>48926</v>
      </c>
      <c r="C13" s="5" t="n">
        <v>13201</v>
      </c>
    </row>
    <row r="14" spans="1:4">
      <c r="A14" s="4" t="s">
        <v>2656</v>
      </c>
    </row>
    <row r="15" spans="1:4">
      <c r="A15" s="3" t="s">
        <v>2650</v>
      </c>
    </row>
    <row r="16" spans="1:4">
      <c r="A16" s="4" t="s">
        <v>2652</v>
      </c>
      <c r="B16" s="5" t="n">
        <v>4527</v>
      </c>
      <c r="C16" s="5" t="n">
        <v>38113</v>
      </c>
    </row>
    <row r="17" spans="1:4">
      <c r="A17" s="4" t="s">
        <v>2657</v>
      </c>
    </row>
    <row r="18" spans="1:4">
      <c r="A18" s="3" t="s">
        <v>2650</v>
      </c>
    </row>
    <row r="19" spans="1:4">
      <c r="A19" s="4" t="s">
        <v>2652</v>
      </c>
      <c r="B19" s="5" t="n">
        <v>105929</v>
      </c>
      <c r="C19" s="5" t="n">
        <v>116706</v>
      </c>
    </row>
    <row r="20" spans="1:4">
      <c r="A20" s="4" t="s">
        <v>2658</v>
      </c>
    </row>
    <row r="21" spans="1:4">
      <c r="A21" s="3" t="s">
        <v>2650</v>
      </c>
    </row>
    <row r="22" spans="1:4">
      <c r="A22" s="4" t="s">
        <v>2652</v>
      </c>
      <c r="B22" s="5" t="n">
        <v>2328</v>
      </c>
      <c r="C22" s="5" t="n">
        <v>5730</v>
      </c>
    </row>
    <row r="23" spans="1:4">
      <c r="A23" s="4" t="s">
        <v>2659</v>
      </c>
    </row>
    <row r="24" spans="1:4">
      <c r="A24" s="3" t="s">
        <v>2650</v>
      </c>
    </row>
    <row r="25" spans="1:4">
      <c r="A25" s="4" t="s">
        <v>2652</v>
      </c>
      <c r="C25" s="5" t="n">
        <v>1</v>
      </c>
    </row>
    <row r="26" spans="1:4">
      <c r="A26" s="4" t="s">
        <v>2660</v>
      </c>
    </row>
    <row r="27" spans="1:4">
      <c r="A27" s="3" t="s">
        <v>2650</v>
      </c>
    </row>
    <row r="28" spans="1:4">
      <c r="A28" s="4" t="s">
        <v>2652</v>
      </c>
      <c r="B28" s="5" t="n">
        <v>1221</v>
      </c>
      <c r="C28" s="5" t="n">
        <v>1049</v>
      </c>
    </row>
    <row r="29" spans="1:4">
      <c r="A29" s="4" t="s">
        <v>2661</v>
      </c>
    </row>
    <row r="30" spans="1:4">
      <c r="A30" s="3" t="s">
        <v>2650</v>
      </c>
    </row>
    <row r="31" spans="1:4">
      <c r="A31" s="4" t="s">
        <v>2651</v>
      </c>
      <c r="B31" s="5" t="n">
        <v>2987</v>
      </c>
      <c r="C31" s="5" t="n">
        <v>2110</v>
      </c>
    </row>
    <row r="32" spans="1:4">
      <c r="A32" s="4" t="s">
        <v>2662</v>
      </c>
    </row>
    <row r="33" spans="1:4">
      <c r="A33" s="3" t="s">
        <v>2650</v>
      </c>
    </row>
    <row r="34" spans="1:4">
      <c r="A34" s="4" t="s">
        <v>2651</v>
      </c>
      <c r="B34" s="5" t="n">
        <v>122786</v>
      </c>
      <c r="C34" s="5" t="n">
        <v>86253</v>
      </c>
    </row>
    <row r="35" spans="1:4">
      <c r="A35" s="4" t="s">
        <v>2663</v>
      </c>
    </row>
    <row r="36" spans="1:4">
      <c r="A36" s="3" t="s">
        <v>2650</v>
      </c>
    </row>
    <row r="37" spans="1:4">
      <c r="A37" s="4" t="s">
        <v>2651</v>
      </c>
      <c r="B37" s="5" t="n">
        <v>35898</v>
      </c>
      <c r="C37" s="5" t="n">
        <v>60590</v>
      </c>
    </row>
    <row r="38" spans="1:4">
      <c r="A38" s="4" t="s">
        <v>2664</v>
      </c>
    </row>
    <row r="39" spans="1:4">
      <c r="A39" s="3" t="s">
        <v>2650</v>
      </c>
    </row>
    <row r="40" spans="1:4">
      <c r="A40" s="4" t="s">
        <v>2651</v>
      </c>
      <c r="B40" s="5" t="n">
        <v>69879</v>
      </c>
      <c r="C40" s="5" t="n">
        <v>92198</v>
      </c>
    </row>
    <row r="41" spans="1:4">
      <c r="A41" s="4" t="s">
        <v>2665</v>
      </c>
    </row>
    <row r="42" spans="1:4">
      <c r="A42" s="3" t="s">
        <v>2650</v>
      </c>
    </row>
    <row r="43" spans="1:4">
      <c r="A43" s="4" t="s">
        <v>2651</v>
      </c>
      <c r="B43" s="6" t="n">
        <v>561</v>
      </c>
      <c r="C43" s="6" t="n">
        <v>4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87</v>
      </c>
    </row>
    <row r="3" spans="1:2">
      <c r="A3" s="3" t="s">
        <v>224</v>
      </c>
    </row>
    <row r="4" spans="1:2">
      <c r="A4" s="4" t="s">
        <v>224</v>
      </c>
      <c r="B4" s="4" t="s">
        <v>22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6</v>
      </c>
      <c r="B1" s="2" t="s">
        <v>87</v>
      </c>
      <c r="C1" s="2" t="s">
        <v>88</v>
      </c>
    </row>
    <row r="2" spans="1:3">
      <c r="A2" s="3" t="s">
        <v>357</v>
      </c>
    </row>
    <row r="3" spans="1:3">
      <c r="A3" s="4" t="s">
        <v>357</v>
      </c>
      <c r="B3" s="6" t="n">
        <v>1285120</v>
      </c>
      <c r="C3" s="6" t="n">
        <v>1308730</v>
      </c>
    </row>
    <row r="4" spans="1:3">
      <c r="A4" s="4" t="s">
        <v>80</v>
      </c>
    </row>
    <row r="5" spans="1:3">
      <c r="A5" s="3" t="s">
        <v>357</v>
      </c>
    </row>
    <row r="6" spans="1:3">
      <c r="A6" s="4" t="s">
        <v>357</v>
      </c>
      <c r="B6" s="5" t="n">
        <v>105209</v>
      </c>
      <c r="C6" s="5" t="n">
        <v>120219</v>
      </c>
    </row>
    <row r="7" spans="1:3">
      <c r="A7" s="4" t="s">
        <v>81</v>
      </c>
    </row>
    <row r="8" spans="1:3">
      <c r="A8" s="3" t="s">
        <v>357</v>
      </c>
    </row>
    <row r="9" spans="1:3">
      <c r="A9" s="4" t="s">
        <v>357</v>
      </c>
      <c r="B9" s="5" t="n">
        <v>615038</v>
      </c>
      <c r="C9" s="5" t="n">
        <v>586147</v>
      </c>
    </row>
    <row r="10" spans="1:3">
      <c r="A10" s="4" t="s">
        <v>78</v>
      </c>
    </row>
    <row r="11" spans="1:3">
      <c r="A11" s="3" t="s">
        <v>357</v>
      </c>
    </row>
    <row r="12" spans="1:3">
      <c r="A12" s="4" t="s">
        <v>357</v>
      </c>
      <c r="B12" s="5" t="n">
        <v>323452</v>
      </c>
      <c r="C12" s="5" t="n">
        <v>306643</v>
      </c>
    </row>
    <row r="13" spans="1:3">
      <c r="A13" s="4" t="s">
        <v>2667</v>
      </c>
    </row>
    <row r="14" spans="1:3">
      <c r="A14" s="3" t="s">
        <v>357</v>
      </c>
    </row>
    <row r="15" spans="1:3">
      <c r="A15" s="4" t="s">
        <v>357</v>
      </c>
      <c r="B15" s="5" t="n">
        <v>36148</v>
      </c>
      <c r="C15" s="5" t="n">
        <v>53776</v>
      </c>
    </row>
    <row r="16" spans="1:3">
      <c r="A16" s="4" t="s">
        <v>2668</v>
      </c>
    </row>
    <row r="17" spans="1:3">
      <c r="A17" s="3" t="s">
        <v>357</v>
      </c>
    </row>
    <row r="18" spans="1:3">
      <c r="A18" s="4" t="s">
        <v>357</v>
      </c>
      <c r="B18" s="5" t="n">
        <v>59122</v>
      </c>
      <c r="C18" s="5" t="n">
        <v>82388</v>
      </c>
    </row>
    <row r="19" spans="1:3">
      <c r="A19" s="4" t="s">
        <v>2669</v>
      </c>
    </row>
    <row r="20" spans="1:3">
      <c r="A20" s="3" t="s">
        <v>357</v>
      </c>
    </row>
    <row r="21" spans="1:3">
      <c r="A21" s="4" t="s">
        <v>357</v>
      </c>
      <c r="B21" s="5" t="n">
        <v>609420</v>
      </c>
      <c r="C21" s="5" t="n">
        <v>581638</v>
      </c>
    </row>
    <row r="22" spans="1:3">
      <c r="A22" s="4" t="s">
        <v>2670</v>
      </c>
    </row>
    <row r="23" spans="1:3">
      <c r="A23" s="3" t="s">
        <v>357</v>
      </c>
    </row>
    <row r="24" spans="1:3">
      <c r="A24" s="4" t="s">
        <v>357</v>
      </c>
      <c r="B24" s="5" t="n">
        <v>10758</v>
      </c>
      <c r="C24" s="5" t="n">
        <v>11472</v>
      </c>
    </row>
    <row r="25" spans="1:3">
      <c r="A25" s="4" t="s">
        <v>2671</v>
      </c>
    </row>
    <row r="26" spans="1:3">
      <c r="A26" s="3" t="s">
        <v>357</v>
      </c>
    </row>
    <row r="27" spans="1:3">
      <c r="A27" s="4" t="s">
        <v>357</v>
      </c>
      <c r="B27" s="5" t="n">
        <v>36148</v>
      </c>
      <c r="C27" s="5" t="n">
        <v>53776</v>
      </c>
    </row>
    <row r="28" spans="1:3">
      <c r="A28" s="4" t="s">
        <v>2672</v>
      </c>
    </row>
    <row r="29" spans="1:3">
      <c r="A29" s="3" t="s">
        <v>357</v>
      </c>
    </row>
    <row r="30" spans="1:3">
      <c r="A30" s="4" t="s">
        <v>357</v>
      </c>
      <c r="B30" s="5" t="n">
        <v>59122</v>
      </c>
      <c r="C30" s="5" t="n">
        <v>82387</v>
      </c>
    </row>
    <row r="31" spans="1:3">
      <c r="A31" s="4" t="s">
        <v>2673</v>
      </c>
    </row>
    <row r="32" spans="1:3">
      <c r="A32" s="3" t="s">
        <v>357</v>
      </c>
    </row>
    <row r="33" spans="1:3">
      <c r="A33" s="4" t="s">
        <v>357</v>
      </c>
      <c r="B33" s="5" t="n">
        <v>639300</v>
      </c>
      <c r="C33" s="5" t="n">
        <v>605950</v>
      </c>
    </row>
    <row r="34" spans="1:3">
      <c r="A34" s="4" t="s">
        <v>2674</v>
      </c>
    </row>
    <row r="35" spans="1:3">
      <c r="A35" s="3" t="s">
        <v>357</v>
      </c>
    </row>
    <row r="36" spans="1:3">
      <c r="A36" s="4" t="s">
        <v>357</v>
      </c>
      <c r="B36" s="5" t="n">
        <v>10758</v>
      </c>
      <c r="C36" s="5" t="n">
        <v>11472</v>
      </c>
    </row>
    <row r="37" spans="1:3">
      <c r="A37" s="4" t="s">
        <v>2675</v>
      </c>
    </row>
    <row r="38" spans="1:3">
      <c r="A38" s="3" t="s">
        <v>357</v>
      </c>
    </row>
    <row r="39" spans="1:3">
      <c r="A39" s="4" t="s">
        <v>357</v>
      </c>
      <c r="B39" s="5" t="n">
        <v>36148</v>
      </c>
      <c r="C39" s="5" t="n">
        <v>53776</v>
      </c>
    </row>
    <row r="40" spans="1:3">
      <c r="A40" s="4" t="s">
        <v>2676</v>
      </c>
    </row>
    <row r="41" spans="1:3">
      <c r="A41" s="3" t="s">
        <v>357</v>
      </c>
    </row>
    <row r="42" spans="1:3">
      <c r="A42" s="4" t="s">
        <v>357</v>
      </c>
      <c r="B42" s="5" t="n">
        <v>34542</v>
      </c>
      <c r="C42" s="5" t="n">
        <v>51491</v>
      </c>
    </row>
    <row r="43" spans="1:3">
      <c r="A43" s="4" t="s">
        <v>2677</v>
      </c>
    </row>
    <row r="44" spans="1:3">
      <c r="A44" s="3" t="s">
        <v>357</v>
      </c>
    </row>
    <row r="45" spans="1:3">
      <c r="A45" s="4" t="s">
        <v>357</v>
      </c>
      <c r="B45" s="5" t="n">
        <v>2587</v>
      </c>
      <c r="C45" s="5" t="n">
        <v>3214</v>
      </c>
    </row>
    <row r="46" spans="1:3">
      <c r="A46" s="4" t="s">
        <v>2678</v>
      </c>
    </row>
    <row r="47" spans="1:3">
      <c r="A47" s="3" t="s">
        <v>357</v>
      </c>
    </row>
    <row r="48" spans="1:3">
      <c r="A48" s="4" t="s">
        <v>357</v>
      </c>
      <c r="B48" s="5" t="n">
        <v>24580</v>
      </c>
      <c r="C48" s="5" t="n">
        <v>30896</v>
      </c>
    </row>
    <row r="49" spans="1:3">
      <c r="A49" s="4" t="s">
        <v>2679</v>
      </c>
    </row>
    <row r="50" spans="1:3">
      <c r="A50" s="3" t="s">
        <v>357</v>
      </c>
    </row>
    <row r="51" spans="1:3">
      <c r="A51" s="4" t="s">
        <v>357</v>
      </c>
      <c r="B51" s="5" t="n">
        <v>636713</v>
      </c>
      <c r="C51" s="5" t="n">
        <v>602736</v>
      </c>
    </row>
    <row r="52" spans="1:3">
      <c r="A52" s="4" t="s">
        <v>2680</v>
      </c>
    </row>
    <row r="53" spans="1:3">
      <c r="A53" s="3" t="s">
        <v>357</v>
      </c>
    </row>
    <row r="54" spans="1:3">
      <c r="A54" s="4" t="s">
        <v>357</v>
      </c>
      <c r="B54" s="6" t="n">
        <v>10758</v>
      </c>
      <c r="C54" s="6" t="n">
        <v>11472</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681</v>
      </c>
      <c r="B1" s="2" t="s">
        <v>1500</v>
      </c>
      <c r="C1" s="2" t="s">
        <v>29</v>
      </c>
      <c r="D1" s="2" t="s">
        <v>1503</v>
      </c>
      <c r="E1" s="2" t="s">
        <v>30</v>
      </c>
      <c r="F1" s="2" t="s">
        <v>2022</v>
      </c>
      <c r="G1" s="2" t="s">
        <v>685</v>
      </c>
    </row>
    <row r="2" spans="1:7">
      <c r="A2" s="3" t="s">
        <v>439</v>
      </c>
    </row>
    <row r="3" spans="1:7">
      <c r="A3" s="4" t="s">
        <v>439</v>
      </c>
      <c r="C3" s="6" t="n">
        <v>1191900</v>
      </c>
      <c r="E3" s="6" t="n">
        <v>1224066</v>
      </c>
    </row>
    <row r="4" spans="1:7">
      <c r="A4" s="4" t="s">
        <v>73</v>
      </c>
    </row>
    <row r="5" spans="1:7">
      <c r="A5" s="3" t="s">
        <v>439</v>
      </c>
    </row>
    <row r="6" spans="1:7">
      <c r="A6" s="4" t="s">
        <v>439</v>
      </c>
      <c r="C6" s="5" t="n">
        <v>690566</v>
      </c>
      <c r="E6" s="5" t="n">
        <v>655896</v>
      </c>
    </row>
    <row r="7" spans="1:7">
      <c r="A7" s="4" t="s">
        <v>75</v>
      </c>
    </row>
    <row r="8" spans="1:7">
      <c r="A8" s="3" t="s">
        <v>439</v>
      </c>
    </row>
    <row r="9" spans="1:7">
      <c r="A9" s="4" t="s">
        <v>439</v>
      </c>
      <c r="C9" s="5" t="n">
        <v>96296</v>
      </c>
      <c r="E9" s="5" t="n">
        <v>90003</v>
      </c>
    </row>
    <row r="10" spans="1:7">
      <c r="A10" s="4" t="s">
        <v>2682</v>
      </c>
    </row>
    <row r="11" spans="1:7">
      <c r="A11" s="3" t="s">
        <v>439</v>
      </c>
    </row>
    <row r="12" spans="1:7">
      <c r="A12" s="4" t="s">
        <v>439</v>
      </c>
      <c r="C12" s="5" t="n">
        <v>76515</v>
      </c>
      <c r="E12" s="5" t="n">
        <v>99322</v>
      </c>
    </row>
    <row r="13" spans="1:7">
      <c r="A13" s="4" t="s">
        <v>2683</v>
      </c>
    </row>
    <row r="14" spans="1:7">
      <c r="A14" s="3" t="s">
        <v>439</v>
      </c>
    </row>
    <row r="15" spans="1:7">
      <c r="A15" s="4" t="s">
        <v>439</v>
      </c>
      <c r="C15" s="5" t="n">
        <v>608776</v>
      </c>
      <c r="E15" s="5" t="n">
        <v>572005</v>
      </c>
    </row>
    <row r="16" spans="1:7">
      <c r="A16" s="4" t="s">
        <v>2684</v>
      </c>
    </row>
    <row r="17" spans="1:7">
      <c r="A17" s="3" t="s">
        <v>439</v>
      </c>
    </row>
    <row r="18" spans="1:7">
      <c r="A18" s="4" t="s">
        <v>439</v>
      </c>
      <c r="C18" s="5" t="n">
        <v>85792</v>
      </c>
      <c r="E18" s="5" t="n">
        <v>77668</v>
      </c>
      <c r="G18" s="6" t="n">
        <v>74826</v>
      </c>
    </row>
    <row r="19" spans="1:7">
      <c r="A19" s="4" t="s">
        <v>2685</v>
      </c>
    </row>
    <row r="20" spans="1:7">
      <c r="A20" s="3" t="s">
        <v>439</v>
      </c>
    </row>
    <row r="21" spans="1:7">
      <c r="A21" s="4" t="s">
        <v>439</v>
      </c>
      <c r="B21" s="6" t="n">
        <v>1825</v>
      </c>
      <c r="C21" s="5" t="n">
        <v>35885</v>
      </c>
      <c r="D21" s="6" t="n">
        <v>1822</v>
      </c>
      <c r="E21" s="5" t="n">
        <v>37576</v>
      </c>
      <c r="F21" s="6" t="n">
        <v>1321</v>
      </c>
    </row>
    <row r="22" spans="1:7">
      <c r="A22" s="4" t="s">
        <v>2686</v>
      </c>
    </row>
    <row r="23" spans="1:7">
      <c r="A23" s="3" t="s">
        <v>439</v>
      </c>
    </row>
    <row r="24" spans="1:7">
      <c r="A24" s="4" t="s">
        <v>439</v>
      </c>
      <c r="C24" s="5" t="n">
        <v>13463</v>
      </c>
      <c r="E24" s="5" t="n">
        <v>19520</v>
      </c>
    </row>
    <row r="25" spans="1:7">
      <c r="A25" s="4" t="s">
        <v>2687</v>
      </c>
    </row>
    <row r="26" spans="1:7">
      <c r="A26" s="3" t="s">
        <v>439</v>
      </c>
    </row>
    <row r="27" spans="1:7">
      <c r="A27" s="4" t="s">
        <v>439</v>
      </c>
      <c r="C27" s="5" t="n">
        <v>76461</v>
      </c>
      <c r="E27" s="5" t="n">
        <v>98845</v>
      </c>
    </row>
    <row r="28" spans="1:7">
      <c r="A28" s="4" t="s">
        <v>2688</v>
      </c>
    </row>
    <row r="29" spans="1:7">
      <c r="A29" s="3" t="s">
        <v>439</v>
      </c>
    </row>
    <row r="30" spans="1:7">
      <c r="A30" s="4" t="s">
        <v>439</v>
      </c>
      <c r="C30" s="5" t="n">
        <v>608459</v>
      </c>
      <c r="E30" s="5" t="n">
        <v>573487</v>
      </c>
    </row>
    <row r="31" spans="1:7">
      <c r="A31" s="4" t="s">
        <v>2689</v>
      </c>
    </row>
    <row r="32" spans="1:7">
      <c r="A32" s="3" t="s">
        <v>439</v>
      </c>
    </row>
    <row r="33" spans="1:7">
      <c r="A33" s="4" t="s">
        <v>439</v>
      </c>
      <c r="C33" s="5" t="n">
        <v>86498</v>
      </c>
      <c r="E33" s="5" t="n">
        <v>77327</v>
      </c>
    </row>
    <row r="34" spans="1:7">
      <c r="A34" s="4" t="s">
        <v>2690</v>
      </c>
    </row>
    <row r="35" spans="1:7">
      <c r="A35" s="3" t="s">
        <v>439</v>
      </c>
    </row>
    <row r="36" spans="1:7">
      <c r="A36" s="4" t="s">
        <v>439</v>
      </c>
      <c r="C36" s="5" t="n">
        <v>37434</v>
      </c>
      <c r="E36" s="5" t="n">
        <v>36910</v>
      </c>
    </row>
    <row r="37" spans="1:7">
      <c r="A37" s="4" t="s">
        <v>2691</v>
      </c>
    </row>
    <row r="38" spans="1:7">
      <c r="A38" s="3" t="s">
        <v>439</v>
      </c>
    </row>
    <row r="39" spans="1:7">
      <c r="A39" s="4" t="s">
        <v>439</v>
      </c>
      <c r="C39" s="5" t="n">
        <v>13463</v>
      </c>
      <c r="E39" s="5" t="n">
        <v>19520</v>
      </c>
    </row>
    <row r="40" spans="1:7">
      <c r="A40" s="4" t="s">
        <v>2692</v>
      </c>
    </row>
    <row r="41" spans="1:7">
      <c r="A41" s="3" t="s">
        <v>439</v>
      </c>
    </row>
    <row r="42" spans="1:7">
      <c r="A42" s="4" t="s">
        <v>439</v>
      </c>
      <c r="C42" s="5" t="n">
        <v>31157</v>
      </c>
      <c r="E42" s="5" t="n">
        <v>33474</v>
      </c>
    </row>
    <row r="43" spans="1:7">
      <c r="A43" s="4" t="s">
        <v>2693</v>
      </c>
    </row>
    <row r="44" spans="1:7">
      <c r="A44" s="3" t="s">
        <v>439</v>
      </c>
    </row>
    <row r="45" spans="1:7">
      <c r="A45" s="4" t="s">
        <v>439</v>
      </c>
      <c r="C45" s="5" t="n">
        <v>13867</v>
      </c>
      <c r="E45" s="5" t="n">
        <v>14456</v>
      </c>
    </row>
    <row r="46" spans="1:7">
      <c r="A46" s="4" t="s">
        <v>2694</v>
      </c>
    </row>
    <row r="47" spans="1:7">
      <c r="A47" s="3" t="s">
        <v>439</v>
      </c>
    </row>
    <row r="48" spans="1:7">
      <c r="A48" s="4" t="s">
        <v>439</v>
      </c>
      <c r="C48" s="5" t="n">
        <v>20330</v>
      </c>
      <c r="E48" s="5" t="n">
        <v>20245</v>
      </c>
    </row>
    <row r="49" spans="1:7">
      <c r="A49" s="4" t="s">
        <v>2695</v>
      </c>
    </row>
    <row r="50" spans="1:7">
      <c r="A50" s="3" t="s">
        <v>439</v>
      </c>
    </row>
    <row r="51" spans="1:7">
      <c r="A51" s="4" t="s">
        <v>439</v>
      </c>
      <c r="C51" s="5" t="n">
        <v>37434</v>
      </c>
      <c r="E51" s="5" t="n">
        <v>36910</v>
      </c>
    </row>
    <row r="52" spans="1:7">
      <c r="A52" s="4" t="s">
        <v>2696</v>
      </c>
    </row>
    <row r="53" spans="1:7">
      <c r="A53" s="3" t="s">
        <v>439</v>
      </c>
    </row>
    <row r="54" spans="1:7">
      <c r="A54" s="4" t="s">
        <v>439</v>
      </c>
      <c r="C54" s="5" t="n">
        <v>13463</v>
      </c>
      <c r="E54" s="5" t="n">
        <v>19520</v>
      </c>
    </row>
    <row r="55" spans="1:7">
      <c r="A55" s="4" t="s">
        <v>2697</v>
      </c>
    </row>
    <row r="56" spans="1:7">
      <c r="A56" s="3" t="s">
        <v>439</v>
      </c>
    </row>
    <row r="57" spans="1:7">
      <c r="A57" s="4" t="s">
        <v>439</v>
      </c>
      <c r="C57" s="5" t="n">
        <v>42988</v>
      </c>
      <c r="E57" s="5" t="n">
        <v>62750</v>
      </c>
    </row>
    <row r="58" spans="1:7">
      <c r="A58" s="4" t="s">
        <v>2698</v>
      </c>
    </row>
    <row r="59" spans="1:7">
      <c r="A59" s="3" t="s">
        <v>439</v>
      </c>
    </row>
    <row r="60" spans="1:7">
      <c r="A60" s="4" t="s">
        <v>439</v>
      </c>
      <c r="C60" s="5" t="n">
        <v>594592</v>
      </c>
      <c r="E60" s="5" t="n">
        <v>559031</v>
      </c>
    </row>
    <row r="61" spans="1:7">
      <c r="A61" s="4" t="s">
        <v>2699</v>
      </c>
    </row>
    <row r="62" spans="1:7">
      <c r="A62" s="3" t="s">
        <v>439</v>
      </c>
    </row>
    <row r="63" spans="1:7">
      <c r="A63" s="4" t="s">
        <v>439</v>
      </c>
      <c r="C63" s="5" t="n">
        <v>66168</v>
      </c>
      <c r="E63" s="5" t="n">
        <v>57082</v>
      </c>
    </row>
    <row r="64" spans="1:7">
      <c r="A64" s="4" t="s">
        <v>2700</v>
      </c>
    </row>
    <row r="65" spans="1:7">
      <c r="A65" s="3" t="s">
        <v>439</v>
      </c>
    </row>
    <row r="66" spans="1:7">
      <c r="A66" s="4" t="s">
        <v>439</v>
      </c>
      <c r="C66" s="6" t="n">
        <v>2316</v>
      </c>
      <c r="E66" s="6" t="n">
        <v>2621</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01</v>
      </c>
      <c r="B1" s="2" t="s">
        <v>87</v>
      </c>
      <c r="C1" s="2" t="s">
        <v>88</v>
      </c>
    </row>
    <row r="2" spans="1:3">
      <c r="A2" s="3" t="s">
        <v>265</v>
      </c>
    </row>
    <row r="3" spans="1:3">
      <c r="A3" s="4" t="s">
        <v>2702</v>
      </c>
      <c r="B3" s="6" t="n">
        <v>10683</v>
      </c>
      <c r="C3" s="6" t="n">
        <v>10399</v>
      </c>
    </row>
    <row r="4" spans="1:3">
      <c r="A4" s="4" t="s">
        <v>2703</v>
      </c>
      <c r="B4" s="6" t="n">
        <v>8086</v>
      </c>
      <c r="C4" s="6" t="n">
        <v>8086</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2704</v>
      </c>
      <c r="B1" s="2" t="s">
        <v>1</v>
      </c>
    </row>
    <row r="2" spans="1:5">
      <c r="B2" s="2" t="s">
        <v>29</v>
      </c>
      <c r="C2" s="2" t="s">
        <v>2705</v>
      </c>
      <c r="D2" s="2" t="s">
        <v>2706</v>
      </c>
      <c r="E2" s="2" t="s">
        <v>2707</v>
      </c>
    </row>
    <row r="3" spans="1:5">
      <c r="A3" s="3" t="s">
        <v>267</v>
      </c>
    </row>
    <row r="4" spans="1:5">
      <c r="A4" s="4" t="s">
        <v>2708</v>
      </c>
      <c r="C4" s="5" t="n">
        <v>3</v>
      </c>
      <c r="D4" s="5" t="n">
        <v>3</v>
      </c>
      <c r="E4" s="5" t="n">
        <v>3</v>
      </c>
    </row>
    <row r="5" spans="1:5">
      <c r="A5" s="3" t="s">
        <v>2709</v>
      </c>
    </row>
    <row r="6" spans="1:5">
      <c r="A6" s="4" t="s">
        <v>2710</v>
      </c>
      <c r="B6" s="6" t="n">
        <v>55844</v>
      </c>
      <c r="C6" s="6" t="n">
        <v>49130</v>
      </c>
      <c r="D6" s="6" t="n">
        <v>42988</v>
      </c>
    </row>
    <row r="7" spans="1:5">
      <c r="A7" s="4" t="s">
        <v>93</v>
      </c>
      <c r="B7" s="5" t="n">
        <v>150</v>
      </c>
      <c r="C7" s="5" t="n">
        <v>94</v>
      </c>
      <c r="D7" s="5" t="n">
        <v>104</v>
      </c>
    </row>
    <row r="8" spans="1:5">
      <c r="A8" s="4" t="s">
        <v>2711</v>
      </c>
      <c r="B8" s="5" t="n">
        <v>14813</v>
      </c>
      <c r="C8" s="5" t="n">
        <v>13940</v>
      </c>
      <c r="D8" s="5" t="n">
        <v>13632</v>
      </c>
    </row>
    <row r="9" spans="1:5">
      <c r="A9" s="4" t="s">
        <v>2712</v>
      </c>
      <c r="B9" s="5" t="n">
        <v>3464</v>
      </c>
      <c r="C9" s="5" t="n">
        <v>3762</v>
      </c>
      <c r="D9" s="5" t="n">
        <v>2510</v>
      </c>
    </row>
    <row r="10" spans="1:5">
      <c r="A10" s="4" t="s">
        <v>2713</v>
      </c>
      <c r="B10" s="5" t="n">
        <v>-2945</v>
      </c>
      <c r="C10" s="5" t="n">
        <v>-2875</v>
      </c>
      <c r="D10" s="5" t="n">
        <v>-2538</v>
      </c>
    </row>
    <row r="11" spans="1:5">
      <c r="A11" s="4" t="s">
        <v>100</v>
      </c>
      <c r="B11" s="5" t="n">
        <v>71326</v>
      </c>
      <c r="C11" s="5" t="n">
        <v>64051</v>
      </c>
      <c r="D11" s="5" t="n">
        <v>56696</v>
      </c>
    </row>
    <row r="12" spans="1:5">
      <c r="A12" s="4" t="s">
        <v>2714</v>
      </c>
      <c r="B12" s="5" t="n">
        <v>-25437</v>
      </c>
      <c r="C12" s="5" t="n">
        <v>-22655</v>
      </c>
      <c r="D12" s="5" t="n">
        <v>-20780</v>
      </c>
    </row>
    <row r="13" spans="1:5">
      <c r="A13" s="4" t="s">
        <v>104</v>
      </c>
      <c r="B13" s="5" t="n">
        <v>-2533</v>
      </c>
      <c r="C13" s="5" t="n">
        <v>-2058</v>
      </c>
      <c r="D13" s="5" t="n">
        <v>-1863</v>
      </c>
    </row>
    <row r="14" spans="1:5">
      <c r="A14" s="4" t="s">
        <v>2715</v>
      </c>
      <c r="B14" s="5" t="n">
        <v>-18820</v>
      </c>
      <c r="C14" s="5" t="n">
        <v>-16661</v>
      </c>
      <c r="D14" s="5" t="n">
        <v>-16041</v>
      </c>
    </row>
    <row r="15" spans="1:5">
      <c r="A15" s="4" t="s">
        <v>106</v>
      </c>
      <c r="B15" s="5" t="n">
        <v>-437</v>
      </c>
      <c r="C15" s="5" t="n">
        <v>-881</v>
      </c>
      <c r="D15" s="5" t="n">
        <v>258</v>
      </c>
    </row>
    <row r="16" spans="1:5">
      <c r="A16" s="4" t="s">
        <v>107</v>
      </c>
      <c r="B16" s="5" t="n">
        <v>6</v>
      </c>
      <c r="C16" s="5" t="n">
        <v>20</v>
      </c>
      <c r="D16" s="5" t="n">
        <v>7</v>
      </c>
    </row>
    <row r="17" spans="1:5">
      <c r="A17" s="4" t="s">
        <v>2716</v>
      </c>
      <c r="B17" s="5" t="n">
        <v>69</v>
      </c>
      <c r="C17" s="5" t="n">
        <v>71</v>
      </c>
      <c r="D17" s="5" t="n">
        <v>91</v>
      </c>
    </row>
    <row r="18" spans="1:5">
      <c r="A18" s="4" t="s">
        <v>109</v>
      </c>
      <c r="B18" s="5" t="n">
        <v>24174</v>
      </c>
      <c r="C18" s="5" t="n">
        <v>21887</v>
      </c>
      <c r="D18" s="5" t="n">
        <v>18368</v>
      </c>
    </row>
    <row r="19" spans="1:5">
      <c r="A19" s="4" t="s">
        <v>2717</v>
      </c>
      <c r="B19" s="5" t="n">
        <v>-5496</v>
      </c>
      <c r="C19" s="5" t="n">
        <v>-5351</v>
      </c>
      <c r="D19" s="5" t="n">
        <v>-4304</v>
      </c>
    </row>
    <row r="20" spans="1:5">
      <c r="A20" s="4" t="s">
        <v>111</v>
      </c>
      <c r="B20" s="5" t="n">
        <v>18678</v>
      </c>
      <c r="C20" s="5" t="n">
        <v>16536</v>
      </c>
      <c r="D20" s="5" t="n">
        <v>14064</v>
      </c>
    </row>
    <row r="21" spans="1:5">
      <c r="A21" s="4" t="s">
        <v>112</v>
      </c>
      <c r="B21" s="5" t="n">
        <v>18678</v>
      </c>
      <c r="C21" s="5" t="n">
        <v>16536</v>
      </c>
      <c r="D21" s="5" t="n">
        <v>14051</v>
      </c>
    </row>
    <row r="22" spans="1:5">
      <c r="A22" s="4" t="s">
        <v>113</v>
      </c>
      <c r="D22" s="5" t="n">
        <v>13</v>
      </c>
    </row>
    <row r="23" spans="1:5">
      <c r="A23" s="4" t="s">
        <v>2718</v>
      </c>
      <c r="B23" s="5" t="n">
        <v>1329191</v>
      </c>
      <c r="C23" s="5" t="n">
        <v>1350937</v>
      </c>
      <c r="D23" s="5" t="n">
        <v>1175834</v>
      </c>
    </row>
    <row r="24" spans="1:5">
      <c r="A24" s="4" t="s">
        <v>2719</v>
      </c>
      <c r="B24" s="5" t="n">
        <v>1213781</v>
      </c>
      <c r="C24" s="5" t="n">
        <v>1245710</v>
      </c>
      <c r="D24" s="5" t="n">
        <v>1068076</v>
      </c>
    </row>
    <row r="25" spans="1:5">
      <c r="A25" s="4" t="s">
        <v>2720</v>
      </c>
    </row>
    <row r="26" spans="1:5">
      <c r="A26" s="3" t="s">
        <v>2709</v>
      </c>
    </row>
    <row r="27" spans="1:5">
      <c r="A27" s="4" t="s">
        <v>2710</v>
      </c>
      <c r="B27" s="5" t="n">
        <v>47969</v>
      </c>
      <c r="C27" s="5" t="n">
        <v>42277</v>
      </c>
      <c r="D27" s="5" t="n">
        <v>37514</v>
      </c>
    </row>
    <row r="28" spans="1:5">
      <c r="A28" s="4" t="s">
        <v>2711</v>
      </c>
      <c r="B28" s="5" t="n">
        <v>13047</v>
      </c>
      <c r="C28" s="5" t="n">
        <v>12211</v>
      </c>
      <c r="D28" s="5" t="n">
        <v>11839</v>
      </c>
    </row>
    <row r="29" spans="1:5">
      <c r="A29" s="4" t="s">
        <v>2712</v>
      </c>
      <c r="B29" s="5" t="n">
        <v>786</v>
      </c>
      <c r="C29" s="5" t="n">
        <v>721</v>
      </c>
      <c r="D29" s="5" t="n">
        <v>866</v>
      </c>
    </row>
    <row r="30" spans="1:5">
      <c r="A30" s="4" t="s">
        <v>2713</v>
      </c>
      <c r="B30" s="5" t="n">
        <v>-2136</v>
      </c>
      <c r="C30" s="5" t="n">
        <v>-2104</v>
      </c>
      <c r="D30" s="5" t="n">
        <v>-2101</v>
      </c>
    </row>
    <row r="31" spans="1:5">
      <c r="A31" s="4" t="s">
        <v>100</v>
      </c>
      <c r="B31" s="5" t="n">
        <v>59666</v>
      </c>
      <c r="C31" s="5" t="n">
        <v>53105</v>
      </c>
      <c r="D31" s="5" t="n">
        <v>48118</v>
      </c>
    </row>
    <row r="32" spans="1:5">
      <c r="A32" s="4" t="s">
        <v>2714</v>
      </c>
      <c r="B32" s="5" t="n">
        <v>-22377</v>
      </c>
      <c r="C32" s="5" t="n">
        <v>-19955</v>
      </c>
      <c r="D32" s="5" t="n">
        <v>-18647</v>
      </c>
    </row>
    <row r="33" spans="1:5">
      <c r="A33" s="4" t="s">
        <v>104</v>
      </c>
      <c r="B33" s="5" t="n">
        <v>-2317</v>
      </c>
      <c r="C33" s="5" t="n">
        <v>-1890</v>
      </c>
      <c r="D33" s="5" t="n">
        <v>-1759</v>
      </c>
    </row>
    <row r="34" spans="1:5">
      <c r="A34" s="4" t="s">
        <v>2715</v>
      </c>
      <c r="B34" s="5" t="n">
        <v>-17763</v>
      </c>
      <c r="C34" s="5" t="n">
        <v>-15955</v>
      </c>
      <c r="D34" s="5" t="n">
        <v>-15081</v>
      </c>
    </row>
    <row r="35" spans="1:5">
      <c r="A35" s="4" t="s">
        <v>106</v>
      </c>
      <c r="B35" s="5" t="n">
        <v>-98</v>
      </c>
      <c r="C35" s="5" t="n">
        <v>-75</v>
      </c>
      <c r="D35" s="5" t="n">
        <v>265</v>
      </c>
    </row>
    <row r="36" spans="1:5">
      <c r="A36" s="4" t="s">
        <v>109</v>
      </c>
      <c r="B36" s="5" t="n">
        <v>17111</v>
      </c>
      <c r="C36" s="5" t="n">
        <v>15230</v>
      </c>
      <c r="D36" s="5" t="n">
        <v>12896</v>
      </c>
    </row>
    <row r="37" spans="1:5">
      <c r="A37" s="4" t="s">
        <v>2718</v>
      </c>
      <c r="B37" s="5" t="n">
        <v>551250</v>
      </c>
      <c r="C37" s="5" t="n">
        <v>519589</v>
      </c>
      <c r="D37" s="5" t="n">
        <v>473399</v>
      </c>
    </row>
    <row r="38" spans="1:5">
      <c r="A38" s="4" t="s">
        <v>2719</v>
      </c>
      <c r="B38" s="5" t="n">
        <v>521787</v>
      </c>
      <c r="C38" s="5" t="n">
        <v>475625</v>
      </c>
      <c r="D38" s="5" t="n">
        <v>404431</v>
      </c>
    </row>
    <row r="39" spans="1:5">
      <c r="A39" s="4" t="s">
        <v>2721</v>
      </c>
    </row>
    <row r="40" spans="1:5">
      <c r="A40" s="3" t="s">
        <v>2709</v>
      </c>
    </row>
    <row r="41" spans="1:5">
      <c r="A41" s="4" t="s">
        <v>2710</v>
      </c>
      <c r="B41" s="5" t="n">
        <v>5295</v>
      </c>
      <c r="C41" s="5" t="n">
        <v>4899</v>
      </c>
      <c r="D41" s="5" t="n">
        <v>4060</v>
      </c>
    </row>
    <row r="42" spans="1:5">
      <c r="A42" s="4" t="s">
        <v>93</v>
      </c>
      <c r="B42" s="5" t="n">
        <v>5</v>
      </c>
      <c r="D42" s="5" t="n">
        <v>24</v>
      </c>
    </row>
    <row r="43" spans="1:5">
      <c r="A43" s="4" t="s">
        <v>2711</v>
      </c>
      <c r="B43" s="5" t="n">
        <v>1758</v>
      </c>
      <c r="C43" s="5" t="n">
        <v>1749</v>
      </c>
      <c r="D43" s="5" t="n">
        <v>1786</v>
      </c>
    </row>
    <row r="44" spans="1:5">
      <c r="A44" s="4" t="s">
        <v>2712</v>
      </c>
      <c r="B44" s="5" t="n">
        <v>2532</v>
      </c>
      <c r="C44" s="5" t="n">
        <v>2682</v>
      </c>
      <c r="D44" s="5" t="n">
        <v>1060</v>
      </c>
    </row>
    <row r="45" spans="1:5">
      <c r="A45" s="4" t="s">
        <v>2713</v>
      </c>
      <c r="B45" s="5" t="n">
        <v>-505</v>
      </c>
      <c r="C45" s="5" t="n">
        <v>-649</v>
      </c>
      <c r="D45" s="5" t="n">
        <v>-466</v>
      </c>
    </row>
    <row r="46" spans="1:5">
      <c r="A46" s="4" t="s">
        <v>100</v>
      </c>
      <c r="B46" s="5" t="n">
        <v>9085</v>
      </c>
      <c r="C46" s="5" t="n">
        <v>8681</v>
      </c>
      <c r="D46" s="5" t="n">
        <v>6464</v>
      </c>
    </row>
    <row r="47" spans="1:5">
      <c r="A47" s="4" t="s">
        <v>2714</v>
      </c>
      <c r="B47" s="5" t="n">
        <v>-2759</v>
      </c>
      <c r="C47" s="5" t="n">
        <v>-2440</v>
      </c>
      <c r="D47" s="5" t="n">
        <v>-1956</v>
      </c>
    </row>
    <row r="48" spans="1:5">
      <c r="A48" s="4" t="s">
        <v>104</v>
      </c>
      <c r="B48" s="5" t="n">
        <v>-204</v>
      </c>
      <c r="C48" s="5" t="n">
        <v>-158</v>
      </c>
      <c r="D48" s="5" t="n">
        <v>-94</v>
      </c>
    </row>
    <row r="49" spans="1:5">
      <c r="A49" s="4" t="s">
        <v>2715</v>
      </c>
      <c r="B49" s="5" t="n">
        <v>-1057</v>
      </c>
      <c r="C49" s="5" t="n">
        <v>-706</v>
      </c>
      <c r="D49" s="5" t="n">
        <v>-960</v>
      </c>
    </row>
    <row r="50" spans="1:5">
      <c r="A50" s="4" t="s">
        <v>106</v>
      </c>
      <c r="B50" s="5" t="n">
        <v>20</v>
      </c>
      <c r="C50" s="5" t="n">
        <v>-29</v>
      </c>
    </row>
    <row r="51" spans="1:5">
      <c r="A51" s="4" t="s">
        <v>109</v>
      </c>
      <c r="B51" s="5" t="n">
        <v>5085</v>
      </c>
      <c r="C51" s="5" t="n">
        <v>5348</v>
      </c>
      <c r="D51" s="5" t="n">
        <v>3454</v>
      </c>
    </row>
    <row r="52" spans="1:5">
      <c r="A52" s="4" t="s">
        <v>2718</v>
      </c>
      <c r="B52" s="5" t="n">
        <v>531295</v>
      </c>
      <c r="C52" s="5" t="n">
        <v>588596</v>
      </c>
      <c r="D52" s="5" t="n">
        <v>524098</v>
      </c>
    </row>
    <row r="53" spans="1:5">
      <c r="A53" s="4" t="s">
        <v>2719</v>
      </c>
      <c r="B53" s="5" t="n">
        <v>521284</v>
      </c>
      <c r="C53" s="5" t="n">
        <v>564131</v>
      </c>
      <c r="D53" s="5" t="n">
        <v>414004</v>
      </c>
    </row>
    <row r="54" spans="1:5">
      <c r="A54" s="4" t="s">
        <v>2722</v>
      </c>
    </row>
    <row r="55" spans="1:5">
      <c r="A55" s="3" t="s">
        <v>2709</v>
      </c>
    </row>
    <row r="56" spans="1:5">
      <c r="A56" s="4" t="s">
        <v>2710</v>
      </c>
      <c r="B56" s="5" t="n">
        <v>2580</v>
      </c>
      <c r="C56" s="5" t="n">
        <v>1954</v>
      </c>
      <c r="D56" s="5" t="n">
        <v>1414</v>
      </c>
    </row>
    <row r="57" spans="1:5">
      <c r="A57" s="4" t="s">
        <v>93</v>
      </c>
      <c r="B57" s="5" t="n">
        <v>145</v>
      </c>
      <c r="C57" s="5" t="n">
        <v>94</v>
      </c>
      <c r="D57" s="5" t="n">
        <v>80</v>
      </c>
    </row>
    <row r="58" spans="1:5">
      <c r="A58" s="4" t="s">
        <v>2711</v>
      </c>
      <c r="B58" s="5" t="n">
        <v>8</v>
      </c>
      <c r="C58" s="5" t="n">
        <v>-20</v>
      </c>
      <c r="D58" s="5" t="n">
        <v>7</v>
      </c>
    </row>
    <row r="59" spans="1:5">
      <c r="A59" s="4" t="s">
        <v>2712</v>
      </c>
      <c r="B59" s="5" t="n">
        <v>146</v>
      </c>
      <c r="C59" s="5" t="n">
        <v>359</v>
      </c>
      <c r="D59" s="5" t="n">
        <v>584</v>
      </c>
    </row>
    <row r="60" spans="1:5">
      <c r="A60" s="4" t="s">
        <v>2713</v>
      </c>
      <c r="B60" s="5" t="n">
        <v>-304</v>
      </c>
      <c r="C60" s="5" t="n">
        <v>-122</v>
      </c>
      <c r="D60" s="5" t="n">
        <v>29</v>
      </c>
    </row>
    <row r="61" spans="1:5">
      <c r="A61" s="4" t="s">
        <v>100</v>
      </c>
      <c r="B61" s="5" t="n">
        <v>2575</v>
      </c>
      <c r="C61" s="5" t="n">
        <v>2265</v>
      </c>
      <c r="D61" s="5" t="n">
        <v>2114</v>
      </c>
    </row>
    <row r="62" spans="1:5">
      <c r="A62" s="4" t="s">
        <v>2714</v>
      </c>
      <c r="B62" s="5" t="n">
        <v>-301</v>
      </c>
      <c r="C62" s="5" t="n">
        <v>-260</v>
      </c>
      <c r="D62" s="5" t="n">
        <v>-177</v>
      </c>
    </row>
    <row r="63" spans="1:5">
      <c r="A63" s="4" t="s">
        <v>104</v>
      </c>
      <c r="B63" s="5" t="n">
        <v>-12</v>
      </c>
      <c r="C63" s="5" t="n">
        <v>-10</v>
      </c>
      <c r="D63" s="5" t="n">
        <v>-10</v>
      </c>
    </row>
    <row r="64" spans="1:5">
      <c r="A64" s="4" t="s">
        <v>106</v>
      </c>
      <c r="B64" s="5" t="n">
        <v>-359</v>
      </c>
      <c r="C64" s="5" t="n">
        <v>-777</v>
      </c>
      <c r="D64" s="5" t="n">
        <v>-7</v>
      </c>
    </row>
    <row r="65" spans="1:5">
      <c r="A65" s="4" t="s">
        <v>107</v>
      </c>
      <c r="B65" s="5" t="n">
        <v>6</v>
      </c>
      <c r="C65" s="5" t="n">
        <v>20</v>
      </c>
      <c r="D65" s="5" t="n">
        <v>7</v>
      </c>
    </row>
    <row r="66" spans="1:5">
      <c r="A66" s="4" t="s">
        <v>2716</v>
      </c>
      <c r="B66" s="5" t="n">
        <v>69</v>
      </c>
      <c r="C66" s="5" t="n">
        <v>71</v>
      </c>
      <c r="D66" s="5" t="n">
        <v>91</v>
      </c>
    </row>
    <row r="67" spans="1:5">
      <c r="A67" s="4" t="s">
        <v>109</v>
      </c>
      <c r="B67" s="5" t="n">
        <v>1978</v>
      </c>
      <c r="C67" s="5" t="n">
        <v>1309</v>
      </c>
      <c r="D67" s="5" t="n">
        <v>2018</v>
      </c>
    </row>
    <row r="68" spans="1:5">
      <c r="A68" s="4" t="s">
        <v>2718</v>
      </c>
      <c r="B68" s="5" t="n">
        <v>246646</v>
      </c>
      <c r="C68" s="5" t="n">
        <v>242752</v>
      </c>
      <c r="D68" s="5" t="n">
        <v>178337</v>
      </c>
    </row>
    <row r="69" spans="1:5">
      <c r="A69" s="4" t="s">
        <v>2719</v>
      </c>
      <c r="B69" s="6" t="n">
        <v>170710</v>
      </c>
      <c r="C69" s="6" t="n">
        <v>205954</v>
      </c>
      <c r="D69" s="6" t="n">
        <v>249641</v>
      </c>
    </row>
  </sheetData>
  <mergeCells count="2">
    <mergeCell ref="A1:A2"/>
    <mergeCell ref="B1:E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3</v>
      </c>
      <c r="B1" s="2" t="s">
        <v>87</v>
      </c>
      <c r="C1" s="2" t="s">
        <v>88</v>
      </c>
    </row>
    <row r="2" spans="1:3">
      <c r="A2" s="4" t="s">
        <v>2724</v>
      </c>
    </row>
    <row r="3" spans="1:3">
      <c r="A3" s="3" t="s">
        <v>2725</v>
      </c>
    </row>
    <row r="4" spans="1:3">
      <c r="A4" s="4" t="s">
        <v>222</v>
      </c>
      <c r="C4" s="6" t="n">
        <v>251</v>
      </c>
    </row>
    <row r="5" spans="1:3">
      <c r="A5" s="4" t="s">
        <v>2726</v>
      </c>
    </row>
    <row r="6" spans="1:3">
      <c r="A6" s="3" t="s">
        <v>2725</v>
      </c>
    </row>
    <row r="7" spans="1:3">
      <c r="A7" s="4" t="s">
        <v>222</v>
      </c>
      <c r="B7" s="6" t="n">
        <v>21</v>
      </c>
    </row>
    <row r="8" spans="1:3">
      <c r="A8" s="4" t="s">
        <v>2727</v>
      </c>
    </row>
    <row r="9" spans="1:3">
      <c r="A9" s="3" t="s">
        <v>2725</v>
      </c>
    </row>
    <row r="10" spans="1:3">
      <c r="A10" s="4" t="s">
        <v>222</v>
      </c>
      <c r="B10" s="5" t="n">
        <v>76</v>
      </c>
    </row>
    <row r="11" spans="1:3">
      <c r="A11" s="4" t="s">
        <v>2728</v>
      </c>
    </row>
    <row r="12" spans="1:3">
      <c r="A12" s="3" t="s">
        <v>2725</v>
      </c>
    </row>
    <row r="13" spans="1:3">
      <c r="A13" s="4" t="s">
        <v>2729</v>
      </c>
      <c r="B13" s="5" t="n">
        <v>248</v>
      </c>
      <c r="C13" s="5" t="n">
        <v>233</v>
      </c>
    </row>
    <row r="14" spans="1:3">
      <c r="A14" s="4" t="s">
        <v>2730</v>
      </c>
    </row>
    <row r="15" spans="1:3">
      <c r="A15" s="3" t="s">
        <v>2725</v>
      </c>
    </row>
    <row r="16" spans="1:3">
      <c r="A16" s="4" t="s">
        <v>42</v>
      </c>
      <c r="B16" s="5" t="n">
        <v>2811</v>
      </c>
      <c r="C16" s="5" t="n">
        <v>2364</v>
      </c>
    </row>
    <row r="17" spans="1:3">
      <c r="A17" s="4" t="s">
        <v>2731</v>
      </c>
    </row>
    <row r="18" spans="1:3">
      <c r="A18" s="3" t="s">
        <v>2725</v>
      </c>
    </row>
    <row r="19" spans="1:3">
      <c r="A19" s="4" t="s">
        <v>42</v>
      </c>
      <c r="B19" s="5" t="n">
        <v>533</v>
      </c>
      <c r="C19" s="5" t="n">
        <v>478</v>
      </c>
    </row>
    <row r="20" spans="1:3">
      <c r="A20" s="4" t="s">
        <v>2732</v>
      </c>
    </row>
    <row r="21" spans="1:3">
      <c r="A21" s="3" t="s">
        <v>2725</v>
      </c>
    </row>
    <row r="22" spans="1:3">
      <c r="A22" s="4" t="s">
        <v>42</v>
      </c>
      <c r="B22" s="5" t="n">
        <v>443</v>
      </c>
      <c r="C22" s="5" t="n">
        <v>412</v>
      </c>
    </row>
    <row r="23" spans="1:3">
      <c r="A23" s="4" t="s">
        <v>2733</v>
      </c>
    </row>
    <row r="24" spans="1:3">
      <c r="A24" s="3" t="s">
        <v>2725</v>
      </c>
    </row>
    <row r="25" spans="1:3">
      <c r="A25" s="4" t="s">
        <v>42</v>
      </c>
      <c r="B25" s="5" t="n">
        <v>74</v>
      </c>
      <c r="C25" s="5" t="n">
        <v>74</v>
      </c>
    </row>
    <row r="26" spans="1:3">
      <c r="A26" s="4" t="s">
        <v>2734</v>
      </c>
    </row>
    <row r="27" spans="1:3">
      <c r="A27" s="3" t="s">
        <v>2725</v>
      </c>
    </row>
    <row r="28" spans="1:3">
      <c r="A28" s="4" t="s">
        <v>42</v>
      </c>
      <c r="B28" s="5" t="n">
        <v>11</v>
      </c>
      <c r="C28" s="5" t="n">
        <v>11</v>
      </c>
    </row>
    <row r="29" spans="1:3">
      <c r="A29" s="4" t="s">
        <v>2735</v>
      </c>
    </row>
    <row r="30" spans="1:3">
      <c r="A30" s="3" t="s">
        <v>2725</v>
      </c>
    </row>
    <row r="31" spans="1:3">
      <c r="A31" s="4" t="s">
        <v>222</v>
      </c>
      <c r="B31" s="5" t="n">
        <v>1053</v>
      </c>
      <c r="C31" s="5" t="n">
        <v>976</v>
      </c>
    </row>
    <row r="32" spans="1:3">
      <c r="A32" s="4" t="s">
        <v>2736</v>
      </c>
    </row>
    <row r="33" spans="1:3">
      <c r="A33" s="3" t="s">
        <v>2725</v>
      </c>
    </row>
    <row r="34" spans="1:3">
      <c r="A34" s="4" t="s">
        <v>222</v>
      </c>
      <c r="B34" s="5" t="n">
        <v>156</v>
      </c>
      <c r="C34" s="5" t="n">
        <v>171</v>
      </c>
    </row>
    <row r="35" spans="1:3">
      <c r="A35" s="4" t="s">
        <v>2737</v>
      </c>
    </row>
    <row r="36" spans="1:3">
      <c r="A36" s="3" t="s">
        <v>2725</v>
      </c>
    </row>
    <row r="37" spans="1:3">
      <c r="A37" s="4" t="s">
        <v>222</v>
      </c>
      <c r="B37" s="5" t="n">
        <v>12</v>
      </c>
      <c r="C37" s="5" t="n">
        <v>25</v>
      </c>
    </row>
    <row r="38" spans="1:3">
      <c r="A38" s="4" t="s">
        <v>2738</v>
      </c>
    </row>
    <row r="39" spans="1:3">
      <c r="A39" s="3" t="s">
        <v>2725</v>
      </c>
    </row>
    <row r="40" spans="1:3">
      <c r="A40" s="4" t="s">
        <v>163</v>
      </c>
      <c r="B40" s="5" t="n">
        <v>73593</v>
      </c>
      <c r="C40" s="5" t="n">
        <v>90418</v>
      </c>
    </row>
    <row r="41" spans="1:3">
      <c r="A41" s="4" t="s">
        <v>2739</v>
      </c>
    </row>
    <row r="42" spans="1:3">
      <c r="A42" s="3" t="s">
        <v>2725</v>
      </c>
    </row>
    <row r="43" spans="1:3">
      <c r="A43" s="4" t="s">
        <v>163</v>
      </c>
      <c r="B43" s="5" t="n">
        <v>12</v>
      </c>
      <c r="C43" s="5" t="n">
        <v>2352</v>
      </c>
    </row>
    <row r="44" spans="1:3">
      <c r="A44" s="4" t="s">
        <v>2740</v>
      </c>
    </row>
    <row r="45" spans="1:3">
      <c r="A45" s="3" t="s">
        <v>2725</v>
      </c>
    </row>
    <row r="46" spans="1:3">
      <c r="A46" s="4" t="s">
        <v>163</v>
      </c>
      <c r="B46" s="5" t="n">
        <v>2</v>
      </c>
      <c r="C46" s="5" t="n">
        <v>2</v>
      </c>
    </row>
    <row r="47" spans="1:3">
      <c r="A47" s="4" t="s">
        <v>2741</v>
      </c>
    </row>
    <row r="48" spans="1:3">
      <c r="A48" s="3" t="s">
        <v>2725</v>
      </c>
    </row>
    <row r="49" spans="1:3">
      <c r="A49" s="4" t="s">
        <v>117</v>
      </c>
      <c r="B49" s="5" t="n">
        <v>997</v>
      </c>
      <c r="C49" s="5" t="n">
        <v>281</v>
      </c>
    </row>
    <row r="50" spans="1:3">
      <c r="A50" s="4" t="s">
        <v>2742</v>
      </c>
    </row>
    <row r="51" spans="1:3">
      <c r="A51" s="3" t="s">
        <v>2725</v>
      </c>
    </row>
    <row r="52" spans="1:3">
      <c r="A52" s="4" t="s">
        <v>164</v>
      </c>
      <c r="C52" s="5" t="n">
        <v>1</v>
      </c>
    </row>
    <row r="53" spans="1:3">
      <c r="A53" s="4" t="s">
        <v>2743</v>
      </c>
    </row>
    <row r="54" spans="1:3">
      <c r="A54" s="3" t="s">
        <v>2725</v>
      </c>
    </row>
    <row r="55" spans="1:3">
      <c r="A55" s="4" t="s">
        <v>117</v>
      </c>
      <c r="B55" s="5" t="n">
        <v>1176</v>
      </c>
    </row>
    <row r="56" spans="1:3">
      <c r="A56" s="4" t="s">
        <v>2744</v>
      </c>
    </row>
    <row r="57" spans="1:3">
      <c r="A57" s="3" t="s">
        <v>2725</v>
      </c>
    </row>
    <row r="58" spans="1:3">
      <c r="A58" s="4" t="s">
        <v>164</v>
      </c>
      <c r="B58" s="5" t="n">
        <v>2090</v>
      </c>
      <c r="C58" s="5" t="n">
        <v>1283</v>
      </c>
    </row>
    <row r="59" spans="1:3">
      <c r="A59" s="4" t="s">
        <v>2745</v>
      </c>
    </row>
    <row r="60" spans="1:3">
      <c r="A60" s="3" t="s">
        <v>2725</v>
      </c>
    </row>
    <row r="61" spans="1:3">
      <c r="A61" s="4" t="s">
        <v>117</v>
      </c>
      <c r="B61" s="5" t="n">
        <v>194</v>
      </c>
      <c r="C61" s="5" t="n">
        <v>223</v>
      </c>
    </row>
    <row r="62" spans="1:3">
      <c r="A62" s="4" t="s">
        <v>2746</v>
      </c>
    </row>
    <row r="63" spans="1:3">
      <c r="A63" s="3" t="s">
        <v>2725</v>
      </c>
    </row>
    <row r="64" spans="1:3">
      <c r="A64" s="4" t="s">
        <v>117</v>
      </c>
      <c r="B64" s="5" t="n">
        <v>1674</v>
      </c>
      <c r="C64" s="5" t="n">
        <v>1154</v>
      </c>
    </row>
    <row r="65" spans="1:3">
      <c r="A65" s="4" t="s">
        <v>2747</v>
      </c>
    </row>
    <row r="66" spans="1:3">
      <c r="A66" s="3" t="s">
        <v>2725</v>
      </c>
    </row>
    <row r="67" spans="1:3">
      <c r="A67" s="4" t="s">
        <v>117</v>
      </c>
      <c r="B67" s="6" t="n">
        <v>3666</v>
      </c>
      <c r="C67" s="6" t="n">
        <v>1471</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8</v>
      </c>
      <c r="B1" s="2" t="s">
        <v>87</v>
      </c>
      <c r="C1" s="2" t="s">
        <v>88</v>
      </c>
    </row>
    <row r="2" spans="1:3">
      <c r="A2" s="4" t="s">
        <v>2749</v>
      </c>
    </row>
    <row r="3" spans="1:3">
      <c r="A3" s="3" t="s">
        <v>2725</v>
      </c>
    </row>
    <row r="4" spans="1:3">
      <c r="A4" s="4" t="s">
        <v>235</v>
      </c>
      <c r="C4" s="6" t="n">
        <v>1733</v>
      </c>
    </row>
    <row r="5" spans="1:3">
      <c r="A5" s="4" t="s">
        <v>2730</v>
      </c>
    </row>
    <row r="6" spans="1:3">
      <c r="A6" s="3" t="s">
        <v>2725</v>
      </c>
    </row>
    <row r="7" spans="1:3">
      <c r="A7" s="4" t="s">
        <v>235</v>
      </c>
      <c r="B7" s="6" t="n">
        <v>184</v>
      </c>
      <c r="C7" s="5" t="n">
        <v>188</v>
      </c>
    </row>
    <row r="8" spans="1:3">
      <c r="A8" s="4" t="s">
        <v>2731</v>
      </c>
    </row>
    <row r="9" spans="1:3">
      <c r="A9" s="3" t="s">
        <v>2725</v>
      </c>
    </row>
    <row r="10" spans="1:3">
      <c r="A10" s="4" t="s">
        <v>235</v>
      </c>
      <c r="B10" s="5" t="n">
        <v>409</v>
      </c>
      <c r="C10" s="5" t="n">
        <v>352</v>
      </c>
    </row>
    <row r="11" spans="1:3">
      <c r="A11" s="4" t="s">
        <v>2733</v>
      </c>
    </row>
    <row r="12" spans="1:3">
      <c r="A12" s="3" t="s">
        <v>2725</v>
      </c>
    </row>
    <row r="13" spans="1:3">
      <c r="A13" s="4" t="s">
        <v>235</v>
      </c>
      <c r="B13" s="5" t="n">
        <v>18</v>
      </c>
      <c r="C13" s="5" t="n">
        <v>10</v>
      </c>
    </row>
    <row r="14" spans="1:3">
      <c r="A14" s="4" t="s">
        <v>2732</v>
      </c>
    </row>
    <row r="15" spans="1:3">
      <c r="A15" s="3" t="s">
        <v>2725</v>
      </c>
    </row>
    <row r="16" spans="1:3">
      <c r="A16" s="4" t="s">
        <v>235</v>
      </c>
      <c r="B16" s="5" t="n">
        <v>75</v>
      </c>
      <c r="C16" s="5" t="n">
        <v>19</v>
      </c>
    </row>
    <row r="17" spans="1:3">
      <c r="A17" s="4" t="s">
        <v>2737</v>
      </c>
    </row>
    <row r="18" spans="1:3">
      <c r="A18" s="3" t="s">
        <v>2725</v>
      </c>
    </row>
    <row r="19" spans="1:3">
      <c r="A19" s="4" t="s">
        <v>235</v>
      </c>
      <c r="B19" s="5" t="n">
        <v>4</v>
      </c>
      <c r="C19" s="5" t="n">
        <v>18</v>
      </c>
    </row>
    <row r="20" spans="1:3">
      <c r="A20" s="4" t="s">
        <v>2738</v>
      </c>
    </row>
    <row r="21" spans="1:3">
      <c r="A21" s="3" t="s">
        <v>2725</v>
      </c>
    </row>
    <row r="22" spans="1:3">
      <c r="A22" s="4" t="s">
        <v>167</v>
      </c>
      <c r="B22" s="5" t="n">
        <v>43827</v>
      </c>
      <c r="C22" s="5" t="n">
        <v>58537</v>
      </c>
    </row>
    <row r="23" spans="1:3">
      <c r="A23" s="4" t="s">
        <v>2750</v>
      </c>
    </row>
    <row r="24" spans="1:3">
      <c r="A24" s="3" t="s">
        <v>2725</v>
      </c>
    </row>
    <row r="25" spans="1:3">
      <c r="A25" s="4" t="s">
        <v>167</v>
      </c>
      <c r="B25" s="5" t="n">
        <v>25</v>
      </c>
      <c r="C25" s="5" t="n">
        <v>64</v>
      </c>
    </row>
    <row r="26" spans="1:3">
      <c r="A26" s="4" t="s">
        <v>2739</v>
      </c>
    </row>
    <row r="27" spans="1:3">
      <c r="A27" s="3" t="s">
        <v>2725</v>
      </c>
    </row>
    <row r="28" spans="1:3">
      <c r="A28" s="4" t="s">
        <v>167</v>
      </c>
      <c r="B28" s="5" t="n">
        <v>75</v>
      </c>
      <c r="C28" s="5" t="n">
        <v>1659</v>
      </c>
    </row>
    <row r="29" spans="1:3">
      <c r="A29" s="4" t="s">
        <v>2740</v>
      </c>
    </row>
    <row r="30" spans="1:3">
      <c r="A30" s="3" t="s">
        <v>2725</v>
      </c>
    </row>
    <row r="31" spans="1:3">
      <c r="A31" s="4" t="s">
        <v>167</v>
      </c>
      <c r="C31" s="5" t="n">
        <v>2</v>
      </c>
    </row>
    <row r="32" spans="1:3">
      <c r="A32" s="4" t="s">
        <v>2751</v>
      </c>
    </row>
    <row r="33" spans="1:3">
      <c r="A33" s="3" t="s">
        <v>2725</v>
      </c>
    </row>
    <row r="34" spans="1:3">
      <c r="A34" s="4" t="s">
        <v>167</v>
      </c>
      <c r="B34" s="5" t="n">
        <v>5002</v>
      </c>
      <c r="C34" s="5" t="n">
        <v>2646</v>
      </c>
    </row>
    <row r="35" spans="1:3">
      <c r="A35" s="4" t="s">
        <v>2752</v>
      </c>
    </row>
    <row r="36" spans="1:3">
      <c r="A36" s="3" t="s">
        <v>2725</v>
      </c>
    </row>
    <row r="37" spans="1:3">
      <c r="A37" s="4" t="s">
        <v>167</v>
      </c>
      <c r="B37" s="5" t="n">
        <v>5</v>
      </c>
    </row>
    <row r="38" spans="1:3">
      <c r="A38" s="4" t="s">
        <v>2753</v>
      </c>
    </row>
    <row r="39" spans="1:3">
      <c r="A39" s="3" t="s">
        <v>2725</v>
      </c>
    </row>
    <row r="40" spans="1:3">
      <c r="A40" s="4" t="s">
        <v>168</v>
      </c>
      <c r="B40" s="5" t="n">
        <v>19333</v>
      </c>
      <c r="C40" s="5" t="n">
        <v>22162</v>
      </c>
    </row>
    <row r="41" spans="1:3">
      <c r="A41" s="4" t="s">
        <v>2754</v>
      </c>
    </row>
    <row r="42" spans="1:3">
      <c r="A42" s="3" t="s">
        <v>2725</v>
      </c>
    </row>
    <row r="43" spans="1:3">
      <c r="A43" s="4" t="s">
        <v>168</v>
      </c>
      <c r="B43" s="5" t="n">
        <v>1651</v>
      </c>
    </row>
    <row r="44" spans="1:3">
      <c r="A44" s="4" t="s">
        <v>2755</v>
      </c>
    </row>
    <row r="45" spans="1:3">
      <c r="A45" s="3" t="s">
        <v>2725</v>
      </c>
    </row>
    <row r="46" spans="1:3">
      <c r="A46" s="4" t="s">
        <v>168</v>
      </c>
      <c r="B46" s="5" t="n">
        <v>71</v>
      </c>
    </row>
    <row r="47" spans="1:3">
      <c r="A47" s="4" t="s">
        <v>2756</v>
      </c>
    </row>
    <row r="48" spans="1:3">
      <c r="A48" s="3" t="s">
        <v>2725</v>
      </c>
    </row>
    <row r="49" spans="1:3">
      <c r="A49" s="4" t="s">
        <v>2757</v>
      </c>
      <c r="B49" s="5" t="n">
        <v>32559</v>
      </c>
      <c r="C49" s="5" t="n">
        <v>33209</v>
      </c>
    </row>
    <row r="50" spans="1:3">
      <c r="A50" s="4" t="s">
        <v>2758</v>
      </c>
    </row>
    <row r="51" spans="1:3">
      <c r="A51" s="3" t="s">
        <v>2725</v>
      </c>
    </row>
    <row r="52" spans="1:3">
      <c r="A52" s="4" t="s">
        <v>2757</v>
      </c>
      <c r="B52" s="5" t="n">
        <v>145</v>
      </c>
    </row>
    <row r="53" spans="1:3">
      <c r="A53" s="4" t="s">
        <v>2759</v>
      </c>
    </row>
    <row r="54" spans="1:3">
      <c r="A54" s="3" t="s">
        <v>2725</v>
      </c>
    </row>
    <row r="55" spans="1:3">
      <c r="A55" s="4" t="s">
        <v>2757</v>
      </c>
      <c r="C55" s="5" t="n">
        <v>18</v>
      </c>
    </row>
    <row r="56" spans="1:3">
      <c r="A56" s="4" t="s">
        <v>2760</v>
      </c>
    </row>
    <row r="57" spans="1:3">
      <c r="A57" s="3" t="s">
        <v>2725</v>
      </c>
    </row>
    <row r="58" spans="1:3">
      <c r="A58" s="4" t="s">
        <v>2757</v>
      </c>
      <c r="C58" s="5" t="n">
        <v>683</v>
      </c>
    </row>
    <row r="59" spans="1:3">
      <c r="A59" s="4" t="s">
        <v>2761</v>
      </c>
    </row>
    <row r="60" spans="1:3">
      <c r="A60" s="3" t="s">
        <v>2725</v>
      </c>
    </row>
    <row r="61" spans="1:3">
      <c r="A61" s="4" t="s">
        <v>2757</v>
      </c>
      <c r="B61" s="5" t="n">
        <v>515</v>
      </c>
      <c r="C61" s="5" t="n">
        <v>653</v>
      </c>
    </row>
    <row r="62" spans="1:3">
      <c r="A62" s="4" t="s">
        <v>2762</v>
      </c>
    </row>
    <row r="63" spans="1:3">
      <c r="A63" s="3" t="s">
        <v>2725</v>
      </c>
    </row>
    <row r="64" spans="1:3">
      <c r="A64" s="4" t="s">
        <v>2757</v>
      </c>
      <c r="B64" s="5" t="n">
        <v>176</v>
      </c>
      <c r="C64" s="5" t="n">
        <v>193</v>
      </c>
    </row>
    <row r="65" spans="1:3">
      <c r="A65" s="4" t="s">
        <v>2763</v>
      </c>
    </row>
    <row r="66" spans="1:3">
      <c r="A66" s="3" t="s">
        <v>2725</v>
      </c>
    </row>
    <row r="67" spans="1:3">
      <c r="A67" s="4" t="s">
        <v>2757</v>
      </c>
      <c r="B67" s="5" t="n">
        <v>620</v>
      </c>
      <c r="C67" s="5" t="n">
        <v>426</v>
      </c>
    </row>
    <row r="68" spans="1:3">
      <c r="A68" s="4" t="s">
        <v>2764</v>
      </c>
    </row>
    <row r="69" spans="1:3">
      <c r="A69" s="3" t="s">
        <v>2725</v>
      </c>
    </row>
    <row r="70" spans="1:3">
      <c r="A70" s="4" t="s">
        <v>2757</v>
      </c>
      <c r="B70" s="5" t="n">
        <v>179</v>
      </c>
      <c r="C70" s="5" t="n">
        <v>153</v>
      </c>
    </row>
    <row r="71" spans="1:3">
      <c r="A71" s="4" t="s">
        <v>2765</v>
      </c>
    </row>
    <row r="72" spans="1:3">
      <c r="A72" s="3" t="s">
        <v>2725</v>
      </c>
    </row>
    <row r="73" spans="1:3">
      <c r="A73" s="4" t="s">
        <v>2757</v>
      </c>
      <c r="B73" s="5" t="n">
        <v>406</v>
      </c>
      <c r="C73" s="5" t="n">
        <v>51</v>
      </c>
    </row>
    <row r="74" spans="1:3">
      <c r="A74" s="4" t="s">
        <v>2766</v>
      </c>
    </row>
    <row r="75" spans="1:3">
      <c r="A75" s="3" t="s">
        <v>2725</v>
      </c>
    </row>
    <row r="76" spans="1:3">
      <c r="A76" s="4" t="s">
        <v>2757</v>
      </c>
      <c r="C76" s="5" t="n">
        <v>138</v>
      </c>
    </row>
    <row r="77" spans="1:3">
      <c r="A77" s="4" t="s">
        <v>2767</v>
      </c>
    </row>
    <row r="78" spans="1:3">
      <c r="A78" s="3" t="s">
        <v>2725</v>
      </c>
    </row>
    <row r="79" spans="1:3">
      <c r="A79" s="4" t="s">
        <v>2757</v>
      </c>
      <c r="B79" s="5" t="n">
        <v>186</v>
      </c>
    </row>
    <row r="80" spans="1:3">
      <c r="A80" s="4" t="s">
        <v>2768</v>
      </c>
    </row>
    <row r="81" spans="1:3">
      <c r="A81" s="3" t="s">
        <v>2725</v>
      </c>
    </row>
    <row r="82" spans="1:3">
      <c r="A82" s="4" t="s">
        <v>2757</v>
      </c>
      <c r="B82" s="5" t="n">
        <v>234</v>
      </c>
      <c r="C82" s="5" t="n">
        <v>1072</v>
      </c>
    </row>
    <row r="83" spans="1:3">
      <c r="A83" s="4" t="s">
        <v>2769</v>
      </c>
    </row>
    <row r="84" spans="1:3">
      <c r="A84" s="3" t="s">
        <v>2725</v>
      </c>
    </row>
    <row r="85" spans="1:3">
      <c r="A85" s="4" t="s">
        <v>2757</v>
      </c>
      <c r="B85" s="5" t="n">
        <v>52</v>
      </c>
      <c r="C85" s="5" t="n">
        <v>822</v>
      </c>
    </row>
    <row r="86" spans="1:3">
      <c r="A86" s="4" t="s">
        <v>2770</v>
      </c>
    </row>
    <row r="87" spans="1:3">
      <c r="A87" s="3" t="s">
        <v>2725</v>
      </c>
    </row>
    <row r="88" spans="1:3">
      <c r="A88" s="4" t="s">
        <v>2757</v>
      </c>
      <c r="B88" s="5" t="n">
        <v>1182</v>
      </c>
      <c r="C88" s="5" t="n">
        <v>1016</v>
      </c>
    </row>
    <row r="89" spans="1:3">
      <c r="A89" s="4" t="s">
        <v>2771</v>
      </c>
    </row>
    <row r="90" spans="1:3">
      <c r="A90" s="3" t="s">
        <v>2725</v>
      </c>
    </row>
    <row r="91" spans="1:3">
      <c r="A91" s="4" t="s">
        <v>2757</v>
      </c>
      <c r="B91" s="5" t="n">
        <v>15</v>
      </c>
      <c r="C91" s="5" t="n">
        <v>28</v>
      </c>
    </row>
    <row r="92" spans="1:3">
      <c r="A92" s="4" t="s">
        <v>2772</v>
      </c>
    </row>
    <row r="93" spans="1:3">
      <c r="A93" s="3" t="s">
        <v>2725</v>
      </c>
    </row>
    <row r="94" spans="1:3">
      <c r="A94" s="4" t="s">
        <v>2757</v>
      </c>
      <c r="B94" s="5" t="n">
        <v>1366</v>
      </c>
      <c r="C94" s="5" t="n">
        <v>3</v>
      </c>
    </row>
    <row r="95" spans="1:3">
      <c r="A95" s="4" t="s">
        <v>2773</v>
      </c>
    </row>
    <row r="96" spans="1:3">
      <c r="A96" s="3" t="s">
        <v>2725</v>
      </c>
    </row>
    <row r="97" spans="1:3">
      <c r="A97" s="4" t="s">
        <v>2757</v>
      </c>
      <c r="B97" s="5" t="n">
        <v>59</v>
      </c>
      <c r="C97" s="5" t="n">
        <v>360</v>
      </c>
    </row>
    <row r="98" spans="1:3">
      <c r="A98" s="4" t="s">
        <v>2774</v>
      </c>
    </row>
    <row r="99" spans="1:3">
      <c r="A99" s="3" t="s">
        <v>2725</v>
      </c>
    </row>
    <row r="100" spans="1:3">
      <c r="A100" s="4" t="s">
        <v>2757</v>
      </c>
      <c r="C100" s="5" t="n">
        <v>48</v>
      </c>
    </row>
    <row r="101" spans="1:3">
      <c r="A101" s="4" t="s">
        <v>2775</v>
      </c>
    </row>
    <row r="102" spans="1:3">
      <c r="A102" s="3" t="s">
        <v>2725</v>
      </c>
    </row>
    <row r="103" spans="1:3">
      <c r="A103" s="4" t="s">
        <v>2757</v>
      </c>
      <c r="C103" s="5" t="n">
        <v>45</v>
      </c>
    </row>
    <row r="104" spans="1:3">
      <c r="A104" s="4" t="s">
        <v>2776</v>
      </c>
    </row>
    <row r="105" spans="1:3">
      <c r="A105" s="3" t="s">
        <v>2725</v>
      </c>
    </row>
    <row r="106" spans="1:3">
      <c r="A106" s="4" t="s">
        <v>2757</v>
      </c>
      <c r="B106" s="6" t="n">
        <v>66</v>
      </c>
      <c r="C106" s="6" t="n">
        <v>43</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777</v>
      </c>
      <c r="B1" s="2" t="s">
        <v>1</v>
      </c>
    </row>
    <row r="2" spans="1:4">
      <c r="B2" s="2" t="s">
        <v>87</v>
      </c>
      <c r="C2" s="2" t="s">
        <v>88</v>
      </c>
      <c r="D2" s="2" t="s">
        <v>89</v>
      </c>
    </row>
    <row r="3" spans="1:4">
      <c r="A3" s="4" t="s">
        <v>2749</v>
      </c>
    </row>
    <row r="4" spans="1:4">
      <c r="A4" s="3" t="s">
        <v>2725</v>
      </c>
    </row>
    <row r="5" spans="1:4">
      <c r="A5" s="4" t="s">
        <v>90</v>
      </c>
      <c r="C5" s="6" t="n">
        <v>5</v>
      </c>
      <c r="D5" s="6" t="n">
        <v>5</v>
      </c>
    </row>
    <row r="6" spans="1:4">
      <c r="A6" s="4" t="s">
        <v>91</v>
      </c>
      <c r="B6" s="6" t="n">
        <v>1440</v>
      </c>
      <c r="C6" s="5" t="n">
        <v>1275</v>
      </c>
      <c r="D6" s="5" t="n">
        <v>1026</v>
      </c>
    </row>
    <row r="7" spans="1:4">
      <c r="A7" s="4" t="s">
        <v>253</v>
      </c>
      <c r="B7" s="5" t="n">
        <v>7</v>
      </c>
      <c r="C7" s="5" t="n">
        <v>6</v>
      </c>
      <c r="D7" s="5" t="n">
        <v>171</v>
      </c>
    </row>
    <row r="8" spans="1:4">
      <c r="A8" s="4" t="s">
        <v>2778</v>
      </c>
      <c r="B8" s="5" t="n">
        <v>15</v>
      </c>
      <c r="C8" s="5" t="n">
        <v>19</v>
      </c>
      <c r="D8" s="5" t="n">
        <v>1</v>
      </c>
    </row>
    <row r="9" spans="1:4">
      <c r="A9" s="4" t="s">
        <v>96</v>
      </c>
      <c r="B9" s="5" t="n">
        <v>-4346</v>
      </c>
      <c r="C9" s="5" t="n">
        <v>24211</v>
      </c>
      <c r="D9" s="5" t="n">
        <v>813</v>
      </c>
    </row>
    <row r="10" spans="1:4">
      <c r="A10" s="4" t="s">
        <v>2714</v>
      </c>
      <c r="B10" s="5" t="n">
        <v>66</v>
      </c>
    </row>
    <row r="11" spans="1:4">
      <c r="A11" s="4" t="s">
        <v>2727</v>
      </c>
    </row>
    <row r="12" spans="1:4">
      <c r="A12" s="3" t="s">
        <v>2725</v>
      </c>
    </row>
    <row r="13" spans="1:4">
      <c r="A13" s="4" t="s">
        <v>96</v>
      </c>
      <c r="B13" s="5" t="n">
        <v>-739</v>
      </c>
      <c r="C13" s="5" t="n">
        <v>-280</v>
      </c>
      <c r="D13" s="5" t="n">
        <v>622</v>
      </c>
    </row>
    <row r="14" spans="1:4">
      <c r="A14" s="4" t="s">
        <v>2731</v>
      </c>
    </row>
    <row r="15" spans="1:4">
      <c r="A15" s="3" t="s">
        <v>2725</v>
      </c>
    </row>
    <row r="16" spans="1:4">
      <c r="A16" s="4" t="s">
        <v>90</v>
      </c>
      <c r="B16" s="5" t="n">
        <v>86</v>
      </c>
      <c r="C16" s="5" t="n">
        <v>52</v>
      </c>
      <c r="D16" s="5" t="n">
        <v>45</v>
      </c>
    </row>
    <row r="17" spans="1:4">
      <c r="A17" s="4" t="s">
        <v>2714</v>
      </c>
      <c r="B17" s="5" t="n">
        <v>1601</v>
      </c>
      <c r="C17" s="5" t="n">
        <v>1663</v>
      </c>
      <c r="D17" s="5" t="n">
        <v>1377</v>
      </c>
    </row>
    <row r="18" spans="1:4">
      <c r="A18" s="4" t="s">
        <v>2726</v>
      </c>
    </row>
    <row r="19" spans="1:4">
      <c r="A19" s="3" t="s">
        <v>2725</v>
      </c>
    </row>
    <row r="20" spans="1:4">
      <c r="A20" s="4" t="s">
        <v>90</v>
      </c>
      <c r="B20" s="5" t="n">
        <v>95</v>
      </c>
      <c r="C20" s="5" t="n">
        <v>57</v>
      </c>
      <c r="D20" s="5" t="n">
        <v>37</v>
      </c>
    </row>
    <row r="21" spans="1:4">
      <c r="A21" s="4" t="s">
        <v>91</v>
      </c>
      <c r="B21" s="5" t="n">
        <v>1449</v>
      </c>
      <c r="C21" s="5" t="n">
        <v>1316</v>
      </c>
      <c r="D21" s="5" t="n">
        <v>637</v>
      </c>
    </row>
    <row r="22" spans="1:4">
      <c r="A22" s="4" t="s">
        <v>2778</v>
      </c>
      <c r="C22" s="5" t="n">
        <v>41</v>
      </c>
    </row>
    <row r="23" spans="1:4">
      <c r="A23" s="4" t="s">
        <v>98</v>
      </c>
      <c r="B23" s="5" t="n">
        <v>28</v>
      </c>
      <c r="D23" s="5" t="n">
        <v>26</v>
      </c>
    </row>
    <row r="24" spans="1:4">
      <c r="A24" s="4" t="s">
        <v>2714</v>
      </c>
      <c r="C24" s="5" t="n">
        <v>54</v>
      </c>
      <c r="D24" s="5" t="n">
        <v>58</v>
      </c>
    </row>
    <row r="25" spans="1:4">
      <c r="A25" s="4" t="s">
        <v>2728</v>
      </c>
    </row>
    <row r="26" spans="1:4">
      <c r="A26" s="3" t="s">
        <v>2725</v>
      </c>
    </row>
    <row r="27" spans="1:4">
      <c r="A27" s="4" t="s">
        <v>91</v>
      </c>
      <c r="B27" s="5" t="n">
        <v>16</v>
      </c>
      <c r="C27" s="5" t="n">
        <v>9</v>
      </c>
      <c r="D27" s="5" t="n">
        <v>9</v>
      </c>
    </row>
    <row r="28" spans="1:4">
      <c r="A28" s="4" t="s">
        <v>2779</v>
      </c>
    </row>
    <row r="29" spans="1:4">
      <c r="A29" s="3" t="s">
        <v>2725</v>
      </c>
    </row>
    <row r="30" spans="1:4">
      <c r="A30" s="4" t="s">
        <v>91</v>
      </c>
      <c r="B30" s="5" t="n">
        <v>12</v>
      </c>
    </row>
    <row r="31" spans="1:4">
      <c r="A31" s="4" t="s">
        <v>2780</v>
      </c>
    </row>
    <row r="32" spans="1:4">
      <c r="A32" s="3" t="s">
        <v>2725</v>
      </c>
    </row>
    <row r="33" spans="1:4">
      <c r="A33" s="4" t="s">
        <v>253</v>
      </c>
      <c r="B33" s="5" t="n">
        <v>10</v>
      </c>
      <c r="D33" s="5" t="n">
        <v>7</v>
      </c>
    </row>
    <row r="34" spans="1:4">
      <c r="A34" s="4" t="s">
        <v>2778</v>
      </c>
      <c r="C34" s="5" t="n">
        <v>62</v>
      </c>
    </row>
    <row r="35" spans="1:4">
      <c r="A35" s="4" t="s">
        <v>2735</v>
      </c>
    </row>
    <row r="36" spans="1:4">
      <c r="A36" s="3" t="s">
        <v>2725</v>
      </c>
    </row>
    <row r="37" spans="1:4">
      <c r="A37" s="4" t="s">
        <v>253</v>
      </c>
      <c r="B37" s="5" t="n">
        <v>4219</v>
      </c>
      <c r="C37" s="5" t="n">
        <v>4165</v>
      </c>
      <c r="D37" s="5" t="n">
        <v>3929</v>
      </c>
    </row>
    <row r="38" spans="1:4">
      <c r="A38" s="4" t="s">
        <v>98</v>
      </c>
      <c r="D38" s="5" t="n">
        <v>2</v>
      </c>
    </row>
    <row r="39" spans="1:4">
      <c r="A39" s="4" t="s">
        <v>2781</v>
      </c>
    </row>
    <row r="40" spans="1:4">
      <c r="A40" s="3" t="s">
        <v>2725</v>
      </c>
    </row>
    <row r="41" spans="1:4">
      <c r="A41" s="4" t="s">
        <v>90</v>
      </c>
      <c r="D41" s="5" t="n">
        <v>22</v>
      </c>
    </row>
    <row r="42" spans="1:4">
      <c r="A42" s="4" t="s">
        <v>2730</v>
      </c>
    </row>
    <row r="43" spans="1:4">
      <c r="A43" s="3" t="s">
        <v>2725</v>
      </c>
    </row>
    <row r="44" spans="1:4">
      <c r="A44" s="4" t="s">
        <v>91</v>
      </c>
      <c r="B44" s="5" t="n">
        <v>28</v>
      </c>
      <c r="C44" s="5" t="n">
        <v>24</v>
      </c>
      <c r="D44" s="5" t="n">
        <v>12</v>
      </c>
    </row>
    <row r="45" spans="1:4">
      <c r="A45" s="4" t="s">
        <v>2714</v>
      </c>
      <c r="B45" s="5" t="n">
        <v>188</v>
      </c>
      <c r="C45" s="5" t="n">
        <v>178</v>
      </c>
      <c r="D45" s="5" t="n">
        <v>92</v>
      </c>
    </row>
    <row r="46" spans="1:4">
      <c r="A46" s="4" t="s">
        <v>2782</v>
      </c>
    </row>
    <row r="47" spans="1:4">
      <c r="A47" s="3" t="s">
        <v>2725</v>
      </c>
    </row>
    <row r="48" spans="1:4">
      <c r="A48" s="4" t="s">
        <v>91</v>
      </c>
      <c r="B48" s="5" t="n">
        <v>28</v>
      </c>
      <c r="C48" s="5" t="n">
        <v>11</v>
      </c>
    </row>
    <row r="49" spans="1:4">
      <c r="A49" s="4" t="s">
        <v>2778</v>
      </c>
      <c r="B49" s="5" t="n">
        <v>15</v>
      </c>
      <c r="D49" s="5" t="n">
        <v>131</v>
      </c>
    </row>
    <row r="50" spans="1:4">
      <c r="A50" s="4" t="s">
        <v>98</v>
      </c>
      <c r="B50" s="5" t="n">
        <v>46</v>
      </c>
      <c r="C50" s="5" t="n">
        <v>52</v>
      </c>
      <c r="D50" s="5" t="n">
        <v>62</v>
      </c>
    </row>
    <row r="51" spans="1:4">
      <c r="A51" s="4" t="s">
        <v>2714</v>
      </c>
      <c r="B51" s="5" t="n">
        <v>366</v>
      </c>
      <c r="C51" s="5" t="n">
        <v>206</v>
      </c>
      <c r="D51" s="5" t="n">
        <v>259</v>
      </c>
    </row>
    <row r="52" spans="1:4">
      <c r="A52" s="4" t="s">
        <v>2732</v>
      </c>
    </row>
    <row r="53" spans="1:4">
      <c r="A53" s="3" t="s">
        <v>2725</v>
      </c>
    </row>
    <row r="54" spans="1:4">
      <c r="A54" s="4" t="s">
        <v>2714</v>
      </c>
      <c r="B54" s="5" t="n">
        <v>165</v>
      </c>
      <c r="C54" s="5" t="n">
        <v>151</v>
      </c>
      <c r="D54" s="5" t="n">
        <v>110</v>
      </c>
    </row>
    <row r="55" spans="1:4">
      <c r="A55" s="4" t="s">
        <v>2783</v>
      </c>
    </row>
    <row r="56" spans="1:4">
      <c r="A56" s="3" t="s">
        <v>2725</v>
      </c>
    </row>
    <row r="57" spans="1:4">
      <c r="A57" s="4" t="s">
        <v>2714</v>
      </c>
      <c r="B57" s="5" t="n">
        <v>77</v>
      </c>
      <c r="C57" s="5" t="n">
        <v>78</v>
      </c>
      <c r="D57" s="5" t="n">
        <v>76</v>
      </c>
    </row>
    <row r="58" spans="1:4">
      <c r="A58" s="4" t="s">
        <v>2784</v>
      </c>
    </row>
    <row r="59" spans="1:4">
      <c r="A59" s="3" t="s">
        <v>2725</v>
      </c>
    </row>
    <row r="60" spans="1:4">
      <c r="A60" s="4" t="s">
        <v>2714</v>
      </c>
      <c r="B60" s="5" t="n">
        <v>45</v>
      </c>
      <c r="C60" s="5" t="n">
        <v>43</v>
      </c>
      <c r="D60" s="5" t="n">
        <v>47</v>
      </c>
    </row>
    <row r="61" spans="1:4">
      <c r="A61" s="4" t="s">
        <v>2785</v>
      </c>
    </row>
    <row r="62" spans="1:4">
      <c r="A62" s="3" t="s">
        <v>2725</v>
      </c>
    </row>
    <row r="63" spans="1:4">
      <c r="A63" s="4" t="s">
        <v>2714</v>
      </c>
      <c r="B63" s="5" t="n">
        <v>53</v>
      </c>
      <c r="C63" s="5" t="n">
        <v>52</v>
      </c>
    </row>
    <row r="64" spans="1:4">
      <c r="A64" s="4" t="s">
        <v>2733</v>
      </c>
    </row>
    <row r="65" spans="1:4">
      <c r="A65" s="3" t="s">
        <v>2725</v>
      </c>
    </row>
    <row r="66" spans="1:4">
      <c r="A66" s="4" t="s">
        <v>2714</v>
      </c>
      <c r="B66" s="5" t="n">
        <v>61</v>
      </c>
      <c r="C66" s="5" t="n">
        <v>26</v>
      </c>
    </row>
    <row r="67" spans="1:4">
      <c r="A67" s="4" t="s">
        <v>2786</v>
      </c>
    </row>
    <row r="68" spans="1:4">
      <c r="A68" s="3" t="s">
        <v>2725</v>
      </c>
    </row>
    <row r="69" spans="1:4">
      <c r="A69" s="4" t="s">
        <v>91</v>
      </c>
      <c r="B69" s="5" t="n">
        <v>7</v>
      </c>
      <c r="C69" s="5" t="n">
        <v>9</v>
      </c>
    </row>
    <row r="70" spans="1:4">
      <c r="A70" s="4" t="s">
        <v>2778</v>
      </c>
      <c r="D70" s="5" t="n">
        <v>92</v>
      </c>
    </row>
    <row r="71" spans="1:4">
      <c r="A71" s="4" t="s">
        <v>2714</v>
      </c>
      <c r="B71" s="5" t="n">
        <v>119</v>
      </c>
      <c r="C71" s="5" t="n">
        <v>110</v>
      </c>
    </row>
    <row r="72" spans="1:4">
      <c r="A72" s="4" t="s">
        <v>2736</v>
      </c>
    </row>
    <row r="73" spans="1:4">
      <c r="A73" s="3" t="s">
        <v>2725</v>
      </c>
    </row>
    <row r="74" spans="1:4">
      <c r="A74" s="4" t="s">
        <v>253</v>
      </c>
      <c r="B74" s="5" t="n">
        <v>1585</v>
      </c>
      <c r="C74" s="5" t="n">
        <v>1647</v>
      </c>
      <c r="D74" s="5" t="n">
        <v>1363</v>
      </c>
    </row>
    <row r="75" spans="1:4">
      <c r="A75" s="4" t="s">
        <v>2778</v>
      </c>
      <c r="B75" s="5" t="n">
        <v>66</v>
      </c>
      <c r="C75" s="5" t="n">
        <v>52</v>
      </c>
    </row>
    <row r="76" spans="1:4">
      <c r="A76" s="4" t="s">
        <v>98</v>
      </c>
      <c r="D76" s="5" t="n">
        <v>7</v>
      </c>
    </row>
    <row r="77" spans="1:4">
      <c r="A77" s="4" t="s">
        <v>2737</v>
      </c>
    </row>
    <row r="78" spans="1:4">
      <c r="A78" s="3" t="s">
        <v>2725</v>
      </c>
    </row>
    <row r="79" spans="1:4">
      <c r="A79" s="4" t="s">
        <v>90</v>
      </c>
      <c r="B79" s="5" t="n">
        <v>93</v>
      </c>
      <c r="C79" s="5" t="n">
        <v>2</v>
      </c>
      <c r="D79" s="5" t="n">
        <v>1</v>
      </c>
    </row>
    <row r="80" spans="1:4">
      <c r="A80" s="4" t="s">
        <v>91</v>
      </c>
      <c r="B80" s="5" t="n">
        <v>35</v>
      </c>
      <c r="C80" s="5" t="n">
        <v>9</v>
      </c>
      <c r="D80" s="5" t="n">
        <v>10</v>
      </c>
    </row>
    <row r="81" spans="1:4">
      <c r="A81" s="4" t="s">
        <v>253</v>
      </c>
      <c r="B81" s="5" t="n">
        <v>9</v>
      </c>
      <c r="C81" s="5" t="n">
        <v>16</v>
      </c>
      <c r="D81" s="5" t="n">
        <v>4</v>
      </c>
    </row>
    <row r="82" spans="1:4">
      <c r="A82" s="4" t="s">
        <v>2778</v>
      </c>
      <c r="C82" s="5" t="n">
        <v>11</v>
      </c>
    </row>
    <row r="83" spans="1:4">
      <c r="A83" s="4" t="s">
        <v>96</v>
      </c>
      <c r="B83" s="5" t="n">
        <v>19</v>
      </c>
      <c r="C83" s="5" t="n">
        <v>-44</v>
      </c>
      <c r="D83" s="5" t="n">
        <v>-194</v>
      </c>
    </row>
    <row r="84" spans="1:4">
      <c r="A84" s="4" t="s">
        <v>98</v>
      </c>
      <c r="B84" s="5" t="n">
        <v>10</v>
      </c>
      <c r="C84" s="5" t="n">
        <v>39</v>
      </c>
      <c r="D84" s="5" t="n">
        <v>3</v>
      </c>
    </row>
    <row r="85" spans="1:4">
      <c r="A85" s="4" t="s">
        <v>2714</v>
      </c>
      <c r="B85" s="6" t="n">
        <v>34</v>
      </c>
      <c r="C85" s="6" t="n">
        <v>49</v>
      </c>
      <c r="D85" s="6" t="n">
        <v>131</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787</v>
      </c>
      <c r="B1" s="2" t="s">
        <v>974</v>
      </c>
      <c r="C1" s="2" t="s">
        <v>87</v>
      </c>
      <c r="D1" s="2" t="s">
        <v>88</v>
      </c>
      <c r="E1" s="2" t="s">
        <v>89</v>
      </c>
    </row>
    <row r="2" spans="1:5">
      <c r="A2" s="3" t="s">
        <v>962</v>
      </c>
    </row>
    <row r="3" spans="1:5">
      <c r="A3" s="4" t="s">
        <v>976</v>
      </c>
      <c r="C3" s="6" t="n">
        <v>-10877</v>
      </c>
      <c r="D3" s="6" t="n">
        <v>-52951</v>
      </c>
      <c r="E3" s="6" t="n">
        <v>-31971</v>
      </c>
    </row>
    <row r="4" spans="1:5">
      <c r="A4" s="4" t="s">
        <v>979</v>
      </c>
    </row>
    <row r="5" spans="1:5">
      <c r="A5" s="3" t="s">
        <v>962</v>
      </c>
    </row>
    <row r="6" spans="1:5">
      <c r="A6" s="4" t="s">
        <v>980</v>
      </c>
      <c r="B6" s="5" t="n">
        <v>14176749</v>
      </c>
    </row>
    <row r="7" spans="1:5">
      <c r="A7" s="4" t="s">
        <v>976</v>
      </c>
      <c r="B7" s="6" t="n">
        <v>449</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8"/>
  </cols>
  <sheetData>
    <row r="1" spans="1:2">
      <c r="A1" s="1" t="s">
        <v>2788</v>
      </c>
      <c r="B1" s="2" t="s">
        <v>1</v>
      </c>
    </row>
    <row r="2" spans="1:2">
      <c r="B2" s="2" t="s">
        <v>2316</v>
      </c>
    </row>
    <row r="3" spans="1:2">
      <c r="A3" s="3" t="s">
        <v>272</v>
      </c>
    </row>
    <row r="4" spans="1:2">
      <c r="A4" s="4" t="s">
        <v>2789</v>
      </c>
      <c r="B4" s="5" t="n">
        <v>3</v>
      </c>
    </row>
    <row r="5" spans="1:2">
      <c r="A5" s="4" t="s">
        <v>2790</v>
      </c>
      <c r="B5" s="5" t="n">
        <v>5</v>
      </c>
    </row>
    <row r="6" spans="1:2">
      <c r="A6" s="4" t="s">
        <v>2791</v>
      </c>
      <c r="B6" s="5" t="n">
        <v>3</v>
      </c>
    </row>
  </sheetData>
  <mergeCells count="1">
    <mergeCell ref="A1:A2"/>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2"/>
  </cols>
  <sheetData>
    <row r="1" spans="1:2">
      <c r="A1" s="1" t="s">
        <v>2792</v>
      </c>
      <c r="B1" s="2" t="s">
        <v>1</v>
      </c>
    </row>
    <row r="2" spans="1:2">
      <c r="B2" s="2" t="s">
        <v>2793</v>
      </c>
    </row>
    <row r="3" spans="1:2">
      <c r="A3" s="3" t="s">
        <v>2794</v>
      </c>
    </row>
    <row r="4" spans="1:2">
      <c r="A4" s="4" t="s">
        <v>2795</v>
      </c>
      <c r="B4" s="5" t="n">
        <v>3</v>
      </c>
    </row>
    <row r="5" spans="1:2">
      <c r="A5" s="4" t="s">
        <v>2796</v>
      </c>
    </row>
    <row r="6" spans="1:2">
      <c r="A6" s="3" t="s">
        <v>2794</v>
      </c>
    </row>
    <row r="7" spans="1:2">
      <c r="A7" s="4" t="s">
        <v>2797</v>
      </c>
      <c r="B7" s="4" t="s">
        <v>27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87</v>
      </c>
    </row>
    <row r="3" spans="1:2">
      <c r="A3" s="3" t="s">
        <v>226</v>
      </c>
    </row>
    <row r="4" spans="1:2">
      <c r="A4" s="4" t="s">
        <v>226</v>
      </c>
      <c r="B4" s="4" t="s">
        <v>227</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9</v>
      </c>
      <c r="B1" s="2" t="s">
        <v>1</v>
      </c>
    </row>
    <row r="2" spans="1:3">
      <c r="B2" s="2" t="s">
        <v>87</v>
      </c>
      <c r="C2" s="2" t="s">
        <v>88</v>
      </c>
    </row>
    <row r="3" spans="1:3">
      <c r="A3" s="3" t="s">
        <v>2794</v>
      </c>
    </row>
    <row r="4" spans="1:3">
      <c r="A4" s="4" t="s">
        <v>2800</v>
      </c>
      <c r="B4" s="6" t="n">
        <v>710779</v>
      </c>
      <c r="C4" s="6" t="n">
        <v>666095</v>
      </c>
    </row>
    <row r="5" spans="1:3">
      <c r="A5" s="4" t="s">
        <v>2801</v>
      </c>
      <c r="B5" s="6" t="n">
        <v>44684</v>
      </c>
    </row>
    <row r="6" spans="1:3">
      <c r="A6" s="4" t="s">
        <v>2802</v>
      </c>
      <c r="B6" s="4" t="s">
        <v>2803</v>
      </c>
    </row>
    <row r="7" spans="1:3">
      <c r="A7" s="4" t="s">
        <v>2804</v>
      </c>
    </row>
    <row r="8" spans="1:3">
      <c r="A8" s="3" t="s">
        <v>2794</v>
      </c>
    </row>
    <row r="9" spans="1:3">
      <c r="A9" s="4" t="s">
        <v>2800</v>
      </c>
      <c r="B9" s="6" t="n">
        <v>29844</v>
      </c>
      <c r="C9" s="5" t="n">
        <v>27315</v>
      </c>
    </row>
    <row r="10" spans="1:3">
      <c r="A10" s="4" t="s">
        <v>2801</v>
      </c>
      <c r="B10" s="6" t="n">
        <v>2529</v>
      </c>
    </row>
    <row r="11" spans="1:3">
      <c r="A11" s="4" t="s">
        <v>2802</v>
      </c>
      <c r="B11" s="4" t="s">
        <v>2805</v>
      </c>
    </row>
    <row r="12" spans="1:3">
      <c r="A12" s="4" t="s">
        <v>2806</v>
      </c>
    </row>
    <row r="13" spans="1:3">
      <c r="A13" s="3" t="s">
        <v>2794</v>
      </c>
    </row>
    <row r="14" spans="1:3">
      <c r="A14" s="4" t="s">
        <v>2800</v>
      </c>
      <c r="B14" s="6" t="n">
        <v>23291</v>
      </c>
      <c r="C14" s="5" t="n">
        <v>21990</v>
      </c>
    </row>
    <row r="15" spans="1:3">
      <c r="A15" s="4" t="s">
        <v>2801</v>
      </c>
      <c r="B15" s="6" t="n">
        <v>1301</v>
      </c>
    </row>
    <row r="16" spans="1:3">
      <c r="A16" s="4" t="s">
        <v>2802</v>
      </c>
      <c r="B16" s="4" t="s">
        <v>2807</v>
      </c>
    </row>
    <row r="17" spans="1:3">
      <c r="A17" s="4" t="s">
        <v>2808</v>
      </c>
    </row>
    <row r="18" spans="1:3">
      <c r="A18" s="3" t="s">
        <v>2794</v>
      </c>
    </row>
    <row r="19" spans="1:3">
      <c r="A19" s="4" t="s">
        <v>2800</v>
      </c>
      <c r="B19" s="6" t="n">
        <v>247</v>
      </c>
      <c r="C19" s="5" t="n">
        <v>37</v>
      </c>
    </row>
    <row r="20" spans="1:3">
      <c r="A20" s="4" t="s">
        <v>2801</v>
      </c>
      <c r="B20" s="6" t="n">
        <v>210</v>
      </c>
    </row>
    <row r="21" spans="1:3">
      <c r="A21" s="4" t="s">
        <v>2802</v>
      </c>
      <c r="B21" s="4" t="s">
        <v>2809</v>
      </c>
    </row>
    <row r="22" spans="1:3">
      <c r="A22" s="4" t="s">
        <v>2810</v>
      </c>
    </row>
    <row r="23" spans="1:3">
      <c r="A23" s="3" t="s">
        <v>2794</v>
      </c>
    </row>
    <row r="24" spans="1:3">
      <c r="A24" s="4" t="s">
        <v>2800</v>
      </c>
      <c r="B24" s="6" t="n">
        <v>54372</v>
      </c>
      <c r="C24" s="5" t="n">
        <v>51537</v>
      </c>
    </row>
    <row r="25" spans="1:3">
      <c r="A25" s="4" t="s">
        <v>2801</v>
      </c>
      <c r="B25" s="6" t="n">
        <v>2835</v>
      </c>
    </row>
    <row r="26" spans="1:3">
      <c r="A26" s="4" t="s">
        <v>2802</v>
      </c>
      <c r="B26" s="4" t="s">
        <v>2811</v>
      </c>
    </row>
    <row r="27" spans="1:3">
      <c r="A27" s="4" t="s">
        <v>907</v>
      </c>
    </row>
    <row r="28" spans="1:3">
      <c r="A28" s="3" t="s">
        <v>2794</v>
      </c>
    </row>
    <row r="29" spans="1:3">
      <c r="A29" s="4" t="s">
        <v>2800</v>
      </c>
      <c r="B29" s="6" t="n">
        <v>134196</v>
      </c>
      <c r="C29" s="5" t="n">
        <v>132414</v>
      </c>
    </row>
    <row r="30" spans="1:3">
      <c r="A30" s="4" t="s">
        <v>2801</v>
      </c>
      <c r="B30" s="6" t="n">
        <v>1782</v>
      </c>
    </row>
    <row r="31" spans="1:3">
      <c r="A31" s="4" t="s">
        <v>2802</v>
      </c>
      <c r="B31" s="4" t="s">
        <v>2812</v>
      </c>
    </row>
    <row r="32" spans="1:3">
      <c r="A32" s="4" t="s">
        <v>2813</v>
      </c>
    </row>
    <row r="33" spans="1:3">
      <c r="A33" s="3" t="s">
        <v>2794</v>
      </c>
    </row>
    <row r="34" spans="1:3">
      <c r="A34" s="4" t="s">
        <v>2800</v>
      </c>
      <c r="B34" s="6" t="n">
        <v>72279</v>
      </c>
      <c r="C34" s="5" t="n">
        <v>67895</v>
      </c>
    </row>
    <row r="35" spans="1:3">
      <c r="A35" s="4" t="s">
        <v>2801</v>
      </c>
      <c r="B35" s="6" t="n">
        <v>4384</v>
      </c>
    </row>
    <row r="36" spans="1:3">
      <c r="A36" s="4" t="s">
        <v>2802</v>
      </c>
      <c r="B36" s="4" t="s">
        <v>2814</v>
      </c>
    </row>
    <row r="37" spans="1:3">
      <c r="A37" s="4" t="s">
        <v>2815</v>
      </c>
    </row>
    <row r="38" spans="1:3">
      <c r="A38" s="3" t="s">
        <v>2794</v>
      </c>
    </row>
    <row r="39" spans="1:3">
      <c r="A39" s="4" t="s">
        <v>2800</v>
      </c>
      <c r="B39" s="6" t="n">
        <v>166783</v>
      </c>
      <c r="C39" s="5" t="n">
        <v>148385</v>
      </c>
    </row>
    <row r="40" spans="1:3">
      <c r="A40" s="4" t="s">
        <v>2801</v>
      </c>
      <c r="B40" s="6" t="n">
        <v>18398</v>
      </c>
    </row>
    <row r="41" spans="1:3">
      <c r="A41" s="4" t="s">
        <v>2802</v>
      </c>
      <c r="B41" s="4" t="s">
        <v>2816</v>
      </c>
    </row>
    <row r="42" spans="1:3">
      <c r="A42" s="4" t="s">
        <v>80</v>
      </c>
    </row>
    <row r="43" spans="1:3">
      <c r="A43" s="3" t="s">
        <v>2794</v>
      </c>
    </row>
    <row r="44" spans="1:3">
      <c r="A44" s="4" t="s">
        <v>2800</v>
      </c>
      <c r="B44" s="6" t="n">
        <v>34766</v>
      </c>
      <c r="C44" s="5" t="n">
        <v>33101</v>
      </c>
    </row>
    <row r="45" spans="1:3">
      <c r="A45" s="4" t="s">
        <v>2801</v>
      </c>
      <c r="B45" s="6" t="n">
        <v>1665</v>
      </c>
    </row>
    <row r="46" spans="1:3">
      <c r="A46" s="4" t="s">
        <v>2802</v>
      </c>
      <c r="B46" s="4" t="s">
        <v>2817</v>
      </c>
    </row>
    <row r="47" spans="1:3">
      <c r="A47" s="4" t="s">
        <v>2818</v>
      </c>
    </row>
    <row r="48" spans="1:3">
      <c r="A48" s="3" t="s">
        <v>2794</v>
      </c>
    </row>
    <row r="49" spans="1:3">
      <c r="A49" s="4" t="s">
        <v>2800</v>
      </c>
      <c r="B49" s="6" t="n">
        <v>116189</v>
      </c>
      <c r="C49" s="5" t="n">
        <v>121356</v>
      </c>
    </row>
    <row r="50" spans="1:3">
      <c r="A50" s="4" t="s">
        <v>2801</v>
      </c>
      <c r="B50" s="6" t="n">
        <v>-5167</v>
      </c>
    </row>
    <row r="51" spans="1:3">
      <c r="A51" s="4" t="s">
        <v>2802</v>
      </c>
      <c r="B51" s="4" t="s">
        <v>2819</v>
      </c>
    </row>
    <row r="52" spans="1:3">
      <c r="A52" s="4" t="s">
        <v>2820</v>
      </c>
    </row>
    <row r="53" spans="1:3">
      <c r="A53" s="3" t="s">
        <v>2794</v>
      </c>
    </row>
    <row r="54" spans="1:3">
      <c r="A54" s="4" t="s">
        <v>2800</v>
      </c>
      <c r="B54" s="6" t="n">
        <v>78812</v>
      </c>
      <c r="C54" s="6" t="n">
        <v>62065</v>
      </c>
    </row>
    <row r="55" spans="1:3">
      <c r="A55" s="4" t="s">
        <v>2801</v>
      </c>
      <c r="B55" s="6" t="n">
        <v>16747</v>
      </c>
    </row>
    <row r="56" spans="1:3">
      <c r="A56" s="4" t="s">
        <v>2802</v>
      </c>
      <c r="B56" s="4" t="s">
        <v>2821</v>
      </c>
    </row>
  </sheetData>
  <mergeCells count="1">
    <mergeCell ref="A1:A2"/>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33"/>
    <col customWidth="1" max="3" min="3" width="29"/>
  </cols>
  <sheetData>
    <row r="1" spans="1:3">
      <c r="A1" s="1" t="s">
        <v>2822</v>
      </c>
      <c r="B1" s="2" t="s">
        <v>1</v>
      </c>
    </row>
    <row r="2" spans="1:3">
      <c r="B2" s="2" t="s">
        <v>2823</v>
      </c>
      <c r="C2" s="2" t="s">
        <v>2824</v>
      </c>
    </row>
    <row r="3" spans="1:3">
      <c r="A3" s="3" t="s">
        <v>2825</v>
      </c>
    </row>
    <row r="4" spans="1:3">
      <c r="A4" s="4" t="s">
        <v>2826</v>
      </c>
      <c r="B4" s="5" t="n">
        <v>2</v>
      </c>
    </row>
    <row r="5" spans="1:3">
      <c r="A5" s="4" t="s">
        <v>2827</v>
      </c>
      <c r="B5" s="6" t="n">
        <v>0</v>
      </c>
      <c r="C5" s="6" t="n">
        <v>0</v>
      </c>
    </row>
    <row r="6" spans="1:3">
      <c r="A6" s="4" t="s">
        <v>2828</v>
      </c>
      <c r="B6" s="4" t="s">
        <v>630</v>
      </c>
      <c r="C6" s="4" t="s">
        <v>630</v>
      </c>
    </row>
    <row r="7" spans="1:3">
      <c r="A7" s="4" t="s">
        <v>2829</v>
      </c>
      <c r="B7" s="5" t="n">
        <v>3</v>
      </c>
      <c r="C7" s="5" t="n">
        <v>3</v>
      </c>
    </row>
    <row r="8" spans="1:3">
      <c r="A8" s="4" t="s">
        <v>2830</v>
      </c>
      <c r="B8" s="6" t="n">
        <v>48729</v>
      </c>
      <c r="C8" s="6" t="n">
        <v>73072</v>
      </c>
    </row>
    <row r="9" spans="1:3">
      <c r="A9" s="4" t="s">
        <v>2831</v>
      </c>
      <c r="B9" s="4" t="s">
        <v>2832</v>
      </c>
      <c r="C9" s="4" t="s">
        <v>2107</v>
      </c>
    </row>
  </sheetData>
  <mergeCells count="2">
    <mergeCell ref="A1:A2"/>
    <mergeCell ref="B1:C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18"/>
  </cols>
  <sheetData>
    <row r="1" spans="1:2">
      <c r="A1" s="1" t="s">
        <v>2833</v>
      </c>
      <c r="B1" s="2" t="s">
        <v>1</v>
      </c>
    </row>
    <row r="2" spans="1:2">
      <c r="B2" s="2" t="s">
        <v>2316</v>
      </c>
    </row>
    <row r="3" spans="1:2">
      <c r="A3" s="3" t="s">
        <v>2834</v>
      </c>
    </row>
    <row r="4" spans="1:2">
      <c r="A4" s="4" t="s">
        <v>2835</v>
      </c>
      <c r="B4" s="5" t="n">
        <v>3</v>
      </c>
    </row>
    <row r="5" spans="1:2">
      <c r="A5" s="4" t="s">
        <v>2836</v>
      </c>
      <c r="B5" s="5" t="n">
        <v>2</v>
      </c>
    </row>
    <row r="6" spans="1:2">
      <c r="A6" s="4" t="s">
        <v>2794</v>
      </c>
    </row>
    <row r="7" spans="1:2">
      <c r="A7" s="3" t="s">
        <v>2834</v>
      </c>
    </row>
    <row r="8" spans="1:2">
      <c r="A8" s="4" t="s">
        <v>2837</v>
      </c>
      <c r="B8" s="5" t="n">
        <v>3</v>
      </c>
    </row>
    <row r="9" spans="1:2">
      <c r="A9" s="4" t="s">
        <v>2838</v>
      </c>
      <c r="B9" s="4" t="s">
        <v>676</v>
      </c>
    </row>
    <row r="10" spans="1:2">
      <c r="A10" s="4" t="s">
        <v>2839</v>
      </c>
      <c r="B10" s="5" t="n">
        <v>2</v>
      </c>
    </row>
    <row r="11" spans="1:2">
      <c r="A11" s="4" t="s">
        <v>2840</v>
      </c>
      <c r="B11" s="5" t="n">
        <v>4</v>
      </c>
    </row>
  </sheetData>
  <mergeCells count="1">
    <mergeCell ref="A1:A2"/>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841</v>
      </c>
      <c r="B1" s="2" t="s">
        <v>1</v>
      </c>
    </row>
    <row r="2" spans="1:4">
      <c r="B2" s="2" t="s">
        <v>87</v>
      </c>
      <c r="C2" s="2" t="s">
        <v>88</v>
      </c>
      <c r="D2" s="2" t="s">
        <v>89</v>
      </c>
    </row>
    <row r="3" spans="1:4">
      <c r="A3" s="3" t="s">
        <v>2842</v>
      </c>
    </row>
    <row r="4" spans="1:4">
      <c r="A4" s="4" t="s">
        <v>2843</v>
      </c>
      <c r="B4" s="4" t="s">
        <v>839</v>
      </c>
    </row>
    <row r="5" spans="1:4">
      <c r="A5" s="4" t="s">
        <v>2844</v>
      </c>
    </row>
    <row r="6" spans="1:4">
      <c r="A6" s="3" t="s">
        <v>2842</v>
      </c>
    </row>
    <row r="7" spans="1:4">
      <c r="A7" s="4" t="s">
        <v>2845</v>
      </c>
      <c r="B7" s="4" t="s">
        <v>869</v>
      </c>
      <c r="C7" s="4" t="s">
        <v>869</v>
      </c>
      <c r="D7" s="4" t="s">
        <v>869</v>
      </c>
    </row>
    <row r="8" spans="1:4">
      <c r="A8" s="4" t="s">
        <v>2846</v>
      </c>
      <c r="B8" s="4" t="s">
        <v>867</v>
      </c>
    </row>
    <row r="9" spans="1:4">
      <c r="A9" s="4" t="s">
        <v>2847</v>
      </c>
      <c r="B9" s="5" t="n">
        <v>2</v>
      </c>
    </row>
    <row r="10" spans="1:4">
      <c r="A10" s="4" t="s">
        <v>2848</v>
      </c>
    </row>
    <row r="11" spans="1:4">
      <c r="A11" s="3" t="s">
        <v>2842</v>
      </c>
    </row>
    <row r="12" spans="1:4">
      <c r="A12" s="4" t="s">
        <v>2843</v>
      </c>
      <c r="B12" s="4" t="s">
        <v>2849</v>
      </c>
    </row>
  </sheetData>
  <mergeCells count="2">
    <mergeCell ref="A1:A2"/>
    <mergeCell ref="B1:D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2850</v>
      </c>
      <c r="B1" s="2" t="s">
        <v>936</v>
      </c>
      <c r="H1" s="2" t="s">
        <v>1</v>
      </c>
    </row>
    <row r="2" spans="1:11">
      <c r="B2" s="2" t="s">
        <v>87</v>
      </c>
      <c r="C2" s="2" t="s">
        <v>2532</v>
      </c>
      <c r="D2" s="2" t="s">
        <v>88</v>
      </c>
      <c r="E2" s="2" t="s">
        <v>2534</v>
      </c>
      <c r="F2" s="2" t="s">
        <v>89</v>
      </c>
      <c r="G2" s="2" t="s">
        <v>2851</v>
      </c>
      <c r="H2" s="2" t="s">
        <v>87</v>
      </c>
      <c r="I2" s="2" t="s">
        <v>88</v>
      </c>
      <c r="J2" s="2" t="s">
        <v>89</v>
      </c>
      <c r="K2" s="2" t="s">
        <v>1077</v>
      </c>
    </row>
    <row r="3" spans="1:11">
      <c r="A3" s="3" t="s">
        <v>2852</v>
      </c>
    </row>
    <row r="4" spans="1:11">
      <c r="A4" s="4" t="s">
        <v>2853</v>
      </c>
      <c r="B4" s="6" t="n">
        <v>128610</v>
      </c>
      <c r="H4" s="6" t="n">
        <v>128610</v>
      </c>
    </row>
    <row r="5" spans="1:11">
      <c r="A5" s="4" t="s">
        <v>871</v>
      </c>
    </row>
    <row r="6" spans="1:11">
      <c r="A6" s="3" t="s">
        <v>2852</v>
      </c>
    </row>
    <row r="7" spans="1:11">
      <c r="A7" s="4" t="s">
        <v>2853</v>
      </c>
      <c r="B7" s="5" t="n">
        <v>57610</v>
      </c>
      <c r="H7" s="5" t="n">
        <v>57610</v>
      </c>
    </row>
    <row r="8" spans="1:11">
      <c r="A8" s="4" t="s">
        <v>876</v>
      </c>
    </row>
    <row r="9" spans="1:11">
      <c r="A9" s="3" t="s">
        <v>2852</v>
      </c>
    </row>
    <row r="10" spans="1:11">
      <c r="A10" s="4" t="s">
        <v>2853</v>
      </c>
      <c r="B10" s="5" t="n">
        <v>95060</v>
      </c>
      <c r="H10" s="5" t="n">
        <v>95060</v>
      </c>
    </row>
    <row r="11" spans="1:11">
      <c r="A11" s="4" t="s">
        <v>874</v>
      </c>
    </row>
    <row r="12" spans="1:11">
      <c r="A12" s="3" t="s">
        <v>2852</v>
      </c>
    </row>
    <row r="13" spans="1:11">
      <c r="A13" s="4" t="s">
        <v>2853</v>
      </c>
      <c r="B13" s="5" t="n">
        <v>146430</v>
      </c>
      <c r="H13" s="5" t="n">
        <v>146430</v>
      </c>
    </row>
    <row r="14" spans="1:11">
      <c r="A14" s="4" t="s">
        <v>2844</v>
      </c>
    </row>
    <row r="15" spans="1:11">
      <c r="A15" s="3" t="s">
        <v>2852</v>
      </c>
    </row>
    <row r="16" spans="1:11">
      <c r="A16" s="4" t="s">
        <v>2853</v>
      </c>
      <c r="B16" s="5" t="n">
        <v>129000</v>
      </c>
      <c r="D16" s="6" t="n">
        <v>132000</v>
      </c>
      <c r="F16" s="6" t="n">
        <v>70000</v>
      </c>
      <c r="H16" s="5" t="n">
        <v>129000</v>
      </c>
      <c r="I16" s="6" t="n">
        <v>132000</v>
      </c>
      <c r="J16" s="6" t="n">
        <v>70000</v>
      </c>
    </row>
    <row r="17" spans="1:11">
      <c r="A17" s="4" t="s">
        <v>2854</v>
      </c>
      <c r="H17" s="5" t="n">
        <v>245000</v>
      </c>
      <c r="I17" s="5" t="n">
        <v>230000</v>
      </c>
      <c r="J17" s="5" t="n">
        <v>192000</v>
      </c>
    </row>
    <row r="18" spans="1:11">
      <c r="A18" s="4" t="s">
        <v>2848</v>
      </c>
    </row>
    <row r="19" spans="1:11">
      <c r="A19" s="3" t="s">
        <v>2852</v>
      </c>
    </row>
    <row r="20" spans="1:11">
      <c r="A20" s="4" t="s">
        <v>2855</v>
      </c>
      <c r="B20" s="5" t="n">
        <v>58000</v>
      </c>
      <c r="D20" s="5" t="n">
        <v>48000</v>
      </c>
      <c r="F20" s="5" t="n">
        <v>52000</v>
      </c>
    </row>
    <row r="21" spans="1:11">
      <c r="A21" s="4" t="s">
        <v>2856</v>
      </c>
    </row>
    <row r="22" spans="1:11">
      <c r="A22" s="3" t="s">
        <v>2852</v>
      </c>
    </row>
    <row r="23" spans="1:11">
      <c r="A23" s="4" t="s">
        <v>2855</v>
      </c>
      <c r="B23" s="5" t="n">
        <v>93000</v>
      </c>
      <c r="C23" s="6" t="n">
        <v>97000</v>
      </c>
      <c r="D23" s="5" t="n">
        <v>79000</v>
      </c>
      <c r="E23" s="6" t="n">
        <v>73000</v>
      </c>
      <c r="F23" s="5" t="n">
        <v>71000</v>
      </c>
      <c r="G23" s="6" t="n">
        <v>71000</v>
      </c>
      <c r="H23" s="5" t="n">
        <v>95000</v>
      </c>
      <c r="I23" s="5" t="n">
        <v>77000</v>
      </c>
      <c r="J23" s="5" t="n">
        <v>71000</v>
      </c>
      <c r="K23" s="6" t="n">
        <v>86000</v>
      </c>
    </row>
    <row r="24" spans="1:11">
      <c r="A24" s="4" t="s">
        <v>2857</v>
      </c>
      <c r="H24" s="5" t="n">
        <v>18000</v>
      </c>
      <c r="I24" s="5" t="n">
        <v>6000</v>
      </c>
      <c r="J24" s="5" t="n">
        <v>-15000</v>
      </c>
    </row>
    <row r="25" spans="1:11">
      <c r="A25" s="4" t="s">
        <v>2858</v>
      </c>
    </row>
    <row r="26" spans="1:11">
      <c r="A26" s="3" t="s">
        <v>2852</v>
      </c>
    </row>
    <row r="27" spans="1:11">
      <c r="A27" s="4" t="s">
        <v>2855</v>
      </c>
      <c r="B27" s="6" t="n">
        <v>138000</v>
      </c>
      <c r="D27" s="6" t="n">
        <v>189000</v>
      </c>
      <c r="F27" s="6" t="n">
        <v>105000</v>
      </c>
    </row>
    <row r="28" spans="1:11">
      <c r="A28" s="4" t="s">
        <v>2859</v>
      </c>
    </row>
    <row r="29" spans="1:11">
      <c r="A29" s="3" t="s">
        <v>2852</v>
      </c>
    </row>
    <row r="30" spans="1:11">
      <c r="A30" s="4" t="s">
        <v>2855</v>
      </c>
      <c r="H30" s="5" t="n">
        <v>96000</v>
      </c>
      <c r="I30" s="5" t="n">
        <v>71000</v>
      </c>
      <c r="J30" s="5" t="n">
        <v>68000</v>
      </c>
      <c r="K30" s="5" t="n">
        <v>88000</v>
      </c>
    </row>
    <row r="31" spans="1:11">
      <c r="A31" s="4" t="s">
        <v>2860</v>
      </c>
    </row>
    <row r="32" spans="1:11">
      <c r="A32" s="3" t="s">
        <v>2852</v>
      </c>
    </row>
    <row r="33" spans="1:11">
      <c r="A33" s="4" t="s">
        <v>2855</v>
      </c>
      <c r="H33" s="5" t="n">
        <v>5000</v>
      </c>
      <c r="I33" s="5" t="n">
        <v>4000</v>
      </c>
      <c r="J33" s="5" t="n">
        <v>17000</v>
      </c>
      <c r="K33" s="5" t="n">
        <v>18000</v>
      </c>
    </row>
    <row r="34" spans="1:11">
      <c r="A34" s="4" t="s">
        <v>2861</v>
      </c>
    </row>
    <row r="35" spans="1:11">
      <c r="A35" s="3" t="s">
        <v>2852</v>
      </c>
    </row>
    <row r="36" spans="1:11">
      <c r="A36" s="4" t="s">
        <v>2855</v>
      </c>
      <c r="H36" s="6" t="n">
        <v>51000</v>
      </c>
      <c r="I36" s="6" t="n">
        <v>17000</v>
      </c>
      <c r="J36" s="6" t="n">
        <v>10000</v>
      </c>
      <c r="K36" s="6" t="n">
        <v>14000</v>
      </c>
    </row>
  </sheetData>
  <mergeCells count="3">
    <mergeCell ref="A1:A2"/>
    <mergeCell ref="B1:G1"/>
    <mergeCell ref="H1:K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2</v>
      </c>
      <c r="B1" s="2" t="s">
        <v>1</v>
      </c>
    </row>
    <row r="2" spans="1:4">
      <c r="B2" s="2" t="s">
        <v>87</v>
      </c>
      <c r="C2" s="2" t="s">
        <v>88</v>
      </c>
      <c r="D2" s="2" t="s">
        <v>89</v>
      </c>
    </row>
    <row r="3" spans="1:4">
      <c r="A3" s="3" t="s">
        <v>2863</v>
      </c>
    </row>
    <row r="4" spans="1:4">
      <c r="A4" s="4" t="s">
        <v>2864</v>
      </c>
      <c r="B4" s="5" t="n">
        <v>3</v>
      </c>
    </row>
    <row r="5" spans="1:4">
      <c r="A5" s="4" t="s">
        <v>2865</v>
      </c>
      <c r="B5" s="5" t="n">
        <v>0</v>
      </c>
      <c r="C5" s="5" t="n">
        <v>1</v>
      </c>
      <c r="D5" s="5" t="n">
        <v>0</v>
      </c>
    </row>
    <row r="6" spans="1:4">
      <c r="A6" s="4" t="s">
        <v>2845</v>
      </c>
      <c r="B6" s="4" t="s">
        <v>869</v>
      </c>
      <c r="C6" s="4" t="s">
        <v>869</v>
      </c>
      <c r="D6" s="4" t="s">
        <v>869</v>
      </c>
    </row>
    <row r="7" spans="1:4">
      <c r="A7" s="4" t="s">
        <v>2866</v>
      </c>
      <c r="C7" s="5" t="n">
        <v>12</v>
      </c>
      <c r="D7" s="5" t="n">
        <v>5</v>
      </c>
    </row>
  </sheetData>
  <mergeCells count="2">
    <mergeCell ref="A1:A2"/>
    <mergeCell ref="B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867</v>
      </c>
      <c r="B1" s="2" t="s">
        <v>1</v>
      </c>
    </row>
    <row r="2" spans="1:5">
      <c r="B2" s="2" t="s">
        <v>673</v>
      </c>
      <c r="C2" s="2" t="s">
        <v>30</v>
      </c>
      <c r="D2" s="2" t="s">
        <v>685</v>
      </c>
      <c r="E2" s="2" t="s">
        <v>686</v>
      </c>
    </row>
    <row r="3" spans="1:5">
      <c r="A3" s="3" t="s">
        <v>2868</v>
      </c>
    </row>
    <row r="4" spans="1:5">
      <c r="A4" s="4" t="s">
        <v>2869</v>
      </c>
      <c r="B4" s="6" t="n">
        <v>1329191</v>
      </c>
      <c r="C4" s="6" t="n">
        <v>1350937</v>
      </c>
      <c r="D4" s="6" t="n">
        <v>1175834</v>
      </c>
    </row>
    <row r="5" spans="1:5">
      <c r="A5" s="4" t="s">
        <v>2652</v>
      </c>
      <c r="B5" s="5" t="n">
        <v>-1213781</v>
      </c>
      <c r="C5" s="5" t="n">
        <v>-1245710</v>
      </c>
      <c r="D5" s="5" t="n">
        <v>-1068076</v>
      </c>
    </row>
    <row r="6" spans="1:5">
      <c r="A6" s="4" t="s">
        <v>2870</v>
      </c>
      <c r="B6" s="5" t="n">
        <v>-115410</v>
      </c>
      <c r="C6" s="5" t="n">
        <v>-105227</v>
      </c>
      <c r="D6" s="5" t="n">
        <v>-107758</v>
      </c>
      <c r="E6" s="6" t="n">
        <v>-100496</v>
      </c>
    </row>
    <row r="7" spans="1:5">
      <c r="A7" s="4" t="s">
        <v>2871</v>
      </c>
      <c r="B7" s="6" t="n">
        <v>-1329191</v>
      </c>
      <c r="C7" s="5" t="n">
        <v>-1350937</v>
      </c>
    </row>
    <row r="8" spans="1:5">
      <c r="A8" s="4" t="s">
        <v>2872</v>
      </c>
      <c r="B8" s="4" t="s">
        <v>2334</v>
      </c>
    </row>
    <row r="9" spans="1:5">
      <c r="A9" s="4" t="s">
        <v>2873</v>
      </c>
      <c r="B9" s="5" t="n">
        <v>2</v>
      </c>
    </row>
    <row r="10" spans="1:5">
      <c r="A10" s="4" t="s">
        <v>135</v>
      </c>
    </row>
    <row r="11" spans="1:5">
      <c r="A11" s="3" t="s">
        <v>2868</v>
      </c>
    </row>
    <row r="12" spans="1:5">
      <c r="A12" s="4" t="s">
        <v>2870</v>
      </c>
      <c r="B12" s="6" t="n">
        <v>-115381</v>
      </c>
      <c r="C12" s="5" t="n">
        <v>-105172</v>
      </c>
      <c r="D12" s="5" t="n">
        <v>-107700</v>
      </c>
      <c r="E12" s="6" t="n">
        <v>-100451</v>
      </c>
    </row>
    <row r="13" spans="1:5">
      <c r="A13" s="4" t="s">
        <v>2874</v>
      </c>
    </row>
    <row r="14" spans="1:5">
      <c r="A14" s="3" t="s">
        <v>2868</v>
      </c>
    </row>
    <row r="15" spans="1:5">
      <c r="A15" s="4" t="s">
        <v>2869</v>
      </c>
      <c r="B15" s="5" t="n">
        <v>1310858</v>
      </c>
      <c r="C15" s="5" t="n">
        <v>1241614</v>
      </c>
      <c r="D15" s="5" t="n">
        <v>1136079</v>
      </c>
    </row>
    <row r="16" spans="1:5">
      <c r="A16" s="4" t="s">
        <v>2871</v>
      </c>
      <c r="B16" s="5" t="n">
        <v>-1209837</v>
      </c>
      <c r="C16" s="5" t="n">
        <v>-1155947</v>
      </c>
      <c r="D16" s="5" t="n">
        <v>-1056218</v>
      </c>
    </row>
    <row r="17" spans="1:5">
      <c r="A17" s="4" t="s">
        <v>2875</v>
      </c>
      <c r="B17" s="5" t="n">
        <v>101021</v>
      </c>
      <c r="C17" s="5" t="n">
        <v>85667</v>
      </c>
      <c r="D17" s="5" t="n">
        <v>79861</v>
      </c>
    </row>
    <row r="18" spans="1:5">
      <c r="A18" s="4" t="s">
        <v>2876</v>
      </c>
      <c r="B18" s="5" t="n">
        <v>-561</v>
      </c>
      <c r="C18" s="5" t="n">
        <v>-6638</v>
      </c>
      <c r="D18" s="5" t="n">
        <v>-9233</v>
      </c>
    </row>
    <row r="19" spans="1:5">
      <c r="A19" s="4" t="s">
        <v>2877</v>
      </c>
    </row>
    <row r="20" spans="1:5">
      <c r="A20" s="3" t="s">
        <v>2868</v>
      </c>
    </row>
    <row r="21" spans="1:5">
      <c r="A21" s="4" t="s">
        <v>2869</v>
      </c>
      <c r="B21" s="5" t="n">
        <v>422412</v>
      </c>
      <c r="C21" s="5" t="n">
        <v>433639</v>
      </c>
      <c r="D21" s="5" t="n">
        <v>364693</v>
      </c>
    </row>
    <row r="22" spans="1:5">
      <c r="A22" s="4" t="s">
        <v>2871</v>
      </c>
      <c r="B22" s="5" t="n">
        <v>-650472</v>
      </c>
      <c r="C22" s="5" t="n">
        <v>-347107</v>
      </c>
      <c r="D22" s="5" t="n">
        <v>-296137</v>
      </c>
    </row>
    <row r="23" spans="1:5">
      <c r="A23" s="4" t="s">
        <v>2875</v>
      </c>
      <c r="B23" s="5" t="n">
        <v>-228060</v>
      </c>
      <c r="C23" s="5" t="n">
        <v>86532</v>
      </c>
      <c r="D23" s="5" t="n">
        <v>68556</v>
      </c>
    </row>
    <row r="24" spans="1:5">
      <c r="A24" s="4" t="s">
        <v>2876</v>
      </c>
      <c r="B24" s="5" t="n">
        <v>31675</v>
      </c>
      <c r="C24" s="5" t="n">
        <v>9323</v>
      </c>
      <c r="D24" s="5" t="n">
        <v>14184</v>
      </c>
    </row>
    <row r="25" spans="1:5">
      <c r="A25" s="4" t="s">
        <v>2878</v>
      </c>
      <c r="B25" s="5" t="n">
        <v>-196385</v>
      </c>
      <c r="C25" s="5" t="n">
        <v>95854</v>
      </c>
      <c r="D25" s="5" t="n">
        <v>82741</v>
      </c>
    </row>
    <row r="26" spans="1:5">
      <c r="A26" s="4" t="s">
        <v>2879</v>
      </c>
      <c r="B26" s="5" t="n">
        <v>-196385</v>
      </c>
      <c r="C26" s="5" t="n">
        <v>95854</v>
      </c>
      <c r="D26" s="5" t="n">
        <v>82741</v>
      </c>
    </row>
    <row r="27" spans="1:5">
      <c r="A27" s="4" t="s">
        <v>2880</v>
      </c>
    </row>
    <row r="28" spans="1:5">
      <c r="A28" s="3" t="s">
        <v>2868</v>
      </c>
    </row>
    <row r="29" spans="1:5">
      <c r="A29" s="4" t="s">
        <v>2869</v>
      </c>
      <c r="B29" s="5" t="n">
        <v>79183</v>
      </c>
      <c r="C29" s="5" t="n">
        <v>57451</v>
      </c>
      <c r="D29" s="5" t="n">
        <v>62209</v>
      </c>
    </row>
    <row r="30" spans="1:5">
      <c r="A30" s="4" t="s">
        <v>2871</v>
      </c>
      <c r="B30" s="5" t="n">
        <v>-22918</v>
      </c>
      <c r="C30" s="5" t="n">
        <v>-36090</v>
      </c>
      <c r="D30" s="5" t="n">
        <v>-25785</v>
      </c>
    </row>
    <row r="31" spans="1:5">
      <c r="A31" s="4" t="s">
        <v>2875</v>
      </c>
      <c r="B31" s="5" t="n">
        <v>56265</v>
      </c>
      <c r="C31" s="5" t="n">
        <v>21361</v>
      </c>
      <c r="D31" s="5" t="n">
        <v>36424</v>
      </c>
    </row>
    <row r="32" spans="1:5">
      <c r="A32" s="4" t="s">
        <v>2876</v>
      </c>
      <c r="B32" s="5" t="n">
        <v>2142</v>
      </c>
      <c r="C32" s="5" t="n">
        <v>4698</v>
      </c>
      <c r="D32" s="5" t="n">
        <v>-896</v>
      </c>
    </row>
    <row r="33" spans="1:5">
      <c r="A33" s="4" t="s">
        <v>2878</v>
      </c>
      <c r="B33" s="5" t="n">
        <v>58407</v>
      </c>
      <c r="C33" s="5" t="n">
        <v>26058</v>
      </c>
      <c r="D33" s="5" t="n">
        <v>35527</v>
      </c>
    </row>
    <row r="34" spans="1:5">
      <c r="A34" s="4" t="s">
        <v>2879</v>
      </c>
      <c r="B34" s="5" t="n">
        <v>-137978</v>
      </c>
      <c r="C34" s="5" t="n">
        <v>121912</v>
      </c>
      <c r="D34" s="5" t="n">
        <v>118268</v>
      </c>
    </row>
    <row r="35" spans="1:5">
      <c r="A35" s="4" t="s">
        <v>2881</v>
      </c>
    </row>
    <row r="36" spans="1:5">
      <c r="A36" s="3" t="s">
        <v>2868</v>
      </c>
    </row>
    <row r="37" spans="1:5">
      <c r="A37" s="4" t="s">
        <v>2869</v>
      </c>
      <c r="B37" s="5" t="n">
        <v>66663</v>
      </c>
      <c r="C37" s="5" t="n">
        <v>47997</v>
      </c>
      <c r="D37" s="5" t="n">
        <v>47890</v>
      </c>
    </row>
    <row r="38" spans="1:5">
      <c r="A38" s="4" t="s">
        <v>2871</v>
      </c>
      <c r="B38" s="5" t="n">
        <v>-15300</v>
      </c>
      <c r="C38" s="5" t="n">
        <v>-9258</v>
      </c>
      <c r="D38" s="5" t="n">
        <v>-2688</v>
      </c>
    </row>
    <row r="39" spans="1:5">
      <c r="A39" s="4" t="s">
        <v>2875</v>
      </c>
      <c r="B39" s="5" t="n">
        <v>51363</v>
      </c>
      <c r="C39" s="5" t="n">
        <v>38739</v>
      </c>
      <c r="D39" s="5" t="n">
        <v>45202</v>
      </c>
    </row>
    <row r="40" spans="1:5">
      <c r="A40" s="4" t="s">
        <v>2876</v>
      </c>
      <c r="B40" s="5" t="n">
        <v>-2719</v>
      </c>
      <c r="C40" s="5" t="n">
        <v>-5031</v>
      </c>
      <c r="D40" s="5" t="n">
        <v>-5505</v>
      </c>
    </row>
    <row r="41" spans="1:5">
      <c r="A41" s="4" t="s">
        <v>2878</v>
      </c>
      <c r="B41" s="5" t="n">
        <v>48644</v>
      </c>
      <c r="C41" s="5" t="n">
        <v>33708</v>
      </c>
      <c r="D41" s="5" t="n">
        <v>39696</v>
      </c>
    </row>
    <row r="42" spans="1:5">
      <c r="A42" s="4" t="s">
        <v>2879</v>
      </c>
      <c r="B42" s="5" t="n">
        <v>-89334</v>
      </c>
      <c r="C42" s="5" t="n">
        <v>155620</v>
      </c>
      <c r="D42" s="5" t="n">
        <v>157965</v>
      </c>
    </row>
    <row r="43" spans="1:5">
      <c r="A43" s="4" t="s">
        <v>2882</v>
      </c>
    </row>
    <row r="44" spans="1:5">
      <c r="A44" s="3" t="s">
        <v>2868</v>
      </c>
    </row>
    <row r="45" spans="1:5">
      <c r="A45" s="4" t="s">
        <v>2869</v>
      </c>
      <c r="B45" s="5" t="n">
        <v>30733</v>
      </c>
      <c r="C45" s="5" t="n">
        <v>39112</v>
      </c>
      <c r="D45" s="5" t="n">
        <v>27853</v>
      </c>
    </row>
    <row r="46" spans="1:5">
      <c r="A46" s="4" t="s">
        <v>2871</v>
      </c>
      <c r="B46" s="5" t="n">
        <v>-10931</v>
      </c>
      <c r="C46" s="5" t="n">
        <v>-34252</v>
      </c>
      <c r="D46" s="5" t="n">
        <v>-24653</v>
      </c>
    </row>
    <row r="47" spans="1:5">
      <c r="A47" s="4" t="s">
        <v>2875</v>
      </c>
      <c r="B47" s="5" t="n">
        <v>19802</v>
      </c>
      <c r="C47" s="5" t="n">
        <v>4860</v>
      </c>
      <c r="D47" s="5" t="n">
        <v>3200</v>
      </c>
    </row>
    <row r="48" spans="1:5">
      <c r="A48" s="4" t="s">
        <v>2876</v>
      </c>
      <c r="B48" s="5" t="n">
        <v>-606</v>
      </c>
      <c r="C48" s="5" t="n">
        <v>-1266</v>
      </c>
      <c r="D48" s="5" t="n">
        <v>-638</v>
      </c>
    </row>
    <row r="49" spans="1:5">
      <c r="A49" s="4" t="s">
        <v>2878</v>
      </c>
      <c r="B49" s="5" t="n">
        <v>19196</v>
      </c>
      <c r="C49" s="5" t="n">
        <v>3594</v>
      </c>
      <c r="D49" s="5" t="n">
        <v>2561</v>
      </c>
    </row>
    <row r="50" spans="1:5">
      <c r="A50" s="4" t="s">
        <v>2879</v>
      </c>
      <c r="B50" s="5" t="n">
        <v>-70138</v>
      </c>
      <c r="C50" s="5" t="n">
        <v>159214</v>
      </c>
      <c r="D50" s="5" t="n">
        <v>160526</v>
      </c>
    </row>
    <row r="51" spans="1:5">
      <c r="A51" s="4" t="s">
        <v>2883</v>
      </c>
    </row>
    <row r="52" spans="1:5">
      <c r="A52" s="3" t="s">
        <v>2868</v>
      </c>
    </row>
    <row r="53" spans="1:5">
      <c r="A53" s="4" t="s">
        <v>2869</v>
      </c>
      <c r="B53" s="5" t="n">
        <v>163540</v>
      </c>
      <c r="C53" s="5" t="n">
        <v>166773</v>
      </c>
      <c r="D53" s="5" t="n">
        <v>130236</v>
      </c>
    </row>
    <row r="54" spans="1:5">
      <c r="A54" s="4" t="s">
        <v>2871</v>
      </c>
      <c r="B54" s="5" t="n">
        <v>-36682</v>
      </c>
      <c r="C54" s="5" t="n">
        <v>-299945</v>
      </c>
      <c r="D54" s="5" t="n">
        <v>-229140</v>
      </c>
    </row>
    <row r="55" spans="1:5">
      <c r="A55" s="4" t="s">
        <v>2875</v>
      </c>
      <c r="B55" s="5" t="n">
        <v>126858</v>
      </c>
      <c r="C55" s="5" t="n">
        <v>-133172</v>
      </c>
      <c r="D55" s="5" t="n">
        <v>-98904</v>
      </c>
    </row>
    <row r="56" spans="1:5">
      <c r="A56" s="4" t="s">
        <v>2876</v>
      </c>
      <c r="B56" s="5" t="n">
        <v>-35</v>
      </c>
      <c r="C56" s="5" t="n">
        <v>5995</v>
      </c>
      <c r="D56" s="5" t="n">
        <v>-1990</v>
      </c>
    </row>
    <row r="57" spans="1:5">
      <c r="A57" s="4" t="s">
        <v>2878</v>
      </c>
      <c r="B57" s="5" t="n">
        <v>126823</v>
      </c>
      <c r="C57" s="5" t="n">
        <v>-127178</v>
      </c>
      <c r="D57" s="5" t="n">
        <v>-100894</v>
      </c>
    </row>
    <row r="58" spans="1:5">
      <c r="A58" s="4" t="s">
        <v>2879</v>
      </c>
      <c r="B58" s="5" t="n">
        <v>56685</v>
      </c>
      <c r="C58" s="5" t="n">
        <v>32036</v>
      </c>
      <c r="D58" s="5" t="n">
        <v>59632</v>
      </c>
    </row>
    <row r="59" spans="1:5">
      <c r="A59" s="4" t="s">
        <v>2884</v>
      </c>
    </row>
    <row r="60" spans="1:5">
      <c r="A60" s="3" t="s">
        <v>2868</v>
      </c>
    </row>
    <row r="61" spans="1:5">
      <c r="A61" s="4" t="s">
        <v>2869</v>
      </c>
      <c r="B61" s="5" t="n">
        <v>60241</v>
      </c>
      <c r="C61" s="5" t="n">
        <v>44827</v>
      </c>
      <c r="D61" s="5" t="n">
        <v>47804</v>
      </c>
    </row>
    <row r="62" spans="1:5">
      <c r="A62" s="4" t="s">
        <v>2871</v>
      </c>
      <c r="B62" s="5" t="n">
        <v>-35173</v>
      </c>
      <c r="C62" s="5" t="n">
        <v>-7255</v>
      </c>
      <c r="D62" s="5" t="n">
        <v>-26924</v>
      </c>
    </row>
    <row r="63" spans="1:5">
      <c r="A63" s="4" t="s">
        <v>2875</v>
      </c>
      <c r="B63" s="5" t="n">
        <v>25068</v>
      </c>
      <c r="C63" s="5" t="n">
        <v>37572</v>
      </c>
      <c r="D63" s="5" t="n">
        <v>20880</v>
      </c>
    </row>
    <row r="64" spans="1:5">
      <c r="A64" s="4" t="s">
        <v>2876</v>
      </c>
      <c r="B64" s="5" t="n">
        <v>-6798</v>
      </c>
      <c r="C64" s="5" t="n">
        <v>-3781</v>
      </c>
      <c r="D64" s="5" t="n">
        <v>1797</v>
      </c>
    </row>
    <row r="65" spans="1:5">
      <c r="A65" s="4" t="s">
        <v>2878</v>
      </c>
      <c r="B65" s="5" t="n">
        <v>18270</v>
      </c>
      <c r="C65" s="5" t="n">
        <v>33791</v>
      </c>
      <c r="D65" s="5" t="n">
        <v>22678</v>
      </c>
    </row>
    <row r="66" spans="1:5">
      <c r="A66" s="4" t="s">
        <v>2879</v>
      </c>
      <c r="B66" s="5" t="n">
        <v>74955</v>
      </c>
      <c r="C66" s="5" t="n">
        <v>65827</v>
      </c>
      <c r="D66" s="5" t="n">
        <v>82310</v>
      </c>
    </row>
    <row r="67" spans="1:5">
      <c r="A67" s="4" t="s">
        <v>2885</v>
      </c>
    </row>
    <row r="68" spans="1:5">
      <c r="A68" s="3" t="s">
        <v>2868</v>
      </c>
    </row>
    <row r="69" spans="1:5">
      <c r="A69" s="4" t="s">
        <v>2869</v>
      </c>
      <c r="B69" s="5" t="n">
        <v>106599</v>
      </c>
      <c r="C69" s="5" t="n">
        <v>92988</v>
      </c>
      <c r="D69" s="5" t="n">
        <v>109984</v>
      </c>
    </row>
    <row r="70" spans="1:5">
      <c r="A70" s="4" t="s">
        <v>2871</v>
      </c>
      <c r="B70" s="5" t="n">
        <v>-2869</v>
      </c>
      <c r="C70" s="5" t="n">
        <v>-36420</v>
      </c>
      <c r="D70" s="5" t="n">
        <v>-27078</v>
      </c>
    </row>
    <row r="71" spans="1:5">
      <c r="A71" s="4" t="s">
        <v>2875</v>
      </c>
      <c r="B71" s="5" t="n">
        <v>103730</v>
      </c>
      <c r="C71" s="5" t="n">
        <v>56568</v>
      </c>
      <c r="D71" s="5" t="n">
        <v>82906</v>
      </c>
    </row>
    <row r="72" spans="1:5">
      <c r="A72" s="4" t="s">
        <v>2876</v>
      </c>
      <c r="B72" s="5" t="n">
        <v>-24220</v>
      </c>
      <c r="C72" s="5" t="n">
        <v>-11111</v>
      </c>
      <c r="D72" s="5" t="n">
        <v>-3916</v>
      </c>
    </row>
    <row r="73" spans="1:5">
      <c r="A73" s="4" t="s">
        <v>2878</v>
      </c>
      <c r="B73" s="5" t="n">
        <v>79510</v>
      </c>
      <c r="C73" s="5" t="n">
        <v>45457</v>
      </c>
      <c r="D73" s="5" t="n">
        <v>78991</v>
      </c>
    </row>
    <row r="74" spans="1:5">
      <c r="A74" s="4" t="s">
        <v>2879</v>
      </c>
      <c r="B74" s="5" t="n">
        <v>154465</v>
      </c>
      <c r="C74" s="5" t="n">
        <v>111284</v>
      </c>
      <c r="D74" s="5" t="n">
        <v>161301</v>
      </c>
    </row>
    <row r="75" spans="1:5">
      <c r="A75" s="4" t="s">
        <v>2886</v>
      </c>
    </row>
    <row r="76" spans="1:5">
      <c r="A76" s="3" t="s">
        <v>2868</v>
      </c>
    </row>
    <row r="77" spans="1:5">
      <c r="A77" s="4" t="s">
        <v>2869</v>
      </c>
      <c r="B77" s="5" t="n">
        <v>381489</v>
      </c>
      <c r="C77" s="5" t="n">
        <v>358827</v>
      </c>
      <c r="D77" s="5" t="n">
        <v>345410</v>
      </c>
    </row>
    <row r="78" spans="1:5">
      <c r="A78" s="4" t="s">
        <v>2871</v>
      </c>
      <c r="B78" s="5" t="n">
        <v>-435493</v>
      </c>
      <c r="C78" s="5" t="n">
        <v>-385620</v>
      </c>
      <c r="D78" s="5" t="n">
        <v>-423813</v>
      </c>
    </row>
    <row r="79" spans="1:5">
      <c r="A79" s="4" t="s">
        <v>2875</v>
      </c>
      <c r="B79" s="5" t="n">
        <v>-54004</v>
      </c>
      <c r="C79" s="5" t="n">
        <v>-26793</v>
      </c>
      <c r="D79" s="5" t="n">
        <v>-78403</v>
      </c>
    </row>
    <row r="80" spans="1:5">
      <c r="A80" s="4" t="s">
        <v>2876</v>
      </c>
      <c r="C80" s="5" t="n">
        <v>-5464</v>
      </c>
      <c r="D80" s="5" t="n">
        <v>-12269</v>
      </c>
    </row>
    <row r="81" spans="1:5">
      <c r="A81" s="4" t="s">
        <v>2878</v>
      </c>
      <c r="B81" s="5" t="n">
        <v>-54004</v>
      </c>
      <c r="C81" s="5" t="n">
        <v>-32255</v>
      </c>
      <c r="D81" s="5" t="n">
        <v>-90673</v>
      </c>
    </row>
    <row r="82" spans="1:5">
      <c r="A82" s="4" t="s">
        <v>2879</v>
      </c>
      <c r="B82" s="5" t="n">
        <v>100461</v>
      </c>
      <c r="C82" s="5" t="n">
        <v>79028</v>
      </c>
      <c r="D82" s="5" t="n">
        <v>70627</v>
      </c>
    </row>
    <row r="83" spans="1:5">
      <c r="A83" s="4" t="s">
        <v>2887</v>
      </c>
    </row>
    <row r="84" spans="1:5">
      <c r="A84" s="3" t="s">
        <v>2868</v>
      </c>
    </row>
    <row r="85" spans="1:5">
      <c r="A85" s="4" t="s">
        <v>2870</v>
      </c>
      <c r="B85" s="5" t="n">
        <v>-116134</v>
      </c>
      <c r="C85" s="5" t="n">
        <v>-105283</v>
      </c>
      <c r="D85" s="5" t="n">
        <v>-98424</v>
      </c>
    </row>
    <row r="86" spans="1:5">
      <c r="A86" s="4" t="s">
        <v>2888</v>
      </c>
    </row>
    <row r="87" spans="1:5">
      <c r="A87" s="3" t="s">
        <v>2868</v>
      </c>
    </row>
    <row r="88" spans="1:5">
      <c r="A88" s="4" t="s">
        <v>2870</v>
      </c>
      <c r="B88" s="5" t="n">
        <v>-116134</v>
      </c>
      <c r="C88" s="5" t="n">
        <v>-105283</v>
      </c>
      <c r="D88" s="5" t="n">
        <v>-98424</v>
      </c>
    </row>
    <row r="89" spans="1:5">
      <c r="A89" s="4" t="s">
        <v>2889</v>
      </c>
    </row>
    <row r="90" spans="1:5">
      <c r="A90" s="3" t="s">
        <v>2868</v>
      </c>
    </row>
    <row r="91" spans="1:5">
      <c r="A91" s="4" t="s">
        <v>2652</v>
      </c>
      <c r="B91" s="5" t="n">
        <v>-113294</v>
      </c>
      <c r="C91" s="5" t="n">
        <v>-205188</v>
      </c>
      <c r="D91" s="5" t="n">
        <v>-251123</v>
      </c>
    </row>
    <row r="92" spans="1:5">
      <c r="A92" s="4" t="s">
        <v>2890</v>
      </c>
    </row>
    <row r="93" spans="1:5">
      <c r="A93" s="3" t="s">
        <v>2868</v>
      </c>
    </row>
    <row r="94" spans="1:5">
      <c r="A94" s="4" t="s">
        <v>2652</v>
      </c>
      <c r="B94" s="5" t="n">
        <v>-20523</v>
      </c>
      <c r="C94" s="5" t="n">
        <v>-44538</v>
      </c>
      <c r="D94" s="5" t="n">
        <v>-24661</v>
      </c>
    </row>
    <row r="95" spans="1:5">
      <c r="A95" s="4" t="s">
        <v>2891</v>
      </c>
    </row>
    <row r="96" spans="1:5">
      <c r="A96" s="3" t="s">
        <v>2868</v>
      </c>
    </row>
    <row r="97" spans="1:5">
      <c r="A97" s="4" t="s">
        <v>2652</v>
      </c>
      <c r="B97" s="5" t="n">
        <v>-791</v>
      </c>
      <c r="C97" s="5" t="n">
        <v>-22754</v>
      </c>
      <c r="D97" s="5" t="n">
        <v>-17503</v>
      </c>
    </row>
    <row r="98" spans="1:5">
      <c r="A98" s="4" t="s">
        <v>2892</v>
      </c>
    </row>
    <row r="99" spans="1:5">
      <c r="A99" s="3" t="s">
        <v>2868</v>
      </c>
    </row>
    <row r="100" spans="1:5">
      <c r="A100" s="4" t="s">
        <v>2652</v>
      </c>
      <c r="C100" s="5" t="n">
        <v>-2364</v>
      </c>
    </row>
    <row r="101" spans="1:5">
      <c r="A101" s="4" t="s">
        <v>2893</v>
      </c>
    </row>
    <row r="102" spans="1:5">
      <c r="A102" s="3" t="s">
        <v>2868</v>
      </c>
    </row>
    <row r="103" spans="1:5">
      <c r="A103" s="4" t="s">
        <v>2652</v>
      </c>
      <c r="B103" s="5" t="n">
        <v>-91981</v>
      </c>
      <c r="C103" s="5" t="n">
        <v>-135532</v>
      </c>
      <c r="D103" s="5" t="n">
        <v>-208959</v>
      </c>
    </row>
    <row r="104" spans="1:5">
      <c r="A104" s="4" t="s">
        <v>2894</v>
      </c>
    </row>
    <row r="105" spans="1:5">
      <c r="A105" s="3" t="s">
        <v>2868</v>
      </c>
    </row>
    <row r="106" spans="1:5">
      <c r="A106" s="4" t="s">
        <v>2652</v>
      </c>
      <c r="B106" s="5" t="n">
        <v>-597248</v>
      </c>
      <c r="C106" s="5" t="n">
        <v>-551067</v>
      </c>
      <c r="D106" s="5" t="n">
        <v>-467936</v>
      </c>
    </row>
    <row r="107" spans="1:5">
      <c r="A107" s="4" t="s">
        <v>2895</v>
      </c>
    </row>
    <row r="108" spans="1:5">
      <c r="A108" s="3" t="s">
        <v>2868</v>
      </c>
    </row>
    <row r="109" spans="1:5">
      <c r="A109" s="4" t="s">
        <v>2652</v>
      </c>
      <c r="B109" s="5" t="n">
        <v>-567359</v>
      </c>
      <c r="C109" s="5" t="n">
        <v>-239723</v>
      </c>
      <c r="D109" s="5" t="n">
        <v>-213996</v>
      </c>
    </row>
    <row r="110" spans="1:5">
      <c r="A110" s="4" t="s">
        <v>2896</v>
      </c>
    </row>
    <row r="111" spans="1:5">
      <c r="A111" s="3" t="s">
        <v>2868</v>
      </c>
    </row>
    <row r="112" spans="1:5">
      <c r="A112" s="4" t="s">
        <v>2652</v>
      </c>
      <c r="B112" s="5" t="n">
        <v>-15954</v>
      </c>
      <c r="C112" s="5" t="n">
        <v>-12275</v>
      </c>
      <c r="D112" s="5" t="n">
        <v>-7887</v>
      </c>
    </row>
    <row r="113" spans="1:5">
      <c r="A113" s="4" t="s">
        <v>2897</v>
      </c>
    </row>
    <row r="114" spans="1:5">
      <c r="A114" s="3" t="s">
        <v>2868</v>
      </c>
    </row>
    <row r="115" spans="1:5">
      <c r="A115" s="4" t="s">
        <v>2652</v>
      </c>
      <c r="B115" s="5" t="n">
        <v>-9378</v>
      </c>
      <c r="C115" s="5" t="n">
        <v>-2824</v>
      </c>
      <c r="D115" s="5" t="n">
        <v>-1951</v>
      </c>
    </row>
    <row r="116" spans="1:5">
      <c r="A116" s="4" t="s">
        <v>2898</v>
      </c>
    </row>
    <row r="117" spans="1:5">
      <c r="A117" s="3" t="s">
        <v>2868</v>
      </c>
    </row>
    <row r="118" spans="1:5">
      <c r="A118" s="4" t="s">
        <v>2652</v>
      </c>
      <c r="B118" s="5" t="n">
        <v>-4535</v>
      </c>
      <c r="C118" s="5" t="n">
        <v>-31574</v>
      </c>
      <c r="D118" s="5" t="n">
        <v>-22852</v>
      </c>
    </row>
    <row r="119" spans="1:5">
      <c r="A119" s="4" t="s">
        <v>2899</v>
      </c>
    </row>
    <row r="120" spans="1:5">
      <c r="A120" s="3" t="s">
        <v>2868</v>
      </c>
    </row>
    <row r="121" spans="1:5">
      <c r="A121" s="4" t="s">
        <v>2652</v>
      </c>
      <c r="B121" s="5" t="n">
        <v>-22</v>
      </c>
      <c r="C121" s="5" t="n">
        <v>-264671</v>
      </c>
      <c r="D121" s="5" t="n">
        <v>-221250</v>
      </c>
    </row>
    <row r="122" spans="1:5">
      <c r="A122" s="4" t="s">
        <v>2900</v>
      </c>
    </row>
    <row r="123" spans="1:5">
      <c r="A123" s="3" t="s">
        <v>2868</v>
      </c>
    </row>
    <row r="124" spans="1:5">
      <c r="A124" s="4" t="s">
        <v>2652</v>
      </c>
      <c r="C124" s="5" t="n">
        <v>-308</v>
      </c>
      <c r="D124" s="5" t="n">
        <v>-518</v>
      </c>
    </row>
    <row r="125" spans="1:5">
      <c r="A125" s="4" t="s">
        <v>2901</v>
      </c>
    </row>
    <row r="126" spans="1:5">
      <c r="A126" s="3" t="s">
        <v>2868</v>
      </c>
    </row>
    <row r="127" spans="1:5">
      <c r="A127" s="4" t="s">
        <v>2652</v>
      </c>
      <c r="C127" s="5" t="n">
        <v>-308</v>
      </c>
      <c r="D127" s="5" t="n">
        <v>-518</v>
      </c>
    </row>
    <row r="128" spans="1:5">
      <c r="A128" s="4" t="s">
        <v>2902</v>
      </c>
    </row>
    <row r="129" spans="1:5">
      <c r="A129" s="3" t="s">
        <v>2868</v>
      </c>
    </row>
    <row r="130" spans="1:5">
      <c r="A130" s="4" t="s">
        <v>2652</v>
      </c>
      <c r="B130" s="5" t="n">
        <v>-184681</v>
      </c>
      <c r="C130" s="5" t="n">
        <v>-179255</v>
      </c>
      <c r="D130" s="5" t="n">
        <v>-162331</v>
      </c>
    </row>
    <row r="131" spans="1:5">
      <c r="A131" s="4" t="s">
        <v>2903</v>
      </c>
    </row>
    <row r="132" spans="1:5">
      <c r="A132" s="3" t="s">
        <v>2868</v>
      </c>
    </row>
    <row r="133" spans="1:5">
      <c r="A133" s="4" t="s">
        <v>2652</v>
      </c>
      <c r="B133" s="5" t="n">
        <v>-62590</v>
      </c>
      <c r="C133" s="5" t="n">
        <v>-62846</v>
      </c>
      <c r="D133" s="5" t="n">
        <v>-57480</v>
      </c>
    </row>
    <row r="134" spans="1:5">
      <c r="A134" s="4" t="s">
        <v>2904</v>
      </c>
    </row>
    <row r="135" spans="1:5">
      <c r="A135" s="3" t="s">
        <v>2868</v>
      </c>
    </row>
    <row r="136" spans="1:5">
      <c r="A136" s="4" t="s">
        <v>2652</v>
      </c>
      <c r="B136" s="5" t="n">
        <v>-6173</v>
      </c>
      <c r="C136" s="5" t="n">
        <v>-1061</v>
      </c>
      <c r="D136" s="5" t="n">
        <v>-395</v>
      </c>
    </row>
    <row r="137" spans="1:5">
      <c r="A137" s="4" t="s">
        <v>2905</v>
      </c>
    </row>
    <row r="138" spans="1:5">
      <c r="A138" s="3" t="s">
        <v>2868</v>
      </c>
    </row>
    <row r="139" spans="1:5">
      <c r="A139" s="4" t="s">
        <v>2652</v>
      </c>
      <c r="B139" s="5" t="n">
        <v>-5922</v>
      </c>
      <c r="C139" s="5" t="n">
        <v>-4070</v>
      </c>
      <c r="D139" s="5" t="n">
        <v>-737</v>
      </c>
    </row>
    <row r="140" spans="1:5">
      <c r="A140" s="4" t="s">
        <v>2906</v>
      </c>
    </row>
    <row r="141" spans="1:5">
      <c r="A141" s="3" t="s">
        <v>2868</v>
      </c>
    </row>
    <row r="142" spans="1:5">
      <c r="A142" s="4" t="s">
        <v>2652</v>
      </c>
      <c r="B142" s="5" t="n">
        <v>-6396</v>
      </c>
      <c r="C142" s="5" t="n">
        <v>-2678</v>
      </c>
      <c r="D142" s="5" t="n">
        <v>-1801</v>
      </c>
    </row>
    <row r="143" spans="1:5">
      <c r="A143" s="4" t="s">
        <v>2907</v>
      </c>
    </row>
    <row r="144" spans="1:5">
      <c r="A144" s="3" t="s">
        <v>2868</v>
      </c>
    </row>
    <row r="145" spans="1:5">
      <c r="A145" s="4" t="s">
        <v>2652</v>
      </c>
      <c r="B145" s="5" t="n">
        <v>-36660</v>
      </c>
      <c r="C145" s="5" t="n">
        <v>-35274</v>
      </c>
      <c r="D145" s="5" t="n">
        <v>-7890</v>
      </c>
    </row>
    <row r="146" spans="1:5">
      <c r="A146" s="4" t="s">
        <v>2908</v>
      </c>
    </row>
    <row r="147" spans="1:5">
      <c r="A147" s="3" t="s">
        <v>2868</v>
      </c>
    </row>
    <row r="148" spans="1:5">
      <c r="A148" s="4" t="s">
        <v>2652</v>
      </c>
      <c r="B148" s="5" t="n">
        <v>-35173</v>
      </c>
      <c r="C148" s="5" t="n">
        <v>-7255</v>
      </c>
      <c r="D148" s="5" t="n">
        <v>-26924</v>
      </c>
    </row>
    <row r="149" spans="1:5">
      <c r="A149" s="4" t="s">
        <v>2909</v>
      </c>
    </row>
    <row r="150" spans="1:5">
      <c r="A150" s="3" t="s">
        <v>2868</v>
      </c>
    </row>
    <row r="151" spans="1:5">
      <c r="A151" s="4" t="s">
        <v>2652</v>
      </c>
      <c r="B151" s="5" t="n">
        <v>-2869</v>
      </c>
      <c r="C151" s="5" t="n">
        <v>-36420</v>
      </c>
      <c r="D151" s="5" t="n">
        <v>-27078</v>
      </c>
    </row>
    <row r="152" spans="1:5">
      <c r="A152" s="4" t="s">
        <v>2910</v>
      </c>
    </row>
    <row r="153" spans="1:5">
      <c r="A153" s="3" t="s">
        <v>2868</v>
      </c>
    </row>
    <row r="154" spans="1:5">
      <c r="A154" s="4" t="s">
        <v>2652</v>
      </c>
      <c r="B154" s="5" t="n">
        <v>-28898</v>
      </c>
      <c r="C154" s="5" t="n">
        <v>-29651</v>
      </c>
      <c r="D154" s="5" t="n">
        <v>-40026</v>
      </c>
    </row>
    <row r="155" spans="1:5">
      <c r="A155" s="4" t="s">
        <v>2911</v>
      </c>
    </row>
    <row r="156" spans="1:5">
      <c r="A156" s="3" t="s">
        <v>2868</v>
      </c>
    </row>
    <row r="157" spans="1:5">
      <c r="A157" s="4" t="s">
        <v>2652</v>
      </c>
      <c r="B157" s="5" t="n">
        <v>-198480</v>
      </c>
      <c r="C157" s="5" t="n">
        <v>-114846</v>
      </c>
      <c r="D157" s="5" t="n">
        <v>-75886</v>
      </c>
    </row>
    <row r="158" spans="1:5">
      <c r="A158" s="4" t="s">
        <v>2912</v>
      </c>
    </row>
    <row r="159" spans="1:5">
      <c r="A159" s="3" t="s">
        <v>2868</v>
      </c>
    </row>
    <row r="160" spans="1:5">
      <c r="A160" s="4" t="s">
        <v>2652</v>
      </c>
      <c r="B160" s="5" t="n">
        <v>-198480</v>
      </c>
      <c r="C160" s="5" t="n">
        <v>-114846</v>
      </c>
      <c r="D160" s="5" t="n">
        <v>-75886</v>
      </c>
    </row>
    <row r="161" spans="1:5">
      <c r="A161" s="4" t="s">
        <v>2889</v>
      </c>
    </row>
    <row r="162" spans="1:5">
      <c r="A162" s="3" t="s">
        <v>2868</v>
      </c>
    </row>
    <row r="163" spans="1:5">
      <c r="A163" s="4" t="s">
        <v>2869</v>
      </c>
      <c r="B163" s="5" t="n">
        <v>80851</v>
      </c>
      <c r="C163" s="5" t="n">
        <v>146736</v>
      </c>
      <c r="D163" s="5" t="n">
        <v>101554</v>
      </c>
    </row>
    <row r="164" spans="1:5">
      <c r="A164" s="4" t="s">
        <v>2890</v>
      </c>
    </row>
    <row r="165" spans="1:5">
      <c r="A165" s="3" t="s">
        <v>2868</v>
      </c>
    </row>
    <row r="166" spans="1:5">
      <c r="A166" s="4" t="s">
        <v>2869</v>
      </c>
      <c r="B166" s="5" t="n">
        <v>41236</v>
      </c>
      <c r="C166" s="5" t="n">
        <v>38460</v>
      </c>
      <c r="D166" s="5" t="n">
        <v>47337</v>
      </c>
    </row>
    <row r="167" spans="1:5">
      <c r="A167" s="4" t="s">
        <v>2891</v>
      </c>
    </row>
    <row r="168" spans="1:5">
      <c r="A168" s="3" t="s">
        <v>2868</v>
      </c>
    </row>
    <row r="169" spans="1:5">
      <c r="A169" s="4" t="s">
        <v>2869</v>
      </c>
      <c r="C169" s="5" t="n">
        <v>203</v>
      </c>
    </row>
    <row r="170" spans="1:5">
      <c r="A170" s="4" t="s">
        <v>2892</v>
      </c>
    </row>
    <row r="171" spans="1:5">
      <c r="A171" s="3" t="s">
        <v>2868</v>
      </c>
    </row>
    <row r="172" spans="1:5">
      <c r="A172" s="4" t="s">
        <v>2869</v>
      </c>
      <c r="B172" s="5" t="n">
        <v>11</v>
      </c>
      <c r="C172" s="5" t="n">
        <v>104</v>
      </c>
      <c r="D172" s="5" t="n">
        <v>1</v>
      </c>
    </row>
    <row r="173" spans="1:5">
      <c r="A173" s="4" t="s">
        <v>2913</v>
      </c>
    </row>
    <row r="174" spans="1:5">
      <c r="A174" s="3" t="s">
        <v>2868</v>
      </c>
    </row>
    <row r="175" spans="1:5">
      <c r="A175" s="4" t="s">
        <v>2869</v>
      </c>
      <c r="B175" s="5" t="n">
        <v>11</v>
      </c>
      <c r="C175" s="5" t="n">
        <v>11</v>
      </c>
      <c r="D175" s="5" t="n">
        <v>10</v>
      </c>
    </row>
    <row r="176" spans="1:5">
      <c r="A176" s="4" t="s">
        <v>2914</v>
      </c>
    </row>
    <row r="177" spans="1:5">
      <c r="A177" s="3" t="s">
        <v>2868</v>
      </c>
    </row>
    <row r="178" spans="1:5">
      <c r="A178" s="4" t="s">
        <v>2869</v>
      </c>
      <c r="B178" s="5" t="n">
        <v>41</v>
      </c>
      <c r="C178" s="5" t="n">
        <v>44</v>
      </c>
      <c r="D178" s="5" t="n">
        <v>37</v>
      </c>
    </row>
    <row r="179" spans="1:5">
      <c r="A179" s="4" t="s">
        <v>2915</v>
      </c>
    </row>
    <row r="180" spans="1:5">
      <c r="A180" s="3" t="s">
        <v>2868</v>
      </c>
    </row>
    <row r="181" spans="1:5">
      <c r="A181" s="4" t="s">
        <v>2869</v>
      </c>
      <c r="B181" s="5" t="n">
        <v>10</v>
      </c>
      <c r="C181" s="5" t="n">
        <v>32</v>
      </c>
      <c r="D181" s="5" t="n">
        <v>36</v>
      </c>
    </row>
    <row r="182" spans="1:5">
      <c r="A182" s="4" t="s">
        <v>2916</v>
      </c>
    </row>
    <row r="183" spans="1:5">
      <c r="A183" s="3" t="s">
        <v>2868</v>
      </c>
    </row>
    <row r="184" spans="1:5">
      <c r="A184" s="4" t="s">
        <v>2869</v>
      </c>
      <c r="D184" s="5" t="n">
        <v>9</v>
      </c>
    </row>
    <row r="185" spans="1:5">
      <c r="A185" s="4" t="s">
        <v>2893</v>
      </c>
    </row>
    <row r="186" spans="1:5">
      <c r="A186" s="3" t="s">
        <v>2868</v>
      </c>
    </row>
    <row r="187" spans="1:5">
      <c r="A187" s="4" t="s">
        <v>2869</v>
      </c>
      <c r="B187" s="5" t="n">
        <v>39543</v>
      </c>
      <c r="C187" s="5" t="n">
        <v>107882</v>
      </c>
      <c r="D187" s="5" t="n">
        <v>54124</v>
      </c>
    </row>
    <row r="188" spans="1:5">
      <c r="A188" s="4" t="s">
        <v>2917</v>
      </c>
    </row>
    <row r="189" spans="1:5">
      <c r="A189" s="3" t="s">
        <v>2868</v>
      </c>
    </row>
    <row r="190" spans="1:5">
      <c r="A190" s="4" t="s">
        <v>2869</v>
      </c>
      <c r="B190" s="5" t="n">
        <v>697027</v>
      </c>
      <c r="C190" s="5" t="n">
        <v>647729</v>
      </c>
      <c r="D190" s="5" t="n">
        <v>603402</v>
      </c>
    </row>
    <row r="191" spans="1:5">
      <c r="A191" s="4" t="s">
        <v>2918</v>
      </c>
    </row>
    <row r="192" spans="1:5">
      <c r="A192" s="3" t="s">
        <v>2868</v>
      </c>
    </row>
    <row r="193" spans="1:5">
      <c r="A193" s="4" t="s">
        <v>2869</v>
      </c>
      <c r="B193" s="5" t="n">
        <v>357785</v>
      </c>
      <c r="C193" s="5" t="n">
        <v>349076</v>
      </c>
      <c r="D193" s="5" t="n">
        <v>287578</v>
      </c>
    </row>
    <row r="194" spans="1:5">
      <c r="A194" s="4" t="s">
        <v>2919</v>
      </c>
    </row>
    <row r="195" spans="1:5">
      <c r="A195" s="3" t="s">
        <v>2868</v>
      </c>
    </row>
    <row r="196" spans="1:5">
      <c r="A196" s="4" t="s">
        <v>2869</v>
      </c>
      <c r="B196" s="5" t="n">
        <v>62290</v>
      </c>
      <c r="C196" s="5" t="n">
        <v>45789</v>
      </c>
      <c r="D196" s="5" t="n">
        <v>50898</v>
      </c>
    </row>
    <row r="197" spans="1:5">
      <c r="A197" s="4" t="s">
        <v>2920</v>
      </c>
    </row>
    <row r="198" spans="1:5">
      <c r="A198" s="3" t="s">
        <v>2868</v>
      </c>
    </row>
    <row r="199" spans="1:5">
      <c r="A199" s="4" t="s">
        <v>2869</v>
      </c>
      <c r="B199" s="5" t="n">
        <v>27359</v>
      </c>
      <c r="C199" s="5" t="n">
        <v>42250</v>
      </c>
      <c r="D199" s="5" t="n">
        <v>42918</v>
      </c>
    </row>
    <row r="200" spans="1:5">
      <c r="A200" s="4" t="s">
        <v>2921</v>
      </c>
    </row>
    <row r="201" spans="1:5">
      <c r="A201" s="3" t="s">
        <v>2868</v>
      </c>
    </row>
    <row r="202" spans="1:5">
      <c r="A202" s="4" t="s">
        <v>2869</v>
      </c>
      <c r="B202" s="5" t="n">
        <v>28877</v>
      </c>
      <c r="C202" s="5" t="n">
        <v>36673</v>
      </c>
      <c r="D202" s="5" t="n">
        <v>24782</v>
      </c>
    </row>
    <row r="203" spans="1:5">
      <c r="A203" s="4" t="s">
        <v>2922</v>
      </c>
    </row>
    <row r="204" spans="1:5">
      <c r="A204" s="3" t="s">
        <v>2868</v>
      </c>
    </row>
    <row r="205" spans="1:5">
      <c r="A205" s="4" t="s">
        <v>2869</v>
      </c>
      <c r="B205" s="5" t="n">
        <v>99802</v>
      </c>
      <c r="C205" s="5" t="n">
        <v>82230</v>
      </c>
      <c r="D205" s="5" t="n">
        <v>75456</v>
      </c>
    </row>
    <row r="206" spans="1:5">
      <c r="A206" s="4" t="s">
        <v>2923</v>
      </c>
    </row>
    <row r="207" spans="1:5">
      <c r="A207" s="3" t="s">
        <v>2868</v>
      </c>
    </row>
    <row r="208" spans="1:5">
      <c r="A208" s="4" t="s">
        <v>2869</v>
      </c>
      <c r="B208" s="5" t="n">
        <v>45376</v>
      </c>
      <c r="C208" s="5" t="n">
        <v>37336</v>
      </c>
      <c r="D208" s="5" t="n">
        <v>35830</v>
      </c>
    </row>
    <row r="209" spans="1:5">
      <c r="A209" s="4" t="s">
        <v>2924</v>
      </c>
    </row>
    <row r="210" spans="1:5">
      <c r="A210" s="3" t="s">
        <v>2868</v>
      </c>
    </row>
    <row r="211" spans="1:5">
      <c r="A211" s="4" t="s">
        <v>2869</v>
      </c>
      <c r="B211" s="5" t="n">
        <v>75518</v>
      </c>
      <c r="C211" s="5" t="n">
        <v>67475</v>
      </c>
      <c r="D211" s="5" t="n">
        <v>93113</v>
      </c>
    </row>
    <row r="212" spans="1:5">
      <c r="A212" s="4" t="s">
        <v>2925</v>
      </c>
    </row>
    <row r="213" spans="1:5">
      <c r="A213" s="3" t="s">
        <v>2868</v>
      </c>
    </row>
    <row r="214" spans="1:5">
      <c r="A214" s="4" t="s">
        <v>2869</v>
      </c>
      <c r="B214" s="5" t="n">
        <v>20</v>
      </c>
      <c r="C214" s="5" t="n">
        <v>-13100</v>
      </c>
      <c r="D214" s="5" t="n">
        <v>-7173</v>
      </c>
    </row>
    <row r="215" spans="1:5">
      <c r="A215" s="4" t="s">
        <v>2926</v>
      </c>
    </row>
    <row r="216" spans="1:5">
      <c r="A216" s="3" t="s">
        <v>2868</v>
      </c>
    </row>
    <row r="217" spans="1:5">
      <c r="A217" s="4" t="s">
        <v>2869</v>
      </c>
      <c r="B217" s="5" t="n">
        <v>-72</v>
      </c>
      <c r="C217" s="5" t="n">
        <v>343</v>
      </c>
      <c r="D217" s="5" t="n">
        <v>127</v>
      </c>
    </row>
    <row r="218" spans="1:5">
      <c r="A218" s="4" t="s">
        <v>2927</v>
      </c>
    </row>
    <row r="219" spans="1:5">
      <c r="A219" s="3" t="s">
        <v>2868</v>
      </c>
    </row>
    <row r="220" spans="1:5">
      <c r="A220" s="4" t="s">
        <v>2869</v>
      </c>
      <c r="B220" s="5" t="n">
        <v>-72</v>
      </c>
      <c r="C220" s="5" t="n">
        <v>343</v>
      </c>
      <c r="D220" s="5" t="n">
        <v>127</v>
      </c>
    </row>
    <row r="221" spans="1:5">
      <c r="A221" s="4" t="s">
        <v>2928</v>
      </c>
    </row>
    <row r="222" spans="1:5">
      <c r="A222" s="3" t="s">
        <v>2868</v>
      </c>
    </row>
    <row r="223" spans="1:5">
      <c r="A223" s="4" t="s">
        <v>2869</v>
      </c>
      <c r="B223" s="5" t="n">
        <v>346672</v>
      </c>
      <c r="C223" s="5" t="n">
        <v>356407</v>
      </c>
      <c r="D223" s="5" t="n">
        <v>370279</v>
      </c>
    </row>
    <row r="224" spans="1:5">
      <c r="A224" s="4" t="s">
        <v>2929</v>
      </c>
    </row>
    <row r="225" spans="1:5">
      <c r="A225" s="3" t="s">
        <v>2868</v>
      </c>
    </row>
    <row r="226" spans="1:5">
      <c r="A226" s="4" t="s">
        <v>2869</v>
      </c>
      <c r="B226" s="5" t="n">
        <v>23391</v>
      </c>
      <c r="C226" s="5" t="n">
        <v>46103</v>
      </c>
      <c r="D226" s="5" t="n">
        <v>29778</v>
      </c>
    </row>
    <row r="227" spans="1:5">
      <c r="A227" s="4" t="s">
        <v>2930</v>
      </c>
    </row>
    <row r="228" spans="1:5">
      <c r="A228" s="3" t="s">
        <v>2868</v>
      </c>
    </row>
    <row r="229" spans="1:5">
      <c r="A229" s="4" t="s">
        <v>2869</v>
      </c>
      <c r="B229" s="5" t="n">
        <v>16893</v>
      </c>
      <c r="C229" s="5" t="n">
        <v>11459</v>
      </c>
      <c r="D229" s="5" t="n">
        <v>11311</v>
      </c>
    </row>
    <row r="230" spans="1:5">
      <c r="A230" s="4" t="s">
        <v>2931</v>
      </c>
    </row>
    <row r="231" spans="1:5">
      <c r="A231" s="3" t="s">
        <v>2868</v>
      </c>
    </row>
    <row r="232" spans="1:5">
      <c r="A232" s="4" t="s">
        <v>2869</v>
      </c>
      <c r="B232" s="5" t="n">
        <v>39293</v>
      </c>
      <c r="C232" s="5" t="n">
        <v>5643</v>
      </c>
      <c r="D232" s="5" t="n">
        <v>4971</v>
      </c>
    </row>
    <row r="233" spans="1:5">
      <c r="A233" s="4" t="s">
        <v>2932</v>
      </c>
    </row>
    <row r="234" spans="1:5">
      <c r="A234" s="3" t="s">
        <v>2868</v>
      </c>
    </row>
    <row r="235" spans="1:5">
      <c r="A235" s="4" t="s">
        <v>2869</v>
      </c>
      <c r="B235" s="5" t="n">
        <v>1845</v>
      </c>
      <c r="C235" s="5" t="n">
        <v>2428</v>
      </c>
      <c r="D235" s="5" t="n">
        <v>3061</v>
      </c>
    </row>
    <row r="236" spans="1:5">
      <c r="A236" s="4" t="s">
        <v>2933</v>
      </c>
    </row>
    <row r="237" spans="1:5">
      <c r="A237" s="3" t="s">
        <v>2868</v>
      </c>
    </row>
    <row r="238" spans="1:5">
      <c r="A238" s="4" t="s">
        <v>2869</v>
      </c>
      <c r="B238" s="5" t="n">
        <v>63697</v>
      </c>
      <c r="C238" s="5" t="n">
        <v>84499</v>
      </c>
      <c r="D238" s="5" t="n">
        <v>54743</v>
      </c>
    </row>
    <row r="239" spans="1:5">
      <c r="A239" s="4" t="s">
        <v>2934</v>
      </c>
    </row>
    <row r="240" spans="1:5">
      <c r="A240" s="3" t="s">
        <v>2868</v>
      </c>
    </row>
    <row r="241" spans="1:5">
      <c r="A241" s="4" t="s">
        <v>2869</v>
      </c>
      <c r="B241" s="5" t="n">
        <v>14855</v>
      </c>
      <c r="C241" s="5" t="n">
        <v>7459</v>
      </c>
      <c r="D241" s="5" t="n">
        <v>11938</v>
      </c>
    </row>
    <row r="242" spans="1:5">
      <c r="A242" s="4" t="s">
        <v>2935</v>
      </c>
    </row>
    <row r="243" spans="1:5">
      <c r="A243" s="3" t="s">
        <v>2868</v>
      </c>
    </row>
    <row r="244" spans="1:5">
      <c r="A244" s="4" t="s">
        <v>2869</v>
      </c>
      <c r="B244" s="5" t="n">
        <v>31081</v>
      </c>
      <c r="C244" s="5" t="n">
        <v>25513</v>
      </c>
      <c r="D244" s="5" t="n">
        <v>16862</v>
      </c>
    </row>
    <row r="245" spans="1:5">
      <c r="A245" s="4" t="s">
        <v>2936</v>
      </c>
    </row>
    <row r="246" spans="1:5">
      <c r="A246" s="3" t="s">
        <v>2868</v>
      </c>
    </row>
    <row r="247" spans="1:5">
      <c r="A247" s="4" t="s">
        <v>2869</v>
      </c>
      <c r="B247" s="5" t="n">
        <v>155618</v>
      </c>
      <c r="C247" s="5" t="n">
        <v>173303</v>
      </c>
      <c r="D247" s="5" t="n">
        <v>237615</v>
      </c>
    </row>
    <row r="248" spans="1:5">
      <c r="A248" s="4" t="s">
        <v>2937</v>
      </c>
    </row>
    <row r="249" spans="1:5">
      <c r="A249" s="3" t="s">
        <v>2868</v>
      </c>
    </row>
    <row r="250" spans="1:5">
      <c r="A250" s="4" t="s">
        <v>2869</v>
      </c>
      <c r="B250" s="5" t="n">
        <v>472</v>
      </c>
      <c r="C250" s="5" t="n">
        <v>5535</v>
      </c>
      <c r="D250" s="5" t="n">
        <v>5310</v>
      </c>
    </row>
    <row r="251" spans="1:5">
      <c r="A251" s="4" t="s">
        <v>2938</v>
      </c>
    </row>
    <row r="252" spans="1:5">
      <c r="A252" s="3" t="s">
        <v>2868</v>
      </c>
    </row>
    <row r="253" spans="1:5">
      <c r="A253" s="4" t="s">
        <v>2869</v>
      </c>
      <c r="B253" s="5" t="n">
        <v>472</v>
      </c>
      <c r="C253" s="5" t="n">
        <v>5535</v>
      </c>
      <c r="D253" s="5" t="n">
        <v>5310</v>
      </c>
    </row>
    <row r="254" spans="1:5">
      <c r="A254" s="4" t="s">
        <v>2939</v>
      </c>
    </row>
    <row r="255" spans="1:5">
      <c r="A255" s="3" t="s">
        <v>2868</v>
      </c>
    </row>
    <row r="256" spans="1:5">
      <c r="A256" s="4" t="s">
        <v>2869</v>
      </c>
      <c r="B256" s="5" t="n">
        <v>185908</v>
      </c>
      <c r="C256" s="5" t="n">
        <v>84864</v>
      </c>
      <c r="D256" s="5" t="n">
        <v>55407</v>
      </c>
    </row>
    <row r="257" spans="1:5">
      <c r="A257" s="4" t="s">
        <v>2940</v>
      </c>
    </row>
    <row r="258" spans="1:5">
      <c r="A258" s="3" t="s">
        <v>2868</v>
      </c>
    </row>
    <row r="259" spans="1:5">
      <c r="A259" s="4" t="s">
        <v>2869</v>
      </c>
      <c r="B259" s="6" t="n">
        <v>185908</v>
      </c>
      <c r="C259" s="6" t="n">
        <v>84864</v>
      </c>
      <c r="D259" s="6" t="n">
        <v>55407</v>
      </c>
    </row>
    <row r="260" spans="1:5">
      <c r="A260" s="4" t="s">
        <v>2941</v>
      </c>
    </row>
    <row r="261" spans="1:5">
      <c r="A261" s="3" t="s">
        <v>2868</v>
      </c>
    </row>
    <row r="262" spans="1:5">
      <c r="A262" s="4" t="s">
        <v>2942</v>
      </c>
      <c r="B262" s="4" t="s">
        <v>632</v>
      </c>
      <c r="C262" s="4" t="s">
        <v>632</v>
      </c>
      <c r="D262" s="4" t="s">
        <v>632</v>
      </c>
    </row>
    <row r="263" spans="1:5">
      <c r="A263" s="4" t="s">
        <v>2943</v>
      </c>
      <c r="B263" s="4" t="s">
        <v>2097</v>
      </c>
      <c r="C263" s="4" t="s">
        <v>2097</v>
      </c>
      <c r="D263" s="4" t="s">
        <v>2097</v>
      </c>
    </row>
    <row r="264" spans="1:5">
      <c r="A264" s="4" t="s">
        <v>2944</v>
      </c>
      <c r="B264" s="6" t="n">
        <v>900</v>
      </c>
      <c r="C264" s="6" t="n">
        <v>1100</v>
      </c>
      <c r="D264" s="6" t="n">
        <v>1247</v>
      </c>
    </row>
    <row r="265" spans="1:5">
      <c r="A265" s="4" t="s">
        <v>2945</v>
      </c>
    </row>
    <row r="266" spans="1:5">
      <c r="A266" s="3" t="s">
        <v>2868</v>
      </c>
    </row>
    <row r="267" spans="1:5">
      <c r="A267" s="4" t="s">
        <v>2943</v>
      </c>
      <c r="B267" s="4" t="s">
        <v>2097</v>
      </c>
      <c r="C267" s="4" t="s">
        <v>2097</v>
      </c>
      <c r="D267" s="4" t="s">
        <v>2097</v>
      </c>
    </row>
    <row r="268" spans="1:5">
      <c r="A268" s="4" t="s">
        <v>2944</v>
      </c>
      <c r="B268" s="6" t="n">
        <v>3000</v>
      </c>
      <c r="C268" s="6" t="n">
        <v>3700</v>
      </c>
      <c r="D268" s="6" t="n">
        <v>3389</v>
      </c>
    </row>
  </sheetData>
  <mergeCells count="2">
    <mergeCell ref="A1:A2"/>
    <mergeCell ref="B1:D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46</v>
      </c>
      <c r="B1" s="2" t="s">
        <v>960</v>
      </c>
      <c r="C1" s="2" t="s">
        <v>1</v>
      </c>
    </row>
    <row r="2" spans="1:4">
      <c r="B2" s="2" t="s">
        <v>2947</v>
      </c>
      <c r="C2" s="2" t="s">
        <v>87</v>
      </c>
      <c r="D2" s="2" t="s">
        <v>88</v>
      </c>
    </row>
    <row r="3" spans="1:4">
      <c r="A3" s="3" t="s">
        <v>2948</v>
      </c>
    </row>
    <row r="4" spans="1:4">
      <c r="A4" s="4" t="s">
        <v>2949</v>
      </c>
      <c r="C4" s="4" t="s">
        <v>2950</v>
      </c>
    </row>
    <row r="5" spans="1:4">
      <c r="A5" s="4" t="s">
        <v>2951</v>
      </c>
      <c r="C5" s="4" t="s">
        <v>2952</v>
      </c>
    </row>
    <row r="6" spans="1:4">
      <c r="A6" s="4" t="s">
        <v>2953</v>
      </c>
      <c r="C6" s="4" t="s">
        <v>2954</v>
      </c>
    </row>
    <row r="7" spans="1:4">
      <c r="A7" s="4" t="s">
        <v>2955</v>
      </c>
      <c r="C7" s="4" t="s">
        <v>2956</v>
      </c>
      <c r="D7" s="4" t="s">
        <v>2957</v>
      </c>
    </row>
    <row r="8" spans="1:4">
      <c r="A8" s="4" t="s">
        <v>2958</v>
      </c>
      <c r="B8" s="4" t="s">
        <v>2959</v>
      </c>
      <c r="C8" s="4" t="s">
        <v>2960</v>
      </c>
    </row>
    <row r="9" spans="1:4">
      <c r="A9" s="4" t="s">
        <v>2961</v>
      </c>
      <c r="C9" s="6" t="n">
        <v>216138</v>
      </c>
    </row>
    <row r="10" spans="1:4">
      <c r="A10" s="4" t="s">
        <v>2962</v>
      </c>
    </row>
    <row r="11" spans="1:4">
      <c r="A11" s="3" t="s">
        <v>2948</v>
      </c>
    </row>
    <row r="12" spans="1:4">
      <c r="A12" s="4" t="s">
        <v>2963</v>
      </c>
      <c r="C12" s="4" t="s">
        <v>2964</v>
      </c>
    </row>
  </sheetData>
  <mergeCells count="2">
    <mergeCell ref="A1:A2"/>
    <mergeCell ref="C1:D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5</v>
      </c>
      <c r="B1" s="2" t="s">
        <v>87</v>
      </c>
      <c r="C1" s="2" t="s">
        <v>88</v>
      </c>
      <c r="D1" s="2" t="s">
        <v>89</v>
      </c>
      <c r="E1" s="2" t="s">
        <v>1077</v>
      </c>
    </row>
    <row r="2" spans="1:5">
      <c r="A2" s="3" t="s">
        <v>2868</v>
      </c>
    </row>
    <row r="3" spans="1:5">
      <c r="A3" s="4" t="s">
        <v>2869</v>
      </c>
      <c r="B3" s="6" t="n">
        <v>1329191</v>
      </c>
      <c r="C3" s="6" t="n">
        <v>1350937</v>
      </c>
      <c r="D3" s="6" t="n">
        <v>1175834</v>
      </c>
    </row>
    <row r="4" spans="1:5">
      <c r="A4" s="4" t="s">
        <v>2652</v>
      </c>
      <c r="B4" s="5" t="n">
        <v>-1213781</v>
      </c>
      <c r="C4" s="5" t="n">
        <v>-1245710</v>
      </c>
      <c r="D4" s="5" t="n">
        <v>-1068076</v>
      </c>
    </row>
    <row r="5" spans="1:5">
      <c r="A5" s="4" t="s">
        <v>2870</v>
      </c>
      <c r="B5" s="5" t="n">
        <v>-115410</v>
      </c>
      <c r="C5" s="5" t="n">
        <v>-105227</v>
      </c>
      <c r="D5" s="5" t="n">
        <v>-107758</v>
      </c>
      <c r="E5" s="6" t="n">
        <v>-100496</v>
      </c>
    </row>
    <row r="6" spans="1:5">
      <c r="A6" s="4" t="s">
        <v>2871</v>
      </c>
      <c r="B6" s="5" t="n">
        <v>-1329191</v>
      </c>
      <c r="C6" s="5" t="n">
        <v>-1350937</v>
      </c>
    </row>
    <row r="7" spans="1:5">
      <c r="A7" s="4" t="s">
        <v>135</v>
      </c>
    </row>
    <row r="8" spans="1:5">
      <c r="A8" s="3" t="s">
        <v>2868</v>
      </c>
    </row>
    <row r="9" spans="1:5">
      <c r="A9" s="4" t="s">
        <v>2870</v>
      </c>
      <c r="B9" s="5" t="n">
        <v>-115381</v>
      </c>
      <c r="C9" s="5" t="n">
        <v>-105172</v>
      </c>
      <c r="D9" s="5" t="n">
        <v>-107700</v>
      </c>
      <c r="E9" s="6" t="n">
        <v>-100451</v>
      </c>
    </row>
    <row r="10" spans="1:5">
      <c r="A10" s="4" t="s">
        <v>2966</v>
      </c>
    </row>
    <row r="11" spans="1:5">
      <c r="A11" s="3" t="s">
        <v>2868</v>
      </c>
    </row>
    <row r="12" spans="1:5">
      <c r="A12" s="4" t="s">
        <v>2869</v>
      </c>
      <c r="B12" s="5" t="n">
        <v>1414049</v>
      </c>
      <c r="C12" s="5" t="n">
        <v>1295194</v>
      </c>
      <c r="D12" s="5" t="n">
        <v>1188460</v>
      </c>
    </row>
    <row r="13" spans="1:5">
      <c r="A13" s="4" t="s">
        <v>2871</v>
      </c>
      <c r="B13" s="5" t="n">
        <v>-1226818</v>
      </c>
      <c r="C13" s="5" t="n">
        <v>-1160850</v>
      </c>
      <c r="D13" s="5" t="n">
        <v>-1057416</v>
      </c>
    </row>
    <row r="14" spans="1:5">
      <c r="A14" s="4" t="s">
        <v>2875</v>
      </c>
      <c r="B14" s="5" t="n">
        <v>187231</v>
      </c>
      <c r="C14" s="5" t="n">
        <v>134344</v>
      </c>
      <c r="D14" s="5" t="n">
        <v>131044</v>
      </c>
    </row>
    <row r="15" spans="1:5">
      <c r="A15" s="4" t="s">
        <v>2876</v>
      </c>
      <c r="B15" s="5" t="n">
        <v>15009</v>
      </c>
      <c r="C15" s="5" t="n">
        <v>3474</v>
      </c>
      <c r="D15" s="5" t="n">
        <v>-5398</v>
      </c>
    </row>
    <row r="16" spans="1:5">
      <c r="A16" s="4" t="s">
        <v>2967</v>
      </c>
    </row>
    <row r="17" spans="1:5">
      <c r="A17" s="3" t="s">
        <v>2868</v>
      </c>
    </row>
    <row r="18" spans="1:5">
      <c r="A18" s="4" t="s">
        <v>2869</v>
      </c>
      <c r="B18" s="5" t="n">
        <v>424951</v>
      </c>
      <c r="C18" s="5" t="n">
        <v>497863</v>
      </c>
      <c r="D18" s="5" t="n">
        <v>493025</v>
      </c>
    </row>
    <row r="19" spans="1:5">
      <c r="A19" s="4" t="s">
        <v>2871</v>
      </c>
      <c r="B19" s="5" t="n">
        <v>-263922</v>
      </c>
      <c r="C19" s="5" t="n">
        <v>-371628</v>
      </c>
      <c r="D19" s="5" t="n">
        <v>-411008</v>
      </c>
    </row>
    <row r="20" spans="1:5">
      <c r="A20" s="4" t="s">
        <v>2875</v>
      </c>
      <c r="B20" s="5" t="n">
        <v>161029</v>
      </c>
      <c r="C20" s="5" t="n">
        <v>126235</v>
      </c>
      <c r="D20" s="5" t="n">
        <v>82017</v>
      </c>
    </row>
    <row r="21" spans="1:5">
      <c r="A21" s="4" t="s">
        <v>2876</v>
      </c>
      <c r="B21" s="5" t="n">
        <v>-8956</v>
      </c>
      <c r="C21" s="5" t="n">
        <v>178907</v>
      </c>
      <c r="D21" s="5" t="n">
        <v>966</v>
      </c>
    </row>
    <row r="22" spans="1:5">
      <c r="A22" s="4" t="s">
        <v>2878</v>
      </c>
      <c r="B22" s="5" t="n">
        <v>152073</v>
      </c>
      <c r="C22" s="5" t="n">
        <v>305142</v>
      </c>
      <c r="D22" s="5" t="n">
        <v>82983</v>
      </c>
    </row>
    <row r="23" spans="1:5">
      <c r="A23" s="4" t="s">
        <v>2879</v>
      </c>
      <c r="B23" s="5" t="n">
        <v>152073</v>
      </c>
      <c r="C23" s="5" t="n">
        <v>305142</v>
      </c>
      <c r="D23" s="5" t="n">
        <v>82983</v>
      </c>
    </row>
    <row r="24" spans="1:5">
      <c r="A24" s="4" t="s">
        <v>2968</v>
      </c>
    </row>
    <row r="25" spans="1:5">
      <c r="A25" s="3" t="s">
        <v>2868</v>
      </c>
    </row>
    <row r="26" spans="1:5">
      <c r="A26" s="4" t="s">
        <v>2869</v>
      </c>
      <c r="B26" s="5" t="n">
        <v>64734</v>
      </c>
      <c r="C26" s="5" t="n">
        <v>67095</v>
      </c>
      <c r="D26" s="5" t="n">
        <v>61646</v>
      </c>
    </row>
    <row r="27" spans="1:5">
      <c r="A27" s="4" t="s">
        <v>2871</v>
      </c>
      <c r="B27" s="5" t="n">
        <v>-31588</v>
      </c>
      <c r="C27" s="5" t="n">
        <v>-72073</v>
      </c>
      <c r="D27" s="5" t="n">
        <v>-56986</v>
      </c>
    </row>
    <row r="28" spans="1:5">
      <c r="A28" s="4" t="s">
        <v>2875</v>
      </c>
      <c r="B28" s="5" t="n">
        <v>33146</v>
      </c>
      <c r="C28" s="5" t="n">
        <v>-4978</v>
      </c>
      <c r="D28" s="5" t="n">
        <v>4660</v>
      </c>
    </row>
    <row r="29" spans="1:5">
      <c r="A29" s="4" t="s">
        <v>2876</v>
      </c>
      <c r="B29" s="5" t="n">
        <v>596</v>
      </c>
      <c r="C29" s="5" t="n">
        <v>4463</v>
      </c>
      <c r="D29" s="5" t="n">
        <v>449</v>
      </c>
    </row>
    <row r="30" spans="1:5">
      <c r="A30" s="4" t="s">
        <v>2878</v>
      </c>
      <c r="B30" s="5" t="n">
        <v>33742</v>
      </c>
      <c r="C30" s="5" t="n">
        <v>-515</v>
      </c>
      <c r="D30" s="5" t="n">
        <v>5110</v>
      </c>
    </row>
    <row r="31" spans="1:5">
      <c r="A31" s="4" t="s">
        <v>2879</v>
      </c>
      <c r="B31" s="5" t="n">
        <v>185815</v>
      </c>
      <c r="C31" s="5" t="n">
        <v>304627</v>
      </c>
      <c r="D31" s="5" t="n">
        <v>88094</v>
      </c>
    </row>
    <row r="32" spans="1:5">
      <c r="A32" s="4" t="s">
        <v>2969</v>
      </c>
    </row>
    <row r="33" spans="1:5">
      <c r="A33" s="3" t="s">
        <v>2868</v>
      </c>
    </row>
    <row r="34" spans="1:5">
      <c r="A34" s="4" t="s">
        <v>2869</v>
      </c>
      <c r="B34" s="5" t="n">
        <v>68261</v>
      </c>
      <c r="C34" s="5" t="n">
        <v>62382</v>
      </c>
      <c r="D34" s="5" t="n">
        <v>51331</v>
      </c>
    </row>
    <row r="35" spans="1:5">
      <c r="A35" s="4" t="s">
        <v>2871</v>
      </c>
      <c r="B35" s="5" t="n">
        <v>-25813</v>
      </c>
      <c r="C35" s="5" t="n">
        <v>-18950</v>
      </c>
      <c r="D35" s="5" t="n">
        <v>-17183</v>
      </c>
    </row>
    <row r="36" spans="1:5">
      <c r="A36" s="4" t="s">
        <v>2875</v>
      </c>
      <c r="B36" s="5" t="n">
        <v>42448</v>
      </c>
      <c r="C36" s="5" t="n">
        <v>43432</v>
      </c>
      <c r="D36" s="5" t="n">
        <v>34148</v>
      </c>
    </row>
    <row r="37" spans="1:5">
      <c r="A37" s="4" t="s">
        <v>2876</v>
      </c>
      <c r="B37" s="5" t="n">
        <v>117</v>
      </c>
      <c r="C37" s="5" t="n">
        <v>744</v>
      </c>
      <c r="D37" s="5" t="n">
        <v>-451</v>
      </c>
    </row>
    <row r="38" spans="1:5">
      <c r="A38" s="4" t="s">
        <v>2878</v>
      </c>
      <c r="B38" s="5" t="n">
        <v>42565</v>
      </c>
      <c r="C38" s="5" t="n">
        <v>44175</v>
      </c>
      <c r="D38" s="5" t="n">
        <v>33696</v>
      </c>
    </row>
    <row r="39" spans="1:5">
      <c r="A39" s="4" t="s">
        <v>2879</v>
      </c>
      <c r="B39" s="5" t="n">
        <v>228380</v>
      </c>
      <c r="C39" s="5" t="n">
        <v>348802</v>
      </c>
      <c r="D39" s="5" t="n">
        <v>121790</v>
      </c>
    </row>
    <row r="40" spans="1:5">
      <c r="A40" s="4" t="s">
        <v>2970</v>
      </c>
    </row>
    <row r="41" spans="1:5">
      <c r="A41" s="3" t="s">
        <v>2868</v>
      </c>
    </row>
    <row r="42" spans="1:5">
      <c r="A42" s="4" t="s">
        <v>2869</v>
      </c>
      <c r="B42" s="5" t="n">
        <v>101605</v>
      </c>
      <c r="C42" s="5" t="n">
        <v>89081</v>
      </c>
      <c r="D42" s="5" t="n">
        <v>66755</v>
      </c>
    </row>
    <row r="43" spans="1:5">
      <c r="A43" s="4" t="s">
        <v>2871</v>
      </c>
      <c r="B43" s="5" t="n">
        <v>-44697</v>
      </c>
      <c r="C43" s="5" t="n">
        <v>-57588</v>
      </c>
      <c r="D43" s="5" t="n">
        <v>-46646</v>
      </c>
    </row>
    <row r="44" spans="1:5">
      <c r="A44" s="4" t="s">
        <v>2875</v>
      </c>
      <c r="B44" s="5" t="n">
        <v>56908</v>
      </c>
      <c r="C44" s="5" t="n">
        <v>31493</v>
      </c>
      <c r="D44" s="5" t="n">
        <v>20109</v>
      </c>
    </row>
    <row r="45" spans="1:5">
      <c r="A45" s="4" t="s">
        <v>2876</v>
      </c>
      <c r="B45" s="5" t="n">
        <v>599</v>
      </c>
      <c r="C45" s="5" t="n">
        <v>-2149</v>
      </c>
      <c r="D45" s="5" t="n">
        <v>-1323</v>
      </c>
    </row>
    <row r="46" spans="1:5">
      <c r="A46" s="4" t="s">
        <v>2878</v>
      </c>
      <c r="B46" s="5" t="n">
        <v>57507</v>
      </c>
      <c r="C46" s="5" t="n">
        <v>29343</v>
      </c>
      <c r="D46" s="5" t="n">
        <v>18786</v>
      </c>
    </row>
    <row r="47" spans="1:5">
      <c r="A47" s="4" t="s">
        <v>2879</v>
      </c>
      <c r="B47" s="5" t="n">
        <v>285887</v>
      </c>
      <c r="C47" s="5" t="n">
        <v>378146</v>
      </c>
      <c r="D47" s="5" t="n">
        <v>140576</v>
      </c>
    </row>
    <row r="48" spans="1:5">
      <c r="A48" s="4" t="s">
        <v>2971</v>
      </c>
    </row>
    <row r="49" spans="1:5">
      <c r="A49" s="3" t="s">
        <v>2868</v>
      </c>
    </row>
    <row r="50" spans="1:5">
      <c r="A50" s="4" t="s">
        <v>2869</v>
      </c>
      <c r="B50" s="5" t="n">
        <v>235946</v>
      </c>
      <c r="C50" s="5" t="n">
        <v>208934</v>
      </c>
      <c r="D50" s="5" t="n">
        <v>174080</v>
      </c>
    </row>
    <row r="51" spans="1:5">
      <c r="A51" s="4" t="s">
        <v>2871</v>
      </c>
      <c r="B51" s="5" t="n">
        <v>-71640</v>
      </c>
      <c r="C51" s="5" t="n">
        <v>-363261</v>
      </c>
      <c r="D51" s="5" t="n">
        <v>-291528</v>
      </c>
    </row>
    <row r="52" spans="1:5">
      <c r="A52" s="4" t="s">
        <v>2875</v>
      </c>
      <c r="B52" s="5" t="n">
        <v>164306</v>
      </c>
      <c r="C52" s="5" t="n">
        <v>-154327</v>
      </c>
      <c r="D52" s="5" t="n">
        <v>-117448</v>
      </c>
    </row>
    <row r="53" spans="1:5">
      <c r="A53" s="4" t="s">
        <v>2876</v>
      </c>
      <c r="B53" s="5" t="n">
        <v>7423</v>
      </c>
      <c r="C53" s="5" t="n">
        <v>7714</v>
      </c>
      <c r="D53" s="5" t="n">
        <v>-623</v>
      </c>
    </row>
    <row r="54" spans="1:5">
      <c r="A54" s="4" t="s">
        <v>2878</v>
      </c>
      <c r="B54" s="5" t="n">
        <v>171729</v>
      </c>
      <c r="C54" s="5" t="n">
        <v>-146612</v>
      </c>
      <c r="D54" s="5" t="n">
        <v>-118072</v>
      </c>
    </row>
    <row r="55" spans="1:5">
      <c r="A55" s="4" t="s">
        <v>2879</v>
      </c>
      <c r="B55" s="5" t="n">
        <v>457616</v>
      </c>
      <c r="C55" s="5" t="n">
        <v>231533</v>
      </c>
      <c r="D55" s="5" t="n">
        <v>22504</v>
      </c>
    </row>
    <row r="56" spans="1:5">
      <c r="A56" s="4" t="s">
        <v>2972</v>
      </c>
    </row>
    <row r="57" spans="1:5">
      <c r="A57" s="3" t="s">
        <v>2868</v>
      </c>
    </row>
    <row r="58" spans="1:5">
      <c r="A58" s="4" t="s">
        <v>2869</v>
      </c>
      <c r="B58" s="5" t="n">
        <v>109695</v>
      </c>
      <c r="C58" s="5" t="n">
        <v>86338</v>
      </c>
      <c r="D58" s="5" t="n">
        <v>88091</v>
      </c>
    </row>
    <row r="59" spans="1:5">
      <c r="A59" s="4" t="s">
        <v>2871</v>
      </c>
      <c r="B59" s="5" t="n">
        <v>-61254</v>
      </c>
      <c r="C59" s="5" t="n">
        <v>-17694</v>
      </c>
      <c r="D59" s="5" t="n">
        <v>-30568</v>
      </c>
    </row>
    <row r="60" spans="1:5">
      <c r="A60" s="4" t="s">
        <v>2875</v>
      </c>
      <c r="B60" s="5" t="n">
        <v>48441</v>
      </c>
      <c r="C60" s="5" t="n">
        <v>68644</v>
      </c>
      <c r="D60" s="5" t="n">
        <v>57523</v>
      </c>
    </row>
    <row r="61" spans="1:5">
      <c r="A61" s="4" t="s">
        <v>2876</v>
      </c>
      <c r="B61" s="5" t="n">
        <v>4090</v>
      </c>
      <c r="C61" s="5" t="n">
        <v>-3086</v>
      </c>
      <c r="D61" s="5" t="n">
        <v>2147</v>
      </c>
    </row>
    <row r="62" spans="1:5">
      <c r="A62" s="4" t="s">
        <v>2878</v>
      </c>
      <c r="B62" s="5" t="n">
        <v>52531</v>
      </c>
      <c r="C62" s="5" t="n">
        <v>65558</v>
      </c>
      <c r="D62" s="5" t="n">
        <v>59669</v>
      </c>
    </row>
    <row r="63" spans="1:5">
      <c r="A63" s="4" t="s">
        <v>2879</v>
      </c>
      <c r="B63" s="5" t="n">
        <v>510147</v>
      </c>
      <c r="C63" s="5" t="n">
        <v>297092</v>
      </c>
      <c r="D63" s="5" t="n">
        <v>82173</v>
      </c>
    </row>
    <row r="64" spans="1:5">
      <c r="A64" s="4" t="s">
        <v>2973</v>
      </c>
    </row>
    <row r="65" spans="1:5">
      <c r="A65" s="3" t="s">
        <v>2868</v>
      </c>
    </row>
    <row r="66" spans="1:5">
      <c r="A66" s="4" t="s">
        <v>2869</v>
      </c>
      <c r="B66" s="5" t="n">
        <v>158065</v>
      </c>
      <c r="C66" s="5" t="n">
        <v>136230</v>
      </c>
      <c r="D66" s="5" t="n">
        <v>148444</v>
      </c>
    </row>
    <row r="67" spans="1:5">
      <c r="A67" s="4" t="s">
        <v>2871</v>
      </c>
      <c r="B67" s="5" t="n">
        <v>-292325</v>
      </c>
      <c r="C67" s="5" t="n">
        <v>-36647</v>
      </c>
      <c r="D67" s="5" t="n">
        <v>-27289</v>
      </c>
    </row>
    <row r="68" spans="1:5">
      <c r="A68" s="4" t="s">
        <v>2875</v>
      </c>
      <c r="B68" s="5" t="n">
        <v>-134260</v>
      </c>
      <c r="C68" s="5" t="n">
        <v>99583</v>
      </c>
      <c r="D68" s="5" t="n">
        <v>121155</v>
      </c>
    </row>
    <row r="69" spans="1:5">
      <c r="A69" s="4" t="s">
        <v>2876</v>
      </c>
      <c r="B69" s="5" t="n">
        <v>-864</v>
      </c>
      <c r="C69" s="5" t="n">
        <v>1324</v>
      </c>
      <c r="D69" s="5" t="n">
        <v>-3980</v>
      </c>
    </row>
    <row r="70" spans="1:5">
      <c r="A70" s="4" t="s">
        <v>2878</v>
      </c>
      <c r="B70" s="5" t="n">
        <v>-135124</v>
      </c>
      <c r="C70" s="5" t="n">
        <v>100907</v>
      </c>
      <c r="D70" s="5" t="n">
        <v>117176</v>
      </c>
    </row>
    <row r="71" spans="1:5">
      <c r="A71" s="4" t="s">
        <v>2879</v>
      </c>
      <c r="B71" s="5" t="n">
        <v>375023</v>
      </c>
      <c r="C71" s="5" t="n">
        <v>397999</v>
      </c>
      <c r="D71" s="5" t="n">
        <v>199349</v>
      </c>
    </row>
    <row r="72" spans="1:5">
      <c r="A72" s="4" t="s">
        <v>2974</v>
      </c>
    </row>
    <row r="73" spans="1:5">
      <c r="A73" s="3" t="s">
        <v>2868</v>
      </c>
    </row>
    <row r="74" spans="1:5">
      <c r="A74" s="4" t="s">
        <v>2869</v>
      </c>
      <c r="B74" s="5" t="n">
        <v>250794</v>
      </c>
      <c r="C74" s="5" t="n">
        <v>146271</v>
      </c>
      <c r="D74" s="5" t="n">
        <v>105088</v>
      </c>
    </row>
    <row r="75" spans="1:5">
      <c r="A75" s="4" t="s">
        <v>2871</v>
      </c>
      <c r="B75" s="5" t="n">
        <v>-435580</v>
      </c>
      <c r="C75" s="5" t="n">
        <v>-223009</v>
      </c>
      <c r="D75" s="5" t="n">
        <v>-176208</v>
      </c>
    </row>
    <row r="76" spans="1:5">
      <c r="A76" s="4" t="s">
        <v>2875</v>
      </c>
      <c r="B76" s="5" t="n">
        <v>-184786</v>
      </c>
      <c r="C76" s="5" t="n">
        <v>-76738</v>
      </c>
      <c r="D76" s="5" t="n">
        <v>-71120</v>
      </c>
    </row>
    <row r="77" spans="1:5">
      <c r="A77" s="4" t="s">
        <v>2876</v>
      </c>
      <c r="B77" s="5" t="n">
        <v>12005</v>
      </c>
      <c r="C77" s="5" t="n">
        <v>-184443</v>
      </c>
      <c r="D77" s="5" t="n">
        <v>-2583</v>
      </c>
    </row>
    <row r="78" spans="1:5">
      <c r="A78" s="4" t="s">
        <v>2878</v>
      </c>
      <c r="B78" s="5" t="n">
        <v>-172781</v>
      </c>
      <c r="C78" s="5" t="n">
        <v>-261180</v>
      </c>
      <c r="D78" s="5" t="n">
        <v>-73702</v>
      </c>
    </row>
    <row r="79" spans="1:5">
      <c r="A79" s="4" t="s">
        <v>2879</v>
      </c>
      <c r="B79" s="5" t="n">
        <v>202242</v>
      </c>
      <c r="C79" s="5" t="n">
        <v>136819</v>
      </c>
      <c r="D79" s="5" t="n">
        <v>125647</v>
      </c>
    </row>
    <row r="80" spans="1:5">
      <c r="A80" s="4" t="s">
        <v>2975</v>
      </c>
    </row>
    <row r="81" spans="1:5">
      <c r="A81" s="3" t="s">
        <v>2868</v>
      </c>
    </row>
    <row r="82" spans="1:5">
      <c r="A82" s="4" t="s">
        <v>2870</v>
      </c>
      <c r="B82" s="5" t="n">
        <v>-116134</v>
      </c>
      <c r="C82" s="5" t="n">
        <v>-105283</v>
      </c>
      <c r="D82" s="5" t="n">
        <v>-98424</v>
      </c>
    </row>
    <row r="83" spans="1:5">
      <c r="A83" s="4" t="s">
        <v>2976</v>
      </c>
    </row>
    <row r="84" spans="1:5">
      <c r="A84" s="3" t="s">
        <v>2868</v>
      </c>
    </row>
    <row r="85" spans="1:5">
      <c r="A85" s="4" t="s">
        <v>2870</v>
      </c>
      <c r="B85" s="5" t="n">
        <v>-116134</v>
      </c>
      <c r="C85" s="5" t="n">
        <v>-105283</v>
      </c>
      <c r="D85" s="5" t="n">
        <v>-98424</v>
      </c>
    </row>
    <row r="86" spans="1:5">
      <c r="A86" s="4" t="s">
        <v>2977</v>
      </c>
    </row>
    <row r="87" spans="1:5">
      <c r="A87" s="3" t="s">
        <v>2868</v>
      </c>
    </row>
    <row r="88" spans="1:5">
      <c r="A88" s="4" t="s">
        <v>2652</v>
      </c>
      <c r="B88" s="5" t="n">
        <v>-113294</v>
      </c>
      <c r="C88" s="5" t="n">
        <v>-205899</v>
      </c>
      <c r="D88" s="5" t="n">
        <v>-251504</v>
      </c>
    </row>
    <row r="89" spans="1:5">
      <c r="A89" s="4" t="s">
        <v>2978</v>
      </c>
    </row>
    <row r="90" spans="1:5">
      <c r="A90" s="3" t="s">
        <v>2868</v>
      </c>
    </row>
    <row r="91" spans="1:5">
      <c r="A91" s="4" t="s">
        <v>2652</v>
      </c>
      <c r="B91" s="5" t="n">
        <v>-20523</v>
      </c>
      <c r="C91" s="5" t="n">
        <v>-174477</v>
      </c>
      <c r="D91" s="5" t="n">
        <v>-229432</v>
      </c>
    </row>
    <row r="92" spans="1:5">
      <c r="A92" s="4" t="s">
        <v>2979</v>
      </c>
    </row>
    <row r="93" spans="1:5">
      <c r="A93" s="3" t="s">
        <v>2868</v>
      </c>
    </row>
    <row r="94" spans="1:5">
      <c r="A94" s="4" t="s">
        <v>2652</v>
      </c>
      <c r="B94" s="5" t="n">
        <v>-791</v>
      </c>
      <c r="C94" s="5" t="n">
        <v>-4406</v>
      </c>
      <c r="D94" s="5" t="n">
        <v>-519</v>
      </c>
    </row>
    <row r="95" spans="1:5">
      <c r="A95" s="4" t="s">
        <v>2980</v>
      </c>
    </row>
    <row r="96" spans="1:5">
      <c r="A96" s="3" t="s">
        <v>2868</v>
      </c>
    </row>
    <row r="97" spans="1:5">
      <c r="A97" s="4" t="s">
        <v>2652</v>
      </c>
      <c r="C97" s="5" t="n">
        <v>-842</v>
      </c>
      <c r="D97" s="5" t="n">
        <v>-3714</v>
      </c>
    </row>
    <row r="98" spans="1:5">
      <c r="A98" s="4" t="s">
        <v>2981</v>
      </c>
    </row>
    <row r="99" spans="1:5">
      <c r="A99" s="3" t="s">
        <v>2868</v>
      </c>
    </row>
    <row r="100" spans="1:5">
      <c r="A100" s="4" t="s">
        <v>2652</v>
      </c>
      <c r="C100" s="5" t="n">
        <v>-19379</v>
      </c>
      <c r="D100" s="5" t="n">
        <v>-12572</v>
      </c>
    </row>
    <row r="101" spans="1:5">
      <c r="A101" s="4" t="s">
        <v>2982</v>
      </c>
    </row>
    <row r="102" spans="1:5">
      <c r="A102" s="3" t="s">
        <v>2868</v>
      </c>
    </row>
    <row r="103" spans="1:5">
      <c r="A103" s="4" t="s">
        <v>2652</v>
      </c>
      <c r="C103" s="5" t="n">
        <v>-1276</v>
      </c>
      <c r="D103" s="5" t="n">
        <v>-2539</v>
      </c>
    </row>
    <row r="104" spans="1:5">
      <c r="A104" s="4" t="s">
        <v>2983</v>
      </c>
    </row>
    <row r="105" spans="1:5">
      <c r="A105" s="3" t="s">
        <v>2868</v>
      </c>
    </row>
    <row r="106" spans="1:5">
      <c r="A106" s="4" t="s">
        <v>2652</v>
      </c>
      <c r="C106" s="5" t="n">
        <v>-2947</v>
      </c>
      <c r="D106" s="5" t="n">
        <v>-1348</v>
      </c>
    </row>
    <row r="107" spans="1:5">
      <c r="A107" s="4" t="s">
        <v>2984</v>
      </c>
    </row>
    <row r="108" spans="1:5">
      <c r="A108" s="3" t="s">
        <v>2868</v>
      </c>
    </row>
    <row r="109" spans="1:5">
      <c r="A109" s="4" t="s">
        <v>2652</v>
      </c>
      <c r="B109" s="5" t="n">
        <v>-91981</v>
      </c>
      <c r="C109" s="5" t="n">
        <v>-2572</v>
      </c>
      <c r="D109" s="5" t="n">
        <v>-1380</v>
      </c>
    </row>
    <row r="110" spans="1:5">
      <c r="A110" s="4" t="s">
        <v>2985</v>
      </c>
    </row>
    <row r="111" spans="1:5">
      <c r="A111" s="3" t="s">
        <v>2868</v>
      </c>
    </row>
    <row r="112" spans="1:5">
      <c r="A112" s="4" t="s">
        <v>2652</v>
      </c>
      <c r="B112" s="5" t="n">
        <v>-607532</v>
      </c>
      <c r="C112" s="5" t="n">
        <v>-551068</v>
      </c>
      <c r="D112" s="5" t="n">
        <v>-467936</v>
      </c>
    </row>
    <row r="113" spans="1:5">
      <c r="A113" s="4" t="s">
        <v>2986</v>
      </c>
    </row>
    <row r="114" spans="1:5">
      <c r="A114" s="3" t="s">
        <v>2868</v>
      </c>
    </row>
    <row r="115" spans="1:5">
      <c r="A115" s="4" t="s">
        <v>2652</v>
      </c>
      <c r="B115" s="5" t="n">
        <v>-239107</v>
      </c>
      <c r="C115" s="5" t="n">
        <v>-178389</v>
      </c>
      <c r="D115" s="5" t="n">
        <v>-154085</v>
      </c>
    </row>
    <row r="116" spans="1:5">
      <c r="A116" s="4" t="s">
        <v>2987</v>
      </c>
    </row>
    <row r="117" spans="1:5">
      <c r="A117" s="3" t="s">
        <v>2868</v>
      </c>
    </row>
    <row r="118" spans="1:5">
      <c r="A118" s="4" t="s">
        <v>2652</v>
      </c>
      <c r="B118" s="5" t="n">
        <v>-19463</v>
      </c>
      <c r="C118" s="5" t="n">
        <v>-57904</v>
      </c>
      <c r="D118" s="5" t="n">
        <v>-48524</v>
      </c>
    </row>
    <row r="119" spans="1:5">
      <c r="A119" s="4" t="s">
        <v>2988</v>
      </c>
    </row>
    <row r="120" spans="1:5">
      <c r="A120" s="3" t="s">
        <v>2868</v>
      </c>
    </row>
    <row r="121" spans="1:5">
      <c r="A121" s="4" t="s">
        <v>2652</v>
      </c>
      <c r="B121" s="5" t="n">
        <v>-14194</v>
      </c>
      <c r="C121" s="5" t="n">
        <v>-152</v>
      </c>
      <c r="D121" s="5" t="n">
        <v>-86</v>
      </c>
    </row>
    <row r="122" spans="1:5">
      <c r="A122" s="4" t="s">
        <v>2989</v>
      </c>
    </row>
    <row r="123" spans="1:5">
      <c r="A123" s="3" t="s">
        <v>2868</v>
      </c>
    </row>
    <row r="124" spans="1:5">
      <c r="A124" s="4" t="s">
        <v>2652</v>
      </c>
      <c r="B124" s="5" t="n">
        <v>-12780</v>
      </c>
      <c r="C124" s="5" t="n">
        <v>-21348</v>
      </c>
      <c r="D124" s="5" t="n">
        <v>-16381</v>
      </c>
    </row>
    <row r="125" spans="1:5">
      <c r="A125" s="4" t="s">
        <v>2990</v>
      </c>
    </row>
    <row r="126" spans="1:5">
      <c r="A126" s="3" t="s">
        <v>2868</v>
      </c>
    </row>
    <row r="127" spans="1:5">
      <c r="A127" s="4" t="s">
        <v>2652</v>
      </c>
      <c r="B127" s="5" t="n">
        <v>-21136</v>
      </c>
      <c r="C127" s="5" t="n">
        <v>-293275</v>
      </c>
      <c r="D127" s="5" t="n">
        <v>-248860</v>
      </c>
    </row>
    <row r="128" spans="1:5">
      <c r="A128" s="4" t="s">
        <v>2991</v>
      </c>
    </row>
    <row r="129" spans="1:5">
      <c r="A129" s="3" t="s">
        <v>2868</v>
      </c>
    </row>
    <row r="130" spans="1:5">
      <c r="A130" s="4" t="s">
        <v>2652</v>
      </c>
      <c r="B130" s="5" t="n">
        <v>-11777</v>
      </c>
    </row>
    <row r="131" spans="1:5">
      <c r="A131" s="4" t="s">
        <v>2992</v>
      </c>
    </row>
    <row r="132" spans="1:5">
      <c r="A132" s="3" t="s">
        <v>2868</v>
      </c>
    </row>
    <row r="133" spans="1:5">
      <c r="A133" s="4" t="s">
        <v>2652</v>
      </c>
      <c r="B133" s="5" t="n">
        <v>-289075</v>
      </c>
    </row>
    <row r="134" spans="1:5">
      <c r="A134" s="4" t="s">
        <v>2993</v>
      </c>
    </row>
    <row r="135" spans="1:5">
      <c r="A135" s="3" t="s">
        <v>2868</v>
      </c>
    </row>
    <row r="136" spans="1:5">
      <c r="A136" s="4" t="s">
        <v>2652</v>
      </c>
      <c r="C136" s="5" t="n">
        <v>-308</v>
      </c>
      <c r="D136" s="5" t="n">
        <v>-518</v>
      </c>
    </row>
    <row r="137" spans="1:5">
      <c r="A137" s="4" t="s">
        <v>2994</v>
      </c>
    </row>
    <row r="138" spans="1:5">
      <c r="A138" s="3" t="s">
        <v>2868</v>
      </c>
    </row>
    <row r="139" spans="1:5">
      <c r="A139" s="4" t="s">
        <v>2652</v>
      </c>
      <c r="C139" s="5" t="n">
        <v>-308</v>
      </c>
      <c r="D139" s="5" t="n">
        <v>-518</v>
      </c>
    </row>
    <row r="140" spans="1:5">
      <c r="A140" s="4" t="s">
        <v>2995</v>
      </c>
    </row>
    <row r="141" spans="1:5">
      <c r="A141" s="3" t="s">
        <v>2868</v>
      </c>
    </row>
    <row r="142" spans="1:5">
      <c r="A142" s="4" t="s">
        <v>2652</v>
      </c>
      <c r="B142" s="5" t="n">
        <v>-191378</v>
      </c>
      <c r="C142" s="5" t="n">
        <v>-183446</v>
      </c>
      <c r="D142" s="5" t="n">
        <v>-163148</v>
      </c>
    </row>
    <row r="143" spans="1:5">
      <c r="A143" s="4" t="s">
        <v>2996</v>
      </c>
    </row>
    <row r="144" spans="1:5">
      <c r="A144" s="3" t="s">
        <v>2868</v>
      </c>
    </row>
    <row r="145" spans="1:5">
      <c r="A145" s="4" t="s">
        <v>2652</v>
      </c>
      <c r="B145" s="5" t="n">
        <v>-4292</v>
      </c>
      <c r="C145" s="5" t="n">
        <v>-18762</v>
      </c>
      <c r="D145" s="5" t="n">
        <v>-27491</v>
      </c>
    </row>
    <row r="146" spans="1:5">
      <c r="A146" s="4" t="s">
        <v>2997</v>
      </c>
    </row>
    <row r="147" spans="1:5">
      <c r="A147" s="3" t="s">
        <v>2868</v>
      </c>
    </row>
    <row r="148" spans="1:5">
      <c r="A148" s="4" t="s">
        <v>2652</v>
      </c>
      <c r="B148" s="5" t="n">
        <v>-11334</v>
      </c>
      <c r="C148" s="5" t="n">
        <v>-9763</v>
      </c>
      <c r="D148" s="5" t="n">
        <v>-7943</v>
      </c>
    </row>
    <row r="149" spans="1:5">
      <c r="A149" s="4" t="s">
        <v>2998</v>
      </c>
    </row>
    <row r="150" spans="1:5">
      <c r="A150" s="3" t="s">
        <v>2868</v>
      </c>
    </row>
    <row r="151" spans="1:5">
      <c r="A151" s="4" t="s">
        <v>2652</v>
      </c>
      <c r="B151" s="5" t="n">
        <v>-11619</v>
      </c>
      <c r="C151" s="5" t="n">
        <v>-17956</v>
      </c>
      <c r="D151" s="5" t="n">
        <v>-13383</v>
      </c>
    </row>
    <row r="152" spans="1:5">
      <c r="A152" s="4" t="s">
        <v>2999</v>
      </c>
    </row>
    <row r="153" spans="1:5">
      <c r="A153" s="3" t="s">
        <v>2868</v>
      </c>
    </row>
    <row r="154" spans="1:5">
      <c r="A154" s="4" t="s">
        <v>2652</v>
      </c>
      <c r="B154" s="5" t="n">
        <v>-31917</v>
      </c>
      <c r="C154" s="5" t="n">
        <v>-16861</v>
      </c>
      <c r="D154" s="5" t="n">
        <v>-17693</v>
      </c>
    </row>
    <row r="155" spans="1:5">
      <c r="A155" s="4" t="s">
        <v>3000</v>
      </c>
    </row>
    <row r="156" spans="1:5">
      <c r="A156" s="3" t="s">
        <v>2868</v>
      </c>
    </row>
    <row r="157" spans="1:5">
      <c r="A157" s="4" t="s">
        <v>2652</v>
      </c>
      <c r="B157" s="5" t="n">
        <v>-50504</v>
      </c>
      <c r="C157" s="5" t="n">
        <v>-68710</v>
      </c>
      <c r="D157" s="5" t="n">
        <v>-40129</v>
      </c>
    </row>
    <row r="158" spans="1:5">
      <c r="A158" s="4" t="s">
        <v>3001</v>
      </c>
    </row>
    <row r="159" spans="1:5">
      <c r="A159" s="3" t="s">
        <v>2868</v>
      </c>
    </row>
    <row r="160" spans="1:5">
      <c r="A160" s="4" t="s">
        <v>2652</v>
      </c>
      <c r="B160" s="5" t="n">
        <v>-49477</v>
      </c>
      <c r="C160" s="5" t="n">
        <v>-14747</v>
      </c>
      <c r="D160" s="5" t="n">
        <v>-29220</v>
      </c>
    </row>
    <row r="161" spans="1:5">
      <c r="A161" s="4" t="s">
        <v>3002</v>
      </c>
    </row>
    <row r="162" spans="1:5">
      <c r="A162" s="3" t="s">
        <v>2868</v>
      </c>
    </row>
    <row r="163" spans="1:5">
      <c r="A163" s="4" t="s">
        <v>2652</v>
      </c>
      <c r="B163" s="5" t="n">
        <v>-3250</v>
      </c>
      <c r="C163" s="5" t="n">
        <v>-36647</v>
      </c>
      <c r="D163" s="5" t="n">
        <v>-27289</v>
      </c>
    </row>
    <row r="164" spans="1:5">
      <c r="A164" s="4" t="s">
        <v>3003</v>
      </c>
    </row>
    <row r="165" spans="1:5">
      <c r="A165" s="3" t="s">
        <v>2868</v>
      </c>
    </row>
    <row r="166" spans="1:5">
      <c r="A166" s="4" t="s">
        <v>2652</v>
      </c>
      <c r="B166" s="5" t="n">
        <v>-28985</v>
      </c>
    </row>
    <row r="167" spans="1:5">
      <c r="A167" s="4" t="s">
        <v>3004</v>
      </c>
    </row>
    <row r="168" spans="1:5">
      <c r="A168" s="3" t="s">
        <v>2868</v>
      </c>
    </row>
    <row r="169" spans="1:5">
      <c r="A169" s="4" t="s">
        <v>2652</v>
      </c>
      <c r="B169" s="5" t="n">
        <v>-198480</v>
      </c>
      <c r="C169" s="5" t="n">
        <v>-114846</v>
      </c>
      <c r="D169" s="5" t="n">
        <v>-75886</v>
      </c>
    </row>
    <row r="170" spans="1:5">
      <c r="A170" s="4" t="s">
        <v>3005</v>
      </c>
    </row>
    <row r="171" spans="1:5">
      <c r="A171" s="3" t="s">
        <v>2868</v>
      </c>
    </row>
    <row r="172" spans="1:5">
      <c r="A172" s="4" t="s">
        <v>2652</v>
      </c>
      <c r="B172" s="5" t="n">
        <v>-198480</v>
      </c>
      <c r="C172" s="5" t="n">
        <v>-114846</v>
      </c>
      <c r="D172" s="5" t="n">
        <v>-75886</v>
      </c>
    </row>
    <row r="173" spans="1:5">
      <c r="A173" s="4" t="s">
        <v>2977</v>
      </c>
    </row>
    <row r="174" spans="1:5">
      <c r="A174" s="3" t="s">
        <v>2868</v>
      </c>
    </row>
    <row r="175" spans="1:5">
      <c r="A175" s="4" t="s">
        <v>2869</v>
      </c>
      <c r="B175" s="5" t="n">
        <v>80851</v>
      </c>
      <c r="C175" s="5" t="n">
        <v>146748</v>
      </c>
      <c r="D175" s="5" t="n">
        <v>101555</v>
      </c>
    </row>
    <row r="176" spans="1:5">
      <c r="A176" s="4" t="s">
        <v>2978</v>
      </c>
    </row>
    <row r="177" spans="1:5">
      <c r="A177" s="3" t="s">
        <v>2868</v>
      </c>
    </row>
    <row r="178" spans="1:5">
      <c r="A178" s="4" t="s">
        <v>2869</v>
      </c>
      <c r="B178" s="5" t="n">
        <v>41236</v>
      </c>
      <c r="C178" s="5" t="n">
        <v>105566</v>
      </c>
      <c r="D178" s="5" t="n">
        <v>75574</v>
      </c>
    </row>
    <row r="179" spans="1:5">
      <c r="A179" s="4" t="s">
        <v>2979</v>
      </c>
    </row>
    <row r="180" spans="1:5">
      <c r="A180" s="3" t="s">
        <v>2868</v>
      </c>
    </row>
    <row r="181" spans="1:5">
      <c r="A181" s="4" t="s">
        <v>2869</v>
      </c>
      <c r="C181" s="5" t="n">
        <v>203</v>
      </c>
    </row>
    <row r="182" spans="1:5">
      <c r="A182" s="4" t="s">
        <v>2980</v>
      </c>
    </row>
    <row r="183" spans="1:5">
      <c r="A183" s="3" t="s">
        <v>2868</v>
      </c>
    </row>
    <row r="184" spans="1:5">
      <c r="A184" s="4" t="s">
        <v>2869</v>
      </c>
      <c r="B184" s="5" t="n">
        <v>11</v>
      </c>
      <c r="C184" s="5" t="n">
        <v>104</v>
      </c>
      <c r="D184" s="5" t="n">
        <v>1</v>
      </c>
    </row>
    <row r="185" spans="1:5">
      <c r="A185" s="4" t="s">
        <v>2981</v>
      </c>
    </row>
    <row r="186" spans="1:5">
      <c r="A186" s="3" t="s">
        <v>2868</v>
      </c>
    </row>
    <row r="187" spans="1:5">
      <c r="A187" s="4" t="s">
        <v>2869</v>
      </c>
      <c r="B187" s="5" t="n">
        <v>11</v>
      </c>
      <c r="C187" s="5" t="n">
        <v>11</v>
      </c>
      <c r="D187" s="5" t="n">
        <v>10</v>
      </c>
    </row>
    <row r="188" spans="1:5">
      <c r="A188" s="4" t="s">
        <v>2982</v>
      </c>
    </row>
    <row r="189" spans="1:5">
      <c r="A189" s="3" t="s">
        <v>2868</v>
      </c>
    </row>
    <row r="190" spans="1:5">
      <c r="A190" s="4" t="s">
        <v>2869</v>
      </c>
      <c r="B190" s="5" t="n">
        <v>41</v>
      </c>
      <c r="C190" s="5" t="n">
        <v>44</v>
      </c>
      <c r="D190" s="5" t="n">
        <v>37</v>
      </c>
    </row>
    <row r="191" spans="1:5">
      <c r="A191" s="4" t="s">
        <v>2983</v>
      </c>
    </row>
    <row r="192" spans="1:5">
      <c r="A192" s="3" t="s">
        <v>2868</v>
      </c>
    </row>
    <row r="193" spans="1:5">
      <c r="A193" s="4" t="s">
        <v>2869</v>
      </c>
      <c r="B193" s="5" t="n">
        <v>10</v>
      </c>
      <c r="C193" s="5" t="n">
        <v>32</v>
      </c>
      <c r="D193" s="5" t="n">
        <v>36</v>
      </c>
    </row>
    <row r="194" spans="1:5">
      <c r="A194" s="4" t="s">
        <v>3006</v>
      </c>
    </row>
    <row r="195" spans="1:5">
      <c r="A195" s="3" t="s">
        <v>2868</v>
      </c>
    </row>
    <row r="196" spans="1:5">
      <c r="A196" s="4" t="s">
        <v>2869</v>
      </c>
      <c r="D196" s="5" t="n">
        <v>9</v>
      </c>
    </row>
    <row r="197" spans="1:5">
      <c r="A197" s="4" t="s">
        <v>2984</v>
      </c>
    </row>
    <row r="198" spans="1:5">
      <c r="A198" s="3" t="s">
        <v>2868</v>
      </c>
    </row>
    <row r="199" spans="1:5">
      <c r="A199" s="4" t="s">
        <v>2869</v>
      </c>
      <c r="B199" s="5" t="n">
        <v>39543</v>
      </c>
      <c r="C199" s="5" t="n">
        <v>40788</v>
      </c>
      <c r="D199" s="5" t="n">
        <v>25888</v>
      </c>
    </row>
    <row r="200" spans="1:5">
      <c r="A200" s="4" t="s">
        <v>3007</v>
      </c>
    </row>
    <row r="201" spans="1:5">
      <c r="A201" s="3" t="s">
        <v>2868</v>
      </c>
    </row>
    <row r="202" spans="1:5">
      <c r="A202" s="4" t="s">
        <v>2869</v>
      </c>
      <c r="B202" s="5" t="n">
        <v>774862</v>
      </c>
      <c r="C202" s="5" t="n">
        <v>726450</v>
      </c>
      <c r="D202" s="5" t="n">
        <v>670748</v>
      </c>
    </row>
    <row r="203" spans="1:5">
      <c r="A203" s="4" t="s">
        <v>3008</v>
      </c>
    </row>
    <row r="204" spans="1:5">
      <c r="A204" s="3" t="s">
        <v>2868</v>
      </c>
    </row>
    <row r="205" spans="1:5">
      <c r="A205" s="4" t="s">
        <v>2869</v>
      </c>
      <c r="B205" s="5" t="n">
        <v>53125</v>
      </c>
      <c r="C205" s="5" t="n">
        <v>101397</v>
      </c>
      <c r="D205" s="5" t="n">
        <v>93701</v>
      </c>
    </row>
    <row r="206" spans="1:5">
      <c r="A206" s="4" t="s">
        <v>3009</v>
      </c>
    </row>
    <row r="207" spans="1:5">
      <c r="A207" s="3" t="s">
        <v>2868</v>
      </c>
    </row>
    <row r="208" spans="1:5">
      <c r="A208" s="4" t="s">
        <v>2869</v>
      </c>
      <c r="B208" s="5" t="n">
        <v>64611</v>
      </c>
      <c r="C208" s="5" t="n">
        <v>66892</v>
      </c>
      <c r="D208" s="5" t="n">
        <v>61645</v>
      </c>
    </row>
    <row r="209" spans="1:5">
      <c r="A209" s="4" t="s">
        <v>3010</v>
      </c>
    </row>
    <row r="210" spans="1:5">
      <c r="A210" s="3" t="s">
        <v>2868</v>
      </c>
    </row>
    <row r="211" spans="1:5">
      <c r="A211" s="4" t="s">
        <v>2869</v>
      </c>
      <c r="B211" s="5" t="n">
        <v>68058</v>
      </c>
      <c r="C211" s="5" t="n">
        <v>62277</v>
      </c>
      <c r="D211" s="5" t="n">
        <v>51329</v>
      </c>
    </row>
    <row r="212" spans="1:5">
      <c r="A212" s="4" t="s">
        <v>3011</v>
      </c>
    </row>
    <row r="213" spans="1:5">
      <c r="A213" s="3" t="s">
        <v>2868</v>
      </c>
    </row>
    <row r="214" spans="1:5">
      <c r="A214" s="4" t="s">
        <v>2869</v>
      </c>
      <c r="B214" s="5" t="n">
        <v>101213</v>
      </c>
      <c r="C214" s="5" t="n">
        <v>89069</v>
      </c>
      <c r="D214" s="5" t="n">
        <v>66744</v>
      </c>
    </row>
    <row r="215" spans="1:5">
      <c r="A215" s="4" t="s">
        <v>3012</v>
      </c>
    </row>
    <row r="216" spans="1:5">
      <c r="A216" s="3" t="s">
        <v>2868</v>
      </c>
    </row>
    <row r="217" spans="1:5">
      <c r="A217" s="4" t="s">
        <v>2869</v>
      </c>
      <c r="B217" s="5" t="n">
        <v>234382</v>
      </c>
      <c r="C217" s="5" t="n">
        <v>197379</v>
      </c>
      <c r="D217" s="5" t="n">
        <v>168012</v>
      </c>
    </row>
    <row r="218" spans="1:5">
      <c r="A218" s="4" t="s">
        <v>3013</v>
      </c>
    </row>
    <row r="219" spans="1:5">
      <c r="A219" s="3" t="s">
        <v>2868</v>
      </c>
    </row>
    <row r="220" spans="1:5">
      <c r="A220" s="4" t="s">
        <v>2869</v>
      </c>
      <c r="B220" s="5" t="n">
        <v>106830</v>
      </c>
      <c r="C220" s="5" t="n">
        <v>86306</v>
      </c>
      <c r="D220" s="5" t="n">
        <v>88055</v>
      </c>
    </row>
    <row r="221" spans="1:5">
      <c r="A221" s="4" t="s">
        <v>3014</v>
      </c>
    </row>
    <row r="222" spans="1:5">
      <c r="A222" s="3" t="s">
        <v>2868</v>
      </c>
    </row>
    <row r="223" spans="1:5">
      <c r="A223" s="4" t="s">
        <v>2869</v>
      </c>
      <c r="B223" s="5" t="n">
        <v>146624</v>
      </c>
      <c r="C223" s="5" t="n">
        <v>136230</v>
      </c>
      <c r="D223" s="5" t="n">
        <v>148435</v>
      </c>
    </row>
    <row r="224" spans="1:5">
      <c r="A224" s="4" t="s">
        <v>3015</v>
      </c>
    </row>
    <row r="225" spans="1:5">
      <c r="A225" s="3" t="s">
        <v>2868</v>
      </c>
    </row>
    <row r="226" spans="1:5">
      <c r="A226" s="4" t="s">
        <v>2869</v>
      </c>
      <c r="B226" s="5" t="n">
        <v>20</v>
      </c>
      <c r="C226" s="5" t="n">
        <v>-13100</v>
      </c>
      <c r="D226" s="5" t="n">
        <v>-7173</v>
      </c>
    </row>
    <row r="227" spans="1:5">
      <c r="A227" s="4" t="s">
        <v>3016</v>
      </c>
    </row>
    <row r="228" spans="1:5">
      <c r="A228" s="3" t="s">
        <v>2868</v>
      </c>
    </row>
    <row r="229" spans="1:5">
      <c r="A229" s="4" t="s">
        <v>2869</v>
      </c>
      <c r="B229" s="5" t="n">
        <v>-72</v>
      </c>
      <c r="C229" s="5" t="n">
        <v>343</v>
      </c>
      <c r="D229" s="5" t="n">
        <v>127</v>
      </c>
    </row>
    <row r="230" spans="1:5">
      <c r="A230" s="4" t="s">
        <v>3017</v>
      </c>
    </row>
    <row r="231" spans="1:5">
      <c r="A231" s="3" t="s">
        <v>2868</v>
      </c>
    </row>
    <row r="232" spans="1:5">
      <c r="A232" s="4" t="s">
        <v>2869</v>
      </c>
      <c r="B232" s="5" t="n">
        <v>-72</v>
      </c>
      <c r="C232" s="5" t="n">
        <v>343</v>
      </c>
      <c r="D232" s="5" t="n">
        <v>127</v>
      </c>
    </row>
    <row r="233" spans="1:5">
      <c r="A233" s="4" t="s">
        <v>3018</v>
      </c>
    </row>
    <row r="234" spans="1:5">
      <c r="A234" s="3" t="s">
        <v>2868</v>
      </c>
    </row>
    <row r="235" spans="1:5">
      <c r="A235" s="4" t="s">
        <v>2869</v>
      </c>
      <c r="B235" s="5" t="n">
        <v>372029</v>
      </c>
      <c r="C235" s="5" t="n">
        <v>330254</v>
      </c>
      <c r="D235" s="5" t="n">
        <v>355313</v>
      </c>
    </row>
    <row r="236" spans="1:5">
      <c r="A236" s="4" t="s">
        <v>3019</v>
      </c>
    </row>
    <row r="237" spans="1:5">
      <c r="A237" s="3" t="s">
        <v>2868</v>
      </c>
    </row>
    <row r="238" spans="1:5">
      <c r="A238" s="4" t="s">
        <v>2869</v>
      </c>
      <c r="B238" s="5" t="n">
        <v>330590</v>
      </c>
      <c r="C238" s="5" t="n">
        <v>290900</v>
      </c>
      <c r="D238" s="5" t="n">
        <v>323750</v>
      </c>
    </row>
    <row r="239" spans="1:5">
      <c r="A239" s="4" t="s">
        <v>3020</v>
      </c>
    </row>
    <row r="240" spans="1:5">
      <c r="A240" s="3" t="s">
        <v>2868</v>
      </c>
    </row>
    <row r="241" spans="1:5">
      <c r="A241" s="4" t="s">
        <v>2869</v>
      </c>
      <c r="B241" s="5" t="n">
        <v>123</v>
      </c>
      <c r="D241" s="5" t="n">
        <v>1</v>
      </c>
    </row>
    <row r="242" spans="1:5">
      <c r="A242" s="4" t="s">
        <v>3021</v>
      </c>
    </row>
    <row r="243" spans="1:5">
      <c r="A243" s="3" t="s">
        <v>2868</v>
      </c>
    </row>
    <row r="244" spans="1:5">
      <c r="A244" s="4" t="s">
        <v>2869</v>
      </c>
      <c r="B244" s="5" t="n">
        <v>192</v>
      </c>
      <c r="C244" s="5" t="n">
        <v>1</v>
      </c>
      <c r="D244" s="5" t="n">
        <v>1</v>
      </c>
    </row>
    <row r="245" spans="1:5">
      <c r="A245" s="4" t="s">
        <v>3022</v>
      </c>
    </row>
    <row r="246" spans="1:5">
      <c r="A246" s="3" t="s">
        <v>2868</v>
      </c>
    </row>
    <row r="247" spans="1:5">
      <c r="A247" s="4" t="s">
        <v>2869</v>
      </c>
      <c r="B247" s="5" t="n">
        <v>381</v>
      </c>
      <c r="C247" s="5" t="n">
        <v>1</v>
      </c>
      <c r="D247" s="5" t="n">
        <v>1</v>
      </c>
    </row>
    <row r="248" spans="1:5">
      <c r="A248" s="4" t="s">
        <v>3023</v>
      </c>
    </row>
    <row r="249" spans="1:5">
      <c r="A249" s="3" t="s">
        <v>2868</v>
      </c>
    </row>
    <row r="250" spans="1:5">
      <c r="A250" s="4" t="s">
        <v>2869</v>
      </c>
      <c r="B250" s="5" t="n">
        <v>1523</v>
      </c>
      <c r="C250" s="5" t="n">
        <v>11511</v>
      </c>
      <c r="D250" s="5" t="n">
        <v>6031</v>
      </c>
    </row>
    <row r="251" spans="1:5">
      <c r="A251" s="4" t="s">
        <v>3024</v>
      </c>
    </row>
    <row r="252" spans="1:5">
      <c r="A252" s="3" t="s">
        <v>2868</v>
      </c>
    </row>
    <row r="253" spans="1:5">
      <c r="A253" s="4" t="s">
        <v>2869</v>
      </c>
      <c r="B253" s="5" t="n">
        <v>2855</v>
      </c>
    </row>
    <row r="254" spans="1:5">
      <c r="A254" s="4" t="s">
        <v>3025</v>
      </c>
    </row>
    <row r="255" spans="1:5">
      <c r="A255" s="3" t="s">
        <v>2868</v>
      </c>
    </row>
    <row r="256" spans="1:5">
      <c r="A256" s="4" t="s">
        <v>2869</v>
      </c>
      <c r="B256" s="5" t="n">
        <v>11441</v>
      </c>
    </row>
    <row r="257" spans="1:5">
      <c r="A257" s="4" t="s">
        <v>3026</v>
      </c>
    </row>
    <row r="258" spans="1:5">
      <c r="A258" s="3" t="s">
        <v>2868</v>
      </c>
    </row>
    <row r="259" spans="1:5">
      <c r="A259" s="4" t="s">
        <v>2869</v>
      </c>
      <c r="B259" s="5" t="n">
        <v>24924</v>
      </c>
      <c r="C259" s="5" t="n">
        <v>27841</v>
      </c>
      <c r="D259" s="5" t="n">
        <v>25529</v>
      </c>
    </row>
    <row r="260" spans="1:5">
      <c r="A260" s="4" t="s">
        <v>3027</v>
      </c>
    </row>
    <row r="261" spans="1:5">
      <c r="A261" s="3" t="s">
        <v>2868</v>
      </c>
    </row>
    <row r="262" spans="1:5">
      <c r="A262" s="4" t="s">
        <v>2869</v>
      </c>
      <c r="B262" s="5" t="n">
        <v>11652</v>
      </c>
      <c r="C262" s="5" t="n">
        <v>5535</v>
      </c>
      <c r="D262" s="5" t="n">
        <v>5310</v>
      </c>
    </row>
    <row r="263" spans="1:5">
      <c r="A263" s="4" t="s">
        <v>3028</v>
      </c>
    </row>
    <row r="264" spans="1:5">
      <c r="A264" s="3" t="s">
        <v>2868</v>
      </c>
    </row>
    <row r="265" spans="1:5">
      <c r="A265" s="4" t="s">
        <v>2869</v>
      </c>
      <c r="B265" s="5" t="n">
        <v>11652</v>
      </c>
      <c r="C265" s="5" t="n">
        <v>5535</v>
      </c>
      <c r="D265" s="5" t="n">
        <v>5310</v>
      </c>
    </row>
    <row r="266" spans="1:5">
      <c r="A266" s="4" t="s">
        <v>3029</v>
      </c>
    </row>
    <row r="267" spans="1:5">
      <c r="A267" s="3" t="s">
        <v>2868</v>
      </c>
    </row>
    <row r="268" spans="1:5">
      <c r="A268" s="4" t="s">
        <v>2869</v>
      </c>
      <c r="B268" s="5" t="n">
        <v>174727</v>
      </c>
      <c r="C268" s="5" t="n">
        <v>85864</v>
      </c>
      <c r="D268" s="5" t="n">
        <v>55407</v>
      </c>
    </row>
    <row r="269" spans="1:5">
      <c r="A269" s="4" t="s">
        <v>3030</v>
      </c>
    </row>
    <row r="270" spans="1:5">
      <c r="A270" s="3" t="s">
        <v>2868</v>
      </c>
    </row>
    <row r="271" spans="1:5">
      <c r="A271" s="4" t="s">
        <v>2869</v>
      </c>
      <c r="B271" s="6" t="n">
        <v>174727</v>
      </c>
      <c r="C271" s="6" t="n">
        <v>84864</v>
      </c>
      <c r="D271" s="6" t="n">
        <v>55407</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031</v>
      </c>
      <c r="B1" s="2" t="s">
        <v>3032</v>
      </c>
      <c r="C1" s="2" t="s">
        <v>87</v>
      </c>
      <c r="D1" s="2" t="s">
        <v>87</v>
      </c>
      <c r="E1" s="2" t="s">
        <v>88</v>
      </c>
    </row>
    <row r="2" spans="1:5">
      <c r="A2" s="3" t="s">
        <v>272</v>
      </c>
    </row>
    <row r="3" spans="1:5">
      <c r="A3" s="4" t="s">
        <v>2789</v>
      </c>
      <c r="D3" s="5" t="n">
        <v>3</v>
      </c>
    </row>
    <row r="4" spans="1:5">
      <c r="A4" s="4" t="s">
        <v>3033</v>
      </c>
      <c r="D4" s="4" t="s">
        <v>3034</v>
      </c>
    </row>
    <row r="5" spans="1:5">
      <c r="A5" s="4" t="s">
        <v>3035</v>
      </c>
      <c r="D5" s="4" t="s">
        <v>3036</v>
      </c>
    </row>
    <row r="6" spans="1:5">
      <c r="A6" s="4" t="s">
        <v>3037</v>
      </c>
      <c r="B6" s="4" t="s">
        <v>919</v>
      </c>
    </row>
    <row r="7" spans="1:5">
      <c r="A7" s="4" t="s">
        <v>3038</v>
      </c>
      <c r="E7" s="4" t="s">
        <v>1804</v>
      </c>
    </row>
    <row r="8" spans="1:5">
      <c r="A8" s="4" t="s">
        <v>3039</v>
      </c>
      <c r="C8" s="4" t="s">
        <v>2524</v>
      </c>
      <c r="D8" s="4" t="s">
        <v>2524</v>
      </c>
    </row>
    <row r="9" spans="1:5">
      <c r="A9" s="4" t="s">
        <v>2966</v>
      </c>
    </row>
    <row r="10" spans="1:5">
      <c r="A10" s="3" t="s">
        <v>272</v>
      </c>
    </row>
    <row r="11" spans="1:5">
      <c r="A11" s="4" t="s">
        <v>3040</v>
      </c>
      <c r="D11" s="4" t="s">
        <v>2058</v>
      </c>
    </row>
    <row r="12" spans="1:5">
      <c r="A12" s="4" t="s">
        <v>2789</v>
      </c>
      <c r="D12" s="5" t="n">
        <v>3</v>
      </c>
    </row>
    <row r="13" spans="1:5">
      <c r="A13" s="4" t="s">
        <v>3041</v>
      </c>
    </row>
    <row r="14" spans="1:5">
      <c r="A14" s="3" t="s">
        <v>272</v>
      </c>
    </row>
    <row r="15" spans="1:5">
      <c r="A15" s="4" t="s">
        <v>3042</v>
      </c>
      <c r="C15" s="4" t="s">
        <v>30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5</v>
      </c>
      <c r="B1" s="2" t="s">
        <v>1</v>
      </c>
    </row>
    <row r="2" spans="1:2">
      <c r="B2" s="2" t="s">
        <v>87</v>
      </c>
    </row>
    <row r="3" spans="1:2">
      <c r="A3" s="3" t="s">
        <v>75</v>
      </c>
    </row>
    <row r="4" spans="1:2">
      <c r="A4" s="4" t="s">
        <v>75</v>
      </c>
      <c r="B4" s="4" t="s">
        <v>228</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4</v>
      </c>
      <c r="B1" s="2" t="s">
        <v>1</v>
      </c>
    </row>
    <row r="2" spans="1:4">
      <c r="B2" s="2" t="s">
        <v>87</v>
      </c>
      <c r="C2" s="2" t="s">
        <v>88</v>
      </c>
      <c r="D2" s="2" t="s">
        <v>89</v>
      </c>
    </row>
    <row r="3" spans="1:4">
      <c r="A3" s="3" t="s">
        <v>2261</v>
      </c>
    </row>
    <row r="4" spans="1:4">
      <c r="A4" s="4" t="s">
        <v>2262</v>
      </c>
      <c r="B4" s="6" t="n">
        <v>29</v>
      </c>
      <c r="C4" s="6" t="n">
        <v>55</v>
      </c>
      <c r="D4" s="6" t="n">
        <v>58</v>
      </c>
    </row>
    <row r="5" spans="1:4">
      <c r="A5" s="4" t="s">
        <v>3045</v>
      </c>
    </row>
    <row r="6" spans="1:4">
      <c r="A6" s="3" t="s">
        <v>2261</v>
      </c>
    </row>
    <row r="7" spans="1:4">
      <c r="A7" s="4" t="s">
        <v>3046</v>
      </c>
      <c r="B7" s="4" t="s">
        <v>607</v>
      </c>
    </row>
    <row r="8" spans="1:4">
      <c r="A8" s="4" t="s">
        <v>3047</v>
      </c>
      <c r="B8" s="4" t="s">
        <v>1089</v>
      </c>
    </row>
    <row r="9" spans="1:4">
      <c r="A9" s="4" t="s">
        <v>3048</v>
      </c>
    </row>
    <row r="10" spans="1:4">
      <c r="A10" s="3" t="s">
        <v>2261</v>
      </c>
    </row>
    <row r="11" spans="1:4">
      <c r="A11" s="4" t="s">
        <v>3046</v>
      </c>
      <c r="B11" s="4" t="s">
        <v>607</v>
      </c>
    </row>
    <row r="12" spans="1:4">
      <c r="A12" s="4" t="s">
        <v>3047</v>
      </c>
      <c r="B12" s="4" t="s">
        <v>1089</v>
      </c>
    </row>
    <row r="13" spans="1:4">
      <c r="A13" s="4" t="s">
        <v>3049</v>
      </c>
    </row>
    <row r="14" spans="1:4">
      <c r="A14" s="3" t="s">
        <v>2261</v>
      </c>
    </row>
    <row r="15" spans="1:4">
      <c r="A15" s="4" t="s">
        <v>3046</v>
      </c>
      <c r="B15" s="4" t="s">
        <v>607</v>
      </c>
    </row>
    <row r="16" spans="1:4">
      <c r="A16" s="4" t="s">
        <v>3047</v>
      </c>
      <c r="B16" s="4" t="s">
        <v>1089</v>
      </c>
    </row>
    <row r="17" spans="1:4">
      <c r="A17" s="4" t="s">
        <v>3050</v>
      </c>
    </row>
    <row r="18" spans="1:4">
      <c r="A18" s="3" t="s">
        <v>2261</v>
      </c>
    </row>
    <row r="19" spans="1:4">
      <c r="A19" s="4" t="s">
        <v>3046</v>
      </c>
      <c r="B19" s="4" t="s">
        <v>607</v>
      </c>
    </row>
    <row r="20" spans="1:4">
      <c r="A20" s="4" t="s">
        <v>3047</v>
      </c>
      <c r="B20" s="4" t="s">
        <v>1089</v>
      </c>
    </row>
    <row r="21" spans="1:4">
      <c r="A21" s="4" t="s">
        <v>3051</v>
      </c>
    </row>
    <row r="22" spans="1:4">
      <c r="A22" s="3" t="s">
        <v>2261</v>
      </c>
    </row>
    <row r="23" spans="1:4">
      <c r="A23" s="4" t="s">
        <v>3046</v>
      </c>
      <c r="B23" s="4" t="s">
        <v>607</v>
      </c>
    </row>
    <row r="24" spans="1:4">
      <c r="A24" s="4" t="s">
        <v>3047</v>
      </c>
      <c r="B24" s="4" t="s">
        <v>1089</v>
      </c>
    </row>
    <row r="25" spans="1:4">
      <c r="A25" s="4" t="s">
        <v>3052</v>
      </c>
    </row>
    <row r="26" spans="1:4">
      <c r="A26" s="3" t="s">
        <v>2261</v>
      </c>
    </row>
    <row r="27" spans="1:4">
      <c r="A27" s="4" t="s">
        <v>3046</v>
      </c>
      <c r="B27" s="4" t="s">
        <v>3053</v>
      </c>
    </row>
    <row r="28" spans="1:4">
      <c r="A28" s="4" t="s">
        <v>3047</v>
      </c>
      <c r="B28" s="4" t="s">
        <v>1089</v>
      </c>
    </row>
    <row r="29" spans="1:4">
      <c r="A29" s="4" t="s">
        <v>3054</v>
      </c>
    </row>
    <row r="30" spans="1:4">
      <c r="A30" s="3" t="s">
        <v>2261</v>
      </c>
    </row>
    <row r="31" spans="1:4">
      <c r="A31" s="4" t="s">
        <v>3046</v>
      </c>
      <c r="B31" s="4" t="s">
        <v>607</v>
      </c>
    </row>
    <row r="32" spans="1:4">
      <c r="A32" s="4" t="s">
        <v>3047</v>
      </c>
      <c r="B32" s="4" t="s">
        <v>1089</v>
      </c>
    </row>
    <row r="33" spans="1:4">
      <c r="A33" s="4" t="s">
        <v>3055</v>
      </c>
    </row>
    <row r="34" spans="1:4">
      <c r="A34" s="3" t="s">
        <v>2261</v>
      </c>
    </row>
    <row r="35" spans="1:4">
      <c r="A35" s="4" t="s">
        <v>3046</v>
      </c>
      <c r="B35" s="4" t="s">
        <v>607</v>
      </c>
    </row>
    <row r="36" spans="1:4">
      <c r="A36" s="4" t="s">
        <v>3047</v>
      </c>
      <c r="B36" s="4" t="s">
        <v>1089</v>
      </c>
    </row>
  </sheetData>
  <mergeCells count="1">
    <mergeCell ref="A1:A2"/>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056</v>
      </c>
      <c r="B1" s="2" t="s">
        <v>29</v>
      </c>
    </row>
    <row r="2" spans="1:2">
      <c r="A2" s="4" t="s">
        <v>3045</v>
      </c>
    </row>
    <row r="3" spans="1:2">
      <c r="A3" s="3" t="s">
        <v>376</v>
      </c>
    </row>
    <row r="4" spans="1:2">
      <c r="A4" s="4" t="s">
        <v>3057</v>
      </c>
      <c r="B4" s="6" t="n">
        <v>45138</v>
      </c>
    </row>
    <row r="5" spans="1:2">
      <c r="A5" s="4" t="s">
        <v>3048</v>
      </c>
    </row>
    <row r="6" spans="1:2">
      <c r="A6" s="3" t="s">
        <v>376</v>
      </c>
    </row>
    <row r="7" spans="1:2">
      <c r="A7" s="4" t="s">
        <v>3057</v>
      </c>
      <c r="B7" s="5" t="n">
        <v>17271</v>
      </c>
    </row>
    <row r="8" spans="1:2">
      <c r="A8" s="4" t="s">
        <v>3058</v>
      </c>
    </row>
    <row r="9" spans="1:2">
      <c r="A9" s="3" t="s">
        <v>376</v>
      </c>
    </row>
    <row r="10" spans="1:2">
      <c r="A10" s="4" t="s">
        <v>3059</v>
      </c>
      <c r="B10" s="5" t="n">
        <v>10683</v>
      </c>
    </row>
    <row r="11" spans="1:2">
      <c r="A11" s="4" t="s">
        <v>2703</v>
      </c>
    </row>
    <row r="12" spans="1:2">
      <c r="A12" s="3" t="s">
        <v>376</v>
      </c>
    </row>
    <row r="13" spans="1:2">
      <c r="A13" s="4" t="s">
        <v>3059</v>
      </c>
      <c r="B13" s="5" t="n">
        <v>8086</v>
      </c>
    </row>
    <row r="14" spans="1:2">
      <c r="A14" s="4" t="s">
        <v>3060</v>
      </c>
    </row>
    <row r="15" spans="1:2">
      <c r="A15" s="3" t="s">
        <v>376</v>
      </c>
    </row>
    <row r="16" spans="1:2">
      <c r="A16" s="4" t="s">
        <v>3057</v>
      </c>
      <c r="B16" s="5" t="n">
        <v>28094</v>
      </c>
    </row>
    <row r="17" spans="1:2">
      <c r="A17" s="4" t="s">
        <v>1114</v>
      </c>
    </row>
    <row r="18" spans="1:2">
      <c r="A18" s="3" t="s">
        <v>376</v>
      </c>
    </row>
    <row r="19" spans="1:2">
      <c r="A19" s="4" t="s">
        <v>3057</v>
      </c>
      <c r="B19" s="5" t="n">
        <v>2975</v>
      </c>
    </row>
    <row r="20" spans="1:2">
      <c r="A20" s="4" t="s">
        <v>1115</v>
      </c>
    </row>
    <row r="21" spans="1:2">
      <c r="A21" s="3" t="s">
        <v>376</v>
      </c>
    </row>
    <row r="22" spans="1:2">
      <c r="A22" s="4" t="s">
        <v>3057</v>
      </c>
      <c r="B22" s="5" t="n">
        <v>7783</v>
      </c>
    </row>
    <row r="23" spans="1:2">
      <c r="A23" s="4" t="s">
        <v>3061</v>
      </c>
    </row>
    <row r="24" spans="1:2">
      <c r="A24" s="3" t="s">
        <v>376</v>
      </c>
    </row>
    <row r="25" spans="1:2">
      <c r="A25" s="4" t="s">
        <v>3057</v>
      </c>
      <c r="B25" s="5" t="n">
        <v>21555</v>
      </c>
    </row>
    <row r="26" spans="1:2">
      <c r="A26" s="4" t="s">
        <v>1132</v>
      </c>
    </row>
    <row r="27" spans="1:2">
      <c r="A27" s="3" t="s">
        <v>376</v>
      </c>
    </row>
    <row r="28" spans="1:2">
      <c r="A28" s="4" t="s">
        <v>3059</v>
      </c>
      <c r="B28" s="5" t="n">
        <v>7</v>
      </c>
    </row>
    <row r="29" spans="1:2">
      <c r="A29" s="4" t="s">
        <v>1665</v>
      </c>
    </row>
    <row r="30" spans="1:2">
      <c r="A30" s="3" t="s">
        <v>376</v>
      </c>
    </row>
    <row r="31" spans="1:2">
      <c r="A31" s="4" t="s">
        <v>3059</v>
      </c>
      <c r="B31" s="5" t="n">
        <v>45024</v>
      </c>
    </row>
    <row r="32" spans="1:2">
      <c r="A32" s="4" t="s">
        <v>2388</v>
      </c>
    </row>
    <row r="33" spans="1:2">
      <c r="A33" s="3" t="s">
        <v>376</v>
      </c>
    </row>
    <row r="34" spans="1:2">
      <c r="A34" s="4" t="s">
        <v>3059</v>
      </c>
      <c r="B34" s="5" t="n">
        <v>3783</v>
      </c>
    </row>
    <row r="35" spans="1:2">
      <c r="A35" s="4" t="s">
        <v>3062</v>
      </c>
    </row>
    <row r="36" spans="1:2">
      <c r="A36" s="3" t="s">
        <v>376</v>
      </c>
    </row>
    <row r="37" spans="1:2">
      <c r="A37" s="4" t="s">
        <v>3057</v>
      </c>
      <c r="B37" s="5" t="n">
        <v>34542</v>
      </c>
    </row>
    <row r="38" spans="1:2">
      <c r="A38" s="4" t="s">
        <v>2389</v>
      </c>
    </row>
    <row r="39" spans="1:2">
      <c r="A39" s="3" t="s">
        <v>376</v>
      </c>
    </row>
    <row r="40" spans="1:2">
      <c r="A40" s="4" t="s">
        <v>3057</v>
      </c>
      <c r="B40" s="5" t="n">
        <v>51693</v>
      </c>
    </row>
    <row r="41" spans="1:2">
      <c r="A41" s="4" t="s">
        <v>3063</v>
      </c>
    </row>
    <row r="42" spans="1:2">
      <c r="A42" s="3" t="s">
        <v>376</v>
      </c>
    </row>
    <row r="43" spans="1:2">
      <c r="A43" s="4" t="s">
        <v>3057</v>
      </c>
      <c r="B43" s="5" t="n">
        <v>13881</v>
      </c>
    </row>
    <row r="44" spans="1:2">
      <c r="A44" s="4" t="s">
        <v>3064</v>
      </c>
    </row>
    <row r="45" spans="1:2">
      <c r="A45" s="3" t="s">
        <v>376</v>
      </c>
    </row>
    <row r="46" spans="1:2">
      <c r="A46" s="4" t="s">
        <v>3057</v>
      </c>
      <c r="B46" s="5" t="n">
        <v>2566</v>
      </c>
    </row>
    <row r="47" spans="1:2">
      <c r="A47" s="4" t="s">
        <v>3065</v>
      </c>
    </row>
    <row r="48" spans="1:2">
      <c r="A48" s="3" t="s">
        <v>376</v>
      </c>
    </row>
    <row r="49" spans="1:2">
      <c r="A49" s="4" t="s">
        <v>3057</v>
      </c>
      <c r="B49" s="5" t="n">
        <v>2964</v>
      </c>
    </row>
    <row r="50" spans="1:2">
      <c r="A50" s="4" t="s">
        <v>3066</v>
      </c>
    </row>
    <row r="51" spans="1:2">
      <c r="A51" s="3" t="s">
        <v>376</v>
      </c>
    </row>
    <row r="52" spans="1:2">
      <c r="A52" s="4" t="s">
        <v>3057</v>
      </c>
      <c r="B52" s="5" t="n">
        <v>89147</v>
      </c>
    </row>
    <row r="53" spans="1:2">
      <c r="A53" s="4" t="s">
        <v>1119</v>
      </c>
    </row>
    <row r="54" spans="1:2">
      <c r="A54" s="3" t="s">
        <v>376</v>
      </c>
    </row>
    <row r="55" spans="1:2">
      <c r="A55" s="4" t="s">
        <v>3057</v>
      </c>
      <c r="B55" s="6" t="n">
        <v>73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6</v>
      </c>
      <c r="B1" s="2" t="s">
        <v>1</v>
      </c>
    </row>
    <row r="2" spans="1:2">
      <c r="B2" s="2" t="s">
        <v>87</v>
      </c>
    </row>
    <row r="3" spans="1:2">
      <c r="A3" s="3" t="s">
        <v>76</v>
      </c>
    </row>
    <row r="4" spans="1:2">
      <c r="A4" s="4" t="s">
        <v>76</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7</v>
      </c>
      <c r="B1" s="2" t="s">
        <v>1</v>
      </c>
    </row>
    <row r="2" spans="1:2">
      <c r="B2" s="2" t="s">
        <v>87</v>
      </c>
    </row>
    <row r="3" spans="1:2">
      <c r="A3" s="3" t="s">
        <v>77</v>
      </c>
    </row>
    <row r="4" spans="1:2">
      <c r="A4" s="4" t="s">
        <v>77</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87</v>
      </c>
      <c r="C2" s="2" t="s">
        <v>88</v>
      </c>
      <c r="D2" s="2" t="s">
        <v>89</v>
      </c>
    </row>
    <row r="3" spans="1:4">
      <c r="A3" s="3" t="s">
        <v>3</v>
      </c>
    </row>
    <row r="4" spans="1:4">
      <c r="A4" s="4" t="s">
        <v>90</v>
      </c>
      <c r="B4" s="6" t="n">
        <v>98002</v>
      </c>
      <c r="C4" s="6" t="n">
        <v>77453</v>
      </c>
      <c r="D4" s="6" t="n">
        <v>64230</v>
      </c>
    </row>
    <row r="5" spans="1:4">
      <c r="A5" s="4" t="s">
        <v>91</v>
      </c>
      <c r="B5" s="5" t="n">
        <v>-42158</v>
      </c>
      <c r="C5" s="5" t="n">
        <v>-28323</v>
      </c>
      <c r="D5" s="5" t="n">
        <v>-21242</v>
      </c>
    </row>
    <row r="6" spans="1:4">
      <c r="A6" s="4" t="s">
        <v>92</v>
      </c>
      <c r="B6" s="5" t="n">
        <v>55844</v>
      </c>
      <c r="C6" s="5" t="n">
        <v>49130</v>
      </c>
      <c r="D6" s="5" t="n">
        <v>42988</v>
      </c>
    </row>
    <row r="7" spans="1:4">
      <c r="A7" s="4" t="s">
        <v>93</v>
      </c>
      <c r="B7" s="5" t="n">
        <v>150</v>
      </c>
      <c r="C7" s="5" t="n">
        <v>94</v>
      </c>
      <c r="D7" s="5" t="n">
        <v>104</v>
      </c>
    </row>
    <row r="8" spans="1:4">
      <c r="A8" s="4" t="s">
        <v>94</v>
      </c>
      <c r="B8" s="5" t="n">
        <v>20316</v>
      </c>
      <c r="C8" s="5" t="n">
        <v>18770</v>
      </c>
      <c r="D8" s="5" t="n">
        <v>17137</v>
      </c>
    </row>
    <row r="9" spans="1:4">
      <c r="A9" s="4" t="s">
        <v>95</v>
      </c>
      <c r="B9" s="5" t="n">
        <v>-5503</v>
      </c>
      <c r="C9" s="5" t="n">
        <v>-4830</v>
      </c>
      <c r="D9" s="5" t="n">
        <v>-3505</v>
      </c>
    </row>
    <row r="10" spans="1:4">
      <c r="A10" s="4" t="s">
        <v>96</v>
      </c>
      <c r="B10" s="5" t="n">
        <v>3458</v>
      </c>
      <c r="C10" s="5" t="n">
        <v>3760</v>
      </c>
      <c r="D10" s="5" t="n">
        <v>2504</v>
      </c>
    </row>
    <row r="11" spans="1:4">
      <c r="A11" s="4" t="s">
        <v>97</v>
      </c>
      <c r="B11" s="5" t="n">
        <v>6</v>
      </c>
      <c r="C11" s="5" t="n">
        <v>2</v>
      </c>
      <c r="D11" s="5" t="n">
        <v>6</v>
      </c>
    </row>
    <row r="12" spans="1:4">
      <c r="A12" s="4" t="s">
        <v>98</v>
      </c>
      <c r="B12" s="5" t="n">
        <v>669</v>
      </c>
      <c r="C12" s="5" t="n">
        <v>486</v>
      </c>
      <c r="D12" s="5" t="n">
        <v>472</v>
      </c>
    </row>
    <row r="13" spans="1:4">
      <c r="A13" s="4" t="s">
        <v>99</v>
      </c>
      <c r="B13" s="5" t="n">
        <v>-3614</v>
      </c>
      <c r="C13" s="5" t="n">
        <v>-3361</v>
      </c>
      <c r="D13" s="5" t="n">
        <v>-3010</v>
      </c>
    </row>
    <row r="14" spans="1:4">
      <c r="A14" s="4" t="s">
        <v>100</v>
      </c>
      <c r="B14" s="5" t="n">
        <v>71326</v>
      </c>
      <c r="C14" s="5" t="n">
        <v>64051</v>
      </c>
      <c r="D14" s="5" t="n">
        <v>56696</v>
      </c>
    </row>
    <row r="15" spans="1:4">
      <c r="A15" s="4" t="s">
        <v>101</v>
      </c>
      <c r="B15" s="5" t="n">
        <v>-25437</v>
      </c>
      <c r="C15" s="5" t="n">
        <v>-22655</v>
      </c>
      <c r="D15" s="5" t="n">
        <v>-20780</v>
      </c>
    </row>
    <row r="16" spans="1:4">
      <c r="A16" s="4" t="s">
        <v>102</v>
      </c>
      <c r="B16" s="5" t="n">
        <v>-12748</v>
      </c>
      <c r="C16" s="5" t="n">
        <v>-11472</v>
      </c>
      <c r="D16" s="5" t="n">
        <v>-10625</v>
      </c>
    </row>
    <row r="17" spans="1:4">
      <c r="A17" s="4" t="s">
        <v>103</v>
      </c>
      <c r="B17" s="5" t="n">
        <v>-12689</v>
      </c>
      <c r="C17" s="5" t="n">
        <v>-11183</v>
      </c>
      <c r="D17" s="5" t="n">
        <v>-10155</v>
      </c>
    </row>
    <row r="18" spans="1:4">
      <c r="A18" s="4" t="s">
        <v>104</v>
      </c>
      <c r="B18" s="5" t="n">
        <v>-2533</v>
      </c>
      <c r="C18" s="5" t="n">
        <v>-2058</v>
      </c>
      <c r="D18" s="5" t="n">
        <v>-1863</v>
      </c>
    </row>
    <row r="19" spans="1:4">
      <c r="A19" s="4" t="s">
        <v>105</v>
      </c>
      <c r="B19" s="5" t="n">
        <v>-18820</v>
      </c>
      <c r="C19" s="5" t="n">
        <v>-16661</v>
      </c>
      <c r="D19" s="5" t="n">
        <v>-16041</v>
      </c>
    </row>
    <row r="20" spans="1:4">
      <c r="A20" s="4" t="s">
        <v>106</v>
      </c>
      <c r="B20" s="5" t="n">
        <v>-437</v>
      </c>
      <c r="C20" s="5" t="n">
        <v>-881</v>
      </c>
      <c r="D20" s="5" t="n">
        <v>258</v>
      </c>
    </row>
    <row r="21" spans="1:4">
      <c r="A21" s="4" t="s">
        <v>107</v>
      </c>
      <c r="B21" s="5" t="n">
        <v>6</v>
      </c>
      <c r="C21" s="5" t="n">
        <v>20</v>
      </c>
      <c r="D21" s="5" t="n">
        <v>7</v>
      </c>
    </row>
    <row r="22" spans="1:4">
      <c r="A22" s="4" t="s">
        <v>108</v>
      </c>
      <c r="B22" s="5" t="n">
        <v>69</v>
      </c>
      <c r="C22" s="5" t="n">
        <v>71</v>
      </c>
      <c r="D22" s="5" t="n">
        <v>91</v>
      </c>
    </row>
    <row r="23" spans="1:4">
      <c r="A23" s="4" t="s">
        <v>109</v>
      </c>
      <c r="B23" s="5" t="n">
        <v>24174</v>
      </c>
      <c r="C23" s="5" t="n">
        <v>21887</v>
      </c>
      <c r="D23" s="5" t="n">
        <v>18368</v>
      </c>
    </row>
    <row r="24" spans="1:4">
      <c r="A24" s="4" t="s">
        <v>110</v>
      </c>
      <c r="B24" s="5" t="n">
        <v>-5496</v>
      </c>
      <c r="C24" s="5" t="n">
        <v>-5351</v>
      </c>
      <c r="D24" s="5" t="n">
        <v>-4304</v>
      </c>
    </row>
    <row r="25" spans="1:4">
      <c r="A25" s="4" t="s">
        <v>111</v>
      </c>
      <c r="B25" s="5" t="n">
        <v>18678</v>
      </c>
      <c r="C25" s="5" t="n">
        <v>16536</v>
      </c>
      <c r="D25" s="5" t="n">
        <v>14064</v>
      </c>
    </row>
    <row r="26" spans="1:4">
      <c r="A26" s="4" t="s">
        <v>112</v>
      </c>
      <c r="B26" s="6" t="n">
        <v>18678</v>
      </c>
      <c r="C26" s="6" t="n">
        <v>16536</v>
      </c>
      <c r="D26" s="5" t="n">
        <v>14051</v>
      </c>
    </row>
    <row r="27" spans="1:4">
      <c r="A27" s="4" t="s">
        <v>113</v>
      </c>
      <c r="D27" s="6" t="n">
        <v>13</v>
      </c>
    </row>
    <row r="28" spans="1:4">
      <c r="A28" s="3" t="s">
        <v>114</v>
      </c>
    </row>
    <row r="29" spans="1:4">
      <c r="A29" s="4" t="s">
        <v>115</v>
      </c>
      <c r="B29" s="7" t="n">
        <v>2.76</v>
      </c>
      <c r="C29" s="7" t="n">
        <v>2.44</v>
      </c>
      <c r="D29" s="7" t="n">
        <v>2.07</v>
      </c>
    </row>
    <row r="30" spans="1:4">
      <c r="A30" s="4" t="s">
        <v>116</v>
      </c>
      <c r="B30" s="7" t="n">
        <v>2.75</v>
      </c>
      <c r="C30" s="7" t="n">
        <v>2.44</v>
      </c>
      <c r="D30" s="7" t="n">
        <v>2.07</v>
      </c>
    </row>
    <row r="31" spans="1:4">
      <c r="A31" s="4" t="s">
        <v>117</v>
      </c>
    </row>
    <row r="32" spans="1:4">
      <c r="A32" s="3" t="s">
        <v>3</v>
      </c>
    </row>
    <row r="33" spans="1:4">
      <c r="A33" s="4" t="s">
        <v>105</v>
      </c>
      <c r="B33" s="6" t="n">
        <v>-18820</v>
      </c>
      <c r="C33" s="6" t="n">
        <v>-16661</v>
      </c>
      <c r="D33" s="6" t="n">
        <v>-160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1</v>
      </c>
      <c r="B1" s="2" t="s">
        <v>1</v>
      </c>
    </row>
    <row r="2" spans="1:2">
      <c r="B2" s="2" t="s">
        <v>87</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87</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7</v>
      </c>
      <c r="B1" s="2" t="s">
        <v>1</v>
      </c>
    </row>
    <row r="2" spans="1:2">
      <c r="B2" s="2" t="s">
        <v>87</v>
      </c>
    </row>
    <row r="3" spans="1:2">
      <c r="A3" s="3" t="s">
        <v>237</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87</v>
      </c>
    </row>
    <row r="3" spans="1:2">
      <c r="A3" s="3" t="s">
        <v>239</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87</v>
      </c>
    </row>
    <row r="3" spans="1:2">
      <c r="A3" s="3" t="s">
        <v>125</v>
      </c>
    </row>
    <row r="4" spans="1:2">
      <c r="A4" s="4" t="s">
        <v>125</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87</v>
      </c>
    </row>
    <row r="3" spans="1:2">
      <c r="A3" s="3" t="s">
        <v>242</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87</v>
      </c>
    </row>
    <row r="3" spans="1:2">
      <c r="A3" s="3" t="s">
        <v>244</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87</v>
      </c>
    </row>
    <row r="3" spans="1:2">
      <c r="A3" s="3" t="s">
        <v>246</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87</v>
      </c>
    </row>
    <row r="3" spans="1:2">
      <c r="A3" s="3" t="s">
        <v>248</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87</v>
      </c>
    </row>
    <row r="3" spans="1:2">
      <c r="A3" s="3" t="s">
        <v>90</v>
      </c>
    </row>
    <row r="4" spans="1:2">
      <c r="A4" s="4" t="s">
        <v>90</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87</v>
      </c>
      <c r="C2" s="2" t="s">
        <v>88</v>
      </c>
      <c r="D2" s="2" t="s">
        <v>89</v>
      </c>
    </row>
    <row r="3" spans="1:4">
      <c r="A3" s="3" t="s">
        <v>119</v>
      </c>
    </row>
    <row r="4" spans="1:4">
      <c r="A4" s="4" t="s">
        <v>111</v>
      </c>
      <c r="B4" s="6" t="n">
        <v>18678</v>
      </c>
      <c r="C4" s="6" t="n">
        <v>16536</v>
      </c>
      <c r="D4" s="6" t="n">
        <v>14064</v>
      </c>
    </row>
    <row r="5" spans="1:4">
      <c r="A5" s="3" t="s">
        <v>120</v>
      </c>
    </row>
    <row r="6" spans="1:4">
      <c r="A6" s="4" t="s">
        <v>121</v>
      </c>
      <c r="B6" s="5" t="n">
        <v>666</v>
      </c>
      <c r="C6" s="5" t="n">
        <v>530</v>
      </c>
      <c r="D6" s="5" t="n">
        <v>-953</v>
      </c>
    </row>
    <row r="7" spans="1:4">
      <c r="A7" s="4" t="s">
        <v>122</v>
      </c>
      <c r="B7" s="5" t="n">
        <v>-200</v>
      </c>
      <c r="C7" s="5" t="n">
        <v>-158</v>
      </c>
      <c r="D7" s="5" t="n">
        <v>286</v>
      </c>
    </row>
    <row r="8" spans="1:4">
      <c r="A8" s="4" t="s">
        <v>123</v>
      </c>
      <c r="B8" s="5" t="n">
        <v>466</v>
      </c>
      <c r="C8" s="5" t="n">
        <v>372</v>
      </c>
      <c r="D8" s="5" t="n">
        <v>-667</v>
      </c>
    </row>
    <row r="9" spans="1:4">
      <c r="A9" s="3" t="s">
        <v>124</v>
      </c>
    </row>
    <row r="10" spans="1:4">
      <c r="A10" s="4" t="s">
        <v>125</v>
      </c>
      <c r="B10" s="5" t="n">
        <v>1932</v>
      </c>
      <c r="C10" s="5" t="n">
        <v>-3505</v>
      </c>
      <c r="D10" s="5" t="n">
        <v>-196</v>
      </c>
    </row>
    <row r="11" spans="1:4">
      <c r="A11" s="4" t="s">
        <v>126</v>
      </c>
      <c r="B11" s="5" t="n">
        <v>-9</v>
      </c>
      <c r="C11" s="5" t="n">
        <v>-120</v>
      </c>
      <c r="D11" s="5" t="n">
        <v>161</v>
      </c>
    </row>
    <row r="12" spans="1:4">
      <c r="A12" s="4" t="s">
        <v>110</v>
      </c>
      <c r="B12" s="5" t="n">
        <v>-477</v>
      </c>
      <c r="C12" s="5" t="n">
        <v>1174</v>
      </c>
      <c r="D12" s="5" t="n">
        <v>53</v>
      </c>
    </row>
    <row r="13" spans="1:4">
      <c r="A13" s="3" t="s">
        <v>127</v>
      </c>
    </row>
    <row r="14" spans="1:4">
      <c r="A14" s="4" t="s">
        <v>125</v>
      </c>
      <c r="B14" s="5" t="n">
        <v>-1585</v>
      </c>
      <c r="C14" s="5" t="n">
        <v>-1095</v>
      </c>
      <c r="D14" s="5" t="n">
        <v>-612</v>
      </c>
    </row>
    <row r="15" spans="1:4">
      <c r="A15" s="4" t="s">
        <v>126</v>
      </c>
      <c r="B15" s="5" t="n">
        <v>118</v>
      </c>
      <c r="C15" s="5" t="n">
        <v>1785</v>
      </c>
      <c r="D15" s="5" t="n">
        <v>1479</v>
      </c>
    </row>
    <row r="16" spans="1:4">
      <c r="A16" s="4" t="s">
        <v>128</v>
      </c>
      <c r="B16" s="5" t="n">
        <v>440</v>
      </c>
      <c r="C16" s="5" t="n">
        <v>-207</v>
      </c>
      <c r="D16" s="5" t="n">
        <v>-260</v>
      </c>
    </row>
    <row r="17" spans="1:4">
      <c r="A17" s="4" t="s">
        <v>129</v>
      </c>
      <c r="B17" s="5" t="n">
        <v>419</v>
      </c>
      <c r="C17" s="5" t="n">
        <v>-1968</v>
      </c>
      <c r="D17" s="5" t="n">
        <v>625</v>
      </c>
    </row>
    <row r="18" spans="1:4">
      <c r="A18" s="4" t="s">
        <v>130</v>
      </c>
      <c r="B18" s="5" t="n">
        <v>885</v>
      </c>
      <c r="C18" s="5" t="n">
        <v>-1596</v>
      </c>
      <c r="D18" s="5" t="n">
        <v>-42</v>
      </c>
    </row>
    <row r="19" spans="1:4">
      <c r="A19" s="4" t="s">
        <v>131</v>
      </c>
      <c r="B19" s="5" t="n">
        <v>19563</v>
      </c>
      <c r="C19" s="5" t="n">
        <v>14940</v>
      </c>
      <c r="D19" s="5" t="n">
        <v>14022</v>
      </c>
    </row>
    <row r="20" spans="1:4">
      <c r="A20" s="4" t="s">
        <v>132</v>
      </c>
      <c r="B20" s="6" t="n">
        <v>19563</v>
      </c>
      <c r="C20" s="6" t="n">
        <v>14940</v>
      </c>
      <c r="D20" s="5" t="n">
        <v>14009</v>
      </c>
    </row>
    <row r="21" spans="1:4">
      <c r="A21" s="4" t="s">
        <v>133</v>
      </c>
      <c r="D21" s="6"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87</v>
      </c>
    </row>
    <row r="3" spans="1:2">
      <c r="A3" s="3" t="s">
        <v>91</v>
      </c>
    </row>
    <row r="4" spans="1:2">
      <c r="A4" s="4" t="s">
        <v>91</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3</v>
      </c>
      <c r="B1" s="2" t="s">
        <v>1</v>
      </c>
    </row>
    <row r="2" spans="1:2">
      <c r="B2" s="2" t="s">
        <v>87</v>
      </c>
    </row>
    <row r="3" spans="1:2">
      <c r="A3" s="3" t="s">
        <v>93</v>
      </c>
    </row>
    <row r="4" spans="1:2">
      <c r="A4" s="4" t="s">
        <v>93</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87</v>
      </c>
    </row>
    <row r="3" spans="1:2">
      <c r="A3" s="3" t="s">
        <v>253</v>
      </c>
    </row>
    <row r="4" spans="1:2">
      <c r="A4" s="4" t="s">
        <v>253</v>
      </c>
      <c r="B4"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5</v>
      </c>
      <c r="B1" s="2" t="s">
        <v>1</v>
      </c>
    </row>
    <row r="2" spans="1:2">
      <c r="B2" s="2" t="s">
        <v>87</v>
      </c>
    </row>
    <row r="3" spans="1:2">
      <c r="A3" s="3" t="s">
        <v>95</v>
      </c>
    </row>
    <row r="4" spans="1:2">
      <c r="A4" s="4" t="s">
        <v>95</v>
      </c>
      <c r="B4" s="4" t="s">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87</v>
      </c>
    </row>
    <row r="3" spans="1:2">
      <c r="A3" s="3" t="s">
        <v>256</v>
      </c>
    </row>
    <row r="4" spans="1:2">
      <c r="A4" s="4" t="s">
        <v>96</v>
      </c>
      <c r="B4"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87</v>
      </c>
    </row>
    <row r="3" spans="1:2">
      <c r="A3" s="3" t="s">
        <v>97</v>
      </c>
    </row>
    <row r="4" spans="1:2">
      <c r="A4" s="4" t="s">
        <v>97</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87</v>
      </c>
    </row>
    <row r="3" spans="1:2">
      <c r="A3" s="3" t="s">
        <v>260</v>
      </c>
    </row>
    <row r="4" spans="1:2">
      <c r="A4" s="4" t="s">
        <v>260</v>
      </c>
      <c r="B4" s="4" t="s">
        <v>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2</v>
      </c>
      <c r="B1" s="2" t="s">
        <v>1</v>
      </c>
    </row>
    <row r="2" spans="1:2">
      <c r="B2" s="2" t="s">
        <v>87</v>
      </c>
    </row>
    <row r="3" spans="1:2">
      <c r="A3" s="3" t="s">
        <v>102</v>
      </c>
    </row>
    <row r="4" spans="1:2">
      <c r="A4" s="4" t="s">
        <v>102</v>
      </c>
      <c r="B4" s="4" t="s">
        <v>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87</v>
      </c>
    </row>
    <row r="3" spans="1:2">
      <c r="A3" s="3" t="s">
        <v>103</v>
      </c>
    </row>
    <row r="4" spans="1:2">
      <c r="A4" s="4" t="s">
        <v>103</v>
      </c>
      <c r="B4" s="4" t="s">
        <v>2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87</v>
      </c>
    </row>
    <row r="3" spans="1:2">
      <c r="A3" s="3" t="s">
        <v>107</v>
      </c>
    </row>
    <row r="4" spans="1:2">
      <c r="A4" s="4" t="s">
        <v>107</v>
      </c>
      <c r="B4" s="4" t="s">
        <v>2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5"/>
    <col customWidth="1" max="2" min="2" width="54"/>
    <col customWidth="1" max="3" min="3" width="9"/>
    <col customWidth="1" max="4" min="4" width="14"/>
    <col customWidth="1" max="5" min="5" width="21"/>
    <col customWidth="1" max="6" min="6" width="29"/>
    <col customWidth="1" max="7" min="7" width="15"/>
    <col customWidth="1" max="8" min="8" width="25"/>
    <col customWidth="1" max="9" min="9" width="11"/>
  </cols>
  <sheetData>
    <row r="1" spans="1:9">
      <c r="A1" s="1" t="s">
        <v>134</v>
      </c>
      <c r="B1" s="2" t="s">
        <v>135</v>
      </c>
      <c r="C1" s="2" t="s">
        <v>136</v>
      </c>
      <c r="D1" s="2" t="s">
        <v>58</v>
      </c>
      <c r="E1" s="2" t="s">
        <v>137</v>
      </c>
      <c r="F1" s="2" t="s">
        <v>138</v>
      </c>
      <c r="G1" s="2" t="s">
        <v>139</v>
      </c>
      <c r="H1" s="2" t="s">
        <v>140</v>
      </c>
      <c r="I1" s="2" t="s">
        <v>141</v>
      </c>
    </row>
    <row r="2" spans="1:9">
      <c r="A2" s="4" t="s">
        <v>142</v>
      </c>
      <c r="B2" s="6" t="n">
        <v>100451</v>
      </c>
      <c r="C2" s="6" t="n">
        <v>8086</v>
      </c>
      <c r="D2" s="6" t="n">
        <v>16956</v>
      </c>
      <c r="E2" s="6" t="n">
        <v>62303</v>
      </c>
      <c r="F2" s="6" t="n">
        <v>13359</v>
      </c>
      <c r="G2" s="6" t="n">
        <v>-253</v>
      </c>
      <c r="H2" s="6" t="n">
        <v>45</v>
      </c>
      <c r="I2" s="6" t="n">
        <v>100496</v>
      </c>
    </row>
    <row r="3" spans="1:9">
      <c r="A3" s="4" t="s">
        <v>143</v>
      </c>
      <c r="B3" s="5" t="n">
        <v>14051</v>
      </c>
      <c r="F3" s="5" t="n">
        <v>14051</v>
      </c>
      <c r="H3" s="5" t="n">
        <v>13</v>
      </c>
      <c r="I3" s="5" t="n">
        <v>14064</v>
      </c>
    </row>
    <row r="4" spans="1:9">
      <c r="A4" s="3" t="s">
        <v>144</v>
      </c>
    </row>
    <row r="5" spans="1:9">
      <c r="A5" s="4" t="s">
        <v>145</v>
      </c>
      <c r="E5" s="5" t="n">
        <v>13359</v>
      </c>
      <c r="F5" s="5" t="n">
        <v>-13359</v>
      </c>
    </row>
    <row r="6" spans="1:9">
      <c r="A6" s="4" t="s">
        <v>146</v>
      </c>
      <c r="B6" s="5" t="n">
        <v>-6760</v>
      </c>
      <c r="E6" s="5" t="n">
        <v>-6760</v>
      </c>
      <c r="I6" s="5" t="n">
        <v>-6760</v>
      </c>
    </row>
    <row r="7" spans="1:9">
      <c r="A7" s="4" t="s">
        <v>130</v>
      </c>
      <c r="B7" s="5" t="n">
        <v>-42</v>
      </c>
      <c r="E7" s="5" t="n">
        <v>-667</v>
      </c>
      <c r="G7" s="5" t="n">
        <v>625</v>
      </c>
      <c r="I7" s="5" t="n">
        <v>-42</v>
      </c>
    </row>
    <row r="8" spans="1:9">
      <c r="A8" s="4" t="s">
        <v>147</v>
      </c>
      <c r="B8" s="5" t="n">
        <v>107700</v>
      </c>
      <c r="C8" s="5" t="n">
        <v>8086</v>
      </c>
      <c r="D8" s="5" t="n">
        <v>16956</v>
      </c>
      <c r="E8" s="5" t="n">
        <v>68235</v>
      </c>
      <c r="F8" s="5" t="n">
        <v>14051</v>
      </c>
      <c r="G8" s="5" t="n">
        <v>372</v>
      </c>
      <c r="H8" s="5" t="n">
        <v>58</v>
      </c>
      <c r="I8" s="5" t="n">
        <v>107758</v>
      </c>
    </row>
    <row r="9" spans="1:9">
      <c r="A9" s="4" t="s">
        <v>143</v>
      </c>
      <c r="B9" s="5" t="n">
        <v>16536</v>
      </c>
      <c r="F9" s="5" t="n">
        <v>16536</v>
      </c>
      <c r="I9" s="5" t="n">
        <v>16536</v>
      </c>
    </row>
    <row r="10" spans="1:9">
      <c r="A10" s="3" t="s">
        <v>144</v>
      </c>
    </row>
    <row r="11" spans="1:9">
      <c r="A11" s="4" t="s">
        <v>145</v>
      </c>
      <c r="E11" s="5" t="n">
        <v>14051</v>
      </c>
      <c r="F11" s="5" t="n">
        <v>-14051</v>
      </c>
    </row>
    <row r="12" spans="1:9">
      <c r="A12" s="4" t="s">
        <v>146</v>
      </c>
      <c r="B12" s="5" t="n">
        <v>-17468</v>
      </c>
      <c r="E12" s="5" t="n">
        <v>-17468</v>
      </c>
      <c r="I12" s="5" t="n">
        <v>-17468</v>
      </c>
    </row>
    <row r="13" spans="1:9">
      <c r="A13" s="4" t="s">
        <v>148</v>
      </c>
      <c r="H13" s="5" t="n">
        <v>-3</v>
      </c>
      <c r="I13" s="5" t="n">
        <v>-3</v>
      </c>
    </row>
    <row r="14" spans="1:9">
      <c r="A14" s="4" t="s">
        <v>130</v>
      </c>
      <c r="B14" s="5" t="n">
        <v>-1596</v>
      </c>
      <c r="E14" s="5" t="n">
        <v>372</v>
      </c>
      <c r="G14" s="5" t="n">
        <v>-1968</v>
      </c>
      <c r="I14" s="5" t="n">
        <v>-1596</v>
      </c>
    </row>
    <row r="15" spans="1:9">
      <c r="A15" s="4" t="s">
        <v>149</v>
      </c>
      <c r="B15" s="5" t="n">
        <v>105172</v>
      </c>
      <c r="C15" s="5" t="n">
        <v>8086</v>
      </c>
      <c r="D15" s="5" t="n">
        <v>16956</v>
      </c>
      <c r="E15" s="5" t="n">
        <v>65190</v>
      </c>
      <c r="F15" s="5" t="n">
        <v>16536</v>
      </c>
      <c r="G15" s="5" t="n">
        <v>-1596</v>
      </c>
      <c r="H15" s="5" t="n">
        <v>55</v>
      </c>
      <c r="I15" s="5" t="n">
        <v>105227</v>
      </c>
    </row>
    <row r="16" spans="1:9">
      <c r="A16" s="4" t="s">
        <v>143</v>
      </c>
      <c r="B16" s="5" t="n">
        <v>18678</v>
      </c>
      <c r="F16" s="5" t="n">
        <v>18678</v>
      </c>
      <c r="I16" s="5" t="n">
        <v>18678</v>
      </c>
    </row>
    <row r="17" spans="1:9">
      <c r="A17" s="3" t="s">
        <v>144</v>
      </c>
    </row>
    <row r="18" spans="1:9">
      <c r="A18" s="4" t="s">
        <v>145</v>
      </c>
      <c r="E18" s="5" t="n">
        <v>16536</v>
      </c>
      <c r="F18" s="5" t="n">
        <v>-16536</v>
      </c>
    </row>
    <row r="19" spans="1:9">
      <c r="A19" s="4" t="s">
        <v>146</v>
      </c>
      <c r="B19" s="5" t="n">
        <v>-8910</v>
      </c>
      <c r="E19" s="5" t="n">
        <v>-8910</v>
      </c>
      <c r="I19" s="5" t="n">
        <v>-8910</v>
      </c>
    </row>
    <row r="20" spans="1:9">
      <c r="A20" s="4" t="s">
        <v>150</v>
      </c>
      <c r="B20" s="5" t="n">
        <v>-444</v>
      </c>
      <c r="E20" s="5" t="n">
        <v>-444</v>
      </c>
      <c r="I20" s="5" t="n">
        <v>-444</v>
      </c>
    </row>
    <row r="21" spans="1:9">
      <c r="A21" s="4" t="s">
        <v>148</v>
      </c>
      <c r="H21" s="5" t="n">
        <v>-26</v>
      </c>
      <c r="I21" s="5" t="n">
        <v>-26</v>
      </c>
    </row>
    <row r="22" spans="1:9">
      <c r="A22" s="4" t="s">
        <v>130</v>
      </c>
      <c r="B22" s="5" t="n">
        <v>885</v>
      </c>
      <c r="E22" s="5" t="n">
        <v>466</v>
      </c>
      <c r="G22" s="5" t="n">
        <v>419</v>
      </c>
      <c r="I22" s="5" t="n">
        <v>885</v>
      </c>
    </row>
    <row r="23" spans="1:9">
      <c r="A23" s="4" t="s">
        <v>151</v>
      </c>
      <c r="B23" s="6" t="n">
        <v>115381</v>
      </c>
      <c r="C23" s="6" t="n">
        <v>8086</v>
      </c>
      <c r="D23" s="6" t="n">
        <v>16956</v>
      </c>
      <c r="E23" s="6" t="n">
        <v>72838</v>
      </c>
      <c r="F23" s="6" t="n">
        <v>18678</v>
      </c>
      <c r="G23" s="6" t="n">
        <v>-1177</v>
      </c>
      <c r="H23" s="6" t="n">
        <v>29</v>
      </c>
      <c r="I23" s="6" t="n">
        <v>115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87</v>
      </c>
    </row>
    <row r="3" spans="1:2">
      <c r="A3" s="3" t="s">
        <v>265</v>
      </c>
    </row>
    <row r="4" spans="1:2">
      <c r="A4" s="4" t="s">
        <v>265</v>
      </c>
      <c r="B4" s="4" t="s">
        <v>2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87</v>
      </c>
    </row>
    <row r="3" spans="1:2">
      <c r="A3" s="3" t="s">
        <v>267</v>
      </c>
    </row>
    <row r="4" spans="1:2">
      <c r="A4" s="4" t="s">
        <v>267</v>
      </c>
      <c r="B4" s="4" t="s">
        <v>2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87</v>
      </c>
    </row>
    <row r="3" spans="1:2">
      <c r="A3" s="3" t="s">
        <v>269</v>
      </c>
    </row>
    <row r="4" spans="1:2">
      <c r="A4" s="4" t="s">
        <v>270</v>
      </c>
      <c r="B4" s="4" t="s">
        <v>2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2</v>
      </c>
      <c r="B1" s="2" t="s">
        <v>1</v>
      </c>
    </row>
    <row r="2" spans="1:2">
      <c r="B2" s="2" t="s">
        <v>87</v>
      </c>
    </row>
    <row r="3" spans="1:2">
      <c r="A3" s="3" t="s">
        <v>272</v>
      </c>
    </row>
    <row r="4" spans="1:2">
      <c r="A4" s="4" t="s">
        <v>272</v>
      </c>
      <c r="B4" s="4" t="s">
        <v>2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87</v>
      </c>
    </row>
    <row r="3" spans="1:2">
      <c r="A3" s="3" t="s">
        <v>274</v>
      </c>
    </row>
    <row r="4" spans="1:2">
      <c r="A4" s="4" t="s">
        <v>274</v>
      </c>
      <c r="B4" s="4" t="s">
        <v>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87</v>
      </c>
    </row>
    <row r="3" spans="1:2">
      <c r="A3" s="3" t="s">
        <v>19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175</v>
      </c>
      <c r="B14" s="4" t="s">
        <v>297</v>
      </c>
    </row>
    <row r="15" spans="1:2">
      <c r="A15" s="4" t="s">
        <v>298</v>
      </c>
      <c r="B15" s="4" t="s">
        <v>299</v>
      </c>
    </row>
    <row r="16" spans="1:2">
      <c r="A16" s="4" t="s">
        <v>176</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110</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87</v>
      </c>
    </row>
    <row r="3" spans="1:2">
      <c r="A3" s="3" t="s">
        <v>19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87</v>
      </c>
    </row>
    <row r="3" spans="1:2">
      <c r="A3" s="3" t="s">
        <v>194</v>
      </c>
    </row>
    <row r="4" spans="1:2">
      <c r="A4" s="4" t="s">
        <v>346</v>
      </c>
      <c r="B4" s="4" t="s">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87</v>
      </c>
    </row>
    <row r="3" spans="1:2">
      <c r="A3" s="3" t="s">
        <v>11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87</v>
      </c>
    </row>
    <row r="3" spans="1:2">
      <c r="A3" s="3" t="s">
        <v>200</v>
      </c>
    </row>
    <row r="4" spans="1:2">
      <c r="A4" s="4" t="s">
        <v>354</v>
      </c>
      <c r="B4" s="4" t="s">
        <v>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87</v>
      </c>
      <c r="C2" s="2" t="s">
        <v>88</v>
      </c>
      <c r="D2" s="2" t="s">
        <v>89</v>
      </c>
    </row>
    <row r="3" spans="1:4">
      <c r="A3" s="3" t="s">
        <v>153</v>
      </c>
    </row>
    <row r="4" spans="1:4">
      <c r="A4" s="4" t="s">
        <v>154</v>
      </c>
      <c r="B4" s="6" t="n">
        <v>-7170</v>
      </c>
      <c r="C4" s="6" t="n">
        <v>28818</v>
      </c>
      <c r="D4" s="6" t="n">
        <v>17505</v>
      </c>
    </row>
    <row r="5" spans="1:4">
      <c r="A5" s="4" t="s">
        <v>143</v>
      </c>
      <c r="B5" s="5" t="n">
        <v>18678</v>
      </c>
      <c r="C5" s="5" t="n">
        <v>16536</v>
      </c>
      <c r="D5" s="5" t="n">
        <v>14064</v>
      </c>
    </row>
    <row r="6" spans="1:4">
      <c r="A6" s="4" t="s">
        <v>155</v>
      </c>
      <c r="B6" s="5" t="n">
        <v>7494</v>
      </c>
      <c r="C6" s="5" t="n">
        <v>7129</v>
      </c>
      <c r="D6" s="5" t="n">
        <v>5971</v>
      </c>
    </row>
    <row r="7" spans="1:4">
      <c r="A7" s="4" t="s">
        <v>104</v>
      </c>
      <c r="B7" s="5" t="n">
        <v>2533</v>
      </c>
      <c r="C7" s="5" t="n">
        <v>2058</v>
      </c>
      <c r="D7" s="5" t="n">
        <v>1863</v>
      </c>
    </row>
    <row r="8" spans="1:4">
      <c r="A8" s="4" t="s">
        <v>156</v>
      </c>
      <c r="B8" s="5" t="n">
        <v>-69</v>
      </c>
      <c r="C8" s="5" t="n">
        <v>-71</v>
      </c>
      <c r="D8" s="5" t="n">
        <v>-91</v>
      </c>
    </row>
    <row r="9" spans="1:4">
      <c r="A9" s="4" t="s">
        <v>157</v>
      </c>
      <c r="B9" s="5" t="n">
        <v>-6</v>
      </c>
      <c r="C9" s="5" t="n">
        <v>-20</v>
      </c>
      <c r="D9" s="5" t="n">
        <v>-7</v>
      </c>
    </row>
    <row r="10" spans="1:4">
      <c r="A10" s="4" t="s">
        <v>158</v>
      </c>
      <c r="B10" s="5" t="n">
        <v>5496</v>
      </c>
      <c r="C10" s="5" t="n">
        <v>5351</v>
      </c>
      <c r="D10" s="5" t="n">
        <v>4304</v>
      </c>
    </row>
    <row r="11" spans="1:4">
      <c r="A11" s="4" t="s">
        <v>159</v>
      </c>
      <c r="B11" s="5" t="n">
        <v>283</v>
      </c>
      <c r="C11" s="5" t="n">
        <v>131</v>
      </c>
      <c r="D11" s="5" t="n">
        <v>68</v>
      </c>
    </row>
    <row r="12" spans="1:4">
      <c r="A12" s="4" t="s">
        <v>160</v>
      </c>
      <c r="B12" s="5" t="n">
        <v>-479</v>
      </c>
    </row>
    <row r="13" spans="1:4">
      <c r="A13" s="4" t="s">
        <v>161</v>
      </c>
      <c r="B13" s="5" t="n">
        <v>-264</v>
      </c>
      <c r="C13" s="5" t="n">
        <v>-320</v>
      </c>
      <c r="D13" s="5" t="n">
        <v>-166</v>
      </c>
    </row>
    <row r="14" spans="1:4">
      <c r="A14" s="4" t="s">
        <v>162</v>
      </c>
      <c r="B14" s="5" t="n">
        <v>218</v>
      </c>
      <c r="C14" s="5" t="n">
        <v>-156934</v>
      </c>
      <c r="D14" s="5" t="n">
        <v>-214901</v>
      </c>
    </row>
    <row r="15" spans="1:4">
      <c r="A15" s="4" t="s">
        <v>163</v>
      </c>
      <c r="B15" s="5" t="n">
        <v>27007</v>
      </c>
      <c r="C15" s="5" t="n">
        <v>-15726</v>
      </c>
      <c r="D15" s="5" t="n">
        <v>-119272</v>
      </c>
    </row>
    <row r="16" spans="1:4">
      <c r="A16" s="4" t="s">
        <v>164</v>
      </c>
      <c r="B16" s="5" t="n">
        <v>-9365</v>
      </c>
      <c r="C16" s="5" t="n">
        <v>-13903</v>
      </c>
      <c r="D16" s="5" t="n">
        <v>4064</v>
      </c>
    </row>
    <row r="17" spans="1:4">
      <c r="A17" s="4" t="s">
        <v>62</v>
      </c>
      <c r="B17" s="5" t="n">
        <v>-10877</v>
      </c>
      <c r="C17" s="5" t="n">
        <v>-52951</v>
      </c>
      <c r="D17" s="5" t="n">
        <v>-31971</v>
      </c>
    </row>
    <row r="18" spans="1:4">
      <c r="A18" s="4" t="s">
        <v>117</v>
      </c>
      <c r="B18" s="5" t="n">
        <v>-3927</v>
      </c>
      <c r="C18" s="5" t="n">
        <v>-74811</v>
      </c>
      <c r="D18" s="5" t="n">
        <v>-67060</v>
      </c>
    </row>
    <row r="19" spans="1:4">
      <c r="A19" s="4" t="s">
        <v>165</v>
      </c>
      <c r="B19" s="5" t="n">
        <v>-2620</v>
      </c>
      <c r="C19" s="5" t="n">
        <v>457</v>
      </c>
      <c r="D19" s="5" t="n">
        <v>-662</v>
      </c>
    </row>
    <row r="20" spans="1:4">
      <c r="A20" s="4" t="s">
        <v>166</v>
      </c>
      <c r="B20" s="5" t="n">
        <v>-29596</v>
      </c>
      <c r="C20" s="5" t="n">
        <v>170895</v>
      </c>
      <c r="D20" s="5" t="n">
        <v>213440</v>
      </c>
    </row>
    <row r="21" spans="1:4">
      <c r="A21" s="4" t="s">
        <v>167</v>
      </c>
      <c r="B21" s="5" t="n">
        <v>-27103</v>
      </c>
      <c r="C21" s="5" t="n">
        <v>94255</v>
      </c>
      <c r="D21" s="5" t="n">
        <v>35768</v>
      </c>
    </row>
    <row r="22" spans="1:4">
      <c r="A22" s="4" t="s">
        <v>168</v>
      </c>
      <c r="B22" s="5" t="n">
        <v>-16207</v>
      </c>
      <c r="C22" s="5" t="n">
        <v>-71481</v>
      </c>
      <c r="D22" s="5" t="n">
        <v>97821</v>
      </c>
    </row>
    <row r="23" spans="1:4">
      <c r="A23" s="4" t="s">
        <v>169</v>
      </c>
      <c r="B23" s="5" t="n">
        <v>16747</v>
      </c>
      <c r="C23" s="5" t="n">
        <v>130265</v>
      </c>
      <c r="D23" s="5" t="n">
        <v>75398</v>
      </c>
    </row>
    <row r="24" spans="1:4">
      <c r="A24" s="4" t="s">
        <v>170</v>
      </c>
      <c r="B24" s="5" t="n">
        <v>-3033</v>
      </c>
      <c r="C24" s="5" t="n">
        <v>17856</v>
      </c>
      <c r="D24" s="5" t="n">
        <v>4453</v>
      </c>
    </row>
    <row r="25" spans="1:4">
      <c r="A25" s="4" t="s">
        <v>171</v>
      </c>
      <c r="B25" s="5" t="n">
        <v>-4114</v>
      </c>
      <c r="C25" s="5" t="n">
        <v>-8902</v>
      </c>
      <c r="D25" s="5" t="n">
        <v>-1187</v>
      </c>
    </row>
    <row r="26" spans="1:4">
      <c r="A26" s="4" t="s">
        <v>172</v>
      </c>
      <c r="B26" s="5" t="n">
        <v>150</v>
      </c>
      <c r="C26" s="5" t="n">
        <v>94</v>
      </c>
      <c r="D26" s="5" t="n">
        <v>118</v>
      </c>
    </row>
    <row r="27" spans="1:4">
      <c r="A27" s="4" t="s">
        <v>173</v>
      </c>
      <c r="B27" s="5" t="n">
        <v>-4525</v>
      </c>
      <c r="C27" s="5" t="n">
        <v>-3092</v>
      </c>
      <c r="D27" s="5" t="n">
        <v>-2946</v>
      </c>
    </row>
    <row r="28" spans="1:4">
      <c r="A28" s="4" t="s">
        <v>174</v>
      </c>
      <c r="B28" s="5" t="n">
        <v>-4528</v>
      </c>
      <c r="C28" s="5" t="n">
        <v>-3097</v>
      </c>
      <c r="D28" s="5" t="n">
        <v>-2951</v>
      </c>
    </row>
    <row r="29" spans="1:4">
      <c r="A29" s="4" t="s">
        <v>175</v>
      </c>
      <c r="B29" s="5" t="n">
        <v>-1816</v>
      </c>
      <c r="C29" s="5" t="n">
        <v>-1096</v>
      </c>
      <c r="D29" s="5" t="n">
        <v>-1190</v>
      </c>
    </row>
    <row r="30" spans="1:4">
      <c r="A30" s="4" t="s">
        <v>176</v>
      </c>
      <c r="B30" s="5" t="n">
        <v>-2712</v>
      </c>
      <c r="C30" s="5" t="n">
        <v>-2001</v>
      </c>
      <c r="D30" s="5" t="n">
        <v>-1761</v>
      </c>
    </row>
    <row r="31" spans="1:4">
      <c r="A31" s="4" t="s">
        <v>177</v>
      </c>
      <c r="B31" s="5" t="n">
        <v>3</v>
      </c>
      <c r="C31" s="5" t="n">
        <v>5</v>
      </c>
      <c r="D31" s="5" t="n">
        <v>5</v>
      </c>
    </row>
    <row r="32" spans="1:4">
      <c r="A32" s="4" t="s">
        <v>178</v>
      </c>
      <c r="B32" s="5" t="n">
        <v>3</v>
      </c>
      <c r="C32" s="5" t="n">
        <v>5</v>
      </c>
      <c r="D32" s="5" t="n">
        <v>5</v>
      </c>
    </row>
    <row r="33" spans="1:4">
      <c r="A33" s="4" t="s">
        <v>179</v>
      </c>
      <c r="B33" s="5" t="n">
        <v>-9545</v>
      </c>
      <c r="C33" s="5" t="n">
        <v>-7171</v>
      </c>
      <c r="D33" s="5" t="n">
        <v>-6760</v>
      </c>
    </row>
    <row r="34" spans="1:4">
      <c r="A34" s="4" t="s">
        <v>174</v>
      </c>
      <c r="B34" s="5" t="n">
        <v>-9545</v>
      </c>
      <c r="C34" s="5" t="n">
        <v>-17468</v>
      </c>
      <c r="D34" s="5" t="n">
        <v>-6760</v>
      </c>
    </row>
    <row r="35" spans="1:4">
      <c r="A35" s="4" t="s">
        <v>180</v>
      </c>
      <c r="B35" s="5" t="n">
        <v>-8910</v>
      </c>
      <c r="C35" s="5" t="n">
        <v>-17468</v>
      </c>
      <c r="D35" s="5" t="n">
        <v>-6760</v>
      </c>
    </row>
    <row r="36" spans="1:4">
      <c r="A36" s="4" t="s">
        <v>181</v>
      </c>
      <c r="B36" s="5" t="n">
        <v>-635</v>
      </c>
    </row>
    <row r="37" spans="1:4">
      <c r="A37" s="4" t="s">
        <v>177</v>
      </c>
      <c r="C37" s="5" t="n">
        <v>10297</v>
      </c>
    </row>
    <row r="38" spans="1:4">
      <c r="A38" s="4" t="s">
        <v>182</v>
      </c>
      <c r="C38" s="5" t="n">
        <v>10297</v>
      </c>
    </row>
    <row r="39" spans="1:4">
      <c r="A39" s="4" t="s">
        <v>183</v>
      </c>
      <c r="B39" s="5" t="n">
        <v>264</v>
      </c>
      <c r="C39" s="5" t="n">
        <v>320</v>
      </c>
      <c r="D39" s="5" t="n">
        <v>166</v>
      </c>
    </row>
    <row r="40" spans="1:4">
      <c r="A40" s="4" t="s">
        <v>184</v>
      </c>
      <c r="B40" s="5" t="n">
        <v>-20976</v>
      </c>
      <c r="C40" s="5" t="n">
        <v>18875</v>
      </c>
      <c r="D40" s="5" t="n">
        <v>7965</v>
      </c>
    </row>
    <row r="41" spans="1:4">
      <c r="A41" s="4" t="s">
        <v>185</v>
      </c>
      <c r="B41" s="5" t="n">
        <v>78663</v>
      </c>
      <c r="C41" s="5" t="n">
        <v>59788</v>
      </c>
      <c r="D41" s="5" t="n">
        <v>51823</v>
      </c>
    </row>
    <row r="42" spans="1:4">
      <c r="A42" s="4" t="s">
        <v>186</v>
      </c>
      <c r="B42" s="6" t="n">
        <v>57687</v>
      </c>
      <c r="C42" s="6" t="n">
        <v>78663</v>
      </c>
      <c r="D42" s="6" t="n">
        <v>597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87</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87</v>
      </c>
    </row>
    <row r="3" spans="1:2">
      <c r="A3" s="3" t="s">
        <v>357</v>
      </c>
    </row>
    <row r="4" spans="1:2">
      <c r="A4" s="4" t="s">
        <v>358</v>
      </c>
      <c r="B4" s="4" t="s">
        <v>363</v>
      </c>
    </row>
    <row r="5" spans="1:2">
      <c r="A5" s="4" t="s">
        <v>364</v>
      </c>
      <c r="B5" s="4" t="s">
        <v>365</v>
      </c>
    </row>
    <row r="6" spans="1:2">
      <c r="A6" s="4" t="s">
        <v>163</v>
      </c>
    </row>
    <row r="7" spans="1:2">
      <c r="A7" s="3" t="s">
        <v>357</v>
      </c>
    </row>
    <row r="8" spans="1:2">
      <c r="A8" s="4" t="s">
        <v>358</v>
      </c>
      <c r="B8" s="4" t="s">
        <v>366</v>
      </c>
    </row>
    <row r="9" spans="1:2">
      <c r="A9" s="4" t="s">
        <v>367</v>
      </c>
    </row>
    <row r="10" spans="1:2">
      <c r="A10" s="3" t="s">
        <v>357</v>
      </c>
    </row>
    <row r="11" spans="1:2">
      <c r="A11" s="4" t="s">
        <v>358</v>
      </c>
      <c r="B11" s="4" t="s">
        <v>368</v>
      </c>
    </row>
    <row r="12" spans="1:2">
      <c r="A12" s="4" t="s">
        <v>369</v>
      </c>
      <c r="B12" s="4" t="s">
        <v>370</v>
      </c>
    </row>
    <row r="13" spans="1:2">
      <c r="A13" s="4" t="s">
        <v>117</v>
      </c>
    </row>
    <row r="14" spans="1:2">
      <c r="A14" s="3" t="s">
        <v>357</v>
      </c>
    </row>
    <row r="15" spans="1:2">
      <c r="A15" s="4" t="s">
        <v>358</v>
      </c>
      <c r="B15"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87</v>
      </c>
    </row>
    <row r="3" spans="1:2">
      <c r="A3" s="3" t="s">
        <v>357</v>
      </c>
    </row>
    <row r="4" spans="1:2">
      <c r="A4" s="4" t="s">
        <v>358</v>
      </c>
      <c r="B4" s="4" t="s">
        <v>373</v>
      </c>
    </row>
    <row r="5" spans="1:2">
      <c r="A5" s="4" t="s">
        <v>367</v>
      </c>
    </row>
    <row r="6" spans="1:2">
      <c r="A6" s="3" t="s">
        <v>357</v>
      </c>
    </row>
    <row r="7" spans="1:2">
      <c r="A7" s="4" t="s">
        <v>369</v>
      </c>
      <c r="B7" s="4" t="s">
        <v>3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87</v>
      </c>
    </row>
    <row r="3" spans="1:2">
      <c r="A3" s="4" t="s">
        <v>68</v>
      </c>
    </row>
    <row r="4" spans="1:2">
      <c r="A4" s="3" t="s">
        <v>376</v>
      </c>
    </row>
    <row r="5" spans="1:2">
      <c r="A5" s="4" t="s">
        <v>377</v>
      </c>
      <c r="B5" s="4" t="s">
        <v>378</v>
      </c>
    </row>
    <row r="6" spans="1:2">
      <c r="A6" s="4" t="s">
        <v>69</v>
      </c>
    </row>
    <row r="7" spans="1:2">
      <c r="A7" s="3" t="s">
        <v>376</v>
      </c>
    </row>
    <row r="8" spans="1:2">
      <c r="A8" s="4" t="s">
        <v>377</v>
      </c>
      <c r="B8" s="4" t="s">
        <v>3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87</v>
      </c>
    </row>
    <row r="3" spans="1:2">
      <c r="A3" s="3" t="s">
        <v>357</v>
      </c>
    </row>
    <row r="4" spans="1:2">
      <c r="A4" s="4" t="s">
        <v>358</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364</v>
      </c>
      <c r="B14" s="4" t="s">
        <v>400</v>
      </c>
    </row>
    <row r="15" spans="1:2">
      <c r="A15" s="4" t="s">
        <v>401</v>
      </c>
      <c r="B15" s="4" t="s">
        <v>4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87</v>
      </c>
    </row>
    <row r="3" spans="1:2">
      <c r="A3" s="3" t="s">
        <v>211</v>
      </c>
    </row>
    <row r="4" spans="1:2">
      <c r="A4" s="4" t="s">
        <v>404</v>
      </c>
      <c r="B4" s="4" t="s">
        <v>405</v>
      </c>
    </row>
    <row r="5" spans="1:2">
      <c r="A5" s="4" t="s">
        <v>406</v>
      </c>
      <c r="B5" s="4" t="s">
        <v>407</v>
      </c>
    </row>
    <row r="6" spans="1:2">
      <c r="A6" s="4" t="s">
        <v>408</v>
      </c>
      <c r="B6" s="4" t="s">
        <v>409</v>
      </c>
    </row>
    <row r="7" spans="1:2">
      <c r="A7" s="4" t="s">
        <v>410</v>
      </c>
    </row>
    <row r="8" spans="1:2">
      <c r="A8" s="3" t="s">
        <v>211</v>
      </c>
    </row>
    <row r="9" spans="1:2">
      <c r="A9" s="4" t="s">
        <v>411</v>
      </c>
      <c r="B9" s="4" t="s">
        <v>412</v>
      </c>
    </row>
    <row r="10" spans="1:2">
      <c r="A10" s="4" t="s">
        <v>63</v>
      </c>
    </row>
    <row r="11" spans="1:2">
      <c r="A11" s="3" t="s">
        <v>211</v>
      </c>
    </row>
    <row r="12" spans="1:2">
      <c r="A12" s="4" t="s">
        <v>411</v>
      </c>
      <c r="B12" s="4" t="s">
        <v>4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4</v>
      </c>
      <c r="B1" s="2" t="s">
        <v>1</v>
      </c>
    </row>
    <row r="2" spans="1:2">
      <c r="B2" s="2" t="s">
        <v>87</v>
      </c>
    </row>
    <row r="3" spans="1:2">
      <c r="A3" s="3" t="s">
        <v>214</v>
      </c>
    </row>
    <row r="4" spans="1:2">
      <c r="A4" s="4" t="s">
        <v>415</v>
      </c>
      <c r="B4" s="4" t="s">
        <v>4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87</v>
      </c>
    </row>
    <row r="3" spans="1:2">
      <c r="A3" s="3" t="s">
        <v>216</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4</v>
      </c>
      <c r="B1" s="2" t="s">
        <v>1</v>
      </c>
    </row>
    <row r="2" spans="1:2">
      <c r="B2" s="2" t="s">
        <v>87</v>
      </c>
    </row>
    <row r="3" spans="1:2">
      <c r="A3" s="3" t="s">
        <v>21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87</v>
      </c>
    </row>
    <row r="3" spans="1:2">
      <c r="A3" s="3" t="s">
        <v>220</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87</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4</v>
      </c>
      <c r="B1" s="2" t="s">
        <v>1</v>
      </c>
    </row>
    <row r="2" spans="1:2">
      <c r="B2" s="2" t="s">
        <v>87</v>
      </c>
    </row>
    <row r="3" spans="1:2">
      <c r="A3" s="3" t="s">
        <v>222</v>
      </c>
    </row>
    <row r="4" spans="1:2">
      <c r="A4" s="4" t="s">
        <v>435</v>
      </c>
      <c r="B4" s="4" t="s">
        <v>4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37</v>
      </c>
      <c r="B1" s="2" t="s">
        <v>1</v>
      </c>
    </row>
    <row r="2" spans="1:2">
      <c r="B2" s="2" t="s">
        <v>87</v>
      </c>
    </row>
    <row r="3" spans="1:2">
      <c r="A3" s="4" t="s">
        <v>438</v>
      </c>
    </row>
    <row r="4" spans="1:2">
      <c r="A4" s="3" t="s">
        <v>439</v>
      </c>
    </row>
    <row r="5" spans="1:2">
      <c r="A5" s="4" t="s">
        <v>440</v>
      </c>
      <c r="B5" s="4" t="s">
        <v>4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87</v>
      </c>
    </row>
    <row r="3" spans="1:2">
      <c r="A3" s="4" t="s">
        <v>73</v>
      </c>
    </row>
    <row r="4" spans="1:2">
      <c r="A4" s="3" t="s">
        <v>439</v>
      </c>
    </row>
    <row r="5" spans="1:2">
      <c r="A5" s="4" t="s">
        <v>440</v>
      </c>
      <c r="B5" s="4" t="s">
        <v>4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87</v>
      </c>
    </row>
    <row r="3" spans="1:2">
      <c r="A3" s="3" t="s">
        <v>439</v>
      </c>
    </row>
    <row r="4" spans="1:2">
      <c r="A4" s="4" t="s">
        <v>440</v>
      </c>
      <c r="B4" s="4" t="s">
        <v>445</v>
      </c>
    </row>
    <row r="5" spans="1:2">
      <c r="A5" s="4" t="s">
        <v>446</v>
      </c>
      <c r="B5" s="4" t="s">
        <v>447</v>
      </c>
    </row>
    <row r="6" spans="1:2">
      <c r="A6" s="4" t="s">
        <v>448</v>
      </c>
    </row>
    <row r="7" spans="1:2">
      <c r="A7" s="3" t="s">
        <v>439</v>
      </c>
    </row>
    <row r="8" spans="1:2">
      <c r="A8" s="4" t="s">
        <v>369</v>
      </c>
      <c r="B8" s="4" t="s">
        <v>449</v>
      </c>
    </row>
    <row r="9" spans="1:2">
      <c r="A9" s="4" t="s">
        <v>169</v>
      </c>
    </row>
    <row r="10" spans="1:2">
      <c r="A10" s="3" t="s">
        <v>439</v>
      </c>
    </row>
    <row r="11" spans="1:2">
      <c r="A11" s="4" t="s">
        <v>369</v>
      </c>
      <c r="B11" s="4" t="s">
        <v>4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87</v>
      </c>
    </row>
    <row r="3" spans="1:2">
      <c r="A3" s="3" t="s">
        <v>439</v>
      </c>
    </row>
    <row r="4" spans="1:2">
      <c r="A4" s="4" t="s">
        <v>440</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457</v>
      </c>
      <c r="B1" s="2" t="s">
        <v>1</v>
      </c>
    </row>
    <row r="2" spans="1:2">
      <c r="B2" s="2" t="s">
        <v>87</v>
      </c>
    </row>
    <row r="3" spans="1:2">
      <c r="A3" s="4" t="s">
        <v>77</v>
      </c>
    </row>
    <row r="4" spans="1:2">
      <c r="A4" s="3" t="s">
        <v>439</v>
      </c>
    </row>
    <row r="5" spans="1:2">
      <c r="A5" s="4" t="s">
        <v>440</v>
      </c>
      <c r="B5" s="4" t="s">
        <v>458</v>
      </c>
    </row>
    <row r="6" spans="1:2">
      <c r="A6" s="4" t="s">
        <v>459</v>
      </c>
    </row>
    <row r="7" spans="1:2">
      <c r="A7" s="3" t="s">
        <v>439</v>
      </c>
    </row>
    <row r="8" spans="1:2">
      <c r="A8" s="4" t="s">
        <v>440</v>
      </c>
      <c r="B8" s="4" t="s">
        <v>460</v>
      </c>
    </row>
    <row r="9" spans="1:2">
      <c r="A9" s="4" t="s">
        <v>461</v>
      </c>
    </row>
    <row r="10" spans="1:2">
      <c r="A10" s="3" t="s">
        <v>439</v>
      </c>
    </row>
    <row r="11" spans="1:2">
      <c r="A11" s="4" t="s">
        <v>440</v>
      </c>
      <c r="B11" s="4" t="s">
        <v>4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87</v>
      </c>
    </row>
    <row r="3" spans="1:2">
      <c r="A3" s="3" t="s">
        <v>464</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row r="11" spans="1:2">
      <c r="A11" s="4" t="s">
        <v>479</v>
      </c>
      <c r="B11" s="4" t="s">
        <v>480</v>
      </c>
    </row>
    <row r="12" spans="1:2">
      <c r="A12" s="4" t="s">
        <v>481</v>
      </c>
      <c r="B12" s="4" t="s">
        <v>482</v>
      </c>
    </row>
    <row r="13" spans="1:2">
      <c r="A13" s="4" t="s">
        <v>483</v>
      </c>
      <c r="B13" s="4" t="s">
        <v>4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5</v>
      </c>
      <c r="B1" s="2" t="s">
        <v>1</v>
      </c>
    </row>
    <row r="2" spans="1:2">
      <c r="B2" s="2" t="s">
        <v>87</v>
      </c>
    </row>
    <row r="3" spans="1:2">
      <c r="A3" s="3" t="s">
        <v>235</v>
      </c>
    </row>
    <row r="4" spans="1:2">
      <c r="A4" s="4" t="s">
        <v>486</v>
      </c>
      <c r="B4" s="4" t="s">
        <v>4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488</v>
      </c>
      <c r="B1" s="2" t="s">
        <v>1</v>
      </c>
    </row>
    <row r="2" spans="1:2">
      <c r="B2" s="2" t="s">
        <v>87</v>
      </c>
    </row>
    <row r="3" spans="1:2">
      <c r="A3" s="3" t="s">
        <v>237</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5</v>
      </c>
      <c r="B1" s="2" t="s">
        <v>1</v>
      </c>
    </row>
    <row r="2" spans="1:2">
      <c r="B2" s="2" t="s">
        <v>87</v>
      </c>
    </row>
    <row r="3" spans="1:2">
      <c r="A3" s="3" t="s">
        <v>239</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87</v>
      </c>
    </row>
    <row r="3" spans="1:2">
      <c r="A3" s="3" t="s">
        <v>190</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87</v>
      </c>
    </row>
    <row r="3" spans="1:2">
      <c r="A3" s="3" t="s">
        <v>125</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7</v>
      </c>
      <c r="B1" s="2" t="s">
        <v>1</v>
      </c>
    </row>
    <row r="2" spans="1:2">
      <c r="B2" s="2" t="s">
        <v>87</v>
      </c>
    </row>
    <row r="3" spans="1:2">
      <c r="A3" s="3" t="s">
        <v>242</v>
      </c>
    </row>
    <row r="4" spans="1:2">
      <c r="A4" s="4" t="s">
        <v>57</v>
      </c>
      <c r="B4" s="4" t="s">
        <v>5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87</v>
      </c>
    </row>
    <row r="3" spans="1:2">
      <c r="A3" s="3" t="s">
        <v>244</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24</v>
      </c>
      <c r="B1" s="2" t="s">
        <v>1</v>
      </c>
    </row>
    <row r="2" spans="1:2">
      <c r="B2" s="2" t="s">
        <v>87</v>
      </c>
    </row>
    <row r="3" spans="1:2">
      <c r="A3" s="3" t="s">
        <v>246</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87</v>
      </c>
    </row>
    <row r="3" spans="1:2">
      <c r="A3" s="4" t="s">
        <v>167</v>
      </c>
    </row>
    <row r="4" spans="1:2">
      <c r="A4" s="3" t="s">
        <v>376</v>
      </c>
    </row>
    <row r="5" spans="1:2">
      <c r="A5" s="4" t="s">
        <v>530</v>
      </c>
      <c r="B5" s="4" t="s">
        <v>531</v>
      </c>
    </row>
    <row r="6" spans="1:2">
      <c r="A6" s="4" t="s">
        <v>211</v>
      </c>
    </row>
    <row r="7" spans="1:2">
      <c r="A7" s="3" t="s">
        <v>376</v>
      </c>
    </row>
    <row r="8" spans="1:2">
      <c r="A8" s="4" t="s">
        <v>530</v>
      </c>
      <c r="B8" s="4" t="s">
        <v>532</v>
      </c>
    </row>
    <row r="9" spans="1:2">
      <c r="A9" s="4" t="s">
        <v>163</v>
      </c>
    </row>
    <row r="10" spans="1:2">
      <c r="A10" s="3" t="s">
        <v>376</v>
      </c>
    </row>
    <row r="11" spans="1:2">
      <c r="A11" s="4" t="s">
        <v>530</v>
      </c>
      <c r="B11" s="4" t="s">
        <v>533</v>
      </c>
    </row>
    <row r="12" spans="1:2">
      <c r="A12" s="4" t="s">
        <v>211</v>
      </c>
    </row>
    <row r="13" spans="1:2">
      <c r="A13" s="3" t="s">
        <v>376</v>
      </c>
    </row>
    <row r="14" spans="1:2">
      <c r="A14" s="4" t="s">
        <v>530</v>
      </c>
      <c r="B14" s="4" t="s">
        <v>534</v>
      </c>
    </row>
    <row r="15" spans="1:2">
      <c r="A15" s="4" t="s">
        <v>535</v>
      </c>
    </row>
    <row r="16" spans="1:2">
      <c r="A16" s="3" t="s">
        <v>376</v>
      </c>
    </row>
    <row r="17" spans="1:2">
      <c r="A17" s="4" t="s">
        <v>536</v>
      </c>
      <c r="B17" s="4" t="s">
        <v>537</v>
      </c>
    </row>
    <row r="18" spans="1:2">
      <c r="A18" s="4" t="s">
        <v>538</v>
      </c>
    </row>
    <row r="19" spans="1:2">
      <c r="A19" s="3" t="s">
        <v>376</v>
      </c>
    </row>
    <row r="20" spans="1:2">
      <c r="A20" s="4" t="s">
        <v>536</v>
      </c>
      <c r="B20" s="4" t="s">
        <v>539</v>
      </c>
    </row>
    <row r="21" spans="1:2">
      <c r="A21" s="4" t="s">
        <v>540</v>
      </c>
      <c r="B21" s="4" t="s">
        <v>5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42</v>
      </c>
      <c r="B1" s="2" t="s">
        <v>1</v>
      </c>
    </row>
    <row r="2" spans="1:2">
      <c r="B2" s="2" t="s">
        <v>87</v>
      </c>
    </row>
    <row r="3" spans="1:2">
      <c r="A3" s="3" t="s">
        <v>90</v>
      </c>
    </row>
    <row r="4" spans="1:2">
      <c r="A4" s="4" t="s">
        <v>543</v>
      </c>
      <c r="B4" s="4" t="s">
        <v>5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5</v>
      </c>
      <c r="B1" s="2" t="s">
        <v>1</v>
      </c>
    </row>
    <row r="2" spans="1:2">
      <c r="B2" s="2" t="s">
        <v>87</v>
      </c>
    </row>
    <row r="3" spans="1:2">
      <c r="A3" s="3" t="s">
        <v>91</v>
      </c>
    </row>
    <row r="4" spans="1:2">
      <c r="A4" s="4" t="s">
        <v>546</v>
      </c>
      <c r="B4" s="4" t="s">
        <v>54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8</v>
      </c>
      <c r="B1" s="2" t="s">
        <v>1</v>
      </c>
    </row>
    <row r="2" spans="1:2">
      <c r="B2" s="2" t="s">
        <v>87</v>
      </c>
    </row>
    <row r="3" spans="1:2">
      <c r="A3" s="3" t="s">
        <v>93</v>
      </c>
    </row>
    <row r="4" spans="1:2">
      <c r="A4" s="4" t="s">
        <v>549</v>
      </c>
      <c r="B4" s="4" t="s">
        <v>5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1</v>
      </c>
      <c r="B1" s="2" t="s">
        <v>1</v>
      </c>
    </row>
    <row r="2" spans="1:2">
      <c r="B2" s="2" t="s">
        <v>87</v>
      </c>
    </row>
    <row r="3" spans="1:2">
      <c r="A3" s="3" t="s">
        <v>253</v>
      </c>
    </row>
    <row r="4" spans="1:2">
      <c r="A4" s="4" t="s">
        <v>552</v>
      </c>
      <c r="B4" s="4" t="s">
        <v>5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4</v>
      </c>
      <c r="B1" s="2" t="s">
        <v>1</v>
      </c>
    </row>
    <row r="2" spans="1:2">
      <c r="B2" s="2" t="s">
        <v>87</v>
      </c>
    </row>
    <row r="3" spans="1:2">
      <c r="A3" s="3" t="s">
        <v>95</v>
      </c>
    </row>
    <row r="4" spans="1:2">
      <c r="A4" s="4" t="s">
        <v>555</v>
      </c>
      <c r="B4" s="4" t="s">
        <v>5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87</v>
      </c>
    </row>
    <row r="3" spans="1:2">
      <c r="A3" s="3" t="s">
        <v>192</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57</v>
      </c>
      <c r="B1" s="2" t="s">
        <v>1</v>
      </c>
    </row>
    <row r="2" spans="1:2">
      <c r="B2" s="2" t="s">
        <v>87</v>
      </c>
    </row>
    <row r="3" spans="1:2">
      <c r="A3" s="3" t="s">
        <v>256</v>
      </c>
    </row>
    <row r="4" spans="1:2">
      <c r="A4" s="4" t="s">
        <v>558</v>
      </c>
      <c r="B4" s="4" t="s">
        <v>5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60</v>
      </c>
      <c r="B1" s="2" t="s">
        <v>1</v>
      </c>
    </row>
    <row r="2" spans="1:2">
      <c r="B2" s="2" t="s">
        <v>87</v>
      </c>
    </row>
    <row r="3" spans="1:2">
      <c r="A3" s="3" t="s">
        <v>260</v>
      </c>
    </row>
    <row r="4" spans="1:2">
      <c r="A4" s="4" t="s">
        <v>561</v>
      </c>
      <c r="B4" s="4" t="s">
        <v>5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63</v>
      </c>
      <c r="B1" s="2" t="s">
        <v>1</v>
      </c>
    </row>
    <row r="2" spans="1:2">
      <c r="B2" s="2" t="s">
        <v>87</v>
      </c>
    </row>
    <row r="3" spans="1:2">
      <c r="A3" s="3" t="s">
        <v>102</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68</v>
      </c>
      <c r="B1" s="2" t="s">
        <v>1</v>
      </c>
    </row>
    <row r="2" spans="1:2">
      <c r="B2" s="2" t="s">
        <v>87</v>
      </c>
    </row>
    <row r="3" spans="1:2">
      <c r="A3" s="3" t="s">
        <v>103</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573</v>
      </c>
      <c r="B1" s="2" t="s">
        <v>1</v>
      </c>
    </row>
    <row r="2" spans="1:2">
      <c r="B2" s="2" t="s">
        <v>87</v>
      </c>
    </row>
    <row r="3" spans="1:2">
      <c r="A3" s="3" t="s">
        <v>107</v>
      </c>
    </row>
    <row r="4" spans="1:2">
      <c r="A4" s="4" t="s">
        <v>107</v>
      </c>
      <c r="B4" s="4" t="s">
        <v>5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87</v>
      </c>
    </row>
    <row r="3" spans="1:2">
      <c r="A3" s="3" t="s">
        <v>265</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86</v>
      </c>
      <c r="B1" s="2" t="s">
        <v>1</v>
      </c>
    </row>
    <row r="2" spans="1:2">
      <c r="B2" s="2" t="s">
        <v>87</v>
      </c>
    </row>
    <row r="3" spans="1:2">
      <c r="A3" s="3" t="s">
        <v>267</v>
      </c>
    </row>
    <row r="4" spans="1:2">
      <c r="A4" s="4" t="s">
        <v>587</v>
      </c>
      <c r="B4" s="4" t="s">
        <v>5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89</v>
      </c>
      <c r="B1" s="2" t="s">
        <v>1</v>
      </c>
    </row>
    <row r="2" spans="1:2">
      <c r="B2" s="2" t="s">
        <v>87</v>
      </c>
    </row>
    <row r="3" spans="1:2">
      <c r="A3" s="3" t="s">
        <v>269</v>
      </c>
    </row>
    <row r="4" spans="1:2">
      <c r="A4" s="4" t="s">
        <v>590</v>
      </c>
      <c r="B4" s="4" t="s">
        <v>5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87</v>
      </c>
    </row>
    <row r="3" spans="1:2">
      <c r="A3" s="3" t="s">
        <v>272</v>
      </c>
    </row>
    <row r="4" spans="1:2">
      <c r="A4" s="4" t="s">
        <v>593</v>
      </c>
      <c r="B4" s="4" t="s">
        <v>594</v>
      </c>
    </row>
    <row r="5" spans="1:2">
      <c r="A5" s="4" t="s">
        <v>595</v>
      </c>
      <c r="B5" s="4" t="s">
        <v>596</v>
      </c>
    </row>
    <row r="6" spans="1:2">
      <c r="A6" s="4" t="s">
        <v>597</v>
      </c>
      <c r="B6" s="4" t="s">
        <v>59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99</v>
      </c>
      <c r="B1" s="2" t="s">
        <v>1</v>
      </c>
    </row>
    <row r="2" spans="1:2">
      <c r="B2" s="2" t="s">
        <v>87</v>
      </c>
    </row>
    <row r="3" spans="1:2">
      <c r="A3" s="3" t="s">
        <v>274</v>
      </c>
    </row>
    <row r="4" spans="1:2">
      <c r="A4" s="4" t="s">
        <v>600</v>
      </c>
      <c r="B4" s="4" t="s">
        <v>6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21:34:54Z</dcterms:created>
  <dcterms:modified xmlns:dcterms="http://purl.org/dc/terms/" xmlns:xsi="http://www.w3.org/2001/XMLSchema-instance" xsi:type="dcterms:W3CDTF">2018-03-27T21:34:54Z</dcterms:modified>
</cp:coreProperties>
</file>